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Overview_" sheetId="7" state="visible" r:id="rId7"/>
    <sheet xmlns:r="http://schemas.openxmlformats.org/officeDocument/2006/relationships" name="Segment Information_" sheetId="8" state="visible" r:id="rId8"/>
    <sheet xmlns:r="http://schemas.openxmlformats.org/officeDocument/2006/relationships" name="Revenue from Contracts with Cus" sheetId="9" state="visible" r:id="rId9"/>
    <sheet xmlns:r="http://schemas.openxmlformats.org/officeDocument/2006/relationships" name="Costs and expenses by nature_" sheetId="10" state="visible" r:id="rId10"/>
    <sheet xmlns:r="http://schemas.openxmlformats.org/officeDocument/2006/relationships" name="Cash and cash equivalents_" sheetId="11" state="visible" r:id="rId11"/>
    <sheet xmlns:r="http://schemas.openxmlformats.org/officeDocument/2006/relationships" name="Financial Assets" sheetId="12" state="visible" r:id="rId12"/>
    <sheet xmlns:r="http://schemas.openxmlformats.org/officeDocument/2006/relationships" name="Land, furniture and equipment -" sheetId="13" state="visible" r:id="rId13"/>
    <sheet xmlns:r="http://schemas.openxmlformats.org/officeDocument/2006/relationships" name="Intangible assets, airport conc" sheetId="14" state="visible" r:id="rId14"/>
    <sheet xmlns:r="http://schemas.openxmlformats.org/officeDocument/2006/relationships" name="Accounts payable and accrued ex" sheetId="15" state="visible" r:id="rId15"/>
    <sheet xmlns:r="http://schemas.openxmlformats.org/officeDocument/2006/relationships" name="Bank loans_" sheetId="16" state="visible" r:id="rId16"/>
    <sheet xmlns:r="http://schemas.openxmlformats.org/officeDocument/2006/relationships" name="Short and long-term documents_" sheetId="17" state="visible" r:id="rId17"/>
    <sheet xmlns:r="http://schemas.openxmlformats.org/officeDocument/2006/relationships" name="Stockholders' equity_" sheetId="18" state="visible" r:id="rId18"/>
    <sheet xmlns:r="http://schemas.openxmlformats.org/officeDocument/2006/relationships" name="Income tax incurred and deferre" sheetId="19" state="visible" r:id="rId19"/>
    <sheet xmlns:r="http://schemas.openxmlformats.org/officeDocument/2006/relationships" name="Balances and transactions with " sheetId="20" state="visible" r:id="rId20"/>
    <sheet xmlns:r="http://schemas.openxmlformats.org/officeDocument/2006/relationships" name="Commitments and contingencies_" sheetId="21" state="visible" r:id="rId21"/>
    <sheet xmlns:r="http://schemas.openxmlformats.org/officeDocument/2006/relationships" name="Basis for preparation_" sheetId="22" state="visible" r:id="rId22"/>
    <sheet xmlns:r="http://schemas.openxmlformats.org/officeDocument/2006/relationships" name="Summary of the main accounting " sheetId="23" state="visible" r:id="rId23"/>
    <sheet xmlns:r="http://schemas.openxmlformats.org/officeDocument/2006/relationships" name="Financial risk management_" sheetId="24" state="visible" r:id="rId24"/>
    <sheet xmlns:r="http://schemas.openxmlformats.org/officeDocument/2006/relationships" name="Critical accounting judgments a" sheetId="25" state="visible" r:id="rId25"/>
    <sheet xmlns:r="http://schemas.openxmlformats.org/officeDocument/2006/relationships" name="Consolidated statements of ca_2" sheetId="26" state="visible" r:id="rId26"/>
    <sheet xmlns:r="http://schemas.openxmlformats.org/officeDocument/2006/relationships" name="Subsequent Event_" sheetId="27" state="visible" r:id="rId27"/>
    <sheet xmlns:r="http://schemas.openxmlformats.org/officeDocument/2006/relationships" name="Authorization of the consolidat" sheetId="28" state="visible" r:id="rId28"/>
    <sheet xmlns:r="http://schemas.openxmlformats.org/officeDocument/2006/relationships" name="Summary of the main accountin_2" sheetId="29" state="visible" r:id="rId29"/>
    <sheet xmlns:r="http://schemas.openxmlformats.org/officeDocument/2006/relationships" name="Segment Information_ (Tables)" sheetId="30" state="visible" r:id="rId30"/>
    <sheet xmlns:r="http://schemas.openxmlformats.org/officeDocument/2006/relationships" name="Revenue from Contracts with C_2" sheetId="31" state="visible" r:id="rId31"/>
    <sheet xmlns:r="http://schemas.openxmlformats.org/officeDocument/2006/relationships" name="Costs and expenses by nature_ (" sheetId="32" state="visible" r:id="rId32"/>
    <sheet xmlns:r="http://schemas.openxmlformats.org/officeDocument/2006/relationships" name="Cash and cash equivalents_ (Tab" sheetId="33" state="visible" r:id="rId33"/>
    <sheet xmlns:r="http://schemas.openxmlformats.org/officeDocument/2006/relationships" name="Financial Assets (Tables)" sheetId="34" state="visible" r:id="rId34"/>
    <sheet xmlns:r="http://schemas.openxmlformats.org/officeDocument/2006/relationships" name="Land, furniture and equipment_2" sheetId="35" state="visible" r:id="rId35"/>
    <sheet xmlns:r="http://schemas.openxmlformats.org/officeDocument/2006/relationships" name="Intangible assets, airport co_2" sheetId="36" state="visible" r:id="rId36"/>
    <sheet xmlns:r="http://schemas.openxmlformats.org/officeDocument/2006/relationships" name="Accounts payable and accrued _2" sheetId="37" state="visible" r:id="rId37"/>
    <sheet xmlns:r="http://schemas.openxmlformats.org/officeDocument/2006/relationships" name="Bank loans_ (Tables)" sheetId="38" state="visible" r:id="rId38"/>
    <sheet xmlns:r="http://schemas.openxmlformats.org/officeDocument/2006/relationships" name="Short and long-term documents_ " sheetId="39" state="visible" r:id="rId39"/>
    <sheet xmlns:r="http://schemas.openxmlformats.org/officeDocument/2006/relationships" name="Stockholders' equity_ (Tables)" sheetId="40" state="visible" r:id="rId40"/>
    <sheet xmlns:r="http://schemas.openxmlformats.org/officeDocument/2006/relationships" name="Income tax incurred and defer_2" sheetId="41" state="visible" r:id="rId41"/>
    <sheet xmlns:r="http://schemas.openxmlformats.org/officeDocument/2006/relationships" name="Balances and transactions wit_2" sheetId="42" state="visible" r:id="rId42"/>
    <sheet xmlns:r="http://schemas.openxmlformats.org/officeDocument/2006/relationships" name="Commitments and contingencies_ " sheetId="43" state="visible" r:id="rId43"/>
    <sheet xmlns:r="http://schemas.openxmlformats.org/officeDocument/2006/relationships" name="Summary of the main accountin_3" sheetId="44" state="visible" r:id="rId44"/>
    <sheet xmlns:r="http://schemas.openxmlformats.org/officeDocument/2006/relationships" name="Financial risk management_ (Tab" sheetId="45" state="visible" r:id="rId45"/>
    <sheet xmlns:r="http://schemas.openxmlformats.org/officeDocument/2006/relationships" name="Consolidated statements of ca_3" sheetId="46" state="visible" r:id="rId46"/>
    <sheet xmlns:r="http://schemas.openxmlformats.org/officeDocument/2006/relationships" name="Overview_ (Details)" sheetId="47" state="visible" r:id="rId47"/>
    <sheet xmlns:r="http://schemas.openxmlformats.org/officeDocument/2006/relationships" name="Overview_ - Significant events " sheetId="48" state="visible" r:id="rId48"/>
    <sheet xmlns:r="http://schemas.openxmlformats.org/officeDocument/2006/relationships" name="Segment Information_ (Details)" sheetId="49" state="visible" r:id="rId49"/>
    <sheet xmlns:r="http://schemas.openxmlformats.org/officeDocument/2006/relationships" name="Segment information_ Additional"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Revenue from Contracts with C_7" sheetId="55" state="visible" r:id="rId55"/>
    <sheet xmlns:r="http://schemas.openxmlformats.org/officeDocument/2006/relationships" name="Revenue from Contracts with C_8" sheetId="56" state="visible" r:id="rId56"/>
    <sheet xmlns:r="http://schemas.openxmlformats.org/officeDocument/2006/relationships" name="Revenue from Contracts with C_9" sheetId="57" state="visible" r:id="rId57"/>
    <sheet xmlns:r="http://schemas.openxmlformats.org/officeDocument/2006/relationships" name="Revenue from Contracts with _10" sheetId="58" state="visible" r:id="rId58"/>
    <sheet xmlns:r="http://schemas.openxmlformats.org/officeDocument/2006/relationships" name="Costs and expenses by nature__2" sheetId="59" state="visible" r:id="rId59"/>
    <sheet xmlns:r="http://schemas.openxmlformats.org/officeDocument/2006/relationships" name="Costs and expenses by nature_ A" sheetId="60" state="visible" r:id="rId60"/>
    <sheet xmlns:r="http://schemas.openxmlformats.org/officeDocument/2006/relationships" name="Cash and cash equivalents_ (Det" sheetId="61" state="visible" r:id="rId61"/>
    <sheet xmlns:r="http://schemas.openxmlformats.org/officeDocument/2006/relationships" name="Cash and cash equivalents_ Rest" sheetId="62" state="visible" r:id="rId62"/>
    <sheet xmlns:r="http://schemas.openxmlformats.org/officeDocument/2006/relationships" name="Financial Assets - Accounts rec" sheetId="63" state="visible" r:id="rId63"/>
    <sheet xmlns:r="http://schemas.openxmlformats.org/officeDocument/2006/relationships" name="Financial Assets (Details)" sheetId="64" state="visible" r:id="rId64"/>
    <sheet xmlns:r="http://schemas.openxmlformats.org/officeDocument/2006/relationships" name="Financial Assets (Details)_2" sheetId="65" state="visible" r:id="rId65"/>
    <sheet xmlns:r="http://schemas.openxmlformats.org/officeDocument/2006/relationships" name="Financial Assets - Additional i" sheetId="66" state="visible" r:id="rId66"/>
    <sheet xmlns:r="http://schemas.openxmlformats.org/officeDocument/2006/relationships" name="Land, furniture and equipment_3" sheetId="67" state="visible" r:id="rId67"/>
    <sheet xmlns:r="http://schemas.openxmlformats.org/officeDocument/2006/relationships" name="Land, furniture and equipment_4" sheetId="68" state="visible" r:id="rId68"/>
    <sheet xmlns:r="http://schemas.openxmlformats.org/officeDocument/2006/relationships" name="Land, furniture and equipment_5" sheetId="69" state="visible" r:id="rId69"/>
    <sheet xmlns:r="http://schemas.openxmlformats.org/officeDocument/2006/relationships" name="Intangible assets, airport co_3" sheetId="70" state="visible" r:id="rId70"/>
    <sheet xmlns:r="http://schemas.openxmlformats.org/officeDocument/2006/relationships" name="Intangible assets, airport co_4" sheetId="71" state="visible" r:id="rId71"/>
    <sheet xmlns:r="http://schemas.openxmlformats.org/officeDocument/2006/relationships" name="Intangible assets, airport co_5" sheetId="72" state="visible" r:id="rId72"/>
    <sheet xmlns:r="http://schemas.openxmlformats.org/officeDocument/2006/relationships" name="Intangible assets, airport co_6" sheetId="73" state="visible" r:id="rId73"/>
    <sheet xmlns:r="http://schemas.openxmlformats.org/officeDocument/2006/relationships" name="Intangible assets, airport co_7" sheetId="74" state="visible" r:id="rId74"/>
    <sheet xmlns:r="http://schemas.openxmlformats.org/officeDocument/2006/relationships" name="Accounts payable and accrued _3" sheetId="75" state="visible" r:id="rId75"/>
    <sheet xmlns:r="http://schemas.openxmlformats.org/officeDocument/2006/relationships" name="Bank loans_ Credit lines (Detai" sheetId="76" state="visible" r:id="rId76"/>
    <sheet xmlns:r="http://schemas.openxmlformats.org/officeDocument/2006/relationships" name="Bank loans_ Syndicated loan (De" sheetId="77" state="visible" r:id="rId77"/>
    <sheet xmlns:r="http://schemas.openxmlformats.org/officeDocument/2006/relationships" name="Bank loans_ Additional informat" sheetId="78" state="visible" r:id="rId78"/>
    <sheet xmlns:r="http://schemas.openxmlformats.org/officeDocument/2006/relationships" name="Short and long-term documents_2" sheetId="79" state="visible" r:id="rId79"/>
    <sheet xmlns:r="http://schemas.openxmlformats.org/officeDocument/2006/relationships" name="Short and long-term documents_3" sheetId="80" state="visible" r:id="rId80"/>
    <sheet xmlns:r="http://schemas.openxmlformats.org/officeDocument/2006/relationships" name="Stockholders' Equity_ (Details)" sheetId="81" state="visible" r:id="rId81"/>
    <sheet xmlns:r="http://schemas.openxmlformats.org/officeDocument/2006/relationships" name="Stockholders' Equity_ Additiona" sheetId="82" state="visible" r:id="rId82"/>
    <sheet xmlns:r="http://schemas.openxmlformats.org/officeDocument/2006/relationships" name="Income tax incurred and defer_3" sheetId="83" state="visible" r:id="rId83"/>
    <sheet xmlns:r="http://schemas.openxmlformats.org/officeDocument/2006/relationships" name="Income tax incurred and defer_4" sheetId="84" state="visible" r:id="rId84"/>
    <sheet xmlns:r="http://schemas.openxmlformats.org/officeDocument/2006/relationships" name="Income tax incurred and defer_5" sheetId="85" state="visible" r:id="rId85"/>
    <sheet xmlns:r="http://schemas.openxmlformats.org/officeDocument/2006/relationships" name="Income tax incurred and defer_6" sheetId="86" state="visible" r:id="rId86"/>
    <sheet xmlns:r="http://schemas.openxmlformats.org/officeDocument/2006/relationships" name="Income tax incurred and defer_7" sheetId="87" state="visible" r:id="rId87"/>
    <sheet xmlns:r="http://schemas.openxmlformats.org/officeDocument/2006/relationships" name="Income tax incurred and defer_8" sheetId="88" state="visible" r:id="rId88"/>
    <sheet xmlns:r="http://schemas.openxmlformats.org/officeDocument/2006/relationships" name="Income tax incurred and defer_9" sheetId="89" state="visible" r:id="rId89"/>
    <sheet xmlns:r="http://schemas.openxmlformats.org/officeDocument/2006/relationships" name="Balances and transactions wit_3" sheetId="90" state="visible" r:id="rId90"/>
    <sheet xmlns:r="http://schemas.openxmlformats.org/officeDocument/2006/relationships" name="Balances and transactions wit_4" sheetId="91" state="visible" r:id="rId91"/>
    <sheet xmlns:r="http://schemas.openxmlformats.org/officeDocument/2006/relationships" name="Balances and transactions wit_5" sheetId="92" state="visible" r:id="rId92"/>
    <sheet xmlns:r="http://schemas.openxmlformats.org/officeDocument/2006/relationships" name="Balances and transactions wit_6"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Summary of the main accountin_4" sheetId="97" state="visible" r:id="rId97"/>
    <sheet xmlns:r="http://schemas.openxmlformats.org/officeDocument/2006/relationships" name="Summary of the main accountin_5" sheetId="98" state="visible" r:id="rId98"/>
    <sheet xmlns:r="http://schemas.openxmlformats.org/officeDocument/2006/relationships" name="Summary of the main accountin_6" sheetId="99" state="visible" r:id="rId99"/>
    <sheet xmlns:r="http://schemas.openxmlformats.org/officeDocument/2006/relationships" name="Summary of the main accountin_7" sheetId="100" state="visible" r:id="rId100"/>
    <sheet xmlns:r="http://schemas.openxmlformats.org/officeDocument/2006/relationships" name="Summary of the main accountin_8" sheetId="101" state="visible" r:id="rId101"/>
    <sheet xmlns:r="http://schemas.openxmlformats.org/officeDocument/2006/relationships" name="Financial risk management_ Addi" sheetId="102" state="visible" r:id="rId102"/>
    <sheet xmlns:r="http://schemas.openxmlformats.org/officeDocument/2006/relationships" name="Financial risk management_ Exch" sheetId="103" state="visible" r:id="rId103"/>
    <sheet xmlns:r="http://schemas.openxmlformats.org/officeDocument/2006/relationships" name="Financial risk management_ Liqu" sheetId="104" state="visible" r:id="rId104"/>
    <sheet xmlns:r="http://schemas.openxmlformats.org/officeDocument/2006/relationships" name="Financial risk management_ Li_2" sheetId="105" state="visible" r:id="rId105"/>
    <sheet xmlns:r="http://schemas.openxmlformats.org/officeDocument/2006/relationships" name="Financial risk management_ Shor" sheetId="106" state="visible" r:id="rId106"/>
    <sheet xmlns:r="http://schemas.openxmlformats.org/officeDocument/2006/relationships" name="Critical accounting judgments_2" sheetId="107" state="visible" r:id="rId107"/>
    <sheet xmlns:r="http://schemas.openxmlformats.org/officeDocument/2006/relationships" name="Consolidated statements of ca_4"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Contact Personnel [Line Items]</t>
        </is>
      </c>
      <c r="B3" s="4" t="inlineStr">
        <is>
          <t xml:space="preserve"> </t>
        </is>
      </c>
    </row>
    <row r="4">
      <c r="A4" s="4" t="inlineStr">
        <is>
          <t>Document Type</t>
        </is>
      </c>
      <c r="B4" s="4" t="inlineStr">
        <is>
          <t>20-F</t>
        </is>
      </c>
    </row>
    <row r="5">
      <c r="A5" s="4" t="inlineStr">
        <is>
          <t>Document Annual Report</t>
        </is>
      </c>
      <c r="B5" s="4" t="inlineStr">
        <is>
          <t>true</t>
        </is>
      </c>
    </row>
    <row r="6">
      <c r="A6" s="4" t="inlineStr">
        <is>
          <t>Document Registration Statement</t>
        </is>
      </c>
      <c r="B6" s="4" t="inlineStr">
        <is>
          <t>fals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1-15132</t>
        </is>
      </c>
    </row>
    <row r="11">
      <c r="A11" s="4" t="inlineStr">
        <is>
          <t>Entity Registrant Name</t>
        </is>
      </c>
      <c r="B11" s="4" t="inlineStr">
        <is>
          <t>SOUTHEAST AIRPORT GROUP</t>
        </is>
      </c>
    </row>
    <row r="12">
      <c r="A12" s="4" t="inlineStr">
        <is>
          <t>Entity Incorporation, State or Country Code</t>
        </is>
      </c>
      <c r="B12" s="4" t="inlineStr">
        <is>
          <t>O5</t>
        </is>
      </c>
    </row>
    <row r="13">
      <c r="A13" s="4" t="inlineStr">
        <is>
          <t>Entity Address, Address Line One</t>
        </is>
      </c>
      <c r="B13" s="4" t="inlineStr">
        <is>
          <t>Bosque de Alisos No. 47A – 4th Floor</t>
        </is>
      </c>
    </row>
    <row r="14">
      <c r="A14" s="4" t="inlineStr">
        <is>
          <t>Entity Address, Address Line Two</t>
        </is>
      </c>
      <c r="B14" s="4" t="inlineStr">
        <is>
          <t>Bosques de las Lomas</t>
        </is>
      </c>
    </row>
    <row r="15">
      <c r="A15" s="4" t="inlineStr">
        <is>
          <t>Entity Address, City or Town</t>
        </is>
      </c>
      <c r="B15" s="4" t="inlineStr">
        <is>
          <t>Ciudad de México</t>
        </is>
      </c>
    </row>
    <row r="16">
      <c r="A16" s="4" t="inlineStr">
        <is>
          <t>Entity Address, Country</t>
        </is>
      </c>
      <c r="B16" s="4" t="inlineStr">
        <is>
          <t>MX</t>
        </is>
      </c>
    </row>
    <row r="17">
      <c r="A17" s="4" t="inlineStr">
        <is>
          <t>Entity Address, Postal Zip Code</t>
        </is>
      </c>
      <c r="B17" s="4" t="inlineStr">
        <is>
          <t>05120</t>
        </is>
      </c>
    </row>
    <row r="18">
      <c r="A18" s="4" t="inlineStr">
        <is>
          <t>Entity Well-known Seasoned Issuer</t>
        </is>
      </c>
      <c r="B18" s="4" t="inlineStr">
        <is>
          <t>Yes</t>
        </is>
      </c>
    </row>
    <row r="19">
      <c r="A19" s="4" t="inlineStr">
        <is>
          <t>Entity Voluntary Filers</t>
        </is>
      </c>
      <c r="B19" s="4" t="inlineStr">
        <is>
          <t xml:space="preserve">No </t>
        </is>
      </c>
    </row>
    <row r="20">
      <c r="A20" s="4" t="inlineStr">
        <is>
          <t>Entity Interactive Data Current</t>
        </is>
      </c>
      <c r="B20" s="4" t="inlineStr">
        <is>
          <t>Yes</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Shell Company</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Central Index Key</t>
        </is>
      </c>
      <c r="B28" s="4" t="inlineStr">
        <is>
          <t>0001123452</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ricewaterhouseCoopers, S. C.</t>
        </is>
      </c>
    </row>
    <row r="34">
      <c r="A34" s="4" t="inlineStr">
        <is>
          <t>Auditor Firm ID</t>
        </is>
      </c>
      <c r="B34" s="4" t="inlineStr">
        <is>
          <t>1128</t>
        </is>
      </c>
    </row>
    <row r="35">
      <c r="A35" s="4" t="inlineStr">
        <is>
          <t>Auditor Location</t>
        </is>
      </c>
      <c r="B35" s="4" t="inlineStr">
        <is>
          <t>Mexico City</t>
        </is>
      </c>
    </row>
    <row r="36">
      <c r="A36" s="4" t="inlineStr">
        <is>
          <t>Business Contact</t>
        </is>
      </c>
      <c r="B36" s="4" t="inlineStr">
        <is>
          <t xml:space="preserve"> </t>
        </is>
      </c>
    </row>
    <row r="37">
      <c r="A37" s="3" t="inlineStr">
        <is>
          <t>Entity Contact Personnel [Line Items]</t>
        </is>
      </c>
      <c r="B37" s="4" t="inlineStr">
        <is>
          <t xml:space="preserve"> </t>
        </is>
      </c>
    </row>
    <row r="38">
      <c r="A38" s="4" t="inlineStr">
        <is>
          <t>Entity Address, Address Line One</t>
        </is>
      </c>
      <c r="B38" s="4" t="inlineStr">
        <is>
          <t>Bosque de Alisos No. 47A – 4th Floor</t>
        </is>
      </c>
    </row>
    <row r="39">
      <c r="A39" s="4" t="inlineStr">
        <is>
          <t>Entity Address, Address Line Two</t>
        </is>
      </c>
      <c r="B39" s="4" t="inlineStr">
        <is>
          <t>Bosques de las Lomas</t>
        </is>
      </c>
    </row>
    <row r="40">
      <c r="A40" s="4" t="inlineStr">
        <is>
          <t>Entity Address, City or Town</t>
        </is>
      </c>
      <c r="B40" s="4" t="inlineStr">
        <is>
          <t>Ciudad de México</t>
        </is>
      </c>
    </row>
    <row r="41">
      <c r="A41" s="4" t="inlineStr">
        <is>
          <t>Entity Address, Country</t>
        </is>
      </c>
      <c r="B41" s="4" t="inlineStr">
        <is>
          <t>MX</t>
        </is>
      </c>
    </row>
    <row r="42">
      <c r="A42" s="4" t="inlineStr">
        <is>
          <t>Contact Personnel Name</t>
        </is>
      </c>
      <c r="B42" s="4" t="inlineStr">
        <is>
          <t>Adolfo Castro Rivas</t>
        </is>
      </c>
    </row>
    <row r="43">
      <c r="A43" s="4" t="inlineStr">
        <is>
          <t>Entity Address, Postal Zip Code</t>
        </is>
      </c>
      <c r="B43" s="4" t="inlineStr">
        <is>
          <t>05120</t>
        </is>
      </c>
    </row>
    <row r="44">
      <c r="A44" s="4" t="inlineStr">
        <is>
          <t>City Area Code</t>
        </is>
      </c>
      <c r="B44" s="4" t="inlineStr">
        <is>
          <t>52</t>
        </is>
      </c>
    </row>
    <row r="45">
      <c r="A45" s="4" t="inlineStr">
        <is>
          <t>Local Phone Number</t>
        </is>
      </c>
      <c r="B45" s="4" t="inlineStr">
        <is>
          <t>55 5284 0408</t>
        </is>
      </c>
    </row>
    <row r="46">
      <c r="A46" s="4" t="inlineStr">
        <is>
          <t>Contact Personnel Email Address</t>
        </is>
      </c>
      <c r="B46" s="4" t="inlineStr">
        <is>
          <t>acastro@asur.com.mx</t>
        </is>
      </c>
    </row>
    <row r="47">
      <c r="A47" s="4" t="inlineStr">
        <is>
          <t>IFRS Series B</t>
        </is>
      </c>
      <c r="B47" s="4" t="inlineStr">
        <is>
          <t xml:space="preserve"> </t>
        </is>
      </c>
    </row>
    <row r="48">
      <c r="A48" s="3" t="inlineStr">
        <is>
          <t>Entity Contact Personnel [Line Items]</t>
        </is>
      </c>
      <c r="B48" s="4" t="inlineStr">
        <is>
          <t xml:space="preserve"> </t>
        </is>
      </c>
    </row>
    <row r="49">
      <c r="A49" s="4" t="inlineStr">
        <is>
          <t>Title of 12(b) Security</t>
        </is>
      </c>
      <c r="B49" s="4" t="inlineStr">
        <is>
          <t>Series B Shares, without par value, or shares</t>
        </is>
      </c>
    </row>
    <row r="50">
      <c r="A50" s="4" t="inlineStr">
        <is>
          <t>Trading Symbol</t>
        </is>
      </c>
      <c r="B50" s="4" t="inlineStr">
        <is>
          <t>ASR</t>
        </is>
      </c>
    </row>
    <row r="51">
      <c r="A51" s="4" t="inlineStr">
        <is>
          <t>Security Exchange Name</t>
        </is>
      </c>
      <c r="B51" s="4" t="inlineStr">
        <is>
          <t>NYSE</t>
        </is>
      </c>
    </row>
    <row r="52">
      <c r="A52" s="4" t="inlineStr">
        <is>
          <t>Entity Common Stock, Shares Outstanding</t>
        </is>
      </c>
      <c r="B52" s="5" t="n">
        <v>277050000</v>
      </c>
    </row>
    <row r="53">
      <c r="A53" s="4" t="inlineStr">
        <is>
          <t>Series BB</t>
        </is>
      </c>
      <c r="B53" s="4" t="inlineStr">
        <is>
          <t xml:space="preserve"> </t>
        </is>
      </c>
    </row>
    <row r="54">
      <c r="A54" s="3" t="inlineStr">
        <is>
          <t>Entity Contact Personnel [Line Items]</t>
        </is>
      </c>
      <c r="B54" s="4" t="inlineStr">
        <is>
          <t xml:space="preserve"> </t>
        </is>
      </c>
    </row>
    <row r="55">
      <c r="A55" s="4" t="inlineStr">
        <is>
          <t>Entity Common Stock, Shares Outstanding</t>
        </is>
      </c>
      <c r="B55" s="5" t="n">
        <v>22950000</v>
      </c>
    </row>
    <row r="56">
      <c r="A56" s="4" t="inlineStr">
        <is>
          <t>American Depositary Share</t>
        </is>
      </c>
      <c r="B56" s="4" t="inlineStr">
        <is>
          <t xml:space="preserve"> </t>
        </is>
      </c>
    </row>
    <row r="57">
      <c r="A57" s="3" t="inlineStr">
        <is>
          <t>Entity Contact Personnel [Line Items]</t>
        </is>
      </c>
      <c r="B57" s="4" t="inlineStr">
        <is>
          <t xml:space="preserve"> </t>
        </is>
      </c>
    </row>
    <row r="58">
      <c r="A58" s="4" t="inlineStr">
        <is>
          <t>Title of 12(b) Security</t>
        </is>
      </c>
      <c r="B58" s="4" t="inlineStr">
        <is>
          <t>American Depositary Shares, as evidenced by American Depositary Receipts, or ADSs, each representing ten Series B shares</t>
        </is>
      </c>
    </row>
    <row r="59">
      <c r="A59" s="4" t="inlineStr">
        <is>
          <t>Trading Symbol</t>
        </is>
      </c>
      <c r="B59" s="4" t="inlineStr">
        <is>
          <t>ASR</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Note 4 - Costs and expenses by nature: ​ ​ ​ ​ ​ ​ ​ ​ ​ ​ ​ ​ ​ Year ended December 31, ​ 2021 2022 2023 Short term benefits Ps. 1,167,302 Ps. 1,235,765 Ps. 1,626,289 Electric power ​ 419,909 ​ 544,397 ​ 499,753 Maintenance and conservation ​ 611,274 ​ 596,043 ​ 815,810 Professional fees ​ 225,321 ​ 227,817 ​ 305,625 Insurance and bonds ​ 227,342 ​ 151,041 ​ 277,754 Surveillance services ​ 294,807 ​ 329,414 ​ 427,811 Cleaning services ​ 209,447 ​ 263,177 ​ 303,168 Technical assistance (Note 14.4) ​ 391,698 ​ 643,891 ​ 715,462 Right of use of assets under concession (DUAC) (1) ​ 948,062 ​ 1,424,066 ​ 1,496,142 Amortization and depreciation of intangible assets, furniture and equipment ​ 1,993,342 ​ 2,059,237 ​ 2,069,157 Consumption of commercial items ​ 333,192 ​ 489,244 ​ 552,298 Construction services (Note 3.1.3) ​ 3,146,166 ​ 2,692,694 ​ 1,302,633 Termination benefits ​ ​ 2,866 ​ ​ 4,343 ​ ​ 5,434 Employees’ statutory profit sharing ​ ​ 84,670 ​ ​ 104,731 ​ ​ 98,651 Impairment of accounts receivable (Note 6) ​ ​ 9,331 ​ ​ 9,681 ​ ​ 34,276 Other ​ 62,258 ​ 186,424 ​ 47,856 Total aeronautical and non-aeronautical services costs, costs of construction services and administrative expenses Ps. 10,126,987 Ps. 10,961,965 Ps. 10,578,119 (1) As of December 31, 2021, 2022 and 2023, respectively, Ps.476,536, Ps.733,168 and Ps.820,230, respectively, correspond to the consideration paid for the concessions in Mexico, equivalent to 5% of the gross profits of each concession. Ps.308,638, Ps.504,953 and Ps.495,478 correspond to the consideration of the Airplan concession equivalent to 19% of gross profits. Ps.162,888, Ps.185,945 and Ps.180,434, for the consideration of the Aerostar concession at 5% of the airport’s gross profits. 4.1) Grant - Aerostar CARES Act On May 12, 2020, the United States Government, through the FAA, awarded Aerostar a financial aid grant under the CARES Act amounting to USD 33,417 (approximately Ps. 717,590 ) to respond to the impacts of COVID-19. These funds may be used by the Company within a period of four years and for any purpose for which airport revenues may be lawfully used, except for new airport development projects. The funds were received by means of reimbursements once the invoice for the expense incurred has been submitted to the FAA through the established means. These invoices have to include enough details to permit the FAA to verify compliance with its Revenue Use Policy. After receiving reimbursement of the verified expenses, the Company discounts the related verified expenses within the same period, as refunds to the authorities are not possible. At December 31, 2021 and 2022, the Company is not in breach of conditions nor are there any other contingencies relating to these grants. During 2021, the Company received the amount of USD16,292 (approximately Ps.33,477), related to the complement of the CARES Act, for reimbursements verifications presented to the authority, thus exhausting the resources of the first CARES Act aid program for USD33,417, which are presented net of the expense or cost corresponding to December 31, 2021. The related items are: Short-term benefits Ps.165,489; amortization of Insurance and bonds Ps.31,909; Other Ps.95,118, which includes sewage services, garbage disposal, among others, and Maintenance and conservation Ps.40,961. Advance payments for insurance and bonds are deducted from the statement of financial position, in accordance with accounting policy. During 2022, as resources were spent, no amount was received from this program. At December 31, 2023 the Company did not benefit directly in any other way from government assistance. CRRSA Act On February 18, 2021, official confirmation was received from the FAA granting Aerostar the approval of this Federal assistance under the Coronavirus Response and Relief Supplemental Appropriation Act (CRRSA Act) for a total amount of USD10,577 (approximately Ps.210,574), without any cost, which can be credited by the Company within a period of 4 years and can be used for costs related to operations: personnel, cleaning services, sanitization and even for equipment replacement strictly related to the operation of the Airport, and additionally can be destined for the payment of debt. The funds will be received by means of reimbursements once the invoice for the expense incurred, which must include sufficient details to allow verification of compliance with the policy for the use of the grant, has been submitted to the FAA through the established means. During the years of 2021 and 2022, the Company received the amount of USD983 and USD9,594, respectively (Ps.20,122 and Ps.196,376, respectively, approximately), for reimbursements of verifications presented to the authority, which are presented net of the corresponding expense or cost as of December 31, 2021 and 2022, there are no unfulfilled conditions or other contingencies related to these grants. At December 31, 2022 the Company has received all resources from this program and there are no unfulfilled conditions or other contingencies related to these grants. ARPA Act On November 5, 2021, the Federal Aviation Administration awarded subsidiary Aerostar an airport rescue grant offer under the American Rescue Plan Act (ARPA) for a total amount of USD35,716 (approximately Ps.731,106), at no cost, for a period of 4 years and can be used to finance costs related to staff operations, cleaning, disinfection, and even payment of debt service. During the year 2022 and 2023 the Company received USD17,515 and USD14,268 (approximately Ps.350,901 and Ps.252,366, respectively) which includes benefits in 2022: Insurance and bond amortization Ps.126,285, salaries Ps.109,241, taxes and duties Ps.74,934, cleaning services Ps.22,937 and other Ps.17,504. Additionally, in 2022, the company received USD3,933 (Ps.78,885 approximately) for reimbursement to commercial clients. The benefits in 2023 includes: Taxes and duties Ps.220,414, and cleaning services Ps.31,952 As of December 31, 2021, the Company did not use these resources. As of December 31, 2022 and 2023, there are no unfulfilled conditions or other contingencies related to these grants. (See Note 17.21). 4.2) Mexico subcontracting reform On April 23, 2021, several provisions were published in the Federal Labor Law, Social Security Law, Law of the Institute of the National Housing Fund for Workers, Fiscal Code of the Federation, Income Tax Law and Value Added Tax Law in order to regulate the subcontracting of personnel. In general terms, the main aspects are: a) prohibit the subcontracting of personnel, b) incorporate rules into the current legislation that allow legal entities and individuals to contract only specialized services or the execution of specialized works, provided that they are not part of the corporate purpose or the predominant economic activity of the beneficiary of the same, c) establish maximum amounts for the payment of PTU, and d) creation of the Registry of Providers of Specialized Services and Specialized Works (REPSE) of the Ministry of Labor and Social Welfare (STPS). These subcontracting reforms entered into force the day after their publication, except for what refers to the obligations indicated in fiscal matters which entered into force on August 1, 2021 and those of the regulations of Section B), of the Federal Law of Workers to State Service that came into force in the year 2022. The Company carried out an analysis on the application of these new provisions and did not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the main accounting policies: Licenses and commercial direct operation (Details)</t>
        </is>
      </c>
      <c r="B1" s="2" t="inlineStr">
        <is>
          <t>12 Months Ended</t>
        </is>
      </c>
    </row>
    <row r="2">
      <c r="B2" s="2" t="inlineStr">
        <is>
          <t>Dec. 31, 2023</t>
        </is>
      </c>
    </row>
    <row r="3">
      <c r="A3" s="4" t="inlineStr">
        <is>
          <t>Licences and ODC</t>
        </is>
      </c>
      <c r="B3" s="4" t="inlineStr">
        <is>
          <t xml:space="preserve"> </t>
        </is>
      </c>
    </row>
    <row r="4">
      <c r="A4" s="3" t="inlineStr">
        <is>
          <t>Disclosure of detailed information about intangible assets [line items]</t>
        </is>
      </c>
      <c r="B4" s="4" t="inlineStr">
        <is>
          <t xml:space="preserve"> </t>
        </is>
      </c>
    </row>
    <row r="5">
      <c r="A5" s="4" t="inlineStr">
        <is>
          <t>Useful lives or amortisation rates, intangible assets other than goodwill</t>
        </is>
      </c>
      <c r="B5" s="4" t="inlineStr">
        <is>
          <t xml:space="preserve"> 25</t>
        </is>
      </c>
    </row>
    <row r="6">
      <c r="A6" s="4" t="inlineStr">
        <is>
          <t>ODC Mexico</t>
        </is>
      </c>
      <c r="B6" s="4" t="inlineStr">
        <is>
          <t xml:space="preserve"> </t>
        </is>
      </c>
    </row>
    <row r="7">
      <c r="A7" s="3" t="inlineStr">
        <is>
          <t>Disclosure of detailed information about intangible assets [line items]</t>
        </is>
      </c>
      <c r="B7" s="4" t="inlineStr">
        <is>
          <t xml:space="preserve"> </t>
        </is>
      </c>
    </row>
    <row r="8">
      <c r="A8" s="4" t="inlineStr">
        <is>
          <t>Useful lives or amortisation rates, intangible assets other than goodwill</t>
        </is>
      </c>
      <c r="B8" s="4" t="inlineStr">
        <is>
          <t xml:space="preserve"> 25</t>
        </is>
      </c>
    </row>
    <row r="9">
      <c r="A9" s="4" t="inlineStr">
        <is>
          <t>Commercial Right's (Unregulated Activity) | Aerostar</t>
        </is>
      </c>
      <c r="B9" s="4" t="inlineStr">
        <is>
          <t xml:space="preserve"> </t>
        </is>
      </c>
    </row>
    <row r="10">
      <c r="A10" s="3" t="inlineStr">
        <is>
          <t>Disclosure of detailed information about intangible assets [line items]</t>
        </is>
      </c>
      <c r="B10" s="4" t="inlineStr">
        <is>
          <t xml:space="preserve"> </t>
        </is>
      </c>
    </row>
    <row r="11">
      <c r="A11" s="4" t="inlineStr">
        <is>
          <t>Useful lives or amortisation rates, intangible assets other than goodwill</t>
        </is>
      </c>
      <c r="B11" s="4" t="inlineStr">
        <is>
          <t xml:space="preserve"> 29</t>
        </is>
      </c>
    </row>
    <row r="12">
      <c r="A12" s="4" t="inlineStr">
        <is>
          <t>Commercial Right's (Unregulated Activity) | Airplan</t>
        </is>
      </c>
      <c r="B12" s="4" t="inlineStr">
        <is>
          <t xml:space="preserve"> </t>
        </is>
      </c>
    </row>
    <row r="13">
      <c r="A13" s="3" t="inlineStr">
        <is>
          <t>Disclosure of detailed information about intangible assets [line items]</t>
        </is>
      </c>
      <c r="B13" s="4" t="inlineStr">
        <is>
          <t xml:space="preserve"> </t>
        </is>
      </c>
    </row>
    <row r="14">
      <c r="A14" s="4" t="inlineStr">
        <is>
          <t>Useful lives or amortisation rates, intangible assets other than goodwill</t>
        </is>
      </c>
      <c r="B14" s="4" t="inlineStr">
        <is>
          <t xml:space="preserve"> 9</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13" customWidth="1" min="8" max="8"/>
    <col width="33" customWidth="1" min="9" max="9"/>
    <col width="53" customWidth="1" min="10" max="10"/>
    <col width="40" customWidth="1" min="11" max="11"/>
    <col width="40" customWidth="1" min="12" max="12"/>
    <col width="14" customWidth="1" min="13" max="13"/>
    <col width="14" customWidth="1" min="14" max="14"/>
    <col width="33" customWidth="1" min="15" max="15"/>
    <col width="22" customWidth="1" min="16" max="16"/>
  </cols>
  <sheetData>
    <row r="1">
      <c r="A1" s="1" t="inlineStr">
        <is>
          <t>Summary of the main accounting policies: Additional information (Details) $ in Thousands, $ in Thousands, shares in Millions</t>
        </is>
      </c>
      <c r="I1" s="2" t="inlineStr">
        <is>
          <t>1 Months Ended</t>
        </is>
      </c>
      <c r="J1" s="2" t="inlineStr">
        <is>
          <t>12 Months Ended</t>
        </is>
      </c>
    </row>
    <row r="2">
      <c r="B2" s="2" t="inlineStr">
        <is>
          <t>Sep. 22, 2023 MXN ($)</t>
        </is>
      </c>
      <c r="C2" s="2" t="inlineStr">
        <is>
          <t>Sep. 22, 2023 USD ($)</t>
        </is>
      </c>
      <c r="D2" s="2" t="inlineStr">
        <is>
          <t>May 18, 2023 USD ($)</t>
        </is>
      </c>
      <c r="E2" s="2" t="inlineStr">
        <is>
          <t>Oct. 20, 2022 MXN ($)</t>
        </is>
      </c>
      <c r="F2" s="2" t="inlineStr">
        <is>
          <t>Oct. 20, 2022 USD ($)</t>
        </is>
      </c>
      <c r="G2" s="2" t="inlineStr">
        <is>
          <t>Feb. 20, 2020 MXN ($)</t>
        </is>
      </c>
      <c r="H2" s="2" t="inlineStr">
        <is>
          <t>May 15, 2008</t>
        </is>
      </c>
      <c r="I2" s="2" t="inlineStr">
        <is>
          <t>Dec. 31, 2022 MXN ($) $ / shares</t>
        </is>
      </c>
      <c r="J2" s="2" t="inlineStr">
        <is>
          <t>Dec. 31, 2023 MXN ($) $ / shares jurisdiction shares</t>
        </is>
      </c>
      <c r="K2" s="2" t="inlineStr">
        <is>
          <t>Dec. 31, 2022 MXN ($) $ / shares shares</t>
        </is>
      </c>
      <c r="L2" s="2" t="inlineStr">
        <is>
          <t>Dec. 31, 2021 MXN ($) $ / shares shares</t>
        </is>
      </c>
      <c r="M2" s="2" t="inlineStr">
        <is>
          <t>Dec. 31, 2020</t>
        </is>
      </c>
      <c r="N2" s="2" t="inlineStr">
        <is>
          <t>Apr. 15, 2024</t>
        </is>
      </c>
      <c r="O2" s="2" t="inlineStr">
        <is>
          <t>Dec. 31, 2023 USD ($) $ / shares</t>
        </is>
      </c>
      <c r="P2" s="2" t="inlineStr">
        <is>
          <t>Feb. 20, 2020 USD ($)</t>
        </is>
      </c>
    </row>
    <row r="3">
      <c r="A3" s="3" t="inlineStr">
        <is>
          <t>Revenue From Regulate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jurisdictions | jurisdi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losing foreign exchang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9.47</v>
      </c>
      <c r="J5" s="10" t="n">
        <v>16.92</v>
      </c>
      <c r="K5" s="10" t="n">
        <v>19.47</v>
      </c>
      <c r="L5" s="4" t="inlineStr">
        <is>
          <t xml:space="preserve"> </t>
        </is>
      </c>
      <c r="M5" s="4" t="inlineStr">
        <is>
          <t xml:space="preserve"> </t>
        </is>
      </c>
      <c r="N5" s="13" t="n">
        <v>16.6693</v>
      </c>
      <c r="O5" s="10" t="n">
        <v>16.92</v>
      </c>
      <c r="P5" s="4" t="inlineStr">
        <is>
          <t xml:space="preserve"> </t>
        </is>
      </c>
    </row>
    <row r="6">
      <c r="A6" s="4" t="inlineStr">
        <is>
          <t>Investment in joint venture accounted for by the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66</v>
      </c>
      <c r="J6" s="6" t="n">
        <v>296199</v>
      </c>
      <c r="K6" s="6" t="n">
        <v>1026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cash and cash equivalents used for passenger facility charge authorized by FA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6485</v>
      </c>
      <c r="J7" s="6" t="n">
        <v>360880</v>
      </c>
      <c r="K7" s="6" t="n">
        <v>9648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iginal concession period for opera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5 years</t>
        </is>
      </c>
      <c r="I8" s="4" t="inlineStr">
        <is>
          <t xml:space="preserve"> </t>
        </is>
      </c>
      <c r="J8" s="4" t="inlineStr">
        <is>
          <t>50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cession period for opera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5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pplicabl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3</v>
      </c>
      <c r="K10" s="8" t="n">
        <v>0.3</v>
      </c>
      <c r="L10" s="8" t="n">
        <v>0.3</v>
      </c>
      <c r="M10" s="4" t="inlineStr">
        <is>
          <t xml:space="preserve"> </t>
        </is>
      </c>
      <c r="N10" s="4" t="inlineStr">
        <is>
          <t xml:space="preserve"> </t>
        </is>
      </c>
      <c r="O10" s="4" t="inlineStr">
        <is>
          <t xml:space="preserve"> </t>
        </is>
      </c>
      <c r="P10" s="4" t="inlineStr">
        <is>
          <t xml:space="preserve"> </t>
        </is>
      </c>
    </row>
    <row r="11">
      <c r="A11" s="4" t="inlineStr">
        <is>
          <t>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203713</v>
      </c>
      <c r="K11" s="6" t="n">
        <v>9986548</v>
      </c>
      <c r="L11" s="6" t="n">
        <v>5983747</v>
      </c>
      <c r="M11" s="4" t="inlineStr">
        <is>
          <t xml:space="preserve"> </t>
        </is>
      </c>
      <c r="N11" s="4" t="inlineStr">
        <is>
          <t xml:space="preserve"> </t>
        </is>
      </c>
      <c r="O11" s="4" t="inlineStr">
        <is>
          <t xml:space="preserve"> </t>
        </is>
      </c>
      <c r="P11" s="4" t="inlineStr">
        <is>
          <t xml:space="preserve"> </t>
        </is>
      </c>
    </row>
    <row r="12">
      <c r="A12" s="4" t="inlineStr">
        <is>
          <t>Weighted average number of ordinary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v>
      </c>
      <c r="K12" s="5" t="n">
        <v>300</v>
      </c>
      <c r="L12" s="5" t="n">
        <v>300</v>
      </c>
      <c r="M12" s="4" t="inlineStr">
        <is>
          <t xml:space="preserve"> </t>
        </is>
      </c>
      <c r="N12" s="4" t="inlineStr">
        <is>
          <t xml:space="preserve"> </t>
        </is>
      </c>
      <c r="O12" s="4" t="inlineStr">
        <is>
          <t xml:space="preserve"> </t>
        </is>
      </c>
      <c r="P12" s="4" t="inlineStr">
        <is>
          <t xml:space="preserve"> </t>
        </is>
      </c>
    </row>
    <row r="13">
      <c r="A13" s="4" t="inlineStr">
        <is>
          <t>Basic earning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4.01</v>
      </c>
      <c r="K13" s="7" t="n">
        <v>33.29</v>
      </c>
      <c r="L13" s="7" t="n">
        <v>19.95</v>
      </c>
      <c r="M13" s="4" t="inlineStr">
        <is>
          <t xml:space="preserve"> </t>
        </is>
      </c>
      <c r="N13" s="4" t="inlineStr">
        <is>
          <t xml:space="preserve"> </t>
        </is>
      </c>
      <c r="O13" s="4" t="inlineStr">
        <is>
          <t xml:space="preserve"> </t>
        </is>
      </c>
      <c r="P13" s="4" t="inlineStr">
        <is>
          <t xml:space="preserve"> </t>
        </is>
      </c>
    </row>
    <row r="14">
      <c r="A14" s="4" t="inlineStr">
        <is>
          <t>Reimbursement of contributed capital</t>
        </is>
      </c>
      <c r="B14" s="6" t="n">
        <v>255167</v>
      </c>
      <c r="C14" s="6" t="n">
        <v>20000</v>
      </c>
      <c r="D14" s="4" t="inlineStr">
        <is>
          <t xml:space="preserve"> </t>
        </is>
      </c>
      <c r="E14" s="6" t="n">
        <v>2113113</v>
      </c>
      <c r="F14" s="6" t="n">
        <v>1656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s</t>
        </is>
      </c>
      <c r="B15" s="6" t="n">
        <v>1225463</v>
      </c>
      <c r="C15" s="5" t="n">
        <v>69000</v>
      </c>
      <c r="D15" s="4" t="inlineStr">
        <is>
          <t xml:space="preserve"> </t>
        </is>
      </c>
      <c r="E15" s="6" t="n">
        <v>690833</v>
      </c>
      <c r="F15" s="6" t="n">
        <v>34375</v>
      </c>
      <c r="G15" s="4" t="inlineStr">
        <is>
          <t xml:space="preserve"> </t>
        </is>
      </c>
      <c r="H15" s="4" t="inlineStr">
        <is>
          <t xml:space="preserve"> </t>
        </is>
      </c>
      <c r="I15" s="4" t="inlineStr">
        <is>
          <t xml:space="preserve"> </t>
        </is>
      </c>
      <c r="J15" s="6" t="n">
        <v>5979000</v>
      </c>
      <c r="K15" s="6" t="n">
        <v>4509000</v>
      </c>
      <c r="L15" s="6" t="n">
        <v>2463000</v>
      </c>
      <c r="M15" s="4" t="inlineStr">
        <is>
          <t xml:space="preserve"> </t>
        </is>
      </c>
      <c r="N15" s="4" t="inlineStr">
        <is>
          <t xml:space="preserve"> </t>
        </is>
      </c>
      <c r="O15" s="4" t="inlineStr">
        <is>
          <t xml:space="preserve"> </t>
        </is>
      </c>
      <c r="P15" s="4" t="inlineStr">
        <is>
          <t xml:space="preserve"> </t>
        </is>
      </c>
    </row>
    <row r="16">
      <c r="A16" s="4" t="inlineStr">
        <is>
          <t>IT withholding to the company</t>
        </is>
      </c>
      <c r="B16" s="4" t="inlineStr">
        <is>
          <t xml:space="preserve"> </t>
        </is>
      </c>
      <c r="C16" s="6" t="n">
        <v>30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ownership interest in subsidiary</t>
        </is>
      </c>
      <c r="B17" s="8" t="n">
        <v>0.6</v>
      </c>
      <c r="C17" s="8" t="n">
        <v>0.6</v>
      </c>
      <c r="D17" s="4" t="inlineStr">
        <is>
          <t xml:space="preserve"> </t>
        </is>
      </c>
      <c r="E17" s="8" t="n">
        <v>0.6</v>
      </c>
      <c r="F17" s="8" t="n">
        <v>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maining committed inves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57101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eropuerto Internacional de Bvaro AIB, 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venue From Regulated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stake agreed to be maintained</t>
        </is>
      </c>
      <c r="B21" s="4" t="inlineStr">
        <is>
          <t xml:space="preserve"> </t>
        </is>
      </c>
      <c r="C21" s="4" t="inlineStr">
        <is>
          <t xml:space="preserve"> </t>
        </is>
      </c>
      <c r="D21" s="8"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estimated investment amount</t>
        </is>
      </c>
      <c r="B22" s="4" t="inlineStr">
        <is>
          <t xml:space="preserve"> </t>
        </is>
      </c>
      <c r="C22" s="4" t="inlineStr">
        <is>
          <t xml:space="preserve"> </t>
        </is>
      </c>
      <c r="D22" s="6" t="n">
        <v>6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itial investment amount</t>
        </is>
      </c>
      <c r="B23" s="4" t="inlineStr">
        <is>
          <t xml:space="preserve"> </t>
        </is>
      </c>
      <c r="C23" s="4" t="inlineStr">
        <is>
          <t xml:space="preserve"> </t>
        </is>
      </c>
      <c r="D23" s="6" t="n">
        <v>178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committed invest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8100</v>
      </c>
      <c r="P24" s="4" t="inlineStr">
        <is>
          <t xml:space="preserve"> </t>
        </is>
      </c>
    </row>
    <row r="25">
      <c r="A25" s="4" t="inlineStr">
        <is>
          <t>Mortgage Guarantee Value For Initial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000</v>
      </c>
      <c r="P25" s="4" t="inlineStr">
        <is>
          <t xml:space="preserve"> </t>
        </is>
      </c>
    </row>
    <row r="26">
      <c r="A26" s="4" t="inlineStr">
        <is>
          <t>Percentage of ownership interest in assoc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2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From Regulated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8621</v>
      </c>
      <c r="J29" s="6" t="n">
        <v>94820</v>
      </c>
      <c r="K29" s="5" t="n">
        <v>14862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erto Rico (Aerost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 From Regulate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75622</v>
      </c>
      <c r="J32" s="6" t="n">
        <v>1159700</v>
      </c>
      <c r="K32" s="6" t="n">
        <v>1175622</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pplicable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lombia (Air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venue From Regulate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pplicable tax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35</v>
      </c>
      <c r="J36" s="4" t="inlineStr">
        <is>
          <t xml:space="preserve"> </t>
        </is>
      </c>
      <c r="K36" s="8" t="n">
        <v>0.35</v>
      </c>
      <c r="L36" s="8" t="n">
        <v>0.31</v>
      </c>
      <c r="M36" s="8" t="n">
        <v>0.32</v>
      </c>
      <c r="N36" s="4" t="inlineStr">
        <is>
          <t xml:space="preserve"> </t>
        </is>
      </c>
      <c r="O36" s="4" t="inlineStr">
        <is>
          <t xml:space="preserve"> </t>
        </is>
      </c>
      <c r="P36" s="4" t="inlineStr">
        <is>
          <t xml:space="preserve"> </t>
        </is>
      </c>
    </row>
    <row r="37">
      <c r="A37" s="4" t="inlineStr">
        <is>
          <t>Airport Development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venue From Regulated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Equity Interest Acquired</t>
        </is>
      </c>
      <c r="B39" s="4" t="inlineStr">
        <is>
          <t xml:space="preserve"> </t>
        </is>
      </c>
      <c r="C39" s="4" t="inlineStr">
        <is>
          <t xml:space="preserve"> </t>
        </is>
      </c>
      <c r="D39" s="4" t="inlineStr">
        <is>
          <t xml:space="preserve"> </t>
        </is>
      </c>
      <c r="E39" s="4" t="inlineStr">
        <is>
          <t xml:space="preserve"> </t>
        </is>
      </c>
      <c r="F39" s="4" t="inlineStr">
        <is>
          <t xml:space="preserve"> </t>
        </is>
      </c>
      <c r="G39" s="8" t="n">
        <v>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in joint venture accounted for by the equity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500</v>
      </c>
    </row>
    <row r="41">
      <c r="A41" s="4" t="inlineStr">
        <is>
          <t>Avialliance part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 From Regulated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profit sharing</t>
        </is>
      </c>
      <c r="B43" s="8" t="n">
        <v>0.4</v>
      </c>
      <c r="C43" s="8" t="n">
        <v>0.4</v>
      </c>
      <c r="D43" s="4" t="inlineStr">
        <is>
          <t xml:space="preserve"> </t>
        </is>
      </c>
      <c r="E43" s="8" t="n">
        <v>0.4</v>
      </c>
      <c r="F43" s="8" t="n">
        <v>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eropuerto de Cancun, S. A. de C. V.</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 From Regulated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vestment in joint venture accounted for by the equity method</t>
        </is>
      </c>
      <c r="B46" s="4" t="inlineStr">
        <is>
          <t xml:space="preserve"> </t>
        </is>
      </c>
      <c r="C46" s="4" t="inlineStr">
        <is>
          <t xml:space="preserve"> </t>
        </is>
      </c>
      <c r="D46" s="4" t="inlineStr">
        <is>
          <t xml:space="preserve"> </t>
        </is>
      </c>
      <c r="E46" s="4" t="inlineStr">
        <is>
          <t xml:space="preserve"> </t>
        </is>
      </c>
      <c r="F46" s="4" t="inlineStr">
        <is>
          <t xml:space="preserve"> </t>
        </is>
      </c>
      <c r="G46" s="6" t="n">
        <v>1055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ownership interest in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v>
      </c>
      <c r="K47" s="8" t="n">
        <v>1</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erostar Airport Holding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venue From Regulated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stricted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72106</v>
      </c>
      <c r="J50" s="6" t="n">
        <v>1520581</v>
      </c>
      <c r="K50" s="6" t="n">
        <v>1272106</v>
      </c>
      <c r="L50" s="6" t="n">
        <v>123081</v>
      </c>
      <c r="M50" s="4" t="inlineStr">
        <is>
          <t xml:space="preserve"> </t>
        </is>
      </c>
      <c r="N50" s="4" t="inlineStr">
        <is>
          <t xml:space="preserve"> </t>
        </is>
      </c>
      <c r="O50" s="4" t="inlineStr">
        <is>
          <t xml:space="preserve"> </t>
        </is>
      </c>
      <c r="P50" s="4" t="inlineStr">
        <is>
          <t xml:space="preserve"> </t>
        </is>
      </c>
    </row>
    <row r="51">
      <c r="A51" s="4" t="inlineStr">
        <is>
          <t>Percentage of profit sharing</t>
        </is>
      </c>
      <c r="B51" s="8" t="n">
        <v>0.6</v>
      </c>
      <c r="C51" s="8" t="n">
        <v>0.6</v>
      </c>
      <c r="D51" s="4" t="inlineStr">
        <is>
          <t xml:space="preserve"> </t>
        </is>
      </c>
      <c r="E51" s="8" t="n">
        <v>0.6</v>
      </c>
      <c r="F51" s="8" t="n">
        <v>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ownership interest in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6</v>
      </c>
      <c r="K52" s="8" t="n">
        <v>0.6</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ir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venue From Regulated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osing foreign exchange rat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248.48</v>
      </c>
      <c r="J55" s="10" t="n">
        <v>227.92</v>
      </c>
      <c r="K55" s="10" t="n">
        <v>248.48</v>
      </c>
      <c r="L55" s="4" t="inlineStr">
        <is>
          <t xml:space="preserve"> </t>
        </is>
      </c>
      <c r="M55" s="4" t="inlineStr">
        <is>
          <t xml:space="preserve"> </t>
        </is>
      </c>
      <c r="N55" s="4" t="inlineStr">
        <is>
          <t xml:space="preserve"> </t>
        </is>
      </c>
      <c r="O55" s="10" t="n">
        <v>227.92</v>
      </c>
      <c r="P55" s="4" t="inlineStr">
        <is>
          <t xml:space="preserve"> </t>
        </is>
      </c>
    </row>
    <row r="56">
      <c r="A56" s="4" t="inlineStr">
        <is>
          <t>Original concession period for opera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5 years</t>
        </is>
      </c>
      <c r="I56" s="4" t="inlineStr">
        <is>
          <t xml:space="preserve"> </t>
        </is>
      </c>
      <c r="J56" s="4" t="inlineStr">
        <is>
          <t>25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pplicable tax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0.35</v>
      </c>
      <c r="K57" s="8" t="n">
        <v>0.35</v>
      </c>
      <c r="L57" s="8" t="n">
        <v>0.31</v>
      </c>
      <c r="M57" s="4" t="inlineStr">
        <is>
          <t xml:space="preserve"> </t>
        </is>
      </c>
      <c r="N57" s="4" t="inlineStr">
        <is>
          <t xml:space="preserve"> </t>
        </is>
      </c>
      <c r="O57" s="4" t="inlineStr">
        <is>
          <t xml:space="preserve"> </t>
        </is>
      </c>
      <c r="P57" s="4" t="inlineStr">
        <is>
          <t xml:space="preserve"> </t>
        </is>
      </c>
    </row>
    <row r="58">
      <c r="A58" s="4" t="inlineStr">
        <is>
          <t>Percentage of ownership interest in subsidi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erost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venue From Regulated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osing foreign exchange rat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19.47</v>
      </c>
      <c r="J61" s="10" t="n">
        <v>16.92</v>
      </c>
      <c r="K61" s="10" t="n">
        <v>19.47</v>
      </c>
      <c r="L61" s="4" t="inlineStr">
        <is>
          <t xml:space="preserve"> </t>
        </is>
      </c>
      <c r="M61" s="4" t="inlineStr">
        <is>
          <t xml:space="preserve"> </t>
        </is>
      </c>
      <c r="N61" s="4" t="inlineStr">
        <is>
          <t xml:space="preserve"> </t>
        </is>
      </c>
      <c r="O61" s="10" t="n">
        <v>16.92</v>
      </c>
      <c r="P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6485</v>
      </c>
      <c r="J62" s="4" t="inlineStr">
        <is>
          <t xml:space="preserve"> </t>
        </is>
      </c>
      <c r="K62" s="6" t="n">
        <v>9648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cash and cash equivalents used for passenger facility charge authorized by FA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6088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riginal concession period for opera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40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cession period for operating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29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pplicable tax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1</v>
      </c>
      <c r="K66" s="8" t="n">
        <v>0.1</v>
      </c>
      <c r="L66" s="8" t="n">
        <v>0.1</v>
      </c>
      <c r="M66" s="4" t="inlineStr">
        <is>
          <t xml:space="preserve"> </t>
        </is>
      </c>
      <c r="N66" s="4" t="inlineStr">
        <is>
          <t xml:space="preserve"> </t>
        </is>
      </c>
      <c r="O66" s="4" t="inlineStr">
        <is>
          <t xml:space="preserve"> </t>
        </is>
      </c>
      <c r="P66" s="4" t="inlineStr">
        <is>
          <t xml:space="preserve"> </t>
        </is>
      </c>
    </row>
    <row r="67">
      <c r="A67" s="4" t="inlineStr">
        <is>
          <t>Percentage of ownership interest in subsid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erostar | Puerto Rico (Aerost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venue From Regulated Servi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stricted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175622</v>
      </c>
      <c r="J70" s="6" t="n">
        <v>1159700</v>
      </c>
      <c r="K70" s="6" t="n">
        <v>1175622</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 Mexic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venue From Regulated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pplicable tax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0.1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inimum | Colombia (Air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venue From Regulated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pplicable tax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1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inimum | Air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venue From Regulated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riginal concession period for operating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15 year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4">
    <mergeCell ref="A1:A2"/>
    <mergeCell ref="B1:C1"/>
    <mergeCell ref="E1:F1"/>
    <mergeCell ref="J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2" customWidth="1" min="5" max="5"/>
    <col width="14" customWidth="1" min="6" max="6"/>
    <col width="14" customWidth="1" min="7" max="7"/>
  </cols>
  <sheetData>
    <row r="1">
      <c r="A1" s="1" t="inlineStr">
        <is>
          <t>Financial risk management: Additional information (Details) $ in Thousands</t>
        </is>
      </c>
      <c r="B1" s="2" t="inlineStr">
        <is>
          <t>12 Months Ended</t>
        </is>
      </c>
    </row>
    <row r="2">
      <c r="B2" s="2" t="inlineStr">
        <is>
          <t>Dec. 31, 2023 MXN ($)</t>
        </is>
      </c>
      <c r="C2" s="2" t="inlineStr">
        <is>
          <t>Dec. 31, 2022 MXN ($)</t>
        </is>
      </c>
      <c r="D2" s="2" t="inlineStr">
        <is>
          <t>Apr. 15, 2024</t>
        </is>
      </c>
      <c r="E2" s="2" t="inlineStr">
        <is>
          <t>Dec. 31, 2021 MXN ($)</t>
        </is>
      </c>
      <c r="F2" s="2" t="inlineStr">
        <is>
          <t>Oct. 31, 2021</t>
        </is>
      </c>
      <c r="G2" s="2" t="inlineStr">
        <is>
          <t>Sep. 30, 2021</t>
        </is>
      </c>
    </row>
    <row r="3">
      <c r="A3" s="3" t="inlineStr">
        <is>
          <t>Revenue From Regulate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ints to add interest rate</t>
        </is>
      </c>
      <c r="B4" s="9" t="n">
        <v>0.015</v>
      </c>
      <c r="C4" s="9" t="n">
        <v>0.015</v>
      </c>
      <c r="D4" s="4" t="inlineStr">
        <is>
          <t xml:space="preserve"> </t>
        </is>
      </c>
      <c r="E4" s="4" t="inlineStr">
        <is>
          <t xml:space="preserve"> </t>
        </is>
      </c>
      <c r="F4" s="4" t="inlineStr">
        <is>
          <t xml:space="preserve"> </t>
        </is>
      </c>
      <c r="G4" s="4" t="inlineStr">
        <is>
          <t xml:space="preserve"> </t>
        </is>
      </c>
    </row>
    <row r="5">
      <c r="A5" s="4" t="inlineStr">
        <is>
          <t>Closing foreign exchange rate</t>
        </is>
      </c>
      <c r="B5" s="10" t="n">
        <v>16.92</v>
      </c>
      <c r="C5" s="10" t="n">
        <v>19.47</v>
      </c>
      <c r="D5" s="13" t="n">
        <v>16.6693</v>
      </c>
      <c r="E5" s="4" t="inlineStr">
        <is>
          <t xml:space="preserve"> </t>
        </is>
      </c>
      <c r="F5" s="4" t="inlineStr">
        <is>
          <t xml:space="preserve"> </t>
        </is>
      </c>
      <c r="G5" s="4" t="inlineStr">
        <is>
          <t xml:space="preserve"> </t>
        </is>
      </c>
    </row>
    <row r="6">
      <c r="A6" s="4" t="inlineStr">
        <is>
          <t>Foreign exchange gain (loss)</t>
        </is>
      </c>
      <c r="B6" s="6" t="n">
        <v>423600</v>
      </c>
      <c r="C6" s="6" t="n">
        <v>357800</v>
      </c>
      <c r="D6" s="4" t="inlineStr">
        <is>
          <t xml:space="preserve"> </t>
        </is>
      </c>
      <c r="E6" s="4" t="inlineStr">
        <is>
          <t xml:space="preserve"> </t>
        </is>
      </c>
      <c r="F6" s="4" t="inlineStr">
        <is>
          <t xml:space="preserve"> </t>
        </is>
      </c>
      <c r="G6" s="4" t="inlineStr">
        <is>
          <t xml:space="preserve"> </t>
        </is>
      </c>
    </row>
    <row r="7">
      <c r="A7" s="4" t="inlineStr">
        <is>
          <t>Guaranteed not amount</t>
        </is>
      </c>
      <c r="B7" s="6" t="n">
        <v>2317818</v>
      </c>
      <c r="C7" s="6" t="n">
        <v>2541923</v>
      </c>
      <c r="D7" s="4" t="inlineStr">
        <is>
          <t xml:space="preserve"> </t>
        </is>
      </c>
      <c r="E7" s="4" t="inlineStr">
        <is>
          <t xml:space="preserve"> </t>
        </is>
      </c>
      <c r="F7" s="4" t="inlineStr">
        <is>
          <t xml:space="preserve"> </t>
        </is>
      </c>
      <c r="G7" s="4" t="inlineStr">
        <is>
          <t xml:space="preserve"> </t>
        </is>
      </c>
    </row>
    <row r="8">
      <c r="A8" s="4" t="inlineStr">
        <is>
          <t>Percentage of increase decrease in foreign exchange rate</t>
        </is>
      </c>
      <c r="B8" s="8" t="n">
        <v>0.05</v>
      </c>
      <c r="C8" s="8" t="n">
        <v>0.05</v>
      </c>
      <c r="D8" s="4" t="inlineStr">
        <is>
          <t xml:space="preserve"> </t>
        </is>
      </c>
      <c r="E8" s="4" t="inlineStr">
        <is>
          <t xml:space="preserve"> </t>
        </is>
      </c>
      <c r="F8" s="4" t="inlineStr">
        <is>
          <t xml:space="preserve"> </t>
        </is>
      </c>
      <c r="G8" s="4" t="inlineStr">
        <is>
          <t xml:space="preserve"> </t>
        </is>
      </c>
    </row>
    <row r="9">
      <c r="A9" s="4" t="inlineStr">
        <is>
          <t>Number of times cash held to pay debt and short-term loans</t>
        </is>
      </c>
      <c r="B9" s="9" t="n">
        <v>0.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ssenge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From Regulate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uaranteed not amount</t>
        </is>
      </c>
      <c r="B12" s="6" t="n">
        <v>1394587</v>
      </c>
      <c r="C12" s="6" t="n">
        <v>1323005</v>
      </c>
      <c r="D12" s="4" t="inlineStr">
        <is>
          <t xml:space="preserve"> </t>
        </is>
      </c>
      <c r="E12" s="4" t="inlineStr">
        <is>
          <t xml:space="preserve"> </t>
        </is>
      </c>
      <c r="F12" s="4" t="inlineStr">
        <is>
          <t xml:space="preserve"> </t>
        </is>
      </c>
      <c r="G12" s="4" t="inlineStr">
        <is>
          <t xml:space="preserve"> </t>
        </is>
      </c>
    </row>
    <row r="13">
      <c r="A13" s="4" t="inlineStr">
        <is>
          <t>Passenger fees | Customer concentrations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From Regulated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uaranteed not amount</t>
        </is>
      </c>
      <c r="B15" s="5" t="n">
        <v>234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From Regulated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vision impairment</t>
        </is>
      </c>
      <c r="B18" s="6" t="n">
        <v>12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BVA Bancomer, S.A. Ne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From Regulated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ints to ad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15</v>
      </c>
    </row>
    <row r="22">
      <c r="A22" s="4" t="inlineStr">
        <is>
          <t>BBVA Bancomer, S.A. New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From Regulated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ints to add interest rate</t>
        </is>
      </c>
      <c r="B24" s="4" t="inlineStr">
        <is>
          <t xml:space="preserve"> </t>
        </is>
      </c>
      <c r="C24" s="4" t="inlineStr">
        <is>
          <t xml:space="preserve"> </t>
        </is>
      </c>
      <c r="D24" s="4" t="inlineStr">
        <is>
          <t xml:space="preserve"> </t>
        </is>
      </c>
      <c r="E24" s="4" t="inlineStr">
        <is>
          <t xml:space="preserve"> </t>
        </is>
      </c>
      <c r="F24" s="9" t="n">
        <v>0.014</v>
      </c>
      <c r="G24" s="4" t="inlineStr">
        <is>
          <t xml:space="preserve"> </t>
        </is>
      </c>
    </row>
    <row r="25">
      <c r="A25" s="4" t="inlineStr">
        <is>
          <t>BBVA Bancomer, S.A. New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From Regulated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ints to add interest rate</t>
        </is>
      </c>
      <c r="B27" s="4" t="inlineStr">
        <is>
          <t xml:space="preserve"> </t>
        </is>
      </c>
      <c r="C27" s="4" t="inlineStr">
        <is>
          <t xml:space="preserve"> </t>
        </is>
      </c>
      <c r="D27" s="4" t="inlineStr">
        <is>
          <t xml:space="preserve"> </t>
        </is>
      </c>
      <c r="E27" s="4" t="inlineStr">
        <is>
          <t xml:space="preserve"> </t>
        </is>
      </c>
      <c r="F27" s="9" t="n">
        <v>0.019</v>
      </c>
      <c r="G27" s="4" t="inlineStr">
        <is>
          <t xml:space="preserve"> </t>
        </is>
      </c>
    </row>
    <row r="28">
      <c r="A28" s="4" t="inlineStr">
        <is>
          <t>Cancun Airport Services, S. A. de C. 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From Regulated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cy weakended</t>
        </is>
      </c>
      <c r="B30" s="9" t="n">
        <v>0.593</v>
      </c>
      <c r="C30" s="9" t="n">
        <v>0.591</v>
      </c>
      <c r="D30" s="4" t="inlineStr">
        <is>
          <t xml:space="preserve"> </t>
        </is>
      </c>
      <c r="E30" s="4" t="inlineStr">
        <is>
          <t xml:space="preserve"> </t>
        </is>
      </c>
      <c r="F30" s="4" t="inlineStr">
        <is>
          <t xml:space="preserve"> </t>
        </is>
      </c>
      <c r="G30" s="4" t="inlineStr">
        <is>
          <t xml:space="preserve"> </t>
        </is>
      </c>
    </row>
    <row r="31">
      <c r="A31" s="4" t="inlineStr">
        <is>
          <t>Grupo Mexica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From Regulated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s due from related parties</t>
        </is>
      </c>
      <c r="B33" s="6" t="n">
        <v>128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xi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From Regulated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ints to add interest rate</t>
        </is>
      </c>
      <c r="B36" s="8" t="n">
        <v>0.07000000000000001</v>
      </c>
      <c r="C36" s="8" t="n">
        <v>0.07000000000000001</v>
      </c>
      <c r="D36" s="4" t="inlineStr">
        <is>
          <t xml:space="preserve"> </t>
        </is>
      </c>
      <c r="E36" s="4" t="inlineStr">
        <is>
          <t xml:space="preserve"> </t>
        </is>
      </c>
      <c r="F36" s="4" t="inlineStr">
        <is>
          <t xml:space="preserve"> </t>
        </is>
      </c>
      <c r="G36" s="4" t="inlineStr">
        <is>
          <t xml:space="preserve"> </t>
        </is>
      </c>
    </row>
    <row r="37">
      <c r="A37" s="4" t="inlineStr">
        <is>
          <t>Notes received pledged</t>
        </is>
      </c>
      <c r="B37" s="4" t="inlineStr">
        <is>
          <t xml:space="preserve"> </t>
        </is>
      </c>
      <c r="C37" s="4" t="inlineStr">
        <is>
          <t xml:space="preserve"> </t>
        </is>
      </c>
      <c r="D37" s="4" t="inlineStr">
        <is>
          <t xml:space="preserve"> </t>
        </is>
      </c>
      <c r="E37" s="6" t="n">
        <v>4463</v>
      </c>
      <c r="F37" s="4" t="inlineStr">
        <is>
          <t xml:space="preserve"> </t>
        </is>
      </c>
      <c r="G3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Exchange rate risk (Details) - MXN ($) $ in Thousand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Asset</t>
        </is>
      </c>
      <c r="B3" s="6" t="n">
        <v>70342424</v>
      </c>
      <c r="C3" s="6" t="n">
        <v>70919521</v>
      </c>
    </row>
    <row r="4">
      <c r="A4" s="4" t="inlineStr">
        <is>
          <t>Liability</t>
        </is>
      </c>
      <c r="B4" s="5" t="n">
        <v>-18751226</v>
      </c>
      <c r="C4" s="5" t="n">
        <v>-21903914</v>
      </c>
    </row>
    <row r="5">
      <c r="A5" s="4" t="inlineStr">
        <is>
          <t>Exchange rate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Asset</t>
        </is>
      </c>
      <c r="B7" s="5" t="n">
        <v>507164</v>
      </c>
      <c r="C7" s="5" t="n">
        <v>372991</v>
      </c>
    </row>
    <row r="8">
      <c r="A8" s="4" t="inlineStr">
        <is>
          <t>Liability</t>
        </is>
      </c>
      <c r="B8" s="5" t="n">
        <v>-6419</v>
      </c>
      <c r="C8" s="5" t="n">
        <v>-5520</v>
      </c>
    </row>
    <row r="9">
      <c r="A9" s="4" t="inlineStr">
        <is>
          <t>Monetary active position</t>
        </is>
      </c>
      <c r="B9" s="6" t="n">
        <v>500745</v>
      </c>
      <c r="C9" s="6" t="n">
        <v>3674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risk management: Liquidity position (Details) $ in Thousands, $ in Thousands, $ in Thousands</t>
        </is>
      </c>
      <c r="B1" s="2" t="inlineStr">
        <is>
          <t>Dec. 31, 2023 MXN ($)</t>
        </is>
      </c>
      <c r="C1" s="2" t="inlineStr">
        <is>
          <t>Dec. 31, 2023 COP ($)</t>
        </is>
      </c>
      <c r="D1" s="2" t="inlineStr">
        <is>
          <t>Dec. 31, 2023 USD ($)</t>
        </is>
      </c>
      <c r="E1" s="2" t="inlineStr">
        <is>
          <t>Dec. 31, 2022 MXN ($)</t>
        </is>
      </c>
      <c r="F1" s="2" t="inlineStr">
        <is>
          <t>Dec. 31, 2021 MXN ($)</t>
        </is>
      </c>
      <c r="G1" s="2" t="inlineStr">
        <is>
          <t>Dec. 31, 2020 MXN ($)</t>
        </is>
      </c>
      <c r="H1" s="2" t="inlineStr">
        <is>
          <t>Jun. 01, 2015 MXN ($)</t>
        </is>
      </c>
      <c r="I1" s="2" t="inlineStr">
        <is>
          <t>Jun. 01, 2015 COP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3872897</v>
      </c>
      <c r="C3" s="4" t="inlineStr">
        <is>
          <t xml:space="preserve"> </t>
        </is>
      </c>
      <c r="D3" s="4" t="inlineStr">
        <is>
          <t xml:space="preserve"> </t>
        </is>
      </c>
      <c r="E3" s="6" t="n">
        <v>13174991</v>
      </c>
      <c r="F3" s="6" t="n">
        <v>8770062</v>
      </c>
      <c r="G3" s="6" t="n">
        <v>5192628</v>
      </c>
      <c r="H3" s="4" t="inlineStr">
        <is>
          <t xml:space="preserve"> </t>
        </is>
      </c>
      <c r="I3" s="4" t="inlineStr">
        <is>
          <t xml:space="preserve"> </t>
        </is>
      </c>
    </row>
    <row r="4">
      <c r="A4" s="4" t="inlineStr">
        <is>
          <t>Loans and Short - term Debt</t>
        </is>
      </c>
      <c r="B4" s="5" t="n">
        <v>1233639</v>
      </c>
      <c r="C4" s="4" t="inlineStr">
        <is>
          <t xml:space="preserve"> </t>
        </is>
      </c>
      <c r="D4" s="4" t="inlineStr">
        <is>
          <t xml:space="preserve"> </t>
        </is>
      </c>
      <c r="E4" s="5" t="n">
        <v>1869996</v>
      </c>
      <c r="F4" s="4" t="inlineStr">
        <is>
          <t xml:space="preserve"> </t>
        </is>
      </c>
      <c r="G4" s="4" t="inlineStr">
        <is>
          <t xml:space="preserve"> </t>
        </is>
      </c>
      <c r="H4" s="4" t="inlineStr">
        <is>
          <t xml:space="preserve"> </t>
        </is>
      </c>
      <c r="I4" s="4" t="inlineStr">
        <is>
          <t xml:space="preserve"> </t>
        </is>
      </c>
    </row>
    <row r="5">
      <c r="A5" s="4" t="inlineStr">
        <is>
          <t>Loans and Long- term and Debt</t>
        </is>
      </c>
      <c r="B5" s="5" t="n">
        <v>10991131</v>
      </c>
      <c r="C5" s="4" t="inlineStr">
        <is>
          <t xml:space="preserve"> </t>
        </is>
      </c>
      <c r="D5" s="4" t="inlineStr">
        <is>
          <t xml:space="preserve"> </t>
        </is>
      </c>
      <c r="E5" s="5" t="n">
        <v>13334765</v>
      </c>
      <c r="F5" s="4" t="inlineStr">
        <is>
          <t xml:space="preserve"> </t>
        </is>
      </c>
      <c r="G5" s="4" t="inlineStr">
        <is>
          <t xml:space="preserve"> </t>
        </is>
      </c>
      <c r="H5" s="4" t="inlineStr">
        <is>
          <t xml:space="preserve"> </t>
        </is>
      </c>
      <c r="I5" s="4" t="inlineStr">
        <is>
          <t xml:space="preserve"> </t>
        </is>
      </c>
    </row>
    <row r="6">
      <c r="A6" s="4" t="inlineStr">
        <is>
          <t>Total Loans and Debt</t>
        </is>
      </c>
      <c r="B6" s="5" t="n">
        <v>12224770</v>
      </c>
      <c r="C6" s="6" t="n">
        <v>440000000</v>
      </c>
      <c r="D6" s="4" t="inlineStr">
        <is>
          <t xml:space="preserve"> </t>
        </is>
      </c>
      <c r="E6" s="5" t="n">
        <v>15204761</v>
      </c>
      <c r="F6" s="4" t="inlineStr">
        <is>
          <t xml:space="preserve"> </t>
        </is>
      </c>
      <c r="G6" s="4" t="inlineStr">
        <is>
          <t xml:space="preserve"> </t>
        </is>
      </c>
      <c r="H6" s="6" t="n">
        <v>2897404</v>
      </c>
      <c r="I6" s="6" t="n">
        <v>440000000</v>
      </c>
    </row>
    <row r="7">
      <c r="A7" s="4" t="inlineStr">
        <is>
          <t>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5" t="n">
        <v>9770273</v>
      </c>
      <c r="C9" s="4" t="inlineStr">
        <is>
          <t xml:space="preserve"> </t>
        </is>
      </c>
      <c r="D9" s="4" t="inlineStr">
        <is>
          <t xml:space="preserve"> </t>
        </is>
      </c>
      <c r="E9" s="5" t="n">
        <v>9573039</v>
      </c>
      <c r="F9" s="4" t="inlineStr">
        <is>
          <t xml:space="preserve"> </t>
        </is>
      </c>
      <c r="G9" s="4" t="inlineStr">
        <is>
          <t xml:space="preserve"> </t>
        </is>
      </c>
      <c r="H9" s="4" t="inlineStr">
        <is>
          <t xml:space="preserve"> </t>
        </is>
      </c>
      <c r="I9" s="4" t="inlineStr">
        <is>
          <t xml:space="preserve"> </t>
        </is>
      </c>
    </row>
    <row r="10">
      <c r="A10" s="4" t="inlineStr">
        <is>
          <t>Loans and Short - term Debt</t>
        </is>
      </c>
      <c r="B10" s="5" t="n">
        <v>883153</v>
      </c>
      <c r="C10" s="4" t="inlineStr">
        <is>
          <t xml:space="preserve"> </t>
        </is>
      </c>
      <c r="D10" s="4" t="inlineStr">
        <is>
          <t xml:space="preserve"> </t>
        </is>
      </c>
      <c r="E10" s="5" t="n">
        <v>1486817</v>
      </c>
      <c r="F10" s="4" t="inlineStr">
        <is>
          <t xml:space="preserve"> </t>
        </is>
      </c>
      <c r="G10" s="4" t="inlineStr">
        <is>
          <t xml:space="preserve"> </t>
        </is>
      </c>
      <c r="H10" s="4" t="inlineStr">
        <is>
          <t xml:space="preserve"> </t>
        </is>
      </c>
      <c r="I10" s="4" t="inlineStr">
        <is>
          <t xml:space="preserve"> </t>
        </is>
      </c>
    </row>
    <row r="11">
      <c r="A11" s="4" t="inlineStr">
        <is>
          <t>Loans and Long- term and Debt</t>
        </is>
      </c>
      <c r="B11" s="5" t="n">
        <v>1639821</v>
      </c>
      <c r="C11" s="4" t="inlineStr">
        <is>
          <t xml:space="preserve"> </t>
        </is>
      </c>
      <c r="D11" s="4" t="inlineStr">
        <is>
          <t xml:space="preserve"> </t>
        </is>
      </c>
      <c r="E11" s="5" t="n">
        <v>2505318</v>
      </c>
      <c r="F11" s="4" t="inlineStr">
        <is>
          <t xml:space="preserve"> </t>
        </is>
      </c>
      <c r="G11" s="4" t="inlineStr">
        <is>
          <t xml:space="preserve"> </t>
        </is>
      </c>
      <c r="H11" s="4" t="inlineStr">
        <is>
          <t xml:space="preserve"> </t>
        </is>
      </c>
      <c r="I11" s="4" t="inlineStr">
        <is>
          <t xml:space="preserve"> </t>
        </is>
      </c>
    </row>
    <row r="12">
      <c r="A12" s="4" t="inlineStr">
        <is>
          <t>Total Loans and Debt</t>
        </is>
      </c>
      <c r="B12" s="5" t="n">
        <v>2522974</v>
      </c>
      <c r="C12" s="4" t="inlineStr">
        <is>
          <t xml:space="preserve"> </t>
        </is>
      </c>
      <c r="D12" s="4" t="inlineStr">
        <is>
          <t xml:space="preserve"> </t>
        </is>
      </c>
      <c r="E12" s="5" t="n">
        <v>3992135</v>
      </c>
      <c r="F12" s="4" t="inlineStr">
        <is>
          <t xml:space="preserve"> </t>
        </is>
      </c>
      <c r="G12" s="4" t="inlineStr">
        <is>
          <t xml:space="preserve"> </t>
        </is>
      </c>
      <c r="H12" s="4" t="inlineStr">
        <is>
          <t xml:space="preserve"> </t>
        </is>
      </c>
      <c r="I12" s="4" t="inlineStr">
        <is>
          <t xml:space="preserve"> </t>
        </is>
      </c>
    </row>
    <row r="13">
      <c r="A13" s="4" t="inlineStr">
        <is>
          <t>Puerto Rico (Aero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nd cash equivalents</t>
        </is>
      </c>
      <c r="B15" s="5" t="n">
        <v>1518455</v>
      </c>
      <c r="C15" s="4" t="inlineStr">
        <is>
          <t xml:space="preserve"> </t>
        </is>
      </c>
      <c r="D15" s="4" t="inlineStr">
        <is>
          <t xml:space="preserve"> </t>
        </is>
      </c>
      <c r="E15" s="5" t="n">
        <v>2334403</v>
      </c>
      <c r="F15" s="4" t="inlineStr">
        <is>
          <t xml:space="preserve"> </t>
        </is>
      </c>
      <c r="G15" s="4" t="inlineStr">
        <is>
          <t xml:space="preserve"> </t>
        </is>
      </c>
      <c r="H15" s="4" t="inlineStr">
        <is>
          <t xml:space="preserve"> </t>
        </is>
      </c>
      <c r="I15" s="4" t="inlineStr">
        <is>
          <t xml:space="preserve"> </t>
        </is>
      </c>
    </row>
    <row r="16">
      <c r="A16" s="4" t="inlineStr">
        <is>
          <t>Loans and Short - term Debt</t>
        </is>
      </c>
      <c r="B16" s="5" t="n">
        <v>344048</v>
      </c>
      <c r="C16" s="4" t="inlineStr">
        <is>
          <t xml:space="preserve"> </t>
        </is>
      </c>
      <c r="D16" s="4" t="inlineStr">
        <is>
          <t xml:space="preserve"> </t>
        </is>
      </c>
      <c r="E16" s="5" t="n">
        <v>377215</v>
      </c>
      <c r="F16" s="4" t="inlineStr">
        <is>
          <t xml:space="preserve"> </t>
        </is>
      </c>
      <c r="G16" s="4" t="inlineStr">
        <is>
          <t xml:space="preserve"> </t>
        </is>
      </c>
      <c r="H16" s="4" t="inlineStr">
        <is>
          <t xml:space="preserve"> </t>
        </is>
      </c>
      <c r="I16" s="4" t="inlineStr">
        <is>
          <t xml:space="preserve"> </t>
        </is>
      </c>
    </row>
    <row r="17">
      <c r="A17" s="4" t="inlineStr">
        <is>
          <t>Loans and Long- term and Debt</t>
        </is>
      </c>
      <c r="B17" s="5" t="n">
        <v>8404199</v>
      </c>
      <c r="C17" s="4" t="inlineStr">
        <is>
          <t xml:space="preserve"> </t>
        </is>
      </c>
      <c r="D17" s="4" t="inlineStr">
        <is>
          <t xml:space="preserve"> </t>
        </is>
      </c>
      <c r="E17" s="5" t="n">
        <v>9891961</v>
      </c>
      <c r="F17" s="4" t="inlineStr">
        <is>
          <t xml:space="preserve"> </t>
        </is>
      </c>
      <c r="G17" s="4" t="inlineStr">
        <is>
          <t xml:space="preserve"> </t>
        </is>
      </c>
      <c r="H17" s="4" t="inlineStr">
        <is>
          <t xml:space="preserve"> </t>
        </is>
      </c>
      <c r="I17" s="4" t="inlineStr">
        <is>
          <t xml:space="preserve"> </t>
        </is>
      </c>
    </row>
    <row r="18">
      <c r="A18" s="4" t="inlineStr">
        <is>
          <t>Total Loans and Debt</t>
        </is>
      </c>
      <c r="B18" s="5" t="n">
        <v>8748247</v>
      </c>
      <c r="C18" s="4" t="inlineStr">
        <is>
          <t xml:space="preserve"> </t>
        </is>
      </c>
      <c r="D18" s="4" t="inlineStr">
        <is>
          <t xml:space="preserve"> </t>
        </is>
      </c>
      <c r="E18" s="5" t="n">
        <v>10269176</v>
      </c>
      <c r="F18" s="4" t="inlineStr">
        <is>
          <t xml:space="preserve"> </t>
        </is>
      </c>
      <c r="G18" s="4" t="inlineStr">
        <is>
          <t xml:space="preserve"> </t>
        </is>
      </c>
      <c r="H18" s="4" t="inlineStr">
        <is>
          <t xml:space="preserve"> </t>
        </is>
      </c>
      <c r="I18" s="4" t="inlineStr">
        <is>
          <t xml:space="preserve"> </t>
        </is>
      </c>
    </row>
    <row r="19">
      <c r="A19" s="4" t="inlineStr">
        <is>
          <t>Colombia (Air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nd cash equivalents</t>
        </is>
      </c>
      <c r="B21" s="5" t="n">
        <v>2584169</v>
      </c>
      <c r="C21" s="4" t="inlineStr">
        <is>
          <t xml:space="preserve"> </t>
        </is>
      </c>
      <c r="D21" s="4" t="inlineStr">
        <is>
          <t xml:space="preserve"> </t>
        </is>
      </c>
      <c r="E21" s="5" t="n">
        <v>1267549</v>
      </c>
      <c r="F21" s="4" t="inlineStr">
        <is>
          <t xml:space="preserve"> </t>
        </is>
      </c>
      <c r="G21" s="4" t="inlineStr">
        <is>
          <t xml:space="preserve"> </t>
        </is>
      </c>
      <c r="H21" s="4" t="inlineStr">
        <is>
          <t xml:space="preserve"> </t>
        </is>
      </c>
      <c r="I21" s="4" t="inlineStr">
        <is>
          <t xml:space="preserve"> </t>
        </is>
      </c>
    </row>
    <row r="22">
      <c r="A22" s="4" t="inlineStr">
        <is>
          <t>Loans and Short - term Debt</t>
        </is>
      </c>
      <c r="B22" s="5" t="n">
        <v>6438</v>
      </c>
      <c r="C22" s="4" t="inlineStr">
        <is>
          <t xml:space="preserve"> </t>
        </is>
      </c>
      <c r="D22" s="4" t="inlineStr">
        <is>
          <t xml:space="preserve"> </t>
        </is>
      </c>
      <c r="E22" s="5" t="n">
        <v>5964</v>
      </c>
      <c r="F22" s="4" t="inlineStr">
        <is>
          <t xml:space="preserve"> </t>
        </is>
      </c>
      <c r="G22" s="4" t="inlineStr">
        <is>
          <t xml:space="preserve"> </t>
        </is>
      </c>
      <c r="H22" s="4" t="inlineStr">
        <is>
          <t xml:space="preserve"> </t>
        </is>
      </c>
      <c r="I22" s="4" t="inlineStr">
        <is>
          <t xml:space="preserve"> </t>
        </is>
      </c>
    </row>
    <row r="23">
      <c r="A23" s="4" t="inlineStr">
        <is>
          <t>Loans and Long- term and Debt</t>
        </is>
      </c>
      <c r="B23" s="5" t="n">
        <v>947111</v>
      </c>
      <c r="C23" s="4" t="inlineStr">
        <is>
          <t xml:space="preserve"> </t>
        </is>
      </c>
      <c r="D23" s="4" t="inlineStr">
        <is>
          <t xml:space="preserve"> </t>
        </is>
      </c>
      <c r="E23" s="5" t="n">
        <v>937486</v>
      </c>
      <c r="F23" s="4" t="inlineStr">
        <is>
          <t xml:space="preserve"> </t>
        </is>
      </c>
      <c r="G23" s="4" t="inlineStr">
        <is>
          <t xml:space="preserve"> </t>
        </is>
      </c>
      <c r="H23" s="4" t="inlineStr">
        <is>
          <t xml:space="preserve"> </t>
        </is>
      </c>
      <c r="I23" s="4" t="inlineStr">
        <is>
          <t xml:space="preserve"> </t>
        </is>
      </c>
    </row>
    <row r="24">
      <c r="A24" s="4" t="inlineStr">
        <is>
          <t>Total Loans and Debt</t>
        </is>
      </c>
      <c r="B24" s="5" t="n">
        <v>953549</v>
      </c>
      <c r="C24" s="4" t="inlineStr">
        <is>
          <t xml:space="preserve"> </t>
        </is>
      </c>
      <c r="D24" s="4" t="inlineStr">
        <is>
          <t xml:space="preserve"> </t>
        </is>
      </c>
      <c r="E24" s="5" t="n">
        <v>943450</v>
      </c>
      <c r="F24" s="4" t="inlineStr">
        <is>
          <t xml:space="preserve"> </t>
        </is>
      </c>
      <c r="G24" s="4" t="inlineStr">
        <is>
          <t xml:space="preserve"> </t>
        </is>
      </c>
      <c r="H24" s="4" t="inlineStr">
        <is>
          <t xml:space="preserve"> </t>
        </is>
      </c>
      <c r="I24" s="4" t="inlineStr">
        <is>
          <t xml:space="preserve"> </t>
        </is>
      </c>
    </row>
    <row r="25">
      <c r="A25" s="4" t="inlineStr">
        <is>
          <t>Liquidit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risk management strategy related to hedge account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s</t>
        </is>
      </c>
      <c r="B27" s="4" t="inlineStr">
        <is>
          <t xml:space="preserve"> </t>
        </is>
      </c>
      <c r="C27" s="4" t="inlineStr">
        <is>
          <t xml:space="preserve"> </t>
        </is>
      </c>
      <c r="D27" s="4" t="inlineStr">
        <is>
          <t xml:space="preserve"> </t>
        </is>
      </c>
      <c r="E27" s="6" t="n">
        <v>13174991</v>
      </c>
      <c r="F27" s="4" t="inlineStr">
        <is>
          <t xml:space="preserve"> </t>
        </is>
      </c>
      <c r="G27" s="4" t="inlineStr">
        <is>
          <t xml:space="preserve"> </t>
        </is>
      </c>
      <c r="H27" s="4" t="inlineStr">
        <is>
          <t xml:space="preserve"> </t>
        </is>
      </c>
      <c r="I27" s="4" t="inlineStr">
        <is>
          <t xml:space="preserve"> </t>
        </is>
      </c>
    </row>
    <row r="28">
      <c r="A28" s="4" t="inlineStr">
        <is>
          <t>Bancolombia S | Liquidity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isk management strategy related to hedge account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oans and Debt</t>
        </is>
      </c>
      <c r="B30" s="6" t="n">
        <v>338380</v>
      </c>
      <c r="C30" s="4" t="inlineStr">
        <is>
          <t xml:space="preserve"> </t>
        </is>
      </c>
      <c r="D30" s="6" t="n">
        <v>20000</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Liquidity risk (Details) - MXN ($) $ in Thousand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Long-term debt</t>
        </is>
      </c>
      <c r="B3" s="6" t="n">
        <v>8404199</v>
      </c>
      <c r="C3" s="6" t="n">
        <v>9891961</v>
      </c>
    </row>
    <row r="4">
      <c r="A4" s="4" t="inlineStr">
        <is>
          <t>Accounts payable and accrued expenses</t>
        </is>
      </c>
      <c r="B4" s="5" t="n">
        <v>2804289</v>
      </c>
      <c r="C4" s="5" t="n">
        <v>2814504</v>
      </c>
    </row>
    <row r="5">
      <c r="A5" s="4" t="inlineStr">
        <is>
          <t>Three months</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Bank loans and interest</t>
        </is>
      </c>
      <c r="B7" s="5" t="n">
        <v>853062</v>
      </c>
      <c r="C7" s="5" t="n">
        <v>637733</v>
      </c>
    </row>
    <row r="8">
      <c r="A8" s="4" t="inlineStr">
        <is>
          <t>Long-term debt</t>
        </is>
      </c>
      <c r="B8" s="5" t="n">
        <v>342243</v>
      </c>
      <c r="C8" s="5" t="n">
        <v>158279</v>
      </c>
    </row>
    <row r="9">
      <c r="A9" s="4" t="inlineStr">
        <is>
          <t>Suppliers</t>
        </is>
      </c>
      <c r="B9" s="5" t="n">
        <v>306547</v>
      </c>
      <c r="C9" s="5" t="n">
        <v>307068</v>
      </c>
    </row>
    <row r="10">
      <c r="A10" s="4" t="inlineStr">
        <is>
          <t>Accounts payable and accrued expenses</t>
        </is>
      </c>
      <c r="B10" s="5" t="n">
        <v>1156955</v>
      </c>
      <c r="C10" s="5" t="n">
        <v>1170318</v>
      </c>
    </row>
    <row r="11">
      <c r="A11" s="4" t="inlineStr">
        <is>
          <t>Later than three months and not later than one year [member]</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Bank loans and interest</t>
        </is>
      </c>
      <c r="B13" s="5" t="n">
        <v>388439</v>
      </c>
      <c r="C13" s="5" t="n">
        <v>944235</v>
      </c>
    </row>
    <row r="14">
      <c r="A14" s="4" t="inlineStr">
        <is>
          <t>Long-term debt</t>
        </is>
      </c>
      <c r="B14" s="5" t="n">
        <v>348518</v>
      </c>
      <c r="C14" s="5" t="n">
        <v>280166</v>
      </c>
    </row>
    <row r="15">
      <c r="A15" s="4" t="inlineStr">
        <is>
          <t>Later Than One Year And Not Later Than Two Years Member</t>
        </is>
      </c>
      <c r="B15" s="4" t="inlineStr">
        <is>
          <t xml:space="preserve"> </t>
        </is>
      </c>
      <c r="C15" s="4" t="inlineStr">
        <is>
          <t xml:space="preserve"> </t>
        </is>
      </c>
    </row>
    <row r="16">
      <c r="A16" s="3" t="inlineStr">
        <is>
          <t>Disclosure of risk management strategy related to hedge accounting [line items]</t>
        </is>
      </c>
      <c r="B16" s="4" t="inlineStr">
        <is>
          <t xml:space="preserve"> </t>
        </is>
      </c>
      <c r="C16" s="4" t="inlineStr">
        <is>
          <t xml:space="preserve"> </t>
        </is>
      </c>
    </row>
    <row r="17">
      <c r="A17" s="4" t="inlineStr">
        <is>
          <t>Bank loans and interest</t>
        </is>
      </c>
      <c r="B17" s="5" t="n">
        <v>787830</v>
      </c>
      <c r="C17" s="5" t="n">
        <v>1354415</v>
      </c>
    </row>
    <row r="18">
      <c r="A18" s="4" t="inlineStr">
        <is>
          <t>Long-term debt</t>
        </is>
      </c>
      <c r="B18" s="5" t="n">
        <v>698955</v>
      </c>
      <c r="C18" s="5" t="n">
        <v>973931</v>
      </c>
    </row>
    <row r="19">
      <c r="A19" s="4" t="inlineStr">
        <is>
          <t>Later than two years and not later than five years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Bank loans and interest</t>
        </is>
      </c>
      <c r="B21" s="5" t="n">
        <v>2163132</v>
      </c>
      <c r="C21" s="5" t="n">
        <v>1900147</v>
      </c>
    </row>
    <row r="22">
      <c r="A22" s="4" t="inlineStr">
        <is>
          <t>Long-term debt</t>
        </is>
      </c>
      <c r="B22" s="6" t="n">
        <v>2128755</v>
      </c>
      <c r="C22" s="6" t="n">
        <v>23778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hort term liquidity (Details) - MXN ($) $ in Thousand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Current assets</t>
        </is>
      </c>
      <c r="B3" s="6" t="n">
        <v>18733197</v>
      </c>
      <c r="C3" s="6" t="n">
        <v>18080170</v>
      </c>
    </row>
    <row r="4">
      <c r="A4" s="4" t="inlineStr">
        <is>
          <t>Current liabilities</t>
        </is>
      </c>
      <c r="B4" s="5" t="n">
        <v>4827227</v>
      </c>
      <c r="C4" s="5" t="n">
        <v>5563973</v>
      </c>
    </row>
    <row r="5">
      <c r="A5" s="4" t="inlineStr">
        <is>
          <t>Short term position (liquidity)</t>
        </is>
      </c>
      <c r="B5" s="6" t="n">
        <v>13905970</v>
      </c>
      <c r="C5" s="6" t="n">
        <v>125161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itical accounting judgments and key sources of estimation uncertainty: (Details) - MXN ($) $ in Thousands</t>
        </is>
      </c>
      <c r="C1" s="2" t="inlineStr">
        <is>
          <t>12 Months Ended</t>
        </is>
      </c>
    </row>
    <row r="2">
      <c r="B2" s="2" t="inlineStr">
        <is>
          <t>May 15, 2008</t>
        </is>
      </c>
      <c r="C2" s="2" t="inlineStr">
        <is>
          <t>Dec. 31, 2023</t>
        </is>
      </c>
      <c r="D2" s="2" t="inlineStr">
        <is>
          <t>Dec. 31, 2022</t>
        </is>
      </c>
      <c r="E2" s="2" t="inlineStr">
        <is>
          <t>Dec. 31, 2021</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Expected Revenue From Airplan</t>
        </is>
      </c>
      <c r="B4" s="4" t="inlineStr">
        <is>
          <t xml:space="preserve"> </t>
        </is>
      </c>
      <c r="C4" s="6" t="n">
        <v>12450476</v>
      </c>
      <c r="D4" s="6" t="n">
        <v>12634029</v>
      </c>
      <c r="E4" s="6" t="n">
        <v>14381166</v>
      </c>
    </row>
    <row r="5">
      <c r="A5" s="4" t="inlineStr">
        <is>
          <t>Original concession period for operating rights</t>
        </is>
      </c>
      <c r="B5" s="4" t="inlineStr">
        <is>
          <t>25 years</t>
        </is>
      </c>
      <c r="C5" s="4" t="inlineStr">
        <is>
          <t>50 years</t>
        </is>
      </c>
      <c r="D5" s="4" t="inlineStr">
        <is>
          <t xml:space="preserve"> </t>
        </is>
      </c>
      <c r="E5" s="4" t="inlineStr">
        <is>
          <t xml:space="preserve"> </t>
        </is>
      </c>
    </row>
    <row r="6">
      <c r="A6" s="4" t="inlineStr">
        <is>
          <t>Airplan</t>
        </is>
      </c>
      <c r="B6" s="4" t="inlineStr">
        <is>
          <t xml:space="preserve"> </t>
        </is>
      </c>
      <c r="C6" s="4" t="inlineStr">
        <is>
          <t xml:space="preserve"> </t>
        </is>
      </c>
      <c r="D6" s="4" t="inlineStr">
        <is>
          <t xml:space="preserve"> </t>
        </is>
      </c>
      <c r="E6" s="4" t="inlineStr">
        <is>
          <t xml:space="preserve"> </t>
        </is>
      </c>
    </row>
    <row r="7">
      <c r="A7" s="3" t="inlineStr">
        <is>
          <t>Ifrs Statement [Line Items]</t>
        </is>
      </c>
      <c r="B7" s="4" t="inlineStr">
        <is>
          <t xml:space="preserve"> </t>
        </is>
      </c>
      <c r="C7" s="4" t="inlineStr">
        <is>
          <t xml:space="preserve"> </t>
        </is>
      </c>
      <c r="D7" s="4" t="inlineStr">
        <is>
          <t xml:space="preserve"> </t>
        </is>
      </c>
      <c r="E7" s="4" t="inlineStr">
        <is>
          <t xml:space="preserve"> </t>
        </is>
      </c>
    </row>
    <row r="8">
      <c r="A8" s="4" t="inlineStr">
        <is>
          <t>Original concession period for operating rights</t>
        </is>
      </c>
      <c r="B8" s="4" t="inlineStr">
        <is>
          <t>15 years</t>
        </is>
      </c>
      <c r="C8" s="4" t="inlineStr">
        <is>
          <t>25 years</t>
        </is>
      </c>
      <c r="D8" s="4" t="inlineStr">
        <is>
          <t xml:space="preserve"> </t>
        </is>
      </c>
      <c r="E8" s="4" t="inlineStr">
        <is>
          <t xml:space="preserve"> </t>
        </is>
      </c>
    </row>
    <row r="9">
      <c r="A9" s="4" t="inlineStr">
        <is>
          <t>Minimum | Airplan</t>
        </is>
      </c>
      <c r="B9" s="4" t="inlineStr">
        <is>
          <t xml:space="preserve"> </t>
        </is>
      </c>
      <c r="C9" s="4" t="inlineStr">
        <is>
          <t xml:space="preserve"> </t>
        </is>
      </c>
      <c r="D9" s="4" t="inlineStr">
        <is>
          <t xml:space="preserve"> </t>
        </is>
      </c>
      <c r="E9" s="4" t="inlineStr">
        <is>
          <t xml:space="preserve"> </t>
        </is>
      </c>
    </row>
    <row r="10">
      <c r="A10" s="3" t="inlineStr">
        <is>
          <t>Ifrs Statement [Line Items]</t>
        </is>
      </c>
      <c r="B10" s="4" t="inlineStr">
        <is>
          <t xml:space="preserve"> </t>
        </is>
      </c>
      <c r="C10" s="4" t="inlineStr">
        <is>
          <t xml:space="preserve"> </t>
        </is>
      </c>
      <c r="D10" s="4" t="inlineStr">
        <is>
          <t xml:space="preserve"> </t>
        </is>
      </c>
      <c r="E10" s="4" t="inlineStr">
        <is>
          <t xml:space="preserve"> </t>
        </is>
      </c>
    </row>
    <row r="11">
      <c r="A11" s="4" t="inlineStr">
        <is>
          <t>Original concession period for operating rights</t>
        </is>
      </c>
      <c r="B11" s="4" t="inlineStr">
        <is>
          <t xml:space="preserve"> </t>
        </is>
      </c>
      <c r="C11" s="4" t="inlineStr">
        <is>
          <t>15 years</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Details) - MXN ($) $ in Thousands</t>
        </is>
      </c>
      <c r="B1" s="2" t="inlineStr">
        <is>
          <t>12 Months Ended</t>
        </is>
      </c>
    </row>
    <row r="2">
      <c r="B2" s="2" t="inlineStr">
        <is>
          <t>Dec. 31, 2023</t>
        </is>
      </c>
      <c r="C2" s="2" t="inlineStr">
        <is>
          <t>Dec. 31, 2022</t>
        </is>
      </c>
      <c r="D2" s="2" t="inlineStr">
        <is>
          <t>Dec. 31, 2021</t>
        </is>
      </c>
    </row>
    <row r="3">
      <c r="A3" s="3" t="inlineStr">
        <is>
          <t>Disclosure Of Consolidated Statements Of Cash Flows [Line Items]</t>
        </is>
      </c>
      <c r="B3" s="4" t="inlineStr">
        <is>
          <t xml:space="preserve"> </t>
        </is>
      </c>
      <c r="C3" s="4" t="inlineStr">
        <is>
          <t xml:space="preserve"> </t>
        </is>
      </c>
      <c r="D3" s="4" t="inlineStr">
        <is>
          <t xml:space="preserve"> </t>
        </is>
      </c>
    </row>
    <row r="4">
      <c r="A4" s="4" t="inlineStr">
        <is>
          <t>Short term debt</t>
        </is>
      </c>
      <c r="B4" s="6" t="n">
        <v>344048</v>
      </c>
      <c r="C4" s="6" t="n">
        <v>377215</v>
      </c>
      <c r="D4" s="4" t="inlineStr">
        <is>
          <t xml:space="preserve"> </t>
        </is>
      </c>
    </row>
    <row r="5">
      <c r="A5" s="4" t="inlineStr">
        <is>
          <t>Bank loans</t>
        </is>
      </c>
      <c r="B5" s="5" t="n">
        <v>889591</v>
      </c>
      <c r="C5" s="5" t="n">
        <v>1492781</v>
      </c>
      <c r="D5" s="4" t="inlineStr">
        <is>
          <t xml:space="preserve"> </t>
        </is>
      </c>
    </row>
    <row r="6">
      <c r="A6" s="4" t="inlineStr">
        <is>
          <t>Bank loans</t>
        </is>
      </c>
      <c r="B6" s="5" t="n">
        <v>2586932</v>
      </c>
      <c r="C6" s="5" t="n">
        <v>3442804</v>
      </c>
      <c r="D6" s="4" t="inlineStr">
        <is>
          <t xml:space="preserve"> </t>
        </is>
      </c>
    </row>
    <row r="7">
      <c r="A7" s="4" t="inlineStr">
        <is>
          <t>Long-term debt</t>
        </is>
      </c>
      <c r="B7" s="5" t="n">
        <v>8404199</v>
      </c>
      <c r="C7" s="5" t="n">
        <v>9891961</v>
      </c>
      <c r="D7" s="4" t="inlineStr">
        <is>
          <t xml:space="preserve"> </t>
        </is>
      </c>
    </row>
    <row r="8">
      <c r="A8" s="4" t="inlineStr">
        <is>
          <t>Interest expense</t>
        </is>
      </c>
      <c r="B8" s="5" t="n">
        <v>1125862</v>
      </c>
      <c r="C8" s="5" t="n">
        <v>855518</v>
      </c>
      <c r="D8" s="6" t="n">
        <v>842386</v>
      </c>
    </row>
    <row r="9">
      <c r="A9" s="4" t="inlineStr">
        <is>
          <t>Proceeds from bank loans</t>
        </is>
      </c>
      <c r="B9" s="4" t="inlineStr">
        <is>
          <t xml:space="preserve"> </t>
        </is>
      </c>
      <c r="C9" s="4" t="inlineStr">
        <is>
          <t xml:space="preserve"> </t>
        </is>
      </c>
      <c r="D9" s="5" t="n">
        <v>4650000</v>
      </c>
    </row>
    <row r="10">
      <c r="A10" s="4" t="inlineStr">
        <is>
          <t>Interest paid</t>
        </is>
      </c>
      <c r="B10" s="5" t="n">
        <v>-1067106</v>
      </c>
      <c r="C10" s="5" t="n">
        <v>-1079621</v>
      </c>
      <c r="D10" s="5" t="n">
        <v>-908698</v>
      </c>
    </row>
    <row r="11">
      <c r="A11" s="4" t="inlineStr">
        <is>
          <t>Bank loans paid</t>
        </is>
      </c>
      <c r="B11" s="5" t="n">
        <v>-1475000</v>
      </c>
      <c r="C11" s="5" t="n">
        <v>-1498076</v>
      </c>
      <c r="D11" s="5" t="n">
        <v>-4429334</v>
      </c>
    </row>
    <row r="12">
      <c r="A12" s="4" t="inlineStr">
        <is>
          <t>Long - term debt</t>
        </is>
      </c>
      <c r="B12" s="4" t="inlineStr">
        <is>
          <t xml:space="preserve"> </t>
        </is>
      </c>
      <c r="C12" s="4" t="inlineStr">
        <is>
          <t xml:space="preserve"> </t>
        </is>
      </c>
      <c r="D12" s="4" t="inlineStr">
        <is>
          <t xml:space="preserve"> </t>
        </is>
      </c>
    </row>
    <row r="13">
      <c r="A13" s="3" t="inlineStr">
        <is>
          <t>Disclosure Of Consolidated Statements Of Cash Flows [Line Items]</t>
        </is>
      </c>
      <c r="B13" s="4" t="inlineStr">
        <is>
          <t xml:space="preserve"> </t>
        </is>
      </c>
      <c r="C13" s="4" t="inlineStr">
        <is>
          <t xml:space="preserve"> </t>
        </is>
      </c>
      <c r="D13" s="4" t="inlineStr">
        <is>
          <t xml:space="preserve"> </t>
        </is>
      </c>
    </row>
    <row r="14">
      <c r="A14" s="4" t="inlineStr">
        <is>
          <t>Short term debt</t>
        </is>
      </c>
      <c r="B14" s="5" t="n">
        <v>344048</v>
      </c>
      <c r="C14" s="5" t="n">
        <v>377215</v>
      </c>
      <c r="D14" s="5" t="n">
        <v>353672</v>
      </c>
    </row>
    <row r="15">
      <c r="A15" s="4" t="inlineStr">
        <is>
          <t>Long-term debt</t>
        </is>
      </c>
      <c r="B15" s="5" t="n">
        <v>8404199</v>
      </c>
      <c r="C15" s="5" t="n">
        <v>9891961</v>
      </c>
      <c r="D15" s="5" t="n">
        <v>6598397</v>
      </c>
    </row>
    <row r="16">
      <c r="A16" s="4" t="inlineStr">
        <is>
          <t>Non-current portion of non-current secured bank loans received</t>
        </is>
      </c>
      <c r="B16" s="5" t="n">
        <v>10269176</v>
      </c>
      <c r="C16" s="5" t="n">
        <v>6952069</v>
      </c>
      <c r="D16" s="5" t="n">
        <v>6972176</v>
      </c>
    </row>
    <row r="17">
      <c r="A17" s="4" t="inlineStr">
        <is>
          <t>Interest expense</t>
        </is>
      </c>
      <c r="B17" s="5" t="n">
        <v>552046</v>
      </c>
      <c r="C17" s="5" t="n">
        <v>523488</v>
      </c>
      <c r="D17" s="5" t="n">
        <v>454863</v>
      </c>
    </row>
    <row r="18">
      <c r="A18" s="4" t="inlineStr">
        <is>
          <t>Interest paid</t>
        </is>
      </c>
      <c r="B18" s="5" t="n">
        <v>-519601</v>
      </c>
      <c r="C18" s="5" t="n">
        <v>-532579</v>
      </c>
      <c r="D18" s="5" t="n">
        <v>-428530</v>
      </c>
    </row>
    <row r="19">
      <c r="A19" s="4" t="inlineStr">
        <is>
          <t>Bank loans paid</t>
        </is>
      </c>
      <c r="B19" s="5" t="n">
        <v>-200535</v>
      </c>
      <c r="C19" s="5" t="n">
        <v>-222568</v>
      </c>
      <c r="D19" s="5" t="n">
        <v>-220961</v>
      </c>
    </row>
    <row r="20">
      <c r="A20" s="4" t="inlineStr">
        <is>
          <t>Foreign currency translation</t>
        </is>
      </c>
      <c r="B20" s="5" t="n">
        <v>-1352839</v>
      </c>
      <c r="C20" s="5" t="n">
        <v>-398756</v>
      </c>
      <c r="D20" s="5" t="n">
        <v>174521</v>
      </c>
    </row>
    <row r="21">
      <c r="A21" s="4" t="inlineStr">
        <is>
          <t>Non-current portion of non-current secured bank loans received</t>
        </is>
      </c>
      <c r="B21" s="5" t="n">
        <v>8748247</v>
      </c>
      <c r="C21" s="5" t="n">
        <v>10269176</v>
      </c>
      <c r="D21" s="5" t="n">
        <v>6952069</v>
      </c>
    </row>
    <row r="22">
      <c r="A22" s="4" t="inlineStr">
        <is>
          <t>Long - term debt | Aerostar</t>
        </is>
      </c>
      <c r="B22" s="4" t="inlineStr">
        <is>
          <t xml:space="preserve"> </t>
        </is>
      </c>
      <c r="C22" s="4" t="inlineStr">
        <is>
          <t xml:space="preserve"> </t>
        </is>
      </c>
      <c r="D22" s="4" t="inlineStr">
        <is>
          <t xml:space="preserve"> </t>
        </is>
      </c>
    </row>
    <row r="23">
      <c r="A23" s="3" t="inlineStr">
        <is>
          <t>Disclosure Of Consolidated Statements Of Cash Flows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5" t="n">
        <v>3947522</v>
      </c>
      <c r="D24" s="4" t="inlineStr">
        <is>
          <t xml:space="preserve"> </t>
        </is>
      </c>
    </row>
    <row r="25">
      <c r="A25" s="4" t="inlineStr">
        <is>
          <t>Bank Loans</t>
        </is>
      </c>
      <c r="B25" s="4" t="inlineStr">
        <is>
          <t xml:space="preserve"> </t>
        </is>
      </c>
      <c r="C25" s="4" t="inlineStr">
        <is>
          <t xml:space="preserve"> </t>
        </is>
      </c>
      <c r="D25" s="4" t="inlineStr">
        <is>
          <t xml:space="preserve"> </t>
        </is>
      </c>
    </row>
    <row r="26">
      <c r="A26" s="3" t="inlineStr">
        <is>
          <t>Disclosure Of Consolidated Statements Of Cash Flows [Line Items]</t>
        </is>
      </c>
      <c r="B26" s="4" t="inlineStr">
        <is>
          <t xml:space="preserve"> </t>
        </is>
      </c>
      <c r="C26" s="4" t="inlineStr">
        <is>
          <t xml:space="preserve"> </t>
        </is>
      </c>
      <c r="D26" s="4" t="inlineStr">
        <is>
          <t xml:space="preserve"> </t>
        </is>
      </c>
    </row>
    <row r="27">
      <c r="A27" s="4" t="inlineStr">
        <is>
          <t>Bank loans</t>
        </is>
      </c>
      <c r="B27" s="5" t="n">
        <v>889591</v>
      </c>
      <c r="C27" s="5" t="n">
        <v>1492781</v>
      </c>
      <c r="D27" s="5" t="n">
        <v>224472</v>
      </c>
    </row>
    <row r="28">
      <c r="A28" s="4" t="inlineStr">
        <is>
          <t>Bank loans</t>
        </is>
      </c>
      <c r="B28" s="5" t="n">
        <v>2586932</v>
      </c>
      <c r="C28" s="5" t="n">
        <v>3442804</v>
      </c>
      <c r="D28" s="5" t="n">
        <v>6603006</v>
      </c>
    </row>
    <row r="29">
      <c r="A29" s="4" t="inlineStr">
        <is>
          <t>Non-current portion of non-current secured bank loans received</t>
        </is>
      </c>
      <c r="B29" s="5" t="n">
        <v>4935585</v>
      </c>
      <c r="C29" s="5" t="n">
        <v>6827478</v>
      </c>
      <c r="D29" s="5" t="n">
        <v>6928170</v>
      </c>
    </row>
    <row r="30">
      <c r="A30" s="4" t="inlineStr">
        <is>
          <t>Interest expense</t>
        </is>
      </c>
      <c r="B30" s="5" t="n">
        <v>573816</v>
      </c>
      <c r="C30" s="5" t="n">
        <v>332030</v>
      </c>
      <c r="D30" s="5" t="n">
        <v>387523</v>
      </c>
    </row>
    <row r="31">
      <c r="A31" s="4" t="inlineStr">
        <is>
          <t>Proceeds from bank loans</t>
        </is>
      </c>
      <c r="B31" s="4" t="inlineStr">
        <is>
          <t xml:space="preserve"> </t>
        </is>
      </c>
      <c r="C31" s="4" t="inlineStr">
        <is>
          <t xml:space="preserve"> </t>
        </is>
      </c>
      <c r="D31" s="5" t="n">
        <v>4650000</v>
      </c>
    </row>
    <row r="32">
      <c r="A32" s="4" t="inlineStr">
        <is>
          <t>Interest paid</t>
        </is>
      </c>
      <c r="B32" s="5" t="n">
        <v>-547505</v>
      </c>
      <c r="C32" s="5" t="n">
        <v>-547042</v>
      </c>
      <c r="D32" s="5" t="n">
        <v>-480168</v>
      </c>
    </row>
    <row r="33">
      <c r="A33" s="4" t="inlineStr">
        <is>
          <t>Bank loans paid</t>
        </is>
      </c>
      <c r="B33" s="5" t="n">
        <v>-1475000</v>
      </c>
      <c r="C33" s="5" t="n">
        <v>-1498076</v>
      </c>
      <c r="D33" s="5" t="n">
        <v>-4429334</v>
      </c>
    </row>
    <row r="34">
      <c r="A34" s="4" t="inlineStr">
        <is>
          <t>Foreign currency translation</t>
        </is>
      </c>
      <c r="B34" s="5" t="n">
        <v>-10373</v>
      </c>
      <c r="C34" s="5" t="n">
        <v>-178805</v>
      </c>
      <c r="D34" s="5" t="n">
        <v>-228713</v>
      </c>
    </row>
    <row r="35">
      <c r="A35" s="4" t="inlineStr">
        <is>
          <t>Non-current portion of non-current secured bank loans received</t>
        </is>
      </c>
      <c r="B35" s="6" t="n">
        <v>3476523</v>
      </c>
      <c r="C35" s="6" t="n">
        <v>4935585</v>
      </c>
      <c r="D35" s="6" t="n">
        <v>68274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Note 5 - Cash and cash equivalents: As of December 31, 2022 and 2023, cash and short-term cash equivalents are shown below: ​ ​ ​ ​ ​ ​ ​ ​ ​ ​ December 31, ​ 2022 2023 Cash held at banks Ps. 7,667,651 Ps. 10,751,796 Short term investments ​ 5,507,340 ​ 3,121,101 Total cash and cash equivalents Ps. 13,174,991 Ps. 13,872,897 ​ 5.1) Restricted cash Aerostar In accordance with Aerostar’s long-term bond placement contracts, it is required to maintain debt reserves and operating expenses, under two options described in the contract: 1) cash, through a specific bank account or 2) letter qualified credit. Until February 2022, this requirement was covered by the letter of credit issued by Aerostar stockholders in favor of Citibank, which generated commissions (recognized as an expense) thus having the guarantee of a third party. Derived from Aerostar’s available liquidity, as of March 2022, the Administration decided to meet these reserves with the cash that was available, for which, through a specific bank account, it maintains the amount that is restricted for reserves. The Company does not have immediate access to these resources because it is required to maintain reserves at all times and the use of these reserves is subject to authorizations in accordance with the bond placement agreements. These deposits are subject to contractual restrictions and therefore are not available for general use. As of December 31, 2022 and 2023, the restricted cash balance amounts to Ps.1,175,622 and Ps.1,159,700, respectively. As of December 31, 2022 and 2023, restricted cash include the amounts collected by Aerostar for the concept of “Passenger Facility Charge” (PFC) which are restricted to be used to fund investment projects in airport infrastructure previously authorized by the FAA of Ps.96,485 and Ps.360,880, respectively. (See Notes 15.d and 17.6.). Mexico On November 17, 2022, the subsidiary Cancun Airport, as settlor, established an irrevocable trust with the trustee Scotiabank Inverlat, S.A., for the creation of a financial reserve that allows the airport to face their respective investment obligations under the 2022 Master Development Program for the amount of Ps.148,621. The trustee will receive instructions from the Trust’s Technical Committee to make the payments pursuant to its investment obligations. These deposits are subject to restrictions established by the contract itself and therefore are not available for general use. The balance at December 31, 2022 and 2023 amounted to Ps.148,621 and Ps.94,8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12 Months Ended</t>
        </is>
      </c>
    </row>
    <row r="2">
      <c r="B2" s="2" t="inlineStr">
        <is>
          <t>Dec. 31, 2023</t>
        </is>
      </c>
    </row>
    <row r="3">
      <c r="A3" s="3" t="inlineStr">
        <is>
          <t>Financial Assets:</t>
        </is>
      </c>
      <c r="B3" s="4" t="inlineStr">
        <is>
          <t xml:space="preserve"> </t>
        </is>
      </c>
    </row>
    <row r="4">
      <c r="A4" s="4" t="inlineStr">
        <is>
          <t>Financial Assets:</t>
        </is>
      </c>
      <c r="B4" s="4" t="inlineStr">
        <is>
          <t>Note 6 – Financial Assets: 6.1) Accounts receivable ​ ​ ​ ​ ​ ​ ​ ​ ​ ​ December 31, ​ 2022 2023 Clients Ps. 2,843,870 Ps. 2,654,041 Less: impairment provision ​ (301,947) ​ (336,223) Total accounts receivable Ps. 2,541,923 Ps. 2,317,818 ​ The expectation for collection of the short-term account receivable is one month in relation to the reporting date. In 2020 the Company signed agreements including collection guarantees with clients facing constraints during the year, whereby it extended the payment term specifically for these clients for a period no longer than one year, which ended during 2022. Accounts receivable are comprised mainly of TUA paid by passengers (other than diplomats, infants and passengers in transit) who travel using the airport terminals operated by the Company. The balance at December 31, 2022 and 2023 amounted to Ps.1,323,005 and Ps.1,394,587, respectively. 6.2) Notes receivable from clients The Company has agreed with several clients, whose income derives from airport services, in view of the economic recession caused by COVID-19, to extend the collection terms from 30 to 180 days guaranteed upon execution of the agreement through the signature of promissory notes, establishing monthly payments and falling due within a term no longer than a year. The maturities of theses clients return to 30 days once the term of the agreement settled as from the second quarter of 2021. As of December 31, 2022 and 2023, the balance of the account of notes receivable was settled without any losses. The documents have the following features: Mexico - Falling due no later than a year at the interest rate for Federal Treasury Certificates (Cetes) plus 7 points multiplied by 1.5, interest accrued in the period is not material. Airplan - Falling due before one year at the interest rate of DTF plus four points, interest accrued in the period is not material. These notes receivables were subject to impairment testing and analysis, and therefore, they have been grouped in the same category of risk. Considering the prospective factors of clients with which notes receivable are recorded, no expected losses were identified as regards notes receivable. 6.3) Impairment of accounts receivable After the assessment made by the Company with respect to its clients, the Company decreased the consolidated impairment allowance for accounts receivable by Ps.15,517 in 2022 with respect to 2021 and decreased by Ps.17,859 in 2023 with respect to 2022. At December 31, 2022, the total balance of unimpaired accounts receivable was Ps.1,917,501 and at December 31, 2023 was Ps.2,072,306. These accounts refer to clients that have no recent record of noncompliance, and due to their positive performance with the company, no increase the level of credit risk was identified in our prospective assessment. In Mexico, impairment of accounts receivable for the year 2022 and 2023 amounted to Ps.5,707 and Ps.25,309, respectively. As of December 31, 2022 and 2023, in accordance with our analyses, no future noncompliance is expected, as they were able to access to financing and governmental economic aid, in the case of international airlines, which will enable them to continue meeting their financial commitments. The Company monitors the accounts receivable performance and takes measures in this regard, has the ability to suspend the provision of the services if there are situations outside its policy for maturities exceeding 30 days, which keeps the level of exposure at a low risk. In Aerostar, applications to the allowance for impairment of accounts receivable were recorded in 2022 and 2023 for Ps.7,997 and Ps.14,447 mainly accounted for by international airlines, which, according to the Company’s analysis and current uncertainty, may cease some recurring international operations in the LMM Airport as a result of the decrease in international passenger traffic. traveling directly to the LMM Airport. Passengers at this airport mainly relate to domestic traffic. In 2022 and 2023 domestic traffic represented 91% and 90%, respectively. National airlines in the US benefited from government grants, including accounts receivable at December 31, 2022 and 2023. As international airlines do not benefit from governmental aid in their respective countries and together with other factors described, the Company had considered that their collection could be at risk. However, during 2022 and 2023 there were no significant defaults in payments in connection with international airlines collections. ​ In Airplan, applications to the estimate for impairment of accounts receivable were recorded in 2022 were of Ps.17,401 as well as an increase of Ps.3,974 and in 2023 applications to the estimate for impairment were of Ps.23,414. According to our analysis, no significant future defaults are expected because Airplan’s clients have been able to access refinancing plans and possible government support from the Colombian government. The Company monitors the behavior of accounts receivable and takes measures in this regard, having the ability, where appropriate, to prevent service to its customers, to find situations outside of what is established in its policy for the accounts having maturities greater than 30 days, which keeps the level of exposure at a risk. The movements in the impairment provision are as follows: ​ ​ ​ ​ ​ Provision for impairment at January 1, 2022 Ps. 317,664 Mexico’s increase ​ ​ 5,707 Application of Aerostar’s estimate ​ ​ (7,997) Airplan’s increase ​ ​ 3,974 Application of Airplan’s estimate ​ ​ (17,401) Provision for impairment at December 31, 2022 ​ Ps. 301,947 Mexico’s increase ​ Ps. 25,309 Application of Aerostar’s estimate ​ ​ (14,447) Airplan’s increase ​ ​ 23,414 Provision for impairment at December 31, 2023 ​ Ps. 336,223 ​ The constitution of the provision for impairment of accounts receivable has been recorded in the consolidated comprehensive income statement under cost of services, and the amounts charged to the provision are written off from accounts receivable when recovery is not expected. In order to measure expected credit losses, accounts receivable and contract assets have been grouped on the basis of their shared credit risk features and days past due. The Company held no relevant contract assets at January 1 or December 31, 2022 and 2023. The expected loss rates are based on the profiles for payment of sales in a 12-month period prior to December 31, 2022 and 2023 or January 1, 2022 and 2023, respectively, and on historical credit losses experienced within that period. Historical loss rates are adjusted to reflect current and prospective information on macroeconomic factors affecting client capacity for covering accounts receivable. The Company has determined that the economic situation of a country can have adverse effects on the transportation industry, in addition to the cost of complying with aviation regulations and union pressures on airlines, which are the most relevant factors, and therefore adjusts historical loss rates based on changes expected in those factors. On this basis, the provision for impairment of accounts receivables as of December 31, 2022 and December 31, 2023 was determined as follows for accounts receivable and contract assets: ​ ​ ​ ​ ​ ​ ​ ​ ​ ​ ​ ​ ​ ​ ​ Due to ​ 1 to 90 ​ 91 to 180 ​ 181 to 365 ​ More than ​ expire days days days 365 days Expected loss rate 2022 ​ ​ ​ ​ ​ ​ ​ ​ ​ ​ ​ Mexico 0.00 % 0.02 % 19.20 % 100.00 % 100.00 % Aerostar 5.40 % 5.10 % 43.70 % 87.50 % 100.00 % Airplan 0.83 % 0.83 % 0.83 % 100.00 % 100.00 % ​ ​ ​ ​ ​ ​ ​ ​ ​ ​ ​ ​ ​ ​ ​ ​ ​ ​ ​ ​ ​ ​ Due to ​ ​ ​ ​ ​ ​ ​ More ​ Total estimate ​ expire 1 to 90 days 91 to 180 days 181 to 365 days than 365 days 12/31/2022 At December 31, 2022 ​ ​ ​ ​ ​ ​ ​ ​ ​ ​ ​ ​ ​ ​ ​ ​ ​ ​ Mexico’s accounts receivables ​ Ps. 1,917,501 ​ Ps. 66,618 ​ Ps. 10,212 ​ Ps. 81,836 ​ Ps. 129,056 ​ ​ ​ Mexico’s provision impairment ​ ​ 1,586 ​ 1,960 ​ 81,836 ​ 129,056 Ps. 214,438 Aerostar’s account receivables ​ 441,967 ​ 52,014 ​ 1,118 ​ 264 ​ 50 ​ ​ Aerostar’s provision impairment ​ 40,637 ​ 2,653 ​ 489 ​ 230 ​ 50 ​ 44,059 Airplan’s accounts receivables ​ 64,761 ​ 36,943 ​ 183 ​ 16,869 ​ 24,478 ​ ​ Airplan’s provision impairment ​ ​ ​ 4,027 ​ 183 ​ 14,762 ​ 24,478 ​ 43,450 Total estimate ​ ​ ​ ​ ​ ​ ​ ​ ​ ​ ​ ​ ​ ​ ​ ​ Ps. 301,947 ​ ​ ​ ​ ​ ​ ​ ​ ​ ​ ​ ​ ​ ​ ​ Due to ​ 1 to 90 ​ 91 to 180 ​ 181 to 365 ​ More than ​ expire days days days 365 days Expected loss rate 2023 ​ ​ ​ ​ ​ ​ ​ ​ ​ ​ ​ Mexico 0.00 % 0.02 % 19.20 % 100.00 % 100.00 % Aerostar 1.75 % 5.75 % 43.70 % 87.50 % 100.00 % Airplan 0.83 % 0.83 % 0.83 % 100.00 % 100.00 % ​ ​ ​ ​ ​ ​ ​ ​ ​ ​ ​ ​ ​ ​ ​ ​ ​ ​ ​ ​ ​ ​ Due to ​ 1 to 90 ​ 91 to 180 ​ 181 to 365 ​ More ​ Total estimate ​ expire days days days than 365 days 12/31/2023 At December 31, 2023 ​ ​ ​ ​ ​ ​ ​ ​ ​ ​ ​ ​ ​ ​ ​ ​ ​ ​ Mexico’s accounts receivables Ps. 2,072,306 Ps. 69,475 Ps. 2,392 Ps. 1,199 Ps. 237,597 ​ ​ Mexico’s provision impairment ​ ​ ​ 259 ​ 693 ​ 1,199 ​ 237,597 Ps. 239,748 Aerostar’s account receivables ​ 57,910 ​ 52,164 ​ 3,361 ​ 1,050 ​ 834 ​ ​ Aerostar’s provision impairment ​ 21,439 ​ 3,499 ​ 2,921 ​ 918 ​ 834 ​ 29,611 Airplan’s accounts receivables ​ 88,192 ​ 6,627 ​ 43 ​ 21,652 ​ 39,239 ​ ​ Airplan’s provision impairment ​ 5,208 ​ 722 ​ 43 ​ 21,652 ​ 39,239 ​ 66,864 Total estimate ​ ​ ​ ​ ​ ​ ​ ​ ​ ​ ​ ​ ​ ​ Ps. 336,223 ​ The Group limits its exposure to credit risk of accounts receivable establishing a maximum payment term of 30 days for clients. In the fiscal years ended December 31, 2022 and 2023, the accounts receivable past due not impaired within the range from 1 to 90 days amounted to Ps.147,309 and Ps.127,281, respectively. The total amount of all accounts receivable past due not impaired within a range from 1 to more than 365 days, at December 31, 2022 and 2023, amounted to Ps.158,331 and Ps.134,128 respectively. 6.4) Investment in financial instruments In August 2023, the Company contracted two bonds in US dollars with rates of 6.5% and 6.84%, semiannual interest. The maturities are March 13, 2027 and January 23, 203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and, furniture and equipment - Net:</t>
        </is>
      </c>
      <c r="B1" s="2" t="inlineStr">
        <is>
          <t>12 Months Ended</t>
        </is>
      </c>
    </row>
    <row r="2">
      <c r="B2" s="2" t="inlineStr">
        <is>
          <t>Dec. 31, 2023</t>
        </is>
      </c>
    </row>
    <row r="3">
      <c r="A3" s="3" t="inlineStr">
        <is>
          <t>Land, furniture and equipment - Net:</t>
        </is>
      </c>
      <c r="B3" s="4" t="inlineStr">
        <is>
          <t xml:space="preserve"> </t>
        </is>
      </c>
    </row>
    <row r="4">
      <c r="A4" s="4" t="inlineStr">
        <is>
          <t>Land, furniture and equipment - Net:</t>
        </is>
      </c>
      <c r="B4" s="4" t="inlineStr">
        <is>
          <t>Note 7 - Land, furniture and equipment - Net: At December 31, 2022, and 2023, the land furniture and equipment are made up as follows: ​ ​ ​ ​ ​ ​ ​ ​ ​ ​ ​ ​ ​ ​ ​ ​ ​ ​ ​ ​ ​ Foreign currency ​ ​ ​ ​ ​ ​ ​ ​ 1/1/2022 translation Additions Disposals transfers 12/31/2022 Land Ps. 239 Ps. (46) ​ ​ ​ ​ ​ Ps. 193 Furniture &amp; equipment ​ 121,365 ​ (1,051) Ps. 14,578 Ps. (3,133) ​ ​ 131,759 Machinery &amp; equipment ​ 159,049 ​ (7,345) ​ 9,082 ​ ​ ​ ​ 160,786 Computer equipment ​ 86,680 ​ (4,754) ​ 16,845 ​ ​ ​ ​ 98,771 Transport equipment ​ 36,068 ​ (1,931) ​ 5,292 ​ ​ ​ ​ 39,429 Improvements to leased ​ ​ ​ ​ ​ ​ ​ ​ ​ ​ ​ premises ​ 83,488 ​ (3,500) ​ 13,012 ​ ​ ​ ​ 93,000 Accumulated depreciation ​ ​ (302,299) ​ ​ 13,703 ​ ​ (64,338) ​ ​ ​ ​ ​ (352,934) ​ Ps. 184,590 Ps. (4,924) ​ Ps. (5,529) Ps. (3,133) ​ Ps. 171,004 ​ ​ ​ ​ ​ ​ ​ ​ ​ ​ ​ ​ ​ ​ ​ ​ ​ ​ ​ ​ ​ Foreign currency ​ ​ ​ ​ ​ ​ ​ 1/1/2023 translation Additions Disposals transfers 12/31/2023 Land ​ Ps. 193 Ps. (16) ​ ​ ​ ​ ​ Ps. 177 Furniture &amp; equipment ​ ​ 131,759 ​ (1,556) Ps. 9,584 Ps. (445) ​ ​ 139,342 Machinery &amp; equipment ​ ​ 160,786 ​ (21,518) ​ 12,600 ​ ​ ​ ​ 151,868 Computer equipment ​ ​ 98,771 ​ (14,363) ​ 32,915 ​ ​ ​ ​ 117,323 Transport equipment ​ ​ 39,429 ​ (5,473) ​ 12,227 ​ ​ ​ ​ 46,183 Improvements to leased ​ ​ ​ ​ ​ ​ ​ ​ ​ ​ ​ ​ premises ​ ​ 93,000 ​ (17,609) ​ 23,433 ​ — ​ ​ 98,824 Accumulated depreciation ​ ​ (352,934) ​ 43,920 ​ ​ (60,687) ​ — ​ ​ (369,701) ​ Ps. 171,004 Ps. (16,615) Ps. 30,072 Ps. (445) ​ Ps. 184,016 ​ The consolidated depreciation expense for 2021, 2022 and 2023 was Ps. 78.053 The depreciation expense for 2021, 2022 and 2023 for the right-of-use assets for consolidated leasing was Ps.6,467, Ps.5,457 and Ps.6,340, respectively in Mexico, there was no recognition of right-of-use assets for leasing in Aerostar and Airplan. During the second quarter of 2021, FONATUR and the Company entered into an agreement to terminate the sales contract for the land of Huatulco, FONATUR paid the Company Ps.286,283 which was the price that the Company initially paid for the land. 7.1) Right-of-use assets of leasing assets As of December 31, 2022 and 2023, right-of-use assets associated with property leases, amounted to Ps.24,451 and Ps.25,753, respectively, and the associated liability amounted to approximately Ps.23,547 and Ps.22,367 respectively, which are not significant. Lease liabilities are measured at the present value of remaining lease payments, discounted at the interest rate of the lessee. The weighted average interest rates of the lessee applied to lease liabilities at January 1, 2021 were 9.2% and for the new contracts of the year during 2022 and 2023 were 9.7% and 12.5%, respectively. The Company has executed a contract for the lease of corporate offices and commercial vehicles. The general terms of the lease contracts are shown below: Corporate offices in Mexico: Separate contract including the following terms and conditions: i) 5-year 2-month Lease of commercial vehicles in Mexico: A framework contract, governs our lease of commercial vehicles in Mexico, with separate contracts by vehicle, which includes the following terms and conditions: i) minimum term of 48 months; ii) monthly fixed payments and an extraordinary one-off rent payable in the first month; iii) cash value to be settled at the end of the minimum term; iv) the lessee shall have a preferential right to acquire the underlying assets at the end of the contractual term; and v) in the event of nonpayment of lease payments, default interest shall accrue at a monthly rate of 3%. The lease agreements and service contracts for which lease assets identified in accordance with IFRS 16 were not significant for the Company and they recognized each other within the Land, furniture and equipment, net. (See Note 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airport concessions and goodwill - Net:</t>
        </is>
      </c>
      <c r="B1" s="2" t="inlineStr">
        <is>
          <t>12 Months Ended</t>
        </is>
      </c>
    </row>
    <row r="2">
      <c r="B2" s="2" t="inlineStr">
        <is>
          <t>Dec. 31, 2023</t>
        </is>
      </c>
    </row>
    <row r="3">
      <c r="A3" s="3" t="inlineStr">
        <is>
          <t>Intangible assets, airport concessions and goodwill - Net:</t>
        </is>
      </c>
      <c r="B3" s="4" t="inlineStr">
        <is>
          <t xml:space="preserve"> </t>
        </is>
      </c>
    </row>
    <row r="4">
      <c r="A4" s="4" t="inlineStr">
        <is>
          <t>Intangible assets, airport concessions and goodwill - Net:</t>
        </is>
      </c>
      <c r="B4" s="4" t="inlineStr">
        <is>
          <t>Note 8 - Intangible assets, airport concessions and goodwill - Net: The movements of intangible assets of airport concessions in the periods presented in the consolidated financial statements are as follows: ​ ​ ​ ​ ​ ​ ​ ​ ​ ​ ​ ​ ​ ​ ​ ​ ​ ​ ​ ​ ​ ​ Foreign currency ​ ​ ​ ​ ​ ​ ​ ​ ​ ​ 1/1/2022 translation Additions (*) Transfers 12/31/2022 Concessions (Regulated Activity) Ps. 54,733,845 Ps. (1,850,332) Ps. 134,622 Ps. 3,424,706 ​ Ps. 56,442,841 Contracts assets ​ 4,745,055 ​ (19,605) ​ 2,692,694 ​ (3,424,706) ​ ​ 3,993,438 Contractor advance ​ ​ 710,197 ​ ​ (67) ​ ​ (332,033) ​ ​ ​ ​ ​ 378,097 Licences and ODC ​ 392,412 ​ ​ ​ 27,027 ​ ​ ​ ​ 419,439 Commercial Right’s (Unregulated Activity) ​ 6,672,307 ​ (324,598) ​ ​ ​ ​ ​ ​ 6,347,709 Goodwill ​ 2,603,242 ​ (133,864) ​ ​ ​ ​ ​ ​ 2,469,378 Accumulated amortization ​ (15,883,709) ​ 485,787 ​ (1,994,899) ​ ​ ​ ​ (17,392,821) ​ Ps. 53,973,349 Ps. (1,842,679) Ps. 527,411 Ps. — ​ Ps. 52,658,081 ​ ​ ​ ​ ​ ​ ​ ​ ​ ​ ​ ​ ​ ​ ​ ​ ​ ​ ​ ​ Foreign currency ​ ​ ​ ​ 1/1/2023 translation Additions (*) Transfers 12/31/2023 Concessions (Regulated Activity) ​ Ps. 56,442,841 ​ Ps. (1,830,087) ​ Ps. 74,853 ​ Ps. 3,816,487 ​ Ps. 58,504,094 Contracts assets ​ ​ 3,993,438 ​ ​ (55,292) ​ ​ 1,302,633 ​ ​ (3,816,487) ​ ​ 1,424,292 Contractor advance ​ ​ 378,097 ​ ​ 41 ​ ​ (163,893) ​ ​ ​ ​ ​ 214,245 Licences and ODC ​ ​ 419,439 ​ ​ ​ ​ ​ 53,325 ​ ​ ​ ​ ​ 472,764 Commercial Right’s (Unregulated Activity) ​ ​ 6,347,709 ​ ​ (832,139) ​ ​ ​ ​ ​ ​ ​ ​ 5,515,570 Goodwill ​ ​ 2,469,378 ​ ​ (320,193) ​ ​ ​ ​ ​ ​ ​ ​ 2,149,185 Accumulated amortization ​ ​ (17,392,821) ​ ​ 431,204 ​ ​ (2,008,470) ​ ​ ​ ​ ​ (18,970,087) ​ ​ Ps. 52,658,081 ​ Ps. (2,606,466) ​ Ps. (741,552) ​ Ps. — ​ Ps. 49,310,063 (*) Within the most significant additions in 2022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nd c) new terminal at Tapachula Airport. At Aerostar, the most significant works are the expansion of Terminal D and the construction of new areas for migration. (*) Within the most significant additions in 2023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t Aerostar, the most significant works are the expansion of Terminal D and expansion of areas for migration of Terminal D. The consolidated expense for amortization of intangibles related to concessions were Ps.1,877,315, Ps.1,945,184, and Ps.2,008,470 in 2021, 2022 and 2023 and has been charged to the cost of aeronautical and non-aeronautical services, this amount includes the amortization of commercial rights of Aerostar of Ps.186,638, Ps.177,558 and Ps.154,282, for 2021, 2022 and 2023 respectively, recognized by the valuation of its investment in accordance with IFRS 3 “Business combinations”, and the amortization of the intangible assets of Airplan for Ps.104,651, Ps.99,560 and Ps.86,509 for 2021, 2022 and 2023, respectively. The amortization expense of the Mexican concession by Ps.759,798 in 2021, Ps.863,183 in 2022 and Ps.986,520 in 2023 has been charged to the cost of the aeronautical and non-aeronautical services. The amortization expense of the Aerostar concessions by Ps.486,507 in 2021, Ps.489,041 in 2022 and Ps.444,925 in 2023 has been charged to the cost of aeronautical and non-aeronautical services. The amortization expense of the Airplan concessions by Ps.339,676 in 2021, Ps.315,842 in 2022 and Ps.281,976 in 2023 has been charged to the cost of aeronautical and non-aeronautical services. The expense for amortizing licenses and ODC by Ps.37,974 in 2021, Ps.49,715 in 2022 and Ps.54,259 in 2023 has been charged to administrative expenses. 8.1) Impairment testing of intangible assets, airport concessions and goodwill The Company reviews the performance of business in the countries where subsidiaries operate, considering three CGUs per country of operation. During 2022 there was a significant passenger recovery due to the easing of measures that were taken in 2020 as consequence of COVID-19. CGUs had growth of 35% in Mexico, 6.5% in Aerostar and 56.8% in Airplan, compared to 2021. This situation meant that during the year there were no events that constituted indications of impairment in any of the 3 countries, so that the Administration was not obliged to perform impairment tests on all intangible assets and airport concessions. In the Aerostar and Airplan CGUs, the required annual impairment tests were carried out at the value of goodwill, which as of December 31, 2022 and 2023 is Ps.2,469,378 and Ps.2,149,185, respectively. Goodwill is assigned to the operating segments that are expected to benefit from the synergies of the business combination, regardless of whether other assets or liabilities of the acquired entities are assigned. The following is a summary of the allocation of goodwill: ​ ​ ​ ​ ​ ​ ​ ​ ​ ​ December 31, ​ 2022 2023 Aerostar Ps. 930,231 ​ Ps. 808,288 Airplan ​ 1,539,147 ​ ​ 1,340,897 ​ Ps. 2,469,378 ​ Ps. 2,149,185 ​ Methodology: Pursuant to IAS 36 methods applied to the 2022 and 2023 calculation, Management determines the recoverable value by the fair value less costs of disposal. The Company used this method for all its CGUs. To determine the fair value less costs of disposal the discounted cash flow projections approved by Management are used covering a period of 30 years in 2022 and 29 years in 2023, respectively, in the case of Aerostar and 10 years in 2022 and 9 years in 2023, respectively, in the case of Airplan, which correspond to the remaining years of the airport concessions. In 2023, the Company changed its valuation technique used to estimate the recoverable amount from the expected cash flow approach, which uses multiple probability-weighted flow scenarios, to the traditional approach. This approach consists of using a “single” set of estimated cash flows and a single discount rate. Uncertainties are reflected through the risk premium included in the discount rate. The change in valuation technique is because there is no longer uncertainty derived from the COVID-19 contingency. As of December 31, 2022, the Company used as valuation technique to estimate the recoverable amount, the expected cash flow approach. This approach uses several cash flow projections considering the probabilities assumed of different events and/or scenarios instead of a single cash flow scenario. Although there may be several scenarios and probabilities, the Company considered that the three scenarios detailed below (base, positive and negative) reflect a representative sample of possible outcomes. ​ The calculations use cash flow projections that are based on financial budgets and business plans prepared by management and approved by the board of directors. Budgets and business plans are updated to reflect the most recent developments as of the reporting date. Management’s expectations reflect performance to date and are based on its experience in times of recession and are consistent with the assumptions a market participant would make. The calculations are based on studies carried out by independent third parties specialized in the aeronautical industry. Due to specific circumstances of each market in which the Company operates, the following scenarios were considered appropriate: Positive - For the development of the positive scenario of each of the CGUs, a greater growth in passenger traffic was contemplated based on the historical results of the Company as well as the prompt recovery that it had after COVID-19, that is, the Administration considered increasing within these scenarios a percentage applied to passenger traffic in each of the remaining years of the life of each of the concessions, in the case of Airplan and Aerostar Base - To construct the base scenario of each CGU, current effects on the industry impacting on each CGU were considered as well as the recovery and growth obtained from the studies performed by Management through specialized third parties of the industry. Negative - For the development of the negative scenario of each of the CGUs, a lower flow in passenger traffic was considered, that is, the Administration considered reducing the base scenario by a percentage applied to passenger traffic in each of the remaining years of the period of life of each one of the concessions. In the case of Airplan The expected probability-weighted cash flow determined by the Company consisted of assigning a probability to the 3 scenarios mentioned above. The Company estimated a weighing for each of the scenario as follows: ​ ​ ​ ​ ​ ​ ​ ​ 2022 ​ ​ Airplan ​ Aerostar ​ Negative scenario 15.00 % 15.00 % Base scenario 75.00 % 75.00 % Positive scenario 10.00 % 10.00 % ​ ​ 100.00 % 100.00 % ​ No impairment was recorded in any of the CGUs under any of these 3 scenarios or under that of expected probability-weighted cash flows. The assumptions used to estimate the recoverable amount are consistent with assumptions made by a market participant. For each CGU, the key assumptions for the base scenario were the following during 2022 and 2023: ​ ​ ​ ​ ​ ​ ​ ​ ​ ​ ​ ​ ​ 2022 ​ 2023 ​ ​ Airplan Aerostar Airplan Aerostar ​ Discount rate 15.31 % 10.21 % 13.09 % 10.40 % Average growth rate for operating costs and expenses 4.00 % 3.90 % 4.73 % 4.67 % Growth rate of departing passengers for each CGU ​ 4.79 % 2.50 % 1.76 % 2.40 % Hierarchy level of the fair value of the recoverable of the CGU 3 ​ 3 ​ 3 ​ 3 ​ ​ Management has determined the values assigned to each of the above key assumptions as follows: 2022 and 2023 Assumption Approach used to determine values Discount rates The after-tax discount rates were used from information of listed companies of the industry where each CGU operates. Average growth rate for operating costs and expenses. Average growth rate during the concession period, which is based on the latest period and projected inflation trends. Growth rate of departing passengers (after the recovery period of each CGU). ​ Weighted average growth rate of departing passengers during the concession period aligned with operating and financial growth under a recovered economic environment in terms of passenger traffic. ​ For the year 2023, to the discount rate by +1% or -1% in each CGU, cash flow projections would have generated an effect of recognizing an excess of Ps.302,677 and of Ps.4,202,232, in Aerostar, respectively, and an excess of Ps.374,916 and Ps.546,230 in Airplan, respectively. For the year 2022, sensitivity analyses were applied to projections of each CGU as shown below. Taking the base scenario and applying a sensitivity analysis to the discount rate by +1% or -1% in each CGU, cash flow projections would have generated an effect of recognizing an impairment of Ps. 843,424 and an excess of Ps. 3,725,218 , in Aerostar, respectively, and an excess of Ps. 235,889 and Ps. 424,719 in Airplan, respectively. When making a sensitivity analysis on the discount rate of the expected probability-weighted cash flow, there are no significant variations compared with the base scenario. Further, if the variables of the three scenarios remain constant, including the discount rate, and after the sensitivity analysis performed by the Company on the weighing allocated to each scenario, even considering the negative scenario at 100%, no impairment would be recorded in any of the CGUs.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5.b). b. The concession holder may only use the airport facilities for the purposes specified in the concession and must provide services in accordance with all applicable laws and regulations, and is subject to statutory oversight by the SCT. The concession holder shall pay a DUAC (currently 5% of the gross income of the concession holder, resulting from the use of public assets in accordance with the terms of the concessions) as required by the applicable law. DUAC is presented in the consolidated statement of income under “Cost of aeronautical services”. (See Note 4). c. Fuel services and fuel supply are to be provided by the Mexican Airport and Auxiliary Services Agency, a Decentralized Public Entity. d. The concession holder must grant access to and the use of specific areas of the airport to government agencies to perform their activities inside the airports. e. The concession may be terminated if the concession holder fails to comply with certain of the obligations imposed by the concession as established in Article 27 or for the reasons specified in Article 26 of the Airport Law. f. Revenues resulting from the concession are regulated and subject to a review process. See (Note 18.1.3). g. The terms and conditions of the regulations governing the operations of the Company may be modified by the SCT. Aerostar: The purpose of the Aerostar concession (Agreement) is to operate the public airport safely by maintaining the highest possible levels of safety and protection at the LMM Airport, and promoting, facilitating and improving commerce, tourism and economic development. The Puerto Rico authorities, Aerostar and the other airlines have agreed to the terms and conditions of the LMM Airport Facility Contract. The concession period is 40 years as of the closing of the agreement assigning the Airport’s operating rights (February 27, 2013). Under the Agreement, Aerostar has no rights to control in full the use of the Airport facilities, for example, airport facilities that are under the supervision of the Authority or internal or external security in certain areas and it is required to provide certain maintenance services within the airport. As part of the Agreement, the authorities granted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2.5 million per year for the first five years after the first five years, the authority establishes a payment of “Annual Authority Income Share”, consisting of 5 % of the gross revenues of the airport obtained by Aerostar from the sixth year to the thirtieth year. From year 31 to 40, this amount will increase to 10% of the airport’s gross revenues. Airplan: The object of the concession contract is the granting by the Civil Aeronautics of Colombia and in favor of Airplan of the concession for the administration, operation, commercial exploitation, adaptation, modernization and maintenance of the airports Antonio Roldán Betancourt, El Caraño, José María Córdova, Las Brujas, Los Garzones, and Olaya Herrera. The term of execution of the contract extends from the date of signing of the act of commencement of execution (May 15, 2008) and until the date on which one of any of the following events occurs: ● That the regulated revenues generated are equal to the expected regulated revenues, provided that by that time 15 years have elapsed from the date of execution of the certificate of commencement of execution. ● That 25 years have elapsed since the date of the execution start certificate regardless of whether, for the time being, regulated revenues generated have not matched the value of the expected regulated revenues. ● If the regulated income generated equals the expected regulated revenue before 15 years have elapsed from the date of execution of the certificate of commencement of execution, the duration of execution of the certificate of commencement of execution and during this term the Concessionaire must execute all the obligations under his charge under the Concession Contract. For purposes of the regulated revenue expected as defined in the concession contract, it must be taken into consideration that the expected regulated revenue will increase once each of the complementary works (mandatory or voluntary) is delivered to the grantor. The Grantors agree to assign the regulated and unregulated revenues corresponding to each of the airports to Airplan. The Concessionaire is obligated, with the grantor to pay, during the term of the contract, a consideration equivalent to 19% of the gross income of the concessionaire.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is subject to the percentage of execution of the revenues with respect to the total expected income of the financial model that the Company has. Contract of Trustee For the administration of the resources of the Concession and the payment of the obligations in charge of the Concessionaire Airplan, it was forced to constitute a trust, to which it transfers all of its gross income received and all the resources of debt and capital that it obtains for the execution of the Concession. The Trustee will maintain, in accordance with current accounting standards, a record of each and every one of the payments and transfers that are made to third parties or to the Concessionaire itself with charge to any of the accounts of the trust. The foregoing without prejudice to understand that the assignment of regulated income and non - regulated income that this agreement makes the Concession is made in favor of the Concessionaire and not the trust and that the debt and capital resources obtained by the Concessionaire should be adequately recorded as such in its own accounting and not in the Trust, since it is constituted solely for purposes of the administration of resources. The constitution of the trust was made through the execution of an irrevocable mercantile trust and administration contract whose term will be the maximum authorized by Colombian commercial laws. 8.3) Subsequent measurement of the intangible asset The Company will subsequently measure the intangible asset over its economic useful life at cost, less accumulated amortization and impairmen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Note 9 - Accounts payable and accrued expenses: At December 31, 2022 and 2023, the balances are as follows: ​ ​ ​ ​ ​ ​ ​ ​ ​ ​ ​ December 31, ​ 2022 2023 Suppliers ​ Ps. 307,068 ​ Ps. 306,547 Taxes payable ​ ​ 574,311 ​ ​ 664,334 Use rights of assets under concession ​ ​ 575,598 ​ ​ 455,125 Accounts payable to related parties (Note 14.1) ​ ​ 169,696 ​ ​ 178,294 Lease payable (Note 7.1) ​ ​ 23,547 ​ ​ 22,367 Salaries payable ​ ​ 187,209 ​ ​ 221,328 Sundry creditors for services provided ​ ​ 915,873 ​ ​ 929,483 Accounts payable to contractors ​ ​ 61,202 ​ ​ 26,811 Total ​ Ps. 2,814,504 ​ Ps. 2,804,289 ​ Since these accounts mature at a term of under one year, their fair value is considered to approximate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3</t>
        </is>
      </c>
    </row>
    <row r="3">
      <c r="A3" s="3" t="inlineStr">
        <is>
          <t>Bank loans:</t>
        </is>
      </c>
      <c r="B3" s="4" t="inlineStr">
        <is>
          <t xml:space="preserve"> </t>
        </is>
      </c>
    </row>
    <row r="4">
      <c r="A4" s="4" t="inlineStr">
        <is>
          <t>Bank loans</t>
        </is>
      </c>
      <c r="B4" s="4" t="inlineStr">
        <is>
          <t>Note 10 - Bank loans: At December 31, 2022, the Company has used the total amount of these credits as shown below: ​ ​ ​ ​ ​ ​ ​ ​ ​ ​ ​ ​ ​ ​ ​ ​ ​ ​ ​ ​ ​ ​ ​ ​ ​ Credit line used in foreign currency ​ Credit line balance ​ Principal ​ Commissions and ​ Term ​ Fair Bank at 12/31/2022* used in pesos amortization in pesos interests - Net Short Long value Santander, S. A. ​ ​ ​ Ps. 2,650,000 ​ Ps. (650,000) ​ Ps. (5,999) ​ Ps. 1,326,362 ​ Ps. 667,639 ​ Ps. 2,098,793 BBVA Bancomer, S. A. ​ ​ ​ ​ 2,000,000 ​ ​ — ​ ​ (1,866) ​ ​ 160,455 ​ ​ 1,837,679 ​ ​ 2,061,906 Total México ​ ​ ​ Ps. 4,650,000 ​ Ps. (650,000) ​ Ps. (7,865) ​ Ps. 1,486,817 ​ Ps. 2,505,318 ​ Ps. 4,160,699 Bancolombia, S. A. ​ COP 57,238,256 ​ Ps. 602,121 Ps. (289,119) ​ Ps. 8,922 ​ Ps. 2,035 ​ Ps. 319,889 ​ Ps. 230,399 Corpbanca Colombia, S. A. ​ ​ 38,922,014 ​ ​ 409,717 ​ ​ (196,601) ​ ​ 6,858 ​ ​ 1,383 ​ ​ 218,591 ​ ​ 156,671 Banco Davivienda, S. A. ​ ​ 34,342,946 ​ ​ 361,391 ​ ​ (173,471) ​ ​ 5,697 ​ ​ 1,220 ​ ​ 192,397 ​ ​ 138,239 Banco de Bogotá, S. A. ​ ​ 14,118,353 ​ ​ 148,402 ​ ​ (71,314) ​ ​ 1,864 ​ ​ 501 ​ ​ 78,451 ​ ​ 56,830 Banco de Occidente, S. A. ​ ​ 14,118,362 ​ ​ 148,400 ​ ​ (71,314) ​ ​ 1,859 ​ ​ 501 ​ ​ 78,444 ​ ​ 56,830 Banco Popular, S. A. ​ ​ 3,052,194 ​ ​ 31,909 ​ ​ (15,417) ​ ​ (97) ​ ​ 108 ​ ​ 16,287 ​ ​ 12,286 Banco AV Villas, S. A. ​ ​ 3,052,707 ​ ​ 32,135 ​ ​ (15,420) ​ ​ 539 ​ ​ 108 ​ ​ 17,146 ​ ​ 12,288 Servicios Financieros, S. A. ​ ​ 3,052,707 ​ ​ 31,911 ​ ​ (15,420) ​ ​ (102) ​ ​ 108 ​ ​ 16,281 ​ ​ 12,288 Total Airplan ​ COP 167,897,539 ​ Ps. 1,765,986 Ps. (848,076) ​ Ps. 25,540 ​ Ps. 5,964 ​ Ps. 937,486 ​ Ps. 675,831 ​ ​ ​ ​ ​ Ps. 6,415,986 ​ Ps. (1,498,076) ​ Ps. 17,675 ​ Ps. 1,492,781 ​ Ps. 3,442,804 ​ Ps. 4,836,530 * Foreign currency in thousands ​ At December 31, 2023, the Company has used the total amount of these credit lines as shown below: ​ ​ ​ ​ ​ ​ ​ ​ ​ ​ ​ ​ ​ ​ ​ ​ ​ ​ ​ ​ ​ ​ ​ ​ ​ Credit line used in foreign currency ​ Credit line balance ​ Principal ​ Commissions and ​ Term ​ Fair Bank at 12/31/2023* used in pesos amortization in pesos interests - Net Short Long value Santander, S. A. ​ ​ ​ ​ Ps. 2,000,000 ​ Ps. (1,325,000) ​ Ps. (2,457) ​ Ps. 672,543 ​ Ps. — ​ Ps. 697,731 BBVA Bancomer, S. A. ​ ​ ​ ​ ​ 2,000,000 ​ ​ (150,000) ​ ​ 431 ​ ​ 210,610 ​ ​ 1,639,821 ​ ​ 1,962,138 Total México ​ ​ ​ ​ Ps. 4,000,000 ​ Ps. (1,475,000) ​ Ps. (2,026) ​ Ps. 883,153 ​ Ps. 1,639,821 ​ Ps. 2,659,869 ​ ​ ​ ​ ​ ​ ​ ​ ​ ​ ​ ​ ​ ​ ​ ​ ​ ​ ​ ​ ​ ​ Bancolombia, S. A. ​ COP 57,238,256 ​ Ps. 322,882 ​ Ps. — ​ Ps. 2,196 ​ Ps. 2,196 ​ Ps. 322,881 ​ Ps. 253,069 Corpbanca Colombia, S. A. ​ ​ 38,922,014 ​ ​ 219,560 ​ ​ — ​ ​ 1,492 ​ ​ 1,492 ​ ​ 219,558 ​ ​ 172,087 Banco Davivienda, S. A. ​ 34,342,946 ​ ​ 193,729 ​ ​ — ​ ​ 1,317 ​ ​ 1,317 ​ ​ 193,728 ​ ​ 151,841 Banco de Bogotá, S. A. ​ 17,170,178 ​ ​ 96,857 ​ ​ — ​ ​ 658 ​ ​ 658 ​ ​ 96,858 ​ ​ 75,917 Banco de Occidente, S. A. ​ 14,118,362 ​ ​ 79,642 ​ ​ — ​ ​ 541 ​ ​ 541 ​ ​ 79,643 ​ ​ 62,422 Banco Popular, S. A. ​ — ​ ​ — ​ ​ — ​ ​ — ​ ​ — ​ ​ — ​ ​ — Banco AV Villas, S. A. ​ 3,052,707 ​ ​ 17,221 ​ ​ — ​ ​ 116 ​ ​ 117 ​ ​ 17,222 ​ ​ 13,497 Servicios Financieros, S. A. ​ 3,052,707 ​ ​ 17,221 ​ ​ — ​ ​ 117 ​ ​ 117 ​ ​ 17,221 ​ ​ 13,497 Total Airplan ​ COP 167,897,170 ​ Ps. 947,112 ​ Ps. — ​ Ps. 6,437 ​ Ps. 6,438 ​ Ps. 947,111 ​ Ps. 742,330 ​ ​ ​ ​ ​ Ps. 4,947,112 ​ Ps. (1,475,000) ​ Ps. 4,411 ​ Ps. 889,591 ​ Ps. 2,586,932 ​ Ps. 3,402,199 * Foreign currency in thousands As a result of the business combination in Airplan on October 19, 2017, the Company determined a fair value of the syndicated loan, valued at its amortized cost, increasing its value by Ps. 605,382. The debt contracted in the original currency (the Colombian peso) plus this adjustment to fair value will result in COP.535,125,402 (Ps.3,408,442). The variables used to determine the fair values of loans at December 31, 2022 and 2023 are as follows: Mexico: 2022 and 2023: - TIIE (Interbank Equilibrium Interest Rate) 28 days Discount Rate as of December 31, 2022 and 2023. - Probability of default of ASUR as of December 31, 2022 and 2023 - Default Swaps (CDS) of Mexico as of December 31, 2022 and 2023 Level 2 of fair value hierarchy at December 31, 2022 and 2023. Aerostar: 2022 and 2023: - Yield Spreads to Maturity through the BB-rating curve by industrial sector at December 31, 2022 and 2023. Level 2 of fair value hierarchy at December 31, 2022 and 2023. Airplan: 2022 and 2023: - Reference Discount Rate in Colombia as of December 31, 2022 and 2023. - Probability of default of ASUR as of December 31, 2022 and 2023. - Credit Default Swaps (CDS) of Colombia as of December 31, 2022 and 2023. Level 2 of fair value hierarchy at December 31, 2022 and 2023. Methodology: The following methodology was used to determine fair value in the terms of IFRS 13: The valuation technique used, which is recognized in the financial environment (estimated future cash flows discounted at their present value) using market information available at the valuation date. Mexico: In October 2017, the Company acquired a new loan with BBVA Bancomer of Ps.2,000,000, with a term of seven years, which will be amortized in nine semiannual payments from October 2020 to October 2024 at the TIIE rate of 28 days plus 125 basis points. On April 26, 2021, the Company made a principal payment of Ps.20,000 in accordance with the payment schedule. On October 13, 2021, the Company prepaid the loan amount that amounted to Ps.1,960,000 on that date, without any prepayment penalty. On October 15, 2021, BBVA Mexico granted a simple loan for the amount of $2,000,000 that can be used for corporate expenses with a term of 7 years, maturing in October 2028, at an annual interest rate equivalent to the TIIE rate to 28 days plus an applicable margin. On January 13, 2023, July 14, 2023 and October 13, 2023 the Company makes payments of $50,000, respectively. Applicable margin. If the net leverage index x is a) Less than 1.5X, the applicable margin will be 140 basis points, b) Between 1.5X and 2.5X, the applicable margin will be 165 basis points and c) greater than 2.5x, the applicable margin will be 190 basis points. In October 2017, the Company acquired a loan with Banco Santander for Ps.2,000,000. The loan has a term of five years, maturing on October 27, 2022 at the 28-day TIIE rate plus 125 basis points. On September 29, 2021, the Company prepaid, without penalty, the Ps.2,000,000 balance of the Santander loan. On September 29, 2021, the Company acquires a loan with Santander for Ps.2,650,000, maturing on September 28, 2024, subject to the 28-day TIIE rate plus 150 basis points. On November 29, 2022, the Company makes advance payments of Ps. 650.0 million without any penalty. On March 29, 2023 and September 29, 2023 the Company makes payments of Ps.662.5 million, on each of the indicated dates. ​ In terms of the credits in pesos granted by BBVA Bancomer, the Company is obliged to maintain a consolidated leverage level not exceeding 3.5x calculated as a total financial debt between the (operating profit calculated before taxes, interest expenses, plus depreciation plus amortization at consolidated level) EBITDA for the twelve months prior to the end of each quarter and a minimum interest coverage of 3.0x, calculated as EBITDA between the financial expenses associated with the total financial debt for the 12 months before the end of each quarter. During the year the Company fulfilled these financial obligations, on each quarterly measurement date. At December 31, 2022 and 2023, the Consolidated Leverage Ratio calculated under the contract was 0.12x and 0.7x, respectively, which does not exceed the 3.5x established. In turn, the Debt Coverage Ratio at December 31, 2022 and 2023 was 19.3x and 11.4x, respectively, covering the minimum required of 3.0x as stated in the contract. In terms of the credit in pesos granted by Santander, the Company is obliged to maintain a leverage level on the last day of each fiscal quarter of no more than 3.5x and a minimum interest coverage ratio of 3.0x, both reasons calculated by the 12 months before each quarter. The calculation for the Leverage Ratio and Interest Coverage Ratio will be performed considering the Company’s share in the income/loss of its subsidiaries and other companies in which it holds interest. During the year 2022 and 2023, the Company fulfilled these financial obligations, on each quarterly measurement date. At December 31, 2022 and 2023, the Leverage Ratio calculated under the contract was 0.12x and 0.7x, respectively, which does not exceed the 3.5x set. In turn, the Debt Coverage Ratio at December 31, 2022 and 2023 was 19.3x and 11.4x, respectively, covering the minimum required of 3.0x as stated in the contract. ​ The Company must refrain from creating, incurring, assuming or generating the existence of any lien on its assets, assets and rights, as well as refraining from assuming obligations of third-party accounts, becoming jointly bound or granting a type of personal real guarantee or fiduciary to guarantee its own or third party obligations that are relevant or may have a significant adverse effect on the payment of the credit. During the year the Company fulfilled these financial obligations. Airplan: On June 1, 2015, the Company acquired a new long-term syndicated loan of COP$440,000,000 (Ps.2,897,404) payable in 2027 with a three-year grace period for the payment of principal. The participants of this syndicated loan are: ​ ​ ​ ​ ​ ​ Amount Entity ​ (thousand of COP) Bancolombia, S. A. ​ COP. 150,000,000 Corpbanca Colombia, S. A. ​ 102,000,000 Banco Davivienda, S. A. ​ 90,000,000 Banco de Bogotá, S. A. ​ 37,000,000 Banco de Occidente, S. A. ​ 37,000,000 Banco Popular, S. A. (1) ​ 8,000,000 Banco AV Villas, S. A. ​ 8,000,000 Servicios Financieros, S. A. ​ 8,000,000 ​ ​ COP. 440,000,000 (1) ​ On April 2022, the Company prepaid COP149,999,914 (Ps.794,510), without any penalty, as follows: ​ ​ ​ ​ ​ ​ Amount Financial entity ​ (thousand COP) Bancolombia, S. A. COP. 51,136,744 Corpbanca Colombia, S. A. 34,772,986 Banco Davivienda, S. A. 30,682,039 Banco de Bogotá, S. A. 12,613,358 Banco de Occidente, S. A. 12,613,366 Banco Popular, S. A. 2,726,835 Banco AV Villas, S. A. 2,727,293 Servicios Financieros, S. A. 2,727,293 ​ COP. 149,999,914 ​ Financial obligations Airplan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 440,000,000 (Ps. 2,897,404 ).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 Maintain the index of debt coverage: This refers to the indicator that the debtor must maintain during the entire term of the loan, defined as: EBITDA - Taxes / Debt service 2: 1.2. Airplan obtained from all the banks participating in the syndicated loan the waivers necessary to comply with the coverage ratio indicator, up to the measurement date of the first quarter of 2021 and subsequently extended them until the first quarter of 2022. These waivers do not result in a sanction nor did they represent an expense or penalty to the entity. With these waivers described, the Company was covered for possible default and was exempted from any sanction or any negative effect in the event of breach of the debt coverage indicator until the measurement date of March 31, 2022. The Company complied with this debt coverage indicator on all measurement dates of 2022. As of December 31, 2022 and 2023, the Company has complied with the debt coverage indicator, which was 5.7 x and 3.6 x, respectively. Aerostar On December 30, 2020, Aerostar obtained an unsecured revolving credit line with Banco Popular de Puerto Rico for USD $20,000 (approximately Ps. 399,010 ), for a term of three years and the possibility of making prepayments at any moment during the term of the contract, with interest at Prime rate plus 0.50% . The Company will pay 0.15% for unused credit line, which will be calculated on the average amount of unused principal during the year. As of December 31, 2022, the Company did not use the credit line nor on its maturity date. On November 15, 2023, Aerostar renewed the unsecured revolving credit line with Banco Popular de Puerto Rico of USD $20,000 (Ps. 338,380 , approximately) with a maturity date December 29,2026. The interest is calculated at the interest rate that fluctuates between 0.5% and 3.0 % plus default interest rate of 2.0 %. As of December 31, 2023, the Company did not use the credit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documents:</t>
        </is>
      </c>
      <c r="B1" s="2" t="inlineStr">
        <is>
          <t>12 Months Ended</t>
        </is>
      </c>
    </row>
    <row r="2">
      <c r="B2" s="2" t="inlineStr">
        <is>
          <t>Dec. 31, 2023</t>
        </is>
      </c>
    </row>
    <row r="3">
      <c r="A3" s="3" t="inlineStr">
        <is>
          <t>Short and long-term documents:</t>
        </is>
      </c>
      <c r="B3" s="4" t="inlineStr">
        <is>
          <t xml:space="preserve"> </t>
        </is>
      </c>
    </row>
    <row r="4">
      <c r="A4" s="4" t="inlineStr">
        <is>
          <t>Short and long-term documents:</t>
        </is>
      </c>
      <c r="B4" s="4" t="inlineStr">
        <is>
          <t>Note 11 — Short and long-term documents: As a result of including Aerostar in the consolidation, as from May 31, 2017, the following long-term debt is recorded. To finance a portion of the agreement payment to the Puerto Rico Authority, and certain other costs and expenditures associated with it, Aerostar entered into a note purchase agreement for the private placement of bonds on March 22, 2013 in the original amount of Ps.4,471 million pesos (USD$350 million) maturing on March 22, 2035 in accordance with the following conditions: ​ ​ ​ ​ ​ Performance 2.39 % Spread credit (bps) +336 ​ Coupon 5.75 % ​ On June 24, 2015, Aerostar signed an agreement for private placement of bonds in the original amount of Ps.737 million pesos (USD50 million), maturing on March 22, 2035, based on the following conditions: ​ ​ ​ ​ ​ Performance 6.75 % ​ In May 2022, Aerostar modified the payment method of the agreement signed for the placement of bonds for USD50 million, which stipulated payments on a semi-annual basis and was modified to a single payment due on March 22, 2035, which did not represent any penalty for the Company and qualified as a renegotiation. In May 2022, Aerostar authorized the private placement of bonds for an original amount of Ps.3,947,522 (USD$200 million) guaranteed with a quoted yield of 4.92% maturing on March 22, 2035, the disposition of the resources was in July 2022. Aerostar is financially obligated throughout the term of the bond, to maintain a debt coverage ratio greater than 1.0x with the measurement date of each quarterly closing. As of December 31, 2022, and 2023 the debt coverage ratio was 1.7x and 2.4x, respectively. At December 31, 2022 the integration of the debt is shown as follows: ​ ​ ​ ​ ​ ​ ​ ​ ​ ​ ​ ​ ​ ​ ​ ​ ​ ​ ​ ​ ​ ​ ​ ​ ​ ​ Original debt Interest Credit line Principal amortization Interest ​ Term Fair ​ ​ used in thousand USD ​ in thousand USD ​ in pesos ​ in pesos ​ in pesos Short Long ​ value Bond ​ $ 400,000 ​ $ 255 ​ Ps. 6,602,407 ​ Ps. (222,568) ​ Ps. (58,185) ​ Ps. 323,993 ​ Ps. 5,997,661 ​ Ps. 6,039,845 Bond ​ ​ 200,000 ​ ​ 2,733 ​ ​ 3,947,522 ​ ​ ​ ​ ​ ​ ​ ​ 53,222 ​ ​ 3,894,300 ​ ​ 3,148,566 ​ ​ $ 600,000 ​ $ 2,988 ​ Ps. 10,549,929 ​ Ps. (222,568) ​ Ps. (58,185) ​ Ps. 377,215 ​ Ps. 9,891,961 ​ Ps. 9,188,411 ​ At December 31, 2023 the integration of the debt is shown as follows: ​ ​ ​ ​ ​ ​ ​ ​ ​ ​ ​ ​ ​ ​ ​ ​ ​ ​ ​ ​ ​ ​ ​ ​ ​ ​ Original debt Interest Credit line Principal amortization Interest Term Fair ​ ​ used in thousand USD ​ in thousand USD ​ in pesos ​ in pesos ​ in pesos ​ Short Long ​ value Bond ​ $ 400,000 ​ $ (4,804) ​ Ps. 5,553,784 ​ Ps. (200,535) ​ Ps. (35,047) ​ Ps. 297,803 ​ Ps. 5,020,399 ​ Ps. 5,702,759 Bond ​ ​ 200,000 ​ ​ 2,733 ​ ​ 3,430,040 ​ ​ ​ ​ ​ 5 ​ ​ 46,245 ​ ​ 3,383,800 ​ ​ 3,324,656 ​ $ 600,000 ​ $ (2,071) ​ Ps. 8,983,824 ​ Ps. (200,535) ​ Ps. (35,042) ​ Ps. 344,048 ​ Ps. 8,404,199 ​ Ps. 9,027,415 ​ Inputs: 2022 and 2023: Corporate risk through Yield Spreads to Maturity of comparable bonds of the “Transportations and Logistics” sector. Level 2 of fair value hierarchy.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2 - Stockholders’ equity: At December 31, 2022 and 2023 the minimum fixed capital with no withdrawal rights is of Ps.1,000 and the variable portion is of Ps.7,766,276, (nominal figure) comprised of 300,000,000 common, nominative Class I shares no par value, wholly subscribed and paid in. The variable portion of capital stock is comprised of Class II common, nominative shares. At December 31, 2022 and 2023, no Class II shares have been issued. Both classes of shares will have the characteristics determined at the Shareholders’ meeting where issuance is approved and they are integrated as shown as follows: ​ ​ ​ ​ ​ ​ ​ ​ ​ ​ ​ ​ ​ ​ ​ ​ ​ ​ Capital stock as of ​ Total shares December 31, Description ​ 2022 2023 2022 2023 “B” Series ​ 277,050,000 ​ 277,050,000 ​ Ps. 7,173,079 ​ Ps. 7,173,079 “BB” Series ​ 22,950,000 ​ 22,950,000 ​ 594,197 ​ 594,197 Total ​ 300,000,000 ​ 300,000,000 ​ Ps. 7,767,276 ​ Ps. 7,767,276 ​ All ordinary shares confer the same rights and obligations on the holders of each series of shares. Series BB shares have voting shares and other rights, such as the right to elect two members of the Board of Directors, and Series B shareholders are entitled to appoint the remaining members of the Board of Directors. Series BB may not represent more than 15% of the Company’s capital stock. Legal reserve The Company is legally required to allocate at least 5% of its unconsolidated annual net income to a legal reserve fund. This allocation must continue until the reserve is equal to 20% of the issued and outstanding capital stock of the Company. Mexican corporations may only pay dividends on retained earnings after the reserve fund for the year has been set up. Reserve for acquisition of shares The reserve for acquisition of shares represents the reservation authorized by the stockholders for the Company to purchase its own shares subject to certain criteria set forth in the bylaws and the Securities Market Law. At December 31, 2022 and 2023, the reserve for repurchase of shares totals Ps.11,554,572, respectively. Dividends At the Ordinary General Assembly held on April 18, 2023, the Company's shareholders agreed to pay an ordinary cash dividend of Ps.2,979,000, as well as to approve the payment of an extraordinary nominal dividend of Ps.3,000,000, payments were made on May 31 2023 and November 29, 2023, respectively, and in both cases they will not cause Income Tax (ISR) as they arise from CUFIN. At the Ordinary General Stockholders’ Meeting held on April 20, 2022, the Company’s Stockholders agreed to delegate to the Board of Directors the proposal to pay an ordinary dividend in cash of Ps.2,709,000, as well as the approval of the payment of an extraordinary dividend of Ps.1,800,000 nominal, both cases they will not give rise to Income Tax (ISR) because they arise from the CUFIN (the “Net Tax Profit Account”) and their payment was on June 1, 2022. At the Ordinary General Stockholders’ Meeting held on April 23, 2020, the Company’s Stockholders agreed to delegate the power to decree and pay an ordinary dividend for Ps.2,463,000 (nominal) to the Administrative Board, which will not accrue Income Tax as they arise from the CUFIN (Net Tax Income Account). In case of approval, the dividend would be paid, in accordance with the decree of the Board as from May 11, 2021. On June 29, 2021, the Board of Directors approved the decree of dividends and their payment for October 1, 2021. Dividends are tax free if paid from the CUFIN. Dividends paid in excess of the CUFIN balances are subject to tax equivalent to 42.86%. Tax due is payable by the Company and may be credited against income tax for the year or income tax for the two immediately following fiscal years. Dividends paid from previously taxed earnings are not subject to tax withholding or payment. Dividends paid that come from profits previously taxed by the ISR will not be subject to any withholding or additional tax payment. The Income Tax Law (LISR or ITL) establishes the obligation to maintain the CUFIN with the profits generated until December 31, 2013 and start another CUFIN with the profits generated as of January 1, 2014. At December 31, 2022 and 2023, the companies CUFIN is Ps.20,812,899 and Ps.23,753,103, respectively, whereas the combined contribution capital account (CUCA, by its initials in Spanish) amounts Ps.53,329,606 and Ps.55,854,836, respectively. In the event of a capital reduction, any excess of stockholders’ equity over paid-in capital contribution account balances is accorded the same tax treatment as dividends, in accordance with the procedures provided for in the Income Tax Law. Retained earnings Substantially, all consolidated Company earnings were generated by its subsidiaries. Retained earnings can be distributed to the Company’s shareholders to the extent that the subsidiaries have distributed earnings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incurred and deferred:</t>
        </is>
      </c>
      <c r="B1" s="2" t="inlineStr">
        <is>
          <t>12 Months Ended</t>
        </is>
      </c>
    </row>
    <row r="2">
      <c r="B2" s="2" t="inlineStr">
        <is>
          <t>Dec. 31, 2023</t>
        </is>
      </c>
    </row>
    <row r="3">
      <c r="A3" s="3" t="inlineStr">
        <is>
          <t>Income tax incurred and deferred:</t>
        </is>
      </c>
      <c r="B3" s="4" t="inlineStr">
        <is>
          <t xml:space="preserve"> </t>
        </is>
      </c>
    </row>
    <row r="4">
      <c r="A4" s="4" t="inlineStr">
        <is>
          <t>Income tax incurred and deferred:</t>
        </is>
      </c>
      <c r="B4" s="4" t="inlineStr">
        <is>
          <t>Note 13 - Income tax incurred and deferred: The Company does not consolidate its results for tax purposes. a. Income Tax (IT) Mexico: In 2021, 2022 and 2023, the Company determined tax profits in its subsidiaries in the amounts of Ps.6,045,955, Ps.9,997,669 and Ps.11,620,031, respectively. In 2021, 2022 and 2023, the tax profits were partially offset with the amortization of tax losses in the amounts of Ps.192,040, Ps.127,046 and Ps.186,912, respectively. With the exception of Minatitlan Airport, which tax losses for the year 2022 and 2023 amount to Ps.35,818 and Ps.26,413, respectively. The subsidiaries that at December 31, 2022 and 2023, have not assessed income tax due to the tax loss carryforwards, are Cozumel, Minatitlan and Tapachula (solely in 2022). Taxable income differs from the book income due to temporary and permanent differences arising from the different bases for the recognition of the effects of inflation for tax purposes and from the permanent effects of items affecting only the book or tax results. The ITL establishes the applicable income tax rate of 30% on taxable income. The Company has performed the evaluation of the Preferential Tax Regimes and has determined at December 31, 2022 and 2023, it is not applicable because it does carry out a business activity, in the case of the investment in the airport of Puerto Rico, and that passive income does not represent more than 20% of its total income. Aerostar: In 2021 and 2022 and 2023 the Company determined tax profit Ps.88,577 and Ps.370,213, and Ps.261,532 respectively, which partially compensated by amortization of tax losses for Ps.79,720, Ps.333,191, and Ps.235,378 respectively. Aerostar maintains an agreement with the Department of the Treasury of Puerto Rico in which its operations are subject to income taxes of Puerto Rico of 10% under the provisions of Section 12 (a) of the Public Private Partnership Law (Law) enacted in June 2009. Airplan: The Company determined taxable income (liquid income) in accordance with the tax law of Colombia for the fiscal year, 2021, 2022 and 2023 of Ps.241,490, Ps.1,078,391 and Ps.1,157,423, respectively. According to Article 188 of the Colombian Tax Code, for income tax purposes, it is assumed that the taxpayer’s net income is not less than 3.5% of his net worth, on the last day of the immediately preceding taxable year. The percentage of presumptive taxable income referred to in this article will be reduced to 0.5% in taxable year 2020; and reduced to 0%, as of taxable year 2021. Tax Reform Law No. 1943, dated December 28, 2018, sets forth the following rates applicable to corporate taxable income: 32% for fiscal year 2020, and 31% for fiscal year 2021. The Tax Reform Law 2155 of September 14, 2021 article 7 determined that as of the year 2022 it will be 35% on the net taxable income. In December 2022, through tax reform, Law 2277 of 2022 was issued, in which it determined that as of fiscal year 2022 and subsequent years the ISR rate is 35%, on taxable net tax income. The IT provision at December 31, 2021, 2022 and 2023 is as follows: ​ ​ ​ ​ ​ ​ ​ ​ ​ ​ ​ ​ ​ December 31, ​ 2021 2022 2023 Mexico ​ ​ ​ ​ ​ ​ ​ ​ ​ Current IT ​ Ps. 1,749,031 ​ Ps. 2,961,187 ​ Ps. 3,477,638 Deferred IT ​ (128,254) ​ (169,080) ​ ​ 11,131 IT provision Mexico ​ Ps. 1,620,777 ​ Ps. 2,792,107 ​ Ps. 3,488,769 Aerostar ​ ​ ​ ​ ​ Current IT ​ Ps. 886 ​ Ps. 3,703 ​ Ps. 2,617 Deferred IT ​ ​ 37,979 ​ ​ 38,160 ​ ​ 34,441 IT provision Aerostar ​ Ps. 38,865 ​ Ps. 41,863 ​ Ps. 37,058 Airplan ​ ​ ​ ​ ​ ​ ​ ​ ​ Current IT ​ Ps. 74,862 ​ Ps. 377,437 ​ Ps. 405,098 Deferred IT ​ ​ (5,997) ​ ​ 227,402 ​ ​ 13,218 IT provision Airplan ​ Ps. 68,865 ​ Ps. 604,839 ​ Ps. 418,316 Total IT provision ​ Ps. 1,728,507 ​ Ps. 3,438,809 ​ Ps. 3,944,143 ​ The reconciliation between the statutory and effective IT rates is shown as follows: ​ ​ ​ ​ ​ ​ ​ ​ ​ ​ ​ ​ ​ ​ December 31, ​ ​ 2021 2022 2023 Consolidated income before provision for IT ​ Ps. 8,126,035 ​ Ps. 14,084,733 ​ Ps. 14,620,087 ​ Plus (less): ​ ​ ​ ​ ​ ​ ​ ​ Net income before taxes of Airplan and Aerostar ​ (1,418,186) ​ (3,183,555) ​ ​ (2,422,843) ​ Net income before taxes of subsidiaries in Mexico not subject to IT ​ (170,247) ​ (140,921) ​ ​ (151,574) ​ Income before provisions for income taxes ​ 6,537,602 ​ 10,760,257 ​ ​ 12,045,670 ​ Statutory IT rate ​ 30 % ​ 30 % ​ 30 % IT that would result from applying the IT rate to book profit before income taxes ​ ​ 1,961,281 ​ 3,228,077 ​ ​ 3,613,701 ​ Non-deductible items and other permanent differences ​ 7,853 ​ 14,133 ​ ​ 229,972 ​ Annual adjustment for tax inflation ​ (33,603) ​ ​ (82,517) ​ ​ (100,820) ​ Accounting disconnect inflation ​ (314,754) ​ ​ (367,587) ​ ​ (254,084) ​ Effect by difference in rate of IT Aerostar ​ 38,865 ​ ​ 41,863 ​ ​ 37,058 ​ Effect by difference in rate of IT Airplan ​ 68,865 ​ ​ 604,839 ​ ​ 418,316 ​ IT provision ​ Ps. 1,728,507 ​ Ps. 3,438,809 ​ Ps. 3,944,143 ​ Effective IT rate ​ ​ 26 % ​ 32 % ​ 33 % ​ The following are the principal temporary differences with respect to deferred tax: ​ ​ ​ ​ ​ ​ ​ ​ ​ ​ Year ended ​ ​ December 31, ​ 2022 2023 Deferred income tax asset: ​ ​ Temporary liabilities Ps. 72,439 ​ Ps. 80,229 Fair value of long-term debt (Bank loan) ​ 84,774 ​ ​ 73,661 Allowance for doubtful accounts ​ 60,775 ​ ​ 68,653 ​ ​ 217,988 ​ ​ 222,543 Deferred income tax payable: ​ ​ ​ ​ ​ Fixed and intangible assets (*) ​ (2,898,475) ​ ​ (2,711,274) Temporary assets ​ (291,829) ​ ​ (409,127) Amortization of expenses ​ (206) ​ ​ — ​ ​ (3,190,510) ​ ​ (3,120,401) Deferred income tax liability - Net Ps. (2,972,522) ​ Ps. (2,897,858) (*) The net movements of the deferred tax asset and liability for the year are as follows: ​ ​ ​ ​ ​ ​ ​ ​ ​ ​ ​ ​ ​ ​ ​ ​ ​ ​ Impairment ​ ​ provision ​ ​ ​ ​ Foreign ​ ​ ​ ​ ​ ​ ​ ​ of loan ​ Concession ​ Currency ​ ​ ​ ​ ​ ​ ​ ​ portfolio ​ Assets ​ Conversion ​ Others ​ Total Balances as of January 1, 2022 Ps. (57,962) Ps. 3,078,500 Ps. 32,903 Ps. (8,809) Ps. 3,044,632 Conversion revaluation effect ​ ​ ​ ​ ​ ​ ​ ​ ​ ​ ​ ​ ​ ​ ​ Airplan and Aerostar ​ ​ ​ ​ ​ (117,978) ​ (50,614) ​ (168,592) Consolidated income statement: ​ ​ ​ ​ ​ ​ ​ ​ ​ ​ Airplan ​ (1,123) ​ 9,298 ​ 2,648 ​ 216,579 ​ 227,402 Aerostar ​ ​ ​ 38,982 ​ (822) ​ ​ ​ 38,160 México ​ (1,690) ​ (145,056) ​ ​ ​ (22,334) ​ (169,080) ​ ​ (2,813) ​ (96,776) ​ 1,826 ​ 194,245 ​ 96,482 Balances as of December 31, 2022 ​ Ps. (60,775) Ps. 2,981,724 Ps. (83,249) Ps. 134,822 Ps. 2,972,522 Conversion revaluation effect ​ ​ ​ ​ ​ ​ ​ ​ ​ ​ ​ ​ ​ ​ ​ Airplan and Aerostar ​ ​ ​ ​ ​ ​ ​ ​ (176,132) ​ ​ 42,678 ​ ​ (133,454) Consolidated income statement: ​ ​ ​ ​ ​ ​ ​ ​ ​ ​ ​ ​ ​ ​ ​ Airplan ​ ​ (282) ​ ​ (66,631) ​ ​ (3,370) ​ ​ 83,501 ​ ​ 13,218 Aerostar ​ ​ ​ ​ ​ 35,947 ​ ​ (1,506) ​ ​ ​ ​ ​ 34,441 México ​ ​ (7,596) ​ ​ 24,491 ​ ​ ​ ​ ​ (5,764) ​ ​ 11,131 ​ ​ ​ (7,878) ​ (6,193) ​ (4,876) ​ 77,737 ​ 58,790 Balances as of December 31, 2023 Ps. (68,653) Ps. 2,975,531 Ps. (264,257) Ps. 255,237 Ps. 2,897,858 ​ b. Recoverable taxes. At December 31, 2022 and 2023, the tax credits are as of Ps.181,619 and Ps.332,060, respectively. Aerostar Tax loss Carry forwards: Aerostar has cumulative tax loss carry forwards for which deferred tax has not been recognized because there is no certainty of its recovery in future years: ​ ​ ​ ​ ​ ​ ​ ​ ​ USD ​ ​ ​ ​ thousand ​ Year of Year of loss Amount expiration 2014 24,189 2024 2015 28,532 2025 2016 27,736 2026 2017 22,247 2027 2018 10,600 2028 2020 30,725 2030 Total ​ Ps. 144,029 ​ ​ ​ Temporary differences not recognized Temporary difference related to investments in subsidiaries for which no liabilities have been recognized for deferred income tax shown as follows: ​ ​ ​ ​ ​ ​ ​ ​ ​ ​ ​ December 31, ​ ​ ​ 2022 2023 ​ Undistributed utilities Ps. 4,911,412 ​ Ps. 4,334,287 ​ Tax rate 30 % 30 % Deferred income tax liabilities unrecognized with the previous temporary differences Ps. 1,473,424 ​ Ps. 1,300,286 ​ ​ This tax could be subject to the application of tax treaties existing in the countries of orig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72897</v>
      </c>
      <c r="C3" s="6" t="n">
        <v>13174991</v>
      </c>
    </row>
    <row r="4">
      <c r="A4" s="4" t="inlineStr">
        <is>
          <t>Restricted cash</t>
        </is>
      </c>
      <c r="B4" s="5" t="n">
        <v>1615400</v>
      </c>
      <c r="C4" s="5" t="n">
        <v>1420728</v>
      </c>
    </row>
    <row r="5">
      <c r="A5" s="4" t="inlineStr">
        <is>
          <t>Accounts receivable - Net</t>
        </is>
      </c>
      <c r="B5" s="5" t="n">
        <v>2317818</v>
      </c>
      <c r="C5" s="5" t="n">
        <v>2541923</v>
      </c>
    </row>
    <row r="6">
      <c r="A6" s="4" t="inlineStr">
        <is>
          <t>Receivable from third parties</t>
        </is>
      </c>
      <c r="B6" s="5" t="n">
        <v>100696</v>
      </c>
      <c r="C6" s="5" t="n">
        <v>148618</v>
      </c>
    </row>
    <row r="7">
      <c r="A7" s="4" t="inlineStr">
        <is>
          <t>Recoverable income taxes</t>
        </is>
      </c>
      <c r="B7" s="5" t="n">
        <v>332060</v>
      </c>
      <c r="C7" s="5" t="n">
        <v>181619</v>
      </c>
    </row>
    <row r="8">
      <c r="A8" s="4" t="inlineStr">
        <is>
          <t>Creditable value added tax</t>
        </is>
      </c>
      <c r="B8" s="5" t="n">
        <v>116697</v>
      </c>
      <c r="C8" s="5" t="n">
        <v>262015</v>
      </c>
    </row>
    <row r="9">
      <c r="A9" s="4" t="inlineStr">
        <is>
          <t>Inventory</t>
        </is>
      </c>
      <c r="B9" s="5" t="n">
        <v>60360</v>
      </c>
      <c r="C9" s="5" t="n">
        <v>64716</v>
      </c>
    </row>
    <row r="10">
      <c r="A10" s="4" t="inlineStr">
        <is>
          <t>Other assets</t>
        </is>
      </c>
      <c r="B10" s="5" t="n">
        <v>317269</v>
      </c>
      <c r="C10" s="5" t="n">
        <v>285560</v>
      </c>
    </row>
    <row r="11">
      <c r="A11" s="4" t="inlineStr">
        <is>
          <t>Total current assets</t>
        </is>
      </c>
      <c r="B11" s="5" t="n">
        <v>18733197</v>
      </c>
      <c r="C11" s="5" t="n">
        <v>18080170</v>
      </c>
    </row>
    <row r="12">
      <c r="A12" s="3" t="inlineStr">
        <is>
          <t>NON-CURRENT ASSETS:</t>
        </is>
      </c>
      <c r="B12" s="4" t="inlineStr">
        <is>
          <t xml:space="preserve"> </t>
        </is>
      </c>
      <c r="C12" s="4" t="inlineStr">
        <is>
          <t xml:space="preserve"> </t>
        </is>
      </c>
    </row>
    <row r="13">
      <c r="A13" s="4" t="inlineStr">
        <is>
          <t>Investment in financial instruments (Note 6.4)</t>
        </is>
      </c>
      <c r="B13" s="5" t="n">
        <v>1818949</v>
      </c>
      <c r="C13" s="4" t="inlineStr">
        <is>
          <t xml:space="preserve"> </t>
        </is>
      </c>
    </row>
    <row r="14">
      <c r="A14" s="4" t="inlineStr">
        <is>
          <t>Land, furniture and equipment - Net</t>
        </is>
      </c>
      <c r="B14" s="5" t="n">
        <v>184016</v>
      </c>
      <c r="C14" s="5" t="n">
        <v>171004</v>
      </c>
    </row>
    <row r="15">
      <c r="A15" s="4" t="inlineStr">
        <is>
          <t>Intangible assets, airport concessions and goodwill - Net</t>
        </is>
      </c>
      <c r="B15" s="5" t="n">
        <v>49310063</v>
      </c>
      <c r="C15" s="5" t="n">
        <v>52658081</v>
      </c>
    </row>
    <row r="16">
      <c r="A16" s="4" t="inlineStr">
        <is>
          <t>Investment in joint venture accounted for by the equity method</t>
        </is>
      </c>
      <c r="B16" s="5" t="n">
        <v>296199</v>
      </c>
      <c r="C16" s="5" t="n">
        <v>10266</v>
      </c>
    </row>
    <row r="17">
      <c r="A17" s="4" t="inlineStr">
        <is>
          <t>Total assets</t>
        </is>
      </c>
      <c r="B17" s="5" t="n">
        <v>70342424</v>
      </c>
      <c r="C17" s="5" t="n">
        <v>70919521</v>
      </c>
    </row>
    <row r="18">
      <c r="A18" s="3" t="inlineStr">
        <is>
          <t>CURRENT LIABILITIES:</t>
        </is>
      </c>
      <c r="B18" s="4" t="inlineStr">
        <is>
          <t xml:space="preserve"> </t>
        </is>
      </c>
      <c r="C18" s="4" t="inlineStr">
        <is>
          <t xml:space="preserve"> </t>
        </is>
      </c>
    </row>
    <row r="19">
      <c r="A19" s="4" t="inlineStr">
        <is>
          <t>Bank loans</t>
        </is>
      </c>
      <c r="B19" s="5" t="n">
        <v>889591</v>
      </c>
      <c r="C19" s="5" t="n">
        <v>1492781</v>
      </c>
    </row>
    <row r="20">
      <c r="A20" s="4" t="inlineStr">
        <is>
          <t>Short term debt</t>
        </is>
      </c>
      <c r="B20" s="5" t="n">
        <v>344048</v>
      </c>
      <c r="C20" s="5" t="n">
        <v>377215</v>
      </c>
    </row>
    <row r="21">
      <c r="A21" s="4" t="inlineStr">
        <is>
          <t>Income tax payable</t>
        </is>
      </c>
      <c r="B21" s="5" t="n">
        <v>789299</v>
      </c>
      <c r="C21" s="5" t="n">
        <v>879473</v>
      </c>
    </row>
    <row r="22">
      <c r="A22" s="4" t="inlineStr">
        <is>
          <t>Accounts payable and accrued expenses</t>
        </is>
      </c>
      <c r="B22" s="5" t="n">
        <v>2804289</v>
      </c>
      <c r="C22" s="5" t="n">
        <v>2814504</v>
      </c>
    </row>
    <row r="23">
      <c r="A23" s="4" t="inlineStr">
        <is>
          <t>Total current liabilities</t>
        </is>
      </c>
      <c r="B23" s="5" t="n">
        <v>4827227</v>
      </c>
      <c r="C23" s="5" t="n">
        <v>5563973</v>
      </c>
    </row>
    <row r="24">
      <c r="A24" s="3" t="inlineStr">
        <is>
          <t>NON-CURRENT LIABILITIES:</t>
        </is>
      </c>
      <c r="B24" s="4" t="inlineStr">
        <is>
          <t xml:space="preserve"> </t>
        </is>
      </c>
      <c r="C24" s="4" t="inlineStr">
        <is>
          <t xml:space="preserve"> </t>
        </is>
      </c>
    </row>
    <row r="25">
      <c r="A25" s="4" t="inlineStr">
        <is>
          <t>Bank loans</t>
        </is>
      </c>
      <c r="B25" s="5" t="n">
        <v>2586932</v>
      </c>
      <c r="C25" s="5" t="n">
        <v>3442804</v>
      </c>
    </row>
    <row r="26">
      <c r="A26" s="4" t="inlineStr">
        <is>
          <t>Long-term debt</t>
        </is>
      </c>
      <c r="B26" s="5" t="n">
        <v>8404199</v>
      </c>
      <c r="C26" s="5" t="n">
        <v>9891961</v>
      </c>
    </row>
    <row r="27">
      <c r="A27" s="4" t="inlineStr">
        <is>
          <t>Deferred income tax</t>
        </is>
      </c>
      <c r="B27" s="5" t="n">
        <v>2897858</v>
      </c>
      <c r="C27" s="5" t="n">
        <v>2972522</v>
      </c>
    </row>
    <row r="28">
      <c r="A28" s="4" t="inlineStr">
        <is>
          <t>Employee benefits obligations</t>
        </is>
      </c>
      <c r="B28" s="5" t="n">
        <v>35010</v>
      </c>
      <c r="C28" s="5" t="n">
        <v>32654</v>
      </c>
    </row>
    <row r="29">
      <c r="A29" s="4" t="inlineStr">
        <is>
          <t>Total liabilities</t>
        </is>
      </c>
      <c r="B29" s="5" t="n">
        <v>18751226</v>
      </c>
      <c r="C29" s="5" t="n">
        <v>21903914</v>
      </c>
    </row>
    <row r="30">
      <c r="A30" s="3" t="inlineStr">
        <is>
          <t>STOCKHOLDERS' EQUITY:</t>
        </is>
      </c>
      <c r="B30" s="4" t="inlineStr">
        <is>
          <t xml:space="preserve"> </t>
        </is>
      </c>
      <c r="C30" s="4" t="inlineStr">
        <is>
          <t xml:space="preserve"> </t>
        </is>
      </c>
    </row>
    <row r="31">
      <c r="A31" s="4" t="inlineStr">
        <is>
          <t>Capital stock</t>
        </is>
      </c>
      <c r="B31" s="5" t="n">
        <v>7767276</v>
      </c>
      <c r="C31" s="5" t="n">
        <v>7767276</v>
      </c>
    </row>
    <row r="32">
      <c r="A32" s="4" t="inlineStr">
        <is>
          <t>Capital reserves</t>
        </is>
      </c>
      <c r="B32" s="5" t="n">
        <v>14096799</v>
      </c>
      <c r="C32" s="5" t="n">
        <v>13839964</v>
      </c>
    </row>
    <row r="33">
      <c r="A33" s="4" t="inlineStr">
        <is>
          <t>Other comprehensive income</t>
        </is>
      </c>
      <c r="B33" s="5" t="n">
        <v>-1619693</v>
      </c>
      <c r="C33" s="5" t="n">
        <v>-717910</v>
      </c>
    </row>
    <row r="34">
      <c r="A34" s="4" t="inlineStr">
        <is>
          <t>Retained earnings</t>
        </is>
      </c>
      <c r="B34" s="5" t="n">
        <v>24700966</v>
      </c>
      <c r="C34" s="5" t="n">
        <v>20731444</v>
      </c>
    </row>
    <row r="35">
      <c r="A35" s="4" t="inlineStr">
        <is>
          <t>Controlling interest</t>
        </is>
      </c>
      <c r="B35" s="5" t="n">
        <v>44945348</v>
      </c>
      <c r="C35" s="5" t="n">
        <v>41620774</v>
      </c>
    </row>
    <row r="36">
      <c r="A36" s="4" t="inlineStr">
        <is>
          <t>Non-Controlling interest</t>
        </is>
      </c>
      <c r="B36" s="5" t="n">
        <v>6645850</v>
      </c>
      <c r="C36" s="5" t="n">
        <v>7394833</v>
      </c>
    </row>
    <row r="37">
      <c r="A37" s="4" t="inlineStr">
        <is>
          <t>Total stockholders' equity</t>
        </is>
      </c>
      <c r="B37" s="5" t="n">
        <v>51591198</v>
      </c>
      <c r="C37" s="5" t="n">
        <v>49015607</v>
      </c>
    </row>
    <row r="38">
      <c r="A38" s="4" t="inlineStr">
        <is>
          <t>Total liabilities and stockholders' equity</t>
        </is>
      </c>
      <c r="B38" s="6" t="n">
        <v>70342424</v>
      </c>
      <c r="C38" s="6" t="n">
        <v>70919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Balances and transactions with related parties:</t>
        </is>
      </c>
      <c r="B4" s="4" t="inlineStr">
        <is>
          <t>Note 14 - Balances and transactions with related parties: 14.1) Balances payable At December 31, 2022 and 2023, respectively, the balances payable to related parties shown in the consolidated statement of financial position are comprised as follows: ​ ​ ​ ​ ​ ​ ​ ​ ​ ​ December 31, ​ 2022 2023 Accounts payable and accumulated expenses (Note 9):(*) ​ ​ Inversiones y Técnicas Aeroportuarias, S. A. de C. V. ​ ​ (Shareholder/technical assistance) Ps. 169,696 Ps. 178,294 ​ Ps. 169,696 Ps. 178,294 (*) These are accounts with terms of less than one year under similar market conditions. 14.2) Transactions with related parties At December 31, 2021, 2022 and 2023, the transactions shown as follows were held with related parties, which were set at the same prices and conditions as those that would have been used in comparable operations by third parties. ​ ​ ​ ​ ​ ​ ​ ​ ​ ​ ​ ​ ​ December 31, ​ 2021 2022 2023 Commercial income: ​ ​ ​ Autobuses de Oriente, S. A. de C. V. (Stockholder) Ps. 11,800 Ps. 15,899 ​ Ps. 20,162 Autobuses Golfo Pacífico, S. A. de C. V. (Stockholder) ​ 6,468 ​ 7,616 ​ ​ 8,306 Coordinados de México de Oriente, S. A. de C. V. (Stockholder) ​ 162 ​ 189 ​ ​ 202 ​ ​ ​ ​ Expenses: ​ ​ ​ Technical assistance (Note 14.4) Ps. (391,698) ​ Ps. (643,891) ​ Ps. (715,462) ​ ​ ​ ​ ​ ​ ​ ​ ​ Related parties: ​ ​ ​ ​ ​ ​ ​ ​ Administrative services ​ ​ ​ ​ ​ ​ ​ ​ Leasing Ps. (5,863) ​ Ps. (4,610) ​ Ps. (5,773) Cleaning services ​ (12,307) ​ ​ — ​ ​ — ​ 14.3) Compensation of key personnel Key personnel include directors, members of the Steering Committee, and Committees. In the years ended on December 31, 2021, 2022 and 2023, the Company granted the following benefits to the key management personnel, the Board of Directors and the different Company Committees: ​ ​ ​ ​ ​ ​ ​ ​ ​ ​ ​ ​ ​ December 31, ​ 2021 2022 2023 Short term salaries and other benefits paid to key personnel(*) Ps. 122,271 ​ Ps. 166,922 ​ Ps. 171,595 Fees paid to the Board of Directors and Committees ​ 8,144 ​ ​ 8,671 ​ ​ 10,261 (*) In fiscal years 2021, 2022 and 2023, includes costs of Ps. As of December 31, 2021, 2022 and 2023, there are no balances pending payment to key personnel. ​ 14.4) Technical assistance agreement With regard to the sale of series “BB” shares to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 ITA began to provide its services under said contract on April 19, 1999. 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3.8 million). 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 At December 31, 2021, 2022 and 2023, the expenses for technical assistance amounted to Ps.391,698, Ps.643,891 and Ps.715,462, respectively which are recorded in the consolidated comprehensive income statement within the aeronautical and non-aeronautical service cost line. ITA also has the right to refund the expenses incurred during the provision of the services specified in the agreement. The ITA series “BB” shares were put in a trust in order to ensure compliance with the technical assistance agreement, among other th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5 - Commitments and contingencies: Commitments a. The Company began leasing office space on May 21, 2015, under a lease agreement. This agreement includes an available extension of 60 months. The monthly rent due is USD 27.5 (Ps. 466 approximately). The total minimum future payments derived from the non-cancellable lease agreement that shall be covered in the future are as follows: ​ ​ ​ ​ ​ Up to one year Ps. 5,590 Between one and three years 1,863 Total Ps. 7,453 ​ As of December 31, 2022 and 2023, the amortization per right-of-use assets within the aeronautical and non-aeronautical service cost in the statement of income, was approximately Ps.5,457 and Ps.5,773, respectively. b. On June 22, 2018, the Company received SCT approval for the MDP for the five-year period from 2019 to 2023 in which the Company committed to carry out improvements. On August 19, 2020, the Federal Civil Aviation Agency approved the Company’s request for rescheduling (the deferral of) certain investments corresponding to 2020 for a total amount of Ps.2,292,355, to be fulfilled in 2021, due to contingencies due to COVID-19, which affected the conditions of the production and construction industry, interrupting the continuation of works and signing of new contracts that are indicated in the MDP 2019-2033. On March 31, 2021, the AFAC authorized the reduction and modification of the Capital investments foreseen in the Master Development Plan (MDP), for the period of 2019-2023, regarding the review of maximum rates, without any penalty. On December 11, 2023, the Company received approval from the SCT of the MDP for the five-year period between 2024 and 2028 in which the Company committed to make improvements. As of December 31, 2023, the investment commitments of this MDP are as follows: ​ ​ ​ ​ ​ ​ Period Amount ​ 2024 ​ Ps. 3,708,423 2025 ​ 6,467,609 2026 ​ 7,350,950 2027 ​ 5,244,122 2028 ​ 6,799,906 ​ ​ Ps. 29,571,010 (1) (1) ​ c. Pursuant to the terms for the purchase of the land in Huatulco that occurred in October 2008, the Company had the obligation to build 450 hotel rooms As of December 31, 2020, there was an indefinite extension for this commitment issued by the National Fund for the Promotion of Tourism (FONATUR). During the second quarter of 2021, FONATUR paid the Company Ps. 286,283 for the repurchase of the land in Huatulco, an amount that was the price that the Company initially paid for the land. As of December 31, 2021, there are no longer any obligations to be fulfilled by the Company in relation to this matter. d. As part of the Agreement, Aerostar has committed to fund and complete certain capital and repair projects with respect to the LMM Airport Facilities. Aerostar has no time restrictions to complete these projects, except that they must be made at any time during the term of the Agreement.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Some commitments were excluded from the liability for initial obligations assumed due to factors of uncertainty, the variability of future costs and the extended period of time in which commitments can be fulfilled. As of December 31, 2021, 2022 and 2023, Aerostar fulfilled the agreed commitments. Contingencies As of December 31, 2022 and 2023,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e. The Company’s transactions are subject to Mexican federal and state laws as well as Puerto Rico and Colombian law due to its subsidiaries outside of Mexico. f. At the time that the Company was carrying out the competitive bidding process (1998) for the sale of shares of the Airport Groups, the SCT established and communicated that concessionaires could amortize for tax purposes the value of the concession up to 15% a year. In February 2012, the SCT estimated an amount due payable by Cancún in the amount of Ps.865 million pesos against the ruling in question, because it considered that the determination of the 15% amortization was not valid in 2006 and 2007. The Company disagreed with the decision and filed an appeal to overturn this determination. However, in order to adhere to the amnesty program set forth in Transitory Article Three of the new Income Law of 2013, the Company partially desisted from the appeal as it relates to the income tax obligation, but not in regards to the determination of the additional distribution related to employees’ statutory profit sharing, which the Company continues to appeal. During September 2023, a new resolution of the Deconcentrated Tax Audit Administration of Quintana Roo, determined that the amount of profit distribution is Ps. 99.8 million. The Company considered this to be inadmissible and initiated the annulment trial to clarify this decision. As of December 31, 2023, the risk in the event that the judge does not agree with Cancún amounts to Ps. 99.8 million. g. There are currently a number of labor suits in progress against the Company, mainly in relation to involuntary termination. Any sentences that might be handed down not favoring the interest of the Company do not represent significant amounts. The Company is in legal proceedings at the date of this report and a resolution has not been issued yet. h. On August 21, 2019, the Board of Commissioners of the COFECE (Federal Economic Competition Commission) notified Aeropuerto de Cancún, S. A. de C. V. of the resolution issued on July 25, 2019, which provides for the following: (I) administrative liability for having exercised the monopolistic practices described in article 56, section V of the Mexican Federal Economic Competition Law (“LFCE”) (refusal of access); (ii) the imposition of a fine to the Company of Ps.73 million. On the understanding that there is sufficient grounds for defense, the Company has contested the administrative sanction imposed by the COFECE by filing amparo proceedings. The Company considers that the amparo proceedings will not be resolved in a term lower than 2 years from the date of filing, and, therefore, it is under no obligation to pay the fine before the end of such proceedings. In November 2023, a specialized Federal judge granted the Cancun Airport constitutional protection against the COFECE decision and ordered the court to review and justify whether the Company actually incurred the monopolistic practice of “refusal to negotiate” and since when, COFECE and The Cancun Airport appealed this ruling, which is currently pending final resolution by the specialized Court of Appeals. i. On March 17, 2014, the Port Authority of Puerto Rico filed a lawsuit against Aerostar and two fuel sellers at the LMM Airport claiming to be entitled to a fee charged to the fuel sellers of the airport and not to Aerostar. On November 7, 2018 the court ruled in favor of Aerostar and declared that all revenues from the fuel sales fee were to be assigned to Aerostar, but authorized the Ports Authority to charge two cents of the fee per gallon charged to the fuel sellers. The parties appealed the judgement and, on July 31, 2020, the Court of Appeals ruled in favor of Aerostar, determining, among other things, that Aerostar was the only entity entitled to collect and withhold the charge for each gallon of jet fuel, which is dispatched at the LMM airport. On August 31, 2020, the Ports Authority appealed before the Supreme Court. On June 30, 2022, the Supreme Court of Puerto Rico issued a ruling in favor of Aerostar determining, among other things, that Aerostar is the only entity with the right to collect and withhold the fee charge for each gallon of fuel that is dispatched at the LMM Airport. On December 22, 2022, Aerostar filed a joint motion with the Ports Authority to collect consigned funds held by the Supreme Court of Puerto Rico, which, through a declaratory judgment, granted Aerostar the right to collect a total amount of USD 15,641 (approximately Ps. 300,384 ) deposited by the oil sellers to the Accounts Unit of the Honorable Court. This amount was collected by Aerostar in Ma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paration:</t>
        </is>
      </c>
      <c r="B1" s="2" t="inlineStr">
        <is>
          <t>12 Months Ended</t>
        </is>
      </c>
    </row>
    <row r="2">
      <c r="B2" s="2" t="inlineStr">
        <is>
          <t>Dec. 31, 2023</t>
        </is>
      </c>
    </row>
    <row r="3">
      <c r="A3" s="3" t="inlineStr">
        <is>
          <t>Basis for preparation:</t>
        </is>
      </c>
      <c r="B3" s="4" t="inlineStr">
        <is>
          <t xml:space="preserve"> </t>
        </is>
      </c>
    </row>
    <row r="4">
      <c r="A4" s="4" t="inlineStr">
        <is>
          <t>Basis for preparation:</t>
        </is>
      </c>
      <c r="B4" s="4" t="inlineStr">
        <is>
          <t>Note 16 - Basis for preparation: The accompanying consolidated financial statements at December 31, 2022 and 2023 and for the years ended 2021, 2022 and 2023 have been prepared in accordance with the International Financial Reporting Standards (IFRS) as issued by the International Accounting Standard Board (IASB) and its intrepretations issued by the IFRS Interpretations Commitee (IFRS IC). 16.1) Basis of measurement The consolidated financial statements have been prepared on the historical cost basis. Except for certain financial instruments measured at amortized cost or at their fair value as explained in the accounting policies described below. The consolidated financial statements have been prepared under the going concern basis. 16.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19. Critical estimates and assumptions are reviewed regularly. Adjustments to the accounting estimates are recognized in the period in which the estimate is reviewed and in any future period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the main accounting policies:</t>
        </is>
      </c>
      <c r="B1" s="2" t="inlineStr">
        <is>
          <t>12 Months Ended</t>
        </is>
      </c>
    </row>
    <row r="2">
      <c r="B2" s="2" t="inlineStr">
        <is>
          <t>Dec. 31, 2023</t>
        </is>
      </c>
    </row>
    <row r="3">
      <c r="A3" s="3" t="inlineStr">
        <is>
          <t>Summary of the main accounting policies:</t>
        </is>
      </c>
      <c r="B3" s="4" t="inlineStr">
        <is>
          <t xml:space="preserve"> </t>
        </is>
      </c>
    </row>
    <row r="4">
      <c r="A4" s="4" t="inlineStr">
        <is>
          <t>Summary of the main accounting policies:</t>
        </is>
      </c>
      <c r="B4" s="4" t="inlineStr">
        <is>
          <t>Note 17 - Summary of the main accounting policies: 17.1) New standards and amendments Some of the amendments and improvements that came into effect as of January 1, 2023 were: ● Amendments to IAS 1 and IFRS Practice Statement No.2 - The IASB amended IAS 1 Presentation of Financial Statements to require entities to disclose their material rather than significant accounting policies. The amendments define what is “material accounting policy information” (being information that, when considered together with other information included in an entity’s financial statements, could reasonably be expected to influence the decisions that primary financial statements users with general purpose take on the basis of those financial statements) and explain how to identify when information about accounting policies is material. Furthermore, they clarify that it is not necessary to disclose immaterial information about accounting policies. If disclosed, it should not obscure important accounting information To support this amendment, the IASB also amended IFRS Practice Statement No.2 Materiality Judgments to provide guidance on how to apply the concept of materiality to accounting policy disclosures. As a result of this modification, the Company has reviewed its accounting policies and has made the corresponding adjustments to reveal only the material policies. ● Amendment to IAS 8, Definition of Accounting Estimates - The amendment to IAS 8 Accounting Policies, Changes in Accounting Estimates and Errors, clarifies how entities should distinguish changes in their accounting policies from changes in accounting estimates. The distinction is important because changes in accounting estimates are applied prospectively to future transactions and other future events, while changes in accounting policies generally are applied retrospectively to past transactions and other past events, as well as to the current period. This modification did not have an impact on the Company. ● International tax reform – Rules of the Second Pillar model – modifications to IAS 12 – the Organization for Economic Cooperation and Development (OECD) published the International tax reform – Rules of the second pillar model, derived from the digitalization of the economy, rules of the global model against tax base erosion and profit shifting (BEPS). The rules are designed to ensure that large multinational companies within the scope of the rules pay a minimum level of tax on income generated in a specified period in each jurisdiction where they operate The Company operates in three jurisdictions, Mexico, Colombia, Puerto Rico and expects to do so in the Dominican Republic in the next two years. As of December 31, 2023, it is not within the scope of the Second Pillar model rules because this legislation has not been enacted in the jurisdictions where the Company operates. However, the Company has begun to analyze the possible future impacts once the legislation is enacted in these jurisdictions. In the case of Mexico and Colombia, the Company estimates that it will have no potential impact since the effective rate is higher than 15% ( minimum The Company has applied the mandatory exception to recognize and disclose information on deferred tax assets and liabilities arising from Second Pillar income taxes as provided for in the amendments to IAS 12 issued in May 2023. Certain amendments to accounting standards have been published, which are not effective for reporting periods ending December 31, 2023, and have not been adopted in advance by the Company. These modifications are not expected to have a material impact on the Company current or future reporting periods and foreseeable future transaction. 17.2) Consolidation and equity method The consolidated subsidiaries of the Company, for which it has a shareholding as of December 31, 2022 and 2023,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ASUR Dominicana, LLC. (*) ​ 100 % Commercial RH Asur, S. A. de C. V. 100 % Administrative services Servicios Aeroportuarios del Sureste, S. A. de C. V. 100 % Administrative services Asur FBO, S. A. de C. V. (*) 100 % Administrative services Caribbean Logistics, S. A. de C. V. (*) 100 % Cargo services Cargo RF, S. A. de C. V. (*) 100 % Cargo services (*) These subsidiaries sub-consolidate at Cancún Airport. Aerostar information Aerostar reports its financial information in IFRS, for purposes of consolidating in the Company and in USD The exchange rate used at 2022 and 2023 year end was Ps.19.47 and Ps.16.92 Mexican Pesos per Dollar, respectively. Relevant information about Aerostar and its significant non-controlling interest As of December 31, 2021, 2022 and 2023, the condensed financial information of Aerostar, where there is a significant non-controlling interest, is presented as follows: ​ ​ ​ ​ ​ ​ ​ ​ ​ ​ ​ ​ December, 31 ​ 2021 2022 2023 Condensed statement of financial position ​ ​ ​ ​ ​ ​ ​ ​ ​ Cash and cash equivalents ​ Ps. 2,295,087 ​ Ps. 2,334,403 ​ Ps. 1,518,454 Restricted cash ​ 123,081 ​ ​ 1,272,106 ​ ​ 1,520,581 Other current assets ​ 183,284 ​ ​ 528,297 ​ ​ 165,822 Total current assets ​ 2,601,452 ​ ​ 4,134,806 ​ ​ 3,204,857 Financial liabilities: ​ ​ ​ ​ ​ ​ ​ ​ ​ Current liabilities ​ ​ (804,548) ​ ​ (1,184,023) ​ ​ (1,033,248) Working capital ​ 1,796,904 ​ ​ 2,950,783 ​ ​ 2,171,609 Land, furniture and equipment ​ 126,494 ​ ​ 115,798 ​ ​ 123,796 Intangible assets, airport concessions - Net ​ 13,656,912 ​ ​ 12,920,453 ​ ​ 11,203,531 Other long term assets ​ 64,442 ​ ​ 90,777 ​ ​ 83,208 Long term debt ​ (6,952,068) ​ ​ (9,891,961) ​ ​ (8,404,199) Other long term liabilities ​ (19,378) ​ ​ (18,265) ​ ​ (14,295) Deferred income tax - Net ​ (518,578) ​ ​ (547,480) ​ ​ (523,262) Shareholders’ equity ​ Ps. 8,154,728 ​ Ps. 5,620,105 ​ Ps. 4,640,388 ​ ​ ​ ​ ​ ​ ​ ​ ​ ​ ​ ​ ​ Year ended December, 31 ​ 2021 2022 2023 Condensed statements of comprehensive income ​ ​ ​ ​ ​ ​ ​ ​ ​ Revenue ​ Ps. 3,652,835 ​ Ps. 4,110,028 ​ Ps. 4,174,329 Operating cost and expenses ​ (1,939,555) ​ ​ (2,128,925) ​ ​ (2,390,264) Other income ​ ​ ​ ​ 346,232 ​ ​ ​ Comprehensive financial cost - Net ​ (453,326) ​ ​ (459,471) ​ ​ (412,145) Net income tax ​ (57,529) ​ ​ (59,618) ​ ​ (52,486) Net income for the year ​ 1,202,425 ​ ​ 1,808,246 ​ ​ 1,319,434 Foreign currency translation ​ (207,132) ​ ​ (95,881) ​ ​ (818,522) Total comprehensive income ​ Ps. 995,293 ​ Ps. 1,712,365 ​ Ps. 500,912 ​ On October 20, 2022, Aerostar’s Board of Directors approved a reimbursement of contributed capital for USD165,625 (Ps.2,113,113), and a dividend payment for USD34,375 (Ps.690,833), corresponding to profits for the year 2022, of which 60% corresponds to the Company and 40% to the Avialliance partner. The Company did not change its proportional shareholding in Aerostar, maintaining control with 60% of the capital stock. These payments were not considered a partial disposal of the Company’s interest and the cumulative effects of changes in foreign exchange rates (CTA) were not reclassified to comprehensive income. On September 22, 2023, Aerostar's Board of Directors approved a reimbursement of contributed capital for USD20,000 (Ps.255,167), and a decree and payment of a dividend for USD69,000 (Ps.1,225,463), corresponding to profits for the year 2023, of which 60% corresponds to the Company and 40% to the Avialliance partner, applying an IT withholding to the Company for USD$3,053. The Company did not change its proportional shareholding in Aerostar, maintaining control with 60% of the capital stock, therefore a disposal was not considered and the cumulative effects of conversion were not reclassified from comprehensive income. As regards the non-controlling interest in Aerostar’s subsidiary, there are no significant restrictions on the possibility of gaining access to files or using them for the payment of liabilities. Airplan information Airplan records and reports its financial information in IFRS as adopted in Colombia and their corresponding IFRIC issued by the IASB and in Colombian pesos. For purposes of consolidating Airplan in the Company, a conversion to Mexican pesos is performed. The exchange rate used at 2022 and 2023 year end was Ps.248.48 and Ps. 227.92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or associates When the Company loses control or significant influence over one entity, any retained interest in the entity is measured at fair value, recognizing the effect in profit or losses.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profit or losses of the period. If the interest in an associate is reduced, but significant influence is maintained, only a proportional part of the amounts previously recognized in other comprehensive income will be reclassified to results as appropriate. d. Acquisition in stages The additional acquisition in joint ventures accounted under the equity method is considered a business combination conducted in stages, which means that the fair value of interest previously acquired was also revalued. e. Associate Associates are all entities over which the Group exercises significant influence but not control. Generally, in these entities the Group maintains a participation of between 20% and 50% of the voting rights. Investments in associates are valued using the equity method and are initially recognized at cost (see section h. Equity method). On May 18, 2023, our subsidiary ASUR Dominicana LLC (ASUR Dominicana), a limited liability company organized under the laws of the State of Delaware, United States of America, and a subsidiary of Cancun Airport, entered into an investment agreement with Aeropuerto Bávaro International AIB, S.A.S. (AIB), CVC One, Inc., Grupo Abrisa, S.R.L., Muñoz Investment Banking Group Fund, LLC., Abraham Jorge Hazoury Toral and Alberto Alejandro Durán Santana, with the purpose of developing and constructing an international airport in Bávaro, Dominican Republic, agreeing to maintain a 25% stake in Aeropuerto Internacional de Bávaro AIB, S.A.S. The contract stipulates an estimated total investment of USD66 million once construction is completed. The initial investment was USD17.8 million. As of December 31, 2023, the construction license for the Bávaro International Airport, S.A.S. has not yet been authorized. The Company acquired contractual obligations through an investment agreement entered into on May 18, 2023, whose main objective is the development and construction of the Bávaro International Airport in the Dominican Republic. Said agreement mentions that the Company is obliged to acquire up to 25% stake (USD$66 million) in the Bávaro International Airport Company AIB, S.A.S. As of December 31, 2023, the amount pending to be invested amounts to USD$48.1 million, the agreement conditions that this pending obligation must be carried out once approval is obtained with the government where the Airport will be built, said approval does not It is under the control of the Company but of the Dominican Institute of Civil Aviation (IDAC), this future share purchase obligation qualifies as a derivative at fair value through profit or loss, which was not material for its recognition as of December 31, 2023. ASUR Dominicana received from AIB a mortgage guarantee on part of the properties corresponding to the Bávaro International Airport AIB, for a total value of USD$25 million as a guarantee for the initial payment of ASUR Dominicana's capital contribution. Additionally, in the event that the construction of the Bávaro International Airport AIB is not carried out, within a period of three years from the initial payment of the capital contribution of the Company, or the project permit is revoked by the authorities in a definitive and unappealable manner, the current shareholders will purchase the shares of ASUR Dominicana for the total amount that has been paid for them. This right to recover the investment qualified as a financial asset measured at fair value, in addition to the recognition of the equity method within the investment in associates’ category. As of December 31, 2023, the fair value of the financial asset is equal to the cost of the investment, to which the 25% equity method in said investment was additionally recognized. f. Joint Arrangements Under IFRS 11 investments in joint arrangements are classified as either a joint operation or a joint venture depending on the contractual rights and obligations of each investor, rather than the legal structure of the joint arrangement. g.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Ps.10,556). According to the agreement, decisions on the relevant activities of the entity require unanimous consent of both parties. The Company assessed the nature of the transaction and determined it was a joint venture. Joint ventures are recognized through the equity method. In July 2023, the joint contract with Airport Development Group, LLC was canceled and Aviation Investments, LLC reimbursed ASUR for the total amount of its initial investment. h.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 i. Capital reduction in foreign subsidiaries The capital reductions without changing the parent’s proportional percentage interest holding, is not considered a partial disposition. Since the Group maintains the same ownership percentage and continues to control the subsidiary abroad, the cumulative effects of the translation effect are not reclassified to the statement of comprehensive income. 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and associates with a functional currency different from the reporting currency The results and financial position of Aerostar, Airplan and ASUR Dominicana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 17.4) Cash and cash equivalents Cash and cash equivalents include cash, bank deposits and other highly liquid investments with low risk of changes in value and maturing within three months or earlier. As of December 31, 2022 and 2023, cash and cash equivalents consisted primarily of peso and dollar denominated bank deposits and peso denominated investment bonds issued by the Mexican Federal Government. 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 17.6) Restricted cash Restricted cash is presented as current if it is expected to be used within 12 months from the reporting date. Any funds restricted beyond 12 months are recorded as non-current. Restricted cash includes cash that is restricted in access and use. The nature of the restrictions includes pre-use approvals and restrictions imposed by bond placement contracts and federal agency funds related to capital expenditures. Aerostar maintains cash restricted by a requirement of the debt instruments in the amount of Ps.1,175,622 and Ps.1,159,700 as of December 31, 2022 and 2023 respectively and has restricted cash for PFC in the amount of Ps.96,485 and Ps.360,880 as of December 31, 2022 and 2023, respectively. Mexico maintains restricted cash of Ps.148,621 and Ps.94,820 as of December 31, 2022 and 2023 respectively held as part of the fulfillment of its infrastructure investment commitments described in the MDP. (See Note 5.1.) Restricted cash is presented in the statement of cash flows within financing activities in relation to the reserves to which it is obligated in accordance with the bond placement agreements and in investment activities, which are related to the investment in airport infrastructure. (See Note 5.1.) 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Investments in financial instruments and accounts receivable included as current assets, except for maturities greater than 12 months following the date of the Statement of Financial Position. These are classified as non-current assets. Loans, accounts receivable and securities investment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3.). 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in the statement of comprehensive income as non-aeronautical revenues on a straight line basis over the lease term. 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percentage of depreciation taken per year according to the useful lives at the acquisition date of the furniture and equipment are as shown as follows: ​ ​ ​ ​ ​ ​ ​ ​ ​ December 31, ​ ​ 2022 2023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d an obligation of constructing 450 hotel rooms along with FONATUR in Huatulco which were recorded at its cost and are not subject to depreciation. During the second quarter of 2021, FONATUR and the Company entered into an agreement to terminate the sales contract for the land of Huatulco, and FONATUR paid the Company Ps.286,283 which was the price that the Company initially paid for the land. (See Note 15.c). 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Financial assets: when the licensor establishes an unconditional right to receive cash flows and other financial assets independently of the use of the public service by the users.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5 years as of December 31, 2023.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29 years as of December 31, 2023. Airplan: In the case of Airplan, the right granted by the Concession Contract No. 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of the Company. The concession had a minimum term that ended 2015, however, in accordance with the complementary works carried out and the measurement of the expected income against the income generated, the concession will have a useful life until the year 2032, 9 years 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Note 18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 ​ ​ 18.1) Market risk 18.1.1) ​ Interest rate risk 18.1.2) ​ Exchange rate risk 18.1.3) ​ Price risk 18.2) ​ Liquidity risk 18.3) ​ Credit risk - credit quality 18.4) ​ Capital management 18.5) ​ Fair value ​ 18.1) Market risk 18.1.1) Interest rate risk The Company has contracted bank loans to partially finance its operations. These transactions expose the Company to interest risk, with the main exposure to the risk of variable interest rates resulting from changes in the market base rates Santander bank charge interest based on TIIE 28 days plus 1.50 points maturing in 2022 and 2024, which were paid in advance. As of September 2021, the Santander bank charges interest based on the 28-day TIIE rate plus 1.50 points maturing in 2024, and BBVA Mexico bank charges interest based on the 28-day TIIE rate plus a applicable margin that fluctuates between 1.40 to 1.90 points maturing in 2028. As of December 31, 2023, the reference rates used by the Company (TIIE and DTF) have suffered considerable increases compared to the year that ended on December 31, 2022, due to the economic uncertainty and increase in inflation. Although, at short term, there is a risk of an increase in interest rates, the Company has cash of 11.2 times to pay the amount of debt and short-term loans. As of December 31, 2021 and 2022, there are no loans referenced to the LIBOR rate. ​ 18.1.2) Exchange rate risk The Company is exposed to minor risk for changes in the value of the Mexican Peso against the U. S. Dollar. Historically, a significant portion of income generated by the Company (mainly derived from the fees charged to international passengers) is denominated in U. S. Dollars, and despite that, income is invoiced in Pesos at the average exchange rate of the previous month and likewise the cash flows are collected in Pesos. In addition, in August 2023 the Company contracted two investments in financial instruments denominated in US dollars (See Note 6.4). At December 31, 2022 and 2023, the Company is exposed to exchange rate risk for monetary position is as follows: ​ ​ ​ ​ ​ ​ ​ ​ ​ ​ December 31, ​ 2022 2023 ​ ​ (Thousands of dollars) Asset ​ Ps. 372,991 ​ Ps. 507,164 Liability ​ (5,520) ​ ​ (6,419) Monetary active position Ps. 367,471 ​ Ps. 500,745 ​ At December 31, 2022 and 2023, the exchange rate was Ps.19.47 and Ps.16.92, respectively. Had the currency weakened by 5% in 2022 (5% in 2023) with respect to the U.S. Dollar, the Company would have had a gain on monetary position at the close in the amount of Ps.357.8 million in 2022 (monetary gain of Ps.423.6 million in 2023). As of April 15, 2024, the date of issuance of this report, the last known exchange rate was Ps.16.6693. 18.1.3) Price risk The rate regulation system applicable to the airports of the Company imposes maximum rates for each airport, which should not be exceeded on an annual basis. The maximum rates are the maximum annual amount of revenues per workload unit (equal to one passenger or 100 kg (220 pounds) of cargo). If the maximum annual rate is exceed, the government authorities could revoke one or more of the Company’s airport concessions in Mexico. The Company monitors and adjusts its income on a regular basis in order for its annual invoicing not to exceed the maximum rate limits at each of the airports operated by the Company in Mexico. In the case of the Aerostar and Airplan concessions, there are no maximum ceilings established by the corresponding Government. Concentrations: At December 31, 2022 and 2023, approximately 59.1% and 59.3%, of revenue, not including income from construction services, resulted from operations at the Cancún International Airport. 18.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Company is cautious about liquidity risk and maintains sufficient cash and negotiable instruments and the availability of financing through an adequate amount of credit facilities to meet obligations at maturity and settle trading positions. At period end on December 31, 2021, 2022 and 2023 the Company had demand deposits amounting to Ps.8.770.062 and Ps.13,174,991 and Ps.13,872,897 respectively, and as of December 31, 2022 an available credit lines amounting to USD20,000 (approximately Ps.338,380), to manage liquidity risk. which as of December 31, 2023 has not drawn on this line of credit. Due to the dynamic current situation and uncertainty, the Company’s Treasury function maintains flexibility in the funding under credit lines and keeping availability. Company’s management changes its liquidity reserves forecast (including unused credit lines) and cash and cash equivalents based on expected cash flows. In general, this is conducted at country level for operating entities of the Company according to practices and limits set. These limits vary in each country, taking into account the liquidity of the market in which the Company operates. Additionally, the Group’s policy on liquidity management includes cash flows projections in the main currencies and the consideration of the necessary level of liquid assets to meet these projections; the control of liquidity ratios of the Statement of Financial Position regarding the internal and external regulatory requirements, and the maintenance of the debt financing plans. The following table shows the liquidity position for each country where the Company operates. ​ ​ ​ ​ ​ ​ ​ ​ ​ ​ ​ ​ ​ ​ ​ Cash and Loans and Loans and ​ ​ ​ cash ​ Short - term ​ Long - term ​ Total Loans December 31, 2022 ​ equivalents ​ Debt ​ Debt ​ and Debt Mexico ​ Ps. 9,573,039 ​ Ps. 1,486,817 ​ Ps. 2,505,318 ​ Ps. 3,992,135 Aerostar ​ ​ 2,334,403 ​ ​ 377,215 ​ ​ 9,891,961 ​ ​ 10,269,176 Airplan ​ 1,267,549 ​ 5,964 ​ ​ 937,486 ​ ​ 943,450 Total ​ Ps. 13,174,991 ​ Ps. 1,869,996 ​ Ps. 13,334,765 ​ Ps. 15,204,761 ​ ​ ​ ​ ​ ​ ​ ​ ​ ​ ​ ​ ​ ​ ​ Cash and Loans and Loans and ​ ​ ​ cash ​ Short - term ​ Long - term ​ Total Loans December 31, 2023 ​ equivalents ​ Debt ​ Debt ​ and Debt Mexico ​ Ps. 9,770,273 ​ Ps. 883,153 ​ Ps. 1,639,821 ​ Ps. 2,522,974 Aerostar ​ 1,518,455 ​ ​ 344,048 ​ ​ 8,404,199 ​ ​ 8,748,247 Airplan ​ 2,584,169 ​ ​ 6,438 ​ ​ 947,111 ​ ​ 953,549 Total ​ Ps. 13,872,897 ​ Ps. 1,233,639 ​ Ps. 10,991,131 ​ Ps. 12,224,770 ​ The following table presents the analysis of the net financial liabilities of the Company based on the period between the date of the statement of consolidated financial position and the maturity date, including undiscounted contractual cash flows: ​ ​ ​ ​ ​ ​ ​ ​ ​ ​ ​ ​ ​ ​ ​ Under Between 3 months Between 1 Between 2 and At December 31, 2022 ​ 3 months ​ and one year ​ and 2 years ​ 5 years Bank loans and interest Ps. 637,733 ​ Ps. 944,235 ​ Ps. 1,354,415 ​ Ps. 1,900,147 Long term debt 158,279 ​ ​ 280,166 ​ ​ 973,931 ​ ​ 2,377,822 Suppliers 307,068 ​ ​ ​ ​ ​ ​ ​ ​ ​ Accounts payable and accrued expenses ​ ​ 1,170,318 ​ ​ ​ ​ ​ ​ ​ ​ ​ ​ ​ ​ ​ ​ ​ ​ ​ ​ ​ ​ ​ ​ At December 31, 2023 ​ ​ ​ ​ ​ ​ ​ ​ ​ ​ ​ ​ Bank loans and interest ​ Ps. 853,062 ​ Ps. 388,439 ​ Ps. 787,830 ​ Ps. 2,163,132 Long term debt ​ ​ 342,243 ​ ​ 348,518 ​ ​ 698,955 ​ ​ 2,128,755 Suppliers ​ ​ 306,547 ​ ​ ​ ​ ​ ​ ​ ​ ​ Accounts payable and accrued expenses ​ ​ 1,156,955 ​ ​ ​ ​ ​ ​ ​ ​ ​ ​ ​ The following table shows the Company’s short term liquidity as of: ​ ​ ​ ​ ​ ​ ​ ​ ​ ​ December 31, ​ 2022 2023 Current assets Ps. 18,080,170 ​ Ps. 18,733,197 Current liabilities 5,563,973 ​ ​ 4,827,227 Short term position (liquidity) Ps. 12,516,197 ​ Ps. 13,905,970 ​ 18.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the airlines. The Company frequently reviews financial instruments and tests them for impairment. (See Note 6.3). Due to the COVID-19 contingency that has affected the travel industry, and the economic recession caused by the pandemic COVID-19, the Company negotiated to extend the payment terms of the agreements with some clients by signing promissory notes with a term of no more than one year, to secure payment. As of December 31, 2021 the balance of the account of documents receivable from third parties in Mexico amounts to Ps.4,463. As of December 2022, the balance owed by the Company’s clients in connection with the aforementioned agreements was settled. (See Note 6.2). In the year 2023, the airlines Viva Air and Ultra Air Airplan’s former clients, reported substantial losses and commenced a liquidation proceeding. In addition to this, the income from passenger fees from the main client airlines had decreased. The clients balance as of December 31, 2023, amounts to Ps.23,415, most of which is not guaranteed. Therefore, in the event of insolvency of any of the airlines, the Company would have no certainty of recovering the total sum of amounts invoiced to the airlines for passenger fees. In August 2010, Grupo Mexicana filed for bankruptcy. Grupo Mexicana owes the Company Ps.128,000 for passenger fees. As a result of Grupo Mexicana’s bankruptcy, the Company at that time had, its reserve for uncollectable accounts by Ps.128,000. The Company has determined that it may not be able to collect that amount. (See Note 6.3).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not subject to credit risks since the amounts are kept at financial institutions of good standing, and investments are subject to lower significant risk as they are being backed by the Mexican Federal Government or institutions with AAA high market ratings. Investments in financial instruments are not subject to credit risks since the amount is kept in a solid financial institution with AAA high market ratings. 18.4) Capital management The objective of management is to safeguard the Company’s ability to continue operating as a going-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Mexican Circular Unica and quarterly reports by a financial Risk Analysis Committee that reports to Company’s Board of Directors. ​ During the year, there was no material uncertainty regarding the Company’s ability to continue as a going concern. At December 31, 2022 and 2023, the Company’s Board has a reasonable expectation that the Company has the appropriate resources to continue operating at least for the next twelve months and that the use of the going concern basis of accounting is appropriate. 18.5) Fair value Financial instruments (bank loans and long term debts), at amortized cost in accordance with the valuation method used are at level 2 in 2022 and 2023, there are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s is the current offer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Note 19 - Critical accounting judgments and key sources of estimation uncertainty: In applying the Company’s accounting policies, which are described below, Company management is required to make judgments, estimates and assumptions about the carrying amounts of assets and liabilities. Estimates and assumptions are based on historical experience and other factors considered relevant. Actual results could differ from those estimates. Critical accounting judgments Significant information on assumptions, critical judgments and uncertainty estimations recognized in the consolidated financial statements are as follows: 19.1 Revenue 19.2 Useful life of the Airplan concession 19.3 Evaluation of impairment of intangible assets, airport concessions and goodwill 19.1 Revenue As mentioned in Note 18.1.3, the Company regularly monitors and adjusts income so as to avoid exceeding the maximum rate at each of the airports operated by the Company in Mexico, which is the annual maximum income per traffic unit that can be received, and therefore the amount that the Company can record for services rendered whose prices are regulated. If the Company recognized income exceeding that maximum rate, the authorities could cancel one or more airport concessions. Therefore, the Company regularly monitors regulated income in Mexico to ensure it does not exceed the limit. The application of the procedure established in the concession titles for determining whether revenues are in excess of the maximum rates and securing the necessary information are complex procedures. Among the information used in determining the maximum rate is passenger traffic and cargo statistics, in addition to variables such as the National Producer Price Index (excluding oil), authorized rates for airport services and the Rate for Airport Use published by the Mexican regulator. 19.2 Useful life of the Airplan concession The overall duration of the Airplan concession depends on the revenues generated by the Colombian airports. In particular, the concession remains in effect until the date on which any of the following events occur: ● That the regulated revenues generated are equal to the expected regulated revenues, provided that by that time 15 years have elapsed from the date of subscription of the certificate of execution. ● That 25 years have elapsed since the date of execution of the execution start certificate, regardless of whether, at the time, the regulated revenues generated have not matched the value of the expected regulated revenues. ● If the regulated income generated equals the expected regulated income before 15 years have elapsed from the date of execution of the certificate of execution, the duration of the execution of the contract will be, in any case, 15 years. It must be taken into account, for purposes of the regulated revenues expected according to the definition of the concession contract that the expected regulated revenue will increase once each of the complementary works (mandatory or voluntary) is delivered to the grantor. The useful life for the amortization was determined as the duration of the concession and the amortization is calculated on a linear basis based on the years in which the recovery of the expected income of the financial model held by the Company is expected. The minimum term of the concession was the year 2022; however, in accordance with the complementary works carried out and the measurement of the expected income against the income generated, the concession will have a minimum useful life until the year 2032, and in accordance with the legal terms, the Concession may extend until 2048. The Company conducts sensitivity analyses to determine the level of possible changes in the assumptions used to determine the useful life of the concession, in order to determine if the useful life would change significantly. At December 31, 2021, 2022 and 2023 the expected total revenues considering the additional works amount to Ps.14,381,166, Ps.12,634,029, and Ps.12,450,476, respectively. 19.3 Evaluation of impairment of intangible assets, airport concessions and goodwill Intangible assets, airport concessions and goodwill are assessed for impairment whenever events or changes in circumstances indicate that the value of the intangible assets could be impaired and at least once a year in the case of goodwill. To determine whether the value of intangible assets and goodwill has been impaired, the cash generating unit relating to the intangible asset and goodwill has to be valued using present value techniques. By applying this valuation technique, the Company is based on a series of factors, including historical results, business plans, forecasts and market data. This is further described in Note 8.1. As can be deducted from this description, changes in the conditions of these judgments and estimates can significantly affect the assessed value of intangible assets and goodwi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statements of cash flows:</t>
        </is>
      </c>
      <c r="B1" s="2" t="inlineStr">
        <is>
          <t>12 Months Ended</t>
        </is>
      </c>
    </row>
    <row r="2">
      <c r="B2" s="2" t="inlineStr">
        <is>
          <t>Dec. 31, 2023</t>
        </is>
      </c>
    </row>
    <row r="3">
      <c r="A3" s="3" t="inlineStr">
        <is>
          <t>Consolidated statements of cash flows:</t>
        </is>
      </c>
      <c r="B3" s="4" t="inlineStr">
        <is>
          <t xml:space="preserve"> </t>
        </is>
      </c>
    </row>
    <row r="4">
      <c r="A4" s="4" t="inlineStr">
        <is>
          <t>Consolidated statements of cash flows:</t>
        </is>
      </c>
      <c r="B4" s="4" t="inlineStr">
        <is>
          <t>Note 20 - Consolidated statements of cash flows: As of December 31, 2021, 2022 and 2023, the analysis of net debt and movements in net debt is presented as follows: ​ ​ ​ ​ ​ ​ ​ ​ ​ ​ ​ ​ ​ ​ ​ ​ ​ ​ ​ ​ ​ ​ Long - term debt ​ Bank Loans ​ 2021 2022 2023 2021 2022 2023 Short-term debt (Note 11) ​ Ps. 353,672 ​ Ps. 377,215 ​ Ps. 344,048 ​ ​ ​ ​ ​ ​ ​ ​ ​ Short-term bank loans (Note 10) ​ ​ ​ ​ ​ ​ ​ Ps. 224,472 ​ Ps. 1,492,781 ​ Ps. 889,591 Long-term bank loans (Note 10) ​ ​ ​ ​ ​ ​ ​ ​ 6,603,006 ​ ​ 3,442,804 ​ ​ 2,586,932 Long-term debt (Note 11) ​ 6,598,397 ​ 9,891,961 ​ 8,404,199 ​ ​ ​ ​ ​ ​ ​ ​ ​ Balances at December 31 ​ Ps. 6,952,069 ​ Ps. 10,269,176 ​ Ps. 8,748,247 ​ Ps. 6,827,478 ​ Ps. 4,935,585 ​ Ps. 3,476,523 ​ ​ ​ ​ ​ ​ ​ ​ ​ ​ ​ ​ ​ ​ ​ ​ ​ ​ ​ Balances at January 1 of the debt-net ​ Ps. 6,972,176 ​ Ps. 6,952,069 ​ Ps. 10,269,176 ​ Ps. 6,928,170 ​ Ps. 6,827,478 ​ Ps. 4,935,585 Interest expense ​ 454,863 ​ 523,488 ​ 552,046 ​ ​ 387,523 ​ ​ 332,030 ​ ​ 573,816 Bank loans(Note 10) ​ ​ ​ ​ ​ ​ ​ ​ 4,650,000 ​ ​ ​ ​ ​ ​ Long-term debt (Note 11) ​ ​ ​ ​ ​ 3,947,522 ​ ​ ​ ​ ​ ​ ​ ​ ​ ​ ​ ​ Interest paid ​ (428,530) ​ (532,579) ​ (519,601) ​ ​ (480,168) ​ ​ (547,042) ​ ​ (547,505) Principal payments ​ (220,961) ​ (222,568) ​ (200,535) ​ ​ (4,429,334) ​ ​ (1,498,076) ​ ​ (1,475,000) Foreign currency translation ​ 174,521 ​ (398,756) ​ (1,352,839) ​ ​ (228,713) ​ ​ (178,805) ​ ​ (10,373) Balances at December 31 ​ Ps. 6,952,069 ​ Ps. 10,269,176 ​ Ps. 8,748,247 ​ Ps. 6,827,478 ​ Ps. 4,935,585 ​ Ps. 3,476,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21 - Subsequent Event: At December 31, 2023 to the date of issuance of these consolidated financial statements, there were no events that could have a significant effect on the information contained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uthorization of the consolidated financial statements:</t>
        </is>
      </c>
      <c r="B1" s="2" t="inlineStr">
        <is>
          <t>12 Months Ended</t>
        </is>
      </c>
    </row>
    <row r="2">
      <c r="B2" s="2" t="inlineStr">
        <is>
          <t>Dec. 31, 2023</t>
        </is>
      </c>
    </row>
    <row r="3">
      <c r="A3" s="3" t="inlineStr">
        <is>
          <t>Authorization of the consolidated financial statements:</t>
        </is>
      </c>
      <c r="B3" s="4" t="inlineStr">
        <is>
          <t xml:space="preserve"> </t>
        </is>
      </c>
    </row>
    <row r="4">
      <c r="A4" s="4" t="inlineStr">
        <is>
          <t>Authorization of the consolidated financial statements:</t>
        </is>
      </c>
      <c r="B4" s="4" t="inlineStr">
        <is>
          <t>Note 22 - Authorization of the consolidated financial statements: The consolidated financial statements and their twenty two notes are an integral part of the consolidated financial statements, which were authorized and proposed for their issuance to the Board of Directors on April 15, 2024 by Mr. Adolfo Castro Rivas, Chief Executive Officer of Grupo Aeroportuario del Sureste, S.A.B. de C.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Summary of the main accounting policies: (Policies)</t>
        </is>
      </c>
      <c r="B1" s="2" t="inlineStr">
        <is>
          <t>12 Months Ended</t>
        </is>
      </c>
    </row>
    <row r="2">
      <c r="B2" s="2" t="inlineStr">
        <is>
          <t>Dec. 31, 2023</t>
        </is>
      </c>
    </row>
    <row r="3">
      <c r="A3" s="3" t="inlineStr">
        <is>
          <t>Summary of the main accounting policies:</t>
        </is>
      </c>
      <c r="B3" s="4" t="inlineStr">
        <is>
          <t xml:space="preserve"> </t>
        </is>
      </c>
    </row>
    <row r="4">
      <c r="A4" s="4" t="inlineStr">
        <is>
          <t>New standards and amendments</t>
        </is>
      </c>
      <c r="B4" s="4" t="inlineStr">
        <is>
          <t>17.1) New standards and amendments Some of the amendments and improvements that came into effect as of January 1, 2023 were: ● Amendments to IAS 1 and IFRS Practice Statement No.2 - The IASB amended IAS 1 Presentation of Financial Statements to require entities to disclose their material rather than significant accounting policies. The amendments define what is “material accounting policy information” (being information that, when considered together with other information included in an entity’s financial statements, could reasonably be expected to influence the decisions that primary financial statements users with general purpose take on the basis of those financial statements) and explain how to identify when information about accounting policies is material. Furthermore, they clarify that it is not necessary to disclose immaterial information about accounting policies. If disclosed, it should not obscure important accounting information To support this amendment, the IASB also amended IFRS Practice Statement No.2 Materiality Judgments to provide guidance on how to apply the concept of materiality to accounting policy disclosures. As a result of this modification, the Company has reviewed its accounting policies and has made the corresponding adjustments to reveal only the material policies. ● Amendment to IAS 8, Definition of Accounting Estimates - The amendment to IAS 8 Accounting Policies, Changes in Accounting Estimates and Errors, clarifies how entities should distinguish changes in their accounting policies from changes in accounting estimates. The distinction is important because changes in accounting estimates are applied prospectively to future transactions and other future events, while changes in accounting policies generally are applied retrospectively to past transactions and other past events, as well as to the current period. This modification did not have an impact on the Company. ● International tax reform – Rules of the Second Pillar model – modifications to IAS 12 – the Organization for Economic Cooperation and Development (OECD) published the International tax reform – Rules of the second pillar model, derived from the digitalization of the economy, rules of the global model against tax base erosion and profit shifting (BEPS). The rules are designed to ensure that large multinational companies within the scope of the rules pay a minimum level of tax on income generated in a specified period in each jurisdiction where they operate The Company operates in three jurisdictions, Mexico, Colombia, Puerto Rico and expects to do so in the Dominican Republic in the next two years. As of December 31, 2023, it is not within the scope of the Second Pillar model rules because this legislation has not been enacted in the jurisdictions where the Company operates. However, the Company has begun to analyze the possible future impacts once the legislation is enacted in these jurisdictions. In the case of Mexico and Colombia, the Company estimates that it will have no potential impact since the effective rate is higher than 15% ( minimum The Company has applied the mandatory exception to recognize and disclose information on deferred tax assets and liabilities arising from Second Pillar income taxes as provided for in the amendments to IAS 12 issued in May 2023. Certain amendments to accounting standards have been published, which are not effective for reporting periods ending December 31, 2023, and have not been adopted in advance by the Company. These modifications are not expected to have a material impact on the Company current or future reporting periods and foreseeable future transaction.</t>
        </is>
      </c>
    </row>
    <row r="5">
      <c r="A5" s="4" t="inlineStr">
        <is>
          <t>Consolidation and equity method</t>
        </is>
      </c>
      <c r="B5" s="4" t="inlineStr">
        <is>
          <t>17.2) Consolidation and equity method The consolidated subsidiaries of the Company, for which it has a shareholding as of December 31, 2022 and 2023,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ASUR Dominicana, LLC. (*) ​ 100 % Commercial RH Asur, S. A. de C. V. 100 % Administrative services Servicios Aeroportuarios del Sureste, S. A. de C. V. 100 % Administrative services Asur FBO, S. A. de C. V. (*) 100 % Administrative services Caribbean Logistics, S. A. de C. V. (*) 100 % Cargo services Cargo RF, S. A. de C. V. (*) 100 % Cargo services (*) These subsidiaries sub-consolidate at Cancún Airport. Aerostar information Aerostar reports its financial information in IFRS, for purposes of consolidating in the Company and in USD The exchange rate used at 2022 and 2023 year end was Ps.19.47 and Ps.16.92 Mexican Pesos per Dollar, respectively. Relevant information about Aerostar and its significant non-controlling interest As of December 31, 2021, 2022 and 2023, the condensed financial information of Aerostar, where there is a significant non-controlling interest, is presented as follows: ​ ​ ​ ​ ​ ​ ​ ​ ​ ​ ​ ​ December, 31 ​ 2021 2022 2023 Condensed statement of financial position ​ ​ ​ ​ ​ ​ ​ ​ ​ Cash and cash equivalents ​ Ps. 2,295,087 ​ Ps. 2,334,403 ​ Ps. 1,518,454 Restricted cash ​ 123,081 ​ ​ 1,272,106 ​ ​ 1,520,581 Other current assets ​ 183,284 ​ ​ 528,297 ​ ​ 165,822 Total current assets ​ 2,601,452 ​ ​ 4,134,806 ​ ​ 3,204,857 Financial liabilities: ​ ​ ​ ​ ​ ​ ​ ​ ​ Current liabilities ​ ​ (804,548) ​ ​ (1,184,023) ​ ​ (1,033,248) Working capital ​ 1,796,904 ​ ​ 2,950,783 ​ ​ 2,171,609 Land, furniture and equipment ​ 126,494 ​ ​ 115,798 ​ ​ 123,796 Intangible assets, airport concessions - Net ​ 13,656,912 ​ ​ 12,920,453 ​ ​ 11,203,531 Other long term assets ​ 64,442 ​ ​ 90,777 ​ ​ 83,208 Long term debt ​ (6,952,068) ​ ​ (9,891,961) ​ ​ (8,404,199) Other long term liabilities ​ (19,378) ​ ​ (18,265) ​ ​ (14,295) Deferred income tax - Net ​ (518,578) ​ ​ (547,480) ​ ​ (523,262) Shareholders’ equity ​ Ps. 8,154,728 ​ Ps. 5,620,105 ​ Ps. 4,640,388 ​ ​ ​ ​ ​ ​ ​ ​ ​ ​ ​ ​ ​ Year ended December, 31 ​ 2021 2022 2023 Condensed statements of comprehensive income ​ ​ ​ ​ ​ ​ ​ ​ ​ Revenue ​ Ps. 3,652,835 ​ Ps. 4,110,028 ​ Ps. 4,174,329 Operating cost and expenses ​ (1,939,555) ​ ​ (2,128,925) ​ ​ (2,390,264) Other income ​ ​ ​ ​ 346,232 ​ ​ ​ Comprehensive financial cost - Net ​ (453,326) ​ ​ (459,471) ​ ​ (412,145) Net income tax ​ (57,529) ​ ​ (59,618) ​ ​ (52,486) Net income for the year ​ 1,202,425 ​ ​ 1,808,246 ​ ​ 1,319,434 Foreign currency translation ​ (207,132) ​ ​ (95,881) ​ ​ (818,522) Total comprehensive income ​ Ps. 995,293 ​ Ps. 1,712,365 ​ Ps. 500,912 ​ On October 20, 2022, Aerostar’s Board of Directors approved a reimbursement of contributed capital for USD165,625 (Ps.2,113,113), and a dividend payment for USD34,375 (Ps.690,833), corresponding to profits for the year 2022, of which 60% corresponds to the Company and 40% to the Avialliance partner. The Company did not change its proportional shareholding in Aerostar, maintaining control with 60% of the capital stock. These payments were not considered a partial disposal of the Company’s interest and the cumulative effects of changes in foreign exchange rates (CTA) were not reclassified to comprehensive income. On September 22, 2023, Aerostar's Board of Directors approved a reimbursement of contributed capital for USD20,000 (Ps.255,167), and a decree and payment of a dividend for USD69,000 (Ps.1,225,463), corresponding to profits for the year 2023, of which 60% corresponds to the Company and 40% to the Avialliance partner, applying an IT withholding to the Company for USD$3,053. The Company did not change its proportional shareholding in Aerostar, maintaining control with 60% of the capital stock, therefore a disposal was not considered and the cumulative effects of conversion were not reclassified from comprehensive income. As regards the non-controlling interest in Aerostar’s subsidiary, there are no significant restrictions on the possibility of gaining access to files or using them for the payment of liabilities. Airplan information Airplan records and reports its financial information in IFRS as adopted in Colombia and their corresponding IFRIC issued by the IASB and in Colombian pesos. For purposes of consolidating Airplan in the Company, a conversion to Mexican pesos is performed. The exchange rate used at 2022 and 2023 year end was Ps.248.48 and Ps. 227.92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or associates When the Company loses control or significant influence over one entity, any retained interest in the entity is measured at fair value, recognizing the effect in profit or losses.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profit or losses of the period. If the interest in an associate is reduced, but significant influence is maintained, only a proportional part of the amounts previously recognized in other comprehensive income will be reclassified to results as appropriate. d. Acquisition in stages The additional acquisition in joint ventures accounted under the equity method is considered a business combination conducted in stages, which means that the fair value of interest previously acquired was also revalued. e. Associate Associates are all entities over which the Group exercises significant influence but not control. Generally, in these entities the Group maintains a participation of between 20% and 50% of the voting rights. Investments in associates are valued using the equity method and are initially recognized at cost (see section h. Equity method). On May 18, 2023, our subsidiary ASUR Dominicana LLC (ASUR Dominicana), a limited liability company organized under the laws of the State of Delaware, United States of America, and a subsidiary of Cancun Airport, entered into an investment agreement with Aeropuerto Bávaro International AIB, S.A.S. (AIB), CVC One, Inc., Grupo Abrisa, S.R.L., Muñoz Investment Banking Group Fund, LLC., Abraham Jorge Hazoury Toral and Alberto Alejandro Durán Santana, with the purpose of developing and constructing an international airport in Bávaro, Dominican Republic, agreeing to maintain a 25% stake in Aeropuerto Internacional de Bávaro AIB, S.A.S. The contract stipulates an estimated total investment of USD66 million once construction is completed. The initial investment was USD17.8 million. As of December 31, 2023, the construction license for the Bávaro International Airport, S.A.S. has not yet been authorized. The Company acquired contractual obligations through an investment agreement entered into on May 18, 2023, whose main objective is the development and construction of the Bávaro International Airport in the Dominican Republic. Said agreement mentions that the Company is obliged to acquire up to 25% stake (USD$66 million) in the Bávaro International Airport Company AIB, S.A.S. As of December 31, 2023, the amount pending to be invested amounts to USD$48.1 million, the agreement conditions that this pending obligation must be carried out once approval is obtained with the government where the Airport will be built, said approval does not It is under the control of the Company but of the Dominican Institute of Civil Aviation (IDAC), this future share purchase obligation qualifies as a derivative at fair value through profit or loss, which was not material for its recognition as of December 31, 2023. ASUR Dominicana received from AIB a mortgage guarantee on part of the properties corresponding to the Bávaro International Airport AIB, for a total value of USD$25 million as a guarantee for the initial payment of ASUR Dominicana's capital contribution. Additionally, in the event that the construction of the Bávaro International Airport AIB is not carried out, within a period of three years from the initial payment of the capital contribution of the Company, or the project permit is revoked by the authorities in a definitive and unappealable manner, the current shareholders will purchase the shares of ASUR Dominicana for the total amount that has been paid for them. This right to recover the investment qualified as a financial asset measured at fair value, in addition to the recognition of the equity method within the investment in associates’ category. As of December 31, 2023, the fair value of the financial asset is equal to the cost of the investment, to which the 25% equity method in said investment was additionally recognized. f. Joint Arrangements Under IFRS 11 investments in joint arrangements are classified as either a joint operation or a joint venture depending on the contractual rights and obligations of each investor, rather than the legal structure of the joint arrangement. g.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Ps.10,556). According to the agreement, decisions on the relevant activities of the entity require unanimous consent of both parties. The Company assessed the nature of the transaction and determined it was a joint venture. Joint ventures are recognized through the equity method. In July 2023, the joint contract with Airport Development Group, LLC was canceled and Aviation Investments, LLC reimbursed ASUR for the total amount of its initial investment. h.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 i. Capital reduction in foreign subsidiaries The capital reductions without changing the parent’s proportional percentage interest holding, is not considered a partial disposition. Since the Group maintains the same ownership percentage and continues to control the subsidiary abroad, the cumulative effects of the translation effect are not reclassified to the statement of comprehensive income.</t>
        </is>
      </c>
    </row>
    <row r="6">
      <c r="A6" s="4" t="inlineStr">
        <is>
          <t>Conversion of foreign currencies</t>
        </is>
      </c>
      <c r="B6" s="4" t="inlineStr">
        <is>
          <t>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and associates with a functional currency different from the reporting currency The results and financial position of Aerostar, Airplan and ASUR Dominicana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t>
        </is>
      </c>
    </row>
    <row r="7">
      <c r="A7" s="4" t="inlineStr">
        <is>
          <t>Cash and cash equivalents</t>
        </is>
      </c>
      <c r="B7" s="4" t="inlineStr">
        <is>
          <t>17.4) Cash and cash equivalents Cash and cash equivalents include cash, bank deposits and other highly liquid investments with low risk of changes in value and maturing within three months or earlier. As of December 31, 2022 and 2023, cash and cash equivalents consisted primarily of peso and dollar denominated bank deposits and peso denominated investment bonds issued by the Mexican Federal Government.</t>
        </is>
      </c>
    </row>
    <row r="8">
      <c r="A8" s="4" t="inlineStr">
        <is>
          <t>Fiduciary rights</t>
        </is>
      </c>
      <c r="B8" s="4" t="inlineStr">
        <is>
          <t>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t>
        </is>
      </c>
    </row>
    <row r="9">
      <c r="A9" s="4" t="inlineStr">
        <is>
          <t>Restricted cash</t>
        </is>
      </c>
      <c r="B9" s="4" t="inlineStr">
        <is>
          <t>17.6) Restricted cash Restricted cash is presented as current if it is expected to be used within 12 months from the reporting date. Any funds restricted beyond 12 months are recorded as non-current. Restricted cash includes cash that is restricted in access and use. The nature of the restrictions includes pre-use approvals and restrictions imposed by bond placement contracts and federal agency funds related to capital expenditures. Aerostar maintains cash restricted by a requirement of the debt instruments in the amount of Ps.1,175,622 and Ps.1,159,700 as of December 31, 2022 and 2023 respectively and has restricted cash for PFC in the amount of Ps.96,485 and Ps.360,880 as of December 31, 2022 and 2023, respectively. Mexico maintains restricted cash of Ps.148,621 and Ps.94,820 as of December 31, 2022 and 2023 respectively held as part of the fulfillment of its infrastructure investment commitments described in the MDP. (See Note 5.1.) Restricted cash is presented in the statement of cash flows within financing activities in relation to the reserves to which it is obligated in accordance with the bond placement agreements and in investment activities, which are related to the investment in airport infrastructure. (See Note 5.1.)</t>
        </is>
      </c>
    </row>
    <row r="10">
      <c r="A10" s="4" t="inlineStr">
        <is>
          <t>Financial assets</t>
        </is>
      </c>
      <c r="B10" s="4" t="inlineStr">
        <is>
          <t>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Investments in financial instruments and accounts receivable included as current assets, except for maturities greater than 12 months following the date of the Statement of Financial Position. These are classified as non-current assets. Loans, accounts receivable and securities investment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3.).</t>
        </is>
      </c>
    </row>
    <row r="11">
      <c r="A11" s="4" t="inlineStr">
        <is>
          <t>Leasing</t>
        </is>
      </c>
      <c r="B11" s="4" t="inlineStr">
        <is>
          <t>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in the statement of comprehensive income as non-aeronautical revenues on a straight line basis over the lease term.</t>
        </is>
      </c>
    </row>
    <row r="12">
      <c r="A12" s="4" t="inlineStr">
        <is>
          <t>Land, furniture and equipment</t>
        </is>
      </c>
      <c r="B12" s="4" t="inlineStr">
        <is>
          <t>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percentage of depreciation taken per year according to the useful lives at the acquisition date of the furniture and equipment are as shown as follows: ​ ​ ​ ​ ​ ​ ​ ​ ​ December 31, ​ ​ 2022 2023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d an obligation of constructing 450 hotel rooms along with FONATUR in Huatulco which were recorded at its cost and are not subject to depreciation. During the second quarter of 2021, FONATUR and the Company entered into an agreement to terminate the sales contract for the land of Huatulco, and FONATUR paid the Company Ps.286,283 which was the price that the Company initially paid for the land. (See Note 15.c).</t>
        </is>
      </c>
    </row>
    <row r="13">
      <c r="A13" s="4" t="inlineStr">
        <is>
          <t>Intangible assets</t>
        </is>
      </c>
      <c r="B13" s="4" t="inlineStr">
        <is>
          <t>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Financial assets: when the licensor establishes an unconditional right to receive cash flows and other financial assets independently of the use of the public service by the users.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5 years as of December 31, 2023.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29 years as of December 31, 2023. Airplan: In the case of Airplan, the right granted by the Concession Contract No. 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of the Company. The concession had a minimum term that ended 2015, however, in accordance with the complementary works carried out and the measurement of the expected income against the income generated, the concession will have a useful life until the year 2032, 9 years as of December 31, 2023. 17.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useful lives are linked to the useful life of the concessions (See Note 17.10.1). The estimated useful lives at December 31, 2023 are as follows: ​ ​ ​ ​ ​ Licenses Mexico 25 years ODC Mexico 25 years Commercial Rights of Aerostar 29 years Commercial Rights of Airplan 9 years ​ 17.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7.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7.10.2.</t>
        </is>
      </c>
    </row>
    <row r="14">
      <c r="A14" s="4" t="inlineStr">
        <is>
          <t>Impairment of assets</t>
        </is>
      </c>
      <c r="B14" s="4" t="inlineStr">
        <is>
          <t>17.11) Impairment of assets Goodwill and intangible assets with indefinite useful lives are not subject to amortization or depreciation and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Impaired non-financial assets other than goodwill are reviewed to determine the possible reversal of impairment at the end of each reporting period.</t>
        </is>
      </c>
    </row>
    <row r="15">
      <c r="A15" s="4" t="inlineStr">
        <is>
          <t>Accounts payable</t>
        </is>
      </c>
      <c r="B15" s="4" t="inlineStr">
        <is>
          <t>17.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is>
      </c>
    </row>
    <row r="16">
      <c r="A16" s="4" t="inlineStr">
        <is>
          <t>Bank loans and long-term debt</t>
        </is>
      </c>
      <c r="B16" s="4" t="inlineStr">
        <is>
          <t>17.13) Bank loans and long-term debt Loans from financial institutions and long-term debt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7.13.1) Debt renegotiation If the renegotiation results in the cancellation of the original liability because the 10% test is exceeded, as stablished in IFRS 9, the original liability is canceled and any difference is recognized in results when the renegotiation occurs. ​ If the renegotiation does not result in the cancellation of the financial liability, then the value of the new cash flows of the financial liability is calculated, discounted at the original effective interest rate, any difference between the discounted value and the carrying amount is recognized in results and the effective interest rate is prospectively adjusted to include the new costs and commissions. 17.13.2) Costs for loans Costs of specific and general loans directly attributable to the construction of qualifying assets are capitalized during the period of construction and preparation of the asset for its use. Qualifying assets are those that require a substantial period to be ready and able to be used (usually greater than one year). Financial revenues obtained from temporary investments made with money coming from specific loans that will be used for the construction of qualifying assets are decreased of financial costs eligible for capitalization. The capitalization of costs for loans in foreign currency that generates interests and losses due to foreign exchange fluctuations, are only capitalized up to the amount of interest that would have been generated by loan in national currency, with similar conditions of time.</t>
        </is>
      </c>
    </row>
    <row r="17">
      <c r="A17" s="4" t="inlineStr">
        <is>
          <t>Derecognition of financial liabilities</t>
        </is>
      </c>
      <c r="B17" s="4" t="inlineStr">
        <is>
          <t>17.14) Derecognition of financial liabilities The Company derecognizes its financial liabilities if, and only if, the obligations of the Company are met, are cancelled or if they expire.</t>
        </is>
      </c>
    </row>
    <row r="18">
      <c r="A18" s="4" t="inlineStr">
        <is>
          <t>Provisions</t>
        </is>
      </c>
      <c r="B18" s="4" t="inlineStr">
        <is>
          <t>17.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ereby estimated is recorded, provided the likelihood of the outflow of cash with respect to a specific item considered as a whole is remote.</t>
        </is>
      </c>
    </row>
    <row r="19">
      <c r="A19" s="4" t="inlineStr">
        <is>
          <t>Deferred IT, and tax on dividends</t>
        </is>
      </c>
      <c r="B19" s="4" t="inlineStr">
        <is>
          <t>17.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3.) Deferred tax assets are only recognized if future tax profits are expected to be incurred against which temporary differences can be offset. The balances of deferred IT assets and liabilities are offset when there is an enforceable legal right for each entity to offset current tax assets against current tax liabilities and when deferred IT assets and liabilities are related to the same tax authority. Current IT is made up of IT, which is recorded under income for the year in which they are incurred. The tax is based on taxable income. To determine the IT the applicable rate in Mexico for 2021, 2022 and 2023 was 30%, the applicable rate for Airplan, according to Colombian legislation for 2021 was 31% and for 2022 and 2023 was 35%, and the applicable rate for Aerostar, in accordance with Puerto Rico law, for 2021, 2022 and 2023 was 10%.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a near future. Aerostar and Airplan hold undistributed profits which, if paid as dividends, would require the beneficiaries to pay tax. There is a temporary taxable difference, but no deferred tax liability is recognized, as the Company as the controlling entity is capable of deciding the point at which the subsidiary should make distributions. It is not expected to distribute those benefits in the foreseeable future, because both companies would first have to pay off their bank or private debts before they can declare dividends.</t>
        </is>
      </c>
    </row>
    <row r="20">
      <c r="A20" s="4" t="inlineStr">
        <is>
          <t>Stockholders' equity</t>
        </is>
      </c>
      <c r="B20" s="4" t="inlineStr">
        <is>
          <t>17.17) Stockholders’ equity Capital stock, capital reserves and retained earnings are expressed at their historical cost. The capital reserves consist of the legal reserve, the reserve to repurchase own shares.</t>
        </is>
      </c>
    </row>
    <row r="21">
      <c r="A21" s="4" t="inlineStr">
        <is>
          <t>Basic and diluted earnings per share</t>
        </is>
      </c>
      <c r="B21" s="4" t="inlineStr">
        <is>
          <t>17.18) Basic and diluted earnings per share Basic earnings per share were computed by dividing the net income for the year attributable to controlling interest (Ps. 5,983,747 in 2021, Ps.9,986,548 in 2022 and Ps.10,203,713 in 2023) by the weighted average number of shares outstanding in 2021, 2022 and 2023. The number of shares outstanding for the periods from January 1 to December 31, 2021, 2022 and 2023 were 300 million. The basic ordinary earnings share for the year ended as of December 31, 2021, 2022 and 2023 was Ps.19.95, Ps.33.29 and Ps.34.01, respectively, are expressed in pesos, the diluted earnings per share is equal to the basic earnings per share.</t>
        </is>
      </c>
    </row>
    <row r="22">
      <c r="A22" s="4" t="inlineStr">
        <is>
          <t>Financial reporting by segments</t>
        </is>
      </c>
      <c r="B22" s="4" t="inlineStr">
        <is>
          <t>17.19)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irport and subsidiaries (Cancún Airport), showing separately, due to their importance, Aerostar, Airplan, Villahermosa Airport (Villahermosa), Mérida Airport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t>
        </is>
      </c>
    </row>
    <row r="23">
      <c r="A23" s="4" t="inlineStr">
        <is>
          <t>Revenue recognition</t>
        </is>
      </c>
      <c r="B23" s="4" t="inlineStr">
        <is>
          <t>17.20) Revenue recognition The accounting policies for the Company’s revenue from contracts with customers are explained in Notes 3, 18 and 19.</t>
        </is>
      </c>
    </row>
    <row r="24">
      <c r="A24" s="4" t="inlineStr">
        <is>
          <t>Government grants</t>
        </is>
      </c>
      <c r="B24" s="4" t="inlineStr">
        <is>
          <t>17.21) Government grants Government grants are recognized at their fair value when there is reasonable guarantee that the grant will be received, and the Company will comply with all the conditions set. Government grants associated with income are presented in the period’s income/loss as deductions of the related expenses. Grants received as compensation for expenses or to provide immediate financial support to the entity, with no related subsequent costs, are recognized in income/loss for the period in which they become payable. Government grants associated with assets are presented in the Statement of Financial Position as deductions of the carrying amount of related assets. They are recognized in income/loss throughout the life of the asset, which is amortized as a reduction of the related expense that the grant intends to offset. Government grants will be recognized in income/loss on a systematic basis throughout the periods in which the entity recognizes the related costs that the grant intends to offset as expenses. Note 4.1 discloses information on how the Company records government grants received as recovery of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y Expense Function - MXN ($) $ in Thousands</t>
        </is>
      </c>
      <c r="B1" s="2" t="inlineStr">
        <is>
          <t>12 Months Ended</t>
        </is>
      </c>
    </row>
    <row r="2">
      <c r="B2" s="2" t="inlineStr">
        <is>
          <t>Dec. 31, 2023</t>
        </is>
      </c>
      <c r="C2" s="2" t="inlineStr">
        <is>
          <t>Dec. 31, 2022</t>
        </is>
      </c>
      <c r="D2" s="2" t="inlineStr">
        <is>
          <t>Dec. 31, 2021</t>
        </is>
      </c>
    </row>
    <row r="3">
      <c r="A3" s="3" t="inlineStr">
        <is>
          <t>Revenue :</t>
        </is>
      </c>
      <c r="B3" s="4" t="inlineStr">
        <is>
          <t xml:space="preserve"> </t>
        </is>
      </c>
      <c r="C3" s="4" t="inlineStr">
        <is>
          <t xml:space="preserve"> </t>
        </is>
      </c>
      <c r="D3" s="4" t="inlineStr">
        <is>
          <t xml:space="preserve"> </t>
        </is>
      </c>
    </row>
    <row r="4">
      <c r="A4" s="4" t="inlineStr">
        <is>
          <t>Aeronautical services</t>
        </is>
      </c>
      <c r="B4" s="6" t="n">
        <v>15223096</v>
      </c>
      <c r="C4" s="6" t="n">
        <v>14072517</v>
      </c>
      <c r="D4" s="6" t="n">
        <v>9408599</v>
      </c>
    </row>
    <row r="5">
      <c r="A5" s="4" t="inlineStr">
        <is>
          <t>Non-aeronautical services</t>
        </is>
      </c>
      <c r="B5" s="5" t="n">
        <v>9295915</v>
      </c>
      <c r="C5" s="5" t="n">
        <v>8548671</v>
      </c>
      <c r="D5" s="5" t="n">
        <v>6229896</v>
      </c>
    </row>
    <row r="6">
      <c r="A6" s="4" t="inlineStr">
        <is>
          <t>Construction services</t>
        </is>
      </c>
      <c r="B6" s="5" t="n">
        <v>1302633</v>
      </c>
      <c r="C6" s="5" t="n">
        <v>2692694</v>
      </c>
      <c r="D6" s="5" t="n">
        <v>3146166</v>
      </c>
    </row>
    <row r="7">
      <c r="A7" s="4" t="inlineStr">
        <is>
          <t>Total revenue</t>
        </is>
      </c>
      <c r="B7" s="5" t="n">
        <v>25821644</v>
      </c>
      <c r="C7" s="5" t="n">
        <v>25313882</v>
      </c>
      <c r="D7" s="5" t="n">
        <v>18784661</v>
      </c>
    </row>
    <row r="8">
      <c r="A8" s="3" t="inlineStr">
        <is>
          <t>Operating costs and expenses :</t>
        </is>
      </c>
      <c r="B8" s="4" t="inlineStr">
        <is>
          <t xml:space="preserve"> </t>
        </is>
      </c>
      <c r="C8" s="4" t="inlineStr">
        <is>
          <t xml:space="preserve"> </t>
        </is>
      </c>
      <c r="D8" s="4" t="inlineStr">
        <is>
          <t xml:space="preserve"> </t>
        </is>
      </c>
    </row>
    <row r="9">
      <c r="A9" s="4" t="inlineStr">
        <is>
          <t>Cost of aeronautical and non-aeronautical services</t>
        </is>
      </c>
      <c r="B9" s="5" t="n">
        <v>8956286</v>
      </c>
      <c r="C9" s="5" t="n">
        <v>7982210</v>
      </c>
      <c r="D9" s="5" t="n">
        <v>6717665</v>
      </c>
    </row>
    <row r="10">
      <c r="A10" s="4" t="inlineStr">
        <is>
          <t>Cost of construction services</t>
        </is>
      </c>
      <c r="B10" s="5" t="n">
        <v>1302633</v>
      </c>
      <c r="C10" s="5" t="n">
        <v>2692694</v>
      </c>
      <c r="D10" s="5" t="n">
        <v>3146166</v>
      </c>
    </row>
    <row r="11">
      <c r="A11" s="4" t="inlineStr">
        <is>
          <t>Administrative expenses</t>
        </is>
      </c>
      <c r="B11" s="5" t="n">
        <v>319200</v>
      </c>
      <c r="C11" s="5" t="n">
        <v>287061</v>
      </c>
      <c r="D11" s="5" t="n">
        <v>263156</v>
      </c>
    </row>
    <row r="12">
      <c r="A12" s="4" t="inlineStr">
        <is>
          <t>Total operating costs and expenses</t>
        </is>
      </c>
      <c r="B12" s="5" t="n">
        <v>10578119</v>
      </c>
      <c r="C12" s="5" t="n">
        <v>10961965</v>
      </c>
      <c r="D12" s="5" t="n">
        <v>10126987</v>
      </c>
    </row>
    <row r="13">
      <c r="A13" s="4" t="inlineStr">
        <is>
          <t>Other Income</t>
        </is>
      </c>
      <c r="B13" s="4" t="inlineStr">
        <is>
          <t xml:space="preserve"> </t>
        </is>
      </c>
      <c r="C13" s="5" t="n">
        <v>346232</v>
      </c>
      <c r="D13" s="4" t="inlineStr">
        <is>
          <t xml:space="preserve"> </t>
        </is>
      </c>
    </row>
    <row r="14">
      <c r="A14" s="4" t="inlineStr">
        <is>
          <t>Operating profit</t>
        </is>
      </c>
      <c r="B14" s="5" t="n">
        <v>15243525</v>
      </c>
      <c r="C14" s="5" t="n">
        <v>14698149</v>
      </c>
      <c r="D14" s="5" t="n">
        <v>8657674</v>
      </c>
    </row>
    <row r="15">
      <c r="A15" s="4" t="inlineStr">
        <is>
          <t>Interest income</t>
        </is>
      </c>
      <c r="B15" s="5" t="n">
        <v>1349317</v>
      </c>
      <c r="C15" s="5" t="n">
        <v>450261</v>
      </c>
      <c r="D15" s="5" t="n">
        <v>202146</v>
      </c>
    </row>
    <row r="16">
      <c r="A16" s="4" t="inlineStr">
        <is>
          <t>Interest expense</t>
        </is>
      </c>
      <c r="B16" s="5" t="n">
        <v>-1125862</v>
      </c>
      <c r="C16" s="5" t="n">
        <v>-855518</v>
      </c>
      <c r="D16" s="5" t="n">
        <v>-842386</v>
      </c>
    </row>
    <row r="17">
      <c r="A17" s="4" t="inlineStr">
        <is>
          <t>Exchange income on foreign currency</t>
        </is>
      </c>
      <c r="B17" s="5" t="n">
        <v>771746</v>
      </c>
      <c r="C17" s="5" t="n">
        <v>371228</v>
      </c>
      <c r="D17" s="5" t="n">
        <v>373434</v>
      </c>
    </row>
    <row r="18">
      <c r="A18" s="4" t="inlineStr">
        <is>
          <t>Exchange loss on foreign currency</t>
        </is>
      </c>
      <c r="B18" s="5" t="n">
        <v>-1608954</v>
      </c>
      <c r="C18" s="5" t="n">
        <v>-579387</v>
      </c>
      <c r="D18" s="5" t="n">
        <v>-264833</v>
      </c>
    </row>
    <row r="19">
      <c r="A19" s="4" t="inlineStr">
        <is>
          <t>Other operating income (expense)</t>
        </is>
      </c>
      <c r="B19" s="5" t="n">
        <v>-613753</v>
      </c>
      <c r="C19" s="5" t="n">
        <v>-613416</v>
      </c>
      <c r="D19" s="5" t="n">
        <v>-531639</v>
      </c>
    </row>
    <row r="20">
      <c r="A20" s="4" t="inlineStr">
        <is>
          <t>Share of loss of the investment accounted trought the equity method (Note 17.2.e)</t>
        </is>
      </c>
      <c r="B20" s="5" t="n">
        <v>-9685</v>
      </c>
      <c r="C20" s="4" t="inlineStr">
        <is>
          <t xml:space="preserve"> </t>
        </is>
      </c>
      <c r="D20" s="4" t="inlineStr">
        <is>
          <t xml:space="preserve"> </t>
        </is>
      </c>
    </row>
    <row r="21">
      <c r="A21" s="4" t="inlineStr">
        <is>
          <t>Net income before income taxes</t>
        </is>
      </c>
      <c r="B21" s="5" t="n">
        <v>14620087</v>
      </c>
      <c r="C21" s="5" t="n">
        <v>14084733</v>
      </c>
      <c r="D21" s="5" t="n">
        <v>8126035</v>
      </c>
    </row>
    <row r="22">
      <c r="A22" s="3" t="inlineStr">
        <is>
          <t>Income taxes:</t>
        </is>
      </c>
      <c r="B22" s="4" t="inlineStr">
        <is>
          <t xml:space="preserve"> </t>
        </is>
      </c>
      <c r="C22" s="4" t="inlineStr">
        <is>
          <t xml:space="preserve"> </t>
        </is>
      </c>
      <c r="D22" s="4" t="inlineStr">
        <is>
          <t xml:space="preserve"> </t>
        </is>
      </c>
    </row>
    <row r="23">
      <c r="A23" s="4" t="inlineStr">
        <is>
          <t>Income tax</t>
        </is>
      </c>
      <c r="B23" s="5" t="n">
        <v>3944143</v>
      </c>
      <c r="C23" s="5" t="n">
        <v>3438809</v>
      </c>
      <c r="D23" s="5" t="n">
        <v>1728507</v>
      </c>
    </row>
    <row r="24">
      <c r="A24" s="4" t="inlineStr">
        <is>
          <t>Net income for the year</t>
        </is>
      </c>
      <c r="B24" s="5" t="n">
        <v>10675944</v>
      </c>
      <c r="C24" s="5" t="n">
        <v>10645924</v>
      </c>
      <c r="D24" s="5" t="n">
        <v>6397528</v>
      </c>
    </row>
    <row r="25">
      <c r="A25" s="3" t="inlineStr">
        <is>
          <t>Net income for the year attributable to:</t>
        </is>
      </c>
      <c r="B25" s="4" t="inlineStr">
        <is>
          <t xml:space="preserve"> </t>
        </is>
      </c>
      <c r="C25" s="4" t="inlineStr">
        <is>
          <t xml:space="preserve"> </t>
        </is>
      </c>
      <c r="D25" s="4" t="inlineStr">
        <is>
          <t xml:space="preserve"> </t>
        </is>
      </c>
    </row>
    <row r="26">
      <c r="A26" s="4" t="inlineStr">
        <is>
          <t>Controlling interest</t>
        </is>
      </c>
      <c r="B26" s="5" t="n">
        <v>10203713</v>
      </c>
      <c r="C26" s="5" t="n">
        <v>9986548</v>
      </c>
      <c r="D26" s="5" t="n">
        <v>5983747</v>
      </c>
    </row>
    <row r="27">
      <c r="A27" s="4" t="inlineStr">
        <is>
          <t>Non-Controlling interest</t>
        </is>
      </c>
      <c r="B27" s="5" t="n">
        <v>472231</v>
      </c>
      <c r="C27" s="5" t="n">
        <v>659376</v>
      </c>
      <c r="D27" s="5" t="n">
        <v>413781</v>
      </c>
    </row>
    <row r="28">
      <c r="A28" s="4" t="inlineStr">
        <is>
          <t>Net income for the year</t>
        </is>
      </c>
      <c r="B28" s="5" t="n">
        <v>10675944</v>
      </c>
      <c r="C28" s="5" t="n">
        <v>10645924</v>
      </c>
      <c r="D28" s="5" t="n">
        <v>6397528</v>
      </c>
    </row>
    <row r="29">
      <c r="A29" s="3" t="inlineStr">
        <is>
          <t>Items that will not be reclassified to income for the period:</t>
        </is>
      </c>
      <c r="B29" s="4" t="inlineStr">
        <is>
          <t xml:space="preserve"> </t>
        </is>
      </c>
      <c r="C29" s="4" t="inlineStr">
        <is>
          <t xml:space="preserve"> </t>
        </is>
      </c>
      <c r="D29" s="4" t="inlineStr">
        <is>
          <t xml:space="preserve"> </t>
        </is>
      </c>
    </row>
    <row r="30">
      <c r="A30" s="4" t="inlineStr">
        <is>
          <t>Remeasurement of labor obligations</t>
        </is>
      </c>
      <c r="B30" s="5" t="n">
        <v>1644</v>
      </c>
      <c r="C30" s="5" t="n">
        <v>-1833</v>
      </c>
      <c r="D30" s="5" t="n">
        <v>-1895</v>
      </c>
    </row>
    <row r="31">
      <c r="A31" s="3" t="inlineStr">
        <is>
          <t>Items that might be reclassified to income for the period:</t>
        </is>
      </c>
      <c r="B31" s="4" t="inlineStr">
        <is>
          <t xml:space="preserve"> </t>
        </is>
      </c>
      <c r="C31" s="4" t="inlineStr">
        <is>
          <t xml:space="preserve"> </t>
        </is>
      </c>
      <c r="D31" s="4" t="inlineStr">
        <is>
          <t xml:space="preserve"> </t>
        </is>
      </c>
    </row>
    <row r="32">
      <c r="A32" s="4" t="inlineStr">
        <is>
          <t>Effect of the foreign currency translation in subsidiaries</t>
        </is>
      </c>
      <c r="B32" s="5" t="n">
        <v>-1530746</v>
      </c>
      <c r="C32" s="5" t="n">
        <v>-1767962</v>
      </c>
      <c r="D32" s="5" t="n">
        <v>144217</v>
      </c>
    </row>
    <row r="33">
      <c r="A33" s="4" t="inlineStr">
        <is>
          <t>Total comprehensive income</t>
        </is>
      </c>
      <c r="B33" s="5" t="n">
        <v>9146842</v>
      </c>
      <c r="C33" s="5" t="n">
        <v>8876129</v>
      </c>
      <c r="D33" s="5" t="n">
        <v>6539850</v>
      </c>
    </row>
    <row r="34">
      <c r="A34" s="3" t="inlineStr">
        <is>
          <t>Comprehensive income for the year attributable to:</t>
        </is>
      </c>
      <c r="B34" s="4" t="inlineStr">
        <is>
          <t xml:space="preserve"> </t>
        </is>
      </c>
      <c r="C34" s="4" t="inlineStr">
        <is>
          <t xml:space="preserve"> </t>
        </is>
      </c>
      <c r="D34" s="4" t="inlineStr">
        <is>
          <t xml:space="preserve"> </t>
        </is>
      </c>
    </row>
    <row r="35">
      <c r="A35" s="4" t="inlineStr">
        <is>
          <t>Controlling interest</t>
        </is>
      </c>
      <c r="B35" s="5" t="n">
        <v>9303574</v>
      </c>
      <c r="C35" s="5" t="n">
        <v>8953223</v>
      </c>
      <c r="D35" s="5" t="n">
        <v>5973567</v>
      </c>
    </row>
    <row r="36">
      <c r="A36" s="4" t="inlineStr">
        <is>
          <t>Non-Controlling interest</t>
        </is>
      </c>
      <c r="B36" s="5" t="n">
        <v>-156732</v>
      </c>
      <c r="C36" s="5" t="n">
        <v>-77094</v>
      </c>
      <c r="D36" s="5" t="n">
        <v>566283</v>
      </c>
    </row>
    <row r="37">
      <c r="A37" s="4" t="inlineStr">
        <is>
          <t>Total comprehensive income for the year</t>
        </is>
      </c>
      <c r="B37" s="6" t="n">
        <v>9146842</v>
      </c>
      <c r="C37" s="6" t="n">
        <v>8876129</v>
      </c>
      <c r="D37" s="6" t="n">
        <v>6539850</v>
      </c>
    </row>
    <row r="38">
      <c r="A38" s="4" t="inlineStr">
        <is>
          <t>Basic earnings per share expressed in Mexican Pesos</t>
        </is>
      </c>
      <c r="B38" s="7" t="n">
        <v>34.01</v>
      </c>
      <c r="C38" s="7" t="n">
        <v>33.29</v>
      </c>
      <c r="D38" s="7" t="n">
        <v>19.95</v>
      </c>
    </row>
    <row r="39">
      <c r="A39" s="4" t="inlineStr">
        <is>
          <t>Diluted earnings per share expressed in Mexican Pesos</t>
        </is>
      </c>
      <c r="B39" s="7" t="n">
        <v>34.01</v>
      </c>
      <c r="C39" s="7" t="n">
        <v>33.29</v>
      </c>
      <c r="D39" s="7" t="n">
        <v>19.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information of operating segments</t>
        </is>
      </c>
      <c r="B4" s="4" t="inlineStr">
        <is>
          <t>​ ​ ​ ​ ​ ​ ​ ​ ​ ​ ​ ​ ​ ​ ​ ​ ​ ​ ​ ​ ​ ​ ​ ​ ​ ​ ​ ​ ​ Year ended on ​ ​ ​ ​ ​ ​ ​ ​ ​ ​ ​ ​ ​ ​ ​ ​ Holding &amp; ​ ​ ​ ​ Consolidation ​ ​ ​ December 31, 2021 Cancún Aerostar (*) Airplan Mérida Villahermosa Services Other adjustments Total Revenue from contracts with clients: ​ ​ ​ ​ ​ ​ ​ ​ ​ ​ ​ ​ ​ ​ ​ ​ ​ ​ ​ ​ ​ ​ ​ ​ ​ ​ ​ Aeronautical revenue ​ Ps. 4,644,489 ​ Ps. 2,027,188 ​ Ps. 1,174,762 ​ Ps. 467,065 ​ Ps. 211,238 ​ — ​ Ps. 883,857 ​ — ​ Ps. 9,408,599 Non-aeronautical revenue ​ ​ 4,038,222 ​ ​ 1,394,346 ​ ​ 450,604 ​ ​ 129,797 ​ ​ 49,410 ​ Ps. 1,191,810 ​ ​ 167,517 ​ Ps. (1,191,810) ​ ​ 6,229,896 Revenue for construction services ​ ​ 1,210,514 ​ ​ 231,301 ​ ​ 6,261 ​ ​ 795,208 ​ ​ 123,936 ​ — ​ ​ 778,946 ​ — ​ ​ 3,146,166 Operating profit ​ ​ 5,406,719 ​ ​ 1,526,642 ​ ​ 430,817 ​ ​ 247,576 ​ ​ 95,027 ​ 546,457 ​ ​ 404,436 ​ — ​ ​ 8,657,674 Non-current assets ​ ​ 20,142,279 ​ ​ 20,330,478 ​ ​ 4,526,009 ​ ​ 3,220,164 ​ ​ 1,246,279 ​ 36,791,385 ​ ​ 5,754,925 ​ (37,842,891) ​ ​ 54,168,628 Total assets ​ ​ 26,169,097 ​ ​ 22,988,431 ​ ​ 5,556,098 ​ ​ 3,562,271 ​ ​ 1,456,118 ​ 37,190,823 ​ ​ 6,750,781 ​ (37,842,891) ​ ​ 65,830,728 Total liabilities ​ ​ 7,480,794 ​ ​ 8,876,260 ​ ​ 3,255,579 ​ ​ 30,724 ​ ​ 101,020 ​ 70,852 ​ ​ 245,443 ​ ​ ​ ​ 20,060,672 Improvements to assets under concession and acquisition of furniture and equipment in the period ​ ​ 1,535,850 ​ ​ 230,344 ​ ​ 4,537 ​ ​ 899,603 ​ ​ 179,968 ​ — ​ ​ 826,417 ​ — ​ ​ 3,676,719 Amortization and depreciation ​ ​ (546,795) ​ ​ (740,075) ​ ​ (445,236) ​ ​ (53,733) ​ ​ (35,601) ​ (1,677) ​ ​ (170,225) ​ — ​ ​ (1,993,342) Revenue recognized At point in time: ​ ​ ​ ​ ​ ​ ​ ​ ​ ​ ​ ​ ​ ​ ​ ​ ​ ​ ​ ​ Aeronautical revenue ​ ​ 4,009,238 ​ ​ 1,588,161 ​ ​ 1,142,604 ​ ​ 429,884 ​ ​ 191,766 ​ — ​ ​ 814,057 ​ — ​ ​ 8,175,710 Non-aeronautical revenue ​ ​ 687,390 ​ ​ 316,942 ​ ​ — ​ ​ — ​ ​ — ​ — ​ ​ — ​ — ​ ​ 1,004,332 Total ​ Ps. 4,696,628 ​ Ps. 1,905,103 ​ Ps. 1,142,604 ​ Ps. 429,884 ​ Ps. 191,766 ​ Ps. — ​ Ps. 814,057 ​ Ps. — ​ Ps. 9,180,042 Over a period time: ​ ​ ​ ​ ​ ​ ​ ​ ​ ​ ​ ​ ​ ​ ​ ​ Aeronautical revenue ​ ​ 635,251 ​ ​ 439,027 ​ ​ 32,158 ​ ​ 37,181 ​ ​ 19,472 ​ — ​ ​ 69,800 ​ — ​ ​ 1,232,889 Non-aeronautical revenue ​ ​ 3,350,832 ​ ​ 1,077,404 ​ ​ 450,604 ​ ​ 129,797 ​ ​ 49,410 ​ 1,191,810 ​ ​ 167,517 ​ (1,191,810) ​ ​ 5,225,564 Revenue for construction services ​ ​ 1,210,514 ​ ​ 231,301 ​ ​ 6,261 ​ ​ 795,208 ​ ​ 123,936 ​ — ​ ​ 778,946 ​ — ​ ​ 3,146,166 Total ​ Ps. 5,196,597 ​ Ps. 1,747,732 ​ Ps. 489,023 ​ Ps. 962,186 ​ Ps. 192,818 ​ Ps. 1,191,810 ​ Ps. 1,016,263 ​ Ps. (1,191,810) ​ Ps. 9,604,619 (*) Subsidiary located in Puerto Rico. (**) Subsidiary located in Colombia. ​ ​ ​ ​ ​ ​ ​ ​ ​ ​ ​ ​ ​ ​ ​ ​ ​ ​ ​ ​ ​ ​ ​ ​ ​ ​ ​ ​ Year ended on ​ ​ ​ ​ ​ ​ ​ Holding &amp; ​ Consolidation ​ December 31, 2022 ​ Cancún ​ Aerostar (*) ​ Airplan ​ Mérida ​ ​ Villahermosa ​ Services ​ Other ​ adjustments ​ Total Revenue from contracts with clients: ​ ​ ​ ​ ​ ​ ​ ​ ​ ​ ​ ​ ​ ​ ​ ​ ​ ​ ​ ​ ​ ​ ​ ​ ​ ​ ​ Aeronautical revenue ​ Ps. 7,515,691 ​ Ps. 2,100,276 ​ Ps. 2,027,061 ​ Ps. 799,661 ​ Ps. 316,367 ​ ​ — ​ Ps. 1,313,461 ​ ​ — ​ Ps. 14,072,517 Non-aeronautical revenue ​ ​ 5,854,262 ​ ​ 1,598,601 ​ ​ 652,280 ​ ​ 168,802 ​ ​ 64,553 ​ Ps. 872,592 ​ ​ 210,172 ​ Ps. (872,591) ​ ​ 8,548,671 Revenue for construction services ​ 910,812 ​ 411,152 ​ ​ 12,922 ​ ​ 553,361 ​ 105,690 ​ ​ — ​ ​ 698,757 ​ — ​ ​ 2,692,694 Operating profit ​ 9,022,518 ​ 2,149,776 ​ ​ 1,233,502 ​ ​ 557,128 ​ 193,390 ​ ​ 806,419 ​ ​ 735,416 ​ ​ ​ ​ 14,698,149 Non-current assets ​ 20,397,710 ​ 19,071,914 ​ ​ 3,396,813 ​ ​ 3,593,843 ​ 1,250,325 ​ ​ 40,386,563 ​ ​ 6,217,622 ​ (41,475,439) ​ ​ 52,839,351 Total assets ​ 30,024,926 ​ 23,292,857 ​ ​ 4,924,236 ​ ​ 4,043,180 ​ 1,497,541 ​ ​ 41,149,776 ​ ​ 7,462,444 ​ (41,475,439) ​ ​ 70,919,521 Total liabilities ​ 6,713,813 ​ 12,177,362 ​ ​ 2,457,168 ​ ​ 81,660 ​ 125,739 ​ ​ 161,001 ​ ​ 187,171 ​ — ​ ​ 21,903,914 Improvements to assets under concession and acquisition of furniture and equipment in the period ​ 1,062,108 ​ 440,627 ​ ​ 12,695 ​ ​ 476,164 ​ 50,654 ​ ​ — ​ ​ 733,525 ​ ​ — ​ 2,775,773 Amortization and depreciation ​ (610,864) ​ (724,294) ​ ​ (415,829) ​ ​ (70,397) ​ (38,317) ​ ​ 906 ​ ​ (200,442) ​ ​ — ​ (2,059,237) Revenue recognized At point in time: ​ ​ ​ ​ ​ ​ ​ ​ ​ ​ ​ ​ ​ ​ ​ ​ ​ ​ ​ ​ ​ ​ ​ ​ ​ ​ ​ Aeronautical revenue ​ ​ 6,628,035 ​ ​ 1,411,532 ​ ​ 1,967,114 ​ ​ 745,695 ​ ​ 290,593 ​ ​ — ​ ​ 1,214,455 ​ ​ — ​ ​ 12,257,424 Non-aeronautical revenue ​ ​ 1,085,461 ​ ​ 337,190 ​ ​ — ​ ​ — ​ ​ — ​ ​ — ​ ​ — ​ ​ — ​ ​ 1,422,651 Total ​ Ps. 7,713,496 ​ Ps. 1,748,722 ​ Ps. 1,967,114 ​ Ps. 745,695 ​ Ps. 290,593 ​ Ps. — ​ Ps. 1,214,455 ​ Ps. — ​ Ps. 13,680,075 Over a period time: ​ ​ ​ ​ ​ ​ ​ ​ ​ ​ ​ ​ ​ ​ ​ ​ ​ ​ ​ ​ ​ ​ ​ ​ ​ ​ ​ Aeronautical revenue ​ ​ 887,656 ​ ​ 688,744 ​ ​ 59,947 ​ ​ 53,966 ​ ​ 25,774 ​ ​ — ​ ​ 99,006 ​ ​ — ​ ​ 1,815,093 Non-aeronautical revenue ​ ​ 4,768,801 ​ ​ 1,261,411 ​ ​ 652,280 ​ ​ 168,802 ​ ​ 64,553 ​ ​ 872,592 ​ ​ 210,172 ​ ​ (872,591) ​ ​ 7,126,020 Revenue for construction services ​ ​ 910,812 ​ ​ 411,152 ​ ​ 12,922 ​ ​ 553,361 ​ ​ 105,690 ​ ​ — ​ ​ 698,757 ​ ​ ​ ​ ​ 2,692,694 Total ​ Ps. 6,567,269 ​ Ps. 2,361,307 ​ Ps. 725,149 ​ Ps. 776,129 ​ Ps. 196,017 ​ Ps. 872,592 ​ Ps. 1,007,935 ​ Ps. (872,591) ​ Ps. 11,633,807 (*) Subsidiary located in Puerto Rico. (**) Subsidiary located in Colombia. ​ ​ ​ ​ ​ ​ ​ ​ ​ ​ ​ ​ ​ ​ ​ ​ ​ ​ ​ ​ ​ ​ ​ ​ ​ ​ ​ ​ Year ended on ​ ​ ​ ​ ​ ​ ​ Holding &amp; ​ Consolidation ​ December 31, 2023 ​ Cancún ​ Aerostar (*) ​ Airplan ​ Mérida ​ Villahermosa ​ Services ​ Other ​ adjustments ​ Total Revenue from contracts with clients: ​ ​ ​ ​ ​ ​ ​ ​ ​ ​ ​ ​ ​ ​ ​ ​ ​ ​ Aeronautical revenue Ps. 8,167,803 Ps. 2,029,890 ​ Ps. 1,945,637 Ps. 1,066,368 ​ Ps. 404,370 ​ ​ — Ps. 1,609,028 ​ ​ — ​ Ps. 15,223,096 Non-aeronautical revenue ​ 6,373,826 ​ 1,729,919 ​ ​ 659,237 ​ 232,536 ​ ​ 73,876 ​ Ps. 980,145 ​ 226,521 ​ Ps. (980,145) ​ ​ 9,295,915 Revenue for construction services ​ 415,669 ​ 414,520 ​ ​ 14,539 ​ 64,610 ​ ​ 76,389 ​ ​ — ​ 316,906 ​ ​ — ​ ​ 1,302,633 Operating profit ​ 9,610,292 ​ 1,629,778 ​ ​ 1,084,377 ​ 763,302 ​ ​ 263,965 ​ ​ 925,105 ​ 966,706 ​ ​ — ​ ​ 15,243,525 Non-current assets ​ 22,273,489 ​ 16,392,510 ​ ​ 2,943,119 ​ 3,579,162 ​ ​ 1,271,556 ​ ​ 44,513,606 ​ 6,251,131 ​ ​ (45,615,346) ​ ​ 51,609,227 Total assets ​ 31,363,171 ​ 19,668,032 ​ ​ 5,968,440 ​ 4,308,637 ​ ​ 1,555,737 ​ ​ 45,017,265 ​ 8,076,488 ​ ​ (45,615,346) ​ ​ 70,342,424 Total liabilities ​ 5,029,334 ​ 10,424,993 ​ ​ 2,727,965 ​ 100,176 ​ ​ 107,358 ​ ​ 121,335 ​ 240,065 ​ ​ ​ ​ ​ 18,751,226 Improvements to assets under concession and acquisition of furniture and equipment in the period ​ 477,361 ​ 465,166 ​ ​ 14,297 ​ 68,567 ​ ​ 69,768 ​ ​ — ​ 275,841 ​ ​ — ​ ​ 1,371,000 Amortization and depreciation ​ (683,039) ​ (647,721) ​ ​ (369,101) ​ (89,412) ​ ​ (45,939) ​ ​ (21) ​ (233,924) ​ ​ — ​ ​ (2,069,157) Revenue recognized ​ ​ ​ ​ ​ ​ ​ ​ ​ ​ ​ ​ ​ ​ ​ ​ ​ ​ ​ ​ ​ ​ ​ At point in time: ​ ​ ​ ​ ​ ​ ​ ​ ​ ​ ​ ​ ​ ​ ​ ​ ​ ​ ​ ​ ​ ​ ​ Aeronautical revenue ​ 7,149,065 ​ 1,428,789 ​ ​ 1,890,175 ​ 997,651 ​ ​ 376,675 ​ ​ — ​ 1,491,404 ​ ​ — ​ ​ 13,333,759 Non-aeronautical revenue ​ 1,172,595 ​ 396,724 ​ ​ ​ ​ — ​ ​ — ​ ​ — ​ — ​ ​ — ​ ​ 1,569,319 Total Ps. 8,321,660 Ps. 1,825,513 ​ Ps. 1,890,175 Ps. 997,651 ​ Ps. 376,675 ​ Ps. — Ps. 1,491,404 ​ Ps. — ​ Ps. 14,903,078 Over a period time: ​ ​ ​ ​ ​ ​ ​ ​ ​ ​ ​ ​ ​ ​ ​ ​ ​ ​ ​ ​ ​ ​ ​ Aeronautical revenue ​ 1,018,738 ​ 601,101 ​ ​ 55,462 ​ 68,717 ​ ​ 27,695 ​ ​ — ​ 117,624 ​ ​ — ​ ​ 1,889,337 Non-aeronautical revenue ​ 5,201,231 ​ 1,333,195 ​ ​ 659,237 ​ 232,536 ​ ​ 73,876 ​ ​ 980,145 ​ 226,521 ​ ​ (980,145) ​ ​ 7,726,596 Revenue for construction services ​ 415,669 ​ 414,520 ​ ​ 14,539 ​ 64,610 ​ ​ 76,389 ​ ​ — ​ 316,906 ​ ​ ​ ​ ​ 1,302,633 Total Ps. 6,635,638 Ps. 2,348,816 ​ Ps. 729,238 Ps. 365,863 ​ Ps. 177,960 ​ Ps. 980,145 Ps. 661,051 ​ Ps. (980,145) ​ Ps. 10,918,566 (*) Subsidiary located in Puerto Rico. (**) Subsidiary located in Colomb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Company revenue</t>
        </is>
      </c>
      <c r="B4" s="4" t="inlineStr">
        <is>
          <t>​ ​ ​ ​ ​ ​ ​ ​ ​ ​ ​ ​ ​ Year ended of December 31, ​ 2021 2022 2023 Regulated services: ​ ​ ​ Airport services for revenue from contracts with clients: ​ ​ ​ Passengers fees Ps. 6,767,394 Ps. 10,795,615 Ps. 11,771,402 Landing fees ​ 1,075,198 ​ 1,277,251 ​ 1,376,707 Platform ​ 592,671 ​ 751,464 ​ 704,446 Seurity services ​ 88,758 ​ 134,364 ​ 152,059 Baggage inspection fees ​ 251,956 ​ 353,638 ​ 400,280 Passengers walkway ​ 562,192 ​ 644,356 ​ 691,920 Passengers documentation counters ​ 20,187 ​ 29,841 ​ 35,298 Other airport services ​ 336,284 ​ 499,299 ​ 538,326 Total regulated services (*) Ps. 9,694,640 ​ Ps. 14,485,828 ​ Ps. 15,670,438 ​ ​ ​ ​ ​ ​ ​ ​ ​ ​ Non regulated services: ​ ​ ​ Non regulated services for revenue from contracts with customers: ​ ​ ​ Retail stores Ps. 1,004,332 Ps. 1,422,651 Ps. 1,569,319 Access fees on non permanent ground transportation ​ 59,625 ​ 82,857 ​ 96,914 Car parking ​ 316,356 ​ 416,767 ​ 458,039 Other services ​ 187,273 ​ 280,671 ​ 271,690 ​ ​ 1,567,586 ​ 2,202,946 ​ 2,395,962 Commercial services ​ 4,376,269 ​ 5,932,414 ​ 6,452,611 Total non regulated services (**) ​ 5,943,855 ​ 8,135,360 ​ 8,848,573 Construction services ​ 3,146,166 ​ 2,692,694 ​ 1,302,633 Total Ps. 18,784,661 Ps. 25,313,882 Ps. 25,821,644 (*) For 2021, 2022 and 2023, this amount includes Mexico regulated income of Ps.6,492,691, Ps.10,358,492 and Ps.11,694,911, respectively, Aerostar regulated income of Ps.2,027,188, Ps.2,100,275 and Ps.2,029,890, respectively, Airplan regulated income of Ps.1,174,761, Ps.2,027,061 and Ps.1,945,637, respectively. (**) This line item in the consolidated statement of income (non-aeronautical services) includes complementary and airport services totaling Ps.286,042, Ps.413,322 and Ps.447,345 for the 2021, 2022 and 2023 periods, respectively.</t>
        </is>
      </c>
    </row>
    <row r="5">
      <c r="A5" s="4" t="inlineStr">
        <is>
          <t>Schedule of revenue from leasing of commercial spaces by type</t>
        </is>
      </c>
      <c r="B5" s="4" t="inlineStr">
        <is>
          <t>​ ​ ​ ​ ​ ​ ​ ​ ​ ​ ​ ​ ​ Year ended of December 31, ​ 2021 2022 2023 Commercial revenues: ​ ​ ​ Duty free shops Ps. 1,746,097 Ps. 2,495,826 Ps. 2,621,852 Food and beverage ​ 823,883 ​ 1,243,576 ​ 1,419,917 Advertising revenues ​ 129,589 ​ 151,741 ​ 206,942 Car rental companies ​ 953,085 ​ 1,110,926 ​ 1,230,544 Banking and currency exchange servcies ​ 107,228 ​ 102,783 ​ 103,285 Teleservices ​ 17,539 ​ 15,538 ​ 16,099 Ground transportations ​ 95,690 ​ 131,653 ​ 144,674 Other services ​ 503,158 ​ 680,371 ​ 709,298 Total commercial revenues Ps. 4,376,269 Ps. 5,932,414 Ps. 6,452,611</t>
        </is>
      </c>
    </row>
    <row r="6">
      <c r="A6" s="4" t="inlineStr">
        <is>
          <t>Schedule of domestic and international passenger traffic</t>
        </is>
      </c>
      <c r="B6" s="4" t="inlineStr">
        <is>
          <t>The following table sets the domestic and international passenger traffic, in thousands, for the years, 2021, 2022 and 2023: ​ ​ ​ ​ ​ ​ ​ ​ ​ Year ended of December 31, ​ 2021 2022 2023 Domestic passenger traffic: ​ ​ ​ ​ ​ ​ Mexico 15,057 ​ 18,701 21,273 Puerto Rico 9,139 ​ 9,404 10,919 Colombia 8,984 ​ 13,718 11,920 Total domestic passengers 33,180 ​ 41,823 44,112 ​ ​ ​ ​ ​ ​ ​ International passenger traffic: ​ Mexico 14,081 ​ 20,823 22,195 Puerto Rico 545 ​ 907 1,278 Colombia 1,546 ​ 2,788 2,975 Total international passengers 16,172 ​ 24,518 26,448 Total passengers 49,352 ​ 66,341 70,560</t>
        </is>
      </c>
    </row>
    <row r="7">
      <c r="A7" s="4" t="inlineStr">
        <is>
          <t>Schedule of increase in revenue by country of operations without considering construction services</t>
        </is>
      </c>
      <c r="B7" s="4" t="inlineStr">
        <is>
          <t>​ ​ ​ ​ ​ ​ ​ ​ ​ ​ ​ ​ ​ ​ ​ ​ ​ Year ended of December 31, ​ % Change 2023 ​ % Change 2023 ​ 2021 2022 2023 compared to 2021 compared to 2022 Aeronautical revenue ​ ​ ​ ​ ​ ​ ​ ​ ​ ​ ​ ​ ​ Mexico ​ Ps. 6,206,649 ​ Ps. 9,945,180 ​ Ps. 11,247,569 ​ 81.22 ​ 13.10 Puerto Rico ​ 2,027,188 ​ ​ 2,100,276 ​ 2,029,890 ​ 0.13 (3.35) Colombia ​ 1,174,762 ​ ​ 2,027,061 ​ 1,945,637 ​ 65.62 (4.02) Total aeronautical revenue ​ Ps. 9,408,599 ​ Ps. 14,072,517 ​ Ps. 15,223,096 ​ 61.80 8.18 ​ ​ ​ ​ ​ ​ Non-aeronautical revenue ​ ​ ​ ​ ​ ​ ​ ​ ​ ​ ​ ​ ​ Mexico ​ 4,384,946 ​ ​ 6,297,790 ​ 6,906,759 ​ 57.51 9.67 Puerto Rico ​ 1,394,346 ​ ​ 1,598,601 ​ 1,729,919 ​ 24.07 8.21 Colombia ​ 450,604 ​ ​ 652,280 ​ 659,237 ​ 46.30 1.07 Total non-aeronautical revenue ​ Ps. 6,229,896 ​ Ps. 8,548,671 ​ Ps. 9,295,915 ​ 49.21 8.74 Total without construction revenue ​ Ps. 15,638,495 ​ Ps. 22,621,188 ​ Ps. 24,519,011 ​ 56.79 8.39</t>
        </is>
      </c>
    </row>
    <row r="8">
      <c r="A8" s="4" t="inlineStr">
        <is>
          <t>Schedule of commercial contracts of minimum rent</t>
        </is>
      </c>
      <c r="B8" s="4" t="inlineStr">
        <is>
          <t>For the years that will end December 31: ​ ​ ​ ​ ​ ​ ​ ​ ​ ​ ​ ​ Year ended ​ ​ December 31, ​ 2021 2022 2023 2022 ​ Ps. 3,684,803 ​ ​ ​ ​ ​ 2023 ​ ​ 3,415,663 Ps. 4,531,807 ​ ​ ​ 2024 ​ ​ 2,962,391 ​ 4,070,098 ​ Ps. 4,643,338 2025 ​ ​ 2,821,799 ​ 3,869,058 ​ ​ 4,271,488 2026 ​ ​ 1,944,711 ​ 3,659,380 ​ ​ 3,841,569 2027 ​ ​ 969,735 ​ ​ 2,879,797 ​ ​ 3,008,983 2028 ​ ​ 443,624 ​ ​ 2,045,977 ​ ​ 2,158,389 2029 to 2032 ​ ​ 386,687 ​ 475,365 ​ ​ 854,045 Total ​ Ps. 16,629,413 Ps. 21,531,482 ​ Ps. 18,777,812</t>
        </is>
      </c>
    </row>
    <row r="9">
      <c r="A9" s="4" t="inlineStr">
        <is>
          <t>Schedule of other income</t>
        </is>
      </c>
      <c r="B9" s="4" t="inlineStr">
        <is>
          <t>​ ​ ​ ​ ​ ​ Year ended ​ ​ December 31, 2022 Other income: ​ Income recovery from the fuel distribution ​ fee at the LMM Airport (Note 15 i) Ps 300,384 Income recovery due to regularization of car rental companies ​ 45,848 ​ Ps 346,2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Schedule of general and administrative expense</t>
        </is>
      </c>
      <c r="B4" s="4" t="inlineStr">
        <is>
          <t>​ ​ ​ ​ ​ ​ ​ ​ ​ ​ ​ ​ ​ Year ended December 31, ​ 2021 2022 2023 Short term benefits Ps. 1,167,302 Ps. 1,235,765 Ps. 1,626,289 Electric power ​ 419,909 ​ 544,397 ​ 499,753 Maintenance and conservation ​ 611,274 ​ 596,043 ​ 815,810 Professional fees ​ 225,321 ​ 227,817 ​ 305,625 Insurance and bonds ​ 227,342 ​ 151,041 ​ 277,754 Surveillance services ​ 294,807 ​ 329,414 ​ 427,811 Cleaning services ​ 209,447 ​ 263,177 ​ 303,168 Technical assistance (Note 14.4) ​ 391,698 ​ 643,891 ​ 715,462 Right of use of assets under concession (DUAC) (1) ​ 948,062 ​ 1,424,066 ​ 1,496,142 Amortization and depreciation of intangible assets, furniture and equipment ​ 1,993,342 ​ 2,059,237 ​ 2,069,157 Consumption of commercial items ​ 333,192 ​ 489,244 ​ 552,298 Construction services (Note 3.1.3) ​ 3,146,166 ​ 2,692,694 ​ 1,302,633 Termination benefits ​ ​ 2,866 ​ ​ 4,343 ​ ​ 5,434 Employees’ statutory profit sharing ​ ​ 84,670 ​ ​ 104,731 ​ ​ 98,651 Impairment of accounts receivable (Note 6) ​ ​ 9,331 ​ ​ 9,681 ​ ​ 34,276 Other ​ 62,258 ​ 186,424 ​ 47,856 Total aeronautical and non-aeronautical services costs, costs of construction services and administrative expenses Ps. 10,126,987 Ps. 10,961,965 Ps. 10,578,119 (1) As of December 31, 2021, 2022 and 2023, respectively, Ps.476,536, Ps.733,168 and Ps.820,230, respectively, correspond to the consideration paid for the concessions in Mexico, equivalent to 5% of the gross profits of each concession. Ps.308,638, Ps.504,953 and Ps.495,478 correspond to the consideration of the Airplan concession equivalent to 19% of gross profits. Ps.162,888, Ps.185,945 and Ps.180,434, for the consideration of the Aerostar concession at 5% of the airport’s gross prof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December 31, ​ 2022 2023 Cash held at banks Ps. 7,667,651 Ps. 10,751,796 Short term investments ​ 5,507,340 ​ 3,121,101 Total cash and cash equivalents Ps. 13,174,991 Ps. 13,872,8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12 Months Ended</t>
        </is>
      </c>
    </row>
    <row r="2">
      <c r="B2" s="2" t="inlineStr">
        <is>
          <t>Dec. 31, 2023</t>
        </is>
      </c>
    </row>
    <row r="3">
      <c r="A3" s="3" t="inlineStr">
        <is>
          <t>Financial Assets:</t>
        </is>
      </c>
      <c r="B3" s="4" t="inlineStr">
        <is>
          <t xml:space="preserve"> </t>
        </is>
      </c>
    </row>
    <row r="4">
      <c r="A4" s="4" t="inlineStr">
        <is>
          <t>Schedule of accounts receivable - net</t>
        </is>
      </c>
      <c r="B4" s="4" t="inlineStr">
        <is>
          <t>​ ​ ​ ​ ​ ​ ​ ​ ​ ​ December 31, ​ 2022 2023 Clients Ps. 2,843,870 Ps. 2,654,041 Less: impairment provision ​ (301,947) ​ (336,223) Total accounts receivable Ps. 2,541,923 Ps. 2,317,818</t>
        </is>
      </c>
    </row>
    <row r="5">
      <c r="A5" s="4" t="inlineStr">
        <is>
          <t>Schedule of maturity analysis of past due accounts receivable and movements in impairment provision</t>
        </is>
      </c>
      <c r="B5" s="4" t="inlineStr">
        <is>
          <t>​ ​ ​ ​ ​ Provision for impairment at January 1, 2022 Ps. 317,664 Mexico’s increase ​ ​ 5,707 Application of Aerostar’s estimate ​ ​ (7,997) Airplan’s increase ​ ​ 3,974 Application of Airplan’s estimate ​ ​ (17,401) Provision for impairment at December 31, 2022 ​ Ps. 301,947 Mexico’s increase ​ Ps. 25,309 Application of Aerostar’s estimate ​ ​ (14,447) Airplan’s increase ​ ​ 23,414 Provision for impairment at December 31, 2023 ​ Ps. 336,223</t>
        </is>
      </c>
    </row>
    <row r="6">
      <c r="A6" s="4" t="inlineStr">
        <is>
          <t>Schedule of provision for losses</t>
        </is>
      </c>
      <c r="B6" s="4" t="inlineStr">
        <is>
          <t>​ ​ ​ ​ ​ ​ ​ ​ ​ ​ ​ ​ ​ ​ ​ Due to ​ 1 to 90 ​ 91 to 180 ​ 181 to 365 ​ More than ​ expire days days days 365 days Expected loss rate 2022 ​ ​ ​ ​ ​ ​ ​ ​ ​ ​ ​ Mexico 0.00 % 0.02 % 19.20 % 100.00 % 100.00 % Aerostar 5.40 % 5.10 % 43.70 % 87.50 % 100.00 % Airplan 0.83 % 0.83 % 0.83 % 100.00 % 100.00 % ​ ​ ​ ​ ​ ​ ​ ​ ​ ​ ​ ​ ​ ​ ​ ​ ​ ​ ​ ​ ​ ​ Due to ​ ​ ​ ​ ​ ​ ​ More ​ Total estimate ​ expire 1 to 90 days 91 to 180 days 181 to 365 days than 365 days 12/31/2022 At December 31, 2022 ​ ​ ​ ​ ​ ​ ​ ​ ​ ​ ​ ​ ​ ​ ​ ​ ​ ​ Mexico’s accounts receivables ​ Ps. 1,917,501 ​ Ps. 66,618 ​ Ps. 10,212 ​ Ps. 81,836 ​ Ps. 129,056 ​ ​ ​ Mexico’s provision impairment ​ ​ 1,586 ​ 1,960 ​ 81,836 ​ 129,056 Ps. 214,438 Aerostar’s account receivables ​ 441,967 ​ 52,014 ​ 1,118 ​ 264 ​ 50 ​ ​ Aerostar’s provision impairment ​ 40,637 ​ 2,653 ​ 489 ​ 230 ​ 50 ​ 44,059 Airplan’s accounts receivables ​ 64,761 ​ 36,943 ​ 183 ​ 16,869 ​ 24,478 ​ ​ Airplan’s provision impairment ​ ​ ​ 4,027 ​ 183 ​ 14,762 ​ 24,478 ​ 43,450 Total estimate ​ ​ ​ ​ ​ ​ ​ ​ ​ ​ ​ ​ ​ ​ ​ ​ Ps. 301,947 ​ ​ ​ ​ ​ ​ ​ ​ ​ ​ ​ ​ ​ ​ ​ Due to ​ 1 to 90 ​ 91 to 180 ​ 181 to 365 ​ More than ​ expire days days days 365 days Expected loss rate 2023 ​ ​ ​ ​ ​ ​ ​ ​ ​ ​ ​ Mexico 0.00 % 0.02 % 19.20 % 100.00 % 100.00 % Aerostar 1.75 % 5.75 % 43.70 % 87.50 % 100.00 % Airplan 0.83 % 0.83 % 0.83 % 100.00 % 100.00 % ​ ​ ​ ​ ​ ​ ​ ​ ​ ​ ​ ​ ​ ​ ​ ​ ​ ​ ​ ​ ​ ​ Due to ​ 1 to 90 ​ 91 to 180 ​ 181 to 365 ​ More ​ Total estimate ​ expire days days days than 365 days 12/31/2023 At December 31, 2023 ​ ​ ​ ​ ​ ​ ​ ​ ​ ​ ​ ​ ​ ​ ​ ​ ​ ​ Mexico’s accounts receivables Ps. 2,072,306 Ps. 69,475 Ps. 2,392 Ps. 1,199 Ps. 237,597 ​ ​ Mexico’s provision impairment ​ ​ ​ 259 ​ 693 ​ 1,199 ​ 237,597 Ps. 239,748 Aerostar’s account receivables ​ 57,910 ​ 52,164 ​ 3,361 ​ 1,050 ​ 834 ​ ​ Aerostar’s provision impairment ​ 21,439 ​ 3,499 ​ 2,921 ​ 918 ​ 834 ​ 29,611 Airplan’s accounts receivables ​ 88,192 ​ 6,627 ​ 43 ​ 21,652 ​ 39,239 ​ ​ Airplan’s provision impairment ​ 5,208 ​ 722 ​ 43 ​ 21,652 ​ 39,239 ​ 66,864 Total estimate ​ ​ ​ ​ ​ ​ ​ ​ ​ ​ ​ ​ ​ ​ Ps. 336,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and, furniture and equipment - Net: (Tables)</t>
        </is>
      </c>
      <c r="B1" s="2" t="inlineStr">
        <is>
          <t>12 Months Ended</t>
        </is>
      </c>
    </row>
    <row r="2">
      <c r="B2" s="2" t="inlineStr">
        <is>
          <t>Dec. 31, 2023</t>
        </is>
      </c>
    </row>
    <row r="3">
      <c r="A3" s="3" t="inlineStr">
        <is>
          <t>Land, furniture and equipment - Net:</t>
        </is>
      </c>
      <c r="B3" s="4" t="inlineStr">
        <is>
          <t xml:space="preserve"> </t>
        </is>
      </c>
    </row>
    <row r="4">
      <c r="A4" s="4" t="inlineStr">
        <is>
          <t>Schedule of land, furniture and equipment, net</t>
        </is>
      </c>
      <c r="B4" s="4" t="inlineStr">
        <is>
          <t>​ ​ ​ ​ ​ ​ ​ ​ ​ ​ ​ ​ ​ ​ ​ ​ ​ ​ ​ ​ ​ Foreign currency ​ ​ ​ ​ ​ ​ ​ ​ 1/1/2022 translation Additions Disposals transfers 12/31/2022 Land Ps. 239 Ps. (46) ​ ​ ​ ​ ​ Ps. 193 Furniture &amp; equipment ​ 121,365 ​ (1,051) Ps. 14,578 Ps. (3,133) ​ ​ 131,759 Machinery &amp; equipment ​ 159,049 ​ (7,345) ​ 9,082 ​ ​ ​ ​ 160,786 Computer equipment ​ 86,680 ​ (4,754) ​ 16,845 ​ ​ ​ ​ 98,771 Transport equipment ​ 36,068 ​ (1,931) ​ 5,292 ​ ​ ​ ​ 39,429 Improvements to leased ​ ​ ​ ​ ​ ​ ​ ​ ​ ​ ​ premises ​ 83,488 ​ (3,500) ​ 13,012 ​ ​ ​ ​ 93,000 Accumulated depreciation ​ ​ (302,299) ​ ​ 13,703 ​ ​ (64,338) ​ ​ ​ ​ ​ (352,934) ​ Ps. 184,590 Ps. (4,924) ​ Ps. (5,529) Ps. (3,133) ​ Ps. 171,004 ​ ​ ​ ​ ​ ​ ​ ​ ​ ​ ​ ​ ​ ​ ​ ​ ​ ​ ​ ​ ​ Foreign currency ​ ​ ​ ​ ​ ​ ​ 1/1/2023 translation Additions Disposals transfers 12/31/2023 Land ​ Ps. 193 Ps. (16) ​ ​ ​ ​ ​ Ps. 177 Furniture &amp; equipment ​ ​ 131,759 ​ (1,556) Ps. 9,584 Ps. (445) ​ ​ 139,342 Machinery &amp; equipment ​ ​ 160,786 ​ (21,518) ​ 12,600 ​ ​ ​ ​ 151,868 Computer equipment ​ ​ 98,771 ​ (14,363) ​ 32,915 ​ ​ ​ ​ 117,323 Transport equipment ​ ​ 39,429 ​ (5,473) ​ 12,227 ​ ​ ​ ​ 46,183 Improvements to leased ​ ​ ​ ​ ​ ​ ​ ​ ​ ​ ​ ​ premises ​ ​ 93,000 ​ (17,609) ​ 23,433 ​ — ​ ​ 98,824 Accumulated depreciation ​ ​ (352,934) ​ 43,920 ​ ​ (60,687) ​ — ​ ​ (369,701) ​ Ps. 171,004 Ps. (16,615) Ps. 30,072 Ps. (445) ​ Ps. 184,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angible assets, airport concessions and goodwill - Net: (Tables)</t>
        </is>
      </c>
      <c r="B1" s="2" t="inlineStr">
        <is>
          <t>12 Months Ended</t>
        </is>
      </c>
    </row>
    <row r="2">
      <c r="B2" s="2" t="inlineStr">
        <is>
          <t>Dec. 31, 2023</t>
        </is>
      </c>
    </row>
    <row r="3">
      <c r="A3" s="3" t="inlineStr">
        <is>
          <t>Intangible assets, airport concessions and goodwill - Net:</t>
        </is>
      </c>
      <c r="B3" s="4" t="inlineStr">
        <is>
          <t xml:space="preserve"> </t>
        </is>
      </c>
    </row>
    <row r="4">
      <c r="A4" s="4" t="inlineStr">
        <is>
          <t>Schedule of movements of intangible assets of airport concessions</t>
        </is>
      </c>
      <c r="B4" s="4" t="inlineStr">
        <is>
          <t>​ ​ ​ ​ ​ ​ ​ ​ ​ ​ ​ ​ ​ ​ ​ ​ ​ ​ ​ ​ ​ ​ Foreign currency ​ ​ ​ ​ ​ ​ ​ ​ ​ ​ 1/1/2022 translation Additions (*) Transfers 12/31/2022 Concessions (Regulated Activity) Ps. 54,733,845 Ps. (1,850,332) Ps. 134,622 Ps. 3,424,706 ​ Ps. 56,442,841 Contracts assets ​ 4,745,055 ​ (19,605) ​ 2,692,694 ​ (3,424,706) ​ ​ 3,993,438 Contractor advance ​ ​ 710,197 ​ ​ (67) ​ ​ (332,033) ​ ​ ​ ​ ​ 378,097 Licences and ODC ​ 392,412 ​ ​ ​ 27,027 ​ ​ ​ ​ 419,439 Commercial Right’s (Unregulated Activity) ​ 6,672,307 ​ (324,598) ​ ​ ​ ​ ​ ​ 6,347,709 Goodwill ​ 2,603,242 ​ (133,864) ​ ​ ​ ​ ​ ​ 2,469,378 Accumulated amortization ​ (15,883,709) ​ 485,787 ​ (1,994,899) ​ ​ ​ ​ (17,392,821) ​ Ps. 53,973,349 Ps. (1,842,679) Ps. 527,411 Ps. — ​ Ps. 52,658,081 ​ ​ ​ ​ ​ ​ ​ ​ ​ ​ ​ ​ ​ ​ ​ ​ ​ ​ ​ ​ Foreign currency ​ ​ ​ ​ 1/1/2023 translation Additions (*) Transfers 12/31/2023 Concessions (Regulated Activity) ​ Ps. 56,442,841 ​ Ps. (1,830,087) ​ Ps. 74,853 ​ Ps. 3,816,487 ​ Ps. 58,504,094 Contracts assets ​ ​ 3,993,438 ​ ​ (55,292) ​ ​ 1,302,633 ​ ​ (3,816,487) ​ ​ 1,424,292 Contractor advance ​ ​ 378,097 ​ ​ 41 ​ ​ (163,893) ​ ​ ​ ​ ​ 214,245 Licences and ODC ​ ​ 419,439 ​ ​ ​ ​ ​ 53,325 ​ ​ ​ ​ ​ 472,764 Commercial Right’s (Unregulated Activity) ​ ​ 6,347,709 ​ ​ (832,139) ​ ​ ​ ​ ​ ​ ​ ​ 5,515,570 Goodwill ​ ​ 2,469,378 ​ ​ (320,193) ​ ​ ​ ​ ​ ​ ​ ​ 2,149,185 Accumulated amortization ​ ​ (17,392,821) ​ ​ 431,204 ​ ​ (2,008,470) ​ ​ ​ ​ ​ (18,970,087) ​ ​ Ps. 52,658,081 ​ Ps. (2,606,466) ​ Ps. (741,552) ​ Ps. — ​ Ps. 49,310,063 (*) Within the most significant additions in 2022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nd c) new terminal at Tapachula Airport. At Aerostar, the most significant works are the expansion of Terminal D and the construction of new areas for migration. (*) Within the most significant additions in 2023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t Aerostar, the most significant works are the expansion of Terminal D and expansion of areas for migration of Terminal D.</t>
        </is>
      </c>
    </row>
    <row r="5">
      <c r="A5" s="4" t="inlineStr">
        <is>
          <t>Schedule of allocation of goodwill for each operating segment</t>
        </is>
      </c>
      <c r="B5" s="4" t="inlineStr">
        <is>
          <t>​ ​ ​ ​ ​ ​ ​ ​ ​ ​ December 31, ​ 2022 2023 Aerostar Ps. 930,231 ​ Ps. 808,288 Airplan ​ 1,539,147 ​ ​ 1,340,897 ​ Ps. 2,469,378 ​ Ps. 2,149,185</t>
        </is>
      </c>
    </row>
    <row r="6">
      <c r="A6" s="4" t="inlineStr">
        <is>
          <t>Schedule of expected probability weighted cash flows</t>
        </is>
      </c>
      <c r="B6" s="4" t="inlineStr">
        <is>
          <t>​ ​ ​ ​ ​ ​ ​ ​ 2022 ​ ​ Airplan ​ Aerostar ​ Negative scenario 15.00 % 15.00 % Base scenario 75.00 % 75.00 % Positive scenario 10.00 % 10.00 % ​ ​ 100.00 % 100.00 %</t>
        </is>
      </c>
    </row>
    <row r="7">
      <c r="A7" s="4" t="inlineStr">
        <is>
          <t>Schedule of CGU with a significant amount of goodwill</t>
        </is>
      </c>
      <c r="B7" s="4" t="inlineStr">
        <is>
          <t>​ ​ ​ ​ ​ ​ ​ ​ ​ ​ ​ ​ ​ 2022 ​ 2023 ​ ​ Airplan Aerostar Airplan Aerostar ​ Discount rate 15.31 % 10.21 % 13.09 % 10.40 % Average growth rate for operating costs and expenses 4.00 % 3.90 % 4.73 % 4.67 % Growth rate of departing passengers for each CGU ​ 4.79 % 2.50 % 1.76 % 2.40 % Hierarchy level of the fair value of the recoverable of the CGU 3 ​ 3 ​ 3 ​ 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t>
        </is>
      </c>
      <c r="B3" s="4" t="inlineStr">
        <is>
          <t xml:space="preserve"> </t>
        </is>
      </c>
    </row>
    <row r="4">
      <c r="A4" s="4" t="inlineStr">
        <is>
          <t>Schedule of accounts payable and accrued expenses</t>
        </is>
      </c>
      <c r="B4" s="4" t="inlineStr">
        <is>
          <t>​ ​ ​ ​ ​ ​ ​ ​ ​ ​ ​ December 31, ​ 2022 2023 Suppliers ​ Ps. 307,068 ​ Ps. 306,547 Taxes payable ​ ​ 574,311 ​ ​ 664,334 Use rights of assets under concession ​ ​ 575,598 ​ ​ 455,125 Accounts payable to related parties (Note 14.1) ​ ​ 169,696 ​ ​ 178,294 Lease payable (Note 7.1) ​ ​ 23,547 ​ ​ 22,367 Salaries payable ​ ​ 187,209 ​ ​ 221,328 Sundry creditors for services provided ​ ​ 915,873 ​ ​ 929,483 Accounts payable to contractors ​ ​ 61,202 ​ ​ 26,811 Total ​ Ps. 2,814,504 ​ Ps. 2,804,2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3</t>
        </is>
      </c>
    </row>
    <row r="3">
      <c r="A3" s="3" t="inlineStr">
        <is>
          <t>Bank loans:</t>
        </is>
      </c>
      <c r="B3" s="4" t="inlineStr">
        <is>
          <t xml:space="preserve"> </t>
        </is>
      </c>
    </row>
    <row r="4">
      <c r="A4" s="4" t="inlineStr">
        <is>
          <t>Schedule of bank loans</t>
        </is>
      </c>
      <c r="B4" s="4" t="inlineStr">
        <is>
          <t>​ ​ ​ ​ ​ ​ ​ ​ ​ ​ ​ ​ ​ ​ ​ ​ ​ ​ ​ ​ ​ ​ ​ ​ ​ Credit line used in foreign currency ​ Credit line balance ​ Principal ​ Commissions and ​ Term ​ Fair Bank at 12/31/2022* used in pesos amortization in pesos interests - Net Short Long value Santander, S. A. ​ ​ ​ Ps. 2,650,000 ​ Ps. (650,000) ​ Ps. (5,999) ​ Ps. 1,326,362 ​ Ps. 667,639 ​ Ps. 2,098,793 BBVA Bancomer, S. A. ​ ​ ​ ​ 2,000,000 ​ ​ — ​ ​ (1,866) ​ ​ 160,455 ​ ​ 1,837,679 ​ ​ 2,061,906 Total México ​ ​ ​ Ps. 4,650,000 ​ Ps. (650,000) ​ Ps. (7,865) ​ Ps. 1,486,817 ​ Ps. 2,505,318 ​ Ps. 4,160,699 Bancolombia, S. A. ​ COP 57,238,256 ​ Ps. 602,121 Ps. (289,119) ​ Ps. 8,922 ​ Ps. 2,035 ​ Ps. 319,889 ​ Ps. 230,399 Corpbanca Colombia, S. A. ​ ​ 38,922,014 ​ ​ 409,717 ​ ​ (196,601) ​ ​ 6,858 ​ ​ 1,383 ​ ​ 218,591 ​ ​ 156,671 Banco Davivienda, S. A. ​ ​ 34,342,946 ​ ​ 361,391 ​ ​ (173,471) ​ ​ 5,697 ​ ​ 1,220 ​ ​ 192,397 ​ ​ 138,239 Banco de Bogotá, S. A. ​ ​ 14,118,353 ​ ​ 148,402 ​ ​ (71,314) ​ ​ 1,864 ​ ​ 501 ​ ​ 78,451 ​ ​ 56,830 Banco de Occidente, S. A. ​ ​ 14,118,362 ​ ​ 148,400 ​ ​ (71,314) ​ ​ 1,859 ​ ​ 501 ​ ​ 78,444 ​ ​ 56,830 Banco Popular, S. A. ​ ​ 3,052,194 ​ ​ 31,909 ​ ​ (15,417) ​ ​ (97) ​ ​ 108 ​ ​ 16,287 ​ ​ 12,286 Banco AV Villas, S. A. ​ ​ 3,052,707 ​ ​ 32,135 ​ ​ (15,420) ​ ​ 539 ​ ​ 108 ​ ​ 17,146 ​ ​ 12,288 Servicios Financieros, S. A. ​ ​ 3,052,707 ​ ​ 31,911 ​ ​ (15,420) ​ ​ (102) ​ ​ 108 ​ ​ 16,281 ​ ​ 12,288 Total Airplan ​ COP 167,897,539 ​ Ps. 1,765,986 Ps. (848,076) ​ Ps. 25,540 ​ Ps. 5,964 ​ Ps. 937,486 ​ Ps. 675,831 ​ ​ ​ ​ ​ Ps. 6,415,986 ​ Ps. (1,498,076) ​ Ps. 17,675 ​ Ps. 1,492,781 ​ Ps. 3,442,804 ​ Ps. 4,836,530 ​ ​ ​ ​ ​ ​ ​ ​ ​ ​ ​ ​ ​ ​ ​ ​ ​ ​ ​ ​ ​ ​ ​ ​ ​ Credit line used in foreign currency ​ Credit line balance ​ Principal ​ Commissions and ​ Term ​ Fair Bank at 12/31/2023* used in pesos amortization in pesos interests - Net Short Long value Santander, S. A. ​ ​ ​ ​ Ps. 2,000,000 ​ Ps. (1,325,000) ​ Ps. (2,457) ​ Ps. 672,543 ​ Ps. — ​ Ps. 697,731 BBVA Bancomer, S. A. ​ ​ ​ ​ ​ 2,000,000 ​ ​ (150,000) ​ ​ 431 ​ ​ 210,610 ​ ​ 1,639,821 ​ ​ 1,962,138 Total México ​ ​ ​ ​ Ps. 4,000,000 ​ Ps. (1,475,000) ​ Ps. (2,026) ​ Ps. 883,153 ​ Ps. 1,639,821 ​ Ps. 2,659,869 ​ ​ ​ ​ ​ ​ ​ ​ ​ ​ ​ ​ ​ ​ ​ ​ ​ ​ ​ ​ ​ ​ Bancolombia, S. A. ​ COP 57,238,256 ​ Ps. 322,882 ​ Ps. — ​ Ps. 2,196 ​ Ps. 2,196 ​ Ps. 322,881 ​ Ps. 253,069 Corpbanca Colombia, S. A. ​ ​ 38,922,014 ​ ​ 219,560 ​ ​ — ​ ​ 1,492 ​ ​ 1,492 ​ ​ 219,558 ​ ​ 172,087 Banco Davivienda, S. A. ​ 34,342,946 ​ ​ 193,729 ​ ​ — ​ ​ 1,317 ​ ​ 1,317 ​ ​ 193,728 ​ ​ 151,841 Banco de Bogotá, S. A. ​ 17,170,178 ​ ​ 96,857 ​ ​ — ​ ​ 658 ​ ​ 658 ​ ​ 96,858 ​ ​ 75,917 Banco de Occidente, S. A. ​ 14,118,362 ​ ​ 79,642 ​ ​ — ​ ​ 541 ​ ​ 541 ​ ​ 79,643 ​ ​ 62,422 Banco Popular, S. A. ​ — ​ ​ — ​ ​ — ​ ​ — ​ ​ — ​ ​ — ​ ​ — Banco AV Villas, S. A. ​ 3,052,707 ​ ​ 17,221 ​ ​ — ​ ​ 116 ​ ​ 117 ​ ​ 17,222 ​ ​ 13,497 Servicios Financieros, S. A. ​ 3,052,707 ​ ​ 17,221 ​ ​ — ​ ​ 117 ​ ​ 117 ​ ​ 17,221 ​ ​ 13,497 Total Airplan ​ COP 167,897,170 ​ Ps. 947,112 ​ Ps. — ​ Ps. 6,437 ​ Ps. 6,438 ​ Ps. 947,111 ​ Ps. 742,330 ​ ​ ​ ​ ​ Ps. 4,947,112 ​ Ps. (1,475,000) ​ Ps. 4,411 ​ Ps. 889,591 ​ Ps. 2,586,932 ​ Ps. 3,402,199 ​ ​ ​ ​ ​ ​ Amount Entity ​ (thousand of COP) Bancolombia, S. A. ​ COP. 150,000,000 Corpbanca Colombia, S. A. ​ 102,000,000 Banco Davivienda, S. A. ​ 90,000,000 Banco de Bogotá, S. A. ​ 37,000,000 Banco de Occidente, S. A. ​ 37,000,000 Banco Popular, S. A. (1) ​ 8,000,000 Banco AV Villas, S. A. ​ 8,000,000 Servicios Financieros, S. A. ​ 8,000,000 ​ ​ COP. 440,000,000 ​ ​ ​ ​ ​ ​ Amount Financial entity ​ (thousand COP) Bancolombia, S. A. COP. 51,136,744 Corpbanca Colombia, S. A. 34,772,986 Banco Davivienda, S. A. 30,682,039 Banco de Bogotá, S. A. 12,613,358 Banco de Occidente, S. A. 12,613,366 Banco Popular, S. A. 2,726,835 Banco AV Villas, S. A. 2,727,293 Servicios Financieros, S. A. 2,727,293 ​ COP. 149,999,9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 and long-term documents: (Tables)</t>
        </is>
      </c>
      <c r="B1" s="2" t="inlineStr">
        <is>
          <t>12 Months Ended</t>
        </is>
      </c>
    </row>
    <row r="2">
      <c r="B2" s="2" t="inlineStr">
        <is>
          <t>Dec. 31, 2023</t>
        </is>
      </c>
    </row>
    <row r="3">
      <c r="A3" s="3" t="inlineStr">
        <is>
          <t>Short and long-term documents:</t>
        </is>
      </c>
      <c r="B3" s="4" t="inlineStr">
        <is>
          <t xml:space="preserve"> </t>
        </is>
      </c>
    </row>
    <row r="4">
      <c r="A4" s="4" t="inlineStr">
        <is>
          <t>Schedule of long-term debt</t>
        </is>
      </c>
      <c r="B4" s="4" t="inlineStr">
        <is>
          <t>​ ​ ​ ​ ​ Performance 2.39 % Spread credit (bps) +336 ​ Coupon 5.75 % ​ ​ ​ ​ ​ Performance 6.75 % At December 31, 2022 the integration of the debt is shown as follows: ​ ​ ​ ​ ​ ​ ​ ​ ​ ​ ​ ​ ​ ​ ​ ​ ​ ​ ​ ​ ​ ​ ​ ​ ​ ​ Original debt Interest Credit line Principal amortization Interest ​ Term Fair ​ ​ used in thousand USD ​ in thousand USD ​ in pesos ​ in pesos ​ in pesos Short Long ​ value Bond ​ $ 400,000 ​ $ 255 ​ Ps. 6,602,407 ​ Ps. (222,568) ​ Ps. (58,185) ​ Ps. 323,993 ​ Ps. 5,997,661 ​ Ps. 6,039,845 Bond ​ ​ 200,000 ​ ​ 2,733 ​ ​ 3,947,522 ​ ​ ​ ​ ​ ​ ​ ​ 53,222 ​ ​ 3,894,300 ​ ​ 3,148,566 ​ ​ $ 600,000 ​ $ 2,988 ​ Ps. 10,549,929 ​ Ps. (222,568) ​ Ps. (58,185) ​ Ps. 377,215 ​ Ps. 9,891,961 ​ Ps. 9,188,411 ​ At December 31, 2023 the integration of the debt is shown as follows: ​ ​ ​ ​ ​ ​ ​ ​ ​ ​ ​ ​ ​ ​ ​ ​ ​ ​ ​ ​ ​ ​ ​ ​ ​ ​ Original debt Interest Credit line Principal amortization Interest Term Fair ​ ​ used in thousand USD ​ in thousand USD ​ in pesos ​ in pesos ​ in pesos ​ Short Long ​ value Bond ​ $ 400,000 ​ $ (4,804) ​ Ps. 5,553,784 ​ Ps. (200,535) ​ Ps. (35,047) ​ Ps. 297,803 ​ Ps. 5,020,399 ​ Ps. 5,702,759 Bond ​ ​ 200,000 ​ ​ 2,733 ​ ​ 3,430,040 ​ ​ ​ ​ ​ 5 ​ ​ 46,245 ​ ​ 3,383,800 ​ ​ 3,324,656 ​ $ 600,000 ​ $ (2,071) ​ Ps. 8,983,824 ​ Ps. (200,535) ​ Ps. (35,042) ​ Ps. 344,048 ​ Ps. 8,404,199 ​ Ps. 9,027,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7" customWidth="1" min="5" max="5"/>
    <col width="18" customWidth="1" min="6" max="6"/>
    <col width="25" customWidth="1" min="7" max="7"/>
    <col width="13" customWidth="1" min="8" max="8"/>
  </cols>
  <sheetData>
    <row r="1">
      <c r="A1" s="1" t="inlineStr">
        <is>
          <t>Consolidated Statement of Changes in Stockholders' Equity - MXN ($) $ in Thousands</t>
        </is>
      </c>
      <c r="B1" s="2" t="inlineStr">
        <is>
          <t>Capital stock</t>
        </is>
      </c>
      <c r="C1" s="2" t="inlineStr">
        <is>
          <t>Legal reserve</t>
        </is>
      </c>
      <c r="D1" s="2" t="inlineStr">
        <is>
          <t>Reserve for repurchase of shares</t>
        </is>
      </c>
      <c r="E1" s="2" t="inlineStr">
        <is>
          <t>Other comprehensive income</t>
        </is>
      </c>
      <c r="F1" s="2" t="inlineStr">
        <is>
          <t>Retained earnings</t>
        </is>
      </c>
      <c r="G1" s="2" t="inlineStr">
        <is>
          <t>Non-controlling interest</t>
        </is>
      </c>
      <c r="H1" s="2" t="inlineStr">
        <is>
          <t>Total</t>
        </is>
      </c>
    </row>
    <row r="2">
      <c r="A2" s="4" t="inlineStr">
        <is>
          <t>Balances at January 1 at Dec. 31, 2020</t>
        </is>
      </c>
      <c r="B2" s="6" t="n">
        <v>7767276</v>
      </c>
      <c r="C2" s="6" t="n">
        <v>1890659</v>
      </c>
      <c r="D2" s="6" t="n">
        <v>11554572</v>
      </c>
      <c r="E2" s="6" t="n">
        <v>321867</v>
      </c>
      <c r="F2" s="6" t="n">
        <v>12131610</v>
      </c>
      <c r="G2" s="6" t="n">
        <v>8027222</v>
      </c>
      <c r="H2" s="6" t="n">
        <v>4169320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for the year</t>
        </is>
      </c>
      <c r="B4" s="4" t="inlineStr">
        <is>
          <t xml:space="preserve"> </t>
        </is>
      </c>
      <c r="C4" s="4" t="inlineStr">
        <is>
          <t xml:space="preserve"> </t>
        </is>
      </c>
      <c r="D4" s="4" t="inlineStr">
        <is>
          <t xml:space="preserve"> </t>
        </is>
      </c>
      <c r="E4" s="4" t="inlineStr">
        <is>
          <t xml:space="preserve"> </t>
        </is>
      </c>
      <c r="F4" s="5" t="n">
        <v>5983747</v>
      </c>
      <c r="G4" s="5" t="n">
        <v>413781</v>
      </c>
      <c r="H4" s="5" t="n">
        <v>6397528</v>
      </c>
    </row>
    <row r="5">
      <c r="A5" s="4" t="inlineStr">
        <is>
          <t>Effect of foreign currency translation in subsidiaries</t>
        </is>
      </c>
      <c r="B5" s="4" t="inlineStr">
        <is>
          <t xml:space="preserve"> </t>
        </is>
      </c>
      <c r="C5" s="4" t="inlineStr">
        <is>
          <t xml:space="preserve"> </t>
        </is>
      </c>
      <c r="D5" s="4" t="inlineStr">
        <is>
          <t xml:space="preserve"> </t>
        </is>
      </c>
      <c r="E5" s="5" t="n">
        <v>-8285</v>
      </c>
      <c r="F5" s="4" t="inlineStr">
        <is>
          <t xml:space="preserve"> </t>
        </is>
      </c>
      <c r="G5" s="5" t="n">
        <v>152502</v>
      </c>
      <c r="H5" s="5" t="n">
        <v>144217</v>
      </c>
    </row>
    <row r="6">
      <c r="A6" s="4" t="inlineStr">
        <is>
          <t>Remeasurement of labor obligations</t>
        </is>
      </c>
      <c r="B6" s="4" t="inlineStr">
        <is>
          <t xml:space="preserve"> </t>
        </is>
      </c>
      <c r="C6" s="4" t="inlineStr">
        <is>
          <t xml:space="preserve"> </t>
        </is>
      </c>
      <c r="D6" s="4" t="inlineStr">
        <is>
          <t xml:space="preserve"> </t>
        </is>
      </c>
      <c r="E6" s="4" t="inlineStr">
        <is>
          <t xml:space="preserve"> </t>
        </is>
      </c>
      <c r="F6" s="5" t="n">
        <v>-1895</v>
      </c>
      <c r="G6" s="4" t="inlineStr">
        <is>
          <t xml:space="preserve"> </t>
        </is>
      </c>
      <c r="H6" s="5" t="n">
        <v>-1895</v>
      </c>
    </row>
    <row r="7">
      <c r="A7" s="4" t="inlineStr">
        <is>
          <t>Total comprehensive income</t>
        </is>
      </c>
      <c r="B7" s="4" t="inlineStr">
        <is>
          <t xml:space="preserve"> </t>
        </is>
      </c>
      <c r="C7" s="4" t="inlineStr">
        <is>
          <t xml:space="preserve"> </t>
        </is>
      </c>
      <c r="D7" s="4" t="inlineStr">
        <is>
          <t xml:space="preserve"> </t>
        </is>
      </c>
      <c r="E7" s="5" t="n">
        <v>-8285</v>
      </c>
      <c r="F7" s="5" t="n">
        <v>5981852</v>
      </c>
      <c r="G7" s="5" t="n">
        <v>566283</v>
      </c>
      <c r="H7" s="5" t="n">
        <v>6539850</v>
      </c>
    </row>
    <row r="8">
      <c r="A8" s="4" t="inlineStr">
        <is>
          <t>Transfers to legal reserve</t>
        </is>
      </c>
      <c r="B8" s="4" t="inlineStr">
        <is>
          <t xml:space="preserve"> </t>
        </is>
      </c>
      <c r="C8" s="5" t="n">
        <v>98876</v>
      </c>
      <c r="D8" s="4" t="inlineStr">
        <is>
          <t xml:space="preserve"> </t>
        </is>
      </c>
      <c r="E8" s="4" t="inlineStr">
        <is>
          <t xml:space="preserve"> </t>
        </is>
      </c>
      <c r="F8" s="5" t="n">
        <v>-98876</v>
      </c>
      <c r="G8" s="4" t="inlineStr">
        <is>
          <t xml:space="preserve"> </t>
        </is>
      </c>
      <c r="H8" s="4" t="inlineStr">
        <is>
          <t xml:space="preserve"> </t>
        </is>
      </c>
    </row>
    <row r="9">
      <c r="A9" s="4" t="inlineStr">
        <is>
          <t>Dividends paid</t>
        </is>
      </c>
      <c r="B9" s="4" t="inlineStr">
        <is>
          <t xml:space="preserve"> </t>
        </is>
      </c>
      <c r="C9" s="4" t="inlineStr">
        <is>
          <t xml:space="preserve"> </t>
        </is>
      </c>
      <c r="D9" s="4" t="inlineStr">
        <is>
          <t xml:space="preserve"> </t>
        </is>
      </c>
      <c r="E9" s="4" t="inlineStr">
        <is>
          <t xml:space="preserve"> </t>
        </is>
      </c>
      <c r="F9" s="5" t="n">
        <v>-2463000</v>
      </c>
      <c r="G9" s="4" t="inlineStr">
        <is>
          <t xml:space="preserve"> </t>
        </is>
      </c>
      <c r="H9" s="5" t="n">
        <v>-2463000</v>
      </c>
    </row>
    <row r="10">
      <c r="A10" s="4" t="inlineStr">
        <is>
          <t>Balance at December 31 at Dec. 31, 2021</t>
        </is>
      </c>
      <c r="B10" s="5" t="n">
        <v>7767276</v>
      </c>
      <c r="C10" s="5" t="n">
        <v>1989535</v>
      </c>
      <c r="D10" s="5" t="n">
        <v>11554572</v>
      </c>
      <c r="E10" s="5" t="n">
        <v>313582</v>
      </c>
      <c r="F10" s="5" t="n">
        <v>15551586</v>
      </c>
      <c r="G10" s="5" t="n">
        <v>8593505</v>
      </c>
      <c r="H10" s="5" t="n">
        <v>45770056</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fit for the year</t>
        </is>
      </c>
      <c r="B12" s="4" t="inlineStr">
        <is>
          <t xml:space="preserve"> </t>
        </is>
      </c>
      <c r="C12" s="4" t="inlineStr">
        <is>
          <t xml:space="preserve"> </t>
        </is>
      </c>
      <c r="D12" s="4" t="inlineStr">
        <is>
          <t xml:space="preserve"> </t>
        </is>
      </c>
      <c r="E12" s="4" t="inlineStr">
        <is>
          <t xml:space="preserve"> </t>
        </is>
      </c>
      <c r="F12" s="5" t="n">
        <v>9986548</v>
      </c>
      <c r="G12" s="5" t="n">
        <v>659376</v>
      </c>
      <c r="H12" s="5" t="n">
        <v>10645924</v>
      </c>
    </row>
    <row r="13">
      <c r="A13" s="4" t="inlineStr">
        <is>
          <t>Effect of foreign currency translation in subsidiaries</t>
        </is>
      </c>
      <c r="B13" s="4" t="inlineStr">
        <is>
          <t xml:space="preserve"> </t>
        </is>
      </c>
      <c r="C13" s="4" t="inlineStr">
        <is>
          <t xml:space="preserve"> </t>
        </is>
      </c>
      <c r="D13" s="4" t="inlineStr">
        <is>
          <t xml:space="preserve"> </t>
        </is>
      </c>
      <c r="E13" s="5" t="n">
        <v>-1031492</v>
      </c>
      <c r="F13" s="4" t="inlineStr">
        <is>
          <t xml:space="preserve"> </t>
        </is>
      </c>
      <c r="G13" s="5" t="n">
        <v>-736470</v>
      </c>
      <c r="H13" s="5" t="n">
        <v>-1767962</v>
      </c>
    </row>
    <row r="14">
      <c r="A14" s="4" t="inlineStr">
        <is>
          <t>Remeasurement of labor obligations</t>
        </is>
      </c>
      <c r="B14" s="4" t="inlineStr">
        <is>
          <t xml:space="preserve"> </t>
        </is>
      </c>
      <c r="C14" s="4" t="inlineStr">
        <is>
          <t xml:space="preserve"> </t>
        </is>
      </c>
      <c r="D14" s="4" t="inlineStr">
        <is>
          <t xml:space="preserve"> </t>
        </is>
      </c>
      <c r="E14" s="4" t="inlineStr">
        <is>
          <t xml:space="preserve"> </t>
        </is>
      </c>
      <c r="F14" s="5" t="n">
        <v>-1833</v>
      </c>
      <c r="G14" s="4" t="inlineStr">
        <is>
          <t xml:space="preserve"> </t>
        </is>
      </c>
      <c r="H14" s="5" t="n">
        <v>-1833</v>
      </c>
    </row>
    <row r="15">
      <c r="A15" s="4" t="inlineStr">
        <is>
          <t>Total comprehensive income</t>
        </is>
      </c>
      <c r="B15" s="4" t="inlineStr">
        <is>
          <t xml:space="preserve"> </t>
        </is>
      </c>
      <c r="C15" s="4" t="inlineStr">
        <is>
          <t xml:space="preserve"> </t>
        </is>
      </c>
      <c r="D15" s="4" t="inlineStr">
        <is>
          <t xml:space="preserve"> </t>
        </is>
      </c>
      <c r="E15" s="5" t="n">
        <v>-1031492</v>
      </c>
      <c r="F15" s="5" t="n">
        <v>9984715</v>
      </c>
      <c r="G15" s="5" t="n">
        <v>-77094</v>
      </c>
      <c r="H15" s="5" t="n">
        <v>8876129</v>
      </c>
    </row>
    <row r="16">
      <c r="A16" s="4" t="inlineStr">
        <is>
          <t>Transfers to legal reserve</t>
        </is>
      </c>
      <c r="B16" s="4" t="inlineStr">
        <is>
          <t xml:space="preserve"> </t>
        </is>
      </c>
      <c r="C16" s="5" t="n">
        <v>295857</v>
      </c>
      <c r="D16" s="4" t="inlineStr">
        <is>
          <t xml:space="preserve"> </t>
        </is>
      </c>
      <c r="E16" s="4" t="inlineStr">
        <is>
          <t xml:space="preserve"> </t>
        </is>
      </c>
      <c r="F16" s="5" t="n">
        <v>-295857</v>
      </c>
      <c r="G16" s="4" t="inlineStr">
        <is>
          <t xml:space="preserve"> </t>
        </is>
      </c>
      <c r="H16" s="4" t="inlineStr">
        <is>
          <t xml:space="preserve"> </t>
        </is>
      </c>
    </row>
    <row r="17">
      <c r="A17" s="4" t="inlineStr">
        <is>
          <t>Aerostar's Capital reimbursement,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845245</v>
      </c>
      <c r="H17" s="5" t="n">
        <v>-845245</v>
      </c>
    </row>
    <row r="18">
      <c r="A18" s="4" t="inlineStr">
        <is>
          <t>Aerostar dividend paid,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276333</v>
      </c>
      <c r="H18" s="5" t="n">
        <v>-276333</v>
      </c>
    </row>
    <row r="19">
      <c r="A19" s="4" t="inlineStr">
        <is>
          <t>Dividends paid</t>
        </is>
      </c>
      <c r="B19" s="4" t="inlineStr">
        <is>
          <t xml:space="preserve"> </t>
        </is>
      </c>
      <c r="C19" s="4" t="inlineStr">
        <is>
          <t xml:space="preserve"> </t>
        </is>
      </c>
      <c r="D19" s="4" t="inlineStr">
        <is>
          <t xml:space="preserve"> </t>
        </is>
      </c>
      <c r="E19" s="4" t="inlineStr">
        <is>
          <t xml:space="preserve"> </t>
        </is>
      </c>
      <c r="F19" s="5" t="n">
        <v>-4509000</v>
      </c>
      <c r="G19" s="4" t="inlineStr">
        <is>
          <t xml:space="preserve"> </t>
        </is>
      </c>
      <c r="H19" s="5" t="n">
        <v>-4509000</v>
      </c>
    </row>
    <row r="20">
      <c r="A20" s="4" t="inlineStr">
        <is>
          <t>Balance at December 31 at Dec. 31, 2022</t>
        </is>
      </c>
      <c r="B20" s="5" t="n">
        <v>7767276</v>
      </c>
      <c r="C20" s="5" t="n">
        <v>2285392</v>
      </c>
      <c r="D20" s="5" t="n">
        <v>11554572</v>
      </c>
      <c r="E20" s="5" t="n">
        <v>-717910</v>
      </c>
      <c r="F20" s="5" t="n">
        <v>20731444</v>
      </c>
      <c r="G20" s="5" t="n">
        <v>7394833</v>
      </c>
      <c r="H20" s="5" t="n">
        <v>49015607</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fit for the year</t>
        </is>
      </c>
      <c r="B22" s="4" t="inlineStr">
        <is>
          <t xml:space="preserve"> </t>
        </is>
      </c>
      <c r="C22" s="4" t="inlineStr">
        <is>
          <t xml:space="preserve"> </t>
        </is>
      </c>
      <c r="D22" s="4" t="inlineStr">
        <is>
          <t xml:space="preserve"> </t>
        </is>
      </c>
      <c r="E22" s="4" t="inlineStr">
        <is>
          <t xml:space="preserve"> </t>
        </is>
      </c>
      <c r="F22" s="5" t="n">
        <v>10203713</v>
      </c>
      <c r="G22" s="5" t="n">
        <v>472231</v>
      </c>
      <c r="H22" s="5" t="n">
        <v>10675944</v>
      </c>
    </row>
    <row r="23">
      <c r="A23" s="4" t="inlineStr">
        <is>
          <t>Effect of foreign currency translation in subsidiaries</t>
        </is>
      </c>
      <c r="B23" s="4" t="inlineStr">
        <is>
          <t xml:space="preserve"> </t>
        </is>
      </c>
      <c r="C23" s="4" t="inlineStr">
        <is>
          <t xml:space="preserve"> </t>
        </is>
      </c>
      <c r="D23" s="4" t="inlineStr">
        <is>
          <t xml:space="preserve"> </t>
        </is>
      </c>
      <c r="E23" s="5" t="n">
        <v>-901783</v>
      </c>
      <c r="F23" s="4" t="inlineStr">
        <is>
          <t xml:space="preserve"> </t>
        </is>
      </c>
      <c r="G23" s="5" t="n">
        <v>-628963</v>
      </c>
      <c r="H23" s="5" t="n">
        <v>-1530746</v>
      </c>
    </row>
    <row r="24">
      <c r="A24" s="4" t="inlineStr">
        <is>
          <t>Remeasurement of labor obligations</t>
        </is>
      </c>
      <c r="B24" s="4" t="inlineStr">
        <is>
          <t xml:space="preserve"> </t>
        </is>
      </c>
      <c r="C24" s="4" t="inlineStr">
        <is>
          <t xml:space="preserve"> </t>
        </is>
      </c>
      <c r="D24" s="4" t="inlineStr">
        <is>
          <t xml:space="preserve"> </t>
        </is>
      </c>
      <c r="E24" s="4" t="inlineStr">
        <is>
          <t xml:space="preserve"> </t>
        </is>
      </c>
      <c r="F24" s="5" t="n">
        <v>1644</v>
      </c>
      <c r="G24" s="4" t="inlineStr">
        <is>
          <t xml:space="preserve"> </t>
        </is>
      </c>
      <c r="H24" s="5" t="n">
        <v>1644</v>
      </c>
    </row>
    <row r="25">
      <c r="A25" s="4" t="inlineStr">
        <is>
          <t>Total comprehensive income</t>
        </is>
      </c>
      <c r="B25" s="4" t="inlineStr">
        <is>
          <t xml:space="preserve"> </t>
        </is>
      </c>
      <c r="C25" s="4" t="inlineStr">
        <is>
          <t xml:space="preserve"> </t>
        </is>
      </c>
      <c r="D25" s="4" t="inlineStr">
        <is>
          <t xml:space="preserve"> </t>
        </is>
      </c>
      <c r="E25" s="5" t="n">
        <v>-901783</v>
      </c>
      <c r="F25" s="5" t="n">
        <v>10205357</v>
      </c>
      <c r="G25" s="5" t="n">
        <v>-156732</v>
      </c>
      <c r="H25" s="5" t="n">
        <v>9146842</v>
      </c>
    </row>
    <row r="26">
      <c r="A26" s="4" t="inlineStr">
        <is>
          <t>Transfers to legal reserve</t>
        </is>
      </c>
      <c r="B26" s="4" t="inlineStr">
        <is>
          <t xml:space="preserve"> </t>
        </is>
      </c>
      <c r="C26" s="5" t="n">
        <v>256835</v>
      </c>
      <c r="D26" s="4" t="inlineStr">
        <is>
          <t xml:space="preserve"> </t>
        </is>
      </c>
      <c r="E26" s="4" t="inlineStr">
        <is>
          <t xml:space="preserve"> </t>
        </is>
      </c>
      <c r="F26" s="5" t="n">
        <v>-256835</v>
      </c>
      <c r="G26" s="4" t="inlineStr">
        <is>
          <t xml:space="preserve"> </t>
        </is>
      </c>
      <c r="H26" s="4" t="inlineStr">
        <is>
          <t xml:space="preserve"> </t>
        </is>
      </c>
    </row>
    <row r="27">
      <c r="A27" s="4" t="inlineStr">
        <is>
          <t>Aerostar's Capital reimbursement,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102066</v>
      </c>
      <c r="H27" s="5" t="n">
        <v>-102066</v>
      </c>
    </row>
    <row r="28">
      <c r="A28" s="4" t="inlineStr">
        <is>
          <t>Aerostar dividend paid,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490185</v>
      </c>
      <c r="H28" s="5" t="n">
        <v>-490185</v>
      </c>
    </row>
    <row r="29">
      <c r="A29" s="4" t="inlineStr">
        <is>
          <t>Dividends paid</t>
        </is>
      </c>
      <c r="B29" s="4" t="inlineStr">
        <is>
          <t xml:space="preserve"> </t>
        </is>
      </c>
      <c r="C29" s="4" t="inlineStr">
        <is>
          <t xml:space="preserve"> </t>
        </is>
      </c>
      <c r="D29" s="4" t="inlineStr">
        <is>
          <t xml:space="preserve"> </t>
        </is>
      </c>
      <c r="E29" s="4" t="inlineStr">
        <is>
          <t xml:space="preserve"> </t>
        </is>
      </c>
      <c r="F29" s="5" t="n">
        <v>-5979000</v>
      </c>
      <c r="G29" s="4" t="inlineStr">
        <is>
          <t xml:space="preserve"> </t>
        </is>
      </c>
      <c r="H29" s="5" t="n">
        <v>-5979000</v>
      </c>
    </row>
    <row r="30">
      <c r="A30" s="4" t="inlineStr">
        <is>
          <t>Balance at December 31 at Dec. 31, 2023</t>
        </is>
      </c>
      <c r="B30" s="6" t="n">
        <v>7767276</v>
      </c>
      <c r="C30" s="6" t="n">
        <v>2542227</v>
      </c>
      <c r="D30" s="6" t="n">
        <v>11554572</v>
      </c>
      <c r="E30" s="6" t="n">
        <v>-1619693</v>
      </c>
      <c r="F30" s="6" t="n">
        <v>24700966</v>
      </c>
      <c r="G30" s="6" t="n">
        <v>6645850</v>
      </c>
      <c r="H30" s="6" t="n">
        <v>51591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total share capital</t>
        </is>
      </c>
      <c r="B4" s="4" t="inlineStr">
        <is>
          <t>​ ​ ​ ​ ​ ​ ​ ​ ​ ​ ​ ​ ​ ​ ​ ​ ​ ​ Capital stock as of ​ Total shares December 31, Description ​ 2022 2023 2022 2023 “B” Series ​ 277,050,000 ​ 277,050,000 ​ Ps. 7,173,079 ​ Ps. 7,173,079 “BB” Series ​ 22,950,000 ​ 22,950,000 ​ 594,197 ​ 594,197 Total ​ 300,000,000 ​ 300,000,000 ​ Ps. 7,767,276 ​ Ps. 7,767,2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incurred and deferred: (Tables)</t>
        </is>
      </c>
      <c r="B1" s="2" t="inlineStr">
        <is>
          <t>12 Months Ended</t>
        </is>
      </c>
    </row>
    <row r="2">
      <c r="B2" s="2" t="inlineStr">
        <is>
          <t>Dec. 31, 2023</t>
        </is>
      </c>
    </row>
    <row r="3">
      <c r="A3" s="3" t="inlineStr">
        <is>
          <t>Income tax incurred and deferred:</t>
        </is>
      </c>
      <c r="B3" s="4" t="inlineStr">
        <is>
          <t xml:space="preserve"> </t>
        </is>
      </c>
    </row>
    <row r="4">
      <c r="A4" s="4" t="inlineStr">
        <is>
          <t>Schedule of IT provision - Mexico</t>
        </is>
      </c>
      <c r="B4" s="4" t="inlineStr">
        <is>
          <t>​ ​ ​ ​ ​ ​ ​ ​ ​ ​ ​ ​ ​ December 31, ​ 2021 2022 2023 Mexico ​ ​ ​ ​ ​ ​ ​ ​ ​ Current IT ​ Ps. 1,749,031 ​ Ps. 2,961,187 ​ Ps. 3,477,638 Deferred IT ​ (128,254) ​ (169,080) ​ ​ 11,131 IT provision Mexico ​ Ps. 1,620,777 ​ Ps. 2,792,107 ​ Ps. 3,488,769 Aerostar ​ ​ ​ ​ ​ Current IT ​ Ps. 886 ​ Ps. 3,703 ​ Ps. 2,617 Deferred IT ​ ​ 37,979 ​ ​ 38,160 ​ ​ 34,441 IT provision Aerostar ​ Ps. 38,865 ​ Ps. 41,863 ​ Ps. 37,058 Airplan ​ ​ ​ ​ ​ ​ ​ ​ ​ Current IT ​ Ps. 74,862 ​ Ps. 377,437 ​ Ps. 405,098 Deferred IT ​ ​ (5,997) ​ ​ 227,402 ​ ​ 13,218 IT provision Airplan ​ Ps. 68,865 ​ Ps. 604,839 ​ Ps. 418,316 Total IT provision ​ Ps. 1,728,507 ​ Ps. 3,438,809 ​ Ps. 3,944,143</t>
        </is>
      </c>
    </row>
    <row r="5">
      <c r="A5" s="4" t="inlineStr">
        <is>
          <t>Schedule of reconciliation between statutory and effective income tax rates</t>
        </is>
      </c>
      <c r="B5" s="4" t="inlineStr">
        <is>
          <t>​ ​ ​ ​ ​ ​ ​ ​ ​ ​ ​ ​ ​ ​ December 31, ​ ​ 2021 2022 2023 Consolidated income before provision for IT ​ Ps. 8,126,035 ​ Ps. 14,084,733 ​ Ps. 14,620,087 ​ Plus (less): ​ ​ ​ ​ ​ ​ ​ ​ Net income before taxes of Airplan and Aerostar ​ (1,418,186) ​ (3,183,555) ​ ​ (2,422,843) ​ Net income before taxes of subsidiaries in Mexico not subject to IT ​ (170,247) ​ (140,921) ​ ​ (151,574) ​ Income before provisions for income taxes ​ 6,537,602 ​ 10,760,257 ​ ​ 12,045,670 ​ Statutory IT rate ​ 30 % ​ 30 % ​ 30 % IT that would result from applying the IT rate to book profit before income taxes ​ ​ 1,961,281 ​ 3,228,077 ​ ​ 3,613,701 ​ Non-deductible items and other permanent differences ​ 7,853 ​ 14,133 ​ ​ 229,972 ​ Annual adjustment for tax inflation ​ (33,603) ​ ​ (82,517) ​ ​ (100,820) ​ Accounting disconnect inflation ​ (314,754) ​ ​ (367,587) ​ ​ (254,084) ​ Effect by difference in rate of IT Aerostar ​ 38,865 ​ ​ 41,863 ​ ​ 37,058 ​ Effect by difference in rate of IT Airplan ​ 68,865 ​ ​ 604,839 ​ ​ 418,316 ​ IT provision ​ Ps. 1,728,507 ​ Ps. 3,438,809 ​ Ps. 3,944,143 ​ Effective IT rate ​ ​ 26 % ​ 32 % ​ 33 % ​</t>
        </is>
      </c>
    </row>
    <row r="6">
      <c r="A6" s="4" t="inlineStr">
        <is>
          <t>Schedule of principal temporary differences with respect to deferred tax</t>
        </is>
      </c>
      <c r="B6" s="4" t="inlineStr">
        <is>
          <t>​ ​ ​ ​ ​ ​ ​ ​ ​ ​ Year ended ​ ​ December 31, ​ 2022 2023 Deferred income tax asset: ​ ​ Temporary liabilities Ps. 72,439 ​ Ps. 80,229 Fair value of long-term debt (Bank loan) ​ 84,774 ​ ​ 73,661 Allowance for doubtful accounts ​ 60,775 ​ ​ 68,653 ​ ​ 217,988 ​ ​ 222,543 Deferred income tax payable: ​ ​ ​ ​ ​ Fixed and intangible assets (*) ​ (2,898,475) ​ ​ (2,711,274) Temporary assets ​ (291,829) ​ ​ (409,127) Amortization of expenses ​ (206) ​ ​ — ​ ​ (3,190,510) ​ ​ (3,120,401) Deferred income tax liability - Net Ps. (2,972,522) ​ Ps. (2,897,858) (*)</t>
        </is>
      </c>
    </row>
    <row r="7">
      <c r="A7" s="4" t="inlineStr">
        <is>
          <t>Schedule of net movements of the deferred tax asset and liability</t>
        </is>
      </c>
      <c r="B7" s="4" t="inlineStr">
        <is>
          <t>​ ​ ​ ​ ​ ​ ​ ​ ​ ​ ​ ​ ​ ​ ​ ​ ​ ​ Impairment ​ ​ provision ​ ​ ​ ​ Foreign ​ ​ ​ ​ ​ ​ ​ ​ of loan ​ Concession ​ Currency ​ ​ ​ ​ ​ ​ ​ ​ portfolio ​ Assets ​ Conversion ​ Others ​ Total Balances as of January 1, 2022 Ps. (57,962) Ps. 3,078,500 Ps. 32,903 Ps. (8,809) Ps. 3,044,632 Conversion revaluation effect ​ ​ ​ ​ ​ ​ ​ ​ ​ ​ ​ ​ ​ ​ ​ Airplan and Aerostar ​ ​ ​ ​ ​ (117,978) ​ (50,614) ​ (168,592) Consolidated income statement: ​ ​ ​ ​ ​ ​ ​ ​ ​ ​ Airplan ​ (1,123) ​ 9,298 ​ 2,648 ​ 216,579 ​ 227,402 Aerostar ​ ​ ​ 38,982 ​ (822) ​ ​ ​ 38,160 México ​ (1,690) ​ (145,056) ​ ​ ​ (22,334) ​ (169,080) ​ ​ (2,813) ​ (96,776) ​ 1,826 ​ 194,245 ​ 96,482 Balances as of December 31, 2022 ​ Ps. (60,775) Ps. 2,981,724 Ps. (83,249) Ps. 134,822 Ps. 2,972,522 Conversion revaluation effect ​ ​ ​ ​ ​ ​ ​ ​ ​ ​ ​ ​ ​ ​ ​ Airplan and Aerostar ​ ​ ​ ​ ​ ​ ​ ​ (176,132) ​ ​ 42,678 ​ ​ (133,454) Consolidated income statement: ​ ​ ​ ​ ​ ​ ​ ​ ​ ​ ​ ​ ​ ​ ​ Airplan ​ ​ (282) ​ ​ (66,631) ​ ​ (3,370) ​ ​ 83,501 ​ ​ 13,218 Aerostar ​ ​ ​ ​ ​ 35,947 ​ ​ (1,506) ​ ​ ​ ​ ​ 34,441 México ​ ​ (7,596) ​ ​ 24,491 ​ ​ ​ ​ ​ (5,764) ​ ​ 11,131 ​ ​ ​ (7,878) ​ (6,193) ​ (4,876) ​ 77,737 ​ 58,790 Balances as of December 31, 2023 Ps. (68,653) Ps. 2,975,531 Ps. (264,257) Ps. 255,237 Ps. 2,897,858</t>
        </is>
      </c>
    </row>
    <row r="8">
      <c r="A8" s="4" t="inlineStr">
        <is>
          <t>Schedule of Aerostar tax loss carry forwards</t>
        </is>
      </c>
      <c r="B8" s="4" t="inlineStr">
        <is>
          <t>​ ​ ​ ​ ​ ​ ​ ​ ​ USD ​ ​ ​ ​ thousand ​ Year of Year of loss Amount expiration 2014 24,189 2024 2015 28,532 2025 2016 27,736 2026 2017 22,247 2027 2018 10,600 2028 2020 30,725 2030 Total ​ Ps. 144,029 ​ ​</t>
        </is>
      </c>
    </row>
    <row r="9">
      <c r="A9" s="4" t="inlineStr">
        <is>
          <t>Schedule of Temporal differences not recognized</t>
        </is>
      </c>
      <c r="B9" s="4" t="inlineStr">
        <is>
          <t>​ ​ ​ ​ ​ ​ ​ ​ ​ ​ ​ December 31, ​ ​ ​ 2022 2023 ​ Undistributed utilities Ps. 4,911,412 ​ Ps. 4,334,287 ​ Tax rate 30 % 30 % Deferred income tax liabilities unrecognized with the previous temporary differences Ps. 1,473,424 ​ Ps. 1,300,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Schedule of balances receivable and payable</t>
        </is>
      </c>
      <c r="B4" s="4" t="inlineStr">
        <is>
          <t>​ ​ ​ ​ ​ ​ ​ ​ ​ ​ December 31, ​ 2022 2023 Accounts payable and accumulated expenses (Note 9):(*) ​ ​ Inversiones y Técnicas Aeroportuarias, S. A. de C. V. ​ ​ (Shareholder/technical assistance) Ps. 169,696 Ps. 178,294 ​ Ps. 169,696 Ps. 178,294 (*) These are accounts with terms of less than one year under similar market conditions.</t>
        </is>
      </c>
    </row>
    <row r="5">
      <c r="A5" s="4" t="inlineStr">
        <is>
          <t>Schedule of transactions with related parties</t>
        </is>
      </c>
      <c r="B5" s="4" t="inlineStr">
        <is>
          <t>​ ​ ​ ​ ​ ​ ​ ​ ​ ​ ​ ​ ​ December 31, ​ 2021 2022 2023 Commercial income: ​ ​ ​ Autobuses de Oriente, S. A. de C. V. (Stockholder) Ps. 11,800 Ps. 15,899 ​ Ps. 20,162 Autobuses Golfo Pacífico, S. A. de C. V. (Stockholder) ​ 6,468 ​ 7,616 ​ ​ 8,306 Coordinados de México de Oriente, S. A. de C. V. (Stockholder) ​ 162 ​ 189 ​ ​ 202 ​ ​ ​ ​ Expenses: ​ ​ ​ Technical assistance (Note 14.4) Ps. (391,698) ​ Ps. (643,891) ​ Ps. (715,462) ​ ​ ​ ​ ​ ​ ​ ​ ​ Related parties: ​ ​ ​ ​ ​ ​ ​ ​ Administrative services ​ ​ ​ ​ ​ ​ ​ ​ Leasing Ps. (5,863) ​ Ps. (4,610) ​ Ps. (5,773) Cleaning services ​ (12,307) ​ ​ — ​ ​ —</t>
        </is>
      </c>
    </row>
    <row r="6">
      <c r="A6" s="4" t="inlineStr">
        <is>
          <t>Schedule of compensation of key personnel</t>
        </is>
      </c>
      <c r="B6" s="4" t="inlineStr">
        <is>
          <t>​ ​ ​ ​ ​ ​ ​ ​ ​ ​ ​ ​ ​ December 31, ​ 2021 2022 2023 Short term salaries and other benefits paid to key personnel(*) Ps. 122,271 ​ Ps. 166,922 ​ Ps. 171,595 Fees paid to the Board of Directors and Committees ​ 8,144 ​ ​ 8,671 ​ ​ 10,261 (*) In fiscal years 2021, 2022 and 2023, includes costs of P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Commitments and contingencies:</t>
        </is>
      </c>
      <c r="B3" s="4" t="inlineStr">
        <is>
          <t xml:space="preserve"> </t>
        </is>
      </c>
    </row>
    <row r="4">
      <c r="A4" s="4" t="inlineStr">
        <is>
          <t>Schedule of future payments</t>
        </is>
      </c>
      <c r="B4" s="4" t="inlineStr">
        <is>
          <t>​ ​ ​ ​ ​ Up to one year Ps. 5,590 Between one and three years 1,863 Total Ps. 7,453</t>
        </is>
      </c>
    </row>
    <row r="5">
      <c r="A5" s="4" t="inlineStr">
        <is>
          <t>Schedule or investment commitments</t>
        </is>
      </c>
      <c r="B5" s="4" t="inlineStr">
        <is>
          <t>​ ​ ​ ​ ​ ​ Period Amount ​ 2024 ​ Ps. 3,708,423 2025 ​ 6,467,609 2026 ​ 7,350,950 2027 ​ 5,244,122 2028 ​ 6,799,906 ​ ​ Ps. 29,571,010 (1)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the main accounting policies: (Tables)</t>
        </is>
      </c>
      <c r="B1" s="2" t="inlineStr">
        <is>
          <t>12 Months Ended</t>
        </is>
      </c>
    </row>
    <row r="2">
      <c r="B2" s="2" t="inlineStr">
        <is>
          <t>Dec. 31, 2023</t>
        </is>
      </c>
    </row>
    <row r="3">
      <c r="A3" s="3" t="inlineStr">
        <is>
          <t>Summary of the main accounting policies:</t>
        </is>
      </c>
      <c r="B3" s="4" t="inlineStr">
        <is>
          <t xml:space="preserve"> </t>
        </is>
      </c>
    </row>
    <row r="4">
      <c r="A4" s="4" t="inlineStr">
        <is>
          <t>Schedule of consolidated subsidiaries</t>
        </is>
      </c>
      <c r="B4" s="4" t="inlineStr">
        <is>
          <t>​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ASUR Dominicana, LLC. (*) ​ 100 % Commercial RH Asur, S. A. de C. V. 100 % Administrative services Servicios Aeroportuarios del Sureste, S. A. de C. V. 100 % Administrative services Asur FBO, S. A. de C. V. (*) 100 % Administrative services Caribbean Logistics, S. A. de C. V. (*) 100 % Cargo services Cargo RF, S. A. de C. V. (*) 100 % Cargo services (*) These subsidiaries sub-consolidate at Cancún Airport.</t>
        </is>
      </c>
    </row>
    <row r="5">
      <c r="A5" s="4" t="inlineStr">
        <is>
          <t>Schedule of condensed financial information of Aerostar</t>
        </is>
      </c>
      <c r="B5" s="4" t="inlineStr">
        <is>
          <t>As of December 31, 2021, 2022 and 2023, the condensed financial information of Aerostar, where there is a significant non-controlling interest, is presented as follows: ​ ​ ​ ​ ​ ​ ​ ​ ​ ​ ​ ​ December, 31 ​ 2021 2022 2023 Condensed statement of financial position ​ ​ ​ ​ ​ ​ ​ ​ ​ Cash and cash equivalents ​ Ps. 2,295,087 ​ Ps. 2,334,403 ​ Ps. 1,518,454 Restricted cash ​ 123,081 ​ ​ 1,272,106 ​ ​ 1,520,581 Other current assets ​ 183,284 ​ ​ 528,297 ​ ​ 165,822 Total current assets ​ 2,601,452 ​ ​ 4,134,806 ​ ​ 3,204,857 Financial liabilities: ​ ​ ​ ​ ​ ​ ​ ​ ​ Current liabilities ​ ​ (804,548) ​ ​ (1,184,023) ​ ​ (1,033,248) Working capital ​ 1,796,904 ​ ​ 2,950,783 ​ ​ 2,171,609 Land, furniture and equipment ​ 126,494 ​ ​ 115,798 ​ ​ 123,796 Intangible assets, airport concessions - Net ​ 13,656,912 ​ ​ 12,920,453 ​ ​ 11,203,531 Other long term assets ​ 64,442 ​ ​ 90,777 ​ ​ 83,208 Long term debt ​ (6,952,068) ​ ​ (9,891,961) ​ ​ (8,404,199) Other long term liabilities ​ (19,378) ​ ​ (18,265) ​ ​ (14,295) Deferred income tax - Net ​ (518,578) ​ ​ (547,480) ​ ​ (523,262) Shareholders’ equity ​ Ps. 8,154,728 ​ Ps. 5,620,105 ​ Ps. 4,640,388 ​ ​ ​ ​ ​ ​ ​ ​ ​ ​ ​ ​ ​ Year ended December, 31 ​ 2021 2022 2023 Condensed statements of comprehensive income ​ ​ ​ ​ ​ ​ ​ ​ ​ Revenue ​ Ps. 3,652,835 ​ Ps. 4,110,028 ​ Ps. 4,174,329 Operating cost and expenses ​ (1,939,555) ​ ​ (2,128,925) ​ ​ (2,390,264) Other income ​ ​ ​ ​ 346,232 ​ ​ ​ Comprehensive financial cost - Net ​ (453,326) ​ ​ (459,471) ​ ​ (412,145) Net income tax ​ (57,529) ​ ​ (59,618) ​ ​ (52,486) Net income for the year ​ 1,202,425 ​ ​ 1,808,246 ​ ​ 1,319,434 Foreign currency translation ​ (207,132) ​ ​ (95,881) ​ ​ (818,522) Total comprehensive income ​ Ps. 995,293 ​ Ps. 1,712,365 ​ Ps. 500,912</t>
        </is>
      </c>
    </row>
    <row r="6">
      <c r="A6" s="4" t="inlineStr">
        <is>
          <t>Schedule of percentage of depreciation land, furniture and equipment</t>
        </is>
      </c>
      <c r="B6" s="4" t="inlineStr">
        <is>
          <t>​ ​ ​ ​ ​ ​ ​ ​ ​ December 31, ​ ​ 2022 2023 ​ ​ ​ ​ ​ ​ ​ Furniture equipment 10 to 20 % 10 to 20 % Machinery 10 to 20 % 10 to 20 % Computer equipment 20 to 33 % 20 to 33 % Transportation equipment 20 to 25 % 20 to 25 % Improvements to leased premises 10 % 10 %</t>
        </is>
      </c>
    </row>
    <row r="7">
      <c r="A7" s="4" t="inlineStr">
        <is>
          <t>Schedule of useful lives licenses and commercial direct operation</t>
        </is>
      </c>
      <c r="B7" s="4" t="inlineStr">
        <is>
          <t>​ ​ ​ ​ ​ Licenses Mexico 25 years ODC Mexico 25 years Commercial Rights of Aerostar 29 years Commercial Rights of Airplan 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exchange rate risk</t>
        </is>
      </c>
      <c r="B4" s="4" t="inlineStr">
        <is>
          <t>​ ​ ​ ​ ​ ​ ​ ​ ​ ​ December 31, ​ 2022 2023 ​ ​ (Thousands of dollars) Asset ​ Ps. 372,991 ​ Ps. 507,164 Liability ​ (5,520) ​ ​ (6,419) Monetary active position Ps. 367,471 ​ Ps. 500,745</t>
        </is>
      </c>
    </row>
    <row r="5">
      <c r="A5" s="4" t="inlineStr">
        <is>
          <t>Schedule of liquidity position</t>
        </is>
      </c>
      <c r="B5" s="4" t="inlineStr">
        <is>
          <t>​ ​ ​ ​ ​ ​ ​ ​ ​ ​ ​ ​ ​ ​ ​ Cash and Loans and Loans and ​ ​ ​ cash ​ Short - term ​ Long - term ​ Total Loans December 31, 2022 ​ equivalents ​ Debt ​ Debt ​ and Debt Mexico ​ Ps. 9,573,039 ​ Ps. 1,486,817 ​ Ps. 2,505,318 ​ Ps. 3,992,135 Aerostar ​ ​ 2,334,403 ​ ​ 377,215 ​ ​ 9,891,961 ​ ​ 10,269,176 Airplan ​ 1,267,549 ​ 5,964 ​ ​ 937,486 ​ ​ 943,450 Total ​ Ps. 13,174,991 ​ Ps. 1,869,996 ​ Ps. 13,334,765 ​ Ps. 15,204,761 ​ ​ ​ ​ ​ ​ ​ ​ ​ ​ ​ ​ ​ ​ ​ Cash and Loans and Loans and ​ ​ ​ cash ​ Short - term ​ Long - term ​ Total Loans December 31, 2023 ​ equivalents ​ Debt ​ Debt ​ and Debt Mexico ​ Ps. 9,770,273 ​ Ps. 883,153 ​ Ps. 1,639,821 ​ Ps. 2,522,974 Aerostar ​ 1,518,455 ​ ​ 344,048 ​ ​ 8,404,199 ​ ​ 8,748,247 Airplan ​ 2,584,169 ​ ​ 6,438 ​ ​ 947,111 ​ ​ 953,549 Total ​ Ps. 13,872,897 ​ Ps. 1,233,639 ​ Ps. 10,991,131 ​ Ps. 12,224,770 ​</t>
        </is>
      </c>
    </row>
    <row r="6">
      <c r="A6" s="4" t="inlineStr">
        <is>
          <t>Schedule of liquidity risk</t>
        </is>
      </c>
      <c r="B6" s="4" t="inlineStr">
        <is>
          <t>​ ​ ​ ​ ​ ​ ​ ​ ​ ​ ​ ​ ​ ​ ​ Under Between 3 months Between 1 Between 2 and At December 31, 2022 ​ 3 months ​ and one year ​ and 2 years ​ 5 years Bank loans and interest Ps. 637,733 ​ Ps. 944,235 ​ Ps. 1,354,415 ​ Ps. 1,900,147 Long term debt 158,279 ​ ​ 280,166 ​ ​ 973,931 ​ ​ 2,377,822 Suppliers 307,068 ​ ​ ​ ​ ​ ​ ​ ​ ​ Accounts payable and accrued expenses ​ ​ 1,170,318 ​ ​ ​ ​ ​ ​ ​ ​ ​ ​ ​ ​ ​ ​ ​ ​ ​ ​ ​ ​ ​ ​ At December 31, 2023 ​ ​ ​ ​ ​ ​ ​ ​ ​ ​ ​ ​ Bank loans and interest ​ Ps. 853,062 ​ Ps. 388,439 ​ Ps. 787,830 ​ Ps. 2,163,132 Long term debt ​ ​ 342,243 ​ ​ 348,518 ​ ​ 698,955 ​ ​ 2,128,755 Suppliers ​ ​ 306,547 ​ ​ ​ ​ ​ ​ ​ ​ ​ Accounts payable and accrued expenses ​ ​ 1,156,955 ​ ​ ​ ​ ​ ​ ​ ​ ​ ​</t>
        </is>
      </c>
    </row>
    <row r="7">
      <c r="A7" s="4" t="inlineStr">
        <is>
          <t>Schedule of short term liquidity</t>
        </is>
      </c>
      <c r="B7" s="4" t="inlineStr">
        <is>
          <t>​ ​ ​ ​ ​ ​ ​ ​ ​ ​ December 31, ​ 2022 2023 Current assets Ps. 18,080,170 ​ Ps. 18,733,197 Current liabilities 5,563,973 ​ ​ 4,827,227 Short term position (liquidity) Ps. 12,516,197 ​ Ps. 13,905,9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Tables)</t>
        </is>
      </c>
      <c r="B1" s="2" t="inlineStr">
        <is>
          <t>12 Months Ended</t>
        </is>
      </c>
    </row>
    <row r="2">
      <c r="B2" s="2" t="inlineStr">
        <is>
          <t>Dec. 31, 2023</t>
        </is>
      </c>
    </row>
    <row r="3">
      <c r="A3" s="3" t="inlineStr">
        <is>
          <t>Consolidated statements of cash flows:</t>
        </is>
      </c>
      <c r="B3" s="4" t="inlineStr">
        <is>
          <t xml:space="preserve"> </t>
        </is>
      </c>
    </row>
    <row r="4">
      <c r="A4" s="4" t="inlineStr">
        <is>
          <t>Schedule of analysis of net debt and movements in net debt</t>
        </is>
      </c>
      <c r="B4" s="4" t="inlineStr">
        <is>
          <t>​ ​ ​ ​ ​ ​ ​ ​ ​ ​ ​ ​ ​ ​ ​ ​ ​ ​ ​ ​ ​ ​ Long - term debt ​ Bank Loans ​ 2021 2022 2023 2021 2022 2023 Short-term debt (Note 11) ​ Ps. 353,672 ​ Ps. 377,215 ​ Ps. 344,048 ​ ​ ​ ​ ​ ​ ​ ​ ​ Short-term bank loans (Note 10) ​ ​ ​ ​ ​ ​ ​ Ps. 224,472 ​ Ps. 1,492,781 ​ Ps. 889,591 Long-term bank loans (Note 10) ​ ​ ​ ​ ​ ​ ​ ​ 6,603,006 ​ ​ 3,442,804 ​ ​ 2,586,932 Long-term debt (Note 11) ​ 6,598,397 ​ 9,891,961 ​ 8,404,199 ​ ​ ​ ​ ​ ​ ​ ​ ​ Balances at December 31 ​ Ps. 6,952,069 ​ Ps. 10,269,176 ​ Ps. 8,748,247 ​ Ps. 6,827,478 ​ Ps. 4,935,585 ​ Ps. 3,476,523 ​ ​ ​ ​ ​ ​ ​ ​ ​ ​ ​ ​ ​ ​ ​ ​ ​ ​ ​ Balances at January 1 of the debt-net ​ Ps. 6,972,176 ​ Ps. 6,952,069 ​ Ps. 10,269,176 ​ Ps. 6,928,170 ​ Ps. 6,827,478 ​ Ps. 4,935,585 Interest expense ​ 454,863 ​ 523,488 ​ 552,046 ​ ​ 387,523 ​ ​ 332,030 ​ ​ 573,816 Bank loans(Note 10) ​ ​ ​ ​ ​ ​ ​ ​ 4,650,000 ​ ​ ​ ​ ​ ​ Long-term debt (Note 11) ​ ​ ​ ​ ​ 3,947,522 ​ ​ ​ ​ ​ ​ ​ ​ ​ ​ ​ ​ Interest paid ​ (428,530) ​ (532,579) ​ (519,601) ​ ​ (480,168) ​ ​ (547,042) ​ ​ (547,505) Principal payments ​ (220,961) ​ (222,568) ​ (200,535) ​ ​ (4,429,334) ​ ​ (1,498,076) ​ ​ (1,475,000) Foreign currency translation ​ 174,521 ​ (398,756) ​ (1,352,839) ​ ​ (228,713) ​ ​ (178,805) ​ ​ (10,373) Balances at December 31 ​ Ps. 6,952,069 ​ Ps. 10,269,176 ​ Ps. 8,748,247 ​ Ps. 6,827,478 ​ Ps. 4,935,585 ​ Ps. 3,476,5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 width="14" customWidth="1" min="6" max="6"/>
  </cols>
  <sheetData>
    <row r="1">
      <c r="A1" s="1" t="inlineStr">
        <is>
          <t>Overview: (Details) - location</t>
        </is>
      </c>
      <c r="D1" s="2" t="inlineStr">
        <is>
          <t>12 Months Ended</t>
        </is>
      </c>
    </row>
    <row r="2">
      <c r="B2" s="2" t="inlineStr">
        <is>
          <t>Sep. 22, 2023</t>
        </is>
      </c>
      <c r="C2" s="2" t="inlineStr">
        <is>
          <t>Oct. 20, 2022</t>
        </is>
      </c>
      <c r="D2" s="2" t="inlineStr">
        <is>
          <t>Dec. 31, 2023</t>
        </is>
      </c>
      <c r="E2" s="2" t="inlineStr">
        <is>
          <t>Dec. 31, 2022</t>
        </is>
      </c>
      <c r="F2" s="2" t="inlineStr">
        <is>
          <t>Dec. 31, 2021</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ports</t>
        </is>
      </c>
      <c r="B4" s="4" t="inlineStr">
        <is>
          <t xml:space="preserve"> </t>
        </is>
      </c>
      <c r="C4" s="4" t="inlineStr">
        <is>
          <t xml:space="preserve"> </t>
        </is>
      </c>
      <c r="D4" s="5" t="n">
        <v>9</v>
      </c>
      <c r="E4" s="4" t="inlineStr">
        <is>
          <t xml:space="preserve"> </t>
        </is>
      </c>
      <c r="F4" s="4" t="inlineStr">
        <is>
          <t xml:space="preserve"> </t>
        </is>
      </c>
    </row>
    <row r="5">
      <c r="A5" s="4" t="inlineStr">
        <is>
          <t>Agreement term</t>
        </is>
      </c>
      <c r="B5" s="4" t="inlineStr">
        <is>
          <t xml:space="preserve"> </t>
        </is>
      </c>
      <c r="C5" s="4" t="inlineStr">
        <is>
          <t xml:space="preserve"> </t>
        </is>
      </c>
      <c r="D5" s="4" t="inlineStr">
        <is>
          <t>50 years</t>
        </is>
      </c>
      <c r="E5" s="4" t="inlineStr">
        <is>
          <t xml:space="preserve"> </t>
        </is>
      </c>
      <c r="F5" s="4" t="inlineStr">
        <is>
          <t xml:space="preserve"> </t>
        </is>
      </c>
    </row>
    <row r="6">
      <c r="A6" s="4" t="inlineStr">
        <is>
          <t>Proportion of interest in subsidiary</t>
        </is>
      </c>
      <c r="B6" s="8" t="n">
        <v>0.6</v>
      </c>
      <c r="C6" s="8" t="n">
        <v>0.6</v>
      </c>
      <c r="D6" s="4" t="inlineStr">
        <is>
          <t xml:space="preserve"> </t>
        </is>
      </c>
      <c r="E6" s="4" t="inlineStr">
        <is>
          <t xml:space="preserve"> </t>
        </is>
      </c>
      <c r="F6" s="4" t="inlineStr">
        <is>
          <t xml:space="preserve"> </t>
        </is>
      </c>
    </row>
    <row r="7">
      <c r="A7" s="4" t="inlineStr">
        <is>
          <t>Aeropuerto de Cancun, S. A. de C. V.</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interest in subsidiary</t>
        </is>
      </c>
      <c r="B9" s="4" t="inlineStr">
        <is>
          <t xml:space="preserve"> </t>
        </is>
      </c>
      <c r="C9" s="4" t="inlineStr">
        <is>
          <t xml:space="preserve"> </t>
        </is>
      </c>
      <c r="D9" s="8" t="n">
        <v>1</v>
      </c>
      <c r="E9" s="8" t="n">
        <v>1</v>
      </c>
      <c r="F9" s="4" t="inlineStr">
        <is>
          <t xml:space="preserve"> </t>
        </is>
      </c>
    </row>
    <row r="10">
      <c r="A10" s="4" t="inlineStr">
        <is>
          <t>Aeros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interest in subsidiary</t>
        </is>
      </c>
      <c r="B12" s="4" t="inlineStr">
        <is>
          <t xml:space="preserve"> </t>
        </is>
      </c>
      <c r="C12" s="4" t="inlineStr">
        <is>
          <t xml:space="preserve"> </t>
        </is>
      </c>
      <c r="D12" s="8" t="n">
        <v>0.6</v>
      </c>
      <c r="E12" s="4" t="inlineStr">
        <is>
          <t xml:space="preserve"> </t>
        </is>
      </c>
      <c r="F12" s="4" t="inlineStr">
        <is>
          <t xml:space="preserve"> </t>
        </is>
      </c>
    </row>
    <row r="13">
      <c r="A13" s="4" t="inlineStr">
        <is>
          <t>Air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business combin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ortion of interest in subsidiary</t>
        </is>
      </c>
      <c r="B15" s="4" t="inlineStr">
        <is>
          <t xml:space="preserve"> </t>
        </is>
      </c>
      <c r="C15" s="4" t="inlineStr">
        <is>
          <t xml:space="preserve"> </t>
        </is>
      </c>
      <c r="D15" s="8" t="n">
        <v>1</v>
      </c>
      <c r="E15" s="4" t="inlineStr">
        <is>
          <t xml:space="preserve"> </t>
        </is>
      </c>
      <c r="F15" s="4" t="inlineStr">
        <is>
          <t xml:space="preserve"> </t>
        </is>
      </c>
    </row>
    <row r="16">
      <c r="A16" s="4" t="inlineStr">
        <is>
          <t>Investing publ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interest acquired</t>
        </is>
      </c>
      <c r="B18" s="4" t="inlineStr">
        <is>
          <t xml:space="preserve"> </t>
        </is>
      </c>
      <c r="C18" s="4" t="inlineStr">
        <is>
          <t xml:space="preserve"> </t>
        </is>
      </c>
      <c r="D18" s="9" t="n">
        <v>0.5802</v>
      </c>
      <c r="E18" s="9" t="n">
        <v>0.6063</v>
      </c>
      <c r="F18" s="9" t="n">
        <v>0.6653</v>
      </c>
    </row>
    <row r="19">
      <c r="A19" s="4" t="inlineStr">
        <is>
          <t>IT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interest acquired</t>
        </is>
      </c>
      <c r="B21" s="4" t="inlineStr">
        <is>
          <t xml:space="preserve"> </t>
        </is>
      </c>
      <c r="C21" s="4" t="inlineStr">
        <is>
          <t xml:space="preserve"> </t>
        </is>
      </c>
      <c r="D21" s="9" t="n">
        <v>0.0765</v>
      </c>
      <c r="E21" s="9" t="n">
        <v>0.0765</v>
      </c>
      <c r="F21" s="9" t="n">
        <v>0.0765</v>
      </c>
    </row>
    <row r="22">
      <c r="A22" s="4" t="inlineStr">
        <is>
          <t>Servicios Estrategia Patrimon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business combin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ortion of interest acquired</t>
        </is>
      </c>
      <c r="B24" s="4" t="inlineStr">
        <is>
          <t xml:space="preserve"> </t>
        </is>
      </c>
      <c r="C24" s="4" t="inlineStr">
        <is>
          <t xml:space="preserve"> </t>
        </is>
      </c>
      <c r="D24" s="4" t="inlineStr">
        <is>
          <t xml:space="preserve"> </t>
        </is>
      </c>
      <c r="E24" s="9" t="n">
        <v>0.1941</v>
      </c>
      <c r="F24" s="9" t="n">
        <v>0.1351</v>
      </c>
    </row>
    <row r="25">
      <c r="A25" s="4" t="inlineStr">
        <is>
          <t>Remer Soluciones a la Invers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ortion of interest acquired</t>
        </is>
      </c>
      <c r="B27" s="4" t="inlineStr">
        <is>
          <t xml:space="preserve"> </t>
        </is>
      </c>
      <c r="C27" s="4" t="inlineStr">
        <is>
          <t xml:space="preserve"> </t>
        </is>
      </c>
      <c r="D27" s="4" t="inlineStr">
        <is>
          <t xml:space="preserve"> </t>
        </is>
      </c>
      <c r="E27" s="9" t="n">
        <v>0.1231</v>
      </c>
      <c r="F27" s="9" t="n">
        <v>0.1231</v>
      </c>
    </row>
    <row r="28">
      <c r="A28" s="4" t="inlineStr">
        <is>
          <t>CHPAF Holdings, S.A.P.I de C.V.</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ortion of interest acquired</t>
        </is>
      </c>
      <c r="B30" s="4" t="inlineStr">
        <is>
          <t xml:space="preserve"> </t>
        </is>
      </c>
      <c r="C30" s="4" t="inlineStr">
        <is>
          <t xml:space="preserve"> </t>
        </is>
      </c>
      <c r="D30" s="9" t="n">
        <v>0.2067</v>
      </c>
      <c r="E30" s="4" t="inlineStr">
        <is>
          <t xml:space="preserve"> </t>
        </is>
      </c>
      <c r="F30" s="4" t="inlineStr">
        <is>
          <t xml:space="preserve"> </t>
        </is>
      </c>
    </row>
    <row r="31">
      <c r="A31" s="4" t="inlineStr">
        <is>
          <t>Inversiones Productivas Kierke, S.A. de C.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business combin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interest acquired</t>
        </is>
      </c>
      <c r="B33" s="4" t="inlineStr">
        <is>
          <t xml:space="preserve"> </t>
        </is>
      </c>
      <c r="C33" s="4" t="inlineStr">
        <is>
          <t xml:space="preserve"> </t>
        </is>
      </c>
      <c r="D33" s="9" t="n">
        <v>0.1233</v>
      </c>
      <c r="E33" s="4" t="inlineStr">
        <is>
          <t xml:space="preserve"> </t>
        </is>
      </c>
      <c r="F33" s="4" t="inlineStr">
        <is>
          <t xml:space="preserve"> </t>
        </is>
      </c>
    </row>
    <row r="34">
      <c r="A34" s="4" t="inlineStr">
        <is>
          <t>Grupo ADO, S.A. de C.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business combin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ortion of interest acquired</t>
        </is>
      </c>
      <c r="B36" s="4" t="inlineStr">
        <is>
          <t xml:space="preserve"> </t>
        </is>
      </c>
      <c r="C36" s="4" t="inlineStr">
        <is>
          <t xml:space="preserve"> </t>
        </is>
      </c>
      <c r="D36" s="9" t="n">
        <v>0.0133</v>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7" customWidth="1" min="9" max="9"/>
    <col width="22" customWidth="1" min="10" max="10"/>
    <col width="39" customWidth="1" min="11" max="11"/>
    <col width="22" customWidth="1" min="12" max="12"/>
    <col width="22" customWidth="1" min="13" max="13"/>
    <col width="22" customWidth="1" min="14" max="14"/>
    <col width="14" customWidth="1" min="15" max="15"/>
    <col width="22" customWidth="1" min="16" max="16"/>
    <col width="21" customWidth="1" min="17" max="17"/>
    <col width="21" customWidth="1" min="18" max="18"/>
    <col width="22" customWidth="1" min="19" max="19"/>
    <col width="44"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14" customWidth="1" min="31" max="31"/>
  </cols>
  <sheetData>
    <row r="1">
      <c r="A1" s="1" t="inlineStr">
        <is>
          <t>Overview: - Significant events (Details) $ in Thousands, $ in Thousands</t>
        </is>
      </c>
      <c r="T1" s="2" t="inlineStr">
        <is>
          <t>1 Months Ended</t>
        </is>
      </c>
      <c r="U1" s="2" t="inlineStr">
        <is>
          <t>12 Months Ended</t>
        </is>
      </c>
    </row>
    <row r="2">
      <c r="B2" s="2" t="inlineStr">
        <is>
          <t>Oct. 13, 2023 MXN ($)</t>
        </is>
      </c>
      <c r="C2" s="2" t="inlineStr">
        <is>
          <t>Sep. 29, 2023 MXN ($)</t>
        </is>
      </c>
      <c r="D2" s="2" t="inlineStr">
        <is>
          <t>Jul. 14, 2023 MXN ($)</t>
        </is>
      </c>
      <c r="E2" s="2" t="inlineStr">
        <is>
          <t>Mar. 29, 2023 MXN ($)</t>
        </is>
      </c>
      <c r="F2" s="2" t="inlineStr">
        <is>
          <t>Nov. 29, 2022 MXN ($)</t>
        </is>
      </c>
      <c r="G2" s="2" t="inlineStr">
        <is>
          <t>Nov. 05, 2021 MXN ($)</t>
        </is>
      </c>
      <c r="H2" s="2" t="inlineStr">
        <is>
          <t>Nov. 05, 2021 USD ($)</t>
        </is>
      </c>
      <c r="I2" s="2" t="inlineStr">
        <is>
          <t>Oct. 15, 2021 MXN ($)</t>
        </is>
      </c>
      <c r="J2" s="2" t="inlineStr">
        <is>
          <t>Oct. 13, 2021 MXN ($)</t>
        </is>
      </c>
      <c r="K2" s="2" t="inlineStr">
        <is>
          <t>Sep. 29, 2021 MXN ($)</t>
        </is>
      </c>
      <c r="L2" s="2" t="inlineStr">
        <is>
          <t>Apr. 26, 2021 MXN ($)</t>
        </is>
      </c>
      <c r="M2" s="2" t="inlineStr">
        <is>
          <t>Feb. 18, 2021 MXN ($)</t>
        </is>
      </c>
      <c r="N2" s="2" t="inlineStr">
        <is>
          <t>Feb. 18, 2021 USD ($)</t>
        </is>
      </c>
      <c r="O2" s="2" t="inlineStr">
        <is>
          <t>Dec. 30, 2020</t>
        </is>
      </c>
      <c r="P2" s="2" t="inlineStr">
        <is>
          <t>Jun. 29, 2020 MXN ($)</t>
        </is>
      </c>
      <c r="Q2" s="2" t="inlineStr">
        <is>
          <t>May 12, 2020 MXN ($)</t>
        </is>
      </c>
      <c r="R2" s="2" t="inlineStr">
        <is>
          <t>May 12, 2020 USD ($)</t>
        </is>
      </c>
      <c r="S2" s="2" t="inlineStr">
        <is>
          <t>Apr. 23, 2020 MXN ($)</t>
        </is>
      </c>
      <c r="T2" s="2" t="inlineStr">
        <is>
          <t>Oct. 31, 2017</t>
        </is>
      </c>
      <c r="U2" s="2" t="inlineStr">
        <is>
          <t>Dec. 31, 2023 MXN ($)</t>
        </is>
      </c>
      <c r="V2" s="2" t="inlineStr">
        <is>
          <t>Dec. 31, 2023 USD ($)</t>
        </is>
      </c>
      <c r="W2" s="2" t="inlineStr">
        <is>
          <t>Dec. 31, 2022 MXN ($)</t>
        </is>
      </c>
      <c r="X2" s="2" t="inlineStr">
        <is>
          <t>Dec. 31, 2022 USD ($)</t>
        </is>
      </c>
      <c r="Y2" s="2" t="inlineStr">
        <is>
          <t>Dec. 31, 2021 MXN ($)</t>
        </is>
      </c>
      <c r="Z2" s="2" t="inlineStr">
        <is>
          <t>Dec. 31, 2021 USD ($)</t>
        </is>
      </c>
      <c r="AA2" s="2" t="inlineStr">
        <is>
          <t>Dec. 31, 2020 MXN ($)</t>
        </is>
      </c>
      <c r="AB2" s="2" t="inlineStr">
        <is>
          <t>Dec. 31, 2020 USD ($)</t>
        </is>
      </c>
      <c r="AC2" s="2" t="inlineStr">
        <is>
          <t>Dec. 31, 2023 COP ($)</t>
        </is>
      </c>
      <c r="AD2" s="2" t="inlineStr">
        <is>
          <t>Dec. 31, 2022 COP ($)</t>
        </is>
      </c>
      <c r="AE2" s="2" t="inlineStr">
        <is>
          <t>Sep.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et decrease in allowance for bad deb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8519</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ncrease in allowance for bad deb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5517</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Loa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947112</v>
      </c>
      <c r="V6" s="4" t="inlineStr">
        <is>
          <t xml:space="preserve"> </t>
        </is>
      </c>
      <c r="W6" s="5" t="n">
        <v>641598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isposal o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475000</v>
      </c>
      <c r="V7" s="4" t="inlineStr">
        <is>
          <t xml:space="preserve"> </t>
        </is>
      </c>
      <c r="W7" s="6" t="n">
        <v>1498076</v>
      </c>
      <c r="X7" s="4" t="inlineStr">
        <is>
          <t xml:space="preserve"> </t>
        </is>
      </c>
      <c r="Y7" s="5" t="n">
        <v>4429334</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oints to ad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0.015</v>
      </c>
      <c r="V8" s="4" t="inlineStr">
        <is>
          <t xml:space="preserve"> </t>
        </is>
      </c>
      <c r="W8" s="9" t="n">
        <v>0.015</v>
      </c>
      <c r="X8" s="4" t="inlineStr">
        <is>
          <t xml:space="preserve"> </t>
        </is>
      </c>
      <c r="Y8" s="4" t="inlineStr">
        <is>
          <t xml:space="preserve"> </t>
        </is>
      </c>
      <c r="Z8" s="4" t="inlineStr">
        <is>
          <t xml:space="preserve"> </t>
        </is>
      </c>
      <c r="AA8" s="4" t="inlineStr">
        <is>
          <t xml:space="preserve"> </t>
        </is>
      </c>
      <c r="AB8" s="4" t="inlineStr">
        <is>
          <t xml:space="preserve"> </t>
        </is>
      </c>
      <c r="AC8" s="9" t="n">
        <v>0.015</v>
      </c>
      <c r="AD8" s="9" t="n">
        <v>0.015</v>
      </c>
      <c r="AE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463000</v>
      </c>
      <c r="T9" s="4" t="inlineStr">
        <is>
          <t xml:space="preserve"> </t>
        </is>
      </c>
      <c r="U9" s="6" t="n">
        <v>5979000</v>
      </c>
      <c r="V9" s="4" t="inlineStr">
        <is>
          <t xml:space="preserve"> </t>
        </is>
      </c>
      <c r="W9" s="6" t="n">
        <v>4509000</v>
      </c>
      <c r="X9" s="4" t="inlineStr">
        <is>
          <t xml:space="preserve"> </t>
        </is>
      </c>
      <c r="Y9" s="6" t="n">
        <v>2463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Ordinary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709000</v>
      </c>
      <c r="V10" s="4" t="inlineStr">
        <is>
          <t xml:space="preserve"> </t>
        </is>
      </c>
      <c r="W10" s="5" t="n">
        <v>2709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traordinary dividend declared and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000000</v>
      </c>
      <c r="V11" s="4" t="inlineStr">
        <is>
          <t xml:space="preserve"> </t>
        </is>
      </c>
      <c r="W11" s="6" t="n">
        <v>180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ercentage of increase in consolidated income excluding construc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9" t="n">
        <v>0.0839</v>
      </c>
      <c r="V12" s="9" t="n">
        <v>0.0839</v>
      </c>
      <c r="W12" s="9" t="n">
        <v>0.08400000000000001</v>
      </c>
      <c r="X12" s="9" t="n">
        <v>0.08400000000000001</v>
      </c>
      <c r="Y12" s="9" t="n">
        <v>0.447</v>
      </c>
      <c r="Z12" s="9" t="n">
        <v>0.447</v>
      </c>
      <c r="AA12" s="9" t="n">
        <v>0.744</v>
      </c>
      <c r="AB12" s="9" t="n">
        <v>0.744</v>
      </c>
      <c r="AC12" s="4" t="inlineStr">
        <is>
          <t xml:space="preserve"> </t>
        </is>
      </c>
      <c r="AD12" s="4" t="inlineStr">
        <is>
          <t xml:space="preserve"> </t>
        </is>
      </c>
      <c r="AE12" s="4" t="inlineStr">
        <is>
          <t xml:space="preserve"> </t>
        </is>
      </c>
    </row>
    <row r="13">
      <c r="A13" s="4" t="inlineStr">
        <is>
          <t>Percentage of decrease in aeronautic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9" t="n">
        <v>0.573</v>
      </c>
      <c r="V13" s="9" t="n">
        <v>0.573</v>
      </c>
      <c r="W13" s="9" t="n">
        <v>0.451</v>
      </c>
      <c r="X13" s="9" t="n">
        <v>0.451</v>
      </c>
      <c r="Y13" s="9" t="n">
        <v>0.003</v>
      </c>
      <c r="Z13" s="9" t="n">
        <v>0.003</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ercentage of increase in aeronautical revenues excluding construction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0.0818</v>
      </c>
      <c r="V14" s="9" t="n">
        <v>0.0818</v>
      </c>
      <c r="W14" s="9" t="n">
        <v>0.496</v>
      </c>
      <c r="X14" s="9" t="n">
        <v>0.496</v>
      </c>
      <c r="Y14" s="9" t="n">
        <v>0.738</v>
      </c>
      <c r="Z14" s="9" t="n">
        <v>0.738</v>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ercentage of decrease in non-aeronautical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0.586</v>
      </c>
      <c r="V15" s="9" t="n">
        <v>0.586</v>
      </c>
      <c r="W15" s="9" t="n">
        <v>0.466</v>
      </c>
      <c r="X15" s="9" t="n">
        <v>0.466</v>
      </c>
      <c r="Y15" s="8" t="n">
        <v>0.02</v>
      </c>
      <c r="Z15" s="8" t="n">
        <v>0.02</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ercentage of increase in non-aeronautic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9" t="n">
        <v>0.552</v>
      </c>
      <c r="V16" s="9" t="n">
        <v>0.552</v>
      </c>
      <c r="W16" s="9" t="n">
        <v>0.428</v>
      </c>
      <c r="X16" s="9" t="n">
        <v>0.428</v>
      </c>
      <c r="Y16" s="8" t="n">
        <v>0.04</v>
      </c>
      <c r="Z16" s="8" t="n">
        <v>0.04</v>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ercentage of increase in non-aeronautic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9" t="n">
        <v>0.08740000000000001</v>
      </c>
      <c r="V17" s="9" t="n">
        <v>0.08740000000000001</v>
      </c>
      <c r="W17" s="9" t="n">
        <v>0.372</v>
      </c>
      <c r="X17" s="9" t="n">
        <v>0.372</v>
      </c>
      <c r="Y17" s="9" t="n">
        <v>0.752</v>
      </c>
      <c r="Z17" s="9" t="n">
        <v>0.752</v>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mount of aid subsidy received under CRRSA 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96376</v>
      </c>
      <c r="X18" s="6" t="n">
        <v>9595</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Mexi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ercentage of increase in passenger traff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9" t="n">
        <v>0.7628</v>
      </c>
      <c r="Z21" s="9" t="n">
        <v>0.7628</v>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otes received pledg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4463</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crease in allowance for bad deb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5309</v>
      </c>
      <c r="V23" s="4" t="inlineStr">
        <is>
          <t xml:space="preserve"> </t>
        </is>
      </c>
      <c r="W23" s="5" t="n">
        <v>5707</v>
      </c>
      <c r="X23" s="4" t="inlineStr">
        <is>
          <t xml:space="preserve"> </t>
        </is>
      </c>
      <c r="Y23" s="6" t="n">
        <v>9331</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Loans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4000000</v>
      </c>
      <c r="V24" s="4" t="inlineStr">
        <is>
          <t xml:space="preserve"> </t>
        </is>
      </c>
      <c r="W24" s="6" t="n">
        <v>465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oints to ad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0.07000000000000001</v>
      </c>
      <c r="V25" s="4" t="inlineStr">
        <is>
          <t xml:space="preserve"> </t>
        </is>
      </c>
      <c r="W25" s="8" t="n">
        <v>0.07000000000000001</v>
      </c>
      <c r="X25" s="4" t="inlineStr">
        <is>
          <t xml:space="preserve"> </t>
        </is>
      </c>
      <c r="Y25" s="4" t="inlineStr">
        <is>
          <t xml:space="preserve"> </t>
        </is>
      </c>
      <c r="Z25" s="4" t="inlineStr">
        <is>
          <t xml:space="preserve"> </t>
        </is>
      </c>
      <c r="AA25" s="4" t="inlineStr">
        <is>
          <t xml:space="preserve"> </t>
        </is>
      </c>
      <c r="AB25" s="4" t="inlineStr">
        <is>
          <t xml:space="preserve"> </t>
        </is>
      </c>
      <c r="AC25" s="8" t="n">
        <v>0.07000000000000001</v>
      </c>
      <c r="AD25" s="8" t="n">
        <v>0.07000000000000001</v>
      </c>
      <c r="AE25" s="4" t="inlineStr">
        <is>
          <t xml:space="preserve"> </t>
        </is>
      </c>
    </row>
    <row r="26">
      <c r="A26" s="4" t="inlineStr">
        <is>
          <t>Percentage of increase in aeronautical revenues excluding construction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9" t="n">
        <v>0.131</v>
      </c>
      <c r="V26" s="9" t="n">
        <v>0.131</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ercentage of increase in non-aeronautic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9" t="n">
        <v>0.09669999999999999</v>
      </c>
      <c r="V27" s="9" t="n">
        <v>0.0966999999999999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lombia (Air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ercentage of increase in passenger traff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9" t="n">
        <v>1.4982</v>
      </c>
      <c r="Z30" s="9" t="n">
        <v>1.4982</v>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et decrease in allowance for bad deb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575</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ncrease in allowance for bad deb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3974</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oans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947112</v>
      </c>
      <c r="V33" s="4" t="inlineStr">
        <is>
          <t xml:space="preserve"> </t>
        </is>
      </c>
      <c r="W33" s="5" t="n">
        <v>1765986</v>
      </c>
      <c r="X33" s="4" t="inlineStr">
        <is>
          <t xml:space="preserve"> </t>
        </is>
      </c>
      <c r="Y33" s="4" t="inlineStr">
        <is>
          <t xml:space="preserve"> </t>
        </is>
      </c>
      <c r="Z33" s="4" t="inlineStr">
        <is>
          <t xml:space="preserve"> </t>
        </is>
      </c>
      <c r="AA33" s="4" t="inlineStr">
        <is>
          <t xml:space="preserve"> </t>
        </is>
      </c>
      <c r="AB33" s="4" t="inlineStr">
        <is>
          <t xml:space="preserve"> </t>
        </is>
      </c>
      <c r="AC33" s="6" t="n">
        <v>167897170</v>
      </c>
      <c r="AD33" s="6" t="n">
        <v>167897539</v>
      </c>
      <c r="AE33" s="4" t="inlineStr">
        <is>
          <t xml:space="preserve"> </t>
        </is>
      </c>
    </row>
    <row r="34">
      <c r="A34" s="4" t="inlineStr">
        <is>
          <t>Points to ad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0.0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8" t="n">
        <v>0.04</v>
      </c>
      <c r="AD34" s="4" t="inlineStr">
        <is>
          <t xml:space="preserve"> </t>
        </is>
      </c>
      <c r="AE34" s="4" t="inlineStr">
        <is>
          <t xml:space="preserve"> </t>
        </is>
      </c>
    </row>
    <row r="35">
      <c r="A35" s="4" t="inlineStr">
        <is>
          <t>Percentage of increase in aeronautical revenues excluding construc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4.02%)</t>
        </is>
      </c>
      <c r="V35" s="4" t="inlineStr">
        <is>
          <t>(4.02%)</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Percentage of increase in non-aeronautical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0107</v>
      </c>
      <c r="V36" s="9" t="n">
        <v>0.0107</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uerto Rico (Aerost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ercentage of increase in passenger traff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9" t="n">
        <v>0.9983</v>
      </c>
      <c r="Z39" s="9" t="n">
        <v>0.9983</v>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et decrease in allowance for bad deb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36275</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crease in allowance for bad deb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4447</v>
      </c>
      <c r="V41" s="4" t="inlineStr">
        <is>
          <t xml:space="preserve"> </t>
        </is>
      </c>
      <c r="W41" s="5" t="n">
        <v>7997</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ercentage of increase in aeronautical revenues excluding construction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3.35%)</t>
        </is>
      </c>
      <c r="V42" s="4" t="inlineStr">
        <is>
          <t>(3.35%)</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ercentage of increase in non-aeronautic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9" t="n">
        <v>0.08210000000000001</v>
      </c>
      <c r="V43" s="9" t="n">
        <v>0.08210000000000001</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mount of aid subsidy received under CARES 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333477</v>
      </c>
      <c r="Z44" s="6" t="n">
        <v>16292</v>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Amount of grant offer under CARES 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717590</v>
      </c>
      <c r="R45" s="6" t="n">
        <v>33417</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33477</v>
      </c>
      <c r="Z45" s="5" t="n">
        <v>16292</v>
      </c>
      <c r="AA45" s="6" t="n">
        <v>717590</v>
      </c>
      <c r="AB45" s="6" t="n">
        <v>33417</v>
      </c>
      <c r="AC45" s="4" t="inlineStr">
        <is>
          <t xml:space="preserve"> </t>
        </is>
      </c>
      <c r="AD45" s="4" t="inlineStr">
        <is>
          <t xml:space="preserve"> </t>
        </is>
      </c>
      <c r="AE45" s="4" t="inlineStr">
        <is>
          <t xml:space="preserve"> </t>
        </is>
      </c>
    </row>
    <row r="46">
      <c r="A46" s="4" t="inlineStr">
        <is>
          <t>Amount of grant offer under CRRSA 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10574</v>
      </c>
      <c r="N46" s="6" t="n">
        <v>1057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mount of aid subsidy received under CRRSA 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0122</v>
      </c>
      <c r="Z47" s="6" t="n">
        <v>983</v>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mount of grant offer under ARP Act</t>
        </is>
      </c>
      <c r="B48" s="4" t="inlineStr">
        <is>
          <t xml:space="preserve"> </t>
        </is>
      </c>
      <c r="C48" s="4" t="inlineStr">
        <is>
          <t xml:space="preserve"> </t>
        </is>
      </c>
      <c r="D48" s="4" t="inlineStr">
        <is>
          <t xml:space="preserve"> </t>
        </is>
      </c>
      <c r="E48" s="4" t="inlineStr">
        <is>
          <t xml:space="preserve"> </t>
        </is>
      </c>
      <c r="F48" s="4" t="inlineStr">
        <is>
          <t xml:space="preserve"> </t>
        </is>
      </c>
      <c r="G48" s="6" t="n">
        <v>731106</v>
      </c>
      <c r="H48" s="6" t="n">
        <v>3571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ubsidy received under AR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252366</v>
      </c>
      <c r="V49" s="6" t="n">
        <v>14268</v>
      </c>
      <c r="W49" s="5" t="n">
        <v>350901</v>
      </c>
      <c r="X49" s="6" t="n">
        <v>1751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Banco Popular De Puerto Ri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erm of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3 year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oints to ad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0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Banco Popular De Puerto Rico | Mexi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Loans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5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Term of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18 months</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Santand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Term of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5 years</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isposal of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Borrowings, interest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28-day TIIE rate plus 125 basis points</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oints to ad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1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9" t="n">
        <v>0.012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antandar | Mexi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Disclosure of geographical area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isposal of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Borrowings, interest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28-day TIIE rate plus 1.5 point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oints to ad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1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antandar New</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isposal of loans</t>
        </is>
      </c>
      <c r="B71" s="4" t="inlineStr">
        <is>
          <t xml:space="preserve"> </t>
        </is>
      </c>
      <c r="C71" s="6" t="n">
        <v>662500</v>
      </c>
      <c r="D71" s="4" t="inlineStr">
        <is>
          <t xml:space="preserve"> </t>
        </is>
      </c>
      <c r="E71" s="6" t="n">
        <v>662500</v>
      </c>
      <c r="F71" s="6" t="n">
        <v>6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Borrowings, interest rate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28-day TIIE rate plus 150 basis point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antandar New | Mexic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Disclosure of geographical area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Loans recei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65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000000</v>
      </c>
      <c r="V75" s="4" t="inlineStr">
        <is>
          <t xml:space="preserve"> </t>
        </is>
      </c>
      <c r="W75" s="5" t="n">
        <v>265000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BBVA Bancomer, 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Disclosure of geographical area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Term of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7 years</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Disposal of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960000</v>
      </c>
      <c r="K79" s="4" t="inlineStr">
        <is>
          <t xml:space="preserve"> </t>
        </is>
      </c>
      <c r="L79" s="6" t="n">
        <v>2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Borrowings, interest rate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TIIE rate of 28 days plus 125 basis points.</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oints to ad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9" t="n">
        <v>0.012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BVA Bancomer, S. A. | Mexic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Loans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2000000</v>
      </c>
      <c r="V84" s="4" t="inlineStr">
        <is>
          <t xml:space="preserve"> </t>
        </is>
      </c>
      <c r="W84" s="6" t="n">
        <v>2000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isposal of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6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BBVA Bancomer, S.A. Ne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Term of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7 year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isposal of loans</t>
        </is>
      </c>
      <c r="B89" s="6" t="n">
        <v>50000</v>
      </c>
      <c r="C89" s="4" t="inlineStr">
        <is>
          <t xml:space="preserve"> </t>
        </is>
      </c>
      <c r="D89" s="6" t="n">
        <v>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Borrowings, 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TIIE rate to 28 days plus an applicable margin</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oints to ad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9" t="n">
        <v>0.015</v>
      </c>
    </row>
    <row r="92">
      <c r="A92" s="4" t="inlineStr">
        <is>
          <t>BBVA Bancomer, S.A. New | Mexic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Loans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Term of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7 year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Borrowings, interest rate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28-day TIIE rate plus an applicable margin</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sheetData>
  <mergeCells count="5">
    <mergeCell ref="A1:A2"/>
    <mergeCell ref="G1:H1"/>
    <mergeCell ref="M1:N1"/>
    <mergeCell ref="Q1:R1"/>
    <mergeCell ref="U1:A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MXN ($) $ in Thousand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Aeronautical revenue</t>
        </is>
      </c>
      <c r="B4" s="6" t="n">
        <v>15223096</v>
      </c>
      <c r="C4" s="6" t="n">
        <v>14072517</v>
      </c>
      <c r="D4" s="6" t="n">
        <v>9408599</v>
      </c>
    </row>
    <row r="5">
      <c r="A5" s="4" t="inlineStr">
        <is>
          <t>Non aeronautical revenue</t>
        </is>
      </c>
      <c r="B5" s="5" t="n">
        <v>9295915</v>
      </c>
      <c r="C5" s="5" t="n">
        <v>8548671</v>
      </c>
      <c r="D5" s="5" t="n">
        <v>6229896</v>
      </c>
    </row>
    <row r="6">
      <c r="A6" s="4" t="inlineStr">
        <is>
          <t>Revenue from construction services</t>
        </is>
      </c>
      <c r="B6" s="5" t="n">
        <v>1302633</v>
      </c>
      <c r="C6" s="5" t="n">
        <v>2692694</v>
      </c>
      <c r="D6" s="5" t="n">
        <v>3146166</v>
      </c>
    </row>
    <row r="7">
      <c r="A7" s="4" t="inlineStr">
        <is>
          <t>Total</t>
        </is>
      </c>
      <c r="B7" s="5" t="n">
        <v>25821644</v>
      </c>
      <c r="C7" s="5" t="n">
        <v>25313882</v>
      </c>
      <c r="D7" s="5" t="n">
        <v>18784661</v>
      </c>
    </row>
    <row r="8">
      <c r="A8" s="4" t="inlineStr">
        <is>
          <t>Operating profit</t>
        </is>
      </c>
      <c r="B8" s="5" t="n">
        <v>15243525</v>
      </c>
      <c r="C8" s="5" t="n">
        <v>14698149</v>
      </c>
      <c r="D8" s="5" t="n">
        <v>8657674</v>
      </c>
    </row>
    <row r="9">
      <c r="A9" s="4" t="inlineStr">
        <is>
          <t>Total assets</t>
        </is>
      </c>
      <c r="B9" s="5" t="n">
        <v>70342424</v>
      </c>
      <c r="C9" s="5" t="n">
        <v>70919521</v>
      </c>
      <c r="D9" s="4" t="inlineStr">
        <is>
          <t xml:space="preserve"> </t>
        </is>
      </c>
    </row>
    <row r="10">
      <c r="A10" s="4" t="inlineStr">
        <is>
          <t>Total liabilities</t>
        </is>
      </c>
      <c r="B10" s="5" t="n">
        <v>18751226</v>
      </c>
      <c r="C10" s="5" t="n">
        <v>21903914</v>
      </c>
      <c r="D10" s="4" t="inlineStr">
        <is>
          <t xml:space="preserve"> </t>
        </is>
      </c>
    </row>
    <row r="11">
      <c r="A11" s="4" t="inlineStr">
        <is>
          <t>Exchange rate translation from non-current assets (***)</t>
        </is>
      </c>
      <c r="B11" s="5" t="n">
        <v>-1530746</v>
      </c>
      <c r="C11" s="5" t="n">
        <v>-1767962</v>
      </c>
      <c r="D11" s="5" t="n">
        <v>144217</v>
      </c>
    </row>
    <row r="12">
      <c r="A12" s="4" t="inlineStr">
        <is>
          <t>Amortization and depreciation</t>
        </is>
      </c>
      <c r="B12" s="5" t="n">
        <v>-2069157</v>
      </c>
      <c r="C12" s="5" t="n">
        <v>-2059237</v>
      </c>
      <c r="D12" s="5" t="n">
        <v>-1993342</v>
      </c>
    </row>
    <row r="13">
      <c r="A13" s="4" t="inlineStr">
        <is>
          <t>Operating segments</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Aeronautical revenue</t>
        </is>
      </c>
      <c r="B15" s="5" t="n">
        <v>15223096</v>
      </c>
      <c r="C15" s="5" t="n">
        <v>14072517</v>
      </c>
      <c r="D15" s="5" t="n">
        <v>9408599</v>
      </c>
    </row>
    <row r="16">
      <c r="A16" s="4" t="inlineStr">
        <is>
          <t>Non aeronautical revenue</t>
        </is>
      </c>
      <c r="B16" s="5" t="n">
        <v>9295915</v>
      </c>
      <c r="C16" s="5" t="n">
        <v>8548671</v>
      </c>
      <c r="D16" s="5" t="n">
        <v>6229896</v>
      </c>
    </row>
    <row r="17">
      <c r="A17" s="4" t="inlineStr">
        <is>
          <t>Revenue from construction services</t>
        </is>
      </c>
      <c r="B17" s="5" t="n">
        <v>1302633</v>
      </c>
      <c r="C17" s="5" t="n">
        <v>2692694</v>
      </c>
      <c r="D17" s="5" t="n">
        <v>3146166</v>
      </c>
    </row>
    <row r="18">
      <c r="A18" s="4" t="inlineStr">
        <is>
          <t>Operating profit</t>
        </is>
      </c>
      <c r="B18" s="5" t="n">
        <v>15243525</v>
      </c>
      <c r="C18" s="5" t="n">
        <v>14698149</v>
      </c>
      <c r="D18" s="5" t="n">
        <v>8657674</v>
      </c>
    </row>
    <row r="19">
      <c r="A19" s="4" t="inlineStr">
        <is>
          <t>Non-current assets</t>
        </is>
      </c>
      <c r="B19" s="5" t="n">
        <v>51609227</v>
      </c>
      <c r="C19" s="5" t="n">
        <v>52839351</v>
      </c>
      <c r="D19" s="5" t="n">
        <v>54168628</v>
      </c>
    </row>
    <row r="20">
      <c r="A20" s="4" t="inlineStr">
        <is>
          <t>Total assets</t>
        </is>
      </c>
      <c r="B20" s="5" t="n">
        <v>70342424</v>
      </c>
      <c r="C20" s="5" t="n">
        <v>70919521</v>
      </c>
      <c r="D20" s="5" t="n">
        <v>65830728</v>
      </c>
    </row>
    <row r="21">
      <c r="A21" s="4" t="inlineStr">
        <is>
          <t>Total liabilities</t>
        </is>
      </c>
      <c r="B21" s="5" t="n">
        <v>18751226</v>
      </c>
      <c r="C21" s="5" t="n">
        <v>21903914</v>
      </c>
      <c r="D21" s="5" t="n">
        <v>20060672</v>
      </c>
    </row>
    <row r="22">
      <c r="A22" s="4" t="inlineStr">
        <is>
          <t>Improvements to assets under concession and acquisition of furniture and equipment in the period</t>
        </is>
      </c>
      <c r="B22" s="5" t="n">
        <v>1371000</v>
      </c>
      <c r="C22" s="5" t="n">
        <v>2775773</v>
      </c>
      <c r="D22" s="5" t="n">
        <v>3676719</v>
      </c>
    </row>
    <row r="23">
      <c r="A23" s="4" t="inlineStr">
        <is>
          <t>Amortization and depreciation</t>
        </is>
      </c>
      <c r="B23" s="5" t="n">
        <v>-2069157</v>
      </c>
      <c r="C23" s="5" t="n">
        <v>-2059237</v>
      </c>
      <c r="D23" s="5" t="n">
        <v>-1993342</v>
      </c>
    </row>
    <row r="24">
      <c r="A24" s="4" t="inlineStr">
        <is>
          <t>Operating segments | Transferred at a point in time:</t>
        </is>
      </c>
      <c r="B24" s="4" t="inlineStr">
        <is>
          <t xml:space="preserve"> </t>
        </is>
      </c>
      <c r="C24" s="4" t="inlineStr">
        <is>
          <t xml:space="preserve"> </t>
        </is>
      </c>
      <c r="D24" s="4" t="inlineStr">
        <is>
          <t xml:space="preserve"> </t>
        </is>
      </c>
    </row>
    <row r="25">
      <c r="A25" s="3" t="inlineStr">
        <is>
          <t>Operating segments:</t>
        </is>
      </c>
      <c r="B25" s="4" t="inlineStr">
        <is>
          <t xml:space="preserve"> </t>
        </is>
      </c>
      <c r="C25" s="4" t="inlineStr">
        <is>
          <t xml:space="preserve"> </t>
        </is>
      </c>
      <c r="D25" s="4" t="inlineStr">
        <is>
          <t xml:space="preserve"> </t>
        </is>
      </c>
    </row>
    <row r="26">
      <c r="A26" s="4" t="inlineStr">
        <is>
          <t>Aeronautical revenue</t>
        </is>
      </c>
      <c r="B26" s="5" t="n">
        <v>13333759</v>
      </c>
      <c r="C26" s="5" t="n">
        <v>12257424</v>
      </c>
      <c r="D26" s="5" t="n">
        <v>8175710</v>
      </c>
    </row>
    <row r="27">
      <c r="A27" s="4" t="inlineStr">
        <is>
          <t>Non aeronautical revenue</t>
        </is>
      </c>
      <c r="B27" s="5" t="n">
        <v>1569319</v>
      </c>
      <c r="C27" s="5" t="n">
        <v>1422651</v>
      </c>
      <c r="D27" s="5" t="n">
        <v>1004332</v>
      </c>
    </row>
    <row r="28">
      <c r="A28" s="4" t="inlineStr">
        <is>
          <t>Total</t>
        </is>
      </c>
      <c r="B28" s="5" t="n">
        <v>14903078</v>
      </c>
      <c r="C28" s="5" t="n">
        <v>13680075</v>
      </c>
      <c r="D28" s="5" t="n">
        <v>9180042</v>
      </c>
    </row>
    <row r="29">
      <c r="A29" s="4" t="inlineStr">
        <is>
          <t>Operating segments | Transferred over a period time:</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Aeronautical revenue</t>
        </is>
      </c>
      <c r="B31" s="5" t="n">
        <v>1889337</v>
      </c>
      <c r="C31" s="5" t="n">
        <v>1815093</v>
      </c>
      <c r="D31" s="5" t="n">
        <v>1232889</v>
      </c>
    </row>
    <row r="32">
      <c r="A32" s="4" t="inlineStr">
        <is>
          <t>Non aeronautical revenue</t>
        </is>
      </c>
      <c r="B32" s="5" t="n">
        <v>7726596</v>
      </c>
      <c r="C32" s="5" t="n">
        <v>7126020</v>
      </c>
      <c r="D32" s="5" t="n">
        <v>5225564</v>
      </c>
    </row>
    <row r="33">
      <c r="A33" s="4" t="inlineStr">
        <is>
          <t>Revenue from construction services</t>
        </is>
      </c>
      <c r="B33" s="5" t="n">
        <v>1302633</v>
      </c>
      <c r="C33" s="5" t="n">
        <v>2692694</v>
      </c>
      <c r="D33" s="5" t="n">
        <v>3146166</v>
      </c>
    </row>
    <row r="34">
      <c r="A34" s="4" t="inlineStr">
        <is>
          <t>Total</t>
        </is>
      </c>
      <c r="B34" s="5" t="n">
        <v>10918566</v>
      </c>
      <c r="C34" s="5" t="n">
        <v>11633807</v>
      </c>
      <c r="D34" s="5" t="n">
        <v>9604619</v>
      </c>
    </row>
    <row r="35">
      <c r="A35" s="4" t="inlineStr">
        <is>
          <t>Aeropuerto de Cancun, S. A. de C. V. | Operating segments</t>
        </is>
      </c>
      <c r="B35" s="4" t="inlineStr">
        <is>
          <t xml:space="preserve"> </t>
        </is>
      </c>
      <c r="C35" s="4" t="inlineStr">
        <is>
          <t xml:space="preserve"> </t>
        </is>
      </c>
      <c r="D35" s="4" t="inlineStr">
        <is>
          <t xml:space="preserve"> </t>
        </is>
      </c>
    </row>
    <row r="36">
      <c r="A36" s="3" t="inlineStr">
        <is>
          <t>Operating segments:</t>
        </is>
      </c>
      <c r="B36" s="4" t="inlineStr">
        <is>
          <t xml:space="preserve"> </t>
        </is>
      </c>
      <c r="C36" s="4" t="inlineStr">
        <is>
          <t xml:space="preserve"> </t>
        </is>
      </c>
      <c r="D36" s="4" t="inlineStr">
        <is>
          <t xml:space="preserve"> </t>
        </is>
      </c>
    </row>
    <row r="37">
      <c r="A37" s="4" t="inlineStr">
        <is>
          <t>Aeronautical revenue</t>
        </is>
      </c>
      <c r="B37" s="5" t="n">
        <v>8167803</v>
      </c>
      <c r="C37" s="5" t="n">
        <v>7515691</v>
      </c>
      <c r="D37" s="5" t="n">
        <v>4644489</v>
      </c>
    </row>
    <row r="38">
      <c r="A38" s="4" t="inlineStr">
        <is>
          <t>Non aeronautical revenue</t>
        </is>
      </c>
      <c r="B38" s="5" t="n">
        <v>6373826</v>
      </c>
      <c r="C38" s="5" t="n">
        <v>5854262</v>
      </c>
      <c r="D38" s="5" t="n">
        <v>4038222</v>
      </c>
    </row>
    <row r="39">
      <c r="A39" s="4" t="inlineStr">
        <is>
          <t>Revenue from construction services</t>
        </is>
      </c>
      <c r="B39" s="5" t="n">
        <v>415669</v>
      </c>
      <c r="C39" s="5" t="n">
        <v>910812</v>
      </c>
      <c r="D39" s="5" t="n">
        <v>1210514</v>
      </c>
    </row>
    <row r="40">
      <c r="A40" s="4" t="inlineStr">
        <is>
          <t>Operating profit</t>
        </is>
      </c>
      <c r="B40" s="5" t="n">
        <v>9610292</v>
      </c>
      <c r="C40" s="5" t="n">
        <v>9022518</v>
      </c>
      <c r="D40" s="5" t="n">
        <v>5406719</v>
      </c>
    </row>
    <row r="41">
      <c r="A41" s="4" t="inlineStr">
        <is>
          <t>Non-current assets</t>
        </is>
      </c>
      <c r="B41" s="5" t="n">
        <v>22273489</v>
      </c>
      <c r="C41" s="5" t="n">
        <v>20397710</v>
      </c>
      <c r="D41" s="5" t="n">
        <v>20142279</v>
      </c>
    </row>
    <row r="42">
      <c r="A42" s="4" t="inlineStr">
        <is>
          <t>Total assets</t>
        </is>
      </c>
      <c r="B42" s="5" t="n">
        <v>31363171</v>
      </c>
      <c r="C42" s="5" t="n">
        <v>30024926</v>
      </c>
      <c r="D42" s="5" t="n">
        <v>26169097</v>
      </c>
    </row>
    <row r="43">
      <c r="A43" s="4" t="inlineStr">
        <is>
          <t>Total liabilities</t>
        </is>
      </c>
      <c r="B43" s="5" t="n">
        <v>5029334</v>
      </c>
      <c r="C43" s="5" t="n">
        <v>6713813</v>
      </c>
      <c r="D43" s="5" t="n">
        <v>7480794</v>
      </c>
    </row>
    <row r="44">
      <c r="A44" s="4" t="inlineStr">
        <is>
          <t>Improvements to assets under concession and acquisition of furniture and equipment in the period</t>
        </is>
      </c>
      <c r="B44" s="5" t="n">
        <v>477361</v>
      </c>
      <c r="C44" s="5" t="n">
        <v>1062108</v>
      </c>
      <c r="D44" s="5" t="n">
        <v>1535850</v>
      </c>
    </row>
    <row r="45">
      <c r="A45" s="4" t="inlineStr">
        <is>
          <t>Amortization and depreciation</t>
        </is>
      </c>
      <c r="B45" s="5" t="n">
        <v>-683039</v>
      </c>
      <c r="C45" s="5" t="n">
        <v>-610864</v>
      </c>
      <c r="D45" s="5" t="n">
        <v>-546795</v>
      </c>
    </row>
    <row r="46">
      <c r="A46" s="4" t="inlineStr">
        <is>
          <t>Aeropuerto de Cancun, S. A. de C. V. | Operating segments | Transferred at a point in time:</t>
        </is>
      </c>
      <c r="B46" s="4" t="inlineStr">
        <is>
          <t xml:space="preserve"> </t>
        </is>
      </c>
      <c r="C46" s="4" t="inlineStr">
        <is>
          <t xml:space="preserve"> </t>
        </is>
      </c>
      <c r="D46" s="4" t="inlineStr">
        <is>
          <t xml:space="preserve"> </t>
        </is>
      </c>
    </row>
    <row r="47">
      <c r="A47" s="3" t="inlineStr">
        <is>
          <t>Operating segments:</t>
        </is>
      </c>
      <c r="B47" s="4" t="inlineStr">
        <is>
          <t xml:space="preserve"> </t>
        </is>
      </c>
      <c r="C47" s="4" t="inlineStr">
        <is>
          <t xml:space="preserve"> </t>
        </is>
      </c>
      <c r="D47" s="4" t="inlineStr">
        <is>
          <t xml:space="preserve"> </t>
        </is>
      </c>
    </row>
    <row r="48">
      <c r="A48" s="4" t="inlineStr">
        <is>
          <t>Aeronautical revenue</t>
        </is>
      </c>
      <c r="B48" s="5" t="n">
        <v>7149065</v>
      </c>
      <c r="C48" s="5" t="n">
        <v>6628035</v>
      </c>
      <c r="D48" s="5" t="n">
        <v>4009238</v>
      </c>
    </row>
    <row r="49">
      <c r="A49" s="4" t="inlineStr">
        <is>
          <t>Non aeronautical revenue</t>
        </is>
      </c>
      <c r="B49" s="5" t="n">
        <v>1172595</v>
      </c>
      <c r="C49" s="5" t="n">
        <v>1085461</v>
      </c>
      <c r="D49" s="5" t="n">
        <v>687390</v>
      </c>
    </row>
    <row r="50">
      <c r="A50" s="4" t="inlineStr">
        <is>
          <t>Total</t>
        </is>
      </c>
      <c r="B50" s="5" t="n">
        <v>8321660</v>
      </c>
      <c r="C50" s="5" t="n">
        <v>7713496</v>
      </c>
      <c r="D50" s="5" t="n">
        <v>4696628</v>
      </c>
    </row>
    <row r="51">
      <c r="A51" s="4" t="inlineStr">
        <is>
          <t>Aeropuerto de Cancun, S. A. de C. V. | Operating segments | Transferred over a period time:</t>
        </is>
      </c>
      <c r="B51" s="4" t="inlineStr">
        <is>
          <t xml:space="preserve"> </t>
        </is>
      </c>
      <c r="C51" s="4" t="inlineStr">
        <is>
          <t xml:space="preserve"> </t>
        </is>
      </c>
      <c r="D51" s="4" t="inlineStr">
        <is>
          <t xml:space="preserve"> </t>
        </is>
      </c>
    </row>
    <row r="52">
      <c r="A52" s="3" t="inlineStr">
        <is>
          <t>Operating segments:</t>
        </is>
      </c>
      <c r="B52" s="4" t="inlineStr">
        <is>
          <t xml:space="preserve"> </t>
        </is>
      </c>
      <c r="C52" s="4" t="inlineStr">
        <is>
          <t xml:space="preserve"> </t>
        </is>
      </c>
      <c r="D52" s="4" t="inlineStr">
        <is>
          <t xml:space="preserve"> </t>
        </is>
      </c>
    </row>
    <row r="53">
      <c r="A53" s="4" t="inlineStr">
        <is>
          <t>Aeronautical revenue</t>
        </is>
      </c>
      <c r="B53" s="5" t="n">
        <v>1018738</v>
      </c>
      <c r="C53" s="5" t="n">
        <v>887656</v>
      </c>
      <c r="D53" s="5" t="n">
        <v>635251</v>
      </c>
    </row>
    <row r="54">
      <c r="A54" s="4" t="inlineStr">
        <is>
          <t>Non aeronautical revenue</t>
        </is>
      </c>
      <c r="B54" s="5" t="n">
        <v>5201231</v>
      </c>
      <c r="C54" s="5" t="n">
        <v>4768801</v>
      </c>
      <c r="D54" s="5" t="n">
        <v>3350832</v>
      </c>
    </row>
    <row r="55">
      <c r="A55" s="4" t="inlineStr">
        <is>
          <t>Revenue from construction services</t>
        </is>
      </c>
      <c r="B55" s="5" t="n">
        <v>415669</v>
      </c>
      <c r="C55" s="5" t="n">
        <v>910812</v>
      </c>
      <c r="D55" s="5" t="n">
        <v>1210514</v>
      </c>
    </row>
    <row r="56">
      <c r="A56" s="4" t="inlineStr">
        <is>
          <t>Total</t>
        </is>
      </c>
      <c r="B56" s="5" t="n">
        <v>6635638</v>
      </c>
      <c r="C56" s="5" t="n">
        <v>6567269</v>
      </c>
      <c r="D56" s="5" t="n">
        <v>5196597</v>
      </c>
    </row>
    <row r="57">
      <c r="A57" s="4" t="inlineStr">
        <is>
          <t>Aerostar | Operating segments</t>
        </is>
      </c>
      <c r="B57" s="4" t="inlineStr">
        <is>
          <t xml:space="preserve"> </t>
        </is>
      </c>
      <c r="C57" s="4" t="inlineStr">
        <is>
          <t xml:space="preserve"> </t>
        </is>
      </c>
      <c r="D57" s="4" t="inlineStr">
        <is>
          <t xml:space="preserve"> </t>
        </is>
      </c>
    </row>
    <row r="58">
      <c r="A58" s="3" t="inlineStr">
        <is>
          <t>Operating segments:</t>
        </is>
      </c>
      <c r="B58" s="4" t="inlineStr">
        <is>
          <t xml:space="preserve"> </t>
        </is>
      </c>
      <c r="C58" s="4" t="inlineStr">
        <is>
          <t xml:space="preserve"> </t>
        </is>
      </c>
      <c r="D58" s="4" t="inlineStr">
        <is>
          <t xml:space="preserve"> </t>
        </is>
      </c>
    </row>
    <row r="59">
      <c r="A59" s="4" t="inlineStr">
        <is>
          <t>Aeronautical revenue</t>
        </is>
      </c>
      <c r="B59" s="5" t="n">
        <v>2029890</v>
      </c>
      <c r="C59" s="5" t="n">
        <v>2100276</v>
      </c>
      <c r="D59" s="5" t="n">
        <v>2027188</v>
      </c>
    </row>
    <row r="60">
      <c r="A60" s="4" t="inlineStr">
        <is>
          <t>Non aeronautical revenue</t>
        </is>
      </c>
      <c r="B60" s="5" t="n">
        <v>1729919</v>
      </c>
      <c r="C60" s="5" t="n">
        <v>1598601</v>
      </c>
      <c r="D60" s="5" t="n">
        <v>1394346</v>
      </c>
    </row>
    <row r="61">
      <c r="A61" s="4" t="inlineStr">
        <is>
          <t>Revenue from construction services</t>
        </is>
      </c>
      <c r="B61" s="5" t="n">
        <v>414520</v>
      </c>
      <c r="C61" s="5" t="n">
        <v>411152</v>
      </c>
      <c r="D61" s="5" t="n">
        <v>231301</v>
      </c>
    </row>
    <row r="62">
      <c r="A62" s="4" t="inlineStr">
        <is>
          <t>Operating profit</t>
        </is>
      </c>
      <c r="B62" s="5" t="n">
        <v>1629778</v>
      </c>
      <c r="C62" s="5" t="n">
        <v>2149776</v>
      </c>
      <c r="D62" s="5" t="n">
        <v>1526642</v>
      </c>
    </row>
    <row r="63">
      <c r="A63" s="4" t="inlineStr">
        <is>
          <t>Non-current assets</t>
        </is>
      </c>
      <c r="B63" s="5" t="n">
        <v>16392510</v>
      </c>
      <c r="C63" s="5" t="n">
        <v>19071914</v>
      </c>
      <c r="D63" s="5" t="n">
        <v>20330478</v>
      </c>
    </row>
    <row r="64">
      <c r="A64" s="4" t="inlineStr">
        <is>
          <t>Total assets</t>
        </is>
      </c>
      <c r="B64" s="5" t="n">
        <v>19668032</v>
      </c>
      <c r="C64" s="5" t="n">
        <v>23292857</v>
      </c>
      <c r="D64" s="5" t="n">
        <v>22988431</v>
      </c>
    </row>
    <row r="65">
      <c r="A65" s="4" t="inlineStr">
        <is>
          <t>Total liabilities</t>
        </is>
      </c>
      <c r="B65" s="5" t="n">
        <v>10424993</v>
      </c>
      <c r="C65" s="5" t="n">
        <v>12177362</v>
      </c>
      <c r="D65" s="5" t="n">
        <v>8876260</v>
      </c>
    </row>
    <row r="66">
      <c r="A66" s="4" t="inlineStr">
        <is>
          <t>Improvements to assets under concession and acquisition of furniture and equipment in the period</t>
        </is>
      </c>
      <c r="B66" s="5" t="n">
        <v>465166</v>
      </c>
      <c r="C66" s="5" t="n">
        <v>440627</v>
      </c>
      <c r="D66" s="5" t="n">
        <v>230344</v>
      </c>
    </row>
    <row r="67">
      <c r="A67" s="4" t="inlineStr">
        <is>
          <t>Amortization and depreciation</t>
        </is>
      </c>
      <c r="B67" s="5" t="n">
        <v>-647721</v>
      </c>
      <c r="C67" s="5" t="n">
        <v>-724294</v>
      </c>
      <c r="D67" s="5" t="n">
        <v>-740075</v>
      </c>
    </row>
    <row r="68">
      <c r="A68" s="4" t="inlineStr">
        <is>
          <t>Aerostar | Operating segments | Transferred at a point in time:</t>
        </is>
      </c>
      <c r="B68" s="4" t="inlineStr">
        <is>
          <t xml:space="preserve"> </t>
        </is>
      </c>
      <c r="C68" s="4" t="inlineStr">
        <is>
          <t xml:space="preserve"> </t>
        </is>
      </c>
      <c r="D68" s="4" t="inlineStr">
        <is>
          <t xml:space="preserve"> </t>
        </is>
      </c>
    </row>
    <row r="69">
      <c r="A69" s="3" t="inlineStr">
        <is>
          <t>Operating segments:</t>
        </is>
      </c>
      <c r="B69" s="4" t="inlineStr">
        <is>
          <t xml:space="preserve"> </t>
        </is>
      </c>
      <c r="C69" s="4" t="inlineStr">
        <is>
          <t xml:space="preserve"> </t>
        </is>
      </c>
      <c r="D69" s="4" t="inlineStr">
        <is>
          <t xml:space="preserve"> </t>
        </is>
      </c>
    </row>
    <row r="70">
      <c r="A70" s="4" t="inlineStr">
        <is>
          <t>Aeronautical revenue</t>
        </is>
      </c>
      <c r="B70" s="5" t="n">
        <v>1428789</v>
      </c>
      <c r="C70" s="5" t="n">
        <v>1411532</v>
      </c>
      <c r="D70" s="5" t="n">
        <v>1588161</v>
      </c>
    </row>
    <row r="71">
      <c r="A71" s="4" t="inlineStr">
        <is>
          <t>Non aeronautical revenue</t>
        </is>
      </c>
      <c r="B71" s="5" t="n">
        <v>396724</v>
      </c>
      <c r="C71" s="5" t="n">
        <v>337190</v>
      </c>
      <c r="D71" s="5" t="n">
        <v>316942</v>
      </c>
    </row>
    <row r="72">
      <c r="A72" s="4" t="inlineStr">
        <is>
          <t>Total</t>
        </is>
      </c>
      <c r="B72" s="5" t="n">
        <v>1825513</v>
      </c>
      <c r="C72" s="5" t="n">
        <v>1748722</v>
      </c>
      <c r="D72" s="5" t="n">
        <v>1905103</v>
      </c>
    </row>
    <row r="73">
      <c r="A73" s="4" t="inlineStr">
        <is>
          <t>Aerostar | Operating segments | Transferred over a period time:</t>
        </is>
      </c>
      <c r="B73" s="4" t="inlineStr">
        <is>
          <t xml:space="preserve"> </t>
        </is>
      </c>
      <c r="C73" s="4" t="inlineStr">
        <is>
          <t xml:space="preserve"> </t>
        </is>
      </c>
      <c r="D73" s="4" t="inlineStr">
        <is>
          <t xml:space="preserve"> </t>
        </is>
      </c>
    </row>
    <row r="74">
      <c r="A74" s="3" t="inlineStr">
        <is>
          <t>Operating segments:</t>
        </is>
      </c>
      <c r="B74" s="4" t="inlineStr">
        <is>
          <t xml:space="preserve"> </t>
        </is>
      </c>
      <c r="C74" s="4" t="inlineStr">
        <is>
          <t xml:space="preserve"> </t>
        </is>
      </c>
      <c r="D74" s="4" t="inlineStr">
        <is>
          <t xml:space="preserve"> </t>
        </is>
      </c>
    </row>
    <row r="75">
      <c r="A75" s="4" t="inlineStr">
        <is>
          <t>Aeronautical revenue</t>
        </is>
      </c>
      <c r="B75" s="5" t="n">
        <v>601101</v>
      </c>
      <c r="C75" s="5" t="n">
        <v>688744</v>
      </c>
      <c r="D75" s="5" t="n">
        <v>439027</v>
      </c>
    </row>
    <row r="76">
      <c r="A76" s="4" t="inlineStr">
        <is>
          <t>Non aeronautical revenue</t>
        </is>
      </c>
      <c r="B76" s="5" t="n">
        <v>1333195</v>
      </c>
      <c r="C76" s="5" t="n">
        <v>1261411</v>
      </c>
      <c r="D76" s="5" t="n">
        <v>1077404</v>
      </c>
    </row>
    <row r="77">
      <c r="A77" s="4" t="inlineStr">
        <is>
          <t>Revenue from construction services</t>
        </is>
      </c>
      <c r="B77" s="5" t="n">
        <v>414520</v>
      </c>
      <c r="C77" s="5" t="n">
        <v>411152</v>
      </c>
      <c r="D77" s="5" t="n">
        <v>231301</v>
      </c>
    </row>
    <row r="78">
      <c r="A78" s="4" t="inlineStr">
        <is>
          <t>Total</t>
        </is>
      </c>
      <c r="B78" s="5" t="n">
        <v>2348816</v>
      </c>
      <c r="C78" s="5" t="n">
        <v>2361307</v>
      </c>
      <c r="D78" s="5" t="n">
        <v>1747732</v>
      </c>
    </row>
    <row r="79">
      <c r="A79" s="4" t="inlineStr">
        <is>
          <t>Airplan | Operating segments</t>
        </is>
      </c>
      <c r="B79" s="4" t="inlineStr">
        <is>
          <t xml:space="preserve"> </t>
        </is>
      </c>
      <c r="C79" s="4" t="inlineStr">
        <is>
          <t xml:space="preserve"> </t>
        </is>
      </c>
      <c r="D79" s="4" t="inlineStr">
        <is>
          <t xml:space="preserve"> </t>
        </is>
      </c>
    </row>
    <row r="80">
      <c r="A80" s="3" t="inlineStr">
        <is>
          <t>Operating segments:</t>
        </is>
      </c>
      <c r="B80" s="4" t="inlineStr">
        <is>
          <t xml:space="preserve"> </t>
        </is>
      </c>
      <c r="C80" s="4" t="inlineStr">
        <is>
          <t xml:space="preserve"> </t>
        </is>
      </c>
      <c r="D80" s="4" t="inlineStr">
        <is>
          <t xml:space="preserve"> </t>
        </is>
      </c>
    </row>
    <row r="81">
      <c r="A81" s="4" t="inlineStr">
        <is>
          <t>Aeronautical revenue</t>
        </is>
      </c>
      <c r="B81" s="5" t="n">
        <v>1945637</v>
      </c>
      <c r="C81" s="5" t="n">
        <v>2027061</v>
      </c>
      <c r="D81" s="5" t="n">
        <v>1174762</v>
      </c>
    </row>
    <row r="82">
      <c r="A82" s="4" t="inlineStr">
        <is>
          <t>Non aeronautical revenue</t>
        </is>
      </c>
      <c r="B82" s="5" t="n">
        <v>659237</v>
      </c>
      <c r="C82" s="5" t="n">
        <v>652280</v>
      </c>
      <c r="D82" s="5" t="n">
        <v>450604</v>
      </c>
    </row>
    <row r="83">
      <c r="A83" s="4" t="inlineStr">
        <is>
          <t>Revenue from construction services</t>
        </is>
      </c>
      <c r="B83" s="5" t="n">
        <v>14539</v>
      </c>
      <c r="C83" s="5" t="n">
        <v>12922</v>
      </c>
      <c r="D83" s="5" t="n">
        <v>6261</v>
      </c>
    </row>
    <row r="84">
      <c r="A84" s="4" t="inlineStr">
        <is>
          <t>Operating profit</t>
        </is>
      </c>
      <c r="B84" s="5" t="n">
        <v>1084377</v>
      </c>
      <c r="C84" s="5" t="n">
        <v>1233502</v>
      </c>
      <c r="D84" s="5" t="n">
        <v>430817</v>
      </c>
    </row>
    <row r="85">
      <c r="A85" s="4" t="inlineStr">
        <is>
          <t>Non-current assets</t>
        </is>
      </c>
      <c r="B85" s="5" t="n">
        <v>2943119</v>
      </c>
      <c r="C85" s="5" t="n">
        <v>3396813</v>
      </c>
      <c r="D85" s="5" t="n">
        <v>4526009</v>
      </c>
    </row>
    <row r="86">
      <c r="A86" s="4" t="inlineStr">
        <is>
          <t>Total assets</t>
        </is>
      </c>
      <c r="B86" s="5" t="n">
        <v>5968440</v>
      </c>
      <c r="C86" s="5" t="n">
        <v>4924236</v>
      </c>
      <c r="D86" s="5" t="n">
        <v>5556098</v>
      </c>
    </row>
    <row r="87">
      <c r="A87" s="4" t="inlineStr">
        <is>
          <t>Total liabilities</t>
        </is>
      </c>
      <c r="B87" s="5" t="n">
        <v>2727965</v>
      </c>
      <c r="C87" s="5" t="n">
        <v>2457168</v>
      </c>
      <c r="D87" s="5" t="n">
        <v>3255579</v>
      </c>
    </row>
    <row r="88">
      <c r="A88" s="4" t="inlineStr">
        <is>
          <t>Improvements to assets under concession and acquisition of furniture and equipment in the period</t>
        </is>
      </c>
      <c r="B88" s="5" t="n">
        <v>14297</v>
      </c>
      <c r="C88" s="5" t="n">
        <v>12695</v>
      </c>
      <c r="D88" s="5" t="n">
        <v>4537</v>
      </c>
    </row>
    <row r="89">
      <c r="A89" s="4" t="inlineStr">
        <is>
          <t>Amortization and depreciation</t>
        </is>
      </c>
      <c r="B89" s="5" t="n">
        <v>-369101</v>
      </c>
      <c r="C89" s="5" t="n">
        <v>-415829</v>
      </c>
      <c r="D89" s="5" t="n">
        <v>-445236</v>
      </c>
    </row>
    <row r="90">
      <c r="A90" s="4" t="inlineStr">
        <is>
          <t>Airplan | Operating segments | Transferred at a point in time:</t>
        </is>
      </c>
      <c r="B90" s="4" t="inlineStr">
        <is>
          <t xml:space="preserve"> </t>
        </is>
      </c>
      <c r="C90" s="4" t="inlineStr">
        <is>
          <t xml:space="preserve"> </t>
        </is>
      </c>
      <c r="D90" s="4" t="inlineStr">
        <is>
          <t xml:space="preserve"> </t>
        </is>
      </c>
    </row>
    <row r="91">
      <c r="A91" s="3" t="inlineStr">
        <is>
          <t>Operating segments:</t>
        </is>
      </c>
      <c r="B91" s="4" t="inlineStr">
        <is>
          <t xml:space="preserve"> </t>
        </is>
      </c>
      <c r="C91" s="4" t="inlineStr">
        <is>
          <t xml:space="preserve"> </t>
        </is>
      </c>
      <c r="D91" s="4" t="inlineStr">
        <is>
          <t xml:space="preserve"> </t>
        </is>
      </c>
    </row>
    <row r="92">
      <c r="A92" s="4" t="inlineStr">
        <is>
          <t>Aeronautical revenue</t>
        </is>
      </c>
      <c r="B92" s="5" t="n">
        <v>1890175</v>
      </c>
      <c r="C92" s="5" t="n">
        <v>1967114</v>
      </c>
      <c r="D92" s="5" t="n">
        <v>1142604</v>
      </c>
    </row>
    <row r="93">
      <c r="A93" s="4" t="inlineStr">
        <is>
          <t>Total</t>
        </is>
      </c>
      <c r="B93" s="5" t="n">
        <v>1890175</v>
      </c>
      <c r="C93" s="5" t="n">
        <v>1967114</v>
      </c>
      <c r="D93" s="5" t="n">
        <v>1142604</v>
      </c>
    </row>
    <row r="94">
      <c r="A94" s="4" t="inlineStr">
        <is>
          <t>Airplan | Operating segments | Transferred over a period time:</t>
        </is>
      </c>
      <c r="B94" s="4" t="inlineStr">
        <is>
          <t xml:space="preserve"> </t>
        </is>
      </c>
      <c r="C94" s="4" t="inlineStr">
        <is>
          <t xml:space="preserve"> </t>
        </is>
      </c>
      <c r="D94" s="4" t="inlineStr">
        <is>
          <t xml:space="preserve"> </t>
        </is>
      </c>
    </row>
    <row r="95">
      <c r="A95" s="3" t="inlineStr">
        <is>
          <t>Operating segments:</t>
        </is>
      </c>
      <c r="B95" s="4" t="inlineStr">
        <is>
          <t xml:space="preserve"> </t>
        </is>
      </c>
      <c r="C95" s="4" t="inlineStr">
        <is>
          <t xml:space="preserve"> </t>
        </is>
      </c>
      <c r="D95" s="4" t="inlineStr">
        <is>
          <t xml:space="preserve"> </t>
        </is>
      </c>
    </row>
    <row r="96">
      <c r="A96" s="4" t="inlineStr">
        <is>
          <t>Aeronautical revenue</t>
        </is>
      </c>
      <c r="B96" s="5" t="n">
        <v>55462</v>
      </c>
      <c r="C96" s="5" t="n">
        <v>59947</v>
      </c>
      <c r="D96" s="5" t="n">
        <v>32158</v>
      </c>
    </row>
    <row r="97">
      <c r="A97" s="4" t="inlineStr">
        <is>
          <t>Non aeronautical revenue</t>
        </is>
      </c>
      <c r="B97" s="5" t="n">
        <v>659237</v>
      </c>
      <c r="C97" s="5" t="n">
        <v>652280</v>
      </c>
      <c r="D97" s="5" t="n">
        <v>450604</v>
      </c>
    </row>
    <row r="98">
      <c r="A98" s="4" t="inlineStr">
        <is>
          <t>Revenue from construction services</t>
        </is>
      </c>
      <c r="B98" s="5" t="n">
        <v>14539</v>
      </c>
      <c r="C98" s="5" t="n">
        <v>12922</v>
      </c>
      <c r="D98" s="5" t="n">
        <v>6261</v>
      </c>
    </row>
    <row r="99">
      <c r="A99" s="4" t="inlineStr">
        <is>
          <t>Total</t>
        </is>
      </c>
      <c r="B99" s="5" t="n">
        <v>729238</v>
      </c>
      <c r="C99" s="5" t="n">
        <v>725149</v>
      </c>
      <c r="D99" s="5" t="n">
        <v>489023</v>
      </c>
    </row>
    <row r="100">
      <c r="A100" s="4" t="inlineStr">
        <is>
          <t>Merida | Operating segments</t>
        </is>
      </c>
      <c r="B100" s="4" t="inlineStr">
        <is>
          <t xml:space="preserve"> </t>
        </is>
      </c>
      <c r="C100" s="4" t="inlineStr">
        <is>
          <t xml:space="preserve"> </t>
        </is>
      </c>
      <c r="D100" s="4" t="inlineStr">
        <is>
          <t xml:space="preserve"> </t>
        </is>
      </c>
    </row>
    <row r="101">
      <c r="A101" s="3" t="inlineStr">
        <is>
          <t>Operating segments:</t>
        </is>
      </c>
      <c r="B101" s="4" t="inlineStr">
        <is>
          <t xml:space="preserve"> </t>
        </is>
      </c>
      <c r="C101" s="4" t="inlineStr">
        <is>
          <t xml:space="preserve"> </t>
        </is>
      </c>
      <c r="D101" s="4" t="inlineStr">
        <is>
          <t xml:space="preserve"> </t>
        </is>
      </c>
    </row>
    <row r="102">
      <c r="A102" s="4" t="inlineStr">
        <is>
          <t>Aeronautical revenue</t>
        </is>
      </c>
      <c r="B102" s="5" t="n">
        <v>1066368</v>
      </c>
      <c r="C102" s="5" t="n">
        <v>799661</v>
      </c>
      <c r="D102" s="5" t="n">
        <v>467065</v>
      </c>
    </row>
    <row r="103">
      <c r="A103" s="4" t="inlineStr">
        <is>
          <t>Non aeronautical revenue</t>
        </is>
      </c>
      <c r="B103" s="5" t="n">
        <v>232536</v>
      </c>
      <c r="C103" s="5" t="n">
        <v>168802</v>
      </c>
      <c r="D103" s="5" t="n">
        <v>129797</v>
      </c>
    </row>
    <row r="104">
      <c r="A104" s="4" t="inlineStr">
        <is>
          <t>Revenue from construction services</t>
        </is>
      </c>
      <c r="B104" s="5" t="n">
        <v>64610</v>
      </c>
      <c r="C104" s="5" t="n">
        <v>553361</v>
      </c>
      <c r="D104" s="5" t="n">
        <v>795208</v>
      </c>
    </row>
    <row r="105">
      <c r="A105" s="4" t="inlineStr">
        <is>
          <t>Operating profit</t>
        </is>
      </c>
      <c r="B105" s="5" t="n">
        <v>763302</v>
      </c>
      <c r="C105" s="5" t="n">
        <v>557128</v>
      </c>
      <c r="D105" s="5" t="n">
        <v>247576</v>
      </c>
    </row>
    <row r="106">
      <c r="A106" s="4" t="inlineStr">
        <is>
          <t>Non-current assets</t>
        </is>
      </c>
      <c r="B106" s="5" t="n">
        <v>3579162</v>
      </c>
      <c r="C106" s="5" t="n">
        <v>3593843</v>
      </c>
      <c r="D106" s="5" t="n">
        <v>3220164</v>
      </c>
    </row>
    <row r="107">
      <c r="A107" s="4" t="inlineStr">
        <is>
          <t>Total assets</t>
        </is>
      </c>
      <c r="B107" s="5" t="n">
        <v>4308637</v>
      </c>
      <c r="C107" s="5" t="n">
        <v>4043180</v>
      </c>
      <c r="D107" s="5" t="n">
        <v>3562271</v>
      </c>
    </row>
    <row r="108">
      <c r="A108" s="4" t="inlineStr">
        <is>
          <t>Total liabilities</t>
        </is>
      </c>
      <c r="B108" s="5" t="n">
        <v>100176</v>
      </c>
      <c r="C108" s="5" t="n">
        <v>81660</v>
      </c>
      <c r="D108" s="5" t="n">
        <v>30724</v>
      </c>
    </row>
    <row r="109">
      <c r="A109" s="4" t="inlineStr">
        <is>
          <t>Improvements to assets under concession and acquisition of furniture and equipment in the period</t>
        </is>
      </c>
      <c r="B109" s="5" t="n">
        <v>68567</v>
      </c>
      <c r="C109" s="5" t="n">
        <v>476164</v>
      </c>
      <c r="D109" s="5" t="n">
        <v>899603</v>
      </c>
    </row>
    <row r="110">
      <c r="A110" s="4" t="inlineStr">
        <is>
          <t>Amortization and depreciation</t>
        </is>
      </c>
      <c r="B110" s="5" t="n">
        <v>-89412</v>
      </c>
      <c r="C110" s="5" t="n">
        <v>-70397</v>
      </c>
      <c r="D110" s="5" t="n">
        <v>-53733</v>
      </c>
    </row>
    <row r="111">
      <c r="A111" s="4" t="inlineStr">
        <is>
          <t>Merida | Operating segments | Transferred at a point in time:</t>
        </is>
      </c>
      <c r="B111" s="4" t="inlineStr">
        <is>
          <t xml:space="preserve"> </t>
        </is>
      </c>
      <c r="C111" s="4" t="inlineStr">
        <is>
          <t xml:space="preserve"> </t>
        </is>
      </c>
      <c r="D111" s="4" t="inlineStr">
        <is>
          <t xml:space="preserve"> </t>
        </is>
      </c>
    </row>
    <row r="112">
      <c r="A112" s="3" t="inlineStr">
        <is>
          <t>Operating segments:</t>
        </is>
      </c>
      <c r="B112" s="4" t="inlineStr">
        <is>
          <t xml:space="preserve"> </t>
        </is>
      </c>
      <c r="C112" s="4" t="inlineStr">
        <is>
          <t xml:space="preserve"> </t>
        </is>
      </c>
      <c r="D112" s="4" t="inlineStr">
        <is>
          <t xml:space="preserve"> </t>
        </is>
      </c>
    </row>
    <row r="113">
      <c r="A113" s="4" t="inlineStr">
        <is>
          <t>Aeronautical revenue</t>
        </is>
      </c>
      <c r="B113" s="5" t="n">
        <v>997651</v>
      </c>
      <c r="C113" s="5" t="n">
        <v>745695</v>
      </c>
      <c r="D113" s="5" t="n">
        <v>429884</v>
      </c>
    </row>
    <row r="114">
      <c r="A114" s="4" t="inlineStr">
        <is>
          <t>Total</t>
        </is>
      </c>
      <c r="B114" s="5" t="n">
        <v>997651</v>
      </c>
      <c r="C114" s="5" t="n">
        <v>745695</v>
      </c>
      <c r="D114" s="5" t="n">
        <v>429884</v>
      </c>
    </row>
    <row r="115">
      <c r="A115" s="4" t="inlineStr">
        <is>
          <t>Merida | Operating segments | Transferred over a period time:</t>
        </is>
      </c>
      <c r="B115" s="4" t="inlineStr">
        <is>
          <t xml:space="preserve"> </t>
        </is>
      </c>
      <c r="C115" s="4" t="inlineStr">
        <is>
          <t xml:space="preserve"> </t>
        </is>
      </c>
      <c r="D115" s="4" t="inlineStr">
        <is>
          <t xml:space="preserve"> </t>
        </is>
      </c>
    </row>
    <row r="116">
      <c r="A116" s="3" t="inlineStr">
        <is>
          <t>Operating segments:</t>
        </is>
      </c>
      <c r="B116" s="4" t="inlineStr">
        <is>
          <t xml:space="preserve"> </t>
        </is>
      </c>
      <c r="C116" s="4" t="inlineStr">
        <is>
          <t xml:space="preserve"> </t>
        </is>
      </c>
      <c r="D116" s="4" t="inlineStr">
        <is>
          <t xml:space="preserve"> </t>
        </is>
      </c>
    </row>
    <row r="117">
      <c r="A117" s="4" t="inlineStr">
        <is>
          <t>Aeronautical revenue</t>
        </is>
      </c>
      <c r="B117" s="5" t="n">
        <v>68717</v>
      </c>
      <c r="C117" s="5" t="n">
        <v>53966</v>
      </c>
      <c r="D117" s="5" t="n">
        <v>37181</v>
      </c>
    </row>
    <row r="118">
      <c r="A118" s="4" t="inlineStr">
        <is>
          <t>Non aeronautical revenue</t>
        </is>
      </c>
      <c r="B118" s="5" t="n">
        <v>232536</v>
      </c>
      <c r="C118" s="5" t="n">
        <v>168802</v>
      </c>
      <c r="D118" s="5" t="n">
        <v>129797</v>
      </c>
    </row>
    <row r="119">
      <c r="A119" s="4" t="inlineStr">
        <is>
          <t>Revenue from construction services</t>
        </is>
      </c>
      <c r="B119" s="5" t="n">
        <v>64610</v>
      </c>
      <c r="C119" s="5" t="n">
        <v>553361</v>
      </c>
      <c r="D119" s="5" t="n">
        <v>795208</v>
      </c>
    </row>
    <row r="120">
      <c r="A120" s="4" t="inlineStr">
        <is>
          <t>Total</t>
        </is>
      </c>
      <c r="B120" s="5" t="n">
        <v>365863</v>
      </c>
      <c r="C120" s="5" t="n">
        <v>776129</v>
      </c>
      <c r="D120" s="5" t="n">
        <v>962186</v>
      </c>
    </row>
    <row r="121">
      <c r="A121" s="4" t="inlineStr">
        <is>
          <t>Villahermosa [member] | Operating segments</t>
        </is>
      </c>
      <c r="B121" s="4" t="inlineStr">
        <is>
          <t xml:space="preserve"> </t>
        </is>
      </c>
      <c r="C121" s="4" t="inlineStr">
        <is>
          <t xml:space="preserve"> </t>
        </is>
      </c>
      <c r="D121" s="4" t="inlineStr">
        <is>
          <t xml:space="preserve"> </t>
        </is>
      </c>
    </row>
    <row r="122">
      <c r="A122" s="3" t="inlineStr">
        <is>
          <t>Operating segments:</t>
        </is>
      </c>
      <c r="B122" s="4" t="inlineStr">
        <is>
          <t xml:space="preserve"> </t>
        </is>
      </c>
      <c r="C122" s="4" t="inlineStr">
        <is>
          <t xml:space="preserve"> </t>
        </is>
      </c>
      <c r="D122" s="4" t="inlineStr">
        <is>
          <t xml:space="preserve"> </t>
        </is>
      </c>
    </row>
    <row r="123">
      <c r="A123" s="4" t="inlineStr">
        <is>
          <t>Aeronautical revenue</t>
        </is>
      </c>
      <c r="B123" s="5" t="n">
        <v>404370</v>
      </c>
      <c r="C123" s="5" t="n">
        <v>316367</v>
      </c>
      <c r="D123" s="5" t="n">
        <v>211238</v>
      </c>
    </row>
    <row r="124">
      <c r="A124" s="4" t="inlineStr">
        <is>
          <t>Non aeronautical revenue</t>
        </is>
      </c>
      <c r="B124" s="5" t="n">
        <v>73876</v>
      </c>
      <c r="C124" s="5" t="n">
        <v>64553</v>
      </c>
      <c r="D124" s="5" t="n">
        <v>49410</v>
      </c>
    </row>
    <row r="125">
      <c r="A125" s="4" t="inlineStr">
        <is>
          <t>Revenue from construction services</t>
        </is>
      </c>
      <c r="B125" s="5" t="n">
        <v>76389</v>
      </c>
      <c r="C125" s="5" t="n">
        <v>105690</v>
      </c>
      <c r="D125" s="5" t="n">
        <v>123936</v>
      </c>
    </row>
    <row r="126">
      <c r="A126" s="4" t="inlineStr">
        <is>
          <t>Operating profit</t>
        </is>
      </c>
      <c r="B126" s="5" t="n">
        <v>263965</v>
      </c>
      <c r="C126" s="5" t="n">
        <v>193390</v>
      </c>
      <c r="D126" s="5" t="n">
        <v>95027</v>
      </c>
    </row>
    <row r="127">
      <c r="A127" s="4" t="inlineStr">
        <is>
          <t>Non-current assets</t>
        </is>
      </c>
      <c r="B127" s="5" t="n">
        <v>1271556</v>
      </c>
      <c r="C127" s="5" t="n">
        <v>1250325</v>
      </c>
      <c r="D127" s="5" t="n">
        <v>1246279</v>
      </c>
    </row>
    <row r="128">
      <c r="A128" s="4" t="inlineStr">
        <is>
          <t>Total assets</t>
        </is>
      </c>
      <c r="B128" s="5" t="n">
        <v>1555737</v>
      </c>
      <c r="C128" s="5" t="n">
        <v>1497541</v>
      </c>
      <c r="D128" s="5" t="n">
        <v>1456118</v>
      </c>
    </row>
    <row r="129">
      <c r="A129" s="4" t="inlineStr">
        <is>
          <t>Total liabilities</t>
        </is>
      </c>
      <c r="B129" s="5" t="n">
        <v>107358</v>
      </c>
      <c r="C129" s="5" t="n">
        <v>125739</v>
      </c>
      <c r="D129" s="5" t="n">
        <v>101020</v>
      </c>
    </row>
    <row r="130">
      <c r="A130" s="4" t="inlineStr">
        <is>
          <t>Improvements to assets under concession and acquisition of furniture and equipment in the period</t>
        </is>
      </c>
      <c r="B130" s="5" t="n">
        <v>69768</v>
      </c>
      <c r="C130" s="5" t="n">
        <v>50654</v>
      </c>
      <c r="D130" s="5" t="n">
        <v>179968</v>
      </c>
    </row>
    <row r="131">
      <c r="A131" s="4" t="inlineStr">
        <is>
          <t>Amortization and depreciation</t>
        </is>
      </c>
      <c r="B131" s="5" t="n">
        <v>-45939</v>
      </c>
      <c r="C131" s="5" t="n">
        <v>-38317</v>
      </c>
      <c r="D131" s="5" t="n">
        <v>-35601</v>
      </c>
    </row>
    <row r="132">
      <c r="A132" s="4" t="inlineStr">
        <is>
          <t>Villahermosa [member] | Operating segments | Transferred at a point in time:</t>
        </is>
      </c>
      <c r="B132" s="4" t="inlineStr">
        <is>
          <t xml:space="preserve"> </t>
        </is>
      </c>
      <c r="C132" s="4" t="inlineStr">
        <is>
          <t xml:space="preserve"> </t>
        </is>
      </c>
      <c r="D132" s="4" t="inlineStr">
        <is>
          <t xml:space="preserve"> </t>
        </is>
      </c>
    </row>
    <row r="133">
      <c r="A133" s="3" t="inlineStr">
        <is>
          <t>Operating segments:</t>
        </is>
      </c>
      <c r="B133" s="4" t="inlineStr">
        <is>
          <t xml:space="preserve"> </t>
        </is>
      </c>
      <c r="C133" s="4" t="inlineStr">
        <is>
          <t xml:space="preserve"> </t>
        </is>
      </c>
      <c r="D133" s="4" t="inlineStr">
        <is>
          <t xml:space="preserve"> </t>
        </is>
      </c>
    </row>
    <row r="134">
      <c r="A134" s="4" t="inlineStr">
        <is>
          <t>Aeronautical revenue</t>
        </is>
      </c>
      <c r="B134" s="5" t="n">
        <v>376675</v>
      </c>
      <c r="C134" s="5" t="n">
        <v>290593</v>
      </c>
      <c r="D134" s="5" t="n">
        <v>191766</v>
      </c>
    </row>
    <row r="135">
      <c r="A135" s="4" t="inlineStr">
        <is>
          <t>Total</t>
        </is>
      </c>
      <c r="B135" s="5" t="n">
        <v>376675</v>
      </c>
      <c r="C135" s="5" t="n">
        <v>290593</v>
      </c>
      <c r="D135" s="5" t="n">
        <v>191766</v>
      </c>
    </row>
    <row r="136">
      <c r="A136" s="4" t="inlineStr">
        <is>
          <t>Villahermosa [member] | Operating segments | Transferred over a period time:</t>
        </is>
      </c>
      <c r="B136" s="4" t="inlineStr">
        <is>
          <t xml:space="preserve"> </t>
        </is>
      </c>
      <c r="C136" s="4" t="inlineStr">
        <is>
          <t xml:space="preserve"> </t>
        </is>
      </c>
      <c r="D136" s="4" t="inlineStr">
        <is>
          <t xml:space="preserve"> </t>
        </is>
      </c>
    </row>
    <row r="137">
      <c r="A137" s="3" t="inlineStr">
        <is>
          <t>Operating segments:</t>
        </is>
      </c>
      <c r="B137" s="4" t="inlineStr">
        <is>
          <t xml:space="preserve"> </t>
        </is>
      </c>
      <c r="C137" s="4" t="inlineStr">
        <is>
          <t xml:space="preserve"> </t>
        </is>
      </c>
      <c r="D137" s="4" t="inlineStr">
        <is>
          <t xml:space="preserve"> </t>
        </is>
      </c>
    </row>
    <row r="138">
      <c r="A138" s="4" t="inlineStr">
        <is>
          <t>Aeronautical revenue</t>
        </is>
      </c>
      <c r="B138" s="5" t="n">
        <v>27695</v>
      </c>
      <c r="C138" s="5" t="n">
        <v>25774</v>
      </c>
      <c r="D138" s="5" t="n">
        <v>19472</v>
      </c>
    </row>
    <row r="139">
      <c r="A139" s="4" t="inlineStr">
        <is>
          <t>Non aeronautical revenue</t>
        </is>
      </c>
      <c r="B139" s="5" t="n">
        <v>73876</v>
      </c>
      <c r="C139" s="5" t="n">
        <v>64553</v>
      </c>
      <c r="D139" s="5" t="n">
        <v>49410</v>
      </c>
    </row>
    <row r="140">
      <c r="A140" s="4" t="inlineStr">
        <is>
          <t>Revenue from construction services</t>
        </is>
      </c>
      <c r="B140" s="5" t="n">
        <v>76389</v>
      </c>
      <c r="C140" s="5" t="n">
        <v>105690</v>
      </c>
      <c r="D140" s="5" t="n">
        <v>123936</v>
      </c>
    </row>
    <row r="141">
      <c r="A141" s="4" t="inlineStr">
        <is>
          <t>Total</t>
        </is>
      </c>
      <c r="B141" s="5" t="n">
        <v>177960</v>
      </c>
      <c r="C141" s="5" t="n">
        <v>196017</v>
      </c>
      <c r="D141" s="5" t="n">
        <v>192818</v>
      </c>
    </row>
    <row r="142">
      <c r="A142" s="4" t="inlineStr">
        <is>
          <t>Holding &amp; service | Operating segments</t>
        </is>
      </c>
      <c r="B142" s="4" t="inlineStr">
        <is>
          <t xml:space="preserve"> </t>
        </is>
      </c>
      <c r="C142" s="4" t="inlineStr">
        <is>
          <t xml:space="preserve"> </t>
        </is>
      </c>
      <c r="D142" s="4" t="inlineStr">
        <is>
          <t xml:space="preserve"> </t>
        </is>
      </c>
    </row>
    <row r="143">
      <c r="A143" s="3" t="inlineStr">
        <is>
          <t>Operating segments:</t>
        </is>
      </c>
      <c r="B143" s="4" t="inlineStr">
        <is>
          <t xml:space="preserve"> </t>
        </is>
      </c>
      <c r="C143" s="4" t="inlineStr">
        <is>
          <t xml:space="preserve"> </t>
        </is>
      </c>
      <c r="D143" s="4" t="inlineStr">
        <is>
          <t xml:space="preserve"> </t>
        </is>
      </c>
    </row>
    <row r="144">
      <c r="A144" s="4" t="inlineStr">
        <is>
          <t>Non aeronautical revenue</t>
        </is>
      </c>
      <c r="B144" s="5" t="n">
        <v>980145</v>
      </c>
      <c r="C144" s="5" t="n">
        <v>872592</v>
      </c>
      <c r="D144" s="5" t="n">
        <v>1191810</v>
      </c>
    </row>
    <row r="145">
      <c r="A145" s="4" t="inlineStr">
        <is>
          <t>Operating profit</t>
        </is>
      </c>
      <c r="B145" s="5" t="n">
        <v>925105</v>
      </c>
      <c r="C145" s="5" t="n">
        <v>806419</v>
      </c>
      <c r="D145" s="5" t="n">
        <v>546457</v>
      </c>
    </row>
    <row r="146">
      <c r="A146" s="4" t="inlineStr">
        <is>
          <t>Non-current assets</t>
        </is>
      </c>
      <c r="B146" s="5" t="n">
        <v>44513606</v>
      </c>
      <c r="C146" s="5" t="n">
        <v>40386563</v>
      </c>
      <c r="D146" s="5" t="n">
        <v>36791385</v>
      </c>
    </row>
    <row r="147">
      <c r="A147" s="4" t="inlineStr">
        <is>
          <t>Total assets</t>
        </is>
      </c>
      <c r="B147" s="5" t="n">
        <v>45017265</v>
      </c>
      <c r="C147" s="5" t="n">
        <v>41149776</v>
      </c>
      <c r="D147" s="5" t="n">
        <v>37190823</v>
      </c>
    </row>
    <row r="148">
      <c r="A148" s="4" t="inlineStr">
        <is>
          <t>Total liabilities</t>
        </is>
      </c>
      <c r="B148" s="5" t="n">
        <v>121335</v>
      </c>
      <c r="C148" s="5" t="n">
        <v>161001</v>
      </c>
      <c r="D148" s="5" t="n">
        <v>70852</v>
      </c>
    </row>
    <row r="149">
      <c r="A149" s="4" t="inlineStr">
        <is>
          <t>Amortization and depreciation</t>
        </is>
      </c>
      <c r="B149" s="5" t="n">
        <v>-21</v>
      </c>
      <c r="C149" s="5" t="n">
        <v>906</v>
      </c>
      <c r="D149" s="5" t="n">
        <v>-1677</v>
      </c>
    </row>
    <row r="150">
      <c r="A150" s="4" t="inlineStr">
        <is>
          <t>Holding &amp; service | Operating segments | Transferred over a period time:</t>
        </is>
      </c>
      <c r="B150" s="4" t="inlineStr">
        <is>
          <t xml:space="preserve"> </t>
        </is>
      </c>
      <c r="C150" s="4" t="inlineStr">
        <is>
          <t xml:space="preserve"> </t>
        </is>
      </c>
      <c r="D150" s="4" t="inlineStr">
        <is>
          <t xml:space="preserve"> </t>
        </is>
      </c>
    </row>
    <row r="151">
      <c r="A151" s="3" t="inlineStr">
        <is>
          <t>Operating segments:</t>
        </is>
      </c>
      <c r="B151" s="4" t="inlineStr">
        <is>
          <t xml:space="preserve"> </t>
        </is>
      </c>
      <c r="C151" s="4" t="inlineStr">
        <is>
          <t xml:space="preserve"> </t>
        </is>
      </c>
      <c r="D151" s="4" t="inlineStr">
        <is>
          <t xml:space="preserve"> </t>
        </is>
      </c>
    </row>
    <row r="152">
      <c r="A152" s="4" t="inlineStr">
        <is>
          <t>Non aeronautical revenue</t>
        </is>
      </c>
      <c r="B152" s="5" t="n">
        <v>980145</v>
      </c>
      <c r="C152" s="5" t="n">
        <v>872592</v>
      </c>
      <c r="D152" s="5" t="n">
        <v>1191810</v>
      </c>
    </row>
    <row r="153">
      <c r="A153" s="4" t="inlineStr">
        <is>
          <t>Total</t>
        </is>
      </c>
      <c r="B153" s="5" t="n">
        <v>980145</v>
      </c>
      <c r="C153" s="5" t="n">
        <v>872592</v>
      </c>
      <c r="D153" s="5" t="n">
        <v>1191810</v>
      </c>
    </row>
    <row r="154">
      <c r="A154" s="4" t="inlineStr">
        <is>
          <t>Other | Operating segments</t>
        </is>
      </c>
      <c r="B154" s="4" t="inlineStr">
        <is>
          <t xml:space="preserve"> </t>
        </is>
      </c>
      <c r="C154" s="4" t="inlineStr">
        <is>
          <t xml:space="preserve"> </t>
        </is>
      </c>
      <c r="D154" s="4" t="inlineStr">
        <is>
          <t xml:space="preserve"> </t>
        </is>
      </c>
    </row>
    <row r="155">
      <c r="A155" s="3" t="inlineStr">
        <is>
          <t>Operating segments:</t>
        </is>
      </c>
      <c r="B155" s="4" t="inlineStr">
        <is>
          <t xml:space="preserve"> </t>
        </is>
      </c>
      <c r="C155" s="4" t="inlineStr">
        <is>
          <t xml:space="preserve"> </t>
        </is>
      </c>
      <c r="D155" s="4" t="inlineStr">
        <is>
          <t xml:space="preserve"> </t>
        </is>
      </c>
    </row>
    <row r="156">
      <c r="A156" s="4" t="inlineStr">
        <is>
          <t>Aeronautical revenue</t>
        </is>
      </c>
      <c r="B156" s="5" t="n">
        <v>1609028</v>
      </c>
      <c r="C156" s="5" t="n">
        <v>1313461</v>
      </c>
      <c r="D156" s="5" t="n">
        <v>883857</v>
      </c>
    </row>
    <row r="157">
      <c r="A157" s="4" t="inlineStr">
        <is>
          <t>Non aeronautical revenue</t>
        </is>
      </c>
      <c r="B157" s="5" t="n">
        <v>226521</v>
      </c>
      <c r="C157" s="5" t="n">
        <v>210172</v>
      </c>
      <c r="D157" s="5" t="n">
        <v>167517</v>
      </c>
    </row>
    <row r="158">
      <c r="A158" s="4" t="inlineStr">
        <is>
          <t>Revenue from construction services</t>
        </is>
      </c>
      <c r="B158" s="5" t="n">
        <v>316906</v>
      </c>
      <c r="C158" s="5" t="n">
        <v>698757</v>
      </c>
      <c r="D158" s="5" t="n">
        <v>778946</v>
      </c>
    </row>
    <row r="159">
      <c r="A159" s="4" t="inlineStr">
        <is>
          <t>Operating profit</t>
        </is>
      </c>
      <c r="B159" s="5" t="n">
        <v>966706</v>
      </c>
      <c r="C159" s="5" t="n">
        <v>735416</v>
      </c>
      <c r="D159" s="5" t="n">
        <v>404436</v>
      </c>
    </row>
    <row r="160">
      <c r="A160" s="4" t="inlineStr">
        <is>
          <t>Non-current assets</t>
        </is>
      </c>
      <c r="B160" s="5" t="n">
        <v>6251131</v>
      </c>
      <c r="C160" s="5" t="n">
        <v>6217622</v>
      </c>
      <c r="D160" s="5" t="n">
        <v>5754925</v>
      </c>
    </row>
    <row r="161">
      <c r="A161" s="4" t="inlineStr">
        <is>
          <t>Total assets</t>
        </is>
      </c>
      <c r="B161" s="5" t="n">
        <v>8076488</v>
      </c>
      <c r="C161" s="5" t="n">
        <v>7462444</v>
      </c>
      <c r="D161" s="5" t="n">
        <v>6750781</v>
      </c>
    </row>
    <row r="162">
      <c r="A162" s="4" t="inlineStr">
        <is>
          <t>Total liabilities</t>
        </is>
      </c>
      <c r="B162" s="5" t="n">
        <v>240065</v>
      </c>
      <c r="C162" s="5" t="n">
        <v>187171</v>
      </c>
      <c r="D162" s="5" t="n">
        <v>245443</v>
      </c>
    </row>
    <row r="163">
      <c r="A163" s="4" t="inlineStr">
        <is>
          <t>Improvements to assets under concession and acquisition of furniture and equipment in the period</t>
        </is>
      </c>
      <c r="B163" s="5" t="n">
        <v>275841</v>
      </c>
      <c r="C163" s="5" t="n">
        <v>733525</v>
      </c>
      <c r="D163" s="5" t="n">
        <v>826417</v>
      </c>
    </row>
    <row r="164">
      <c r="A164" s="4" t="inlineStr">
        <is>
          <t>Amortization and depreciation</t>
        </is>
      </c>
      <c r="B164" s="5" t="n">
        <v>-233924</v>
      </c>
      <c r="C164" s="5" t="n">
        <v>-200442</v>
      </c>
      <c r="D164" s="5" t="n">
        <v>-170225</v>
      </c>
    </row>
    <row r="165">
      <c r="A165" s="4" t="inlineStr">
        <is>
          <t>Other | Operating segments | Transferred at a point in time:</t>
        </is>
      </c>
      <c r="B165" s="4" t="inlineStr">
        <is>
          <t xml:space="preserve"> </t>
        </is>
      </c>
      <c r="C165" s="4" t="inlineStr">
        <is>
          <t xml:space="preserve"> </t>
        </is>
      </c>
      <c r="D165" s="4" t="inlineStr">
        <is>
          <t xml:space="preserve"> </t>
        </is>
      </c>
    </row>
    <row r="166">
      <c r="A166" s="3" t="inlineStr">
        <is>
          <t>Operating segments:</t>
        </is>
      </c>
      <c r="B166" s="4" t="inlineStr">
        <is>
          <t xml:space="preserve"> </t>
        </is>
      </c>
      <c r="C166" s="4" t="inlineStr">
        <is>
          <t xml:space="preserve"> </t>
        </is>
      </c>
      <c r="D166" s="4" t="inlineStr">
        <is>
          <t xml:space="preserve"> </t>
        </is>
      </c>
    </row>
    <row r="167">
      <c r="A167" s="4" t="inlineStr">
        <is>
          <t>Aeronautical revenue</t>
        </is>
      </c>
      <c r="B167" s="5" t="n">
        <v>1491404</v>
      </c>
      <c r="C167" s="5" t="n">
        <v>1214455</v>
      </c>
      <c r="D167" s="5" t="n">
        <v>814057</v>
      </c>
    </row>
    <row r="168">
      <c r="A168" s="4" t="inlineStr">
        <is>
          <t>Total</t>
        </is>
      </c>
      <c r="B168" s="5" t="n">
        <v>1491404</v>
      </c>
      <c r="C168" s="5" t="n">
        <v>1214455</v>
      </c>
      <c r="D168" s="5" t="n">
        <v>814057</v>
      </c>
    </row>
    <row r="169">
      <c r="A169" s="4" t="inlineStr">
        <is>
          <t>Other | Operating segments | Transferred over a period time:</t>
        </is>
      </c>
      <c r="B169" s="4" t="inlineStr">
        <is>
          <t xml:space="preserve"> </t>
        </is>
      </c>
      <c r="C169" s="4" t="inlineStr">
        <is>
          <t xml:space="preserve"> </t>
        </is>
      </c>
      <c r="D169" s="4" t="inlineStr">
        <is>
          <t xml:space="preserve"> </t>
        </is>
      </c>
    </row>
    <row r="170">
      <c r="A170" s="3" t="inlineStr">
        <is>
          <t>Operating segments:</t>
        </is>
      </c>
      <c r="B170" s="4" t="inlineStr">
        <is>
          <t xml:space="preserve"> </t>
        </is>
      </c>
      <c r="C170" s="4" t="inlineStr">
        <is>
          <t xml:space="preserve"> </t>
        </is>
      </c>
      <c r="D170" s="4" t="inlineStr">
        <is>
          <t xml:space="preserve"> </t>
        </is>
      </c>
    </row>
    <row r="171">
      <c r="A171" s="4" t="inlineStr">
        <is>
          <t>Aeronautical revenue</t>
        </is>
      </c>
      <c r="B171" s="5" t="n">
        <v>117624</v>
      </c>
      <c r="C171" s="5" t="n">
        <v>99006</v>
      </c>
      <c r="D171" s="5" t="n">
        <v>69800</v>
      </c>
    </row>
    <row r="172">
      <c r="A172" s="4" t="inlineStr">
        <is>
          <t>Non aeronautical revenue</t>
        </is>
      </c>
      <c r="B172" s="5" t="n">
        <v>226521</v>
      </c>
      <c r="C172" s="5" t="n">
        <v>210172</v>
      </c>
      <c r="D172" s="5" t="n">
        <v>167517</v>
      </c>
    </row>
    <row r="173">
      <c r="A173" s="4" t="inlineStr">
        <is>
          <t>Revenue from construction services</t>
        </is>
      </c>
      <c r="B173" s="5" t="n">
        <v>316906</v>
      </c>
      <c r="C173" s="5" t="n">
        <v>698757</v>
      </c>
      <c r="D173" s="5" t="n">
        <v>778946</v>
      </c>
    </row>
    <row r="174">
      <c r="A174" s="4" t="inlineStr">
        <is>
          <t>Total</t>
        </is>
      </c>
      <c r="B174" s="5" t="n">
        <v>661051</v>
      </c>
      <c r="C174" s="5" t="n">
        <v>1007935</v>
      </c>
      <c r="D174" s="5" t="n">
        <v>1016263</v>
      </c>
    </row>
    <row r="175">
      <c r="A175" s="4" t="inlineStr">
        <is>
          <t>Consolidation adjustments | Operating segments</t>
        </is>
      </c>
      <c r="B175" s="4" t="inlineStr">
        <is>
          <t xml:space="preserve"> </t>
        </is>
      </c>
      <c r="C175" s="4" t="inlineStr">
        <is>
          <t xml:space="preserve"> </t>
        </is>
      </c>
      <c r="D175" s="4" t="inlineStr">
        <is>
          <t xml:space="preserve"> </t>
        </is>
      </c>
    </row>
    <row r="176">
      <c r="A176" s="3" t="inlineStr">
        <is>
          <t>Operating segments:</t>
        </is>
      </c>
      <c r="B176" s="4" t="inlineStr">
        <is>
          <t xml:space="preserve"> </t>
        </is>
      </c>
      <c r="C176" s="4" t="inlineStr">
        <is>
          <t xml:space="preserve"> </t>
        </is>
      </c>
      <c r="D176" s="4" t="inlineStr">
        <is>
          <t xml:space="preserve"> </t>
        </is>
      </c>
    </row>
    <row r="177">
      <c r="A177" s="4" t="inlineStr">
        <is>
          <t>Non aeronautical revenue</t>
        </is>
      </c>
      <c r="B177" s="5" t="n">
        <v>-980145</v>
      </c>
      <c r="C177" s="5" t="n">
        <v>-872591</v>
      </c>
      <c r="D177" s="5" t="n">
        <v>-1191810</v>
      </c>
    </row>
    <row r="178">
      <c r="A178" s="4" t="inlineStr">
        <is>
          <t>Non-current assets</t>
        </is>
      </c>
      <c r="B178" s="5" t="n">
        <v>-45615346</v>
      </c>
      <c r="C178" s="5" t="n">
        <v>-41475439</v>
      </c>
      <c r="D178" s="5" t="n">
        <v>-37842891</v>
      </c>
    </row>
    <row r="179">
      <c r="A179" s="4" t="inlineStr">
        <is>
          <t>Total assets</t>
        </is>
      </c>
      <c r="B179" s="5" t="n">
        <v>-45615346</v>
      </c>
      <c r="C179" s="5" t="n">
        <v>-41475439</v>
      </c>
      <c r="D179" s="5" t="n">
        <v>-37842891</v>
      </c>
    </row>
    <row r="180">
      <c r="A180" s="4" t="inlineStr">
        <is>
          <t>Consolidation adjustments | Operating segments | Transferred over a period time:</t>
        </is>
      </c>
      <c r="B180" s="4" t="inlineStr">
        <is>
          <t xml:space="preserve"> </t>
        </is>
      </c>
      <c r="C180" s="4" t="inlineStr">
        <is>
          <t xml:space="preserve"> </t>
        </is>
      </c>
      <c r="D180" s="4" t="inlineStr">
        <is>
          <t xml:space="preserve"> </t>
        </is>
      </c>
    </row>
    <row r="181">
      <c r="A181" s="3" t="inlineStr">
        <is>
          <t>Operating segments:</t>
        </is>
      </c>
      <c r="B181" s="4" t="inlineStr">
        <is>
          <t xml:space="preserve"> </t>
        </is>
      </c>
      <c r="C181" s="4" t="inlineStr">
        <is>
          <t xml:space="preserve"> </t>
        </is>
      </c>
      <c r="D181" s="4" t="inlineStr">
        <is>
          <t xml:space="preserve"> </t>
        </is>
      </c>
    </row>
    <row r="182">
      <c r="A182" s="4" t="inlineStr">
        <is>
          <t>Non aeronautical revenue</t>
        </is>
      </c>
      <c r="B182" s="5" t="n">
        <v>-980145</v>
      </c>
      <c r="C182" s="5" t="n">
        <v>-872591</v>
      </c>
      <c r="D182" s="5" t="n">
        <v>-1191810</v>
      </c>
    </row>
    <row r="183">
      <c r="A183" s="4" t="inlineStr">
        <is>
          <t>Total</t>
        </is>
      </c>
      <c r="B183" s="6" t="n">
        <v>-980145</v>
      </c>
      <c r="C183" s="6" t="n">
        <v>-872591</v>
      </c>
      <c r="D183" s="6" t="n">
        <v>-11918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s>
  <sheetData>
    <row r="1">
      <c r="A1" s="1" t="inlineStr">
        <is>
          <t>Consolidated Statement of Changes in Stockholders' Equity (Parenthetical) - $ / shares</t>
        </is>
      </c>
      <c r="F1" s="2" t="inlineStr">
        <is>
          <t>12 Months Ended</t>
        </is>
      </c>
    </row>
    <row r="2">
      <c r="B2" s="2" t="inlineStr">
        <is>
          <t>Nov. 29, 2023</t>
        </is>
      </c>
      <c r="C2" s="2" t="inlineStr">
        <is>
          <t>May 31, 2023</t>
        </is>
      </c>
      <c r="D2" s="2" t="inlineStr">
        <is>
          <t>Jun. 01, 2022</t>
        </is>
      </c>
      <c r="E2" s="2" t="inlineStr">
        <is>
          <t>Oct. 01, 2021</t>
        </is>
      </c>
      <c r="F2" s="2" t="inlineStr">
        <is>
          <t>Dec. 31, 2022</t>
        </is>
      </c>
    </row>
    <row r="3">
      <c r="A3" s="3" t="inlineStr">
        <is>
          <t>Consolidated Statement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per share</t>
        </is>
      </c>
      <c r="B4" s="6" t="n">
        <v>10</v>
      </c>
      <c r="C4" s="7" t="n">
        <v>9.93</v>
      </c>
      <c r="D4" s="7" t="n">
        <v>9.029999999999999</v>
      </c>
      <c r="E4" s="7" t="n">
        <v>8.210000000000001</v>
      </c>
      <c r="F4" s="6" t="n">
        <v>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Segment information: Additional information (Details) - location</t>
        </is>
      </c>
      <c r="D1" s="2" t="inlineStr">
        <is>
          <t>12 Months Ended</t>
        </is>
      </c>
    </row>
    <row r="2">
      <c r="B2" s="2" t="inlineStr">
        <is>
          <t>Sep. 22, 2023</t>
        </is>
      </c>
      <c r="C2" s="2" t="inlineStr">
        <is>
          <t>Oct. 20, 2022</t>
        </is>
      </c>
      <c r="D2" s="2" t="inlineStr">
        <is>
          <t>Dec. 31, 2023</t>
        </is>
      </c>
      <c r="E2" s="2" t="inlineStr">
        <is>
          <t>Dec. 31, 2022</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umber of airports</t>
        </is>
      </c>
      <c r="B4" s="4" t="inlineStr">
        <is>
          <t xml:space="preserve"> </t>
        </is>
      </c>
      <c r="C4" s="4" t="inlineStr">
        <is>
          <t xml:space="preserve"> </t>
        </is>
      </c>
      <c r="D4" s="5" t="n">
        <v>9</v>
      </c>
      <c r="E4" s="4" t="inlineStr">
        <is>
          <t xml:space="preserve"> </t>
        </is>
      </c>
    </row>
    <row r="5">
      <c r="A5" s="4" t="inlineStr">
        <is>
          <t>Proportion of interest in subsidiary</t>
        </is>
      </c>
      <c r="B5" s="8" t="n">
        <v>0.6</v>
      </c>
      <c r="C5" s="8" t="n">
        <v>0.6</v>
      </c>
      <c r="D5" s="4" t="inlineStr">
        <is>
          <t xml:space="preserve"> </t>
        </is>
      </c>
      <c r="E5" s="4" t="inlineStr">
        <is>
          <t xml:space="preserve"> </t>
        </is>
      </c>
    </row>
    <row r="6">
      <c r="A6" s="4" t="inlineStr">
        <is>
          <t>Aeropuerto de Cancun, S. A. de C. V.</t>
        </is>
      </c>
      <c r="B6" s="4" t="inlineStr">
        <is>
          <t xml:space="preserve"> </t>
        </is>
      </c>
      <c r="C6" s="4" t="inlineStr">
        <is>
          <t xml:space="preserve"> </t>
        </is>
      </c>
      <c r="D6" s="4" t="inlineStr">
        <is>
          <t xml:space="preserve"> </t>
        </is>
      </c>
      <c r="E6" s="4" t="inlineStr">
        <is>
          <t xml:space="preserve"> </t>
        </is>
      </c>
    </row>
    <row r="7">
      <c r="A7" s="3" t="inlineStr">
        <is>
          <t>Operating segments:</t>
        </is>
      </c>
      <c r="B7" s="4" t="inlineStr">
        <is>
          <t xml:space="preserve"> </t>
        </is>
      </c>
      <c r="C7" s="4" t="inlineStr">
        <is>
          <t xml:space="preserve"> </t>
        </is>
      </c>
      <c r="D7" s="4" t="inlineStr">
        <is>
          <t xml:space="preserve"> </t>
        </is>
      </c>
      <c r="E7" s="4" t="inlineStr">
        <is>
          <t xml:space="preserve"> </t>
        </is>
      </c>
    </row>
    <row r="8">
      <c r="A8" s="4" t="inlineStr">
        <is>
          <t>Proportion of interest in subsidiary</t>
        </is>
      </c>
      <c r="B8" s="4" t="inlineStr">
        <is>
          <t xml:space="preserve"> </t>
        </is>
      </c>
      <c r="C8" s="4" t="inlineStr">
        <is>
          <t xml:space="preserve"> </t>
        </is>
      </c>
      <c r="D8" s="8" t="n">
        <v>1</v>
      </c>
      <c r="E8" s="8" t="n">
        <v>1</v>
      </c>
    </row>
    <row r="9">
      <c r="A9" s="4" t="inlineStr">
        <is>
          <t>Airplan</t>
        </is>
      </c>
      <c r="B9" s="4" t="inlineStr">
        <is>
          <t xml:space="preserve"> </t>
        </is>
      </c>
      <c r="C9" s="4" t="inlineStr">
        <is>
          <t xml:space="preserve"> </t>
        </is>
      </c>
      <c r="D9" s="4" t="inlineStr">
        <is>
          <t xml:space="preserve"> </t>
        </is>
      </c>
      <c r="E9" s="4" t="inlineStr">
        <is>
          <t xml:space="preserve"> </t>
        </is>
      </c>
    </row>
    <row r="10">
      <c r="A10" s="3" t="inlineStr">
        <is>
          <t>Operating segments:</t>
        </is>
      </c>
      <c r="B10" s="4" t="inlineStr">
        <is>
          <t xml:space="preserve"> </t>
        </is>
      </c>
      <c r="C10" s="4" t="inlineStr">
        <is>
          <t xml:space="preserve"> </t>
        </is>
      </c>
      <c r="D10" s="4" t="inlineStr">
        <is>
          <t xml:space="preserve"> </t>
        </is>
      </c>
      <c r="E10" s="4" t="inlineStr">
        <is>
          <t xml:space="preserve"> </t>
        </is>
      </c>
    </row>
    <row r="11">
      <c r="A11" s="4" t="inlineStr">
        <is>
          <t>Proportion of interest in subsidiary</t>
        </is>
      </c>
      <c r="B11" s="4" t="inlineStr">
        <is>
          <t xml:space="preserve"> </t>
        </is>
      </c>
      <c r="C11" s="4" t="inlineStr">
        <is>
          <t xml:space="preserve"> </t>
        </is>
      </c>
      <c r="D11" s="8" t="n">
        <v>1</v>
      </c>
      <c r="E11" s="4" t="inlineStr">
        <is>
          <t xml:space="preserve"> </t>
        </is>
      </c>
    </row>
    <row r="12">
      <c r="A12" s="4" t="inlineStr">
        <is>
          <t>Aerostar</t>
        </is>
      </c>
      <c r="B12" s="4" t="inlineStr">
        <is>
          <t xml:space="preserve"> </t>
        </is>
      </c>
      <c r="C12" s="4" t="inlineStr">
        <is>
          <t xml:space="preserve"> </t>
        </is>
      </c>
      <c r="D12" s="4" t="inlineStr">
        <is>
          <t xml:space="preserve"> </t>
        </is>
      </c>
      <c r="E12" s="4" t="inlineStr">
        <is>
          <t xml:space="preserve"> </t>
        </is>
      </c>
    </row>
    <row r="13">
      <c r="A13" s="3" t="inlineStr">
        <is>
          <t>Operating segments:</t>
        </is>
      </c>
      <c r="B13" s="4" t="inlineStr">
        <is>
          <t xml:space="preserve"> </t>
        </is>
      </c>
      <c r="C13" s="4" t="inlineStr">
        <is>
          <t xml:space="preserve"> </t>
        </is>
      </c>
      <c r="D13" s="4" t="inlineStr">
        <is>
          <t xml:space="preserve"> </t>
        </is>
      </c>
      <c r="E13" s="4" t="inlineStr">
        <is>
          <t xml:space="preserve"> </t>
        </is>
      </c>
    </row>
    <row r="14">
      <c r="A14" s="4" t="inlineStr">
        <is>
          <t>Proportion of interest in subsidiary</t>
        </is>
      </c>
      <c r="B14" s="4" t="inlineStr">
        <is>
          <t xml:space="preserve"> </t>
        </is>
      </c>
      <c r="C14" s="4" t="inlineStr">
        <is>
          <t xml:space="preserve"> </t>
        </is>
      </c>
      <c r="D14" s="8" t="n">
        <v>0.6</v>
      </c>
      <c r="E1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struction services (Details) - MXN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Construction services</t>
        </is>
      </c>
      <c r="B4" s="6" t="n">
        <v>1302633</v>
      </c>
      <c r="C4" s="6" t="n">
        <v>2692694</v>
      </c>
      <c r="D4" s="6" t="n">
        <v>3146166</v>
      </c>
    </row>
    <row r="5">
      <c r="A5" s="4" t="inlineStr">
        <is>
          <t>Puerto Rico (Aerostar)</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Construction services</t>
        </is>
      </c>
      <c r="B7" s="4" t="inlineStr">
        <is>
          <t xml:space="preserve"> </t>
        </is>
      </c>
      <c r="C7" s="4" t="inlineStr">
        <is>
          <t xml:space="preserve"> </t>
        </is>
      </c>
      <c r="D7" s="6" t="n">
        <v>2313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irports law and regulations (Details) - MXN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25821644</v>
      </c>
      <c r="C4" s="6" t="n">
        <v>25313882</v>
      </c>
      <c r="D4" s="6" t="n">
        <v>18784661</v>
      </c>
    </row>
    <row r="5">
      <c r="A5" s="4" t="inlineStr">
        <is>
          <t>Commercial services</t>
        </is>
      </c>
      <c r="B5" s="5" t="n">
        <v>6452611</v>
      </c>
      <c r="C5" s="5" t="n">
        <v>5932414</v>
      </c>
      <c r="D5" s="5" t="n">
        <v>4376269</v>
      </c>
    </row>
    <row r="6">
      <c r="A6" s="4" t="inlineStr">
        <is>
          <t>Revenue from construction services</t>
        </is>
      </c>
      <c r="B6" s="5" t="n">
        <v>1302633</v>
      </c>
      <c r="C6" s="5" t="n">
        <v>2692694</v>
      </c>
      <c r="D6" s="5" t="n">
        <v>3146166</v>
      </c>
    </row>
    <row r="7">
      <c r="A7" s="4" t="inlineStr">
        <is>
          <t>Revenue</t>
        </is>
      </c>
      <c r="B7" s="5" t="n">
        <v>25821644</v>
      </c>
      <c r="C7" s="5" t="n">
        <v>25313882</v>
      </c>
      <c r="D7" s="5" t="n">
        <v>18784661</v>
      </c>
    </row>
    <row r="8">
      <c r="A8" s="4" t="inlineStr">
        <is>
          <t>Regulated services:</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Revenue</t>
        </is>
      </c>
      <c r="B10" s="5" t="n">
        <v>15670438</v>
      </c>
      <c r="C10" s="5" t="n">
        <v>14485828</v>
      </c>
      <c r="D10" s="5" t="n">
        <v>9694640</v>
      </c>
    </row>
    <row r="11">
      <c r="A11" s="4" t="inlineStr">
        <is>
          <t>Regulated services: | Passenger fee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Revenue</t>
        </is>
      </c>
      <c r="B13" s="5" t="n">
        <v>11771402</v>
      </c>
      <c r="C13" s="5" t="n">
        <v>10795615</v>
      </c>
      <c r="D13" s="5" t="n">
        <v>6767394</v>
      </c>
    </row>
    <row r="14">
      <c r="A14" s="4" t="inlineStr">
        <is>
          <t>Regulated services: | Landing fe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Revenue</t>
        </is>
      </c>
      <c r="B16" s="5" t="n">
        <v>1376707</v>
      </c>
      <c r="C16" s="5" t="n">
        <v>1277251</v>
      </c>
      <c r="D16" s="5" t="n">
        <v>1075198</v>
      </c>
    </row>
    <row r="17">
      <c r="A17" s="4" t="inlineStr">
        <is>
          <t>Regulated services: | Platform</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Revenue</t>
        </is>
      </c>
      <c r="B19" s="5" t="n">
        <v>704446</v>
      </c>
      <c r="C19" s="5" t="n">
        <v>751464</v>
      </c>
      <c r="D19" s="5" t="n">
        <v>592671</v>
      </c>
    </row>
    <row r="20">
      <c r="A20" s="4" t="inlineStr">
        <is>
          <t>Regulated services: | Security service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Revenue</t>
        </is>
      </c>
      <c r="B22" s="5" t="n">
        <v>152059</v>
      </c>
      <c r="C22" s="5" t="n">
        <v>134364</v>
      </c>
      <c r="D22" s="5" t="n">
        <v>88758</v>
      </c>
    </row>
    <row r="23">
      <c r="A23" s="4" t="inlineStr">
        <is>
          <t>Regulated services: | Baggage inspection fe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Revenue</t>
        </is>
      </c>
      <c r="B25" s="5" t="n">
        <v>400280</v>
      </c>
      <c r="C25" s="5" t="n">
        <v>353638</v>
      </c>
      <c r="D25" s="5" t="n">
        <v>251956</v>
      </c>
    </row>
    <row r="26">
      <c r="A26" s="4" t="inlineStr">
        <is>
          <t>Regulated services: | Passenger walkway</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Revenue</t>
        </is>
      </c>
      <c r="B28" s="5" t="n">
        <v>691920</v>
      </c>
      <c r="C28" s="5" t="n">
        <v>644356</v>
      </c>
      <c r="D28" s="5" t="n">
        <v>562192</v>
      </c>
    </row>
    <row r="29">
      <c r="A29" s="4" t="inlineStr">
        <is>
          <t>Regulated services: | Passengers documentation counter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Revenue</t>
        </is>
      </c>
      <c r="B31" s="5" t="n">
        <v>35298</v>
      </c>
      <c r="C31" s="5" t="n">
        <v>29841</v>
      </c>
      <c r="D31" s="5" t="n">
        <v>20187</v>
      </c>
    </row>
    <row r="32">
      <c r="A32" s="4" t="inlineStr">
        <is>
          <t>Regulated services: | Other airport services</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Revenue</t>
        </is>
      </c>
      <c r="B34" s="5" t="n">
        <v>538326</v>
      </c>
      <c r="C34" s="5" t="n">
        <v>499299</v>
      </c>
      <c r="D34" s="5" t="n">
        <v>336284</v>
      </c>
    </row>
    <row r="35">
      <c r="A35" s="4" t="inlineStr">
        <is>
          <t>Non regulated services:</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Commercial services</t>
        </is>
      </c>
      <c r="B37" s="5" t="n">
        <v>6452611</v>
      </c>
      <c r="C37" s="5" t="n">
        <v>5932414</v>
      </c>
      <c r="D37" s="5" t="n">
        <v>4376269</v>
      </c>
    </row>
    <row r="38">
      <c r="A38" s="4" t="inlineStr">
        <is>
          <t>Revenue</t>
        </is>
      </c>
      <c r="B38" s="5" t="n">
        <v>8848573</v>
      </c>
      <c r="C38" s="5" t="n">
        <v>8135360</v>
      </c>
      <c r="D38" s="5" t="n">
        <v>5943855</v>
      </c>
    </row>
    <row r="39">
      <c r="A39" s="4" t="inlineStr">
        <is>
          <t>Non regulated services: | Retail stores</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t>
        </is>
      </c>
      <c r="B41" s="5" t="n">
        <v>1569319</v>
      </c>
      <c r="C41" s="5" t="n">
        <v>1422651</v>
      </c>
      <c r="D41" s="5" t="n">
        <v>1004332</v>
      </c>
    </row>
    <row r="42">
      <c r="A42" s="4" t="inlineStr">
        <is>
          <t>Non regulated services: | Access fees on nonpermanent ground transportation</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t>
        </is>
      </c>
      <c r="B44" s="5" t="n">
        <v>96914</v>
      </c>
      <c r="C44" s="5" t="n">
        <v>82857</v>
      </c>
      <c r="D44" s="5" t="n">
        <v>59625</v>
      </c>
    </row>
    <row r="45">
      <c r="A45" s="4" t="inlineStr">
        <is>
          <t>Non regulated services: | Car parking and related access fees</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t>
        </is>
      </c>
      <c r="B47" s="5" t="n">
        <v>458039</v>
      </c>
      <c r="C47" s="5" t="n">
        <v>416767</v>
      </c>
      <c r="D47" s="5" t="n">
        <v>316356</v>
      </c>
    </row>
    <row r="48">
      <c r="A48" s="4" t="inlineStr">
        <is>
          <t>Non regulated services: | Other airport services</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t>
        </is>
      </c>
      <c r="B50" s="5" t="n">
        <v>271690</v>
      </c>
      <c r="C50" s="5" t="n">
        <v>280671</v>
      </c>
      <c r="D50" s="5" t="n">
        <v>187273</v>
      </c>
    </row>
    <row r="51">
      <c r="A51" s="4" t="inlineStr">
        <is>
          <t>Non regulated services: | Non-regulated services excluding commercial services</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t>
        </is>
      </c>
      <c r="B53" s="6" t="n">
        <v>2395962</v>
      </c>
      <c r="C53" s="6" t="n">
        <v>2202946</v>
      </c>
      <c r="D53" s="6" t="n">
        <v>15675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mmercial services (Details) - MXN ($) $ in Thousands</t>
        </is>
      </c>
      <c r="B1" s="2" t="inlineStr">
        <is>
          <t>12 Months Ended</t>
        </is>
      </c>
    </row>
    <row r="2">
      <c r="B2" s="2" t="inlineStr">
        <is>
          <t>Dec. 31, 2023</t>
        </is>
      </c>
      <c r="C2" s="2" t="inlineStr">
        <is>
          <t>Dec. 31, 2022</t>
        </is>
      </c>
      <c r="D2" s="2" t="inlineStr">
        <is>
          <t>Dec. 31, 2021</t>
        </is>
      </c>
    </row>
    <row r="3">
      <c r="A3" s="3" t="inlineStr">
        <is>
          <t>Revenue from Contracts with Customers:</t>
        </is>
      </c>
      <c r="B3" s="4" t="inlineStr">
        <is>
          <t xml:space="preserve"> </t>
        </is>
      </c>
      <c r="C3" s="4" t="inlineStr">
        <is>
          <t xml:space="preserve"> </t>
        </is>
      </c>
      <c r="D3" s="4" t="inlineStr">
        <is>
          <t xml:space="preserve"> </t>
        </is>
      </c>
    </row>
    <row r="4">
      <c r="A4" s="4" t="inlineStr">
        <is>
          <t>Commercial services</t>
        </is>
      </c>
      <c r="B4" s="6" t="n">
        <v>6452611</v>
      </c>
      <c r="C4" s="6" t="n">
        <v>5932414</v>
      </c>
      <c r="D4" s="6" t="n">
        <v>4376269</v>
      </c>
    </row>
    <row r="5">
      <c r="A5" s="4" t="inlineStr">
        <is>
          <t>Duty free shop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Commercial services</t>
        </is>
      </c>
      <c r="B7" s="5" t="n">
        <v>2621852</v>
      </c>
      <c r="C7" s="5" t="n">
        <v>2495826</v>
      </c>
      <c r="D7" s="5" t="n">
        <v>1746097</v>
      </c>
    </row>
    <row r="8">
      <c r="A8" s="4" t="inlineStr">
        <is>
          <t>Food and beverag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Commercial services</t>
        </is>
      </c>
      <c r="B10" s="5" t="n">
        <v>1419917</v>
      </c>
      <c r="C10" s="5" t="n">
        <v>1243576</v>
      </c>
      <c r="D10" s="5" t="n">
        <v>823883</v>
      </c>
    </row>
    <row r="11">
      <c r="A11" s="4" t="inlineStr">
        <is>
          <t>Advertising revenue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Commercial services</t>
        </is>
      </c>
      <c r="B13" s="5" t="n">
        <v>206942</v>
      </c>
      <c r="C13" s="5" t="n">
        <v>151741</v>
      </c>
      <c r="D13" s="5" t="n">
        <v>129589</v>
      </c>
    </row>
    <row r="14">
      <c r="A14" s="4" t="inlineStr">
        <is>
          <t>Car rental compani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Commercial services</t>
        </is>
      </c>
      <c r="B16" s="5" t="n">
        <v>1230544</v>
      </c>
      <c r="C16" s="5" t="n">
        <v>1110926</v>
      </c>
      <c r="D16" s="5" t="n">
        <v>953085</v>
      </c>
    </row>
    <row r="17">
      <c r="A17" s="4" t="inlineStr">
        <is>
          <t>Banking and currency exchange service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Commercial services</t>
        </is>
      </c>
      <c r="B19" s="5" t="n">
        <v>103285</v>
      </c>
      <c r="C19" s="5" t="n">
        <v>102783</v>
      </c>
      <c r="D19" s="5" t="n">
        <v>107228</v>
      </c>
    </row>
    <row r="20">
      <c r="A20" s="4" t="inlineStr">
        <is>
          <t>Teleservice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Commercial services</t>
        </is>
      </c>
      <c r="B22" s="5" t="n">
        <v>16099</v>
      </c>
      <c r="C22" s="5" t="n">
        <v>15538</v>
      </c>
      <c r="D22" s="5" t="n">
        <v>17539</v>
      </c>
    </row>
    <row r="23">
      <c r="A23" s="4" t="inlineStr">
        <is>
          <t>Ground transportation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Commercial services</t>
        </is>
      </c>
      <c r="B25" s="5" t="n">
        <v>144674</v>
      </c>
      <c r="C25" s="5" t="n">
        <v>131653</v>
      </c>
      <c r="D25" s="5" t="n">
        <v>95690</v>
      </c>
    </row>
    <row r="26">
      <c r="A26" s="4" t="inlineStr">
        <is>
          <t>Other services</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Commercial services</t>
        </is>
      </c>
      <c r="B28" s="6" t="n">
        <v>709298</v>
      </c>
      <c r="C28" s="6" t="n">
        <v>680371</v>
      </c>
      <c r="D28" s="6" t="n">
        <v>5031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omestic and international passenger traffic - (Details) - individual</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domestic passengers</t>
        </is>
      </c>
      <c r="B4" s="5" t="n">
        <v>44112</v>
      </c>
      <c r="C4" s="5" t="n">
        <v>41823</v>
      </c>
      <c r="D4" s="5" t="n">
        <v>33180</v>
      </c>
    </row>
    <row r="5">
      <c r="A5" s="4" t="inlineStr">
        <is>
          <t>Total international passengers</t>
        </is>
      </c>
      <c r="B5" s="5" t="n">
        <v>26448</v>
      </c>
      <c r="C5" s="5" t="n">
        <v>24518</v>
      </c>
      <c r="D5" s="5" t="n">
        <v>16172</v>
      </c>
    </row>
    <row r="6">
      <c r="A6" s="4" t="inlineStr">
        <is>
          <t>Number of total passengers</t>
        </is>
      </c>
      <c r="B6" s="5" t="n">
        <v>70560</v>
      </c>
      <c r="C6" s="5" t="n">
        <v>66341</v>
      </c>
      <c r="D6" s="5" t="n">
        <v>49352</v>
      </c>
    </row>
    <row r="7">
      <c r="A7" s="4" t="inlineStr">
        <is>
          <t>Mexico</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otal domestic passengers</t>
        </is>
      </c>
      <c r="B9" s="5" t="n">
        <v>21273</v>
      </c>
      <c r="C9" s="5" t="n">
        <v>18701</v>
      </c>
      <c r="D9" s="5" t="n">
        <v>15057</v>
      </c>
    </row>
    <row r="10">
      <c r="A10" s="4" t="inlineStr">
        <is>
          <t>Total international passengers</t>
        </is>
      </c>
      <c r="B10" s="5" t="n">
        <v>22195</v>
      </c>
      <c r="C10" s="5" t="n">
        <v>20823</v>
      </c>
      <c r="D10" s="5" t="n">
        <v>14081</v>
      </c>
    </row>
    <row r="11">
      <c r="A11" s="4" t="inlineStr">
        <is>
          <t>Puerto Rico (Aerosta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domestic passengers</t>
        </is>
      </c>
      <c r="B13" s="5" t="n">
        <v>10919</v>
      </c>
      <c r="C13" s="5" t="n">
        <v>9404</v>
      </c>
      <c r="D13" s="5" t="n">
        <v>9139</v>
      </c>
    </row>
    <row r="14">
      <c r="A14" s="4" t="inlineStr">
        <is>
          <t>Total international passengers</t>
        </is>
      </c>
      <c r="B14" s="5" t="n">
        <v>1278</v>
      </c>
      <c r="C14" s="5" t="n">
        <v>907</v>
      </c>
      <c r="D14" s="5" t="n">
        <v>545</v>
      </c>
    </row>
    <row r="15">
      <c r="A15" s="4" t="inlineStr">
        <is>
          <t>Colombia (Airplan)</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Total domestic passengers</t>
        </is>
      </c>
      <c r="B17" s="5" t="n">
        <v>11920</v>
      </c>
      <c r="C17" s="5" t="n">
        <v>13718</v>
      </c>
      <c r="D17" s="5" t="n">
        <v>8984</v>
      </c>
    </row>
    <row r="18">
      <c r="A18" s="4" t="inlineStr">
        <is>
          <t>Total international passengers</t>
        </is>
      </c>
      <c r="B18" s="5" t="n">
        <v>2975</v>
      </c>
      <c r="C18" s="5" t="n">
        <v>2788</v>
      </c>
      <c r="D18" s="5" t="n">
        <v>15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Increase in revenue by country of operations without considering construction services- (Details) - MXN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Aeronautical services revenue</t>
        </is>
      </c>
      <c r="B4" s="6" t="n">
        <v>15223096</v>
      </c>
      <c r="C4" s="6" t="n">
        <v>14072517</v>
      </c>
      <c r="D4" s="6" t="n">
        <v>9408599</v>
      </c>
      <c r="E4" s="4" t="inlineStr">
        <is>
          <t xml:space="preserve"> </t>
        </is>
      </c>
    </row>
    <row r="5">
      <c r="A5" s="4" t="inlineStr">
        <is>
          <t>Non aeronautical revenue</t>
        </is>
      </c>
      <c r="B5" s="5" t="n">
        <v>9295915</v>
      </c>
      <c r="C5" s="5" t="n">
        <v>8548671</v>
      </c>
      <c r="D5" s="5" t="n">
        <v>6229896</v>
      </c>
      <c r="E5" s="4" t="inlineStr">
        <is>
          <t xml:space="preserve"> </t>
        </is>
      </c>
    </row>
    <row r="6">
      <c r="A6" s="4" t="inlineStr">
        <is>
          <t>Total without construction revenue</t>
        </is>
      </c>
      <c r="B6" s="6" t="n">
        <v>24519011</v>
      </c>
      <c r="C6" s="6" t="n">
        <v>22621188</v>
      </c>
      <c r="D6" s="6" t="n">
        <v>15638495</v>
      </c>
      <c r="E6" s="4" t="inlineStr">
        <is>
          <t xml:space="preserve"> </t>
        </is>
      </c>
    </row>
    <row r="7">
      <c r="A7" s="4" t="inlineStr">
        <is>
          <t>Change % compared to 2021, Total aeronautical revenue</t>
        </is>
      </c>
      <c r="B7" s="9" t="n">
        <v>0.618</v>
      </c>
      <c r="C7" s="4" t="inlineStr">
        <is>
          <t xml:space="preserve"> </t>
        </is>
      </c>
      <c r="D7" s="4" t="inlineStr">
        <is>
          <t xml:space="preserve"> </t>
        </is>
      </c>
      <c r="E7" s="4" t="inlineStr">
        <is>
          <t xml:space="preserve"> </t>
        </is>
      </c>
    </row>
    <row r="8">
      <c r="A8" s="4" t="inlineStr">
        <is>
          <t>Change % compared to 2021, Total non-aeronautical revenue</t>
        </is>
      </c>
      <c r="B8" s="9" t="n">
        <v>0.4921</v>
      </c>
      <c r="C8" s="4" t="inlineStr">
        <is>
          <t xml:space="preserve"> </t>
        </is>
      </c>
      <c r="D8" s="4" t="inlineStr">
        <is>
          <t xml:space="preserve"> </t>
        </is>
      </c>
      <c r="E8" s="4" t="inlineStr">
        <is>
          <t xml:space="preserve"> </t>
        </is>
      </c>
    </row>
    <row r="9">
      <c r="A9" s="4" t="inlineStr">
        <is>
          <t>Change % compared to 2021, Total without construction revenue</t>
        </is>
      </c>
      <c r="B9" s="9" t="n">
        <v>0.5679</v>
      </c>
      <c r="C9" s="4" t="inlineStr">
        <is>
          <t xml:space="preserve"> </t>
        </is>
      </c>
      <c r="D9" s="4" t="inlineStr">
        <is>
          <t xml:space="preserve"> </t>
        </is>
      </c>
      <c r="E9" s="4" t="inlineStr">
        <is>
          <t xml:space="preserve"> </t>
        </is>
      </c>
    </row>
    <row r="10">
      <c r="A10" s="4" t="inlineStr">
        <is>
          <t>Change % compared to 2022, Total aeronautical revenue</t>
        </is>
      </c>
      <c r="B10" s="9" t="n">
        <v>0.0818</v>
      </c>
      <c r="C10" s="9" t="n">
        <v>0.496</v>
      </c>
      <c r="D10" s="9" t="n">
        <v>0.738</v>
      </c>
      <c r="E10" s="4" t="inlineStr">
        <is>
          <t xml:space="preserve"> </t>
        </is>
      </c>
    </row>
    <row r="11">
      <c r="A11" s="4" t="inlineStr">
        <is>
          <t>Change % compared to 2022, Total non-aeronautical revenue</t>
        </is>
      </c>
      <c r="B11" s="9" t="n">
        <v>0.08740000000000001</v>
      </c>
      <c r="C11" s="9" t="n">
        <v>0.372</v>
      </c>
      <c r="D11" s="9" t="n">
        <v>0.752</v>
      </c>
      <c r="E11" s="4" t="inlineStr">
        <is>
          <t xml:space="preserve"> </t>
        </is>
      </c>
    </row>
    <row r="12">
      <c r="A12" s="4" t="inlineStr">
        <is>
          <t>Change % compared to 2022, Total without construction revenue</t>
        </is>
      </c>
      <c r="B12" s="9" t="n">
        <v>0.0839</v>
      </c>
      <c r="C12" s="9" t="n">
        <v>0.08400000000000001</v>
      </c>
      <c r="D12" s="9" t="n">
        <v>0.447</v>
      </c>
      <c r="E12" s="9" t="n">
        <v>0.744</v>
      </c>
    </row>
    <row r="13">
      <c r="A13" s="4" t="inlineStr">
        <is>
          <t>Mexico</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Aeronautical services revenue</t>
        </is>
      </c>
      <c r="B15" s="6" t="n">
        <v>11247569</v>
      </c>
      <c r="C15" s="6" t="n">
        <v>9945180</v>
      </c>
      <c r="D15" s="6" t="n">
        <v>6206649</v>
      </c>
      <c r="E15" s="4" t="inlineStr">
        <is>
          <t xml:space="preserve"> </t>
        </is>
      </c>
    </row>
    <row r="16">
      <c r="A16" s="4" t="inlineStr">
        <is>
          <t>Non aeronautical revenue</t>
        </is>
      </c>
      <c r="B16" s="6" t="n">
        <v>6906759</v>
      </c>
      <c r="C16" s="5" t="n">
        <v>6297790</v>
      </c>
      <c r="D16" s="5" t="n">
        <v>4384946</v>
      </c>
      <c r="E16" s="4" t="inlineStr">
        <is>
          <t xml:space="preserve"> </t>
        </is>
      </c>
    </row>
    <row r="17">
      <c r="A17" s="4" t="inlineStr">
        <is>
          <t>Change % compared to 2021, Total aeronautical revenue</t>
        </is>
      </c>
      <c r="B17" s="9" t="n">
        <v>0.8122</v>
      </c>
      <c r="C17" s="4" t="inlineStr">
        <is>
          <t xml:space="preserve"> </t>
        </is>
      </c>
      <c r="D17" s="4" t="inlineStr">
        <is>
          <t xml:space="preserve"> </t>
        </is>
      </c>
      <c r="E17" s="4" t="inlineStr">
        <is>
          <t xml:space="preserve"> </t>
        </is>
      </c>
    </row>
    <row r="18">
      <c r="A18" s="4" t="inlineStr">
        <is>
          <t>Change % compared to 2021, Total non-aeronautical revenue</t>
        </is>
      </c>
      <c r="B18" s="9" t="n">
        <v>0.5750999999999999</v>
      </c>
      <c r="C18" s="4" t="inlineStr">
        <is>
          <t xml:space="preserve"> </t>
        </is>
      </c>
      <c r="D18" s="4" t="inlineStr">
        <is>
          <t xml:space="preserve"> </t>
        </is>
      </c>
      <c r="E18" s="4" t="inlineStr">
        <is>
          <t xml:space="preserve"> </t>
        </is>
      </c>
    </row>
    <row r="19">
      <c r="A19" s="4" t="inlineStr">
        <is>
          <t>Change % compared to 2022, Total aeronautical revenue</t>
        </is>
      </c>
      <c r="B19" s="9" t="n">
        <v>0.131</v>
      </c>
      <c r="C19" s="4" t="inlineStr">
        <is>
          <t xml:space="preserve"> </t>
        </is>
      </c>
      <c r="D19" s="4" t="inlineStr">
        <is>
          <t xml:space="preserve"> </t>
        </is>
      </c>
      <c r="E19" s="4" t="inlineStr">
        <is>
          <t xml:space="preserve"> </t>
        </is>
      </c>
    </row>
    <row r="20">
      <c r="A20" s="4" t="inlineStr">
        <is>
          <t>Change % compared to 2022, Total non-aeronautical revenue</t>
        </is>
      </c>
      <c r="B20" s="9" t="n">
        <v>0.09669999999999999</v>
      </c>
      <c r="C20" s="4" t="inlineStr">
        <is>
          <t xml:space="preserve"> </t>
        </is>
      </c>
      <c r="D20" s="4" t="inlineStr">
        <is>
          <t xml:space="preserve"> </t>
        </is>
      </c>
      <c r="E20" s="4" t="inlineStr">
        <is>
          <t xml:space="preserve"> </t>
        </is>
      </c>
    </row>
    <row r="21">
      <c r="A21" s="4" t="inlineStr">
        <is>
          <t>Puerto Rico (Aerostar)</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Aeronautical services revenue</t>
        </is>
      </c>
      <c r="B23" s="6" t="n">
        <v>2029890</v>
      </c>
      <c r="C23" s="5" t="n">
        <v>2100276</v>
      </c>
      <c r="D23" s="5" t="n">
        <v>2027188</v>
      </c>
      <c r="E23" s="4" t="inlineStr">
        <is>
          <t xml:space="preserve"> </t>
        </is>
      </c>
    </row>
    <row r="24">
      <c r="A24" s="4" t="inlineStr">
        <is>
          <t>Non aeronautical revenue</t>
        </is>
      </c>
      <c r="B24" s="6" t="n">
        <v>1729919</v>
      </c>
      <c r="C24" s="5" t="n">
        <v>1598601</v>
      </c>
      <c r="D24" s="5" t="n">
        <v>1394346</v>
      </c>
      <c r="E24" s="4" t="inlineStr">
        <is>
          <t xml:space="preserve"> </t>
        </is>
      </c>
    </row>
    <row r="25">
      <c r="A25" s="4" t="inlineStr">
        <is>
          <t>Change % compared to 2021, Total aeronautical revenue</t>
        </is>
      </c>
      <c r="B25" s="9" t="n">
        <v>0.0013</v>
      </c>
      <c r="C25" s="4" t="inlineStr">
        <is>
          <t xml:space="preserve"> </t>
        </is>
      </c>
      <c r="D25" s="4" t="inlineStr">
        <is>
          <t xml:space="preserve"> </t>
        </is>
      </c>
      <c r="E25" s="4" t="inlineStr">
        <is>
          <t xml:space="preserve"> </t>
        </is>
      </c>
    </row>
    <row r="26">
      <c r="A26" s="4" t="inlineStr">
        <is>
          <t>Change % compared to 2021, Total non-aeronautical revenue</t>
        </is>
      </c>
      <c r="B26" s="9" t="n">
        <v>0.2407</v>
      </c>
      <c r="C26" s="4" t="inlineStr">
        <is>
          <t xml:space="preserve"> </t>
        </is>
      </c>
      <c r="D26" s="4" t="inlineStr">
        <is>
          <t xml:space="preserve"> </t>
        </is>
      </c>
      <c r="E26" s="4" t="inlineStr">
        <is>
          <t xml:space="preserve"> </t>
        </is>
      </c>
    </row>
    <row r="27">
      <c r="A27" s="4" t="inlineStr">
        <is>
          <t>Change % compared to 2022, Total aeronautical revenue</t>
        </is>
      </c>
      <c r="B27" s="4" t="inlineStr">
        <is>
          <t>(3.35%)</t>
        </is>
      </c>
      <c r="C27" s="4" t="inlineStr">
        <is>
          <t xml:space="preserve"> </t>
        </is>
      </c>
      <c r="D27" s="4" t="inlineStr">
        <is>
          <t xml:space="preserve"> </t>
        </is>
      </c>
      <c r="E27" s="4" t="inlineStr">
        <is>
          <t xml:space="preserve"> </t>
        </is>
      </c>
    </row>
    <row r="28">
      <c r="A28" s="4" t="inlineStr">
        <is>
          <t>Change % compared to 2022, Total non-aeronautical revenue</t>
        </is>
      </c>
      <c r="B28" s="9" t="n">
        <v>0.08210000000000001</v>
      </c>
      <c r="C28" s="4" t="inlineStr">
        <is>
          <t xml:space="preserve"> </t>
        </is>
      </c>
      <c r="D28" s="4" t="inlineStr">
        <is>
          <t xml:space="preserve"> </t>
        </is>
      </c>
      <c r="E28" s="4" t="inlineStr">
        <is>
          <t xml:space="preserve"> </t>
        </is>
      </c>
    </row>
    <row r="29">
      <c r="A29" s="4" t="inlineStr">
        <is>
          <t>Colombia (Airplan)</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Aeronautical services revenue</t>
        </is>
      </c>
      <c r="B31" s="6" t="n">
        <v>1945637</v>
      </c>
      <c r="C31" s="5" t="n">
        <v>2027061</v>
      </c>
      <c r="D31" s="5" t="n">
        <v>1174762</v>
      </c>
      <c r="E31" s="4" t="inlineStr">
        <is>
          <t xml:space="preserve"> </t>
        </is>
      </c>
    </row>
    <row r="32">
      <c r="A32" s="4" t="inlineStr">
        <is>
          <t>Non aeronautical revenue</t>
        </is>
      </c>
      <c r="B32" s="6" t="n">
        <v>659237</v>
      </c>
      <c r="C32" s="6" t="n">
        <v>652280</v>
      </c>
      <c r="D32" s="6" t="n">
        <v>450604</v>
      </c>
      <c r="E32" s="4" t="inlineStr">
        <is>
          <t xml:space="preserve"> </t>
        </is>
      </c>
    </row>
    <row r="33">
      <c r="A33" s="4" t="inlineStr">
        <is>
          <t>Change % compared to 2021, Total aeronautical revenue</t>
        </is>
      </c>
      <c r="B33" s="9" t="n">
        <v>0.6562</v>
      </c>
      <c r="C33" s="4" t="inlineStr">
        <is>
          <t xml:space="preserve"> </t>
        </is>
      </c>
      <c r="D33" s="4" t="inlineStr">
        <is>
          <t xml:space="preserve"> </t>
        </is>
      </c>
      <c r="E33" s="4" t="inlineStr">
        <is>
          <t xml:space="preserve"> </t>
        </is>
      </c>
    </row>
    <row r="34">
      <c r="A34" s="4" t="inlineStr">
        <is>
          <t>Change % compared to 2021, Total non-aeronautical revenue</t>
        </is>
      </c>
      <c r="B34" s="9" t="n">
        <v>0.463</v>
      </c>
      <c r="C34" s="4" t="inlineStr">
        <is>
          <t xml:space="preserve"> </t>
        </is>
      </c>
      <c r="D34" s="4" t="inlineStr">
        <is>
          <t xml:space="preserve"> </t>
        </is>
      </c>
      <c r="E34" s="4" t="inlineStr">
        <is>
          <t xml:space="preserve"> </t>
        </is>
      </c>
    </row>
    <row r="35">
      <c r="A35" s="4" t="inlineStr">
        <is>
          <t>Change % compared to 2022, Total aeronautical revenue</t>
        </is>
      </c>
      <c r="B35" s="4" t="inlineStr">
        <is>
          <t>(4.02%)</t>
        </is>
      </c>
      <c r="C35" s="4" t="inlineStr">
        <is>
          <t xml:space="preserve"> </t>
        </is>
      </c>
      <c r="D35" s="4" t="inlineStr">
        <is>
          <t xml:space="preserve"> </t>
        </is>
      </c>
      <c r="E35" s="4" t="inlineStr">
        <is>
          <t xml:space="preserve"> </t>
        </is>
      </c>
    </row>
    <row r="36">
      <c r="A36" s="4" t="inlineStr">
        <is>
          <t>Change % compared to 2022, Total non-aeronautical revenue</t>
        </is>
      </c>
      <c r="B36" s="9" t="n">
        <v>0.0107</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Future lease income (Details) - MXN ($) $ in Thousands</t>
        </is>
      </c>
      <c r="B1" s="2" t="inlineStr">
        <is>
          <t>Dec. 31, 2023</t>
        </is>
      </c>
      <c r="C1" s="2" t="inlineStr">
        <is>
          <t>Dec. 31, 2022</t>
        </is>
      </c>
      <c r="D1" s="2" t="inlineStr">
        <is>
          <t>Dec. 31, 2021</t>
        </is>
      </c>
    </row>
    <row r="2">
      <c r="A2" s="3" t="inlineStr">
        <is>
          <t>Future lease income:</t>
        </is>
      </c>
      <c r="B2" s="4" t="inlineStr">
        <is>
          <t xml:space="preserve"> </t>
        </is>
      </c>
      <c r="C2" s="4" t="inlineStr">
        <is>
          <t xml:space="preserve"> </t>
        </is>
      </c>
      <c r="D2" s="4" t="inlineStr">
        <is>
          <t xml:space="preserve"> </t>
        </is>
      </c>
    </row>
    <row r="3">
      <c r="A3" s="4" t="inlineStr">
        <is>
          <t>Lease payments receivable</t>
        </is>
      </c>
      <c r="B3" s="6" t="n">
        <v>18777812</v>
      </c>
      <c r="C3" s="6" t="n">
        <v>21531482</v>
      </c>
      <c r="D3" s="6" t="n">
        <v>16629413</v>
      </c>
    </row>
    <row r="4">
      <c r="A4" s="4" t="inlineStr">
        <is>
          <t>2022</t>
        </is>
      </c>
      <c r="B4" s="4" t="inlineStr">
        <is>
          <t xml:space="preserve"> </t>
        </is>
      </c>
      <c r="C4" s="4" t="inlineStr">
        <is>
          <t xml:space="preserve"> </t>
        </is>
      </c>
      <c r="D4" s="4" t="inlineStr">
        <is>
          <t xml:space="preserve"> </t>
        </is>
      </c>
    </row>
    <row r="5">
      <c r="A5" s="3" t="inlineStr">
        <is>
          <t>Future lease income:</t>
        </is>
      </c>
      <c r="B5" s="4" t="inlineStr">
        <is>
          <t xml:space="preserve"> </t>
        </is>
      </c>
      <c r="C5" s="4" t="inlineStr">
        <is>
          <t xml:space="preserve"> </t>
        </is>
      </c>
      <c r="D5" s="4" t="inlineStr">
        <is>
          <t xml:space="preserve"> </t>
        </is>
      </c>
    </row>
    <row r="6">
      <c r="A6" s="4" t="inlineStr">
        <is>
          <t>Lease payments receivable</t>
        </is>
      </c>
      <c r="B6" s="4" t="inlineStr">
        <is>
          <t xml:space="preserve"> </t>
        </is>
      </c>
      <c r="C6" s="4" t="inlineStr">
        <is>
          <t xml:space="preserve"> </t>
        </is>
      </c>
      <c r="D6" s="5" t="n">
        <v>3684803</v>
      </c>
    </row>
    <row r="7">
      <c r="A7" s="4" t="inlineStr">
        <is>
          <t>2024</t>
        </is>
      </c>
      <c r="B7" s="4" t="inlineStr">
        <is>
          <t xml:space="preserve"> </t>
        </is>
      </c>
      <c r="C7" s="4" t="inlineStr">
        <is>
          <t xml:space="preserve"> </t>
        </is>
      </c>
      <c r="D7" s="4" t="inlineStr">
        <is>
          <t xml:space="preserve"> </t>
        </is>
      </c>
    </row>
    <row r="8">
      <c r="A8" s="3" t="inlineStr">
        <is>
          <t>Future lease income:</t>
        </is>
      </c>
      <c r="B8" s="4" t="inlineStr">
        <is>
          <t xml:space="preserve"> </t>
        </is>
      </c>
      <c r="C8" s="4" t="inlineStr">
        <is>
          <t xml:space="preserve"> </t>
        </is>
      </c>
      <c r="D8" s="4" t="inlineStr">
        <is>
          <t xml:space="preserve"> </t>
        </is>
      </c>
    </row>
    <row r="9">
      <c r="A9" s="4" t="inlineStr">
        <is>
          <t>Lease payments receivable</t>
        </is>
      </c>
      <c r="B9" s="4" t="inlineStr">
        <is>
          <t xml:space="preserve"> </t>
        </is>
      </c>
      <c r="C9" s="5" t="n">
        <v>4531807</v>
      </c>
      <c r="D9" s="5" t="n">
        <v>3415663</v>
      </c>
    </row>
    <row r="10">
      <c r="A10" s="4" t="inlineStr">
        <is>
          <t>2025</t>
        </is>
      </c>
      <c r="B10" s="4" t="inlineStr">
        <is>
          <t xml:space="preserve"> </t>
        </is>
      </c>
      <c r="C10" s="4" t="inlineStr">
        <is>
          <t xml:space="preserve"> </t>
        </is>
      </c>
      <c r="D10" s="4" t="inlineStr">
        <is>
          <t xml:space="preserve"> </t>
        </is>
      </c>
    </row>
    <row r="11">
      <c r="A11" s="3" t="inlineStr">
        <is>
          <t>Future lease income:</t>
        </is>
      </c>
      <c r="B11" s="4" t="inlineStr">
        <is>
          <t xml:space="preserve"> </t>
        </is>
      </c>
      <c r="C11" s="4" t="inlineStr">
        <is>
          <t xml:space="preserve"> </t>
        </is>
      </c>
      <c r="D11" s="4" t="inlineStr">
        <is>
          <t xml:space="preserve"> </t>
        </is>
      </c>
    </row>
    <row r="12">
      <c r="A12" s="4" t="inlineStr">
        <is>
          <t>Lease payments receivable</t>
        </is>
      </c>
      <c r="B12" s="5" t="n">
        <v>4643338</v>
      </c>
      <c r="C12" s="5" t="n">
        <v>4070098</v>
      </c>
      <c r="D12" s="5" t="n">
        <v>2962391</v>
      </c>
    </row>
    <row r="13">
      <c r="A13" s="4" t="inlineStr">
        <is>
          <t>2025</t>
        </is>
      </c>
      <c r="B13" s="4" t="inlineStr">
        <is>
          <t xml:space="preserve"> </t>
        </is>
      </c>
      <c r="C13" s="4" t="inlineStr">
        <is>
          <t xml:space="preserve"> </t>
        </is>
      </c>
      <c r="D13" s="4" t="inlineStr">
        <is>
          <t xml:space="preserve"> </t>
        </is>
      </c>
    </row>
    <row r="14">
      <c r="A14" s="3" t="inlineStr">
        <is>
          <t>Future lease income:</t>
        </is>
      </c>
      <c r="B14" s="4" t="inlineStr">
        <is>
          <t xml:space="preserve"> </t>
        </is>
      </c>
      <c r="C14" s="4" t="inlineStr">
        <is>
          <t xml:space="preserve"> </t>
        </is>
      </c>
      <c r="D14" s="4" t="inlineStr">
        <is>
          <t xml:space="preserve"> </t>
        </is>
      </c>
    </row>
    <row r="15">
      <c r="A15" s="4" t="inlineStr">
        <is>
          <t>Lease payments receivable</t>
        </is>
      </c>
      <c r="B15" s="5" t="n">
        <v>4271488</v>
      </c>
      <c r="C15" s="5" t="n">
        <v>3869058</v>
      </c>
      <c r="D15" s="5" t="n">
        <v>2821799</v>
      </c>
    </row>
    <row r="16">
      <c r="A16" s="4" t="inlineStr">
        <is>
          <t>2026</t>
        </is>
      </c>
      <c r="B16" s="4" t="inlineStr">
        <is>
          <t xml:space="preserve"> </t>
        </is>
      </c>
      <c r="C16" s="4" t="inlineStr">
        <is>
          <t xml:space="preserve"> </t>
        </is>
      </c>
      <c r="D16" s="4" t="inlineStr">
        <is>
          <t xml:space="preserve"> </t>
        </is>
      </c>
    </row>
    <row r="17">
      <c r="A17" s="3" t="inlineStr">
        <is>
          <t>Future lease income:</t>
        </is>
      </c>
      <c r="B17" s="4" t="inlineStr">
        <is>
          <t xml:space="preserve"> </t>
        </is>
      </c>
      <c r="C17" s="4" t="inlineStr">
        <is>
          <t xml:space="preserve"> </t>
        </is>
      </c>
      <c r="D17" s="4" t="inlineStr">
        <is>
          <t xml:space="preserve"> </t>
        </is>
      </c>
    </row>
    <row r="18">
      <c r="A18" s="4" t="inlineStr">
        <is>
          <t>Lease payments receivable</t>
        </is>
      </c>
      <c r="B18" s="5" t="n">
        <v>3841569</v>
      </c>
      <c r="C18" s="5" t="n">
        <v>3659380</v>
      </c>
      <c r="D18" s="5" t="n">
        <v>1944711</v>
      </c>
    </row>
    <row r="19">
      <c r="A19" s="4" t="inlineStr">
        <is>
          <t>2027</t>
        </is>
      </c>
      <c r="B19" s="4" t="inlineStr">
        <is>
          <t xml:space="preserve"> </t>
        </is>
      </c>
      <c r="C19" s="4" t="inlineStr">
        <is>
          <t xml:space="preserve"> </t>
        </is>
      </c>
      <c r="D19" s="4" t="inlineStr">
        <is>
          <t xml:space="preserve"> </t>
        </is>
      </c>
    </row>
    <row r="20">
      <c r="A20" s="3" t="inlineStr">
        <is>
          <t>Future lease income:</t>
        </is>
      </c>
      <c r="B20" s="4" t="inlineStr">
        <is>
          <t xml:space="preserve"> </t>
        </is>
      </c>
      <c r="C20" s="4" t="inlineStr">
        <is>
          <t xml:space="preserve"> </t>
        </is>
      </c>
      <c r="D20" s="4" t="inlineStr">
        <is>
          <t xml:space="preserve"> </t>
        </is>
      </c>
    </row>
    <row r="21">
      <c r="A21" s="4" t="inlineStr">
        <is>
          <t>Lease payments receivable</t>
        </is>
      </c>
      <c r="B21" s="5" t="n">
        <v>3008983</v>
      </c>
      <c r="C21" s="5" t="n">
        <v>2879797</v>
      </c>
      <c r="D21" s="5" t="n">
        <v>969735</v>
      </c>
    </row>
    <row r="22">
      <c r="A22" s="4" t="inlineStr">
        <is>
          <t>2028</t>
        </is>
      </c>
      <c r="B22" s="4" t="inlineStr">
        <is>
          <t xml:space="preserve"> </t>
        </is>
      </c>
      <c r="C22" s="4" t="inlineStr">
        <is>
          <t xml:space="preserve"> </t>
        </is>
      </c>
      <c r="D22" s="4" t="inlineStr">
        <is>
          <t xml:space="preserve"> </t>
        </is>
      </c>
    </row>
    <row r="23">
      <c r="A23" s="3" t="inlineStr">
        <is>
          <t>Future lease income:</t>
        </is>
      </c>
      <c r="B23" s="4" t="inlineStr">
        <is>
          <t xml:space="preserve"> </t>
        </is>
      </c>
      <c r="C23" s="4" t="inlineStr">
        <is>
          <t xml:space="preserve"> </t>
        </is>
      </c>
      <c r="D23" s="4" t="inlineStr">
        <is>
          <t xml:space="preserve"> </t>
        </is>
      </c>
    </row>
    <row r="24">
      <c r="A24" s="4" t="inlineStr">
        <is>
          <t>Lease payments receivable</t>
        </is>
      </c>
      <c r="B24" s="5" t="n">
        <v>2158389</v>
      </c>
      <c r="C24" s="5" t="n">
        <v>2045977</v>
      </c>
      <c r="D24" s="5" t="n">
        <v>443624</v>
      </c>
    </row>
    <row r="25">
      <c r="A25" s="4" t="inlineStr">
        <is>
          <t>2029 to 2032</t>
        </is>
      </c>
      <c r="B25" s="4" t="inlineStr">
        <is>
          <t xml:space="preserve"> </t>
        </is>
      </c>
      <c r="C25" s="4" t="inlineStr">
        <is>
          <t xml:space="preserve"> </t>
        </is>
      </c>
      <c r="D25" s="4" t="inlineStr">
        <is>
          <t xml:space="preserve"> </t>
        </is>
      </c>
    </row>
    <row r="26">
      <c r="A26" s="3" t="inlineStr">
        <is>
          <t>Future lease income:</t>
        </is>
      </c>
      <c r="B26" s="4" t="inlineStr">
        <is>
          <t xml:space="preserve"> </t>
        </is>
      </c>
      <c r="C26" s="4" t="inlineStr">
        <is>
          <t xml:space="preserve"> </t>
        </is>
      </c>
      <c r="D26" s="4" t="inlineStr">
        <is>
          <t xml:space="preserve"> </t>
        </is>
      </c>
    </row>
    <row r="27">
      <c r="A27" s="4" t="inlineStr">
        <is>
          <t>Lease payments receivable</t>
        </is>
      </c>
      <c r="B27" s="6" t="n">
        <v>854045</v>
      </c>
      <c r="C27" s="6" t="n">
        <v>475365</v>
      </c>
      <c r="D27" s="6" t="n">
        <v>3866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from Contracts with Customers: Additional information (Details)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1 USD ($)</t>
        </is>
      </c>
      <c r="H2" s="2" t="inlineStr">
        <is>
          <t>Dec. 31, 2018 USD ($)</t>
        </is>
      </c>
      <c r="I2" s="2" t="inlineStr">
        <is>
          <t>Dec. 31, 2013 MXN ($)</t>
        </is>
      </c>
      <c r="J2" s="2" t="inlineStr">
        <is>
          <t>Dec. 31, 201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pt payment discount</t>
        </is>
      </c>
      <c r="B4" s="6" t="n">
        <v>200695</v>
      </c>
      <c r="C4" s="4" t="inlineStr">
        <is>
          <t xml:space="preserve"> </t>
        </is>
      </c>
      <c r="D4" s="6" t="n">
        <v>118480</v>
      </c>
      <c r="E4" s="4" t="inlineStr">
        <is>
          <t xml:space="preserve"> </t>
        </is>
      </c>
      <c r="F4" s="6" t="n">
        <v>88787</v>
      </c>
      <c r="G4" s="4" t="inlineStr">
        <is>
          <t xml:space="preserve"> </t>
        </is>
      </c>
      <c r="H4" s="4" t="inlineStr">
        <is>
          <t xml:space="preserve"> </t>
        </is>
      </c>
      <c r="I4" s="4" t="inlineStr">
        <is>
          <t xml:space="preserve"> </t>
        </is>
      </c>
      <c r="J4" s="4" t="inlineStr">
        <is>
          <t xml:space="preserve"> </t>
        </is>
      </c>
    </row>
    <row r="5">
      <c r="A5" s="4" t="inlineStr">
        <is>
          <t>Operating lease income</t>
        </is>
      </c>
      <c r="B5" s="5" t="n">
        <v>6831223</v>
      </c>
      <c r="C5" s="4" t="inlineStr">
        <is>
          <t xml:space="preserve"> </t>
        </is>
      </c>
      <c r="D5" s="5" t="n">
        <v>4637247</v>
      </c>
      <c r="E5" s="4" t="inlineStr">
        <is>
          <t xml:space="preserve"> </t>
        </is>
      </c>
      <c r="F5" s="5" t="n">
        <v>3682917</v>
      </c>
      <c r="G5" s="4" t="inlineStr">
        <is>
          <t xml:space="preserve"> </t>
        </is>
      </c>
      <c r="H5" s="4" t="inlineStr">
        <is>
          <t xml:space="preserve"> </t>
        </is>
      </c>
      <c r="I5" s="4" t="inlineStr">
        <is>
          <t xml:space="preserve"> </t>
        </is>
      </c>
      <c r="J5" s="4" t="inlineStr">
        <is>
          <t xml:space="preserve"> </t>
        </is>
      </c>
    </row>
    <row r="6">
      <c r="A6" s="4" t="inlineStr">
        <is>
          <t>Fixed lease income</t>
        </is>
      </c>
      <c r="B6" s="5" t="n">
        <v>887191</v>
      </c>
      <c r="C6" s="4" t="inlineStr">
        <is>
          <t xml:space="preserve"> </t>
        </is>
      </c>
      <c r="D6" s="5" t="n">
        <v>1295167</v>
      </c>
      <c r="E6" s="4" t="inlineStr">
        <is>
          <t xml:space="preserve"> </t>
        </is>
      </c>
      <c r="F6" s="5" t="n">
        <v>653070</v>
      </c>
      <c r="G6" s="4" t="inlineStr">
        <is>
          <t xml:space="preserve"> </t>
        </is>
      </c>
      <c r="H6" s="4" t="inlineStr">
        <is>
          <t xml:space="preserve"> </t>
        </is>
      </c>
      <c r="I6" s="4" t="inlineStr">
        <is>
          <t xml:space="preserve"> </t>
        </is>
      </c>
      <c r="J6" s="4" t="inlineStr">
        <is>
          <t xml:space="preserve"> </t>
        </is>
      </c>
    </row>
    <row r="7">
      <c r="A7" s="4" t="inlineStr">
        <is>
          <t>Revenue from construction services</t>
        </is>
      </c>
      <c r="B7" s="5" t="n">
        <v>1302633</v>
      </c>
      <c r="C7" s="4" t="inlineStr">
        <is>
          <t xml:space="preserve"> </t>
        </is>
      </c>
      <c r="D7" s="5" t="n">
        <v>2692694</v>
      </c>
      <c r="E7" s="4" t="inlineStr">
        <is>
          <t xml:space="preserve"> </t>
        </is>
      </c>
      <c r="F7" s="5" t="n">
        <v>3146166</v>
      </c>
      <c r="G7" s="4" t="inlineStr">
        <is>
          <t xml:space="preserve"> </t>
        </is>
      </c>
      <c r="H7" s="4" t="inlineStr">
        <is>
          <t xml:space="preserve"> </t>
        </is>
      </c>
      <c r="I7" s="4" t="inlineStr">
        <is>
          <t xml:space="preserve"> </t>
        </is>
      </c>
      <c r="J7" s="4" t="inlineStr">
        <is>
          <t xml:space="preserve"> </t>
        </is>
      </c>
    </row>
    <row r="8">
      <c r="A8" s="4" t="inlineStr">
        <is>
          <t>Aeronautical services revenue</t>
        </is>
      </c>
      <c r="B8" s="5" t="n">
        <v>15223096</v>
      </c>
      <c r="C8" s="4" t="inlineStr">
        <is>
          <t xml:space="preserve"> </t>
        </is>
      </c>
      <c r="D8" s="5" t="n">
        <v>14072517</v>
      </c>
      <c r="E8" s="4" t="inlineStr">
        <is>
          <t xml:space="preserve"> </t>
        </is>
      </c>
      <c r="F8" s="5" t="n">
        <v>9408599</v>
      </c>
      <c r="G8" s="4" t="inlineStr">
        <is>
          <t xml:space="preserve"> </t>
        </is>
      </c>
      <c r="H8" s="4" t="inlineStr">
        <is>
          <t xml:space="preserve"> </t>
        </is>
      </c>
      <c r="I8" s="4" t="inlineStr">
        <is>
          <t xml:space="preserve"> </t>
        </is>
      </c>
      <c r="J8" s="4" t="inlineStr">
        <is>
          <t xml:space="preserve"> </t>
        </is>
      </c>
    </row>
    <row r="9">
      <c r="A9" s="4" t="inlineStr">
        <is>
          <t>Non-aeronautical services</t>
        </is>
      </c>
      <c r="B9" s="5" t="n">
        <v>9295915</v>
      </c>
      <c r="C9" s="4" t="inlineStr">
        <is>
          <t xml:space="preserve"> </t>
        </is>
      </c>
      <c r="D9" s="5" t="n">
        <v>8548671</v>
      </c>
      <c r="E9" s="4" t="inlineStr">
        <is>
          <t xml:space="preserve"> </t>
        </is>
      </c>
      <c r="F9" s="5" t="n">
        <v>6229896</v>
      </c>
      <c r="G9" s="4" t="inlineStr">
        <is>
          <t xml:space="preserve"> </t>
        </is>
      </c>
      <c r="H9" s="4" t="inlineStr">
        <is>
          <t xml:space="preserve"> </t>
        </is>
      </c>
      <c r="I9" s="4" t="inlineStr">
        <is>
          <t xml:space="preserve"> </t>
        </is>
      </c>
      <c r="J9" s="4" t="inlineStr">
        <is>
          <t xml:space="preserve"> </t>
        </is>
      </c>
    </row>
    <row r="10">
      <c r="A10" s="4" t="inlineStr">
        <is>
          <t>Revenue from complementary and airport services</t>
        </is>
      </c>
      <c r="B10" s="5" t="n">
        <v>447345</v>
      </c>
      <c r="C10" s="4" t="inlineStr">
        <is>
          <t xml:space="preserve"> </t>
        </is>
      </c>
      <c r="D10" s="5" t="n">
        <v>413322</v>
      </c>
      <c r="E10" s="4" t="inlineStr">
        <is>
          <t xml:space="preserve"> </t>
        </is>
      </c>
      <c r="F10" s="5" t="n">
        <v>286042</v>
      </c>
      <c r="G10" s="4" t="inlineStr">
        <is>
          <t xml:space="preserve"> </t>
        </is>
      </c>
      <c r="H10" s="4" t="inlineStr">
        <is>
          <t xml:space="preserve"> </t>
        </is>
      </c>
      <c r="I10" s="4" t="inlineStr">
        <is>
          <t xml:space="preserve"> </t>
        </is>
      </c>
      <c r="J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struction services</t>
        </is>
      </c>
      <c r="B13" s="5" t="n">
        <v>873574</v>
      </c>
      <c r="C13" s="4" t="inlineStr">
        <is>
          <t xml:space="preserve"> </t>
        </is>
      </c>
      <c r="D13" s="5" t="n">
        <v>2268620</v>
      </c>
      <c r="E13" s="4" t="inlineStr">
        <is>
          <t xml:space="preserve"> </t>
        </is>
      </c>
      <c r="F13" s="5" t="n">
        <v>2908604</v>
      </c>
      <c r="G13" s="4" t="inlineStr">
        <is>
          <t xml:space="preserve"> </t>
        </is>
      </c>
      <c r="H13" s="4" t="inlineStr">
        <is>
          <t xml:space="preserve"> </t>
        </is>
      </c>
      <c r="I13" s="4" t="inlineStr">
        <is>
          <t xml:space="preserve"> </t>
        </is>
      </c>
      <c r="J13" s="4" t="inlineStr">
        <is>
          <t xml:space="preserve"> </t>
        </is>
      </c>
    </row>
    <row r="14">
      <c r="A14" s="4" t="inlineStr">
        <is>
          <t>Aeronautical services revenue</t>
        </is>
      </c>
      <c r="B14" s="5" t="n">
        <v>11694911</v>
      </c>
      <c r="C14" s="4" t="inlineStr">
        <is>
          <t xml:space="preserve"> </t>
        </is>
      </c>
      <c r="D14" s="5" t="n">
        <v>10358492</v>
      </c>
      <c r="E14" s="4" t="inlineStr">
        <is>
          <t xml:space="preserve"> </t>
        </is>
      </c>
      <c r="F14" s="5" t="n">
        <v>6492691</v>
      </c>
      <c r="G14" s="4" t="inlineStr">
        <is>
          <t xml:space="preserve"> </t>
        </is>
      </c>
      <c r="H14" s="4" t="inlineStr">
        <is>
          <t xml:space="preserve"> </t>
        </is>
      </c>
      <c r="I14" s="4" t="inlineStr">
        <is>
          <t xml:space="preserve"> </t>
        </is>
      </c>
      <c r="J14" s="4" t="inlineStr">
        <is>
          <t xml:space="preserve"> </t>
        </is>
      </c>
    </row>
    <row r="15">
      <c r="A15" s="4" t="inlineStr">
        <is>
          <t>Puerto Rico (Aerost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construction services</t>
        </is>
      </c>
      <c r="B17" s="5" t="n">
        <v>414520</v>
      </c>
      <c r="C17" s="4" t="inlineStr">
        <is>
          <t xml:space="preserve"> </t>
        </is>
      </c>
      <c r="D17" s="5" t="n">
        <v>4111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lombia (Air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from construction services</t>
        </is>
      </c>
      <c r="B20" s="5" t="n">
        <v>14539</v>
      </c>
      <c r="C20" s="4" t="inlineStr">
        <is>
          <t xml:space="preserve"> </t>
        </is>
      </c>
      <c r="D20" s="5" t="n">
        <v>12922</v>
      </c>
      <c r="E20" s="4" t="inlineStr">
        <is>
          <t xml:space="preserve"> </t>
        </is>
      </c>
      <c r="F20" s="5" t="n">
        <v>6261</v>
      </c>
      <c r="G20" s="4" t="inlineStr">
        <is>
          <t xml:space="preserve"> </t>
        </is>
      </c>
      <c r="H20" s="4" t="inlineStr">
        <is>
          <t xml:space="preserve"> </t>
        </is>
      </c>
      <c r="I20" s="4" t="inlineStr">
        <is>
          <t xml:space="preserve"> </t>
        </is>
      </c>
      <c r="J20" s="4" t="inlineStr">
        <is>
          <t xml:space="preserve"> </t>
        </is>
      </c>
    </row>
    <row r="21">
      <c r="A21" s="4" t="inlineStr">
        <is>
          <t>Aeronautical services revenue</t>
        </is>
      </c>
      <c r="B21" s="6" t="n">
        <v>20270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erost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Use Agreement</t>
        </is>
      </c>
      <c r="B24" s="4" t="inlineStr">
        <is>
          <t>15 years</t>
        </is>
      </c>
      <c r="C24" s="4" t="inlineStr">
        <is>
          <t>1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eronautical services revenue</t>
        </is>
      </c>
      <c r="B25" s="6" t="n">
        <v>1174583</v>
      </c>
      <c r="C25" s="6" t="n">
        <v>69424</v>
      </c>
      <c r="D25" s="5" t="n">
        <v>1305166</v>
      </c>
      <c r="E25" s="6" t="n">
        <v>67030</v>
      </c>
      <c r="F25" s="5" t="n">
        <v>1336793</v>
      </c>
      <c r="G25" s="6" t="n">
        <v>65907</v>
      </c>
      <c r="H25" s="4" t="inlineStr">
        <is>
          <t xml:space="preserve"> </t>
        </is>
      </c>
      <c r="I25" s="4" t="inlineStr">
        <is>
          <t xml:space="preserve"> </t>
        </is>
      </c>
      <c r="J25" s="4" t="inlineStr">
        <is>
          <t xml:space="preserve"> </t>
        </is>
      </c>
    </row>
    <row r="26">
      <c r="A26" s="4" t="inlineStr">
        <is>
          <t>Aerost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eronautical services revenue</t>
        </is>
      </c>
      <c r="B28" s="5" t="n">
        <v>2029890</v>
      </c>
      <c r="C28" s="4" t="inlineStr">
        <is>
          <t xml:space="preserve"> </t>
        </is>
      </c>
      <c r="D28" s="5" t="n">
        <v>2100275</v>
      </c>
      <c r="E28" s="4" t="inlineStr">
        <is>
          <t xml:space="preserve"> </t>
        </is>
      </c>
      <c r="F28" s="5" t="n">
        <v>2027188</v>
      </c>
      <c r="G28" s="4" t="inlineStr">
        <is>
          <t xml:space="preserve"> </t>
        </is>
      </c>
      <c r="H28" s="6" t="n">
        <v>62000</v>
      </c>
      <c r="I28" s="6" t="n">
        <v>1268966</v>
      </c>
      <c r="J28" s="6" t="n">
        <v>62000</v>
      </c>
    </row>
    <row r="29">
      <c r="A29" s="4" t="inlineStr">
        <is>
          <t>Air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eronautical services revenue</t>
        </is>
      </c>
      <c r="B31" s="6" t="n">
        <v>1945637</v>
      </c>
      <c r="C31" s="4" t="inlineStr">
        <is>
          <t xml:space="preserve"> </t>
        </is>
      </c>
      <c r="D31" s="6" t="n">
        <v>2027061</v>
      </c>
      <c r="E31" s="4" t="inlineStr">
        <is>
          <t xml:space="preserve"> </t>
        </is>
      </c>
      <c r="F31" s="6" t="n">
        <v>1174761</v>
      </c>
      <c r="G31" s="4" t="inlineStr">
        <is>
          <t xml:space="preserve"> </t>
        </is>
      </c>
      <c r="H31" s="4" t="inlineStr">
        <is>
          <t xml:space="preserve"> </t>
        </is>
      </c>
      <c r="I31" s="4" t="inlineStr">
        <is>
          <t xml:space="preserve"> </t>
        </is>
      </c>
      <c r="J31" s="4" t="inlineStr">
        <is>
          <t xml:space="preserve"> </t>
        </is>
      </c>
    </row>
  </sheetData>
  <mergeCells count="2">
    <mergeCell ref="A1:A2"/>
    <mergeCell ref="B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from Contracts with Customers - Other income (Details) $ in Thousands, $ in Thousands</t>
        </is>
      </c>
      <c r="B1" s="2" t="inlineStr">
        <is>
          <t>12 Months Ended</t>
        </is>
      </c>
    </row>
    <row r="2">
      <c r="B2" s="2" t="inlineStr">
        <is>
          <t>Dec. 31, 2023 MXN ($) $ / item</t>
        </is>
      </c>
      <c r="C2" s="2" t="inlineStr">
        <is>
          <t>Dec. 31, 2023 USD ($) $ / item</t>
        </is>
      </c>
      <c r="D2" s="2" t="inlineStr">
        <is>
          <t>Dec. 31, 2022 MXN ($)</t>
        </is>
      </c>
    </row>
    <row r="3">
      <c r="A3" s="3" t="inlineStr">
        <is>
          <t>Revenue from Contracts with Customers</t>
        </is>
      </c>
      <c r="B3" s="4" t="inlineStr">
        <is>
          <t xml:space="preserve"> </t>
        </is>
      </c>
      <c r="C3" s="4" t="inlineStr">
        <is>
          <t xml:space="preserve"> </t>
        </is>
      </c>
      <c r="D3" s="4" t="inlineStr">
        <is>
          <t xml:space="preserve"> </t>
        </is>
      </c>
    </row>
    <row r="4">
      <c r="A4" s="4" t="inlineStr">
        <is>
          <t>Other income</t>
        </is>
      </c>
      <c r="B4" s="4" t="inlineStr">
        <is>
          <t xml:space="preserve"> </t>
        </is>
      </c>
      <c r="C4" s="4" t="inlineStr">
        <is>
          <t xml:space="preserve"> </t>
        </is>
      </c>
      <c r="D4" s="6" t="n">
        <v>346232</v>
      </c>
    </row>
    <row r="5">
      <c r="A5" s="4" t="inlineStr">
        <is>
          <t>Revenue per gallon | $ / item</t>
        </is>
      </c>
      <c r="B5" s="10" t="n">
        <v>0.02</v>
      </c>
      <c r="C5" s="10" t="n">
        <v>0.02</v>
      </c>
      <c r="D5" s="4" t="inlineStr">
        <is>
          <t xml:space="preserve"> </t>
        </is>
      </c>
    </row>
    <row r="6">
      <c r="A6" s="4" t="inlineStr">
        <is>
          <t>Income recovery from the fuel distribution fee at the LMM Airport</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Other income</t>
        </is>
      </c>
      <c r="B8" s="4" t="inlineStr">
        <is>
          <t xml:space="preserve"> </t>
        </is>
      </c>
      <c r="C8" s="4" t="inlineStr">
        <is>
          <t xml:space="preserve"> </t>
        </is>
      </c>
      <c r="D8" s="5" t="n">
        <v>300384</v>
      </c>
    </row>
    <row r="9">
      <c r="A9" s="4" t="inlineStr">
        <is>
          <t>Income recovery due to regularization of car rental companie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Other income</t>
        </is>
      </c>
      <c r="B11" s="4" t="inlineStr">
        <is>
          <t xml:space="preserve"> </t>
        </is>
      </c>
      <c r="C11" s="4" t="inlineStr">
        <is>
          <t xml:space="preserve"> </t>
        </is>
      </c>
      <c r="D11" s="6" t="n">
        <v>45848</v>
      </c>
    </row>
    <row r="12">
      <c r="A12" s="4" t="inlineStr">
        <is>
          <t>Car rental operation outside the airport</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Insurance recovery recognized in the comprehensive statement of income</t>
        </is>
      </c>
      <c r="B14" s="6" t="n">
        <v>45848</v>
      </c>
      <c r="C14" s="6" t="n">
        <v>2225</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MXN ($) $ in Thousand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Short term benefits</t>
        </is>
      </c>
      <c r="B4" s="6" t="n">
        <v>1626289</v>
      </c>
      <c r="C4" s="6" t="n">
        <v>1235765</v>
      </c>
      <c r="D4" s="6" t="n">
        <v>1167302</v>
      </c>
    </row>
    <row r="5">
      <c r="A5" s="4" t="inlineStr">
        <is>
          <t>Electric power</t>
        </is>
      </c>
      <c r="B5" s="5" t="n">
        <v>499753</v>
      </c>
      <c r="C5" s="5" t="n">
        <v>544397</v>
      </c>
      <c r="D5" s="5" t="n">
        <v>419909</v>
      </c>
    </row>
    <row r="6">
      <c r="A6" s="4" t="inlineStr">
        <is>
          <t>Maintenance and conservation</t>
        </is>
      </c>
      <c r="B6" s="5" t="n">
        <v>815810</v>
      </c>
      <c r="C6" s="5" t="n">
        <v>596043</v>
      </c>
      <c r="D6" s="5" t="n">
        <v>611274</v>
      </c>
    </row>
    <row r="7">
      <c r="A7" s="4" t="inlineStr">
        <is>
          <t>Professional fees</t>
        </is>
      </c>
      <c r="B7" s="5" t="n">
        <v>305625</v>
      </c>
      <c r="C7" s="5" t="n">
        <v>227817</v>
      </c>
      <c r="D7" s="5" t="n">
        <v>225321</v>
      </c>
    </row>
    <row r="8">
      <c r="A8" s="4" t="inlineStr">
        <is>
          <t>Insurance and bonds</t>
        </is>
      </c>
      <c r="B8" s="5" t="n">
        <v>277754</v>
      </c>
      <c r="C8" s="5" t="n">
        <v>151041</v>
      </c>
      <c r="D8" s="5" t="n">
        <v>227342</v>
      </c>
    </row>
    <row r="9">
      <c r="A9" s="4" t="inlineStr">
        <is>
          <t>Surveillance services</t>
        </is>
      </c>
      <c r="B9" s="5" t="n">
        <v>427811</v>
      </c>
      <c r="C9" s="5" t="n">
        <v>329414</v>
      </c>
      <c r="D9" s="5" t="n">
        <v>294807</v>
      </c>
    </row>
    <row r="10">
      <c r="A10" s="4" t="inlineStr">
        <is>
          <t>Cleaning services</t>
        </is>
      </c>
      <c r="B10" s="5" t="n">
        <v>303168</v>
      </c>
      <c r="C10" s="5" t="n">
        <v>263177</v>
      </c>
      <c r="D10" s="5" t="n">
        <v>209447</v>
      </c>
    </row>
    <row r="11">
      <c r="A11" s="4" t="inlineStr">
        <is>
          <t>Technical assistance</t>
        </is>
      </c>
      <c r="B11" s="5" t="n">
        <v>715462</v>
      </c>
      <c r="C11" s="5" t="n">
        <v>643891</v>
      </c>
      <c r="D11" s="5" t="n">
        <v>391698</v>
      </c>
    </row>
    <row r="12">
      <c r="A12" s="4" t="inlineStr">
        <is>
          <t>Right of use of assets under concession</t>
        </is>
      </c>
      <c r="B12" s="5" t="n">
        <v>1496142</v>
      </c>
      <c r="C12" s="5" t="n">
        <v>1424066</v>
      </c>
      <c r="D12" s="5" t="n">
        <v>948062</v>
      </c>
    </row>
    <row r="13">
      <c r="A13" s="4" t="inlineStr">
        <is>
          <t>Amortization and depreciation of intangible assets, furniture and equipment</t>
        </is>
      </c>
      <c r="B13" s="5" t="n">
        <v>2069157</v>
      </c>
      <c r="C13" s="5" t="n">
        <v>2059237</v>
      </c>
      <c r="D13" s="5" t="n">
        <v>1993342</v>
      </c>
    </row>
    <row r="14">
      <c r="A14" s="4" t="inlineStr">
        <is>
          <t>Consumption of commercial items</t>
        </is>
      </c>
      <c r="B14" s="5" t="n">
        <v>552298</v>
      </c>
      <c r="C14" s="5" t="n">
        <v>489244</v>
      </c>
      <c r="D14" s="5" t="n">
        <v>333192</v>
      </c>
    </row>
    <row r="15">
      <c r="A15" s="4" t="inlineStr">
        <is>
          <t>Construction services</t>
        </is>
      </c>
      <c r="B15" s="5" t="n">
        <v>1302633</v>
      </c>
      <c r="C15" s="5" t="n">
        <v>2692694</v>
      </c>
      <c r="D15" s="5" t="n">
        <v>3146166</v>
      </c>
    </row>
    <row r="16">
      <c r="A16" s="4" t="inlineStr">
        <is>
          <t>Termination benefits</t>
        </is>
      </c>
      <c r="B16" s="5" t="n">
        <v>5434</v>
      </c>
      <c r="C16" s="5" t="n">
        <v>4343</v>
      </c>
      <c r="D16" s="5" t="n">
        <v>2866</v>
      </c>
    </row>
    <row r="17">
      <c r="A17" s="4" t="inlineStr">
        <is>
          <t>Employees' statutory profit sharing</t>
        </is>
      </c>
      <c r="B17" s="5" t="n">
        <v>98651</v>
      </c>
      <c r="C17" s="5" t="n">
        <v>104731</v>
      </c>
      <c r="D17" s="5" t="n">
        <v>84670</v>
      </c>
    </row>
    <row r="18">
      <c r="A18" s="4" t="inlineStr">
        <is>
          <t>Impairment of accounts receivable</t>
        </is>
      </c>
      <c r="B18" s="5" t="n">
        <v>34276</v>
      </c>
      <c r="C18" s="5" t="n">
        <v>9681</v>
      </c>
      <c r="D18" s="5" t="n">
        <v>9331</v>
      </c>
    </row>
    <row r="19">
      <c r="A19" s="4" t="inlineStr">
        <is>
          <t>Other</t>
        </is>
      </c>
      <c r="B19" s="5" t="n">
        <v>47856</v>
      </c>
      <c r="C19" s="5" t="n">
        <v>186424</v>
      </c>
      <c r="D19" s="5" t="n">
        <v>62258</v>
      </c>
    </row>
    <row r="20">
      <c r="A20" s="4" t="inlineStr">
        <is>
          <t>Total aeronautical and non-aeronautical services costs, costs of construction services and administrative expenses</t>
        </is>
      </c>
      <c r="B20" s="6" t="n">
        <v>10578119</v>
      </c>
      <c r="C20" s="6" t="n">
        <v>10961965</v>
      </c>
      <c r="D20" s="6" t="n">
        <v>101269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n">
        <v>14620087</v>
      </c>
      <c r="C4" s="6" t="n">
        <v>14084733</v>
      </c>
      <c r="D4" s="6" t="n">
        <v>8126035</v>
      </c>
    </row>
    <row r="5">
      <c r="A5" s="3" t="inlineStr">
        <is>
          <t>Adjustments for:</t>
        </is>
      </c>
      <c r="B5" s="4" t="inlineStr">
        <is>
          <t xml:space="preserve"> </t>
        </is>
      </c>
      <c r="C5" s="4" t="inlineStr">
        <is>
          <t xml:space="preserve"> </t>
        </is>
      </c>
      <c r="D5" s="4" t="inlineStr">
        <is>
          <t xml:space="preserve"> </t>
        </is>
      </c>
    </row>
    <row r="6">
      <c r="A6" s="4" t="inlineStr">
        <is>
          <t>Share of loss of the investment accounted trougth the equity method</t>
        </is>
      </c>
      <c r="B6" s="5" t="n">
        <v>9685</v>
      </c>
      <c r="C6" s="4" t="inlineStr">
        <is>
          <t xml:space="preserve"> </t>
        </is>
      </c>
      <c r="D6" s="4" t="inlineStr">
        <is>
          <t xml:space="preserve"> </t>
        </is>
      </c>
    </row>
    <row r="7">
      <c r="A7" s="4" t="inlineStr">
        <is>
          <t>Depreciation and amortization</t>
        </is>
      </c>
      <c r="B7" s="5" t="n">
        <v>2069157</v>
      </c>
      <c r="C7" s="5" t="n">
        <v>2059237</v>
      </c>
      <c r="D7" s="5" t="n">
        <v>1993342</v>
      </c>
    </row>
    <row r="8">
      <c r="A8" s="4" t="inlineStr">
        <is>
          <t>Loss on disposal of land</t>
        </is>
      </c>
      <c r="B8" s="4" t="inlineStr">
        <is>
          <t xml:space="preserve"> </t>
        </is>
      </c>
      <c r="C8" s="4" t="inlineStr">
        <is>
          <t xml:space="preserve"> </t>
        </is>
      </c>
      <c r="D8" s="5" t="n">
        <v>15766</v>
      </c>
    </row>
    <row r="9">
      <c r="A9" s="4" t="inlineStr">
        <is>
          <t>Interest income</t>
        </is>
      </c>
      <c r="B9" s="5" t="n">
        <v>-1349317</v>
      </c>
      <c r="C9" s="5" t="n">
        <v>-450261</v>
      </c>
      <c r="D9" s="5" t="n">
        <v>-202146</v>
      </c>
    </row>
    <row r="10">
      <c r="A10" s="4" t="inlineStr">
        <is>
          <t>Interest expense</t>
        </is>
      </c>
      <c r="B10" s="5" t="n">
        <v>1125862</v>
      </c>
      <c r="C10" s="5" t="n">
        <v>855519</v>
      </c>
      <c r="D10" s="5" t="n">
        <v>842386</v>
      </c>
    </row>
    <row r="11">
      <c r="A11" s="4" t="inlineStr">
        <is>
          <t>Exchange loss</t>
        </is>
      </c>
      <c r="B11" s="5" t="n">
        <v>1608954</v>
      </c>
      <c r="C11" s="5" t="n">
        <v>579387</v>
      </c>
      <c r="D11" s="5" t="n">
        <v>264833</v>
      </c>
    </row>
    <row r="12">
      <c r="A12" s="4" t="inlineStr">
        <is>
          <t>Exchange gain</t>
        </is>
      </c>
      <c r="B12" s="5" t="n">
        <v>-771746</v>
      </c>
      <c r="C12" s="5" t="n">
        <v>-371228</v>
      </c>
      <c r="D12" s="5" t="n">
        <v>-373434</v>
      </c>
    </row>
    <row r="13">
      <c r="A13" s="3" t="inlineStr">
        <is>
          <t>Working capital variations:</t>
        </is>
      </c>
      <c r="B13" s="4" t="inlineStr">
        <is>
          <t xml:space="preserve"> </t>
        </is>
      </c>
      <c r="C13" s="4" t="inlineStr">
        <is>
          <t xml:space="preserve"> </t>
        </is>
      </c>
      <c r="D13" s="4" t="inlineStr">
        <is>
          <t xml:space="preserve"> </t>
        </is>
      </c>
    </row>
    <row r="14">
      <c r="A14" s="4" t="inlineStr">
        <is>
          <t>Accounts receivable</t>
        </is>
      </c>
      <c r="B14" s="5" t="n">
        <v>161248</v>
      </c>
      <c r="C14" s="5" t="n">
        <v>-1016389</v>
      </c>
      <c r="D14" s="5" t="n">
        <v>-760499</v>
      </c>
    </row>
    <row r="15">
      <c r="A15" s="4" t="inlineStr">
        <is>
          <t>Recoverable taxes and other current assets</t>
        </is>
      </c>
      <c r="B15" s="5" t="n">
        <v>-23262</v>
      </c>
      <c r="C15" s="5" t="n">
        <v>-686745</v>
      </c>
      <c r="D15" s="5" t="n">
        <v>-308953</v>
      </c>
    </row>
    <row r="16">
      <c r="A16" s="4" t="inlineStr">
        <is>
          <t>Trade accounts payable and other liabilities</t>
        </is>
      </c>
      <c r="B16" s="5" t="n">
        <v>-240795</v>
      </c>
      <c r="C16" s="5" t="n">
        <v>741374</v>
      </c>
      <c r="D16" s="5" t="n">
        <v>1619104</v>
      </c>
    </row>
    <row r="17">
      <c r="A17" s="4" t="inlineStr">
        <is>
          <t>Total adjustments to reconcile profit (loss)</t>
        </is>
      </c>
      <c r="B17" s="5" t="n">
        <v>17209873</v>
      </c>
      <c r="C17" s="5" t="n">
        <v>15795627</v>
      </c>
      <c r="D17" s="5" t="n">
        <v>11216434</v>
      </c>
    </row>
    <row r="18">
      <c r="A18" s="4" t="inlineStr">
        <is>
          <t>Income taxes paid</t>
        </is>
      </c>
      <c r="B18" s="5" t="n">
        <v>-3764682</v>
      </c>
      <c r="C18" s="5" t="n">
        <v>-2277190</v>
      </c>
      <c r="D18" s="5" t="n">
        <v>-869409</v>
      </c>
    </row>
    <row r="19">
      <c r="A19" s="4" t="inlineStr">
        <is>
          <t>Net cash flows generated from operating activities</t>
        </is>
      </c>
      <c r="B19" s="5" t="n">
        <v>13445191</v>
      </c>
      <c r="C19" s="5" t="n">
        <v>13518437</v>
      </c>
      <c r="D19" s="5" t="n">
        <v>10347025</v>
      </c>
    </row>
    <row r="20">
      <c r="A20" s="3" t="inlineStr">
        <is>
          <t>Investing activities</t>
        </is>
      </c>
      <c r="B20" s="4" t="inlineStr">
        <is>
          <t xml:space="preserve"> </t>
        </is>
      </c>
      <c r="C20" s="4" t="inlineStr">
        <is>
          <t xml:space="preserve"> </t>
        </is>
      </c>
      <c r="D20" s="4" t="inlineStr">
        <is>
          <t xml:space="preserve"> </t>
        </is>
      </c>
    </row>
    <row r="21">
      <c r="A21" s="4" t="inlineStr">
        <is>
          <t>Improvements to assets under concession and acquisition of furniture and equipment</t>
        </is>
      </c>
      <c r="B21" s="5" t="n">
        <v>-1371000</v>
      </c>
      <c r="C21" s="5" t="n">
        <v>-2775773</v>
      </c>
      <c r="D21" s="5" t="n">
        <v>-3692485</v>
      </c>
    </row>
    <row r="22">
      <c r="A22" s="4" t="inlineStr">
        <is>
          <t>Investment accounted by the equity method (Note 17.2e)</t>
        </is>
      </c>
      <c r="B22" s="5" t="n">
        <v>-305885</v>
      </c>
      <c r="C22" s="4" t="inlineStr">
        <is>
          <t xml:space="preserve"> </t>
        </is>
      </c>
      <c r="D22" s="4" t="inlineStr">
        <is>
          <t xml:space="preserve"> </t>
        </is>
      </c>
    </row>
    <row r="23">
      <c r="A23" s="4" t="inlineStr">
        <is>
          <t>Reimbursement of investment in joint venture</t>
        </is>
      </c>
      <c r="B23" s="5" t="n">
        <v>6802</v>
      </c>
      <c r="C23" s="4" t="inlineStr">
        <is>
          <t xml:space="preserve"> </t>
        </is>
      </c>
      <c r="D23" s="4" t="inlineStr">
        <is>
          <t xml:space="preserve"> </t>
        </is>
      </c>
    </row>
    <row r="24">
      <c r="A24" s="4" t="inlineStr">
        <is>
          <t>Collection for disposal of land</t>
        </is>
      </c>
      <c r="B24" s="4" t="inlineStr">
        <is>
          <t xml:space="preserve"> </t>
        </is>
      </c>
      <c r="C24" s="4" t="inlineStr">
        <is>
          <t xml:space="preserve"> </t>
        </is>
      </c>
      <c r="D24" s="5" t="n">
        <v>286283</v>
      </c>
    </row>
    <row r="25">
      <c r="A25" s="4" t="inlineStr">
        <is>
          <t>Loans (obtained) granted</t>
        </is>
      </c>
      <c r="B25" s="5" t="n">
        <v>47922</v>
      </c>
      <c r="C25" s="5" t="n">
        <v>-35100</v>
      </c>
      <c r="D25" s="5" t="n">
        <v>-105000</v>
      </c>
    </row>
    <row r="26">
      <c r="A26" s="4" t="inlineStr">
        <is>
          <t>Interest received</t>
        </is>
      </c>
      <c r="B26" s="5" t="n">
        <v>1202286</v>
      </c>
      <c r="C26" s="5" t="n">
        <v>385852</v>
      </c>
      <c r="D26" s="5" t="n">
        <v>201842</v>
      </c>
    </row>
    <row r="27">
      <c r="A27" s="4" t="inlineStr">
        <is>
          <t>Restricted cash</t>
        </is>
      </c>
      <c r="B27" s="5" t="n">
        <v>-210594</v>
      </c>
      <c r="C27" s="5" t="n">
        <v>-122025</v>
      </c>
      <c r="D27" s="5" t="n">
        <v>-118206</v>
      </c>
    </row>
    <row r="28">
      <c r="A28" s="4" t="inlineStr">
        <is>
          <t>Investment in financial instruments (Note 6.4)</t>
        </is>
      </c>
      <c r="B28" s="5" t="n">
        <v>-1818949</v>
      </c>
      <c r="C28" s="4" t="inlineStr">
        <is>
          <t xml:space="preserve"> </t>
        </is>
      </c>
      <c r="D28" s="4" t="inlineStr">
        <is>
          <t xml:space="preserve"> </t>
        </is>
      </c>
    </row>
    <row r="29">
      <c r="A29" s="4" t="inlineStr">
        <is>
          <t>Net cash flows used in investing activities</t>
        </is>
      </c>
      <c r="B29" s="5" t="n">
        <v>-2449418</v>
      </c>
      <c r="C29" s="5" t="n">
        <v>-2547046</v>
      </c>
      <c r="D29" s="5" t="n">
        <v>-3427566</v>
      </c>
    </row>
    <row r="30">
      <c r="A30" s="3" t="inlineStr">
        <is>
          <t>Financing activities</t>
        </is>
      </c>
      <c r="B30" s="4" t="inlineStr">
        <is>
          <t xml:space="preserve"> </t>
        </is>
      </c>
      <c r="C30" s="4" t="inlineStr">
        <is>
          <t xml:space="preserve"> </t>
        </is>
      </c>
      <c r="D30" s="4" t="inlineStr">
        <is>
          <t xml:space="preserve"> </t>
        </is>
      </c>
    </row>
    <row r="31">
      <c r="A31" s="4" t="inlineStr">
        <is>
          <t>Bank loans received</t>
        </is>
      </c>
      <c r="B31" s="4" t="inlineStr">
        <is>
          <t xml:space="preserve"> </t>
        </is>
      </c>
      <c r="C31" s="4" t="inlineStr">
        <is>
          <t xml:space="preserve"> </t>
        </is>
      </c>
      <c r="D31" s="5" t="n">
        <v>4650000</v>
      </c>
    </row>
    <row r="32">
      <c r="A32" s="4" t="inlineStr">
        <is>
          <t>Restricted cash</t>
        </is>
      </c>
      <c r="B32" s="5" t="n">
        <v>15922</v>
      </c>
      <c r="C32" s="5" t="n">
        <v>-1175622</v>
      </c>
      <c r="D32" s="4" t="inlineStr">
        <is>
          <t xml:space="preserve"> </t>
        </is>
      </c>
    </row>
    <row r="33">
      <c r="A33" s="4" t="inlineStr">
        <is>
          <t>Obtainment of long-term debt</t>
        </is>
      </c>
      <c r="B33" s="4" t="inlineStr">
        <is>
          <t xml:space="preserve"> </t>
        </is>
      </c>
      <c r="C33" s="5" t="n">
        <v>3947522</v>
      </c>
      <c r="D33" s="4" t="inlineStr">
        <is>
          <t xml:space="preserve"> </t>
        </is>
      </c>
    </row>
    <row r="34">
      <c r="A34" s="4" t="inlineStr">
        <is>
          <t>Bank loans paid</t>
        </is>
      </c>
      <c r="B34" s="5" t="n">
        <v>-1475000</v>
      </c>
      <c r="C34" s="5" t="n">
        <v>-1498076</v>
      </c>
      <c r="D34" s="5" t="n">
        <v>-4429334</v>
      </c>
    </row>
    <row r="35">
      <c r="A35" s="4" t="inlineStr">
        <is>
          <t>Lease payments - Principal portion</t>
        </is>
      </c>
      <c r="B35" s="5" t="n">
        <v>-5186</v>
      </c>
      <c r="C35" s="5" t="n">
        <v>-7078</v>
      </c>
      <c r="D35" s="5" t="n">
        <v>-6216</v>
      </c>
    </row>
    <row r="36">
      <c r="A36" s="4" t="inlineStr">
        <is>
          <t>Long-term debt paid</t>
        </is>
      </c>
      <c r="B36" s="5" t="n">
        <v>-200535</v>
      </c>
      <c r="C36" s="5" t="n">
        <v>-222568</v>
      </c>
      <c r="D36" s="5" t="n">
        <v>-220961</v>
      </c>
    </row>
    <row r="37">
      <c r="A37" s="4" t="inlineStr">
        <is>
          <t>Interest paid</t>
        </is>
      </c>
      <c r="B37" s="5" t="n">
        <v>-1067106</v>
      </c>
      <c r="C37" s="5" t="n">
        <v>-1079621</v>
      </c>
      <c r="D37" s="5" t="n">
        <v>-908698</v>
      </c>
    </row>
    <row r="38">
      <c r="A38" s="4" t="inlineStr">
        <is>
          <t>Capital reduction (non-controlling interest) and dividends paid (non-controlling interest)</t>
        </is>
      </c>
      <c r="B38" s="5" t="n">
        <v>-605500</v>
      </c>
      <c r="C38" s="5" t="n">
        <v>-1585960</v>
      </c>
      <c r="D38" s="4" t="inlineStr">
        <is>
          <t xml:space="preserve"> </t>
        </is>
      </c>
    </row>
    <row r="39">
      <c r="A39" s="4" t="inlineStr">
        <is>
          <t>Dividends paid</t>
        </is>
      </c>
      <c r="B39" s="5" t="n">
        <v>-5979000</v>
      </c>
      <c r="C39" s="5" t="n">
        <v>-4509000</v>
      </c>
      <c r="D39" s="5" t="n">
        <v>-2463000</v>
      </c>
    </row>
    <row r="40">
      <c r="A40" s="4" t="inlineStr">
        <is>
          <t>Net cash flows (used) from financing activities</t>
        </is>
      </c>
      <c r="B40" s="5" t="n">
        <v>-9316405</v>
      </c>
      <c r="C40" s="5" t="n">
        <v>-6130403</v>
      </c>
      <c r="D40" s="5" t="n">
        <v>-3378209</v>
      </c>
    </row>
    <row r="41">
      <c r="A41" s="4" t="inlineStr">
        <is>
          <t>Increase in cash and cash equivalents</t>
        </is>
      </c>
      <c r="B41" s="5" t="n">
        <v>1679368</v>
      </c>
      <c r="C41" s="5" t="n">
        <v>4840988</v>
      </c>
      <c r="D41" s="5" t="n">
        <v>3541250</v>
      </c>
    </row>
    <row r="42">
      <c r="A42" s="4" t="inlineStr">
        <is>
          <t>Cash and cash equivalents at the beginning of the year</t>
        </is>
      </c>
      <c r="B42" s="5" t="n">
        <v>13174991</v>
      </c>
      <c r="C42" s="5" t="n">
        <v>8770062</v>
      </c>
      <c r="D42" s="5" t="n">
        <v>5192628</v>
      </c>
    </row>
    <row r="43">
      <c r="A43" s="4" t="inlineStr">
        <is>
          <t>Exchange gain (loss) on cash and cash equivalents</t>
        </is>
      </c>
      <c r="B43" s="5" t="n">
        <v>-981462</v>
      </c>
      <c r="C43" s="5" t="n">
        <v>-436059</v>
      </c>
      <c r="D43" s="5" t="n">
        <v>36184</v>
      </c>
    </row>
    <row r="44">
      <c r="A44" s="4" t="inlineStr">
        <is>
          <t>Cash and cash equivalents at the end of the year</t>
        </is>
      </c>
      <c r="B44" s="6" t="n">
        <v>13872897</v>
      </c>
      <c r="C44" s="6" t="n">
        <v>13174991</v>
      </c>
      <c r="D44" s="6" t="n">
        <v>87700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sts and expenses by nature: Additional information (Details) $ in Thousands, $ in Thousands</t>
        </is>
      </c>
      <c r="H1" s="2" t="inlineStr">
        <is>
          <t>12 Months Ended</t>
        </is>
      </c>
    </row>
    <row r="2">
      <c r="B2" s="2" t="inlineStr">
        <is>
          <t>Nov. 05, 2021 USD ($)</t>
        </is>
      </c>
      <c r="C2" s="2" t="inlineStr">
        <is>
          <t>Nov. 05, 2021 MXN ($)</t>
        </is>
      </c>
      <c r="D2" s="2" t="inlineStr">
        <is>
          <t>Feb. 18, 2021 USD ($)</t>
        </is>
      </c>
      <c r="E2" s="2" t="inlineStr">
        <is>
          <t>Feb. 18, 2021 MXN ($)</t>
        </is>
      </c>
      <c r="F2" s="2" t="inlineStr">
        <is>
          <t>May 12, 2020 USD ($)</t>
        </is>
      </c>
      <c r="G2" s="2" t="inlineStr">
        <is>
          <t>May 12, 2020 MXN ($)</t>
        </is>
      </c>
      <c r="H2" s="2" t="inlineStr">
        <is>
          <t>Dec. 31, 2023 USD ($)</t>
        </is>
      </c>
      <c r="I2" s="2" t="inlineStr">
        <is>
          <t>Dec. 31, 2023 MXN ($)</t>
        </is>
      </c>
      <c r="J2" s="2" t="inlineStr">
        <is>
          <t>Dec. 31, 2022 USD ($)</t>
        </is>
      </c>
      <c r="K2" s="2" t="inlineStr">
        <is>
          <t>Dec. 31, 2022 MXN ($)</t>
        </is>
      </c>
      <c r="L2" s="2" t="inlineStr">
        <is>
          <t>Dec. 31, 2021 USD ($)</t>
        </is>
      </c>
      <c r="M2" s="2" t="inlineStr">
        <is>
          <t>Dec. 31, 2021 MXN ($)</t>
        </is>
      </c>
      <c r="N2" s="2" t="inlineStr">
        <is>
          <t>Dec. 31, 2020 USD ($)</t>
        </is>
      </c>
      <c r="O2" s="2" t="inlineStr">
        <is>
          <t>Dec. 31, 2020 MXN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ight of use of assets under conces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96142</v>
      </c>
      <c r="J4" s="4" t="inlineStr">
        <is>
          <t xml:space="preserve"> </t>
        </is>
      </c>
      <c r="K4" s="6" t="n">
        <v>1424066</v>
      </c>
      <c r="L4" s="4" t="inlineStr">
        <is>
          <t xml:space="preserve"> </t>
        </is>
      </c>
      <c r="M4" s="6" t="n">
        <v>948062</v>
      </c>
      <c r="N4" s="4" t="inlineStr">
        <is>
          <t xml:space="preserve"> </t>
        </is>
      </c>
      <c r="O4" s="4" t="inlineStr">
        <is>
          <t xml:space="preserve"> </t>
        </is>
      </c>
    </row>
    <row r="5">
      <c r="A5" s="4" t="inlineStr">
        <is>
          <t>Amount received Under ARPA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268</v>
      </c>
      <c r="I5" s="5" t="n">
        <v>252366</v>
      </c>
      <c r="J5" s="6" t="n">
        <v>17515</v>
      </c>
      <c r="K5" s="5" t="n">
        <v>350901</v>
      </c>
      <c r="L5" s="4" t="inlineStr">
        <is>
          <t xml:space="preserve"> </t>
        </is>
      </c>
      <c r="M5" s="4" t="inlineStr">
        <is>
          <t xml:space="preserve"> </t>
        </is>
      </c>
      <c r="N5" s="4" t="inlineStr">
        <is>
          <t xml:space="preserve"> </t>
        </is>
      </c>
      <c r="O5" s="4" t="inlineStr">
        <is>
          <t xml:space="preserve"> </t>
        </is>
      </c>
    </row>
    <row r="6">
      <c r="A6" s="4" t="inlineStr">
        <is>
          <t>Amount received Under CARE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row>
    <row r="7">
      <c r="A7" s="4" t="inlineStr">
        <is>
          <t>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ight of use of assets under conce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0230</v>
      </c>
      <c r="J9" s="4" t="inlineStr">
        <is>
          <t xml:space="preserve"> </t>
        </is>
      </c>
      <c r="K9" s="6" t="n">
        <v>733168</v>
      </c>
      <c r="L9" s="4" t="inlineStr">
        <is>
          <t xml:space="preserve"> </t>
        </is>
      </c>
      <c r="M9" s="6" t="n">
        <v>476536</v>
      </c>
      <c r="N9" s="4" t="inlineStr">
        <is>
          <t xml:space="preserve"> </t>
        </is>
      </c>
      <c r="O9" s="4" t="inlineStr">
        <is>
          <t xml:space="preserve"> </t>
        </is>
      </c>
    </row>
    <row r="10">
      <c r="A10" s="4" t="inlineStr">
        <is>
          <t>Percentage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5</v>
      </c>
      <c r="I10" s="8" t="n">
        <v>0.05</v>
      </c>
      <c r="J10" s="8" t="n">
        <v>0.05</v>
      </c>
      <c r="K10" s="8" t="n">
        <v>0.05</v>
      </c>
      <c r="L10" s="8" t="n">
        <v>0.05</v>
      </c>
      <c r="M10" s="8" t="n">
        <v>0.05</v>
      </c>
      <c r="N10" s="4" t="inlineStr">
        <is>
          <t xml:space="preserve"> </t>
        </is>
      </c>
      <c r="O10" s="4" t="inlineStr">
        <is>
          <t xml:space="preserve"> </t>
        </is>
      </c>
    </row>
    <row r="11">
      <c r="A11" s="4" t="inlineStr">
        <is>
          <t>Colombia (Air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ight of use of assets under conce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95478</v>
      </c>
      <c r="J13" s="4" t="inlineStr">
        <is>
          <t xml:space="preserve"> </t>
        </is>
      </c>
      <c r="K13" s="6" t="n">
        <v>504953</v>
      </c>
      <c r="L13" s="4" t="inlineStr">
        <is>
          <t xml:space="preserve"> </t>
        </is>
      </c>
      <c r="M13" s="6" t="n">
        <v>308638</v>
      </c>
      <c r="N13" s="4" t="inlineStr">
        <is>
          <t xml:space="preserve"> </t>
        </is>
      </c>
      <c r="O13" s="4" t="inlineStr">
        <is>
          <t xml:space="preserve"> </t>
        </is>
      </c>
    </row>
    <row r="14">
      <c r="A14" s="4" t="inlineStr">
        <is>
          <t>Percentage of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9</v>
      </c>
      <c r="I14" s="8" t="n">
        <v>0.19</v>
      </c>
      <c r="J14" s="8" t="n">
        <v>0.19</v>
      </c>
      <c r="K14" s="8" t="n">
        <v>0.19</v>
      </c>
      <c r="L14" s="8" t="n">
        <v>0.19</v>
      </c>
      <c r="M14" s="8" t="n">
        <v>0.19</v>
      </c>
      <c r="N14" s="4" t="inlineStr">
        <is>
          <t xml:space="preserve"> </t>
        </is>
      </c>
      <c r="O14" s="4" t="inlineStr">
        <is>
          <t xml:space="preserve"> </t>
        </is>
      </c>
    </row>
    <row r="15">
      <c r="A15" s="4" t="inlineStr">
        <is>
          <t>Puerto Rico (Aerost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ight of use of assets under conce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0434</v>
      </c>
      <c r="J17" s="4" t="inlineStr">
        <is>
          <t xml:space="preserve"> </t>
        </is>
      </c>
      <c r="K17" s="6" t="n">
        <v>185945</v>
      </c>
      <c r="L17" s="4" t="inlineStr">
        <is>
          <t xml:space="preserve"> </t>
        </is>
      </c>
      <c r="M17" s="6" t="n">
        <v>162888</v>
      </c>
      <c r="N17" s="4" t="inlineStr">
        <is>
          <t xml:space="preserve"> </t>
        </is>
      </c>
      <c r="O17" s="4" t="inlineStr">
        <is>
          <t xml:space="preserve"> </t>
        </is>
      </c>
    </row>
    <row r="18">
      <c r="A18" s="4" t="inlineStr">
        <is>
          <t>Percentage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5</v>
      </c>
      <c r="I18" s="8" t="n">
        <v>0.05</v>
      </c>
      <c r="J18" s="8" t="n">
        <v>0.05</v>
      </c>
      <c r="K18" s="8" t="n">
        <v>0.05</v>
      </c>
      <c r="L18" s="8" t="n">
        <v>0.05</v>
      </c>
      <c r="M18" s="8" t="n">
        <v>0.05</v>
      </c>
      <c r="N18" s="4" t="inlineStr">
        <is>
          <t xml:space="preserve"> </t>
        </is>
      </c>
      <c r="O18" s="4" t="inlineStr">
        <is>
          <t xml:space="preserve"> </t>
        </is>
      </c>
    </row>
    <row r="19">
      <c r="A19" s="4" t="inlineStr">
        <is>
          <t>Amount of grant offer under CARES Act.</t>
        </is>
      </c>
      <c r="B19" s="4" t="inlineStr">
        <is>
          <t xml:space="preserve"> </t>
        </is>
      </c>
      <c r="C19" s="4" t="inlineStr">
        <is>
          <t xml:space="preserve"> </t>
        </is>
      </c>
      <c r="D19" s="4" t="inlineStr">
        <is>
          <t xml:space="preserve"> </t>
        </is>
      </c>
      <c r="E19" s="4" t="inlineStr">
        <is>
          <t xml:space="preserve"> </t>
        </is>
      </c>
      <c r="F19" s="6" t="n">
        <v>33417</v>
      </c>
      <c r="G19" s="6" t="n">
        <v>717590</v>
      </c>
      <c r="H19" s="4" t="inlineStr">
        <is>
          <t xml:space="preserve"> </t>
        </is>
      </c>
      <c r="I19" s="4" t="inlineStr">
        <is>
          <t xml:space="preserve"> </t>
        </is>
      </c>
      <c r="J19" s="4" t="inlineStr">
        <is>
          <t xml:space="preserve"> </t>
        </is>
      </c>
      <c r="K19" s="4" t="inlineStr">
        <is>
          <t xml:space="preserve"> </t>
        </is>
      </c>
      <c r="L19" s="6" t="n">
        <v>16292</v>
      </c>
      <c r="M19" s="6" t="n">
        <v>33477</v>
      </c>
      <c r="N19" s="6" t="n">
        <v>33417</v>
      </c>
      <c r="O19" s="6" t="n">
        <v>717590</v>
      </c>
    </row>
    <row r="20">
      <c r="A20" s="4" t="inlineStr">
        <is>
          <t>Number of years fund usage, CARES Act.</t>
        </is>
      </c>
      <c r="B20" s="4" t="inlineStr">
        <is>
          <t xml:space="preserve"> </t>
        </is>
      </c>
      <c r="C20" s="4" t="inlineStr">
        <is>
          <t xml:space="preserve"> </t>
        </is>
      </c>
      <c r="D20" s="4" t="inlineStr">
        <is>
          <t xml:space="preserve"> </t>
        </is>
      </c>
      <c r="E20" s="4" t="inlineStr">
        <is>
          <t xml:space="preserve"> </t>
        </is>
      </c>
      <c r="F20" s="4" t="inlineStr">
        <is>
          <t>4 years</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tinent expense, net under CARES 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94</v>
      </c>
      <c r="K21" s="4" t="inlineStr">
        <is>
          <t xml:space="preserve"> </t>
        </is>
      </c>
      <c r="L21" s="5" t="n">
        <v>33417</v>
      </c>
      <c r="M21" s="4" t="inlineStr">
        <is>
          <t xml:space="preserve"> </t>
        </is>
      </c>
      <c r="N21" s="4" t="inlineStr">
        <is>
          <t xml:space="preserve"> </t>
        </is>
      </c>
      <c r="O21" s="4" t="inlineStr">
        <is>
          <t xml:space="preserve"> </t>
        </is>
      </c>
    </row>
    <row r="22">
      <c r="A22" s="4" t="inlineStr">
        <is>
          <t>Amount of grant offer under CRRSA Act.</t>
        </is>
      </c>
      <c r="B22" s="4" t="inlineStr">
        <is>
          <t xml:space="preserve"> </t>
        </is>
      </c>
      <c r="C22" s="4" t="inlineStr">
        <is>
          <t xml:space="preserve"> </t>
        </is>
      </c>
      <c r="D22" s="6" t="n">
        <v>10577</v>
      </c>
      <c r="E22" s="6" t="n">
        <v>21057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years for fund usage of grant offer under CRRSA Act.</t>
        </is>
      </c>
      <c r="B23" s="4" t="inlineStr">
        <is>
          <t xml:space="preserve"> </t>
        </is>
      </c>
      <c r="C23" s="4" t="inlineStr">
        <is>
          <t xml:space="preserve"> </t>
        </is>
      </c>
      <c r="D23" s="4" t="inlineStr">
        <is>
          <t>4 years</t>
        </is>
      </c>
      <c r="E23" s="4" t="inlineStr">
        <is>
          <t>4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tinent expense, net under CRRSA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6376</v>
      </c>
      <c r="L24" s="6" t="n">
        <v>983</v>
      </c>
      <c r="M24" s="5" t="n">
        <v>20122</v>
      </c>
      <c r="N24" s="4" t="inlineStr">
        <is>
          <t xml:space="preserve"> </t>
        </is>
      </c>
      <c r="O24" s="4" t="inlineStr">
        <is>
          <t xml:space="preserve"> </t>
        </is>
      </c>
    </row>
    <row r="25">
      <c r="A25" s="4" t="inlineStr">
        <is>
          <t>Number of years for fund usage of gran offer under ARP Act.</t>
        </is>
      </c>
      <c r="B25" s="4" t="inlineStr">
        <is>
          <t>4 years</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grant offer under ARP Act</t>
        </is>
      </c>
      <c r="B26" s="6" t="n">
        <v>35716</v>
      </c>
      <c r="C26" s="6" t="n">
        <v>7311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Amount Received To Reimburse Commercial Clients Under Arpa 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33</v>
      </c>
      <c r="K27" s="5" t="n">
        <v>78885</v>
      </c>
      <c r="L27" s="4" t="inlineStr">
        <is>
          <t xml:space="preserve"> </t>
        </is>
      </c>
      <c r="M27" s="4" t="inlineStr">
        <is>
          <t xml:space="preserve"> </t>
        </is>
      </c>
      <c r="N27" s="4" t="inlineStr">
        <is>
          <t xml:space="preserve"> </t>
        </is>
      </c>
      <c r="O27" s="4" t="inlineStr">
        <is>
          <t xml:space="preserve"> </t>
        </is>
      </c>
    </row>
    <row r="28">
      <c r="A28" s="4" t="inlineStr">
        <is>
          <t>Puerto Rico (Aerostar) | Short term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tinent expense, net under CARES 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5489</v>
      </c>
      <c r="N30" s="4" t="inlineStr">
        <is>
          <t xml:space="preserve"> </t>
        </is>
      </c>
      <c r="O30" s="4" t="inlineStr">
        <is>
          <t xml:space="preserve"> </t>
        </is>
      </c>
    </row>
    <row r="31">
      <c r="A31" s="4" t="inlineStr">
        <is>
          <t>Puerto Rico (Aerostar) | Amortization Of Insurance And Bo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tinent expense, net under CARES 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1909</v>
      </c>
      <c r="N33" s="4" t="inlineStr">
        <is>
          <t xml:space="preserve"> </t>
        </is>
      </c>
      <c r="O33" s="4" t="inlineStr">
        <is>
          <t xml:space="preserve"> </t>
        </is>
      </c>
    </row>
    <row r="34">
      <c r="A34" s="4" t="inlineStr">
        <is>
          <t>Amount received Under ARPA 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6285</v>
      </c>
      <c r="L34" s="4" t="inlineStr">
        <is>
          <t xml:space="preserve"> </t>
        </is>
      </c>
      <c r="M34" s="4" t="inlineStr">
        <is>
          <t xml:space="preserve"> </t>
        </is>
      </c>
      <c r="N34" s="4" t="inlineStr">
        <is>
          <t xml:space="preserve"> </t>
        </is>
      </c>
      <c r="O34" s="4" t="inlineStr">
        <is>
          <t xml:space="preserve"> </t>
        </is>
      </c>
    </row>
    <row r="35">
      <c r="A35" s="4" t="inlineStr">
        <is>
          <t>Puerto Rico (Aerostar) | Others includes sewage services and waste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tinent expense, net under CARES 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5118</v>
      </c>
      <c r="N37" s="4" t="inlineStr">
        <is>
          <t xml:space="preserve"> </t>
        </is>
      </c>
      <c r="O37" s="4" t="inlineStr">
        <is>
          <t xml:space="preserve"> </t>
        </is>
      </c>
    </row>
    <row r="38">
      <c r="A38" s="4" t="inlineStr">
        <is>
          <t>Puerto Rico (Aerostar) | Maintenance and preserv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tinent expense, net under CARES 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0961</v>
      </c>
      <c r="N40" s="4" t="inlineStr">
        <is>
          <t xml:space="preserve"> </t>
        </is>
      </c>
      <c r="O40" s="4" t="inlineStr">
        <is>
          <t xml:space="preserve"> </t>
        </is>
      </c>
    </row>
    <row r="41">
      <c r="A41" s="4" t="inlineStr">
        <is>
          <t>Puerto Rico (Aerostar) | Sal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 received Under ARPA 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9241</v>
      </c>
      <c r="L43" s="4" t="inlineStr">
        <is>
          <t xml:space="preserve"> </t>
        </is>
      </c>
      <c r="M43" s="4" t="inlineStr">
        <is>
          <t xml:space="preserve"> </t>
        </is>
      </c>
      <c r="N43" s="4" t="inlineStr">
        <is>
          <t xml:space="preserve"> </t>
        </is>
      </c>
      <c r="O43" s="4" t="inlineStr">
        <is>
          <t xml:space="preserve"> </t>
        </is>
      </c>
    </row>
    <row r="44">
      <c r="A44" s="4" t="inlineStr">
        <is>
          <t>Puerto Rico (Aerostar) | Taxes and du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received Under ARPA 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20414</v>
      </c>
      <c r="J46" s="4" t="inlineStr">
        <is>
          <t xml:space="preserve"> </t>
        </is>
      </c>
      <c r="K46" s="5" t="n">
        <v>74934</v>
      </c>
      <c r="L46" s="4" t="inlineStr">
        <is>
          <t xml:space="preserve"> </t>
        </is>
      </c>
      <c r="M46" s="4" t="inlineStr">
        <is>
          <t xml:space="preserve"> </t>
        </is>
      </c>
      <c r="N46" s="4" t="inlineStr">
        <is>
          <t xml:space="preserve"> </t>
        </is>
      </c>
      <c r="O46" s="4" t="inlineStr">
        <is>
          <t xml:space="preserve"> </t>
        </is>
      </c>
    </row>
    <row r="47">
      <c r="A47" s="4" t="inlineStr">
        <is>
          <t>Puerto Rico (Aerostar) | Cleaning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received Under ARPA 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1952</v>
      </c>
      <c r="J49" s="4" t="inlineStr">
        <is>
          <t xml:space="preserve"> </t>
        </is>
      </c>
      <c r="K49" s="5" t="n">
        <v>22937</v>
      </c>
      <c r="L49" s="4" t="inlineStr">
        <is>
          <t xml:space="preserve"> </t>
        </is>
      </c>
      <c r="M49" s="4" t="inlineStr">
        <is>
          <t xml:space="preserve"> </t>
        </is>
      </c>
      <c r="N49" s="4" t="inlineStr">
        <is>
          <t xml:space="preserve"> </t>
        </is>
      </c>
      <c r="O49" s="4" t="inlineStr">
        <is>
          <t xml:space="preserve"> </t>
        </is>
      </c>
    </row>
    <row r="50">
      <c r="A50" s="4" t="inlineStr">
        <is>
          <t>Puerto Rico (Aerostar) | Other Pertinent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unt received Under ARPA 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7504</v>
      </c>
      <c r="L52" s="4" t="inlineStr">
        <is>
          <t xml:space="preserve"> </t>
        </is>
      </c>
      <c r="M52" s="4" t="inlineStr">
        <is>
          <t xml:space="preserve"> </t>
        </is>
      </c>
      <c r="N52" s="4" t="inlineStr">
        <is>
          <t xml:space="preserve"> </t>
        </is>
      </c>
      <c r="O52" s="4" t="inlineStr">
        <is>
          <t xml:space="preserve"> </t>
        </is>
      </c>
    </row>
  </sheetData>
  <mergeCells count="5">
    <mergeCell ref="A1:A2"/>
    <mergeCell ref="B1:C1"/>
    <mergeCell ref="D1:E1"/>
    <mergeCell ref="F1:G1"/>
    <mergeCell ref="H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held at banks</t>
        </is>
      </c>
      <c r="B3" s="6" t="n">
        <v>10751796</v>
      </c>
      <c r="C3" s="6" t="n">
        <v>7667651</v>
      </c>
      <c r="D3" s="4" t="inlineStr">
        <is>
          <t xml:space="preserve"> </t>
        </is>
      </c>
      <c r="E3" s="4" t="inlineStr">
        <is>
          <t xml:space="preserve"> </t>
        </is>
      </c>
    </row>
    <row r="4">
      <c r="A4" s="4" t="inlineStr">
        <is>
          <t>Short term investments</t>
        </is>
      </c>
      <c r="B4" s="5" t="n">
        <v>3121101</v>
      </c>
      <c r="C4" s="5" t="n">
        <v>5507340</v>
      </c>
      <c r="D4" s="4" t="inlineStr">
        <is>
          <t xml:space="preserve"> </t>
        </is>
      </c>
      <c r="E4" s="4" t="inlineStr">
        <is>
          <t xml:space="preserve"> </t>
        </is>
      </c>
    </row>
    <row r="5">
      <c r="A5" s="4" t="inlineStr">
        <is>
          <t>Total cash and cash equivalents</t>
        </is>
      </c>
      <c r="B5" s="6" t="n">
        <v>13872897</v>
      </c>
      <c r="C5" s="6" t="n">
        <v>13174991</v>
      </c>
      <c r="D5" s="6" t="n">
        <v>8770062</v>
      </c>
      <c r="E5" s="6" t="n">
        <v>5192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Restricted (Details) - MXN ($) $ in Thousands</t>
        </is>
      </c>
      <c r="B1" s="2" t="inlineStr">
        <is>
          <t>Dec. 31, 2023</t>
        </is>
      </c>
      <c r="C1" s="2" t="inlineStr">
        <is>
          <t>Dec. 31, 2022</t>
        </is>
      </c>
      <c r="D1" s="2" t="inlineStr">
        <is>
          <t>Nov. 17, 2022</t>
        </is>
      </c>
    </row>
    <row r="2">
      <c r="A2" s="3" t="inlineStr">
        <is>
          <t>Disclosure of geographical areas [line items]</t>
        </is>
      </c>
      <c r="B2" s="4" t="inlineStr">
        <is>
          <t xml:space="preserve"> </t>
        </is>
      </c>
      <c r="C2" s="4" t="inlineStr">
        <is>
          <t xml:space="preserve"> </t>
        </is>
      </c>
      <c r="D2" s="4" t="inlineStr">
        <is>
          <t xml:space="preserve"> </t>
        </is>
      </c>
    </row>
    <row r="3">
      <c r="A3" s="4" t="inlineStr">
        <is>
          <t>Restricted cash and cash equivalents used for passenger facility charge authorized by FAA</t>
        </is>
      </c>
      <c r="B3" s="6" t="n">
        <v>360880</v>
      </c>
      <c r="C3" s="6" t="n">
        <v>96485</v>
      </c>
      <c r="D3" s="4" t="inlineStr">
        <is>
          <t xml:space="preserve"> </t>
        </is>
      </c>
    </row>
    <row r="4">
      <c r="A4" s="4" t="inlineStr">
        <is>
          <t>Mexico</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Restricted Cash and Cash Equivalents</t>
        </is>
      </c>
      <c r="B6" s="5" t="n">
        <v>94820</v>
      </c>
      <c r="C6" s="5" t="n">
        <v>148621</v>
      </c>
      <c r="D6" s="4" t="inlineStr">
        <is>
          <t xml:space="preserve"> </t>
        </is>
      </c>
    </row>
    <row r="7">
      <c r="A7" s="4" t="inlineStr">
        <is>
          <t>Restricted Cash Under Master Development Program</t>
        </is>
      </c>
      <c r="B7" s="5" t="n">
        <v>94820</v>
      </c>
      <c r="C7" s="5" t="n">
        <v>148621</v>
      </c>
      <c r="D7" s="6" t="n">
        <v>148621</v>
      </c>
    </row>
    <row r="8">
      <c r="A8" s="4" t="inlineStr">
        <is>
          <t>Puerto Rico (Aerosta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stricted Cash and Cash Equivalents</t>
        </is>
      </c>
      <c r="B10" s="6" t="n">
        <v>1159700</v>
      </c>
      <c r="C10" s="6" t="n">
        <v>1175622</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Assets - Accounts receivable (Details) - MXN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lients</t>
        </is>
      </c>
      <c r="B3" s="6" t="n">
        <v>2654041</v>
      </c>
      <c r="C3" s="6" t="n">
        <v>2843870</v>
      </c>
      <c r="D3" s="4" t="inlineStr">
        <is>
          <t xml:space="preserve"> </t>
        </is>
      </c>
    </row>
    <row r="4">
      <c r="A4" s="4" t="inlineStr">
        <is>
          <t>Less: impairment provision</t>
        </is>
      </c>
      <c r="B4" s="5" t="n">
        <v>-336223</v>
      </c>
      <c r="C4" s="5" t="n">
        <v>-301947</v>
      </c>
      <c r="D4" s="6" t="n">
        <v>-317664</v>
      </c>
    </row>
    <row r="5">
      <c r="A5" s="4" t="inlineStr">
        <is>
          <t>Total accounts receivable</t>
        </is>
      </c>
      <c r="B5" s="6" t="n">
        <v>2317818</v>
      </c>
      <c r="C5" s="6" t="n">
        <v>2541923</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Financial Assets (Details) - MXN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Provision beginning balance</t>
        </is>
      </c>
      <c r="B4" s="6" t="n">
        <v>301947</v>
      </c>
      <c r="C4" s="6" t="n">
        <v>317664</v>
      </c>
    </row>
    <row r="5">
      <c r="A5" s="4" t="inlineStr">
        <is>
          <t>Provision ending balance</t>
        </is>
      </c>
      <c r="B5" s="5" t="n">
        <v>336223</v>
      </c>
      <c r="C5" s="5" t="n">
        <v>301947</v>
      </c>
    </row>
    <row r="6">
      <c r="A6" s="4" t="inlineStr">
        <is>
          <t>Mexico</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Provision beginning balance</t>
        </is>
      </c>
      <c r="B8" s="5" t="n">
        <v>214438</v>
      </c>
      <c r="C8" s="4" t="inlineStr">
        <is>
          <t xml:space="preserve"> </t>
        </is>
      </c>
    </row>
    <row r="9">
      <c r="A9" s="4" t="inlineStr">
        <is>
          <t>Application to provision</t>
        </is>
      </c>
      <c r="B9" s="5" t="n">
        <v>25309</v>
      </c>
      <c r="C9" s="5" t="n">
        <v>5707</v>
      </c>
    </row>
    <row r="10">
      <c r="A10" s="4" t="inlineStr">
        <is>
          <t>Provision ending balance</t>
        </is>
      </c>
      <c r="B10" s="5" t="n">
        <v>239748</v>
      </c>
      <c r="C10" s="5" t="n">
        <v>214438</v>
      </c>
    </row>
    <row r="11">
      <c r="A11" s="4" t="inlineStr">
        <is>
          <t>Colombia (Airplan)</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Provision beginning balance</t>
        </is>
      </c>
      <c r="B13" s="5" t="n">
        <v>43450</v>
      </c>
      <c r="C13" s="4" t="inlineStr">
        <is>
          <t xml:space="preserve"> </t>
        </is>
      </c>
    </row>
    <row r="14">
      <c r="A14" s="4" t="inlineStr">
        <is>
          <t>Application to provision</t>
        </is>
      </c>
      <c r="B14" s="5" t="n">
        <v>23414</v>
      </c>
      <c r="C14" s="5" t="n">
        <v>3974</v>
      </c>
    </row>
    <row r="15">
      <c r="A15" s="4" t="inlineStr">
        <is>
          <t>Provision impairment</t>
        </is>
      </c>
      <c r="B15" s="5" t="n">
        <v>23414</v>
      </c>
      <c r="C15" s="5" t="n">
        <v>-17401</v>
      </c>
    </row>
    <row r="16">
      <c r="A16" s="4" t="inlineStr">
        <is>
          <t>Provision ending balance</t>
        </is>
      </c>
      <c r="B16" s="5" t="n">
        <v>66864</v>
      </c>
      <c r="C16" s="5" t="n">
        <v>43450</v>
      </c>
    </row>
    <row r="17">
      <c r="A17" s="4" t="inlineStr">
        <is>
          <t>Puerto Rico (Aerosta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Provision beginning balance</t>
        </is>
      </c>
      <c r="B19" s="5" t="n">
        <v>44059</v>
      </c>
      <c r="C19" s="4" t="inlineStr">
        <is>
          <t xml:space="preserve"> </t>
        </is>
      </c>
    </row>
    <row r="20">
      <c r="A20" s="4" t="inlineStr">
        <is>
          <t>Provision impairment</t>
        </is>
      </c>
      <c r="B20" s="5" t="n">
        <v>-14447</v>
      </c>
      <c r="C20" s="5" t="n">
        <v>-7997</v>
      </c>
    </row>
    <row r="21">
      <c r="A21" s="4" t="inlineStr">
        <is>
          <t>Provision ending balance</t>
        </is>
      </c>
      <c r="B21" s="6" t="n">
        <v>29611</v>
      </c>
      <c r="C21" s="6" t="n">
        <v>440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ancial Assets (Details) - MXN ($) $ in Thousands</t>
        </is>
      </c>
      <c r="B1" s="2" t="inlineStr">
        <is>
          <t>Dec. 31, 2023</t>
        </is>
      </c>
      <c r="C1" s="2" t="inlineStr">
        <is>
          <t>Dec. 31, 2022</t>
        </is>
      </c>
      <c r="D1" s="2" t="inlineStr">
        <is>
          <t>Dec. 31, 2021</t>
        </is>
      </c>
    </row>
    <row r="2">
      <c r="A2" s="3" t="inlineStr">
        <is>
          <t>Expected loss rate:</t>
        </is>
      </c>
      <c r="B2" s="4" t="inlineStr">
        <is>
          <t xml:space="preserve"> </t>
        </is>
      </c>
      <c r="C2" s="4" t="inlineStr">
        <is>
          <t xml:space="preserve"> </t>
        </is>
      </c>
      <c r="D2" s="4" t="inlineStr">
        <is>
          <t xml:space="preserve"> </t>
        </is>
      </c>
    </row>
    <row r="3">
      <c r="A3" s="4" t="inlineStr">
        <is>
          <t>Accounts receivables</t>
        </is>
      </c>
      <c r="B3" s="6" t="n">
        <v>2654041</v>
      </c>
      <c r="C3" s="6" t="n">
        <v>2843870</v>
      </c>
      <c r="D3" s="4" t="inlineStr">
        <is>
          <t xml:space="preserve"> </t>
        </is>
      </c>
    </row>
    <row r="4">
      <c r="A4" s="4" t="inlineStr">
        <is>
          <t>Impairment provision</t>
        </is>
      </c>
      <c r="B4" s="5" t="n">
        <v>336223</v>
      </c>
      <c r="C4" s="5" t="n">
        <v>301947</v>
      </c>
      <c r="D4" s="6" t="n">
        <v>317664</v>
      </c>
    </row>
    <row r="5">
      <c r="A5" s="4" t="inlineStr">
        <is>
          <t>Mexico</t>
        </is>
      </c>
      <c r="B5" s="4" t="inlineStr">
        <is>
          <t xml:space="preserve"> </t>
        </is>
      </c>
      <c r="C5" s="4" t="inlineStr">
        <is>
          <t xml:space="preserve"> </t>
        </is>
      </c>
      <c r="D5" s="4" t="inlineStr">
        <is>
          <t xml:space="preserve"> </t>
        </is>
      </c>
    </row>
    <row r="6">
      <c r="A6" s="3" t="inlineStr">
        <is>
          <t>Expected loss rate:</t>
        </is>
      </c>
      <c r="B6" s="4" t="inlineStr">
        <is>
          <t xml:space="preserve"> </t>
        </is>
      </c>
      <c r="C6" s="4" t="inlineStr">
        <is>
          <t xml:space="preserve"> </t>
        </is>
      </c>
      <c r="D6" s="4" t="inlineStr">
        <is>
          <t xml:space="preserve"> </t>
        </is>
      </c>
    </row>
    <row r="7">
      <c r="A7" s="4" t="inlineStr">
        <is>
          <t>Impairment provision</t>
        </is>
      </c>
      <c r="B7" s="6" t="n">
        <v>239748</v>
      </c>
      <c r="C7" s="6" t="n">
        <v>214438</v>
      </c>
      <c r="D7" s="4" t="inlineStr">
        <is>
          <t xml:space="preserve"> </t>
        </is>
      </c>
    </row>
    <row r="8">
      <c r="A8" s="4" t="inlineStr">
        <is>
          <t>Mexico | Current</t>
        </is>
      </c>
      <c r="B8" s="4" t="inlineStr">
        <is>
          <t xml:space="preserve"> </t>
        </is>
      </c>
      <c r="C8" s="4" t="inlineStr">
        <is>
          <t xml:space="preserve"> </t>
        </is>
      </c>
      <c r="D8" s="4" t="inlineStr">
        <is>
          <t xml:space="preserve"> </t>
        </is>
      </c>
    </row>
    <row r="9">
      <c r="A9" s="3" t="inlineStr">
        <is>
          <t>Expected loss rate:</t>
        </is>
      </c>
      <c r="B9" s="4" t="inlineStr">
        <is>
          <t xml:space="preserve"> </t>
        </is>
      </c>
      <c r="C9" s="4" t="inlineStr">
        <is>
          <t xml:space="preserve"> </t>
        </is>
      </c>
      <c r="D9" s="4" t="inlineStr">
        <is>
          <t xml:space="preserve"> </t>
        </is>
      </c>
    </row>
    <row r="10">
      <c r="A10" s="4" t="inlineStr">
        <is>
          <t>Expected credit loss rate</t>
        </is>
      </c>
      <c r="B10" s="8" t="n">
        <v>0</v>
      </c>
      <c r="C10" s="8" t="n">
        <v>0</v>
      </c>
      <c r="D10" s="4" t="inlineStr">
        <is>
          <t xml:space="preserve"> </t>
        </is>
      </c>
    </row>
    <row r="11">
      <c r="A11" s="4" t="inlineStr">
        <is>
          <t>Accounts receivables</t>
        </is>
      </c>
      <c r="B11" s="6" t="n">
        <v>2072306</v>
      </c>
      <c r="C11" s="6" t="n">
        <v>1917501</v>
      </c>
      <c r="D11" s="4" t="inlineStr">
        <is>
          <t xml:space="preserve"> </t>
        </is>
      </c>
    </row>
    <row r="12">
      <c r="A12" s="4" t="inlineStr">
        <is>
          <t>Mexico | Three months</t>
        </is>
      </c>
      <c r="B12" s="4" t="inlineStr">
        <is>
          <t xml:space="preserve"> </t>
        </is>
      </c>
      <c r="C12" s="4" t="inlineStr">
        <is>
          <t xml:space="preserve"> </t>
        </is>
      </c>
      <c r="D12" s="4" t="inlineStr">
        <is>
          <t xml:space="preserve"> </t>
        </is>
      </c>
    </row>
    <row r="13">
      <c r="A13" s="3" t="inlineStr">
        <is>
          <t>Expected loss rate:</t>
        </is>
      </c>
      <c r="B13" s="4" t="inlineStr">
        <is>
          <t xml:space="preserve"> </t>
        </is>
      </c>
      <c r="C13" s="4" t="inlineStr">
        <is>
          <t xml:space="preserve"> </t>
        </is>
      </c>
      <c r="D13" s="4" t="inlineStr">
        <is>
          <t xml:space="preserve"> </t>
        </is>
      </c>
    </row>
    <row r="14">
      <c r="A14" s="4" t="inlineStr">
        <is>
          <t>Expected credit loss rate</t>
        </is>
      </c>
      <c r="B14" s="9" t="n">
        <v>0.0002</v>
      </c>
      <c r="C14" s="9" t="n">
        <v>0.0002</v>
      </c>
      <c r="D14" s="4" t="inlineStr">
        <is>
          <t xml:space="preserve"> </t>
        </is>
      </c>
    </row>
    <row r="15">
      <c r="A15" s="4" t="inlineStr">
        <is>
          <t>Accounts receivables</t>
        </is>
      </c>
      <c r="B15" s="6" t="n">
        <v>69475</v>
      </c>
      <c r="C15" s="6" t="n">
        <v>66618</v>
      </c>
      <c r="D15" s="4" t="inlineStr">
        <is>
          <t xml:space="preserve"> </t>
        </is>
      </c>
    </row>
    <row r="16">
      <c r="A16" s="4" t="inlineStr">
        <is>
          <t>Impairment provision</t>
        </is>
      </c>
      <c r="B16" s="6" t="n">
        <v>259</v>
      </c>
      <c r="C16" s="6" t="n">
        <v>1586</v>
      </c>
      <c r="D16" s="4" t="inlineStr">
        <is>
          <t xml:space="preserve"> </t>
        </is>
      </c>
    </row>
    <row r="17">
      <c r="A17" s="4" t="inlineStr">
        <is>
          <t>Mexico | Six months</t>
        </is>
      </c>
      <c r="B17" s="4" t="inlineStr">
        <is>
          <t xml:space="preserve"> </t>
        </is>
      </c>
      <c r="C17" s="4" t="inlineStr">
        <is>
          <t xml:space="preserve"> </t>
        </is>
      </c>
      <c r="D17" s="4" t="inlineStr">
        <is>
          <t xml:space="preserve"> </t>
        </is>
      </c>
    </row>
    <row r="18">
      <c r="A18" s="3" t="inlineStr">
        <is>
          <t>Expected loss rate:</t>
        </is>
      </c>
      <c r="B18" s="4" t="inlineStr">
        <is>
          <t xml:space="preserve"> </t>
        </is>
      </c>
      <c r="C18" s="4" t="inlineStr">
        <is>
          <t xml:space="preserve"> </t>
        </is>
      </c>
      <c r="D18" s="4" t="inlineStr">
        <is>
          <t xml:space="preserve"> </t>
        </is>
      </c>
    </row>
    <row r="19">
      <c r="A19" s="4" t="inlineStr">
        <is>
          <t>Expected credit loss rate</t>
        </is>
      </c>
      <c r="B19" s="9" t="n">
        <v>0.192</v>
      </c>
      <c r="C19" s="9" t="n">
        <v>0.192</v>
      </c>
      <c r="D19" s="4" t="inlineStr">
        <is>
          <t xml:space="preserve"> </t>
        </is>
      </c>
    </row>
    <row r="20">
      <c r="A20" s="4" t="inlineStr">
        <is>
          <t>Accounts receivables</t>
        </is>
      </c>
      <c r="B20" s="6" t="n">
        <v>2392</v>
      </c>
      <c r="C20" s="6" t="n">
        <v>10212</v>
      </c>
      <c r="D20" s="4" t="inlineStr">
        <is>
          <t xml:space="preserve"> </t>
        </is>
      </c>
    </row>
    <row r="21">
      <c r="A21" s="4" t="inlineStr">
        <is>
          <t>Impairment provision</t>
        </is>
      </c>
      <c r="B21" s="6" t="n">
        <v>693</v>
      </c>
      <c r="C21" s="6" t="n">
        <v>1960</v>
      </c>
      <c r="D21" s="4" t="inlineStr">
        <is>
          <t xml:space="preserve"> </t>
        </is>
      </c>
    </row>
    <row r="22">
      <c r="A22" s="4" t="inlineStr">
        <is>
          <t>Mexico | One year</t>
        </is>
      </c>
      <c r="B22" s="4" t="inlineStr">
        <is>
          <t xml:space="preserve"> </t>
        </is>
      </c>
      <c r="C22" s="4" t="inlineStr">
        <is>
          <t xml:space="preserve"> </t>
        </is>
      </c>
      <c r="D22" s="4" t="inlineStr">
        <is>
          <t xml:space="preserve"> </t>
        </is>
      </c>
    </row>
    <row r="23">
      <c r="A23" s="3" t="inlineStr">
        <is>
          <t>Expected loss rate:</t>
        </is>
      </c>
      <c r="B23" s="4" t="inlineStr">
        <is>
          <t xml:space="preserve"> </t>
        </is>
      </c>
      <c r="C23" s="4" t="inlineStr">
        <is>
          <t xml:space="preserve"> </t>
        </is>
      </c>
      <c r="D23" s="4" t="inlineStr">
        <is>
          <t xml:space="preserve"> </t>
        </is>
      </c>
    </row>
    <row r="24">
      <c r="A24" s="4" t="inlineStr">
        <is>
          <t>Expected credit loss rate</t>
        </is>
      </c>
      <c r="B24" s="8" t="n">
        <v>1</v>
      </c>
      <c r="C24" s="8" t="n">
        <v>1</v>
      </c>
      <c r="D24" s="4" t="inlineStr">
        <is>
          <t xml:space="preserve"> </t>
        </is>
      </c>
    </row>
    <row r="25">
      <c r="A25" s="4" t="inlineStr">
        <is>
          <t>Accounts receivables</t>
        </is>
      </c>
      <c r="B25" s="6" t="n">
        <v>1199</v>
      </c>
      <c r="C25" s="6" t="n">
        <v>81836</v>
      </c>
      <c r="D25" s="4" t="inlineStr">
        <is>
          <t xml:space="preserve"> </t>
        </is>
      </c>
    </row>
    <row r="26">
      <c r="A26" s="4" t="inlineStr">
        <is>
          <t>Impairment provision</t>
        </is>
      </c>
      <c r="B26" s="6" t="n">
        <v>1199</v>
      </c>
      <c r="C26" s="6" t="n">
        <v>81836</v>
      </c>
      <c r="D26" s="4" t="inlineStr">
        <is>
          <t xml:space="preserve"> </t>
        </is>
      </c>
    </row>
    <row r="27">
      <c r="A27" s="4" t="inlineStr">
        <is>
          <t>Mexico | More than 365</t>
        </is>
      </c>
      <c r="B27" s="4" t="inlineStr">
        <is>
          <t xml:space="preserve"> </t>
        </is>
      </c>
      <c r="C27" s="4" t="inlineStr">
        <is>
          <t xml:space="preserve"> </t>
        </is>
      </c>
      <c r="D27" s="4" t="inlineStr">
        <is>
          <t xml:space="preserve"> </t>
        </is>
      </c>
    </row>
    <row r="28">
      <c r="A28" s="3" t="inlineStr">
        <is>
          <t>Expected loss rate:</t>
        </is>
      </c>
      <c r="B28" s="4" t="inlineStr">
        <is>
          <t xml:space="preserve"> </t>
        </is>
      </c>
      <c r="C28" s="4" t="inlineStr">
        <is>
          <t xml:space="preserve"> </t>
        </is>
      </c>
      <c r="D28" s="4" t="inlineStr">
        <is>
          <t xml:space="preserve"> </t>
        </is>
      </c>
    </row>
    <row r="29">
      <c r="A29" s="4" t="inlineStr">
        <is>
          <t>Expected credit loss rate</t>
        </is>
      </c>
      <c r="B29" s="8" t="n">
        <v>1</v>
      </c>
      <c r="C29" s="8" t="n">
        <v>1</v>
      </c>
      <c r="D29" s="4" t="inlineStr">
        <is>
          <t xml:space="preserve"> </t>
        </is>
      </c>
    </row>
    <row r="30">
      <c r="A30" s="4" t="inlineStr">
        <is>
          <t>Accounts receivables</t>
        </is>
      </c>
      <c r="B30" s="6" t="n">
        <v>237597</v>
      </c>
      <c r="C30" s="6" t="n">
        <v>129056</v>
      </c>
      <c r="D30" s="4" t="inlineStr">
        <is>
          <t xml:space="preserve"> </t>
        </is>
      </c>
    </row>
    <row r="31">
      <c r="A31" s="4" t="inlineStr">
        <is>
          <t>Impairment provision</t>
        </is>
      </c>
      <c r="B31" s="5" t="n">
        <v>237597</v>
      </c>
      <c r="C31" s="5" t="n">
        <v>129056</v>
      </c>
      <c r="D31" s="4" t="inlineStr">
        <is>
          <t xml:space="preserve"> </t>
        </is>
      </c>
    </row>
    <row r="32">
      <c r="A32" s="4" t="inlineStr">
        <is>
          <t>Puerto Rico (Aerostar)</t>
        </is>
      </c>
      <c r="B32" s="4" t="inlineStr">
        <is>
          <t xml:space="preserve"> </t>
        </is>
      </c>
      <c r="C32" s="4" t="inlineStr">
        <is>
          <t xml:space="preserve"> </t>
        </is>
      </c>
      <c r="D32" s="4" t="inlineStr">
        <is>
          <t xml:space="preserve"> </t>
        </is>
      </c>
    </row>
    <row r="33">
      <c r="A33" s="3" t="inlineStr">
        <is>
          <t>Expected loss rate:</t>
        </is>
      </c>
      <c r="B33" s="4" t="inlineStr">
        <is>
          <t xml:space="preserve"> </t>
        </is>
      </c>
      <c r="C33" s="4" t="inlineStr">
        <is>
          <t xml:space="preserve"> </t>
        </is>
      </c>
      <c r="D33" s="4" t="inlineStr">
        <is>
          <t xml:space="preserve"> </t>
        </is>
      </c>
    </row>
    <row r="34">
      <c r="A34" s="4" t="inlineStr">
        <is>
          <t>Impairment provision</t>
        </is>
      </c>
      <c r="B34" s="6" t="n">
        <v>29611</v>
      </c>
      <c r="C34" s="6" t="n">
        <v>44059</v>
      </c>
      <c r="D34" s="4" t="inlineStr">
        <is>
          <t xml:space="preserve"> </t>
        </is>
      </c>
    </row>
    <row r="35">
      <c r="A35" s="4" t="inlineStr">
        <is>
          <t>Puerto Rico (Aerostar) | Current</t>
        </is>
      </c>
      <c r="B35" s="4" t="inlineStr">
        <is>
          <t xml:space="preserve"> </t>
        </is>
      </c>
      <c r="C35" s="4" t="inlineStr">
        <is>
          <t xml:space="preserve"> </t>
        </is>
      </c>
      <c r="D35" s="4" t="inlineStr">
        <is>
          <t xml:space="preserve"> </t>
        </is>
      </c>
    </row>
    <row r="36">
      <c r="A36" s="3" t="inlineStr">
        <is>
          <t>Expected loss rate:</t>
        </is>
      </c>
      <c r="B36" s="4" t="inlineStr">
        <is>
          <t xml:space="preserve"> </t>
        </is>
      </c>
      <c r="C36" s="4" t="inlineStr">
        <is>
          <t xml:space="preserve"> </t>
        </is>
      </c>
      <c r="D36" s="4" t="inlineStr">
        <is>
          <t xml:space="preserve"> </t>
        </is>
      </c>
    </row>
    <row r="37">
      <c r="A37" s="4" t="inlineStr">
        <is>
          <t>Expected credit loss rate</t>
        </is>
      </c>
      <c r="B37" s="9" t="n">
        <v>0.0175</v>
      </c>
      <c r="C37" s="9" t="n">
        <v>0.054</v>
      </c>
      <c r="D37" s="4" t="inlineStr">
        <is>
          <t xml:space="preserve"> </t>
        </is>
      </c>
    </row>
    <row r="38">
      <c r="A38" s="4" t="inlineStr">
        <is>
          <t>Accounts receivables</t>
        </is>
      </c>
      <c r="B38" s="6" t="n">
        <v>57910</v>
      </c>
      <c r="C38" s="6" t="n">
        <v>441967</v>
      </c>
      <c r="D38" s="4" t="inlineStr">
        <is>
          <t xml:space="preserve"> </t>
        </is>
      </c>
    </row>
    <row r="39">
      <c r="A39" s="4" t="inlineStr">
        <is>
          <t>Impairment provision</t>
        </is>
      </c>
      <c r="B39" s="6" t="n">
        <v>21439</v>
      </c>
      <c r="C39" s="6" t="n">
        <v>40637</v>
      </c>
      <c r="D39" s="4" t="inlineStr">
        <is>
          <t xml:space="preserve"> </t>
        </is>
      </c>
    </row>
    <row r="40">
      <c r="A40" s="4" t="inlineStr">
        <is>
          <t>Puerto Rico (Aerostar) | Three months</t>
        </is>
      </c>
      <c r="B40" s="4" t="inlineStr">
        <is>
          <t xml:space="preserve"> </t>
        </is>
      </c>
      <c r="C40" s="4" t="inlineStr">
        <is>
          <t xml:space="preserve"> </t>
        </is>
      </c>
      <c r="D40" s="4" t="inlineStr">
        <is>
          <t xml:space="preserve"> </t>
        </is>
      </c>
    </row>
    <row r="41">
      <c r="A41" s="3" t="inlineStr">
        <is>
          <t>Expected loss rate:</t>
        </is>
      </c>
      <c r="B41" s="4" t="inlineStr">
        <is>
          <t xml:space="preserve"> </t>
        </is>
      </c>
      <c r="C41" s="4" t="inlineStr">
        <is>
          <t xml:space="preserve"> </t>
        </is>
      </c>
      <c r="D41" s="4" t="inlineStr">
        <is>
          <t xml:space="preserve"> </t>
        </is>
      </c>
    </row>
    <row r="42">
      <c r="A42" s="4" t="inlineStr">
        <is>
          <t>Expected credit loss rate</t>
        </is>
      </c>
      <c r="B42" s="9" t="n">
        <v>0.0575</v>
      </c>
      <c r="C42" s="9" t="n">
        <v>0.051</v>
      </c>
      <c r="D42" s="4" t="inlineStr">
        <is>
          <t xml:space="preserve"> </t>
        </is>
      </c>
    </row>
    <row r="43">
      <c r="A43" s="4" t="inlineStr">
        <is>
          <t>Accounts receivables</t>
        </is>
      </c>
      <c r="B43" s="6" t="n">
        <v>52164</v>
      </c>
      <c r="C43" s="6" t="n">
        <v>52014</v>
      </c>
      <c r="D43" s="4" t="inlineStr">
        <is>
          <t xml:space="preserve"> </t>
        </is>
      </c>
    </row>
    <row r="44">
      <c r="A44" s="4" t="inlineStr">
        <is>
          <t>Impairment provision</t>
        </is>
      </c>
      <c r="B44" s="6" t="n">
        <v>3499</v>
      </c>
      <c r="C44" s="6" t="n">
        <v>2653</v>
      </c>
      <c r="D44" s="4" t="inlineStr">
        <is>
          <t xml:space="preserve"> </t>
        </is>
      </c>
    </row>
    <row r="45">
      <c r="A45" s="4" t="inlineStr">
        <is>
          <t>Puerto Rico (Aerostar) | Six months</t>
        </is>
      </c>
      <c r="B45" s="4" t="inlineStr">
        <is>
          <t xml:space="preserve"> </t>
        </is>
      </c>
      <c r="C45" s="4" t="inlineStr">
        <is>
          <t xml:space="preserve"> </t>
        </is>
      </c>
      <c r="D45" s="4" t="inlineStr">
        <is>
          <t xml:space="preserve"> </t>
        </is>
      </c>
    </row>
    <row r="46">
      <c r="A46" s="3" t="inlineStr">
        <is>
          <t>Expected loss rate:</t>
        </is>
      </c>
      <c r="B46" s="4" t="inlineStr">
        <is>
          <t xml:space="preserve"> </t>
        </is>
      </c>
      <c r="C46" s="4" t="inlineStr">
        <is>
          <t xml:space="preserve"> </t>
        </is>
      </c>
      <c r="D46" s="4" t="inlineStr">
        <is>
          <t xml:space="preserve"> </t>
        </is>
      </c>
    </row>
    <row r="47">
      <c r="A47" s="4" t="inlineStr">
        <is>
          <t>Expected credit loss rate</t>
        </is>
      </c>
      <c r="B47" s="9" t="n">
        <v>0.437</v>
      </c>
      <c r="C47" s="9" t="n">
        <v>0.437</v>
      </c>
      <c r="D47" s="4" t="inlineStr">
        <is>
          <t xml:space="preserve"> </t>
        </is>
      </c>
    </row>
    <row r="48">
      <c r="A48" s="4" t="inlineStr">
        <is>
          <t>Accounts receivables</t>
        </is>
      </c>
      <c r="B48" s="6" t="n">
        <v>3361</v>
      </c>
      <c r="C48" s="6" t="n">
        <v>1118</v>
      </c>
      <c r="D48" s="4" t="inlineStr">
        <is>
          <t xml:space="preserve"> </t>
        </is>
      </c>
    </row>
    <row r="49">
      <c r="A49" s="4" t="inlineStr">
        <is>
          <t>Impairment provision</t>
        </is>
      </c>
      <c r="B49" s="6" t="n">
        <v>2921</v>
      </c>
      <c r="C49" s="6" t="n">
        <v>489</v>
      </c>
      <c r="D49" s="4" t="inlineStr">
        <is>
          <t xml:space="preserve"> </t>
        </is>
      </c>
    </row>
    <row r="50">
      <c r="A50" s="4" t="inlineStr">
        <is>
          <t>Puerto Rico (Aerostar) | One year</t>
        </is>
      </c>
      <c r="B50" s="4" t="inlineStr">
        <is>
          <t xml:space="preserve"> </t>
        </is>
      </c>
      <c r="C50" s="4" t="inlineStr">
        <is>
          <t xml:space="preserve"> </t>
        </is>
      </c>
      <c r="D50" s="4" t="inlineStr">
        <is>
          <t xml:space="preserve"> </t>
        </is>
      </c>
    </row>
    <row r="51">
      <c r="A51" s="3" t="inlineStr">
        <is>
          <t>Expected loss rate:</t>
        </is>
      </c>
      <c r="B51" s="4" t="inlineStr">
        <is>
          <t xml:space="preserve"> </t>
        </is>
      </c>
      <c r="C51" s="4" t="inlineStr">
        <is>
          <t xml:space="preserve"> </t>
        </is>
      </c>
      <c r="D51" s="4" t="inlineStr">
        <is>
          <t xml:space="preserve"> </t>
        </is>
      </c>
    </row>
    <row r="52">
      <c r="A52" s="4" t="inlineStr">
        <is>
          <t>Expected credit loss rate</t>
        </is>
      </c>
      <c r="B52" s="9" t="n">
        <v>0.875</v>
      </c>
      <c r="C52" s="9" t="n">
        <v>0.875</v>
      </c>
      <c r="D52" s="4" t="inlineStr">
        <is>
          <t xml:space="preserve"> </t>
        </is>
      </c>
    </row>
    <row r="53">
      <c r="A53" s="4" t="inlineStr">
        <is>
          <t>Accounts receivables</t>
        </is>
      </c>
      <c r="B53" s="6" t="n">
        <v>1050</v>
      </c>
      <c r="C53" s="6" t="n">
        <v>264</v>
      </c>
      <c r="D53" s="4" t="inlineStr">
        <is>
          <t xml:space="preserve"> </t>
        </is>
      </c>
    </row>
    <row r="54">
      <c r="A54" s="4" t="inlineStr">
        <is>
          <t>Impairment provision</t>
        </is>
      </c>
      <c r="B54" s="6" t="n">
        <v>918</v>
      </c>
      <c r="C54" s="6" t="n">
        <v>230</v>
      </c>
      <c r="D54" s="4" t="inlineStr">
        <is>
          <t xml:space="preserve"> </t>
        </is>
      </c>
    </row>
    <row r="55">
      <c r="A55" s="4" t="inlineStr">
        <is>
          <t>Puerto Rico (Aerostar) | More than 365</t>
        </is>
      </c>
      <c r="B55" s="4" t="inlineStr">
        <is>
          <t xml:space="preserve"> </t>
        </is>
      </c>
      <c r="C55" s="4" t="inlineStr">
        <is>
          <t xml:space="preserve"> </t>
        </is>
      </c>
      <c r="D55" s="4" t="inlineStr">
        <is>
          <t xml:space="preserve"> </t>
        </is>
      </c>
    </row>
    <row r="56">
      <c r="A56" s="3" t="inlineStr">
        <is>
          <t>Expected loss rate:</t>
        </is>
      </c>
      <c r="B56" s="4" t="inlineStr">
        <is>
          <t xml:space="preserve"> </t>
        </is>
      </c>
      <c r="C56" s="4" t="inlineStr">
        <is>
          <t xml:space="preserve"> </t>
        </is>
      </c>
      <c r="D56" s="4" t="inlineStr">
        <is>
          <t xml:space="preserve"> </t>
        </is>
      </c>
    </row>
    <row r="57">
      <c r="A57" s="4" t="inlineStr">
        <is>
          <t>Expected credit loss rate</t>
        </is>
      </c>
      <c r="B57" s="8" t="n">
        <v>1</v>
      </c>
      <c r="C57" s="8" t="n">
        <v>1</v>
      </c>
      <c r="D57" s="4" t="inlineStr">
        <is>
          <t xml:space="preserve"> </t>
        </is>
      </c>
    </row>
    <row r="58">
      <c r="A58" s="4" t="inlineStr">
        <is>
          <t>Accounts receivables</t>
        </is>
      </c>
      <c r="B58" s="6" t="n">
        <v>834</v>
      </c>
      <c r="C58" s="6" t="n">
        <v>50</v>
      </c>
      <c r="D58" s="4" t="inlineStr">
        <is>
          <t xml:space="preserve"> </t>
        </is>
      </c>
    </row>
    <row r="59">
      <c r="A59" s="4" t="inlineStr">
        <is>
          <t>Impairment provision</t>
        </is>
      </c>
      <c r="B59" s="5" t="n">
        <v>834</v>
      </c>
      <c r="C59" s="5" t="n">
        <v>50</v>
      </c>
      <c r="D59" s="4" t="inlineStr">
        <is>
          <t xml:space="preserve"> </t>
        </is>
      </c>
    </row>
    <row r="60">
      <c r="A60" s="4" t="inlineStr">
        <is>
          <t>Colombia (Airplan)</t>
        </is>
      </c>
      <c r="B60" s="4" t="inlineStr">
        <is>
          <t xml:space="preserve"> </t>
        </is>
      </c>
      <c r="C60" s="4" t="inlineStr">
        <is>
          <t xml:space="preserve"> </t>
        </is>
      </c>
      <c r="D60" s="4" t="inlineStr">
        <is>
          <t xml:space="preserve"> </t>
        </is>
      </c>
    </row>
    <row r="61">
      <c r="A61" s="3" t="inlineStr">
        <is>
          <t>Expected loss rate:</t>
        </is>
      </c>
      <c r="B61" s="4" t="inlineStr">
        <is>
          <t xml:space="preserve"> </t>
        </is>
      </c>
      <c r="C61" s="4" t="inlineStr">
        <is>
          <t xml:space="preserve"> </t>
        </is>
      </c>
      <c r="D61" s="4" t="inlineStr">
        <is>
          <t xml:space="preserve"> </t>
        </is>
      </c>
    </row>
    <row r="62">
      <c r="A62" s="4" t="inlineStr">
        <is>
          <t>Impairment provision</t>
        </is>
      </c>
      <c r="B62" s="6" t="n">
        <v>66864</v>
      </c>
      <c r="C62" s="6" t="n">
        <v>43450</v>
      </c>
      <c r="D62" s="4" t="inlineStr">
        <is>
          <t xml:space="preserve"> </t>
        </is>
      </c>
    </row>
    <row r="63">
      <c r="A63" s="4" t="inlineStr">
        <is>
          <t>Colombia (Airplan) | Current</t>
        </is>
      </c>
      <c r="B63" s="4" t="inlineStr">
        <is>
          <t xml:space="preserve"> </t>
        </is>
      </c>
      <c r="C63" s="4" t="inlineStr">
        <is>
          <t xml:space="preserve"> </t>
        </is>
      </c>
      <c r="D63" s="4" t="inlineStr">
        <is>
          <t xml:space="preserve"> </t>
        </is>
      </c>
    </row>
    <row r="64">
      <c r="A64" s="3" t="inlineStr">
        <is>
          <t>Expected loss rate:</t>
        </is>
      </c>
      <c r="B64" s="4" t="inlineStr">
        <is>
          <t xml:space="preserve"> </t>
        </is>
      </c>
      <c r="C64" s="4" t="inlineStr">
        <is>
          <t xml:space="preserve"> </t>
        </is>
      </c>
      <c r="D64" s="4" t="inlineStr">
        <is>
          <t xml:space="preserve"> </t>
        </is>
      </c>
    </row>
    <row r="65">
      <c r="A65" s="4" t="inlineStr">
        <is>
          <t>Expected credit loss rate</t>
        </is>
      </c>
      <c r="B65" s="9" t="n">
        <v>0.0083</v>
      </c>
      <c r="C65" s="9" t="n">
        <v>0.0083</v>
      </c>
      <c r="D65" s="4" t="inlineStr">
        <is>
          <t xml:space="preserve"> </t>
        </is>
      </c>
    </row>
    <row r="66">
      <c r="A66" s="4" t="inlineStr">
        <is>
          <t>Accounts receivables</t>
        </is>
      </c>
      <c r="B66" s="6" t="n">
        <v>88192</v>
      </c>
      <c r="C66" s="6" t="n">
        <v>64761</v>
      </c>
      <c r="D66" s="4" t="inlineStr">
        <is>
          <t xml:space="preserve"> </t>
        </is>
      </c>
    </row>
    <row r="67">
      <c r="A67" s="4" t="inlineStr">
        <is>
          <t>Impairment provision</t>
        </is>
      </c>
      <c r="B67" s="6" t="n">
        <v>5208</v>
      </c>
      <c r="C67" s="4" t="inlineStr">
        <is>
          <t xml:space="preserve"> </t>
        </is>
      </c>
      <c r="D67" s="4" t="inlineStr">
        <is>
          <t xml:space="preserve"> </t>
        </is>
      </c>
    </row>
    <row r="68">
      <c r="A68" s="4" t="inlineStr">
        <is>
          <t>Colombia (Airplan) | Three months</t>
        </is>
      </c>
      <c r="B68" s="4" t="inlineStr">
        <is>
          <t xml:space="preserve"> </t>
        </is>
      </c>
      <c r="C68" s="4" t="inlineStr">
        <is>
          <t xml:space="preserve"> </t>
        </is>
      </c>
      <c r="D68" s="4" t="inlineStr">
        <is>
          <t xml:space="preserve"> </t>
        </is>
      </c>
    </row>
    <row r="69">
      <c r="A69" s="3" t="inlineStr">
        <is>
          <t>Expected loss rate:</t>
        </is>
      </c>
      <c r="B69" s="4" t="inlineStr">
        <is>
          <t xml:space="preserve"> </t>
        </is>
      </c>
      <c r="C69" s="4" t="inlineStr">
        <is>
          <t xml:space="preserve"> </t>
        </is>
      </c>
      <c r="D69" s="4" t="inlineStr">
        <is>
          <t xml:space="preserve"> </t>
        </is>
      </c>
    </row>
    <row r="70">
      <c r="A70" s="4" t="inlineStr">
        <is>
          <t>Expected credit loss rate</t>
        </is>
      </c>
      <c r="B70" s="9" t="n">
        <v>0.0083</v>
      </c>
      <c r="C70" s="9" t="n">
        <v>0.0083</v>
      </c>
      <c r="D70" s="4" t="inlineStr">
        <is>
          <t xml:space="preserve"> </t>
        </is>
      </c>
    </row>
    <row r="71">
      <c r="A71" s="4" t="inlineStr">
        <is>
          <t>Accounts receivables</t>
        </is>
      </c>
      <c r="B71" s="6" t="n">
        <v>6627</v>
      </c>
      <c r="C71" s="6" t="n">
        <v>36943</v>
      </c>
      <c r="D71" s="4" t="inlineStr">
        <is>
          <t xml:space="preserve"> </t>
        </is>
      </c>
    </row>
    <row r="72">
      <c r="A72" s="4" t="inlineStr">
        <is>
          <t>Impairment provision</t>
        </is>
      </c>
      <c r="B72" s="6" t="n">
        <v>722</v>
      </c>
      <c r="C72" s="6" t="n">
        <v>4027</v>
      </c>
      <c r="D72" s="4" t="inlineStr">
        <is>
          <t xml:space="preserve"> </t>
        </is>
      </c>
    </row>
    <row r="73">
      <c r="A73" s="4" t="inlineStr">
        <is>
          <t>Colombia (Airplan) | Six months</t>
        </is>
      </c>
      <c r="B73" s="4" t="inlineStr">
        <is>
          <t xml:space="preserve"> </t>
        </is>
      </c>
      <c r="C73" s="4" t="inlineStr">
        <is>
          <t xml:space="preserve"> </t>
        </is>
      </c>
      <c r="D73" s="4" t="inlineStr">
        <is>
          <t xml:space="preserve"> </t>
        </is>
      </c>
    </row>
    <row r="74">
      <c r="A74" s="3" t="inlineStr">
        <is>
          <t>Expected loss rate:</t>
        </is>
      </c>
      <c r="B74" s="4" t="inlineStr">
        <is>
          <t xml:space="preserve"> </t>
        </is>
      </c>
      <c r="C74" s="4" t="inlineStr">
        <is>
          <t xml:space="preserve"> </t>
        </is>
      </c>
      <c r="D74" s="4" t="inlineStr">
        <is>
          <t xml:space="preserve"> </t>
        </is>
      </c>
    </row>
    <row r="75">
      <c r="A75" s="4" t="inlineStr">
        <is>
          <t>Expected credit loss rate</t>
        </is>
      </c>
      <c r="B75" s="9" t="n">
        <v>0.0083</v>
      </c>
      <c r="C75" s="9" t="n">
        <v>0.0083</v>
      </c>
      <c r="D75" s="4" t="inlineStr">
        <is>
          <t xml:space="preserve"> </t>
        </is>
      </c>
    </row>
    <row r="76">
      <c r="A76" s="4" t="inlineStr">
        <is>
          <t>Accounts receivables</t>
        </is>
      </c>
      <c r="B76" s="6" t="n">
        <v>43</v>
      </c>
      <c r="C76" s="6" t="n">
        <v>183</v>
      </c>
      <c r="D76" s="4" t="inlineStr">
        <is>
          <t xml:space="preserve"> </t>
        </is>
      </c>
    </row>
    <row r="77">
      <c r="A77" s="4" t="inlineStr">
        <is>
          <t>Impairment provision</t>
        </is>
      </c>
      <c r="B77" s="6" t="n">
        <v>43</v>
      </c>
      <c r="C77" s="6" t="n">
        <v>183</v>
      </c>
      <c r="D77" s="4" t="inlineStr">
        <is>
          <t xml:space="preserve"> </t>
        </is>
      </c>
    </row>
    <row r="78">
      <c r="A78" s="4" t="inlineStr">
        <is>
          <t>Colombia (Airplan) | One year</t>
        </is>
      </c>
      <c r="B78" s="4" t="inlineStr">
        <is>
          <t xml:space="preserve"> </t>
        </is>
      </c>
      <c r="C78" s="4" t="inlineStr">
        <is>
          <t xml:space="preserve"> </t>
        </is>
      </c>
      <c r="D78" s="4" t="inlineStr">
        <is>
          <t xml:space="preserve"> </t>
        </is>
      </c>
    </row>
    <row r="79">
      <c r="A79" s="3" t="inlineStr">
        <is>
          <t>Expected loss rate:</t>
        </is>
      </c>
      <c r="B79" s="4" t="inlineStr">
        <is>
          <t xml:space="preserve"> </t>
        </is>
      </c>
      <c r="C79" s="4" t="inlineStr">
        <is>
          <t xml:space="preserve"> </t>
        </is>
      </c>
      <c r="D79" s="4" t="inlineStr">
        <is>
          <t xml:space="preserve"> </t>
        </is>
      </c>
    </row>
    <row r="80">
      <c r="A80" s="4" t="inlineStr">
        <is>
          <t>Expected credit loss rate</t>
        </is>
      </c>
      <c r="B80" s="8" t="n">
        <v>1</v>
      </c>
      <c r="C80" s="8" t="n">
        <v>1</v>
      </c>
      <c r="D80" s="4" t="inlineStr">
        <is>
          <t xml:space="preserve"> </t>
        </is>
      </c>
    </row>
    <row r="81">
      <c r="A81" s="4" t="inlineStr">
        <is>
          <t>Accounts receivables</t>
        </is>
      </c>
      <c r="B81" s="6" t="n">
        <v>21652</v>
      </c>
      <c r="C81" s="6" t="n">
        <v>16869</v>
      </c>
      <c r="D81" s="4" t="inlineStr">
        <is>
          <t xml:space="preserve"> </t>
        </is>
      </c>
    </row>
    <row r="82">
      <c r="A82" s="4" t="inlineStr">
        <is>
          <t>Impairment provision</t>
        </is>
      </c>
      <c r="B82" s="6" t="n">
        <v>21652</v>
      </c>
      <c r="C82" s="6" t="n">
        <v>14762</v>
      </c>
      <c r="D82" s="4" t="inlineStr">
        <is>
          <t xml:space="preserve"> </t>
        </is>
      </c>
    </row>
    <row r="83">
      <c r="A83" s="4" t="inlineStr">
        <is>
          <t>Colombia (Airplan) | More than 365</t>
        </is>
      </c>
      <c r="B83" s="4" t="inlineStr">
        <is>
          <t xml:space="preserve"> </t>
        </is>
      </c>
      <c r="C83" s="4" t="inlineStr">
        <is>
          <t xml:space="preserve"> </t>
        </is>
      </c>
      <c r="D83" s="4" t="inlineStr">
        <is>
          <t xml:space="preserve"> </t>
        </is>
      </c>
    </row>
    <row r="84">
      <c r="A84" s="3" t="inlineStr">
        <is>
          <t>Expected loss rate:</t>
        </is>
      </c>
      <c r="B84" s="4" t="inlineStr">
        <is>
          <t xml:space="preserve"> </t>
        </is>
      </c>
      <c r="C84" s="4" t="inlineStr">
        <is>
          <t xml:space="preserve"> </t>
        </is>
      </c>
      <c r="D84" s="4" t="inlineStr">
        <is>
          <t xml:space="preserve"> </t>
        </is>
      </c>
    </row>
    <row r="85">
      <c r="A85" s="4" t="inlineStr">
        <is>
          <t>Expected credit loss rate</t>
        </is>
      </c>
      <c r="B85" s="8" t="n">
        <v>1</v>
      </c>
      <c r="C85" s="8" t="n">
        <v>1</v>
      </c>
      <c r="D85" s="4" t="inlineStr">
        <is>
          <t xml:space="preserve"> </t>
        </is>
      </c>
    </row>
    <row r="86">
      <c r="A86" s="4" t="inlineStr">
        <is>
          <t>Accounts receivables</t>
        </is>
      </c>
      <c r="B86" s="6" t="n">
        <v>39239</v>
      </c>
      <c r="C86" s="6" t="n">
        <v>24478</v>
      </c>
      <c r="D86" s="4" t="inlineStr">
        <is>
          <t xml:space="preserve"> </t>
        </is>
      </c>
    </row>
    <row r="87">
      <c r="A87" s="4" t="inlineStr">
        <is>
          <t>Impairment provision</t>
        </is>
      </c>
      <c r="B87" s="6" t="n">
        <v>39239</v>
      </c>
      <c r="C87" s="6" t="n">
        <v>24478</v>
      </c>
      <c r="D8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Financial Assets - Additional information (Details) $ in Thousands</t>
        </is>
      </c>
      <c r="B1" s="2" t="inlineStr">
        <is>
          <t>1 Months Ended</t>
        </is>
      </c>
      <c r="C1" s="2" t="inlineStr">
        <is>
          <t>12 Months Ended</t>
        </is>
      </c>
    </row>
    <row r="2">
      <c r="B2" s="2" t="inlineStr">
        <is>
          <t>Aug. 31, 2023 item</t>
        </is>
      </c>
      <c r="C2" s="2" t="inlineStr">
        <is>
          <t>Dec. 31, 2023 MXN ($)</t>
        </is>
      </c>
      <c r="D2" s="2" t="inlineStr">
        <is>
          <t>Dec. 31, 2022 MXN ($)</t>
        </is>
      </c>
      <c r="E2" s="2" t="inlineStr">
        <is>
          <t>Dec. 31, 2021 MXN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rade and other current receivables</t>
        </is>
      </c>
      <c r="B4" s="4" t="inlineStr">
        <is>
          <t xml:space="preserve"> </t>
        </is>
      </c>
      <c r="C4" s="6" t="n">
        <v>2317818</v>
      </c>
      <c r="D4" s="6" t="n">
        <v>2541923</v>
      </c>
      <c r="E4" s="4" t="inlineStr">
        <is>
          <t xml:space="preserve"> </t>
        </is>
      </c>
    </row>
    <row r="5">
      <c r="A5" s="4" t="inlineStr">
        <is>
          <t>Points to add interest rate</t>
        </is>
      </c>
      <c r="B5" s="4" t="inlineStr">
        <is>
          <t xml:space="preserve"> </t>
        </is>
      </c>
      <c r="C5" s="9" t="n">
        <v>0.015</v>
      </c>
      <c r="D5" s="9" t="n">
        <v>0.015</v>
      </c>
      <c r="E5" s="4" t="inlineStr">
        <is>
          <t xml:space="preserve"> </t>
        </is>
      </c>
    </row>
    <row r="6">
      <c r="A6" s="4" t="inlineStr">
        <is>
          <t>Increase in impairment allowance for accounts receivable</t>
        </is>
      </c>
      <c r="B6" s="4" t="inlineStr">
        <is>
          <t xml:space="preserve"> </t>
        </is>
      </c>
      <c r="C6" s="4" t="inlineStr">
        <is>
          <t xml:space="preserve"> </t>
        </is>
      </c>
      <c r="D6" s="6" t="n">
        <v>15517</v>
      </c>
      <c r="E6" s="4" t="inlineStr">
        <is>
          <t xml:space="preserve"> </t>
        </is>
      </c>
    </row>
    <row r="7">
      <c r="A7" s="4" t="inlineStr">
        <is>
          <t>Decrease in impairment allowance for accounts receivable</t>
        </is>
      </c>
      <c r="B7" s="4" t="inlineStr">
        <is>
          <t xml:space="preserve"> </t>
        </is>
      </c>
      <c r="C7" s="6" t="n">
        <v>17859</v>
      </c>
      <c r="D7" s="4" t="inlineStr">
        <is>
          <t xml:space="preserve"> </t>
        </is>
      </c>
      <c r="E7" s="4" t="inlineStr">
        <is>
          <t xml:space="preserve"> </t>
        </is>
      </c>
    </row>
    <row r="8">
      <c r="A8" s="4" t="inlineStr">
        <is>
          <t>Accounts receivables</t>
        </is>
      </c>
      <c r="B8" s="4" t="inlineStr">
        <is>
          <t xml:space="preserve"> </t>
        </is>
      </c>
      <c r="C8" s="5" t="n">
        <v>2654041</v>
      </c>
      <c r="D8" s="5" t="n">
        <v>2843870</v>
      </c>
      <c r="E8" s="4" t="inlineStr">
        <is>
          <t xml:space="preserve"> </t>
        </is>
      </c>
    </row>
    <row r="9">
      <c r="A9" s="4" t="inlineStr">
        <is>
          <t>Contracted bonds | item</t>
        </is>
      </c>
      <c r="B9" s="5" t="n">
        <v>2</v>
      </c>
      <c r="C9" s="4" t="inlineStr">
        <is>
          <t xml:space="preserve"> </t>
        </is>
      </c>
      <c r="D9" s="4" t="inlineStr">
        <is>
          <t xml:space="preserve"> </t>
        </is>
      </c>
      <c r="E9" s="4" t="inlineStr">
        <is>
          <t xml:space="preserve"> </t>
        </is>
      </c>
    </row>
    <row r="10">
      <c r="A10" s="4" t="inlineStr">
        <is>
          <t>Unimpaired past due</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Accounts receivables</t>
        </is>
      </c>
      <c r="B12" s="4" t="inlineStr">
        <is>
          <t xml:space="preserve"> </t>
        </is>
      </c>
      <c r="C12" s="5" t="n">
        <v>2072306</v>
      </c>
      <c r="D12" s="5" t="n">
        <v>1917501</v>
      </c>
      <c r="E12" s="4" t="inlineStr">
        <is>
          <t xml:space="preserve"> </t>
        </is>
      </c>
    </row>
    <row r="13">
      <c r="A13" s="4" t="inlineStr">
        <is>
          <t>Unimpaired past due | Three months</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Accounts receivables</t>
        </is>
      </c>
      <c r="B15" s="4" t="inlineStr">
        <is>
          <t xml:space="preserve"> </t>
        </is>
      </c>
      <c r="C15" s="5" t="n">
        <v>127281</v>
      </c>
      <c r="D15" s="5" t="n">
        <v>147309</v>
      </c>
      <c r="E15" s="4" t="inlineStr">
        <is>
          <t xml:space="preserve"> </t>
        </is>
      </c>
    </row>
    <row r="16">
      <c r="A16" s="4" t="inlineStr">
        <is>
          <t>Unimpaired past due | Later than one yea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Accounts receivables</t>
        </is>
      </c>
      <c r="B18" s="4" t="inlineStr">
        <is>
          <t xml:space="preserve"> </t>
        </is>
      </c>
      <c r="C18" s="5" t="n">
        <v>134128</v>
      </c>
      <c r="D18" s="5" t="n">
        <v>158331</v>
      </c>
      <c r="E18" s="4" t="inlineStr">
        <is>
          <t xml:space="preserve"> </t>
        </is>
      </c>
    </row>
    <row r="19">
      <c r="A19" s="4" t="inlineStr">
        <is>
          <t>Passenger fees</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Trade and other current receivables</t>
        </is>
      </c>
      <c r="B21" s="4" t="inlineStr">
        <is>
          <t xml:space="preserve"> </t>
        </is>
      </c>
      <c r="C21" s="6" t="n">
        <v>1394587</v>
      </c>
      <c r="D21" s="6" t="n">
        <v>1323005</v>
      </c>
      <c r="E21" s="4" t="inlineStr">
        <is>
          <t xml:space="preserve"> </t>
        </is>
      </c>
    </row>
    <row r="22">
      <c r="A22" s="4" t="inlineStr">
        <is>
          <t>Bonds One</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Semiannual interest rate</t>
        </is>
      </c>
      <c r="B24" s="9" t="n">
        <v>0.065</v>
      </c>
      <c r="C24" s="4" t="inlineStr">
        <is>
          <t xml:space="preserve"> </t>
        </is>
      </c>
      <c r="D24" s="4" t="inlineStr">
        <is>
          <t xml:space="preserve"> </t>
        </is>
      </c>
      <c r="E24" s="4" t="inlineStr">
        <is>
          <t xml:space="preserve"> </t>
        </is>
      </c>
    </row>
    <row r="25">
      <c r="A25" s="4" t="inlineStr">
        <is>
          <t>Bonds Two</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Semiannual interest rate</t>
        </is>
      </c>
      <c r="B27" s="9" t="n">
        <v>0.0684</v>
      </c>
      <c r="C27" s="4" t="inlineStr">
        <is>
          <t xml:space="preserve"> </t>
        </is>
      </c>
      <c r="D27" s="4" t="inlineStr">
        <is>
          <t xml:space="preserve"> </t>
        </is>
      </c>
      <c r="E27" s="4" t="inlineStr">
        <is>
          <t xml:space="preserve"> </t>
        </is>
      </c>
    </row>
    <row r="28">
      <c r="A28" s="4" t="inlineStr">
        <is>
          <t>Mexico</t>
        </is>
      </c>
      <c r="B28" s="4" t="inlineStr">
        <is>
          <t xml:space="preserve"> </t>
        </is>
      </c>
      <c r="C28" s="4" t="inlineStr">
        <is>
          <t xml:space="preserve"> </t>
        </is>
      </c>
      <c r="D28" s="4" t="inlineStr">
        <is>
          <t xml:space="preserve"> </t>
        </is>
      </c>
      <c r="E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row>
    <row r="30">
      <c r="A30" s="4" t="inlineStr">
        <is>
          <t>Points to add interest rate</t>
        </is>
      </c>
      <c r="B30" s="4" t="inlineStr">
        <is>
          <t xml:space="preserve"> </t>
        </is>
      </c>
      <c r="C30" s="8" t="n">
        <v>0.07000000000000001</v>
      </c>
      <c r="D30" s="8" t="n">
        <v>0.07000000000000001</v>
      </c>
      <c r="E30" s="4" t="inlineStr">
        <is>
          <t xml:space="preserve"> </t>
        </is>
      </c>
    </row>
    <row r="31">
      <c r="A31" s="4" t="inlineStr">
        <is>
          <t>Term of guaranteed notes receivable</t>
        </is>
      </c>
      <c r="B31" s="4" t="inlineStr">
        <is>
          <t xml:space="preserve"> </t>
        </is>
      </c>
      <c r="C31" s="4" t="inlineStr">
        <is>
          <t>1 year 6 months</t>
        </is>
      </c>
      <c r="D31" s="4" t="inlineStr">
        <is>
          <t>1 year 6 months</t>
        </is>
      </c>
      <c r="E31" s="4" t="inlineStr">
        <is>
          <t xml:space="preserve"> </t>
        </is>
      </c>
    </row>
    <row r="32">
      <c r="A32" s="4" t="inlineStr">
        <is>
          <t>Increase in impairment allowance for accounts receivable</t>
        </is>
      </c>
      <c r="B32" s="4" t="inlineStr">
        <is>
          <t xml:space="preserve"> </t>
        </is>
      </c>
      <c r="C32" s="6" t="n">
        <v>25309</v>
      </c>
      <c r="D32" s="6" t="n">
        <v>5707</v>
      </c>
      <c r="E32" s="6" t="n">
        <v>9331</v>
      </c>
    </row>
    <row r="33">
      <c r="A33" s="4" t="inlineStr">
        <is>
          <t>Colombia (Airplan)</t>
        </is>
      </c>
      <c r="B33" s="4" t="inlineStr">
        <is>
          <t xml:space="preserve"> </t>
        </is>
      </c>
      <c r="C33" s="4" t="inlineStr">
        <is>
          <t xml:space="preserve"> </t>
        </is>
      </c>
      <c r="D33" s="4" t="inlineStr">
        <is>
          <t xml:space="preserve"> </t>
        </is>
      </c>
      <c r="E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c r="E34" s="4" t="inlineStr">
        <is>
          <t xml:space="preserve"> </t>
        </is>
      </c>
    </row>
    <row r="35">
      <c r="A35" s="4" t="inlineStr">
        <is>
          <t>Points to add interest rate</t>
        </is>
      </c>
      <c r="B35" s="4" t="inlineStr">
        <is>
          <t xml:space="preserve"> </t>
        </is>
      </c>
      <c r="C35" s="8" t="n">
        <v>0.04</v>
      </c>
      <c r="D35" s="4" t="inlineStr">
        <is>
          <t xml:space="preserve"> </t>
        </is>
      </c>
      <c r="E35" s="4" t="inlineStr">
        <is>
          <t xml:space="preserve"> </t>
        </is>
      </c>
    </row>
    <row r="36">
      <c r="A36" s="4" t="inlineStr">
        <is>
          <t>Increase in impairment allowance for accounts receivable</t>
        </is>
      </c>
      <c r="B36" s="4" t="inlineStr">
        <is>
          <t xml:space="preserve"> </t>
        </is>
      </c>
      <c r="C36" s="4" t="inlineStr">
        <is>
          <t xml:space="preserve"> </t>
        </is>
      </c>
      <c r="D36" s="5" t="n">
        <v>3974</v>
      </c>
      <c r="E36" s="4" t="inlineStr">
        <is>
          <t xml:space="preserve"> </t>
        </is>
      </c>
    </row>
    <row r="37">
      <c r="A37" s="4" t="inlineStr">
        <is>
          <t>Decrease in impairment allowance for accounts receivable</t>
        </is>
      </c>
      <c r="B37" s="4" t="inlineStr">
        <is>
          <t xml:space="preserve"> </t>
        </is>
      </c>
      <c r="C37" s="4" t="inlineStr">
        <is>
          <t xml:space="preserve"> </t>
        </is>
      </c>
      <c r="D37" s="5" t="n">
        <v>17401</v>
      </c>
      <c r="E37" s="4" t="inlineStr">
        <is>
          <t xml:space="preserve"> </t>
        </is>
      </c>
    </row>
    <row r="38">
      <c r="A38" s="4" t="inlineStr">
        <is>
          <t>Provision impairment</t>
        </is>
      </c>
      <c r="B38" s="4" t="inlineStr">
        <is>
          <t xml:space="preserve"> </t>
        </is>
      </c>
      <c r="C38" s="6" t="n">
        <v>-23414</v>
      </c>
      <c r="D38" s="5" t="n">
        <v>17401</v>
      </c>
      <c r="E38" s="4" t="inlineStr">
        <is>
          <t xml:space="preserve"> </t>
        </is>
      </c>
    </row>
    <row r="39">
      <c r="A39" s="4" t="inlineStr">
        <is>
          <t>Puerto Rico (Aerostar)</t>
        </is>
      </c>
      <c r="B39" s="4" t="inlineStr">
        <is>
          <t xml:space="preserve"> </t>
        </is>
      </c>
      <c r="C39" s="4" t="inlineStr">
        <is>
          <t xml:space="preserve"> </t>
        </is>
      </c>
      <c r="D39" s="4" t="inlineStr">
        <is>
          <t xml:space="preserve"> </t>
        </is>
      </c>
      <c r="E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row>
    <row r="41">
      <c r="A41" s="4" t="inlineStr">
        <is>
          <t>Increase in impairment allowance for accounts receivable</t>
        </is>
      </c>
      <c r="B41" s="4" t="inlineStr">
        <is>
          <t xml:space="preserve"> </t>
        </is>
      </c>
      <c r="C41" s="6" t="n">
        <v>14447</v>
      </c>
      <c r="D41" s="6" t="n">
        <v>7997</v>
      </c>
      <c r="E41" s="4" t="inlineStr">
        <is>
          <t xml:space="preserve"> </t>
        </is>
      </c>
    </row>
    <row r="42">
      <c r="A42" s="4" t="inlineStr">
        <is>
          <t>Domestic traffic (in percent)</t>
        </is>
      </c>
      <c r="B42" s="4" t="inlineStr">
        <is>
          <t xml:space="preserve"> </t>
        </is>
      </c>
      <c r="C42" s="8" t="n">
        <v>0.9</v>
      </c>
      <c r="D42" s="8" t="n">
        <v>0.91</v>
      </c>
      <c r="E42" s="4" t="inlineStr">
        <is>
          <t xml:space="preserve"> </t>
        </is>
      </c>
    </row>
    <row r="43">
      <c r="A43" s="4" t="inlineStr">
        <is>
          <t>Provision impairment</t>
        </is>
      </c>
      <c r="B43" s="4" t="inlineStr">
        <is>
          <t xml:space="preserve"> </t>
        </is>
      </c>
      <c r="C43" s="6" t="n">
        <v>14447</v>
      </c>
      <c r="D43" s="6" t="n">
        <v>7997</v>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and, furniture and equipment - Net: (Details) - MXN ($) $ in Thousands</t>
        </is>
      </c>
      <c r="B1" s="2" t="inlineStr">
        <is>
          <t>12 Months Ended</t>
        </is>
      </c>
    </row>
    <row r="2">
      <c r="B2" s="2" t="inlineStr">
        <is>
          <t>Dec. 31, 2023</t>
        </is>
      </c>
      <c r="C2" s="2" t="inlineStr">
        <is>
          <t>Dec. 31, 2022</t>
        </is>
      </c>
    </row>
    <row r="3">
      <c r="A3" s="3" t="inlineStr">
        <is>
          <t>Land, furniture and equipment:</t>
        </is>
      </c>
      <c r="B3" s="4" t="inlineStr">
        <is>
          <t xml:space="preserve"> </t>
        </is>
      </c>
      <c r="C3" s="4" t="inlineStr">
        <is>
          <t xml:space="preserve"> </t>
        </is>
      </c>
    </row>
    <row r="4">
      <c r="A4" s="4" t="inlineStr">
        <is>
          <t>Beginning balance</t>
        </is>
      </c>
      <c r="B4" s="6" t="n">
        <v>171004</v>
      </c>
      <c r="C4" s="4" t="inlineStr">
        <is>
          <t xml:space="preserve"> </t>
        </is>
      </c>
    </row>
    <row r="5">
      <c r="A5" s="4" t="inlineStr">
        <is>
          <t>Ending balance</t>
        </is>
      </c>
      <c r="B5" s="5" t="n">
        <v>184016</v>
      </c>
      <c r="C5" s="6" t="n">
        <v>171004</v>
      </c>
    </row>
    <row r="6">
      <c r="A6" s="4" t="inlineStr">
        <is>
          <t>Land</t>
        </is>
      </c>
      <c r="B6" s="4" t="inlineStr">
        <is>
          <t xml:space="preserve"> </t>
        </is>
      </c>
      <c r="C6" s="4" t="inlineStr">
        <is>
          <t xml:space="preserve"> </t>
        </is>
      </c>
    </row>
    <row r="7">
      <c r="A7" s="3" t="inlineStr">
        <is>
          <t>Land, furniture and equipment:</t>
        </is>
      </c>
      <c r="B7" s="4" t="inlineStr">
        <is>
          <t xml:space="preserve"> </t>
        </is>
      </c>
      <c r="C7" s="4" t="inlineStr">
        <is>
          <t xml:space="preserve"> </t>
        </is>
      </c>
    </row>
    <row r="8">
      <c r="A8" s="4" t="inlineStr">
        <is>
          <t>Beginning balance</t>
        </is>
      </c>
      <c r="B8" s="5" t="n">
        <v>193</v>
      </c>
      <c r="C8" s="5" t="n">
        <v>239</v>
      </c>
    </row>
    <row r="9">
      <c r="A9" s="4" t="inlineStr">
        <is>
          <t>Foreign currency translation</t>
        </is>
      </c>
      <c r="B9" s="5" t="n">
        <v>-16</v>
      </c>
      <c r="C9" s="5" t="n">
        <v>-46</v>
      </c>
    </row>
    <row r="10">
      <c r="A10" s="4" t="inlineStr">
        <is>
          <t>Ending balance</t>
        </is>
      </c>
      <c r="B10" s="5" t="n">
        <v>177</v>
      </c>
      <c r="C10" s="5" t="n">
        <v>193</v>
      </c>
    </row>
    <row r="11">
      <c r="A11" s="4" t="inlineStr">
        <is>
          <t>Furniture &amp; equipment</t>
        </is>
      </c>
      <c r="B11" s="4" t="inlineStr">
        <is>
          <t xml:space="preserve"> </t>
        </is>
      </c>
      <c r="C11" s="4" t="inlineStr">
        <is>
          <t xml:space="preserve"> </t>
        </is>
      </c>
    </row>
    <row r="12">
      <c r="A12" s="3" t="inlineStr">
        <is>
          <t>Land, furniture and equipment:</t>
        </is>
      </c>
      <c r="B12" s="4" t="inlineStr">
        <is>
          <t xml:space="preserve"> </t>
        </is>
      </c>
      <c r="C12" s="4" t="inlineStr">
        <is>
          <t xml:space="preserve"> </t>
        </is>
      </c>
    </row>
    <row r="13">
      <c r="A13" s="4" t="inlineStr">
        <is>
          <t>Beginning balance</t>
        </is>
      </c>
      <c r="B13" s="5" t="n">
        <v>131759</v>
      </c>
      <c r="C13" s="5" t="n">
        <v>121365</v>
      </c>
    </row>
    <row r="14">
      <c r="A14" s="4" t="inlineStr">
        <is>
          <t>Foreign currency translation</t>
        </is>
      </c>
      <c r="B14" s="5" t="n">
        <v>-1556</v>
      </c>
      <c r="C14" s="5" t="n">
        <v>-1051</v>
      </c>
    </row>
    <row r="15">
      <c r="A15" s="4" t="inlineStr">
        <is>
          <t>Additions</t>
        </is>
      </c>
      <c r="B15" s="5" t="n">
        <v>9584</v>
      </c>
      <c r="C15" s="5" t="n">
        <v>14578</v>
      </c>
    </row>
    <row r="16">
      <c r="A16" s="4" t="inlineStr">
        <is>
          <t>Disposals transfers</t>
        </is>
      </c>
      <c r="B16" s="5" t="n">
        <v>-445</v>
      </c>
      <c r="C16" s="5" t="n">
        <v>-3133</v>
      </c>
    </row>
    <row r="17">
      <c r="A17" s="4" t="inlineStr">
        <is>
          <t>Ending balance</t>
        </is>
      </c>
      <c r="B17" s="5" t="n">
        <v>139342</v>
      </c>
      <c r="C17" s="5" t="n">
        <v>131759</v>
      </c>
    </row>
    <row r="18">
      <c r="A18" s="4" t="inlineStr">
        <is>
          <t>Machinery &amp; equipment</t>
        </is>
      </c>
      <c r="B18" s="4" t="inlineStr">
        <is>
          <t xml:space="preserve"> </t>
        </is>
      </c>
      <c r="C18" s="4" t="inlineStr">
        <is>
          <t xml:space="preserve"> </t>
        </is>
      </c>
    </row>
    <row r="19">
      <c r="A19" s="3" t="inlineStr">
        <is>
          <t>Land, furniture and equipment:</t>
        </is>
      </c>
      <c r="B19" s="4" t="inlineStr">
        <is>
          <t xml:space="preserve"> </t>
        </is>
      </c>
      <c r="C19" s="4" t="inlineStr">
        <is>
          <t xml:space="preserve"> </t>
        </is>
      </c>
    </row>
    <row r="20">
      <c r="A20" s="4" t="inlineStr">
        <is>
          <t>Beginning balance</t>
        </is>
      </c>
      <c r="B20" s="5" t="n">
        <v>160786</v>
      </c>
      <c r="C20" s="5" t="n">
        <v>159049</v>
      </c>
    </row>
    <row r="21">
      <c r="A21" s="4" t="inlineStr">
        <is>
          <t>Foreign currency translation</t>
        </is>
      </c>
      <c r="B21" s="5" t="n">
        <v>-21518</v>
      </c>
      <c r="C21" s="5" t="n">
        <v>-7345</v>
      </c>
    </row>
    <row r="22">
      <c r="A22" s="4" t="inlineStr">
        <is>
          <t>Additions</t>
        </is>
      </c>
      <c r="B22" s="5" t="n">
        <v>12600</v>
      </c>
      <c r="C22" s="5" t="n">
        <v>9082</v>
      </c>
    </row>
    <row r="23">
      <c r="A23" s="4" t="inlineStr">
        <is>
          <t>Ending balance</t>
        </is>
      </c>
      <c r="B23" s="5" t="n">
        <v>151868</v>
      </c>
      <c r="C23" s="5" t="n">
        <v>160786</v>
      </c>
    </row>
    <row r="24">
      <c r="A24" s="4" t="inlineStr">
        <is>
          <t>Computer equipment</t>
        </is>
      </c>
      <c r="B24" s="4" t="inlineStr">
        <is>
          <t xml:space="preserve"> </t>
        </is>
      </c>
      <c r="C24" s="4" t="inlineStr">
        <is>
          <t xml:space="preserve"> </t>
        </is>
      </c>
    </row>
    <row r="25">
      <c r="A25" s="3" t="inlineStr">
        <is>
          <t>Land, furniture and equipment:</t>
        </is>
      </c>
      <c r="B25" s="4" t="inlineStr">
        <is>
          <t xml:space="preserve"> </t>
        </is>
      </c>
      <c r="C25" s="4" t="inlineStr">
        <is>
          <t xml:space="preserve"> </t>
        </is>
      </c>
    </row>
    <row r="26">
      <c r="A26" s="4" t="inlineStr">
        <is>
          <t>Beginning balance</t>
        </is>
      </c>
      <c r="B26" s="5" t="n">
        <v>98771</v>
      </c>
      <c r="C26" s="5" t="n">
        <v>86680</v>
      </c>
    </row>
    <row r="27">
      <c r="A27" s="4" t="inlineStr">
        <is>
          <t>Foreign currency translation</t>
        </is>
      </c>
      <c r="B27" s="5" t="n">
        <v>-14363</v>
      </c>
      <c r="C27" s="5" t="n">
        <v>-4754</v>
      </c>
    </row>
    <row r="28">
      <c r="A28" s="4" t="inlineStr">
        <is>
          <t>Additions</t>
        </is>
      </c>
      <c r="B28" s="5" t="n">
        <v>32915</v>
      </c>
      <c r="C28" s="5" t="n">
        <v>16845</v>
      </c>
    </row>
    <row r="29">
      <c r="A29" s="4" t="inlineStr">
        <is>
          <t>Ending balance</t>
        </is>
      </c>
      <c r="B29" s="5" t="n">
        <v>117323</v>
      </c>
      <c r="C29" s="5" t="n">
        <v>98771</v>
      </c>
    </row>
    <row r="30">
      <c r="A30" s="4" t="inlineStr">
        <is>
          <t>Transportation equipment</t>
        </is>
      </c>
      <c r="B30" s="4" t="inlineStr">
        <is>
          <t xml:space="preserve"> </t>
        </is>
      </c>
      <c r="C30" s="4" t="inlineStr">
        <is>
          <t xml:space="preserve"> </t>
        </is>
      </c>
    </row>
    <row r="31">
      <c r="A31" s="3" t="inlineStr">
        <is>
          <t>Land, furniture and equipment:</t>
        </is>
      </c>
      <c r="B31" s="4" t="inlineStr">
        <is>
          <t xml:space="preserve"> </t>
        </is>
      </c>
      <c r="C31" s="4" t="inlineStr">
        <is>
          <t xml:space="preserve"> </t>
        </is>
      </c>
    </row>
    <row r="32">
      <c r="A32" s="4" t="inlineStr">
        <is>
          <t>Beginning balance</t>
        </is>
      </c>
      <c r="B32" s="5" t="n">
        <v>39429</v>
      </c>
      <c r="C32" s="5" t="n">
        <v>36068</v>
      </c>
    </row>
    <row r="33">
      <c r="A33" s="4" t="inlineStr">
        <is>
          <t>Foreign currency translation</t>
        </is>
      </c>
      <c r="B33" s="5" t="n">
        <v>-5473</v>
      </c>
      <c r="C33" s="5" t="n">
        <v>-1931</v>
      </c>
    </row>
    <row r="34">
      <c r="A34" s="4" t="inlineStr">
        <is>
          <t>Additions</t>
        </is>
      </c>
      <c r="B34" s="5" t="n">
        <v>12227</v>
      </c>
      <c r="C34" s="5" t="n">
        <v>5292</v>
      </c>
    </row>
    <row r="35">
      <c r="A35" s="4" t="inlineStr">
        <is>
          <t>Ending balance</t>
        </is>
      </c>
      <c r="B35" s="5" t="n">
        <v>46183</v>
      </c>
      <c r="C35" s="5" t="n">
        <v>39429</v>
      </c>
    </row>
    <row r="36">
      <c r="A36" s="4" t="inlineStr">
        <is>
          <t>Improvements to leased premises</t>
        </is>
      </c>
      <c r="B36" s="4" t="inlineStr">
        <is>
          <t xml:space="preserve"> </t>
        </is>
      </c>
      <c r="C36" s="4" t="inlineStr">
        <is>
          <t xml:space="preserve"> </t>
        </is>
      </c>
    </row>
    <row r="37">
      <c r="A37" s="3" t="inlineStr">
        <is>
          <t>Land, furniture and equipment:</t>
        </is>
      </c>
      <c r="B37" s="4" t="inlineStr">
        <is>
          <t xml:space="preserve"> </t>
        </is>
      </c>
      <c r="C37" s="4" t="inlineStr">
        <is>
          <t xml:space="preserve"> </t>
        </is>
      </c>
    </row>
    <row r="38">
      <c r="A38" s="4" t="inlineStr">
        <is>
          <t>Beginning balance</t>
        </is>
      </c>
      <c r="B38" s="5" t="n">
        <v>93000</v>
      </c>
      <c r="C38" s="5" t="n">
        <v>83488</v>
      </c>
    </row>
    <row r="39">
      <c r="A39" s="4" t="inlineStr">
        <is>
          <t>Foreign currency translation</t>
        </is>
      </c>
      <c r="B39" s="5" t="n">
        <v>-17609</v>
      </c>
      <c r="C39" s="5" t="n">
        <v>-3500</v>
      </c>
    </row>
    <row r="40">
      <c r="A40" s="4" t="inlineStr">
        <is>
          <t>Additions</t>
        </is>
      </c>
      <c r="B40" s="5" t="n">
        <v>23433</v>
      </c>
      <c r="C40" s="5" t="n">
        <v>13012</v>
      </c>
    </row>
    <row r="41">
      <c r="A41" s="4" t="inlineStr">
        <is>
          <t>Ending balance</t>
        </is>
      </c>
      <c r="B41" s="5" t="n">
        <v>98824</v>
      </c>
      <c r="C41" s="5" t="n">
        <v>93000</v>
      </c>
    </row>
    <row r="42">
      <c r="A42" s="4" t="inlineStr">
        <is>
          <t>Accumulated depreciation</t>
        </is>
      </c>
      <c r="B42" s="4" t="inlineStr">
        <is>
          <t xml:space="preserve"> </t>
        </is>
      </c>
      <c r="C42" s="4" t="inlineStr">
        <is>
          <t xml:space="preserve"> </t>
        </is>
      </c>
    </row>
    <row r="43">
      <c r="A43" s="3" t="inlineStr">
        <is>
          <t>Land, furniture and equipment:</t>
        </is>
      </c>
      <c r="B43" s="4" t="inlineStr">
        <is>
          <t xml:space="preserve"> </t>
        </is>
      </c>
      <c r="C43" s="4" t="inlineStr">
        <is>
          <t xml:space="preserve"> </t>
        </is>
      </c>
    </row>
    <row r="44">
      <c r="A44" s="4" t="inlineStr">
        <is>
          <t>Beginning balance</t>
        </is>
      </c>
      <c r="B44" s="5" t="n">
        <v>-352934</v>
      </c>
      <c r="C44" s="5" t="n">
        <v>-302299</v>
      </c>
    </row>
    <row r="45">
      <c r="A45" s="4" t="inlineStr">
        <is>
          <t>Foreign currency translation</t>
        </is>
      </c>
      <c r="B45" s="5" t="n">
        <v>43920</v>
      </c>
      <c r="C45" s="5" t="n">
        <v>13703</v>
      </c>
    </row>
    <row r="46">
      <c r="A46" s="4" t="inlineStr">
        <is>
          <t>Additions</t>
        </is>
      </c>
      <c r="B46" s="5" t="n">
        <v>-60687</v>
      </c>
      <c r="C46" s="5" t="n">
        <v>-64338</v>
      </c>
    </row>
    <row r="47">
      <c r="A47" s="4" t="inlineStr">
        <is>
          <t>Ending balance</t>
        </is>
      </c>
      <c r="B47" s="5" t="n">
        <v>-369701</v>
      </c>
      <c r="C47" s="5" t="n">
        <v>-352934</v>
      </c>
    </row>
    <row r="48">
      <c r="A48" s="4" t="inlineStr">
        <is>
          <t>Gross carrying amount</t>
        </is>
      </c>
      <c r="B48" s="4" t="inlineStr">
        <is>
          <t xml:space="preserve"> </t>
        </is>
      </c>
      <c r="C48" s="4" t="inlineStr">
        <is>
          <t xml:space="preserve"> </t>
        </is>
      </c>
    </row>
    <row r="49">
      <c r="A49" s="3" t="inlineStr">
        <is>
          <t>Land, furniture and equipment:</t>
        </is>
      </c>
      <c r="B49" s="4" t="inlineStr">
        <is>
          <t xml:space="preserve"> </t>
        </is>
      </c>
      <c r="C49" s="4" t="inlineStr">
        <is>
          <t xml:space="preserve"> </t>
        </is>
      </c>
    </row>
    <row r="50">
      <c r="A50" s="4" t="inlineStr">
        <is>
          <t>Beginning balance</t>
        </is>
      </c>
      <c r="B50" s="5" t="n">
        <v>171004</v>
      </c>
      <c r="C50" s="5" t="n">
        <v>184590</v>
      </c>
    </row>
    <row r="51">
      <c r="A51" s="4" t="inlineStr">
        <is>
          <t>Foreign currency translation</t>
        </is>
      </c>
      <c r="B51" s="5" t="n">
        <v>-16615</v>
      </c>
      <c r="C51" s="5" t="n">
        <v>-4924</v>
      </c>
    </row>
    <row r="52">
      <c r="A52" s="4" t="inlineStr">
        <is>
          <t>Additions</t>
        </is>
      </c>
      <c r="B52" s="5" t="n">
        <v>30072</v>
      </c>
      <c r="C52" s="4" t="inlineStr">
        <is>
          <t xml:space="preserve"> </t>
        </is>
      </c>
    </row>
    <row r="53">
      <c r="A53" s="4" t="inlineStr">
        <is>
          <t>Additions</t>
        </is>
      </c>
      <c r="B53" s="4" t="inlineStr">
        <is>
          <t xml:space="preserve"> </t>
        </is>
      </c>
      <c r="C53" s="5" t="n">
        <v>-5529</v>
      </c>
    </row>
    <row r="54">
      <c r="A54" s="4" t="inlineStr">
        <is>
          <t>Disposals transfers</t>
        </is>
      </c>
      <c r="B54" s="5" t="n">
        <v>-445</v>
      </c>
      <c r="C54" s="5" t="n">
        <v>-3133</v>
      </c>
    </row>
    <row r="55">
      <c r="A55" s="4" t="inlineStr">
        <is>
          <t>Ending balance</t>
        </is>
      </c>
      <c r="B55" s="6" t="n">
        <v>184016</v>
      </c>
      <c r="C55" s="6" t="n">
        <v>171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and, furniture and equipment - Net: Additional information (Details) - MXN ($) $ in Thousands</t>
        </is>
      </c>
      <c r="B1" s="2" t="inlineStr">
        <is>
          <t>3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Land, furniture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60687</v>
      </c>
      <c r="D4" s="6" t="n">
        <v>67548</v>
      </c>
      <c r="E4" s="6" t="n">
        <v>78053</v>
      </c>
    </row>
    <row r="5">
      <c r="A5" s="4" t="inlineStr">
        <is>
          <t>Proceeds from resale of land</t>
        </is>
      </c>
      <c r="B5" s="6" t="n">
        <v>286283</v>
      </c>
      <c r="C5" s="4" t="inlineStr">
        <is>
          <t xml:space="preserve"> </t>
        </is>
      </c>
      <c r="D5" s="4" t="inlineStr">
        <is>
          <t xml:space="preserve"> </t>
        </is>
      </c>
      <c r="E5" s="4" t="inlineStr">
        <is>
          <t xml:space="preserve"> </t>
        </is>
      </c>
    </row>
    <row r="6">
      <c r="A6" s="4" t="inlineStr">
        <is>
          <t>Mexico</t>
        </is>
      </c>
      <c r="B6" s="4" t="inlineStr">
        <is>
          <t xml:space="preserve"> </t>
        </is>
      </c>
      <c r="C6" s="4" t="inlineStr">
        <is>
          <t xml:space="preserve"> </t>
        </is>
      </c>
      <c r="D6" s="4" t="inlineStr">
        <is>
          <t xml:space="preserve"> </t>
        </is>
      </c>
      <c r="E6" s="4" t="inlineStr">
        <is>
          <t xml:space="preserve"> </t>
        </is>
      </c>
    </row>
    <row r="7">
      <c r="A7" s="3" t="inlineStr">
        <is>
          <t>Land, furniture and equipment:</t>
        </is>
      </c>
      <c r="B7" s="4" t="inlineStr">
        <is>
          <t xml:space="preserve"> </t>
        </is>
      </c>
      <c r="C7" s="4" t="inlineStr">
        <is>
          <t xml:space="preserve"> </t>
        </is>
      </c>
      <c r="D7" s="4" t="inlineStr">
        <is>
          <t xml:space="preserve"> </t>
        </is>
      </c>
      <c r="E7" s="4" t="inlineStr">
        <is>
          <t xml:space="preserve"> </t>
        </is>
      </c>
    </row>
    <row r="8">
      <c r="A8" s="4" t="inlineStr">
        <is>
          <t>Depreciation expense right-of-use assets</t>
        </is>
      </c>
      <c r="B8" s="4" t="inlineStr">
        <is>
          <t xml:space="preserve"> </t>
        </is>
      </c>
      <c r="C8" s="5" t="n">
        <v>6340</v>
      </c>
      <c r="D8" s="5" t="n">
        <v>5457</v>
      </c>
      <c r="E8" s="5" t="n">
        <v>6467</v>
      </c>
    </row>
    <row r="9">
      <c r="A9" s="4" t="inlineStr">
        <is>
          <t>Colombia (Airplan)</t>
        </is>
      </c>
      <c r="B9" s="4" t="inlineStr">
        <is>
          <t xml:space="preserve"> </t>
        </is>
      </c>
      <c r="C9" s="4" t="inlineStr">
        <is>
          <t xml:space="preserve"> </t>
        </is>
      </c>
      <c r="D9" s="4" t="inlineStr">
        <is>
          <t xml:space="preserve"> </t>
        </is>
      </c>
      <c r="E9" s="4" t="inlineStr">
        <is>
          <t xml:space="preserve"> </t>
        </is>
      </c>
    </row>
    <row r="10">
      <c r="A10" s="3" t="inlineStr">
        <is>
          <t>Land, furniture and equipment:</t>
        </is>
      </c>
      <c r="B10" s="4" t="inlineStr">
        <is>
          <t xml:space="preserve"> </t>
        </is>
      </c>
      <c r="C10" s="4" t="inlineStr">
        <is>
          <t xml:space="preserve"> </t>
        </is>
      </c>
      <c r="D10" s="4" t="inlineStr">
        <is>
          <t xml:space="preserve"> </t>
        </is>
      </c>
      <c r="E10" s="4" t="inlineStr">
        <is>
          <t xml:space="preserve"> </t>
        </is>
      </c>
    </row>
    <row r="11">
      <c r="A11" s="4" t="inlineStr">
        <is>
          <t>Depreciation expense right-of-use assets</t>
        </is>
      </c>
      <c r="B11" s="4" t="inlineStr">
        <is>
          <t xml:space="preserve"> </t>
        </is>
      </c>
      <c r="C11" s="5" t="n">
        <v>0</v>
      </c>
      <c r="D11" s="5" t="n">
        <v>0</v>
      </c>
      <c r="E11" s="5" t="n">
        <v>0</v>
      </c>
    </row>
    <row r="12">
      <c r="A12" s="4" t="inlineStr">
        <is>
          <t>Puerto Rico (Aerostar)</t>
        </is>
      </c>
      <c r="B12" s="4" t="inlineStr">
        <is>
          <t xml:space="preserve"> </t>
        </is>
      </c>
      <c r="C12" s="4" t="inlineStr">
        <is>
          <t xml:space="preserve"> </t>
        </is>
      </c>
      <c r="D12" s="4" t="inlineStr">
        <is>
          <t xml:space="preserve"> </t>
        </is>
      </c>
      <c r="E12" s="4" t="inlineStr">
        <is>
          <t xml:space="preserve"> </t>
        </is>
      </c>
    </row>
    <row r="13">
      <c r="A13" s="3" t="inlineStr">
        <is>
          <t>Land, furniture and equipment:</t>
        </is>
      </c>
      <c r="B13" s="4" t="inlineStr">
        <is>
          <t xml:space="preserve"> </t>
        </is>
      </c>
      <c r="C13" s="4" t="inlineStr">
        <is>
          <t xml:space="preserve"> </t>
        </is>
      </c>
      <c r="D13" s="4" t="inlineStr">
        <is>
          <t xml:space="preserve"> </t>
        </is>
      </c>
      <c r="E13" s="4" t="inlineStr">
        <is>
          <t xml:space="preserve"> </t>
        </is>
      </c>
    </row>
    <row r="14">
      <c r="A14" s="4" t="inlineStr">
        <is>
          <t>Depreciation expense right-of-use assets</t>
        </is>
      </c>
      <c r="B14" s="4" t="inlineStr">
        <is>
          <t xml:space="preserve"> </t>
        </is>
      </c>
      <c r="C14" s="5" t="n">
        <v>0</v>
      </c>
      <c r="D14" s="5" t="n">
        <v>0</v>
      </c>
      <c r="E14" s="5" t="n">
        <v>0</v>
      </c>
    </row>
    <row r="15">
      <c r="A15" s="4" t="inlineStr">
        <is>
          <t>Aerostar</t>
        </is>
      </c>
      <c r="B15" s="4" t="inlineStr">
        <is>
          <t xml:space="preserve"> </t>
        </is>
      </c>
      <c r="C15" s="4" t="inlineStr">
        <is>
          <t xml:space="preserve"> </t>
        </is>
      </c>
      <c r="D15" s="4" t="inlineStr">
        <is>
          <t xml:space="preserve"> </t>
        </is>
      </c>
      <c r="E15" s="4" t="inlineStr">
        <is>
          <t xml:space="preserve"> </t>
        </is>
      </c>
    </row>
    <row r="16">
      <c r="A16" s="3" t="inlineStr">
        <is>
          <t>Land, furniture and equipment:</t>
        </is>
      </c>
      <c r="B16" s="4" t="inlineStr">
        <is>
          <t xml:space="preserve"> </t>
        </is>
      </c>
      <c r="C16" s="4" t="inlineStr">
        <is>
          <t xml:space="preserve"> </t>
        </is>
      </c>
      <c r="D16" s="4" t="inlineStr">
        <is>
          <t xml:space="preserve"> </t>
        </is>
      </c>
      <c r="E16" s="4" t="inlineStr">
        <is>
          <t xml:space="preserve"> </t>
        </is>
      </c>
    </row>
    <row r="17">
      <c r="A17" s="4" t="inlineStr">
        <is>
          <t>Depreciation expense</t>
        </is>
      </c>
      <c r="B17" s="4" t="inlineStr">
        <is>
          <t xml:space="preserve"> </t>
        </is>
      </c>
      <c r="C17" s="5" t="n">
        <v>48514</v>
      </c>
      <c r="D17" s="5" t="n">
        <v>57693</v>
      </c>
      <c r="E17" s="5" t="n">
        <v>66930</v>
      </c>
    </row>
    <row r="18">
      <c r="A18" s="4" t="inlineStr">
        <is>
          <t>Airplan</t>
        </is>
      </c>
      <c r="B18" s="4" t="inlineStr">
        <is>
          <t xml:space="preserve"> </t>
        </is>
      </c>
      <c r="C18" s="4" t="inlineStr">
        <is>
          <t xml:space="preserve"> </t>
        </is>
      </c>
      <c r="D18" s="4" t="inlineStr">
        <is>
          <t xml:space="preserve"> </t>
        </is>
      </c>
      <c r="E18" s="4" t="inlineStr">
        <is>
          <t xml:space="preserve"> </t>
        </is>
      </c>
    </row>
    <row r="19">
      <c r="A19" s="3" t="inlineStr">
        <is>
          <t>Land, furniture and equipment:</t>
        </is>
      </c>
      <c r="B19" s="4" t="inlineStr">
        <is>
          <t xml:space="preserve"> </t>
        </is>
      </c>
      <c r="C19" s="4" t="inlineStr">
        <is>
          <t xml:space="preserve"> </t>
        </is>
      </c>
      <c r="D19" s="4" t="inlineStr">
        <is>
          <t xml:space="preserve"> </t>
        </is>
      </c>
      <c r="E19" s="4" t="inlineStr">
        <is>
          <t xml:space="preserve"> </t>
        </is>
      </c>
    </row>
    <row r="20">
      <c r="A20" s="4" t="inlineStr">
        <is>
          <t>Depreciation expense</t>
        </is>
      </c>
      <c r="B20" s="4" t="inlineStr">
        <is>
          <t xml:space="preserve"> </t>
        </is>
      </c>
      <c r="C20" s="6" t="n">
        <v>613</v>
      </c>
      <c r="D20" s="6" t="n">
        <v>424</v>
      </c>
      <c r="E20" s="6" t="n">
        <v>90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and, furniture and equipment - Net: Right-of-use assets of leasing assets (Details) $ in Thousands</t>
        </is>
      </c>
      <c r="B1" s="2" t="inlineStr">
        <is>
          <t>12 Months Ended</t>
        </is>
      </c>
    </row>
    <row r="2">
      <c r="B2" s="2" t="inlineStr">
        <is>
          <t>Dec. 31, 2023 MXN ($)</t>
        </is>
      </c>
      <c r="C2" s="2" t="inlineStr">
        <is>
          <t>Dec. 31, 2023 USD ($)</t>
        </is>
      </c>
      <c r="D2" s="2" t="inlineStr">
        <is>
          <t>Dec. 31, 2022 MXN ($)</t>
        </is>
      </c>
      <c r="E2" s="2" t="inlineStr">
        <is>
          <t>Jan. 0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 with property leases</t>
        </is>
      </c>
      <c r="B4" s="6" t="n">
        <v>25753</v>
      </c>
      <c r="C4" s="4" t="inlineStr">
        <is>
          <t xml:space="preserve"> </t>
        </is>
      </c>
      <c r="D4" s="6" t="n">
        <v>24451</v>
      </c>
      <c r="E4" s="4" t="inlineStr">
        <is>
          <t xml:space="preserve"> </t>
        </is>
      </c>
    </row>
    <row r="5">
      <c r="A5" s="4" t="inlineStr">
        <is>
          <t>Lease liabilities</t>
        </is>
      </c>
      <c r="B5" s="6" t="n">
        <v>22367</v>
      </c>
      <c r="C5" s="4" t="inlineStr">
        <is>
          <t xml:space="preserve"> </t>
        </is>
      </c>
      <c r="D5" s="6" t="n">
        <v>23547</v>
      </c>
      <c r="E5" s="4" t="inlineStr">
        <is>
          <t xml:space="preserve"> </t>
        </is>
      </c>
    </row>
    <row r="6">
      <c r="A6" s="4" t="inlineStr">
        <is>
          <t>Weighted average interest rates of the lessee applied to lease liabilities</t>
        </is>
      </c>
      <c r="B6" s="9" t="n">
        <v>0.125</v>
      </c>
      <c r="C6" s="4" t="inlineStr">
        <is>
          <t xml:space="preserve"> </t>
        </is>
      </c>
      <c r="D6" s="9" t="n">
        <v>0.097</v>
      </c>
      <c r="E6" s="9" t="n">
        <v>0.092</v>
      </c>
    </row>
    <row r="7">
      <c r="A7" s="4" t="inlineStr">
        <is>
          <t>Corporate offices</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Lease term of contract</t>
        </is>
      </c>
      <c r="B9" s="4" t="inlineStr">
        <is>
          <t>5 years</t>
        </is>
      </c>
      <c r="C9" s="4" t="inlineStr">
        <is>
          <t>5 years</t>
        </is>
      </c>
      <c r="D9" s="4" t="inlineStr">
        <is>
          <t xml:space="preserve"> </t>
        </is>
      </c>
      <c r="E9" s="4" t="inlineStr">
        <is>
          <t xml:space="preserve"> </t>
        </is>
      </c>
    </row>
    <row r="10">
      <c r="A10" s="4" t="inlineStr">
        <is>
          <t>Amount of monthly operating lease payments</t>
        </is>
      </c>
      <c r="B10" s="6" t="n">
        <v>466</v>
      </c>
      <c r="C10" s="6" t="n">
        <v>27500</v>
      </c>
      <c r="D10" s="4" t="inlineStr">
        <is>
          <t xml:space="preserve"> </t>
        </is>
      </c>
      <c r="E10" s="4" t="inlineStr">
        <is>
          <t xml:space="preserve"> </t>
        </is>
      </c>
    </row>
    <row r="11">
      <c r="A11" s="4" t="inlineStr">
        <is>
          <t>Number of months rent for security deposit</t>
        </is>
      </c>
      <c r="B11" s="4" t="inlineStr">
        <is>
          <t>2 months</t>
        </is>
      </c>
      <c r="C11" s="4" t="inlineStr">
        <is>
          <t>2 months</t>
        </is>
      </c>
      <c r="D11" s="4" t="inlineStr">
        <is>
          <t xml:space="preserve"> </t>
        </is>
      </c>
      <c r="E11" s="4" t="inlineStr">
        <is>
          <t xml:space="preserve"> </t>
        </is>
      </c>
    </row>
    <row r="12">
      <c r="A12" s="4" t="inlineStr">
        <is>
          <t>Transportation equipment</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Lease term of contract</t>
        </is>
      </c>
      <c r="B14" s="4" t="inlineStr">
        <is>
          <t>48 months</t>
        </is>
      </c>
      <c r="C14" s="4" t="inlineStr">
        <is>
          <t>48 months</t>
        </is>
      </c>
      <c r="D14" s="4" t="inlineStr">
        <is>
          <t xml:space="preserve"> </t>
        </is>
      </c>
      <c r="E14" s="4" t="inlineStr">
        <is>
          <t xml:space="preserve"> </t>
        </is>
      </c>
    </row>
    <row r="15">
      <c r="A15" s="4" t="inlineStr">
        <is>
          <t>Percentage of default monthly interest rate in the event of nonpayment of lease payment</t>
        </is>
      </c>
      <c r="B15" s="8" t="n">
        <v>0.03</v>
      </c>
      <c r="C15" s="8" t="n">
        <v>0.03</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3</t>
        </is>
      </c>
    </row>
    <row r="3">
      <c r="A3" s="3" t="inlineStr">
        <is>
          <t>Overview:</t>
        </is>
      </c>
      <c r="B3" s="4" t="inlineStr">
        <is>
          <t xml:space="preserve"> </t>
        </is>
      </c>
    </row>
    <row r="4">
      <c r="A4" s="4" t="inlineStr">
        <is>
          <t>Overview:</t>
        </is>
      </c>
      <c r="B4" s="4" t="inlineStr">
        <is>
          <t>Note 1 - Overview: Grupo Aeroportuario del Sureste, S. A. B. de C. V. (ASUR or the Company) is a Mexican company that was incorporated in April 1998 as a wholly-owned entity of the federal public government to administer, operate, maintain and exploit nine airports in the Southeast of Mexico. The nine airports are located in the following cities: Cancún, Cozumel, Mérida, Huatulco, Oaxaca, Veracruz, Villahermosa, Tapachula and Minatitlán. ASUR and its subsidiaries are collectively referred to as “the Company”, “ASUR” or “the Group”. Aeropuerto de Cancun, S. A. de C. V. (Cancún Airport) has more than 95% stake in the following subsidiaries: Caribbean Logistic, S. A. de C. V., Cargo RF, S. A. de C. V and Cancún Airport Services,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establishments and stores for the sale of all kinds of products. Until April, 2021, the Company operated two companies that provide administrative services: Servicios Aeroportuarios del Sureste, S. A. and C. V. and RH Asur, S. A. de C. V. In June 1998, the Mexican Department of Communications and Transportation (SCT by its Spanish initials) granted to the Companyʼs subsidiaries concessions to administer, operate, exploit and develop the nine Southeast airports over a period of 50 years commencing on November 1, 1998. The term of the concessions may be extended by the parties under certain circumstances, in accordance with Article 15 of the Airports Law that establishes, among other things: 1) it had fulfilled the conditions set out in the respective title; 2) if requested before the five years of the concession’s validity begun, and 3) accept the new conditions. Notwithstanding the Companyʼ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ʼs concessions, these assets, including any improvements made during the term of the concessions, automatically revert to the Mexican federal government. Through its subsidiary Cancún Airport, the Company holds 60% of the shares of Aerostar Airport Holding, LLC (Aerostar), which operates and manages Aeropuerto Internacional Luis Muñoz Marín (LMM Airport) in San Juan, Puerto Rico, and 100% of the shares of Sociedad Operadora de Aeropuertos Centro Norte, S. A. (Airplan), domiciled in the city of Medellín, Colombia, which operates and administers, through a single concession (contract 8000011-OK), the following six Airports: Enrique Olaya Herrera in Medellín, José María Córdova in Rionegro, El Caraño in Quibdó, Los Garzones in Montería, Antonio Roldán Betancourt in Carepa and Las Brujas in Corozal. At December 31, 2021 and 2022, the Companyʼs outstanding capital stock was held by the investing public (66.53% and 60.63%, respectively) and has been placed at securities market in New York (NYSE) and México (BMV), Inversiones y Técnicas Aeroportuarias, S. A. P. I. de C. V. (ITA) (7.65% in both years), CHAPF Holdings, S.A.P.I. de C. V. (13.51% and 19.41%, respectively), and Inversiones Productivas Kierke, S. A. de C. V. (12.31% in both years). Shareholding is divided amongst different shareholders, without there being an individual or a particular group that controls the Company directly. As of December 31, 2023, the Company’s outstanding capital stock was held by the investing public (58.02)%, listed in New York (NYSE) and Mexico (BMV), Inversiones and Tecnicas Aeroportuarias, SAPI de C.V. (ITA) (7.65)%, CHPAF Holdings, S.A.P.I de C.V. (20.67)%, and Inversiones Productivas Kierke, S.A. de C.V. (12.33%) and Grupo ADO, S.A. de C.V. (1.33%). Recovery from the effects of COVID-19 on the Company. Due to the declaration of COVID-19 as a global health emergency, the Company’s daily operations were impacted, mainly in the year 2020, as a consequence of the social distancing requirements, the recommendations of the authorities to stay at home and government travel restrictions. During 2021 and 2022 the Company presented a recovery compared to the previous year, highlighting the following: a. Mexico. - In 2021, there was a recovery in passenger traffic compared to 2020. The total increase in passengers in 2021 in Mexico was 76.28% compared to 2020. In 2022, the increase in passenger traffic in Mexico continued. (See Note 3). b. Colombia. - In 2021, there was a recovery in passenger traffic compared to 2020. The total increase in passengers in 2021 was 149.82% compared to 2020. In 2022, the increase in passenger traffic in Colombia continued. (See Note 3). c. Puerto Rico. - In 2021, there was a recovery in passenger traffic compared to 2020. The total increase in passengers in 2021 was 99.83% compared to 2020. In 2022, the increase in passenger traffic in Puerto Rico continued. (See Note 3). d. Clients. - Due to COVID-19 pandemic, the Company entered into agreements with clients to extend the payment term for accounts receivable in Mexico and Airplan. As of December 31, 2021, the balance in Mexico amounted to Ps.4,463 while Airplan’s notes receivable were settled by clients. In 2022 the total balance of these agreements was settled. (See Note 6.2). e. Impairment of accounts receivable. - The consolidated accounts receivable impairment reserve shows a net decrease in 2021 of Ps.28,519. The impact in the accounts receivable impairment reserve for the year 2021, was reflected in Mexico, with an increase of Ps.9,331, a decrease of Ps.36,275 in Aerostar, while Airplan reflected an increase of Ps.1,575. In 2022 there were no significant movements in the consolidated accounts receivable impairment reserve. (See Note 6.3). f. Mexico’s concession. - On March 31, 2021, the Federal Civil Aviation Agency in Mexico (AFAC) authorized the reduction and modification of the Capital investments provided for in the Master Development Plan (MDP) for the period 2019-2023. (See Note 15b). g. Bank loans. - a) On June 29, 2020, Mexico obtained BBVA Bancomer’s approval for a Ps.1,500,000 credit line, over a term of eighteen months as from that date, which was not used, as of December 31, 2021 and has therefore expired. b) On September 29, 2021, the loan with Santander for Ps.2,000,000 was prepaid and a new loan was obtained for Ps.2,650,000 at the 28-day TIIE rate plus 1.5 points maturing on September 28, 2024 and c) On October 13, 2021 the Ps.1,960,000 loan with BBVA Bancomer was repaid and on October 15, 2021, BBVA Mexico granted a credit for the amount of Ps.2,000,000 to be used for corporate expenses with a term of 7 years, ending on October 13, 2028, at an annual interest rate equivalent to the 28-day TIIE rate plus an applicable margin. During 2022, while no new bank loans were obtained, Aerostar issued secured bonds. (See Notes 10 and 11). h. At the General Meeting of Stockholders held on April 23, 2020, the Company’s shareholders agreed to delegate the power to decree and pay ordinary dividends to the Board of Directors, in to amount of Ps.2,463,000 which were approved on June 29, 2021 and paid on October 1, 2021. In 2022 net ordinary dividends of Ps.2,709,000 were declared and paid, as well as an extraordinary dividend of Ps.1,800,000. In 2023 net ordinary dividends of Ps.2,709,000 were declared and paid, as well as an extraordinary dividend of Ps.3,000,000. (See Note 12). i. In 2021, all the members of the syndicated loan agreement granted waivers to the Company until the first quarter of 2022, however as of December 31, 2021 as well as in each quarter of 2022, the Company complied with its financial commitments. (See Note 10). j. Revenue. - During 2021, 2022 and 2023, in line with the increase in passenger traffic, there was an increase in consolidated revenues, excluding construction revenues, of 74.4%, 44.7% and 8.4% compared to 2020, 2021 and 2022, respectively, and during 2021, 2022 and 2023 they present an increase in passenger traffic and as well as an increase in consolidated revenues, excluding construction revenues, of 0.3%, 45.1% and 57.3% respectively compared to the year ended December 31, 2019. Consolidated aeronautical revenues showed an increase in 2021, 2022 and 2023 of 73.8%, 49.6% and 8.2% compared to the years 2020, 2021 and 2022, respectively, and compared to 2019, a decrease of 2.0% and an increase of 46.6% and 58.6%, respectively, while non-aeronautical revenues reflected an increase of 75.2%, 37.2% and 8.7% in 2021, 2022 and 2023 compared to the years 2020, 2021 and 2022, respectively, and an increase of 4.0%, 42.8% and 55.2%, respectively, compared to 2019. (See Note 3). k. Grants. - In 2020 Aerostar received a grant offer from the Federal Aviation Administration (FAA) under the Federal CARES Act approved by the United States Government for a total amount of USD33,417 (approximately Ps.717,590). During 2021 the subsidiary received USD16,292 (approximately Ps.333,477). As of December 31, 2021, the Company has requested and obtained all the resources under this program. (See Notes 4.1 and 17.21). On February 18, 2021, official confirmation was received from the FAA granting Aerostar approval for Federal assistance under the Coronavirus Response and Relief Supplemental Appropriation Act (CRRSA Act) for a total amount of USD10,577 (approximately Ps.210,574). During 2022 and 2021, the Company received the amount of USD9,595 and USD983, respectively (approximately Ps.196,376 and Ps.20,122 in 2022 and 2021, respectively), for reimbursements of verifications presented to the authority, which are presented net of the expense or cost corresponding to 2022 and 2021. As of December 31, 2022 and 2021 there are no unfulfilled conditions or other contingencies related to these grants. (See Notes 4.1 and 17.21). On November 5, 2021, the FAA provided subsidiary Aerostar an airport rescue grant offer under the American Rescue Plan Act (ARPA) for a total amount of USD35,716 (approximately Ps.731,106). During the year 2023, the Company received USD14,268 (approximately Ps.252,366). During 2022 the Company received USD17,515 (approximately Ps.350,901). As of December 31, 2023 and 2022, there are no unfulfilled conditions or other contingencies related to these grants. (See Notes 4.1 and 17.21). The most significant effects on the Company’s consolidated financial statements have been overcome and during 2023 and 2022 there were no adverse impacts caused by the COVID-19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Movements of intangible assets of airport concessions (Details) - MXN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Intangible assets and goodwill</t>
        </is>
      </c>
      <c r="B4" s="6" t="n">
        <v>52658081</v>
      </c>
      <c r="C4" s="4" t="inlineStr">
        <is>
          <t xml:space="preserve"> </t>
        </is>
      </c>
    </row>
    <row r="5">
      <c r="A5" s="4" t="inlineStr">
        <is>
          <t>Intangible assets and goodwill</t>
        </is>
      </c>
      <c r="B5" s="5" t="n">
        <v>49310063</v>
      </c>
      <c r="C5" s="6" t="n">
        <v>52658081</v>
      </c>
    </row>
    <row r="6">
      <c r="A6" s="4" t="inlineStr">
        <is>
          <t>Gross carrying amou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 and goodwill</t>
        </is>
      </c>
      <c r="B8" s="5" t="n">
        <v>52658081</v>
      </c>
      <c r="C8" s="5" t="n">
        <v>53973349</v>
      </c>
    </row>
    <row r="9">
      <c r="A9" s="4" t="inlineStr">
        <is>
          <t>Foreign currency translation</t>
        </is>
      </c>
      <c r="B9" s="5" t="n">
        <v>-2606466</v>
      </c>
      <c r="C9" s="5" t="n">
        <v>-1842679</v>
      </c>
    </row>
    <row r="10">
      <c r="A10" s="4" t="inlineStr">
        <is>
          <t>Additions</t>
        </is>
      </c>
      <c r="B10" s="4" t="inlineStr">
        <is>
          <t xml:space="preserve"> </t>
        </is>
      </c>
      <c r="C10" s="5" t="n">
        <v>527411</v>
      </c>
    </row>
    <row r="11">
      <c r="A11" s="4" t="inlineStr">
        <is>
          <t>Additions</t>
        </is>
      </c>
      <c r="B11" s="5" t="n">
        <v>-741552</v>
      </c>
      <c r="C11" s="4" t="inlineStr">
        <is>
          <t xml:space="preserve"> </t>
        </is>
      </c>
    </row>
    <row r="12">
      <c r="A12" s="4" t="inlineStr">
        <is>
          <t>Intangible assets and goodwill</t>
        </is>
      </c>
      <c r="B12" s="5" t="n">
        <v>49310063</v>
      </c>
      <c r="C12" s="5" t="n">
        <v>52658081</v>
      </c>
    </row>
    <row r="13">
      <c r="A13" s="4" t="inlineStr">
        <is>
          <t>Accumulated amortization</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and goodwill</t>
        </is>
      </c>
      <c r="B15" s="5" t="n">
        <v>-17392821</v>
      </c>
      <c r="C15" s="5" t="n">
        <v>-15883709</v>
      </c>
    </row>
    <row r="16">
      <c r="A16" s="4" t="inlineStr">
        <is>
          <t>Foreign currency translation</t>
        </is>
      </c>
      <c r="B16" s="5" t="n">
        <v>431204</v>
      </c>
      <c r="C16" s="5" t="n">
        <v>485787</v>
      </c>
    </row>
    <row r="17">
      <c r="A17" s="4" t="inlineStr">
        <is>
          <t>Additions</t>
        </is>
      </c>
      <c r="B17" s="5" t="n">
        <v>-2008470</v>
      </c>
      <c r="C17" s="5" t="n">
        <v>-1994899</v>
      </c>
    </row>
    <row r="18">
      <c r="A18" s="4" t="inlineStr">
        <is>
          <t>Intangible assets and goodwill</t>
        </is>
      </c>
      <c r="B18" s="5" t="n">
        <v>-18970087</v>
      </c>
      <c r="C18" s="5" t="n">
        <v>-17392821</v>
      </c>
    </row>
    <row r="19">
      <c r="A19" s="4" t="inlineStr">
        <is>
          <t>Concessions (Regulated Activity)</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Intangible assets and goodwill</t>
        </is>
      </c>
      <c r="B21" s="5" t="n">
        <v>56442841</v>
      </c>
      <c r="C21" s="5" t="n">
        <v>54733845</v>
      </c>
    </row>
    <row r="22">
      <c r="A22" s="4" t="inlineStr">
        <is>
          <t>Foreign currency translation</t>
        </is>
      </c>
      <c r="B22" s="5" t="n">
        <v>-1830087</v>
      </c>
      <c r="C22" s="5" t="n">
        <v>-1850332</v>
      </c>
    </row>
    <row r="23">
      <c r="A23" s="4" t="inlineStr">
        <is>
          <t>Additions</t>
        </is>
      </c>
      <c r="B23" s="5" t="n">
        <v>74853</v>
      </c>
      <c r="C23" s="5" t="n">
        <v>134622</v>
      </c>
    </row>
    <row r="24">
      <c r="A24" s="4" t="inlineStr">
        <is>
          <t>Transfers</t>
        </is>
      </c>
      <c r="B24" s="5" t="n">
        <v>3816487</v>
      </c>
      <c r="C24" s="5" t="n">
        <v>3424706</v>
      </c>
    </row>
    <row r="25">
      <c r="A25" s="4" t="inlineStr">
        <is>
          <t>Intangible assets and goodwill</t>
        </is>
      </c>
      <c r="B25" s="5" t="n">
        <v>58504094</v>
      </c>
      <c r="C25" s="5" t="n">
        <v>56442841</v>
      </c>
    </row>
    <row r="26">
      <c r="A26" s="4" t="inlineStr">
        <is>
          <t>Contracts asset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Intangible assets and goodwill</t>
        </is>
      </c>
      <c r="B28" s="5" t="n">
        <v>3993438</v>
      </c>
      <c r="C28" s="5" t="n">
        <v>4745055</v>
      </c>
    </row>
    <row r="29">
      <c r="A29" s="4" t="inlineStr">
        <is>
          <t>Foreign currency translation</t>
        </is>
      </c>
      <c r="B29" s="5" t="n">
        <v>-55292</v>
      </c>
      <c r="C29" s="5" t="n">
        <v>-19605</v>
      </c>
    </row>
    <row r="30">
      <c r="A30" s="4" t="inlineStr">
        <is>
          <t>Additions</t>
        </is>
      </c>
      <c r="B30" s="5" t="n">
        <v>1302633</v>
      </c>
      <c r="C30" s="5" t="n">
        <v>2692694</v>
      </c>
    </row>
    <row r="31">
      <c r="A31" s="4" t="inlineStr">
        <is>
          <t>Transfers</t>
        </is>
      </c>
      <c r="B31" s="5" t="n">
        <v>-3816487</v>
      </c>
      <c r="C31" s="5" t="n">
        <v>-3424706</v>
      </c>
    </row>
    <row r="32">
      <c r="A32" s="4" t="inlineStr">
        <is>
          <t>Intangible assets and goodwill</t>
        </is>
      </c>
      <c r="B32" s="5" t="n">
        <v>1424292</v>
      </c>
      <c r="C32" s="5" t="n">
        <v>3993438</v>
      </c>
    </row>
    <row r="33">
      <c r="A33" s="4" t="inlineStr">
        <is>
          <t>Contractor advance</t>
        </is>
      </c>
      <c r="B33" s="4" t="inlineStr">
        <is>
          <t xml:space="preserve"> </t>
        </is>
      </c>
      <c r="C33" s="4" t="inlineStr">
        <is>
          <t xml:space="preserve"> </t>
        </is>
      </c>
    </row>
    <row r="34">
      <c r="A34" s="3" t="inlineStr">
        <is>
          <t>Intangible assets:</t>
        </is>
      </c>
      <c r="B34" s="4" t="inlineStr">
        <is>
          <t xml:space="preserve"> </t>
        </is>
      </c>
      <c r="C34" s="4" t="inlineStr">
        <is>
          <t xml:space="preserve"> </t>
        </is>
      </c>
    </row>
    <row r="35">
      <c r="A35" s="4" t="inlineStr">
        <is>
          <t>Intangible assets and goodwill</t>
        </is>
      </c>
      <c r="B35" s="5" t="n">
        <v>378097</v>
      </c>
      <c r="C35" s="5" t="n">
        <v>710197</v>
      </c>
    </row>
    <row r="36">
      <c r="A36" s="4" t="inlineStr">
        <is>
          <t>Foreign currency translation</t>
        </is>
      </c>
      <c r="B36" s="5" t="n">
        <v>41</v>
      </c>
      <c r="C36" s="5" t="n">
        <v>-67</v>
      </c>
    </row>
    <row r="37">
      <c r="A37" s="4" t="inlineStr">
        <is>
          <t>Additions</t>
        </is>
      </c>
      <c r="B37" s="5" t="n">
        <v>-163893</v>
      </c>
      <c r="C37" s="5" t="n">
        <v>-332033</v>
      </c>
    </row>
    <row r="38">
      <c r="A38" s="4" t="inlineStr">
        <is>
          <t>Intangible assets and goodwill</t>
        </is>
      </c>
      <c r="B38" s="5" t="n">
        <v>214245</v>
      </c>
      <c r="C38" s="5" t="n">
        <v>378097</v>
      </c>
    </row>
    <row r="39">
      <c r="A39" s="4" t="inlineStr">
        <is>
          <t>Licences and ODC</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Intangible assets and goodwill</t>
        </is>
      </c>
      <c r="B41" s="5" t="n">
        <v>419439</v>
      </c>
      <c r="C41" s="5" t="n">
        <v>392412</v>
      </c>
    </row>
    <row r="42">
      <c r="A42" s="4" t="inlineStr">
        <is>
          <t>Additions</t>
        </is>
      </c>
      <c r="B42" s="5" t="n">
        <v>53325</v>
      </c>
      <c r="C42" s="5" t="n">
        <v>27027</v>
      </c>
    </row>
    <row r="43">
      <c r="A43" s="4" t="inlineStr">
        <is>
          <t>Intangible assets and goodwill</t>
        </is>
      </c>
      <c r="B43" s="5" t="n">
        <v>472764</v>
      </c>
      <c r="C43" s="5" t="n">
        <v>419439</v>
      </c>
    </row>
    <row r="44">
      <c r="A44" s="4" t="inlineStr">
        <is>
          <t>Commercial Right's (Unregulated Activity)</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Intangible assets and goodwill</t>
        </is>
      </c>
      <c r="B46" s="5" t="n">
        <v>6347709</v>
      </c>
      <c r="C46" s="5" t="n">
        <v>6672307</v>
      </c>
    </row>
    <row r="47">
      <c r="A47" s="4" t="inlineStr">
        <is>
          <t>Foreign currency translation</t>
        </is>
      </c>
      <c r="B47" s="5" t="n">
        <v>-832139</v>
      </c>
      <c r="C47" s="5" t="n">
        <v>-324598</v>
      </c>
    </row>
    <row r="48">
      <c r="A48" s="4" t="inlineStr">
        <is>
          <t>Intangible assets and goodwill</t>
        </is>
      </c>
      <c r="B48" s="5" t="n">
        <v>5515570</v>
      </c>
      <c r="C48" s="5" t="n">
        <v>6347709</v>
      </c>
    </row>
    <row r="49">
      <c r="A49" s="4" t="inlineStr">
        <is>
          <t>Goodwill</t>
        </is>
      </c>
      <c r="B49" s="4" t="inlineStr">
        <is>
          <t xml:space="preserve"> </t>
        </is>
      </c>
      <c r="C49" s="4" t="inlineStr">
        <is>
          <t xml:space="preserve"> </t>
        </is>
      </c>
    </row>
    <row r="50">
      <c r="A50" s="3" t="inlineStr">
        <is>
          <t>Intangible assets:</t>
        </is>
      </c>
      <c r="B50" s="4" t="inlineStr">
        <is>
          <t xml:space="preserve"> </t>
        </is>
      </c>
      <c r="C50" s="4" t="inlineStr">
        <is>
          <t xml:space="preserve"> </t>
        </is>
      </c>
    </row>
    <row r="51">
      <c r="A51" s="4" t="inlineStr">
        <is>
          <t>Intangible assets and goodwill</t>
        </is>
      </c>
      <c r="B51" s="5" t="n">
        <v>2469378</v>
      </c>
      <c r="C51" s="5" t="n">
        <v>2603242</v>
      </c>
    </row>
    <row r="52">
      <c r="A52" s="4" t="inlineStr">
        <is>
          <t>Foreign currency translation</t>
        </is>
      </c>
      <c r="B52" s="5" t="n">
        <v>-320193</v>
      </c>
      <c r="C52" s="5" t="n">
        <v>-133864</v>
      </c>
    </row>
    <row r="53">
      <c r="A53" s="4" t="inlineStr">
        <is>
          <t>Intangible assets and goodwill</t>
        </is>
      </c>
      <c r="B53" s="6" t="n">
        <v>2149185</v>
      </c>
      <c r="C53" s="6" t="n">
        <v>24693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irport concessions and goodwill - Net: - Allocation of goodwill (Details) - MXN ($) $ in Thousands</t>
        </is>
      </c>
      <c r="B1" s="2" t="inlineStr">
        <is>
          <t>Dec. 31, 2023</t>
        </is>
      </c>
      <c r="C1" s="2" t="inlineStr">
        <is>
          <t>Dec. 31, 2022</t>
        </is>
      </c>
    </row>
    <row r="2">
      <c r="A2" s="3" t="inlineStr">
        <is>
          <t>Disclosure by geographical areas:</t>
        </is>
      </c>
      <c r="B2" s="4" t="inlineStr">
        <is>
          <t xml:space="preserve"> </t>
        </is>
      </c>
      <c r="C2" s="4" t="inlineStr">
        <is>
          <t xml:space="preserve"> </t>
        </is>
      </c>
    </row>
    <row r="3">
      <c r="A3" s="4" t="inlineStr">
        <is>
          <t>Goodwill</t>
        </is>
      </c>
      <c r="B3" s="6" t="n">
        <v>2149185</v>
      </c>
      <c r="C3" s="6" t="n">
        <v>2469378</v>
      </c>
    </row>
    <row r="4">
      <c r="A4" s="4" t="inlineStr">
        <is>
          <t>Colombia (Airplan)</t>
        </is>
      </c>
      <c r="B4" s="4" t="inlineStr">
        <is>
          <t xml:space="preserve"> </t>
        </is>
      </c>
      <c r="C4" s="4" t="inlineStr">
        <is>
          <t xml:space="preserve"> </t>
        </is>
      </c>
    </row>
    <row r="5">
      <c r="A5" s="3" t="inlineStr">
        <is>
          <t>Disclosure by geographical areas:</t>
        </is>
      </c>
      <c r="B5" s="4" t="inlineStr">
        <is>
          <t xml:space="preserve"> </t>
        </is>
      </c>
      <c r="C5" s="4" t="inlineStr">
        <is>
          <t xml:space="preserve"> </t>
        </is>
      </c>
    </row>
    <row r="6">
      <c r="A6" s="4" t="inlineStr">
        <is>
          <t>Goodwill</t>
        </is>
      </c>
      <c r="B6" s="5" t="n">
        <v>1340897</v>
      </c>
      <c r="C6" s="5" t="n">
        <v>1539147</v>
      </c>
    </row>
    <row r="7">
      <c r="A7" s="4" t="inlineStr">
        <is>
          <t>Puerto Rico (Aerostar)</t>
        </is>
      </c>
      <c r="B7" s="4" t="inlineStr">
        <is>
          <t xml:space="preserve"> </t>
        </is>
      </c>
      <c r="C7" s="4" t="inlineStr">
        <is>
          <t xml:space="preserve"> </t>
        </is>
      </c>
    </row>
    <row r="8">
      <c r="A8" s="3" t="inlineStr">
        <is>
          <t>Disclosure by geographical areas:</t>
        </is>
      </c>
      <c r="B8" s="4" t="inlineStr">
        <is>
          <t xml:space="preserve"> </t>
        </is>
      </c>
      <c r="C8" s="4" t="inlineStr">
        <is>
          <t xml:space="preserve"> </t>
        </is>
      </c>
    </row>
    <row r="9">
      <c r="A9" s="4" t="inlineStr">
        <is>
          <t>Goodwill</t>
        </is>
      </c>
      <c r="B9" s="6" t="n">
        <v>808288</v>
      </c>
      <c r="C9" s="6" t="n">
        <v>930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Expected probability-weighted cash flow (Details) - MXN ($) $ in Thousands</t>
        </is>
      </c>
      <c r="B1" s="2" t="inlineStr">
        <is>
          <t>12 Months Ended</t>
        </is>
      </c>
    </row>
    <row r="2">
      <c r="B2" s="2" t="inlineStr">
        <is>
          <t>Dec. 31, 2023</t>
        </is>
      </c>
      <c r="C2" s="2" t="inlineStr">
        <is>
          <t>Dec. 31, 2022</t>
        </is>
      </c>
    </row>
    <row r="3">
      <c r="A3" s="3" t="inlineStr">
        <is>
          <t>Disclosure by geographical areas:</t>
        </is>
      </c>
      <c r="B3" s="4" t="inlineStr">
        <is>
          <t xml:space="preserve"> </t>
        </is>
      </c>
      <c r="C3" s="4" t="inlineStr">
        <is>
          <t xml:space="preserve"> </t>
        </is>
      </c>
    </row>
    <row r="4">
      <c r="A4" s="4" t="inlineStr">
        <is>
          <t>Impairment loss</t>
        </is>
      </c>
      <c r="B4" s="6" t="n">
        <v>0</v>
      </c>
      <c r="C4" s="6" t="n">
        <v>0</v>
      </c>
    </row>
    <row r="5">
      <c r="A5" s="4" t="inlineStr">
        <is>
          <t>CGU Airplan</t>
        </is>
      </c>
      <c r="B5" s="4" t="inlineStr">
        <is>
          <t xml:space="preserve"> </t>
        </is>
      </c>
      <c r="C5" s="4" t="inlineStr">
        <is>
          <t xml:space="preserve"> </t>
        </is>
      </c>
    </row>
    <row r="6">
      <c r="A6" s="3" t="inlineStr">
        <is>
          <t>Disclosure by geographical areas:</t>
        </is>
      </c>
      <c r="B6" s="4" t="inlineStr">
        <is>
          <t xml:space="preserve"> </t>
        </is>
      </c>
      <c r="C6" s="4" t="inlineStr">
        <is>
          <t xml:space="preserve"> </t>
        </is>
      </c>
    </row>
    <row r="7">
      <c r="A7" s="4" t="inlineStr">
        <is>
          <t>Percentage of expected probability-weighted cash flows</t>
        </is>
      </c>
      <c r="B7" s="4" t="inlineStr">
        <is>
          <t xml:space="preserve"> </t>
        </is>
      </c>
      <c r="C7" s="8" t="n">
        <v>1</v>
      </c>
    </row>
    <row r="8">
      <c r="A8" s="4" t="inlineStr">
        <is>
          <t>CGU Aerostar</t>
        </is>
      </c>
      <c r="B8" s="4" t="inlineStr">
        <is>
          <t xml:space="preserve"> </t>
        </is>
      </c>
      <c r="C8" s="4" t="inlineStr">
        <is>
          <t xml:space="preserve"> </t>
        </is>
      </c>
    </row>
    <row r="9">
      <c r="A9" s="3" t="inlineStr">
        <is>
          <t>Disclosure by geographical areas:</t>
        </is>
      </c>
      <c r="B9" s="4" t="inlineStr">
        <is>
          <t xml:space="preserve"> </t>
        </is>
      </c>
      <c r="C9" s="4" t="inlineStr">
        <is>
          <t xml:space="preserve"> </t>
        </is>
      </c>
    </row>
    <row r="10">
      <c r="A10" s="4" t="inlineStr">
        <is>
          <t>Percentage of expected probability-weighted cash flows</t>
        </is>
      </c>
      <c r="B10" s="4" t="inlineStr">
        <is>
          <t xml:space="preserve"> </t>
        </is>
      </c>
      <c r="C10" s="8" t="n">
        <v>1</v>
      </c>
    </row>
    <row r="11">
      <c r="A11" s="4" t="inlineStr">
        <is>
          <t>Negative | CGU Airplan</t>
        </is>
      </c>
      <c r="B11" s="4" t="inlineStr">
        <is>
          <t xml:space="preserve"> </t>
        </is>
      </c>
      <c r="C11" s="4" t="inlineStr">
        <is>
          <t xml:space="preserve"> </t>
        </is>
      </c>
    </row>
    <row r="12">
      <c r="A12" s="3" t="inlineStr">
        <is>
          <t>Disclosure by geographical areas:</t>
        </is>
      </c>
      <c r="B12" s="4" t="inlineStr">
        <is>
          <t xml:space="preserve"> </t>
        </is>
      </c>
      <c r="C12" s="4" t="inlineStr">
        <is>
          <t xml:space="preserve"> </t>
        </is>
      </c>
    </row>
    <row r="13">
      <c r="A13" s="4" t="inlineStr">
        <is>
          <t>Percentage of expected probability-weighted cash flows</t>
        </is>
      </c>
      <c r="B13" s="4" t="inlineStr">
        <is>
          <t xml:space="preserve"> </t>
        </is>
      </c>
      <c r="C13" s="8" t="n">
        <v>0.15</v>
      </c>
    </row>
    <row r="14">
      <c r="A14" s="4" t="inlineStr">
        <is>
          <t>Negative | CGU Aerostar</t>
        </is>
      </c>
      <c r="B14" s="4" t="inlineStr">
        <is>
          <t xml:space="preserve"> </t>
        </is>
      </c>
      <c r="C14" s="4" t="inlineStr">
        <is>
          <t xml:space="preserve"> </t>
        </is>
      </c>
    </row>
    <row r="15">
      <c r="A15" s="3" t="inlineStr">
        <is>
          <t>Disclosure by geographical areas:</t>
        </is>
      </c>
      <c r="B15" s="4" t="inlineStr">
        <is>
          <t xml:space="preserve"> </t>
        </is>
      </c>
      <c r="C15" s="4" t="inlineStr">
        <is>
          <t xml:space="preserve"> </t>
        </is>
      </c>
    </row>
    <row r="16">
      <c r="A16" s="4" t="inlineStr">
        <is>
          <t>Percentage of expected probability-weighted cash flows</t>
        </is>
      </c>
      <c r="B16" s="4" t="inlineStr">
        <is>
          <t xml:space="preserve"> </t>
        </is>
      </c>
      <c r="C16" s="8" t="n">
        <v>0.15</v>
      </c>
    </row>
    <row r="17">
      <c r="A17" s="4" t="inlineStr">
        <is>
          <t>Base | CGU Airplan</t>
        </is>
      </c>
      <c r="B17" s="4" t="inlineStr">
        <is>
          <t xml:space="preserve"> </t>
        </is>
      </c>
      <c r="C17" s="4" t="inlineStr">
        <is>
          <t xml:space="preserve"> </t>
        </is>
      </c>
    </row>
    <row r="18">
      <c r="A18" s="3" t="inlineStr">
        <is>
          <t>Disclosure by geographical areas:</t>
        </is>
      </c>
      <c r="B18" s="4" t="inlineStr">
        <is>
          <t xml:space="preserve"> </t>
        </is>
      </c>
      <c r="C18" s="4" t="inlineStr">
        <is>
          <t xml:space="preserve"> </t>
        </is>
      </c>
    </row>
    <row r="19">
      <c r="A19" s="4" t="inlineStr">
        <is>
          <t>Percentage of expected probability-weighted cash flows</t>
        </is>
      </c>
      <c r="B19" s="4" t="inlineStr">
        <is>
          <t xml:space="preserve"> </t>
        </is>
      </c>
      <c r="C19" s="8" t="n">
        <v>0.75</v>
      </c>
    </row>
    <row r="20">
      <c r="A20" s="4" t="inlineStr">
        <is>
          <t>Base | CGU Aerostar</t>
        </is>
      </c>
      <c r="B20" s="4" t="inlineStr">
        <is>
          <t xml:space="preserve"> </t>
        </is>
      </c>
      <c r="C20" s="4" t="inlineStr">
        <is>
          <t xml:space="preserve"> </t>
        </is>
      </c>
    </row>
    <row r="21">
      <c r="A21" s="3" t="inlineStr">
        <is>
          <t>Disclosure by geographical areas:</t>
        </is>
      </c>
      <c r="B21" s="4" t="inlineStr">
        <is>
          <t xml:space="preserve"> </t>
        </is>
      </c>
      <c r="C21" s="4" t="inlineStr">
        <is>
          <t xml:space="preserve"> </t>
        </is>
      </c>
    </row>
    <row r="22">
      <c r="A22" s="4" t="inlineStr">
        <is>
          <t>Percentage of expected probability-weighted cash flows</t>
        </is>
      </c>
      <c r="B22" s="4" t="inlineStr">
        <is>
          <t xml:space="preserve"> </t>
        </is>
      </c>
      <c r="C22" s="8" t="n">
        <v>0.75</v>
      </c>
    </row>
    <row r="23">
      <c r="A23" s="4" t="inlineStr">
        <is>
          <t>Positive | CGU Airplan</t>
        </is>
      </c>
      <c r="B23" s="4" t="inlineStr">
        <is>
          <t xml:space="preserve"> </t>
        </is>
      </c>
      <c r="C23" s="4" t="inlineStr">
        <is>
          <t xml:space="preserve"> </t>
        </is>
      </c>
    </row>
    <row r="24">
      <c r="A24" s="3" t="inlineStr">
        <is>
          <t>Disclosure by geographical areas:</t>
        </is>
      </c>
      <c r="B24" s="4" t="inlineStr">
        <is>
          <t xml:space="preserve"> </t>
        </is>
      </c>
      <c r="C24" s="4" t="inlineStr">
        <is>
          <t xml:space="preserve"> </t>
        </is>
      </c>
    </row>
    <row r="25">
      <c r="A25" s="4" t="inlineStr">
        <is>
          <t>Percentage of expected probability-weighted cash flows</t>
        </is>
      </c>
      <c r="B25" s="4" t="inlineStr">
        <is>
          <t xml:space="preserve"> </t>
        </is>
      </c>
      <c r="C25" s="8" t="n">
        <v>0.1</v>
      </c>
    </row>
    <row r="26">
      <c r="A26" s="4" t="inlineStr">
        <is>
          <t>Positive | CGU Aerostar</t>
        </is>
      </c>
      <c r="B26" s="4" t="inlineStr">
        <is>
          <t xml:space="preserve"> </t>
        </is>
      </c>
      <c r="C26" s="4" t="inlineStr">
        <is>
          <t xml:space="preserve"> </t>
        </is>
      </c>
    </row>
    <row r="27">
      <c r="A27" s="3" t="inlineStr">
        <is>
          <t>Disclosure by geographical areas:</t>
        </is>
      </c>
      <c r="B27" s="4" t="inlineStr">
        <is>
          <t xml:space="preserve"> </t>
        </is>
      </c>
      <c r="C27" s="4" t="inlineStr">
        <is>
          <t xml:space="preserve"> </t>
        </is>
      </c>
    </row>
    <row r="28">
      <c r="A28" s="4" t="inlineStr">
        <is>
          <t>Percentage of expected probability-weighted cash flows</t>
        </is>
      </c>
      <c r="B28" s="4" t="inlineStr">
        <is>
          <t xml:space="preserve"> </t>
        </is>
      </c>
      <c r="C28" s="8"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CGU with a significant amount of goodwill (Details)</t>
        </is>
      </c>
      <c r="B1" s="2" t="inlineStr">
        <is>
          <t>12 Months Ended</t>
        </is>
      </c>
    </row>
    <row r="2">
      <c r="B2" s="2" t="inlineStr">
        <is>
          <t>Dec. 31, 2023</t>
        </is>
      </c>
      <c r="C2" s="2" t="inlineStr">
        <is>
          <t>Dec. 31, 2022</t>
        </is>
      </c>
    </row>
    <row r="3">
      <c r="A3" s="4" t="inlineStr">
        <is>
          <t>Colombia (Airplan)</t>
        </is>
      </c>
      <c r="B3" s="4" t="inlineStr">
        <is>
          <t xml:space="preserve"> </t>
        </is>
      </c>
      <c r="C3" s="4" t="inlineStr">
        <is>
          <t xml:space="preserve"> </t>
        </is>
      </c>
    </row>
    <row r="4">
      <c r="A4" s="3" t="inlineStr">
        <is>
          <t>Disclosure by geographical areas:</t>
        </is>
      </c>
      <c r="B4" s="4" t="inlineStr">
        <is>
          <t xml:space="preserve"> </t>
        </is>
      </c>
      <c r="C4" s="4" t="inlineStr">
        <is>
          <t xml:space="preserve"> </t>
        </is>
      </c>
    </row>
    <row r="5">
      <c r="A5" s="4" t="inlineStr">
        <is>
          <t>Discount rate</t>
        </is>
      </c>
      <c r="B5" s="9" t="n">
        <v>0.1309</v>
      </c>
      <c r="C5" s="9" t="n">
        <v>0.1531</v>
      </c>
    </row>
    <row r="6">
      <c r="A6" s="4" t="inlineStr">
        <is>
          <t>Average growth rate for operating costs and expenses</t>
        </is>
      </c>
      <c r="B6" s="9" t="n">
        <v>0.0473</v>
      </c>
      <c r="C6" s="8" t="n">
        <v>0.04</v>
      </c>
    </row>
    <row r="7">
      <c r="A7" s="3" t="inlineStr">
        <is>
          <t>Average growth rate of passengers in the period</t>
        </is>
      </c>
      <c r="B7" s="4" t="inlineStr">
        <is>
          <t xml:space="preserve"> </t>
        </is>
      </c>
      <c r="C7" s="4" t="inlineStr">
        <is>
          <t xml:space="preserve"> </t>
        </is>
      </c>
    </row>
    <row r="8">
      <c r="A8" s="4" t="inlineStr">
        <is>
          <t>Growth rate of departing passengers for each CGU</t>
        </is>
      </c>
      <c r="B8" s="9" t="n">
        <v>0.0176</v>
      </c>
      <c r="C8" s="9" t="n">
        <v>0.0479</v>
      </c>
    </row>
    <row r="9">
      <c r="A9" s="4" t="inlineStr">
        <is>
          <t>Hierarchy level of the fair value of the recoverable of the CGU</t>
        </is>
      </c>
      <c r="B9" s="4" t="inlineStr">
        <is>
          <t xml:space="preserve"> 3</t>
        </is>
      </c>
      <c r="C9" s="4" t="inlineStr">
        <is>
          <t xml:space="preserve"> 3</t>
        </is>
      </c>
    </row>
    <row r="10">
      <c r="A10" s="4" t="inlineStr">
        <is>
          <t>Puerto Rico (Aerostar)</t>
        </is>
      </c>
      <c r="B10" s="4" t="inlineStr">
        <is>
          <t xml:space="preserve"> </t>
        </is>
      </c>
      <c r="C10" s="4" t="inlineStr">
        <is>
          <t xml:space="preserve"> </t>
        </is>
      </c>
    </row>
    <row r="11">
      <c r="A11" s="3" t="inlineStr">
        <is>
          <t>Disclosure by geographical areas:</t>
        </is>
      </c>
      <c r="B11" s="4" t="inlineStr">
        <is>
          <t xml:space="preserve"> </t>
        </is>
      </c>
      <c r="C11" s="4" t="inlineStr">
        <is>
          <t xml:space="preserve"> </t>
        </is>
      </c>
    </row>
    <row r="12">
      <c r="A12" s="4" t="inlineStr">
        <is>
          <t>Discount rate</t>
        </is>
      </c>
      <c r="B12" s="9" t="n">
        <v>0.104</v>
      </c>
      <c r="C12" s="9" t="n">
        <v>0.1021</v>
      </c>
    </row>
    <row r="13">
      <c r="A13" s="4" t="inlineStr">
        <is>
          <t>Average growth rate for operating costs and expenses</t>
        </is>
      </c>
      <c r="B13" s="9" t="n">
        <v>0.0467</v>
      </c>
      <c r="C13" s="9" t="n">
        <v>0.039</v>
      </c>
    </row>
    <row r="14">
      <c r="A14" s="3" t="inlineStr">
        <is>
          <t>Average growth rate of passengers in the period</t>
        </is>
      </c>
      <c r="B14" s="4" t="inlineStr">
        <is>
          <t xml:space="preserve"> </t>
        </is>
      </c>
      <c r="C14" s="4" t="inlineStr">
        <is>
          <t xml:space="preserve"> </t>
        </is>
      </c>
    </row>
    <row r="15">
      <c r="A15" s="4" t="inlineStr">
        <is>
          <t>Growth rate of departing passengers for each CGU</t>
        </is>
      </c>
      <c r="B15" s="9" t="n">
        <v>0.024</v>
      </c>
      <c r="C15" s="9" t="n">
        <v>0.025</v>
      </c>
    </row>
    <row r="16">
      <c r="A16" s="4" t="inlineStr">
        <is>
          <t>Hierarchy level of the fair value of the recoverable of the CGU</t>
        </is>
      </c>
      <c r="B16" s="4" t="inlineStr">
        <is>
          <t xml:space="preserve"> 3</t>
        </is>
      </c>
      <c r="C16" s="4" t="inlineStr">
        <is>
          <t xml:space="preserve"> 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22" customWidth="1" min="6" max="6"/>
  </cols>
  <sheetData>
    <row r="1">
      <c r="A1" s="1" t="inlineStr">
        <is>
          <t>Intangible assets, airport concessions and goodwill - Net: - Additional information (Details) $ in Thousands, $ in Millions</t>
        </is>
      </c>
      <c r="C1" s="2" t="inlineStr">
        <is>
          <t>12 Months Ended</t>
        </is>
      </c>
    </row>
    <row r="2">
      <c r="B2" s="2" t="inlineStr">
        <is>
          <t>May 15, 2008</t>
        </is>
      </c>
      <c r="C2" s="2" t="inlineStr">
        <is>
          <t>Dec. 31, 2023 MXN ($)</t>
        </is>
      </c>
      <c r="D2" s="2" t="inlineStr">
        <is>
          <t>Dec. 31, 2023 USD ($)</t>
        </is>
      </c>
      <c r="E2" s="2" t="inlineStr">
        <is>
          <t>Dec. 31, 2022 MXN ($)</t>
        </is>
      </c>
      <c r="F2" s="2" t="inlineStr">
        <is>
          <t>Dec. 31, 2021 MXN ($)</t>
        </is>
      </c>
    </row>
    <row r="3">
      <c r="A3" s="3" t="inlineStr">
        <is>
          <t>Disclosure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sation expense</t>
        </is>
      </c>
      <c r="B4" s="4" t="inlineStr">
        <is>
          <t xml:space="preserve"> </t>
        </is>
      </c>
      <c r="C4" s="6" t="n">
        <v>2008470</v>
      </c>
      <c r="D4" s="4" t="inlineStr">
        <is>
          <t xml:space="preserve"> </t>
        </is>
      </c>
      <c r="E4" s="6" t="n">
        <v>1945184</v>
      </c>
      <c r="F4" s="6" t="n">
        <v>1877315</v>
      </c>
    </row>
    <row r="5">
      <c r="A5" s="4" t="inlineStr">
        <is>
          <t>Explanation of value assigned to key assumption</t>
        </is>
      </c>
      <c r="B5" s="4" t="inlineStr">
        <is>
          <t xml:space="preserve"> </t>
        </is>
      </c>
      <c r="C5" s="4" t="inlineStr">
        <is>
          <t>For the year 2023, to the discount rate by +1% or -1% in each CGU, cash flow projections would have generated an effect of recognizing an excess of Ps.302,677 and of Ps.4,202,232, in Aerostar, respectively, and an excess of Ps.374,916 and Ps.546,230 in Airplan, respectively.</t>
        </is>
      </c>
      <c r="D5" s="4" t="inlineStr">
        <is>
          <t>For the year 2023, to the discount rate by +1% or -1% in each CGU, cash flow projections would have generated an effect of recognizing an excess of Ps.302,677 and of Ps.4,202,232, in Aerostar, respectively, and an excess of Ps.374,916 and Ps.546,230 in Airplan, respectively.</t>
        </is>
      </c>
      <c r="E5" s="4" t="inlineStr">
        <is>
          <t>Taking the base scenario and applying a sensitivity analysis to the discount rate by +1% or -1% in each CGU, cash flow projections would have generated an effect of recognizing an impairment of Ps.843,424 and an excess of Ps.3,725,218, in Aerostar, respectively, and an excess of Ps.235,889 and Ps.424,719 in Airplan, respectively.</t>
        </is>
      </c>
      <c r="F5" s="4" t="inlineStr">
        <is>
          <t xml:space="preserve"> </t>
        </is>
      </c>
    </row>
    <row r="6">
      <c r="A6" s="4" t="inlineStr">
        <is>
          <t>Impairment testing on all CGUs considering the entire value of intangible assets, airport concessions and goodwill</t>
        </is>
      </c>
      <c r="B6" s="4" t="inlineStr">
        <is>
          <t xml:space="preserve"> </t>
        </is>
      </c>
      <c r="C6" s="6" t="n">
        <v>2149185</v>
      </c>
      <c r="D6" s="4" t="inlineStr">
        <is>
          <t xml:space="preserve"> </t>
        </is>
      </c>
      <c r="E6" s="6" t="n">
        <v>2469378</v>
      </c>
      <c r="F6" s="4" t="inlineStr">
        <is>
          <t xml:space="preserve"> </t>
        </is>
      </c>
    </row>
    <row r="7">
      <c r="A7" s="4" t="inlineStr">
        <is>
          <t>Original concession period for operating rights</t>
        </is>
      </c>
      <c r="B7" s="4" t="inlineStr">
        <is>
          <t>25 years</t>
        </is>
      </c>
      <c r="C7" s="4" t="inlineStr">
        <is>
          <t>50 years</t>
        </is>
      </c>
      <c r="D7" s="4" t="inlineStr">
        <is>
          <t>50 years</t>
        </is>
      </c>
      <c r="E7" s="4" t="inlineStr">
        <is>
          <t xml:space="preserve"> </t>
        </is>
      </c>
      <c r="F7" s="4" t="inlineStr">
        <is>
          <t xml:space="preserve"> </t>
        </is>
      </c>
    </row>
    <row r="8">
      <c r="A8" s="4" t="inlineStr">
        <is>
          <t>Air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by 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concession period for operating rights</t>
        </is>
      </c>
      <c r="B10" s="4" t="inlineStr">
        <is>
          <t>15 years</t>
        </is>
      </c>
      <c r="C10" s="4" t="inlineStr">
        <is>
          <t>25 years</t>
        </is>
      </c>
      <c r="D10" s="4" t="inlineStr">
        <is>
          <t>25 years</t>
        </is>
      </c>
      <c r="E10" s="4" t="inlineStr">
        <is>
          <t xml:space="preserve"> </t>
        </is>
      </c>
      <c r="F10" s="4" t="inlineStr">
        <is>
          <t xml:space="preserve"> </t>
        </is>
      </c>
    </row>
    <row r="11">
      <c r="A11" s="4" t="inlineStr">
        <is>
          <t>Minimum | Air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by geographical area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concession period for operating rights</t>
        </is>
      </c>
      <c r="B13" s="4" t="inlineStr">
        <is>
          <t xml:space="preserve"> </t>
        </is>
      </c>
      <c r="C13" s="4" t="inlineStr">
        <is>
          <t>15 years</t>
        </is>
      </c>
      <c r="D13" s="4" t="inlineStr">
        <is>
          <t>15 years</t>
        </is>
      </c>
      <c r="E13" s="4" t="inlineStr">
        <is>
          <t xml:space="preserve"> </t>
        </is>
      </c>
      <c r="F13" s="4" t="inlineStr">
        <is>
          <t xml:space="preserve"> </t>
        </is>
      </c>
    </row>
    <row r="14">
      <c r="A14" s="4" t="inlineStr">
        <is>
          <t>CGU Aerost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by geographical area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lanation of period over which management has projected cash flows</t>
        </is>
      </c>
      <c r="B16" s="4" t="inlineStr">
        <is>
          <t xml:space="preserve"> </t>
        </is>
      </c>
      <c r="C16" s="4" t="inlineStr">
        <is>
          <t>29 years</t>
        </is>
      </c>
      <c r="D16" s="4" t="inlineStr">
        <is>
          <t>29 years</t>
        </is>
      </c>
      <c r="E16" s="4" t="inlineStr">
        <is>
          <t>P30Y</t>
        </is>
      </c>
      <c r="F16" s="4" t="inlineStr">
        <is>
          <t xml:space="preserve"> </t>
        </is>
      </c>
    </row>
    <row r="17">
      <c r="A17" s="4" t="inlineStr">
        <is>
          <t>Cash payments</t>
        </is>
      </c>
      <c r="B17" s="4" t="inlineStr">
        <is>
          <t xml:space="preserve"> </t>
        </is>
      </c>
      <c r="C17" s="4" t="inlineStr">
        <is>
          <t xml:space="preserve"> </t>
        </is>
      </c>
      <c r="D17" s="11" t="n">
        <v>2.5</v>
      </c>
      <c r="E17" s="4" t="inlineStr">
        <is>
          <t xml:space="preserve"> </t>
        </is>
      </c>
      <c r="F17" s="4" t="inlineStr">
        <is>
          <t xml:space="preserve"> </t>
        </is>
      </c>
    </row>
    <row r="18">
      <c r="A18" s="4" t="inlineStr">
        <is>
          <t>CGU Aerostar | Posi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by geographical area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applied to passenger traffic</t>
        </is>
      </c>
      <c r="B20" s="4" t="inlineStr">
        <is>
          <t xml:space="preserve"> </t>
        </is>
      </c>
      <c r="C20" s="4" t="inlineStr">
        <is>
          <t xml:space="preserve"> </t>
        </is>
      </c>
      <c r="D20" s="4" t="inlineStr">
        <is>
          <t xml:space="preserve"> </t>
        </is>
      </c>
      <c r="E20" s="8" t="n">
        <v>0.05</v>
      </c>
      <c r="F20" s="4" t="inlineStr">
        <is>
          <t xml:space="preserve"> </t>
        </is>
      </c>
    </row>
    <row r="21">
      <c r="A21" s="4" t="inlineStr">
        <is>
          <t>Amount in excess of cash flow projections</t>
        </is>
      </c>
      <c r="B21" s="4" t="inlineStr">
        <is>
          <t xml:space="preserve"> </t>
        </is>
      </c>
      <c r="C21" s="6" t="n">
        <v>302677</v>
      </c>
      <c r="D21" s="4" t="inlineStr">
        <is>
          <t xml:space="preserve"> </t>
        </is>
      </c>
      <c r="E21" s="6" t="n">
        <v>843424</v>
      </c>
      <c r="F21" s="4" t="inlineStr">
        <is>
          <t xml:space="preserve"> </t>
        </is>
      </c>
    </row>
    <row r="22">
      <c r="A22" s="4" t="inlineStr">
        <is>
          <t>CGU Aerostar | Neg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by geographical area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applied to passenger traffic</t>
        </is>
      </c>
      <c r="B24" s="4" t="inlineStr">
        <is>
          <t xml:space="preserve"> </t>
        </is>
      </c>
      <c r="C24" s="4" t="inlineStr">
        <is>
          <t xml:space="preserve"> </t>
        </is>
      </c>
      <c r="D24" s="4" t="inlineStr">
        <is>
          <t xml:space="preserve"> </t>
        </is>
      </c>
      <c r="E24" s="8" t="n">
        <v>0.05</v>
      </c>
      <c r="F24" s="4" t="inlineStr">
        <is>
          <t xml:space="preserve"> </t>
        </is>
      </c>
    </row>
    <row r="25">
      <c r="A25" s="4" t="inlineStr">
        <is>
          <t>Amount in excess of cash flow projections</t>
        </is>
      </c>
      <c r="B25" s="4" t="inlineStr">
        <is>
          <t xml:space="preserve"> </t>
        </is>
      </c>
      <c r="C25" s="6" t="n">
        <v>4202232</v>
      </c>
      <c r="D25" s="4" t="inlineStr">
        <is>
          <t xml:space="preserve"> </t>
        </is>
      </c>
      <c r="E25" s="6" t="n">
        <v>3725218</v>
      </c>
      <c r="F25" s="4" t="inlineStr">
        <is>
          <t xml:space="preserve"> </t>
        </is>
      </c>
    </row>
    <row r="26">
      <c r="A26" s="4" t="inlineStr">
        <is>
          <t>CGU Air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by geographical area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lanation of period over which management has projected cash flows</t>
        </is>
      </c>
      <c r="B28" s="4" t="inlineStr">
        <is>
          <t xml:space="preserve"> </t>
        </is>
      </c>
      <c r="C28" s="4" t="inlineStr">
        <is>
          <t>P9Y</t>
        </is>
      </c>
      <c r="D28" s="4" t="inlineStr">
        <is>
          <t>P9Y</t>
        </is>
      </c>
      <c r="E28" s="4" t="inlineStr">
        <is>
          <t>P10Y</t>
        </is>
      </c>
      <c r="F28" s="4" t="inlineStr">
        <is>
          <t xml:space="preserve"> </t>
        </is>
      </c>
    </row>
    <row r="29">
      <c r="A29" s="4" t="inlineStr">
        <is>
          <t>CGU Airplan | Posi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by geographical area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applied to passenger traffic</t>
        </is>
      </c>
      <c r="B31" s="4" t="inlineStr">
        <is>
          <t xml:space="preserve"> </t>
        </is>
      </c>
      <c r="C31" s="4" t="inlineStr">
        <is>
          <t xml:space="preserve"> </t>
        </is>
      </c>
      <c r="D31" s="4" t="inlineStr">
        <is>
          <t xml:space="preserve"> </t>
        </is>
      </c>
      <c r="E31" s="8" t="n">
        <v>0.05</v>
      </c>
      <c r="F31" s="4" t="inlineStr">
        <is>
          <t xml:space="preserve"> </t>
        </is>
      </c>
    </row>
    <row r="32">
      <c r="A32" s="4" t="inlineStr">
        <is>
          <t>Amount in excess of cash flow projections</t>
        </is>
      </c>
      <c r="B32" s="4" t="inlineStr">
        <is>
          <t xml:space="preserve"> </t>
        </is>
      </c>
      <c r="C32" s="6" t="n">
        <v>374916</v>
      </c>
      <c r="D32" s="4" t="inlineStr">
        <is>
          <t xml:space="preserve"> </t>
        </is>
      </c>
      <c r="E32" s="6" t="n">
        <v>235889</v>
      </c>
      <c r="F32" s="4" t="inlineStr">
        <is>
          <t xml:space="preserve"> </t>
        </is>
      </c>
    </row>
    <row r="33">
      <c r="A33" s="4" t="inlineStr">
        <is>
          <t>CGU Airplan | Negati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by geographical area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applied to passenger traffic</t>
        </is>
      </c>
      <c r="B35" s="4" t="inlineStr">
        <is>
          <t xml:space="preserve"> </t>
        </is>
      </c>
      <c r="C35" s="4" t="inlineStr">
        <is>
          <t xml:space="preserve"> </t>
        </is>
      </c>
      <c r="D35" s="4" t="inlineStr">
        <is>
          <t xml:space="preserve"> </t>
        </is>
      </c>
      <c r="E35" s="8" t="n">
        <v>0.05</v>
      </c>
      <c r="F35" s="4" t="inlineStr">
        <is>
          <t xml:space="preserve"> </t>
        </is>
      </c>
    </row>
    <row r="36">
      <c r="A36" s="4" t="inlineStr">
        <is>
          <t>Amount in excess of cash flow projections</t>
        </is>
      </c>
      <c r="B36" s="4" t="inlineStr">
        <is>
          <t xml:space="preserve"> </t>
        </is>
      </c>
      <c r="C36" s="5" t="n">
        <v>546230</v>
      </c>
      <c r="D36" s="4" t="inlineStr">
        <is>
          <t xml:space="preserve"> </t>
        </is>
      </c>
      <c r="E36" s="6" t="n">
        <v>424719</v>
      </c>
      <c r="F36" s="4" t="inlineStr">
        <is>
          <t xml:space="preserve"> </t>
        </is>
      </c>
    </row>
    <row r="37">
      <c r="A37" s="4" t="inlineStr">
        <is>
          <t>Licen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by geographical area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sation expense</t>
        </is>
      </c>
      <c r="B39" s="4" t="inlineStr">
        <is>
          <t xml:space="preserve"> </t>
        </is>
      </c>
      <c r="C39" s="5" t="n">
        <v>54259</v>
      </c>
      <c r="D39" s="4" t="inlineStr">
        <is>
          <t xml:space="preserve"> </t>
        </is>
      </c>
      <c r="E39" s="5" t="n">
        <v>49715</v>
      </c>
      <c r="F39" s="5" t="n">
        <v>37974</v>
      </c>
    </row>
    <row r="40">
      <c r="A40" s="4" t="inlineStr">
        <is>
          <t>Colombia (Air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by geographical area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sation expense</t>
        </is>
      </c>
      <c r="B42" s="4" t="inlineStr">
        <is>
          <t xml:space="preserve"> </t>
        </is>
      </c>
      <c r="C42" s="5" t="n">
        <v>281976</v>
      </c>
      <c r="D42" s="4" t="inlineStr">
        <is>
          <t xml:space="preserve"> </t>
        </is>
      </c>
      <c r="E42" s="5" t="n">
        <v>315842</v>
      </c>
      <c r="F42" s="5" t="n">
        <v>339676</v>
      </c>
    </row>
    <row r="43">
      <c r="A43" s="4" t="inlineStr">
        <is>
          <t>Amortization commercial rights</t>
        </is>
      </c>
      <c r="B43" s="4" t="inlineStr">
        <is>
          <t xml:space="preserve"> </t>
        </is>
      </c>
      <c r="C43" s="6" t="n">
        <v>86509</v>
      </c>
      <c r="D43" s="4" t="inlineStr">
        <is>
          <t xml:space="preserve"> </t>
        </is>
      </c>
      <c r="E43" s="6" t="n">
        <v>99560</v>
      </c>
      <c r="F43" s="6" t="n">
        <v>104651</v>
      </c>
    </row>
    <row r="44">
      <c r="A44" s="4" t="inlineStr">
        <is>
          <t>Percent of obligation to pay consideration on gross income</t>
        </is>
      </c>
      <c r="B44" s="4" t="inlineStr">
        <is>
          <t xml:space="preserve"> </t>
        </is>
      </c>
      <c r="C44" s="8" t="n">
        <v>0.19</v>
      </c>
      <c r="D44" s="8" t="n">
        <v>0.19</v>
      </c>
      <c r="E44" s="8" t="n">
        <v>0.19</v>
      </c>
      <c r="F44" s="8" t="n">
        <v>0.19</v>
      </c>
    </row>
    <row r="45">
      <c r="A45" s="4" t="inlineStr">
        <is>
          <t>Passenger Growth Rate In Recovery Period</t>
        </is>
      </c>
      <c r="B45" s="4" t="inlineStr">
        <is>
          <t xml:space="preserve"> </t>
        </is>
      </c>
      <c r="C45" s="4" t="inlineStr">
        <is>
          <t xml:space="preserve"> </t>
        </is>
      </c>
      <c r="D45" s="4" t="inlineStr">
        <is>
          <t xml:space="preserve"> </t>
        </is>
      </c>
      <c r="E45" s="9" t="n">
        <v>0.5679999999999999</v>
      </c>
      <c r="F45" s="4" t="inlineStr">
        <is>
          <t xml:space="preserve"> </t>
        </is>
      </c>
    </row>
    <row r="46">
      <c r="A46" s="4" t="inlineStr">
        <is>
          <t>Puerto Rico (Aerost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by geographical area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sation expense</t>
        </is>
      </c>
      <c r="B48" s="4" t="inlineStr">
        <is>
          <t xml:space="preserve"> </t>
        </is>
      </c>
      <c r="C48" s="6" t="n">
        <v>444925</v>
      </c>
      <c r="D48" s="4" t="inlineStr">
        <is>
          <t xml:space="preserve"> </t>
        </is>
      </c>
      <c r="E48" s="6" t="n">
        <v>489041</v>
      </c>
      <c r="F48" s="6" t="n">
        <v>486507</v>
      </c>
    </row>
    <row r="49">
      <c r="A49" s="4" t="inlineStr">
        <is>
          <t>Amortization commercial rights</t>
        </is>
      </c>
      <c r="B49" s="4" t="inlineStr">
        <is>
          <t xml:space="preserve"> </t>
        </is>
      </c>
      <c r="C49" s="6" t="n">
        <v>154282</v>
      </c>
      <c r="D49" s="4" t="inlineStr">
        <is>
          <t xml:space="preserve"> </t>
        </is>
      </c>
      <c r="E49" s="6" t="n">
        <v>177558</v>
      </c>
      <c r="F49" s="6" t="n">
        <v>186638</v>
      </c>
    </row>
    <row r="50">
      <c r="A50" s="4" t="inlineStr">
        <is>
          <t>Percent of obligation to pay consideration on gross income</t>
        </is>
      </c>
      <c r="B50" s="4" t="inlineStr">
        <is>
          <t xml:space="preserve"> </t>
        </is>
      </c>
      <c r="C50" s="8" t="n">
        <v>0.05</v>
      </c>
      <c r="D50" s="8" t="n">
        <v>0.05</v>
      </c>
      <c r="E50" s="8" t="n">
        <v>0.05</v>
      </c>
      <c r="F50" s="8" t="n">
        <v>0.05</v>
      </c>
    </row>
    <row r="51">
      <c r="A51" s="4" t="inlineStr">
        <is>
          <t>Passenger Growth Rate In Recovery Period</t>
        </is>
      </c>
      <c r="B51" s="4" t="inlineStr">
        <is>
          <t xml:space="preserve"> </t>
        </is>
      </c>
      <c r="C51" s="4" t="inlineStr">
        <is>
          <t xml:space="preserve"> </t>
        </is>
      </c>
      <c r="D51" s="4" t="inlineStr">
        <is>
          <t xml:space="preserve"> </t>
        </is>
      </c>
      <c r="E51" s="9" t="n">
        <v>0.065</v>
      </c>
      <c r="F51" s="4" t="inlineStr">
        <is>
          <t xml:space="preserve"> </t>
        </is>
      </c>
    </row>
    <row r="52">
      <c r="A52" s="4" t="inlineStr">
        <is>
          <t>Mexic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by geographical area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sation expense</t>
        </is>
      </c>
      <c r="B54" s="4" t="inlineStr">
        <is>
          <t xml:space="preserve"> </t>
        </is>
      </c>
      <c r="C54" s="6" t="n">
        <v>986520</v>
      </c>
      <c r="D54" s="4" t="inlineStr">
        <is>
          <t xml:space="preserve"> </t>
        </is>
      </c>
      <c r="E54" s="6" t="n">
        <v>863183</v>
      </c>
      <c r="F54" s="6" t="n">
        <v>759798</v>
      </c>
    </row>
    <row r="55">
      <c r="A55" s="4" t="inlineStr">
        <is>
          <t>Percent of obligation to pay consideration on gross income</t>
        </is>
      </c>
      <c r="B55" s="4" t="inlineStr">
        <is>
          <t xml:space="preserve"> </t>
        </is>
      </c>
      <c r="C55" s="8" t="n">
        <v>0.05</v>
      </c>
      <c r="D55" s="8" t="n">
        <v>0.05</v>
      </c>
      <c r="E55" s="8" t="n">
        <v>0.05</v>
      </c>
      <c r="F55" s="8" t="n">
        <v>0.05</v>
      </c>
    </row>
    <row r="56">
      <c r="A56" s="4" t="inlineStr">
        <is>
          <t>Passenger Growth Rate In Recovery Period</t>
        </is>
      </c>
      <c r="B56" s="4" t="inlineStr">
        <is>
          <t xml:space="preserve"> </t>
        </is>
      </c>
      <c r="C56" s="4" t="inlineStr">
        <is>
          <t xml:space="preserve"> </t>
        </is>
      </c>
      <c r="D56" s="4" t="inlineStr">
        <is>
          <t xml:space="preserve"> </t>
        </is>
      </c>
      <c r="E56" s="8" t="n">
        <v>0.35</v>
      </c>
      <c r="F56"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Details) - MXN ($) $ in Thousands</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Suppliers</t>
        </is>
      </c>
      <c r="B3" s="6" t="n">
        <v>306547</v>
      </c>
      <c r="C3" s="6" t="n">
        <v>307068</v>
      </c>
    </row>
    <row r="4">
      <c r="A4" s="4" t="inlineStr">
        <is>
          <t>Taxes payable</t>
        </is>
      </c>
      <c r="B4" s="5" t="n">
        <v>664334</v>
      </c>
      <c r="C4" s="5" t="n">
        <v>574311</v>
      </c>
    </row>
    <row r="5">
      <c r="A5" s="4" t="inlineStr">
        <is>
          <t>Use rights of assets under concession</t>
        </is>
      </c>
      <c r="B5" s="5" t="n">
        <v>455125</v>
      </c>
      <c r="C5" s="5" t="n">
        <v>575598</v>
      </c>
    </row>
    <row r="6">
      <c r="A6" s="4" t="inlineStr">
        <is>
          <t>Accounts payable to related parties</t>
        </is>
      </c>
      <c r="B6" s="5" t="n">
        <v>178294</v>
      </c>
      <c r="C6" s="5" t="n">
        <v>169696</v>
      </c>
    </row>
    <row r="7">
      <c r="A7" s="4" t="inlineStr">
        <is>
          <t>Lease payable</t>
        </is>
      </c>
      <c r="B7" s="5" t="n">
        <v>22367</v>
      </c>
      <c r="C7" s="5" t="n">
        <v>23547</v>
      </c>
    </row>
    <row r="8">
      <c r="A8" s="4" t="inlineStr">
        <is>
          <t>Salaries payable</t>
        </is>
      </c>
      <c r="B8" s="5" t="n">
        <v>221328</v>
      </c>
      <c r="C8" s="5" t="n">
        <v>187209</v>
      </c>
    </row>
    <row r="9">
      <c r="A9" s="4" t="inlineStr">
        <is>
          <t>Sundry creditors for services provided</t>
        </is>
      </c>
      <c r="B9" s="5" t="n">
        <v>929483</v>
      </c>
      <c r="C9" s="5" t="n">
        <v>915873</v>
      </c>
    </row>
    <row r="10">
      <c r="A10" s="4" t="inlineStr">
        <is>
          <t>Accounts payable to contractors</t>
        </is>
      </c>
      <c r="B10" s="5" t="n">
        <v>26811</v>
      </c>
      <c r="C10" s="5" t="n">
        <v>61202</v>
      </c>
    </row>
    <row r="11">
      <c r="A11" s="4" t="inlineStr">
        <is>
          <t>Total</t>
        </is>
      </c>
      <c r="B11" s="6" t="n">
        <v>2804289</v>
      </c>
      <c r="C11" s="6" t="n">
        <v>28145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Credit lines (Details) $ in Thousands</t>
        </is>
      </c>
      <c r="B1" s="2" t="inlineStr">
        <is>
          <t>12 Months Ended</t>
        </is>
      </c>
    </row>
    <row r="2">
      <c r="B2" s="2" t="inlineStr">
        <is>
          <t>Dec. 31, 2023 MXN ($)</t>
        </is>
      </c>
      <c r="C2" s="2" t="inlineStr">
        <is>
          <t>Dec. 31, 2022 MXN ($)</t>
        </is>
      </c>
      <c r="D2" s="2" t="inlineStr">
        <is>
          <t>Dec. 31, 2023 COP ($)</t>
        </is>
      </c>
      <c r="E2" s="2" t="inlineStr">
        <is>
          <t>Dec. 31, 2022 USD ($)</t>
        </is>
      </c>
      <c r="F2" s="2" t="inlineStr">
        <is>
          <t>Dec. 31, 2022 COP ($)</t>
        </is>
      </c>
      <c r="G2" s="2" t="inlineStr">
        <is>
          <t>Sep. 29, 2021 MXN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ine used</t>
        </is>
      </c>
      <c r="B4" s="6" t="n">
        <v>4947112</v>
      </c>
      <c r="C4" s="6" t="n">
        <v>6415986</v>
      </c>
      <c r="D4" s="4" t="inlineStr">
        <is>
          <t xml:space="preserve"> </t>
        </is>
      </c>
      <c r="E4" s="4" t="inlineStr">
        <is>
          <t xml:space="preserve"> </t>
        </is>
      </c>
      <c r="F4" s="4" t="inlineStr">
        <is>
          <t xml:space="preserve"> </t>
        </is>
      </c>
      <c r="G4" s="4" t="inlineStr">
        <is>
          <t xml:space="preserve"> </t>
        </is>
      </c>
    </row>
    <row r="5">
      <c r="A5" s="4" t="inlineStr">
        <is>
          <t>Principle amortization</t>
        </is>
      </c>
      <c r="B5" s="5" t="n">
        <v>-1475000</v>
      </c>
      <c r="C5" s="5" t="n">
        <v>-1498076</v>
      </c>
      <c r="D5" s="4" t="inlineStr">
        <is>
          <t xml:space="preserve"> </t>
        </is>
      </c>
      <c r="E5" s="4" t="inlineStr">
        <is>
          <t xml:space="preserve"> </t>
        </is>
      </c>
      <c r="F5" s="4" t="inlineStr">
        <is>
          <t xml:space="preserve"> </t>
        </is>
      </c>
      <c r="G5" s="4" t="inlineStr">
        <is>
          <t xml:space="preserve"> </t>
        </is>
      </c>
    </row>
    <row r="6">
      <c r="A6" s="4" t="inlineStr">
        <is>
          <t>Commissions and interest - Net</t>
        </is>
      </c>
      <c r="B6" s="5" t="n">
        <v>4411</v>
      </c>
      <c r="C6" s="5" t="n">
        <v>17675</v>
      </c>
      <c r="D6" s="4" t="inlineStr">
        <is>
          <t xml:space="preserve"> </t>
        </is>
      </c>
      <c r="E6" s="4" t="inlineStr">
        <is>
          <t xml:space="preserve"> </t>
        </is>
      </c>
      <c r="F6" s="4" t="inlineStr">
        <is>
          <t xml:space="preserve"> </t>
        </is>
      </c>
      <c r="G6" s="4" t="inlineStr">
        <is>
          <t xml:space="preserve"> </t>
        </is>
      </c>
    </row>
    <row r="7">
      <c r="A7" s="4" t="inlineStr">
        <is>
          <t>Short Term</t>
        </is>
      </c>
      <c r="B7" s="5" t="n">
        <v>889591</v>
      </c>
      <c r="C7" s="5" t="n">
        <v>1492781</v>
      </c>
      <c r="D7" s="4" t="inlineStr">
        <is>
          <t xml:space="preserve"> </t>
        </is>
      </c>
      <c r="E7" s="4" t="inlineStr">
        <is>
          <t xml:space="preserve"> </t>
        </is>
      </c>
      <c r="F7" s="4" t="inlineStr">
        <is>
          <t xml:space="preserve"> </t>
        </is>
      </c>
      <c r="G7" s="4" t="inlineStr">
        <is>
          <t xml:space="preserve"> </t>
        </is>
      </c>
    </row>
    <row r="8">
      <c r="A8" s="4" t="inlineStr">
        <is>
          <t>Long- term</t>
        </is>
      </c>
      <c r="B8" s="5" t="n">
        <v>2586932</v>
      </c>
      <c r="C8" s="5" t="n">
        <v>3442804</v>
      </c>
      <c r="D8" s="4" t="inlineStr">
        <is>
          <t xml:space="preserve"> </t>
        </is>
      </c>
      <c r="E8" s="4" t="inlineStr">
        <is>
          <t xml:space="preserve"> </t>
        </is>
      </c>
      <c r="F8" s="4" t="inlineStr">
        <is>
          <t xml:space="preserve"> </t>
        </is>
      </c>
      <c r="G8" s="4" t="inlineStr">
        <is>
          <t xml:space="preserve"> </t>
        </is>
      </c>
    </row>
    <row r="9">
      <c r="A9" s="4" t="inlineStr">
        <is>
          <t>Fair value</t>
        </is>
      </c>
      <c r="B9" s="5" t="n">
        <v>3402199</v>
      </c>
      <c r="C9" s="5" t="n">
        <v>4836530</v>
      </c>
      <c r="D9" s="4" t="inlineStr">
        <is>
          <t xml:space="preserve"> </t>
        </is>
      </c>
      <c r="E9" s="4" t="inlineStr">
        <is>
          <t xml:space="preserve"> </t>
        </is>
      </c>
      <c r="F9" s="4" t="inlineStr">
        <is>
          <t xml:space="preserve"> </t>
        </is>
      </c>
      <c r="G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line used</t>
        </is>
      </c>
      <c r="B12" s="5" t="n">
        <v>4000000</v>
      </c>
      <c r="C12" s="5" t="n">
        <v>4650000</v>
      </c>
      <c r="D12" s="4" t="inlineStr">
        <is>
          <t xml:space="preserve"> </t>
        </is>
      </c>
      <c r="E12" s="4" t="inlineStr">
        <is>
          <t xml:space="preserve"> </t>
        </is>
      </c>
      <c r="F12" s="4" t="inlineStr">
        <is>
          <t xml:space="preserve"> </t>
        </is>
      </c>
      <c r="G12" s="4" t="inlineStr">
        <is>
          <t xml:space="preserve"> </t>
        </is>
      </c>
    </row>
    <row r="13">
      <c r="A13" s="4" t="inlineStr">
        <is>
          <t>Principle amortization</t>
        </is>
      </c>
      <c r="B13" s="5" t="n">
        <v>-1475000</v>
      </c>
      <c r="C13" s="5" t="n">
        <v>-650000</v>
      </c>
      <c r="D13" s="4" t="inlineStr">
        <is>
          <t xml:space="preserve"> </t>
        </is>
      </c>
      <c r="E13" s="4" t="inlineStr">
        <is>
          <t xml:space="preserve"> </t>
        </is>
      </c>
      <c r="F13" s="4" t="inlineStr">
        <is>
          <t xml:space="preserve"> </t>
        </is>
      </c>
      <c r="G13" s="4" t="inlineStr">
        <is>
          <t xml:space="preserve"> </t>
        </is>
      </c>
    </row>
    <row r="14">
      <c r="A14" s="4" t="inlineStr">
        <is>
          <t>Commissions and interest - Net</t>
        </is>
      </c>
      <c r="B14" s="5" t="n">
        <v>-2026</v>
      </c>
      <c r="C14" s="5" t="n">
        <v>-7865</v>
      </c>
      <c r="D14" s="4" t="inlineStr">
        <is>
          <t xml:space="preserve"> </t>
        </is>
      </c>
      <c r="E14" s="4" t="inlineStr">
        <is>
          <t xml:space="preserve"> </t>
        </is>
      </c>
      <c r="F14" s="4" t="inlineStr">
        <is>
          <t xml:space="preserve"> </t>
        </is>
      </c>
      <c r="G14" s="4" t="inlineStr">
        <is>
          <t xml:space="preserve"> </t>
        </is>
      </c>
    </row>
    <row r="15">
      <c r="A15" s="4" t="inlineStr">
        <is>
          <t>Short Term</t>
        </is>
      </c>
      <c r="B15" s="5" t="n">
        <v>883153</v>
      </c>
      <c r="C15" s="5" t="n">
        <v>1486817</v>
      </c>
      <c r="D15" s="4" t="inlineStr">
        <is>
          <t xml:space="preserve"> </t>
        </is>
      </c>
      <c r="E15" s="4" t="inlineStr">
        <is>
          <t xml:space="preserve"> </t>
        </is>
      </c>
      <c r="F15" s="4" t="inlineStr">
        <is>
          <t xml:space="preserve"> </t>
        </is>
      </c>
      <c r="G15" s="4" t="inlineStr">
        <is>
          <t xml:space="preserve"> </t>
        </is>
      </c>
    </row>
    <row r="16">
      <c r="A16" s="4" t="inlineStr">
        <is>
          <t>Long- term</t>
        </is>
      </c>
      <c r="B16" s="5" t="n">
        <v>1639821</v>
      </c>
      <c r="C16" s="5" t="n">
        <v>2505318</v>
      </c>
      <c r="D16" s="4" t="inlineStr">
        <is>
          <t xml:space="preserve"> </t>
        </is>
      </c>
      <c r="E16" s="4" t="inlineStr">
        <is>
          <t xml:space="preserve"> </t>
        </is>
      </c>
      <c r="F16" s="4" t="inlineStr">
        <is>
          <t xml:space="preserve"> </t>
        </is>
      </c>
      <c r="G16" s="4" t="inlineStr">
        <is>
          <t xml:space="preserve"> </t>
        </is>
      </c>
    </row>
    <row r="17">
      <c r="A17" s="4" t="inlineStr">
        <is>
          <t>Fair value</t>
        </is>
      </c>
      <c r="B17" s="5" t="n">
        <v>2659869</v>
      </c>
      <c r="C17" s="5" t="n">
        <v>4160699</v>
      </c>
      <c r="D17" s="4" t="inlineStr">
        <is>
          <t xml:space="preserve"> </t>
        </is>
      </c>
      <c r="E17" s="4" t="inlineStr">
        <is>
          <t xml:space="preserve"> </t>
        </is>
      </c>
      <c r="F17" s="4" t="inlineStr">
        <is>
          <t xml:space="preserve"> </t>
        </is>
      </c>
      <c r="G17" s="4" t="inlineStr">
        <is>
          <t xml:space="preserve"> </t>
        </is>
      </c>
    </row>
    <row r="18">
      <c r="A18" s="4" t="inlineStr">
        <is>
          <t>Colombia (Air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nk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ine used</t>
        </is>
      </c>
      <c r="B20" s="5" t="n">
        <v>947112</v>
      </c>
      <c r="C20" s="5" t="n">
        <v>1765986</v>
      </c>
      <c r="D20" s="6" t="n">
        <v>167897170</v>
      </c>
      <c r="E20" s="4" t="inlineStr">
        <is>
          <t xml:space="preserve"> </t>
        </is>
      </c>
      <c r="F20" s="6" t="n">
        <v>167897539</v>
      </c>
      <c r="G20" s="4" t="inlineStr">
        <is>
          <t xml:space="preserve"> </t>
        </is>
      </c>
    </row>
    <row r="21">
      <c r="A21" s="4" t="inlineStr">
        <is>
          <t>Principle amortization</t>
        </is>
      </c>
      <c r="B21" s="4" t="inlineStr">
        <is>
          <t xml:space="preserve"> </t>
        </is>
      </c>
      <c r="C21" s="5" t="n">
        <v>-848076</v>
      </c>
      <c r="D21" s="4" t="inlineStr">
        <is>
          <t xml:space="preserve"> </t>
        </is>
      </c>
      <c r="E21" s="4" t="inlineStr">
        <is>
          <t xml:space="preserve"> </t>
        </is>
      </c>
      <c r="F21" s="4" t="inlineStr">
        <is>
          <t xml:space="preserve"> </t>
        </is>
      </c>
      <c r="G21" s="4" t="inlineStr">
        <is>
          <t xml:space="preserve"> </t>
        </is>
      </c>
    </row>
    <row r="22">
      <c r="A22" s="4" t="inlineStr">
        <is>
          <t>Commissions and interest - Net</t>
        </is>
      </c>
      <c r="B22" s="5" t="n">
        <v>6437</v>
      </c>
      <c r="C22" s="5" t="n">
        <v>25540</v>
      </c>
      <c r="D22" s="4" t="inlineStr">
        <is>
          <t xml:space="preserve"> </t>
        </is>
      </c>
      <c r="E22" s="4" t="inlineStr">
        <is>
          <t xml:space="preserve"> </t>
        </is>
      </c>
      <c r="F22" s="4" t="inlineStr">
        <is>
          <t xml:space="preserve"> </t>
        </is>
      </c>
      <c r="G22" s="4" t="inlineStr">
        <is>
          <t xml:space="preserve"> </t>
        </is>
      </c>
    </row>
    <row r="23">
      <c r="A23" s="4" t="inlineStr">
        <is>
          <t>Short Term</t>
        </is>
      </c>
      <c r="B23" s="5" t="n">
        <v>6438</v>
      </c>
      <c r="C23" s="5" t="n">
        <v>5964</v>
      </c>
      <c r="D23" s="4" t="inlineStr">
        <is>
          <t xml:space="preserve"> </t>
        </is>
      </c>
      <c r="E23" s="4" t="inlineStr">
        <is>
          <t xml:space="preserve"> </t>
        </is>
      </c>
      <c r="F23" s="4" t="inlineStr">
        <is>
          <t xml:space="preserve"> </t>
        </is>
      </c>
      <c r="G23" s="4" t="inlineStr">
        <is>
          <t xml:space="preserve"> </t>
        </is>
      </c>
    </row>
    <row r="24">
      <c r="A24" s="4" t="inlineStr">
        <is>
          <t>Long- term</t>
        </is>
      </c>
      <c r="B24" s="5" t="n">
        <v>947111</v>
      </c>
      <c r="C24" s="5" t="n">
        <v>937486</v>
      </c>
      <c r="D24" s="4" t="inlineStr">
        <is>
          <t xml:space="preserve"> </t>
        </is>
      </c>
      <c r="E24" s="4" t="inlineStr">
        <is>
          <t xml:space="preserve"> </t>
        </is>
      </c>
      <c r="F24" s="4" t="inlineStr">
        <is>
          <t xml:space="preserve"> </t>
        </is>
      </c>
      <c r="G24" s="4" t="inlineStr">
        <is>
          <t xml:space="preserve"> </t>
        </is>
      </c>
    </row>
    <row r="25">
      <c r="A25" s="4" t="inlineStr">
        <is>
          <t>Fair value</t>
        </is>
      </c>
      <c r="B25" s="5" t="n">
        <v>742330</v>
      </c>
      <c r="C25" s="5" t="n">
        <v>675831</v>
      </c>
      <c r="D25" s="4" t="inlineStr">
        <is>
          <t xml:space="preserve"> </t>
        </is>
      </c>
      <c r="E25" s="4" t="inlineStr">
        <is>
          <t xml:space="preserve"> </t>
        </is>
      </c>
      <c r="F25" s="4" t="inlineStr">
        <is>
          <t xml:space="preserve"> </t>
        </is>
      </c>
      <c r="G25" s="4" t="inlineStr">
        <is>
          <t xml:space="preserve"> </t>
        </is>
      </c>
    </row>
    <row r="26">
      <c r="A26" s="4" t="inlineStr">
        <is>
          <t>Santandar New | 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nk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line used</t>
        </is>
      </c>
      <c r="B28" s="5" t="n">
        <v>2000000</v>
      </c>
      <c r="C28" s="5" t="n">
        <v>2650000</v>
      </c>
      <c r="D28" s="4" t="inlineStr">
        <is>
          <t xml:space="preserve"> </t>
        </is>
      </c>
      <c r="E28" s="4" t="inlineStr">
        <is>
          <t xml:space="preserve"> </t>
        </is>
      </c>
      <c r="F28" s="4" t="inlineStr">
        <is>
          <t xml:space="preserve"> </t>
        </is>
      </c>
      <c r="G28" s="6" t="n">
        <v>2650000</v>
      </c>
    </row>
    <row r="29">
      <c r="A29" s="4" t="inlineStr">
        <is>
          <t>Principle amortization</t>
        </is>
      </c>
      <c r="B29" s="5" t="n">
        <v>-1325000</v>
      </c>
      <c r="C29" s="5" t="n">
        <v>-650000</v>
      </c>
      <c r="D29" s="4" t="inlineStr">
        <is>
          <t xml:space="preserve"> </t>
        </is>
      </c>
      <c r="E29" s="4" t="inlineStr">
        <is>
          <t xml:space="preserve"> </t>
        </is>
      </c>
      <c r="F29" s="4" t="inlineStr">
        <is>
          <t xml:space="preserve"> </t>
        </is>
      </c>
      <c r="G29" s="4" t="inlineStr">
        <is>
          <t xml:space="preserve"> </t>
        </is>
      </c>
    </row>
    <row r="30">
      <c r="A30" s="4" t="inlineStr">
        <is>
          <t>Commissions and interest - Net</t>
        </is>
      </c>
      <c r="B30" s="5" t="n">
        <v>-2457</v>
      </c>
      <c r="C30" s="5" t="n">
        <v>-5999</v>
      </c>
      <c r="D30" s="4" t="inlineStr">
        <is>
          <t xml:space="preserve"> </t>
        </is>
      </c>
      <c r="E30" s="4" t="inlineStr">
        <is>
          <t xml:space="preserve"> </t>
        </is>
      </c>
      <c r="F30" s="4" t="inlineStr">
        <is>
          <t xml:space="preserve"> </t>
        </is>
      </c>
      <c r="G30" s="4" t="inlineStr">
        <is>
          <t xml:space="preserve"> </t>
        </is>
      </c>
    </row>
    <row r="31">
      <c r="A31" s="4" t="inlineStr">
        <is>
          <t>Short Term</t>
        </is>
      </c>
      <c r="B31" s="5" t="n">
        <v>672543</v>
      </c>
      <c r="C31" s="5" t="n">
        <v>1326362</v>
      </c>
      <c r="D31" s="4" t="inlineStr">
        <is>
          <t xml:space="preserve"> </t>
        </is>
      </c>
      <c r="E31" s="4" t="inlineStr">
        <is>
          <t xml:space="preserve"> </t>
        </is>
      </c>
      <c r="F31" s="4" t="inlineStr">
        <is>
          <t xml:space="preserve"> </t>
        </is>
      </c>
      <c r="G31" s="4" t="inlineStr">
        <is>
          <t xml:space="preserve"> </t>
        </is>
      </c>
    </row>
    <row r="32">
      <c r="A32" s="4" t="inlineStr">
        <is>
          <t>Long- term</t>
        </is>
      </c>
      <c r="B32" s="4" t="inlineStr">
        <is>
          <t xml:space="preserve"> </t>
        </is>
      </c>
      <c r="C32" s="5" t="n">
        <v>667639</v>
      </c>
      <c r="D32" s="4" t="inlineStr">
        <is>
          <t xml:space="preserve"> </t>
        </is>
      </c>
      <c r="E32" s="4" t="inlineStr">
        <is>
          <t xml:space="preserve"> </t>
        </is>
      </c>
      <c r="F32" s="4" t="inlineStr">
        <is>
          <t xml:space="preserve"> </t>
        </is>
      </c>
      <c r="G32" s="4" t="inlineStr">
        <is>
          <t xml:space="preserve"> </t>
        </is>
      </c>
    </row>
    <row r="33">
      <c r="A33" s="4" t="inlineStr">
        <is>
          <t>Fair value</t>
        </is>
      </c>
      <c r="B33" s="5" t="n">
        <v>697731</v>
      </c>
      <c r="C33" s="5" t="n">
        <v>2098793</v>
      </c>
      <c r="D33" s="4" t="inlineStr">
        <is>
          <t xml:space="preserve"> </t>
        </is>
      </c>
      <c r="E33" s="4" t="inlineStr">
        <is>
          <t xml:space="preserve"> </t>
        </is>
      </c>
      <c r="F33" s="4" t="inlineStr">
        <is>
          <t xml:space="preserve"> </t>
        </is>
      </c>
      <c r="G33" s="4" t="inlineStr">
        <is>
          <t xml:space="preserve"> </t>
        </is>
      </c>
    </row>
    <row r="34">
      <c r="A34" s="4" t="inlineStr">
        <is>
          <t>BBVA Bancomer, S. A. | Mexi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nk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line used</t>
        </is>
      </c>
      <c r="B36" s="5" t="n">
        <v>2000000</v>
      </c>
      <c r="C36" s="5" t="n">
        <v>2000000</v>
      </c>
      <c r="D36" s="4" t="inlineStr">
        <is>
          <t xml:space="preserve"> </t>
        </is>
      </c>
      <c r="E36" s="4" t="inlineStr">
        <is>
          <t xml:space="preserve"> </t>
        </is>
      </c>
      <c r="F36" s="4" t="inlineStr">
        <is>
          <t xml:space="preserve"> </t>
        </is>
      </c>
      <c r="G36" s="4" t="inlineStr">
        <is>
          <t xml:space="preserve"> </t>
        </is>
      </c>
    </row>
    <row r="37">
      <c r="A37" s="4" t="inlineStr">
        <is>
          <t>Principle amortization</t>
        </is>
      </c>
      <c r="B37" s="5" t="n">
        <v>-1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ssions and interest - Net</t>
        </is>
      </c>
      <c r="B38" s="5" t="n">
        <v>431</v>
      </c>
      <c r="C38" s="5" t="n">
        <v>-1866</v>
      </c>
      <c r="D38" s="4" t="inlineStr">
        <is>
          <t xml:space="preserve"> </t>
        </is>
      </c>
      <c r="E38" s="4" t="inlineStr">
        <is>
          <t xml:space="preserve"> </t>
        </is>
      </c>
      <c r="F38" s="4" t="inlineStr">
        <is>
          <t xml:space="preserve"> </t>
        </is>
      </c>
      <c r="G38" s="4" t="inlineStr">
        <is>
          <t xml:space="preserve"> </t>
        </is>
      </c>
    </row>
    <row r="39">
      <c r="A39" s="4" t="inlineStr">
        <is>
          <t>Short Term</t>
        </is>
      </c>
      <c r="B39" s="5" t="n">
        <v>210610</v>
      </c>
      <c r="C39" s="5" t="n">
        <v>160455</v>
      </c>
      <c r="D39" s="4" t="inlineStr">
        <is>
          <t xml:space="preserve"> </t>
        </is>
      </c>
      <c r="E39" s="4" t="inlineStr">
        <is>
          <t xml:space="preserve"> </t>
        </is>
      </c>
      <c r="F39" s="4" t="inlineStr">
        <is>
          <t xml:space="preserve"> </t>
        </is>
      </c>
      <c r="G39" s="4" t="inlineStr">
        <is>
          <t xml:space="preserve"> </t>
        </is>
      </c>
    </row>
    <row r="40">
      <c r="A40" s="4" t="inlineStr">
        <is>
          <t>Long- term</t>
        </is>
      </c>
      <c r="B40" s="5" t="n">
        <v>1639821</v>
      </c>
      <c r="C40" s="5" t="n">
        <v>1837679</v>
      </c>
      <c r="D40" s="4" t="inlineStr">
        <is>
          <t xml:space="preserve"> </t>
        </is>
      </c>
      <c r="E40" s="4" t="inlineStr">
        <is>
          <t xml:space="preserve"> </t>
        </is>
      </c>
      <c r="F40" s="4" t="inlineStr">
        <is>
          <t xml:space="preserve"> </t>
        </is>
      </c>
      <c r="G40" s="4" t="inlineStr">
        <is>
          <t xml:space="preserve"> </t>
        </is>
      </c>
    </row>
    <row r="41">
      <c r="A41" s="4" t="inlineStr">
        <is>
          <t>Fair value</t>
        </is>
      </c>
      <c r="B41" s="5" t="n">
        <v>1962138</v>
      </c>
      <c r="C41" s="5" t="n">
        <v>2061906</v>
      </c>
      <c r="D41" s="4" t="inlineStr">
        <is>
          <t xml:space="preserve"> </t>
        </is>
      </c>
      <c r="E41" s="4" t="inlineStr">
        <is>
          <t xml:space="preserve"> </t>
        </is>
      </c>
      <c r="F41" s="4" t="inlineStr">
        <is>
          <t xml:space="preserve"> </t>
        </is>
      </c>
      <c r="G41" s="4" t="inlineStr">
        <is>
          <t xml:space="preserve"> </t>
        </is>
      </c>
    </row>
    <row r="42">
      <c r="A42" s="4" t="inlineStr">
        <is>
          <t>Bancolombia | Colombia (Air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ank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redit line used</t>
        </is>
      </c>
      <c r="B44" s="5" t="n">
        <v>322882</v>
      </c>
      <c r="C44" s="5" t="n">
        <v>602121</v>
      </c>
      <c r="D44" s="5" t="n">
        <v>57238256</v>
      </c>
      <c r="E44" s="6" t="n">
        <v>57238256</v>
      </c>
      <c r="F44" s="4" t="inlineStr">
        <is>
          <t xml:space="preserve"> </t>
        </is>
      </c>
      <c r="G44" s="4" t="inlineStr">
        <is>
          <t xml:space="preserve"> </t>
        </is>
      </c>
    </row>
    <row r="45">
      <c r="A45" s="4" t="inlineStr">
        <is>
          <t>Principle amortization</t>
        </is>
      </c>
      <c r="B45" s="4" t="inlineStr">
        <is>
          <t xml:space="preserve"> </t>
        </is>
      </c>
      <c r="C45" s="5" t="n">
        <v>-289119</v>
      </c>
      <c r="D45" s="4" t="inlineStr">
        <is>
          <t xml:space="preserve"> </t>
        </is>
      </c>
      <c r="E45" s="4" t="inlineStr">
        <is>
          <t xml:space="preserve"> </t>
        </is>
      </c>
      <c r="F45" s="4" t="inlineStr">
        <is>
          <t xml:space="preserve"> </t>
        </is>
      </c>
      <c r="G45" s="4" t="inlineStr">
        <is>
          <t xml:space="preserve"> </t>
        </is>
      </c>
    </row>
    <row r="46">
      <c r="A46" s="4" t="inlineStr">
        <is>
          <t>Commissions and interest - Net</t>
        </is>
      </c>
      <c r="B46" s="5" t="n">
        <v>2196</v>
      </c>
      <c r="C46" s="5" t="n">
        <v>8922</v>
      </c>
      <c r="D46" s="4" t="inlineStr">
        <is>
          <t xml:space="preserve"> </t>
        </is>
      </c>
      <c r="E46" s="4" t="inlineStr">
        <is>
          <t xml:space="preserve"> </t>
        </is>
      </c>
      <c r="F46" s="4" t="inlineStr">
        <is>
          <t xml:space="preserve"> </t>
        </is>
      </c>
      <c r="G46" s="4" t="inlineStr">
        <is>
          <t xml:space="preserve"> </t>
        </is>
      </c>
    </row>
    <row r="47">
      <c r="A47" s="4" t="inlineStr">
        <is>
          <t>Short Term</t>
        </is>
      </c>
      <c r="B47" s="5" t="n">
        <v>2196</v>
      </c>
      <c r="C47" s="5" t="n">
        <v>2035</v>
      </c>
      <c r="D47" s="4" t="inlineStr">
        <is>
          <t xml:space="preserve"> </t>
        </is>
      </c>
      <c r="E47" s="4" t="inlineStr">
        <is>
          <t xml:space="preserve"> </t>
        </is>
      </c>
      <c r="F47" s="4" t="inlineStr">
        <is>
          <t xml:space="preserve"> </t>
        </is>
      </c>
      <c r="G47" s="4" t="inlineStr">
        <is>
          <t xml:space="preserve"> </t>
        </is>
      </c>
    </row>
    <row r="48">
      <c r="A48" s="4" t="inlineStr">
        <is>
          <t>Long- term</t>
        </is>
      </c>
      <c r="B48" s="5" t="n">
        <v>322881</v>
      </c>
      <c r="C48" s="5" t="n">
        <v>319889</v>
      </c>
      <c r="D48" s="4" t="inlineStr">
        <is>
          <t xml:space="preserve"> </t>
        </is>
      </c>
      <c r="E48" s="4" t="inlineStr">
        <is>
          <t xml:space="preserve"> </t>
        </is>
      </c>
      <c r="F48" s="4" t="inlineStr">
        <is>
          <t xml:space="preserve"> </t>
        </is>
      </c>
      <c r="G48" s="4" t="inlineStr">
        <is>
          <t xml:space="preserve"> </t>
        </is>
      </c>
    </row>
    <row r="49">
      <c r="A49" s="4" t="inlineStr">
        <is>
          <t>Fair value</t>
        </is>
      </c>
      <c r="B49" s="5" t="n">
        <v>253069</v>
      </c>
      <c r="C49" s="5" t="n">
        <v>230399</v>
      </c>
      <c r="D49" s="4" t="inlineStr">
        <is>
          <t xml:space="preserve"> </t>
        </is>
      </c>
      <c r="E49" s="4" t="inlineStr">
        <is>
          <t xml:space="preserve"> </t>
        </is>
      </c>
      <c r="F49" s="4" t="inlineStr">
        <is>
          <t xml:space="preserve"> </t>
        </is>
      </c>
      <c r="G49" s="4" t="inlineStr">
        <is>
          <t xml:space="preserve"> </t>
        </is>
      </c>
    </row>
    <row r="50">
      <c r="A50" s="4" t="inlineStr">
        <is>
          <t>CorpBanca Columbia | Colombia (Air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ank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line used</t>
        </is>
      </c>
      <c r="B52" s="5" t="n">
        <v>219560</v>
      </c>
      <c r="C52" s="5" t="n">
        <v>409717</v>
      </c>
      <c r="D52" s="5" t="n">
        <v>38922014</v>
      </c>
      <c r="E52" s="4" t="inlineStr">
        <is>
          <t xml:space="preserve"> </t>
        </is>
      </c>
      <c r="F52" s="5" t="n">
        <v>38922014</v>
      </c>
      <c r="G52" s="4" t="inlineStr">
        <is>
          <t xml:space="preserve"> </t>
        </is>
      </c>
    </row>
    <row r="53">
      <c r="A53" s="4" t="inlineStr">
        <is>
          <t>Principle amortization</t>
        </is>
      </c>
      <c r="B53" s="4" t="inlineStr">
        <is>
          <t xml:space="preserve"> </t>
        </is>
      </c>
      <c r="C53" s="5" t="n">
        <v>-196601</v>
      </c>
      <c r="D53" s="4" t="inlineStr">
        <is>
          <t xml:space="preserve"> </t>
        </is>
      </c>
      <c r="E53" s="4" t="inlineStr">
        <is>
          <t xml:space="preserve"> </t>
        </is>
      </c>
      <c r="F53" s="4" t="inlineStr">
        <is>
          <t xml:space="preserve"> </t>
        </is>
      </c>
      <c r="G53" s="4" t="inlineStr">
        <is>
          <t xml:space="preserve"> </t>
        </is>
      </c>
    </row>
    <row r="54">
      <c r="A54" s="4" t="inlineStr">
        <is>
          <t>Commissions and interest - Net</t>
        </is>
      </c>
      <c r="B54" s="5" t="n">
        <v>1492</v>
      </c>
      <c r="C54" s="5" t="n">
        <v>6858</v>
      </c>
      <c r="D54" s="4" t="inlineStr">
        <is>
          <t xml:space="preserve"> </t>
        </is>
      </c>
      <c r="E54" s="4" t="inlineStr">
        <is>
          <t xml:space="preserve"> </t>
        </is>
      </c>
      <c r="F54" s="4" t="inlineStr">
        <is>
          <t xml:space="preserve"> </t>
        </is>
      </c>
      <c r="G54" s="4" t="inlineStr">
        <is>
          <t xml:space="preserve"> </t>
        </is>
      </c>
    </row>
    <row r="55">
      <c r="A55" s="4" t="inlineStr">
        <is>
          <t>Short Term</t>
        </is>
      </c>
      <c r="B55" s="5" t="n">
        <v>1492</v>
      </c>
      <c r="C55" s="5" t="n">
        <v>1383</v>
      </c>
      <c r="D55" s="4" t="inlineStr">
        <is>
          <t xml:space="preserve"> </t>
        </is>
      </c>
      <c r="E55" s="4" t="inlineStr">
        <is>
          <t xml:space="preserve"> </t>
        </is>
      </c>
      <c r="F55" s="4" t="inlineStr">
        <is>
          <t xml:space="preserve"> </t>
        </is>
      </c>
      <c r="G55" s="4" t="inlineStr">
        <is>
          <t xml:space="preserve"> </t>
        </is>
      </c>
    </row>
    <row r="56">
      <c r="A56" s="4" t="inlineStr">
        <is>
          <t>Long- term</t>
        </is>
      </c>
      <c r="B56" s="5" t="n">
        <v>219558</v>
      </c>
      <c r="C56" s="5" t="n">
        <v>218591</v>
      </c>
      <c r="D56" s="4" t="inlineStr">
        <is>
          <t xml:space="preserve"> </t>
        </is>
      </c>
      <c r="E56" s="4" t="inlineStr">
        <is>
          <t xml:space="preserve"> </t>
        </is>
      </c>
      <c r="F56" s="4" t="inlineStr">
        <is>
          <t xml:space="preserve"> </t>
        </is>
      </c>
      <c r="G56" s="4" t="inlineStr">
        <is>
          <t xml:space="preserve"> </t>
        </is>
      </c>
    </row>
    <row r="57">
      <c r="A57" s="4" t="inlineStr">
        <is>
          <t>Fair value</t>
        </is>
      </c>
      <c r="B57" s="5" t="n">
        <v>172087</v>
      </c>
      <c r="C57" s="5" t="n">
        <v>156671</v>
      </c>
      <c r="D57" s="4" t="inlineStr">
        <is>
          <t xml:space="preserve"> </t>
        </is>
      </c>
      <c r="E57" s="4" t="inlineStr">
        <is>
          <t xml:space="preserve"> </t>
        </is>
      </c>
      <c r="F57" s="4" t="inlineStr">
        <is>
          <t xml:space="preserve"> </t>
        </is>
      </c>
      <c r="G57" s="4" t="inlineStr">
        <is>
          <t xml:space="preserve"> </t>
        </is>
      </c>
    </row>
    <row r="58">
      <c r="A58" s="4" t="inlineStr">
        <is>
          <t>Banco Davivienda | Colombia (Air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ank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line used</t>
        </is>
      </c>
      <c r="B60" s="5" t="n">
        <v>193729</v>
      </c>
      <c r="C60" s="5" t="n">
        <v>361391</v>
      </c>
      <c r="D60" s="5" t="n">
        <v>34342946</v>
      </c>
      <c r="E60" s="4" t="inlineStr">
        <is>
          <t xml:space="preserve"> </t>
        </is>
      </c>
      <c r="F60" s="5" t="n">
        <v>34342946</v>
      </c>
      <c r="G60" s="4" t="inlineStr">
        <is>
          <t xml:space="preserve"> </t>
        </is>
      </c>
    </row>
    <row r="61">
      <c r="A61" s="4" t="inlineStr">
        <is>
          <t>Principle amortization</t>
        </is>
      </c>
      <c r="B61" s="4" t="inlineStr">
        <is>
          <t xml:space="preserve"> </t>
        </is>
      </c>
      <c r="C61" s="5" t="n">
        <v>-173471</v>
      </c>
      <c r="D61" s="4" t="inlineStr">
        <is>
          <t xml:space="preserve"> </t>
        </is>
      </c>
      <c r="E61" s="4" t="inlineStr">
        <is>
          <t xml:space="preserve"> </t>
        </is>
      </c>
      <c r="F61" s="4" t="inlineStr">
        <is>
          <t xml:space="preserve"> </t>
        </is>
      </c>
      <c r="G61" s="4" t="inlineStr">
        <is>
          <t xml:space="preserve"> </t>
        </is>
      </c>
    </row>
    <row r="62">
      <c r="A62" s="4" t="inlineStr">
        <is>
          <t>Commissions and interest - Net</t>
        </is>
      </c>
      <c r="B62" s="5" t="n">
        <v>1317</v>
      </c>
      <c r="C62" s="5" t="n">
        <v>5697</v>
      </c>
      <c r="D62" s="4" t="inlineStr">
        <is>
          <t xml:space="preserve"> </t>
        </is>
      </c>
      <c r="E62" s="4" t="inlineStr">
        <is>
          <t xml:space="preserve"> </t>
        </is>
      </c>
      <c r="F62" s="4" t="inlineStr">
        <is>
          <t xml:space="preserve"> </t>
        </is>
      </c>
      <c r="G62" s="4" t="inlineStr">
        <is>
          <t xml:space="preserve"> </t>
        </is>
      </c>
    </row>
    <row r="63">
      <c r="A63" s="4" t="inlineStr">
        <is>
          <t>Short Term</t>
        </is>
      </c>
      <c r="B63" s="5" t="n">
        <v>1317</v>
      </c>
      <c r="C63" s="5" t="n">
        <v>1220</v>
      </c>
      <c r="D63" s="4" t="inlineStr">
        <is>
          <t xml:space="preserve"> </t>
        </is>
      </c>
      <c r="E63" s="4" t="inlineStr">
        <is>
          <t xml:space="preserve"> </t>
        </is>
      </c>
      <c r="F63" s="4" t="inlineStr">
        <is>
          <t xml:space="preserve"> </t>
        </is>
      </c>
      <c r="G63" s="4" t="inlineStr">
        <is>
          <t xml:space="preserve"> </t>
        </is>
      </c>
    </row>
    <row r="64">
      <c r="A64" s="4" t="inlineStr">
        <is>
          <t>Long- term</t>
        </is>
      </c>
      <c r="B64" s="5" t="n">
        <v>193728</v>
      </c>
      <c r="C64" s="5" t="n">
        <v>192397</v>
      </c>
      <c r="D64" s="4" t="inlineStr">
        <is>
          <t xml:space="preserve"> </t>
        </is>
      </c>
      <c r="E64" s="4" t="inlineStr">
        <is>
          <t xml:space="preserve"> </t>
        </is>
      </c>
      <c r="F64" s="4" t="inlineStr">
        <is>
          <t xml:space="preserve"> </t>
        </is>
      </c>
      <c r="G64" s="4" t="inlineStr">
        <is>
          <t xml:space="preserve"> </t>
        </is>
      </c>
    </row>
    <row r="65">
      <c r="A65" s="4" t="inlineStr">
        <is>
          <t>Fair value</t>
        </is>
      </c>
      <c r="B65" s="5" t="n">
        <v>151841</v>
      </c>
      <c r="C65" s="5" t="n">
        <v>138239</v>
      </c>
      <c r="D65" s="4" t="inlineStr">
        <is>
          <t xml:space="preserve"> </t>
        </is>
      </c>
      <c r="E65" s="4" t="inlineStr">
        <is>
          <t xml:space="preserve"> </t>
        </is>
      </c>
      <c r="F65" s="4" t="inlineStr">
        <is>
          <t xml:space="preserve"> </t>
        </is>
      </c>
      <c r="G65" s="4" t="inlineStr">
        <is>
          <t xml:space="preserve"> </t>
        </is>
      </c>
    </row>
    <row r="66">
      <c r="A66" s="4" t="inlineStr">
        <is>
          <t>Banco de Bogota | Colombia (Air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ank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line used</t>
        </is>
      </c>
      <c r="B68" s="5" t="n">
        <v>96857</v>
      </c>
      <c r="C68" s="5" t="n">
        <v>148402</v>
      </c>
      <c r="D68" s="5" t="n">
        <v>17170178</v>
      </c>
      <c r="E68" s="4" t="inlineStr">
        <is>
          <t xml:space="preserve"> </t>
        </is>
      </c>
      <c r="F68" s="5" t="n">
        <v>14118353</v>
      </c>
      <c r="G68" s="4" t="inlineStr">
        <is>
          <t xml:space="preserve"> </t>
        </is>
      </c>
    </row>
    <row r="69">
      <c r="A69" s="4" t="inlineStr">
        <is>
          <t>Principle amortization</t>
        </is>
      </c>
      <c r="B69" s="4" t="inlineStr">
        <is>
          <t xml:space="preserve"> </t>
        </is>
      </c>
      <c r="C69" s="5" t="n">
        <v>-71314</v>
      </c>
      <c r="D69" s="4" t="inlineStr">
        <is>
          <t xml:space="preserve"> </t>
        </is>
      </c>
      <c r="E69" s="4" t="inlineStr">
        <is>
          <t xml:space="preserve"> </t>
        </is>
      </c>
      <c r="F69" s="4" t="inlineStr">
        <is>
          <t xml:space="preserve"> </t>
        </is>
      </c>
      <c r="G69" s="4" t="inlineStr">
        <is>
          <t xml:space="preserve"> </t>
        </is>
      </c>
    </row>
    <row r="70">
      <c r="A70" s="4" t="inlineStr">
        <is>
          <t>Commissions and interest - Net</t>
        </is>
      </c>
      <c r="B70" s="5" t="n">
        <v>658</v>
      </c>
      <c r="C70" s="5" t="n">
        <v>1864</v>
      </c>
      <c r="D70" s="4" t="inlineStr">
        <is>
          <t xml:space="preserve"> </t>
        </is>
      </c>
      <c r="E70" s="4" t="inlineStr">
        <is>
          <t xml:space="preserve"> </t>
        </is>
      </c>
      <c r="F70" s="4" t="inlineStr">
        <is>
          <t xml:space="preserve"> </t>
        </is>
      </c>
      <c r="G70" s="4" t="inlineStr">
        <is>
          <t xml:space="preserve"> </t>
        </is>
      </c>
    </row>
    <row r="71">
      <c r="A71" s="4" t="inlineStr">
        <is>
          <t>Short Term</t>
        </is>
      </c>
      <c r="B71" s="5" t="n">
        <v>658</v>
      </c>
      <c r="C71" s="5" t="n">
        <v>501</v>
      </c>
      <c r="D71" s="4" t="inlineStr">
        <is>
          <t xml:space="preserve"> </t>
        </is>
      </c>
      <c r="E71" s="4" t="inlineStr">
        <is>
          <t xml:space="preserve"> </t>
        </is>
      </c>
      <c r="F71" s="4" t="inlineStr">
        <is>
          <t xml:space="preserve"> </t>
        </is>
      </c>
      <c r="G71" s="4" t="inlineStr">
        <is>
          <t xml:space="preserve"> </t>
        </is>
      </c>
    </row>
    <row r="72">
      <c r="A72" s="4" t="inlineStr">
        <is>
          <t>Long- term</t>
        </is>
      </c>
      <c r="B72" s="5" t="n">
        <v>96858</v>
      </c>
      <c r="C72" s="5" t="n">
        <v>78451</v>
      </c>
      <c r="D72" s="4" t="inlineStr">
        <is>
          <t xml:space="preserve"> </t>
        </is>
      </c>
      <c r="E72" s="4" t="inlineStr">
        <is>
          <t xml:space="preserve"> </t>
        </is>
      </c>
      <c r="F72" s="4" t="inlineStr">
        <is>
          <t xml:space="preserve"> </t>
        </is>
      </c>
      <c r="G72" s="4" t="inlineStr">
        <is>
          <t xml:space="preserve"> </t>
        </is>
      </c>
    </row>
    <row r="73">
      <c r="A73" s="4" t="inlineStr">
        <is>
          <t>Fair value</t>
        </is>
      </c>
      <c r="B73" s="5" t="n">
        <v>75917</v>
      </c>
      <c r="C73" s="5" t="n">
        <v>56830</v>
      </c>
      <c r="D73" s="4" t="inlineStr">
        <is>
          <t xml:space="preserve"> </t>
        </is>
      </c>
      <c r="E73" s="4" t="inlineStr">
        <is>
          <t xml:space="preserve"> </t>
        </is>
      </c>
      <c r="F73" s="4" t="inlineStr">
        <is>
          <t xml:space="preserve"> </t>
        </is>
      </c>
      <c r="G73" s="4" t="inlineStr">
        <is>
          <t xml:space="preserve"> </t>
        </is>
      </c>
    </row>
    <row r="74">
      <c r="A74" s="4" t="inlineStr">
        <is>
          <t>Banco de Occidente | Colombia (Air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ank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redit line used</t>
        </is>
      </c>
      <c r="B76" s="5" t="n">
        <v>79642</v>
      </c>
      <c r="C76" s="5" t="n">
        <v>148400</v>
      </c>
      <c r="D76" s="5" t="n">
        <v>14118362</v>
      </c>
      <c r="E76" s="4" t="inlineStr">
        <is>
          <t xml:space="preserve"> </t>
        </is>
      </c>
      <c r="F76" s="5" t="n">
        <v>14118362</v>
      </c>
      <c r="G76" s="4" t="inlineStr">
        <is>
          <t xml:space="preserve"> </t>
        </is>
      </c>
    </row>
    <row r="77">
      <c r="A77" s="4" t="inlineStr">
        <is>
          <t>Principle amortization</t>
        </is>
      </c>
      <c r="B77" s="4" t="inlineStr">
        <is>
          <t xml:space="preserve"> </t>
        </is>
      </c>
      <c r="C77" s="5" t="n">
        <v>-71314</v>
      </c>
      <c r="D77" s="4" t="inlineStr">
        <is>
          <t xml:space="preserve"> </t>
        </is>
      </c>
      <c r="E77" s="4" t="inlineStr">
        <is>
          <t xml:space="preserve"> </t>
        </is>
      </c>
      <c r="F77" s="4" t="inlineStr">
        <is>
          <t xml:space="preserve"> </t>
        </is>
      </c>
      <c r="G77" s="4" t="inlineStr">
        <is>
          <t xml:space="preserve"> </t>
        </is>
      </c>
    </row>
    <row r="78">
      <c r="A78" s="4" t="inlineStr">
        <is>
          <t>Commissions and interest - Net</t>
        </is>
      </c>
      <c r="B78" s="5" t="n">
        <v>541</v>
      </c>
      <c r="C78" s="5" t="n">
        <v>1859</v>
      </c>
      <c r="D78" s="4" t="inlineStr">
        <is>
          <t xml:space="preserve"> </t>
        </is>
      </c>
      <c r="E78" s="4" t="inlineStr">
        <is>
          <t xml:space="preserve"> </t>
        </is>
      </c>
      <c r="F78" s="4" t="inlineStr">
        <is>
          <t xml:space="preserve"> </t>
        </is>
      </c>
      <c r="G78" s="4" t="inlineStr">
        <is>
          <t xml:space="preserve"> </t>
        </is>
      </c>
    </row>
    <row r="79">
      <c r="A79" s="4" t="inlineStr">
        <is>
          <t>Short Term</t>
        </is>
      </c>
      <c r="B79" s="5" t="n">
        <v>541</v>
      </c>
      <c r="C79" s="5" t="n">
        <v>501</v>
      </c>
      <c r="D79" s="4" t="inlineStr">
        <is>
          <t xml:space="preserve"> </t>
        </is>
      </c>
      <c r="E79" s="4" t="inlineStr">
        <is>
          <t xml:space="preserve"> </t>
        </is>
      </c>
      <c r="F79" s="4" t="inlineStr">
        <is>
          <t xml:space="preserve"> </t>
        </is>
      </c>
      <c r="G79" s="4" t="inlineStr">
        <is>
          <t xml:space="preserve"> </t>
        </is>
      </c>
    </row>
    <row r="80">
      <c r="A80" s="4" t="inlineStr">
        <is>
          <t>Long- term</t>
        </is>
      </c>
      <c r="B80" s="5" t="n">
        <v>79643</v>
      </c>
      <c r="C80" s="5" t="n">
        <v>78444</v>
      </c>
      <c r="D80" s="4" t="inlineStr">
        <is>
          <t xml:space="preserve"> </t>
        </is>
      </c>
      <c r="E80" s="4" t="inlineStr">
        <is>
          <t xml:space="preserve"> </t>
        </is>
      </c>
      <c r="F80" s="4" t="inlineStr">
        <is>
          <t xml:space="preserve"> </t>
        </is>
      </c>
      <c r="G80" s="4" t="inlineStr">
        <is>
          <t xml:space="preserve"> </t>
        </is>
      </c>
    </row>
    <row r="81">
      <c r="A81" s="4" t="inlineStr">
        <is>
          <t>Fair value</t>
        </is>
      </c>
      <c r="B81" s="5" t="n">
        <v>62422</v>
      </c>
      <c r="C81" s="5" t="n">
        <v>56830</v>
      </c>
      <c r="D81" s="4" t="inlineStr">
        <is>
          <t xml:space="preserve"> </t>
        </is>
      </c>
      <c r="E81" s="4" t="inlineStr">
        <is>
          <t xml:space="preserve"> </t>
        </is>
      </c>
      <c r="F81" s="4" t="inlineStr">
        <is>
          <t xml:space="preserve"> </t>
        </is>
      </c>
      <c r="G81" s="4" t="inlineStr">
        <is>
          <t xml:space="preserve"> </t>
        </is>
      </c>
    </row>
    <row r="82">
      <c r="A82" s="4" t="inlineStr">
        <is>
          <t>Banco Popular | Colombia (Air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ank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line used</t>
        </is>
      </c>
      <c r="B84" s="4" t="inlineStr">
        <is>
          <t xml:space="preserve"> </t>
        </is>
      </c>
      <c r="C84" s="5" t="n">
        <v>31909</v>
      </c>
      <c r="D84" s="4" t="inlineStr">
        <is>
          <t xml:space="preserve"> </t>
        </is>
      </c>
      <c r="E84" s="4" t="inlineStr">
        <is>
          <t xml:space="preserve"> </t>
        </is>
      </c>
      <c r="F84" s="5" t="n">
        <v>3052194</v>
      </c>
      <c r="G84" s="4" t="inlineStr">
        <is>
          <t xml:space="preserve"> </t>
        </is>
      </c>
    </row>
    <row r="85">
      <c r="A85" s="4" t="inlineStr">
        <is>
          <t>Principle amortization</t>
        </is>
      </c>
      <c r="B85" s="4" t="inlineStr">
        <is>
          <t xml:space="preserve"> </t>
        </is>
      </c>
      <c r="C85" s="5" t="n">
        <v>-15417</v>
      </c>
      <c r="D85" s="4" t="inlineStr">
        <is>
          <t xml:space="preserve"> </t>
        </is>
      </c>
      <c r="E85" s="4" t="inlineStr">
        <is>
          <t xml:space="preserve"> </t>
        </is>
      </c>
      <c r="F85" s="4" t="inlineStr">
        <is>
          <t xml:space="preserve"> </t>
        </is>
      </c>
      <c r="G85" s="4" t="inlineStr">
        <is>
          <t xml:space="preserve"> </t>
        </is>
      </c>
    </row>
    <row r="86">
      <c r="A86" s="4" t="inlineStr">
        <is>
          <t>Commissions and interest - Net</t>
        </is>
      </c>
      <c r="B86" s="4" t="inlineStr">
        <is>
          <t xml:space="preserve"> </t>
        </is>
      </c>
      <c r="C86" s="5" t="n">
        <v>-97</v>
      </c>
      <c r="D86" s="4" t="inlineStr">
        <is>
          <t xml:space="preserve"> </t>
        </is>
      </c>
      <c r="E86" s="4" t="inlineStr">
        <is>
          <t xml:space="preserve"> </t>
        </is>
      </c>
      <c r="F86" s="4" t="inlineStr">
        <is>
          <t xml:space="preserve"> </t>
        </is>
      </c>
      <c r="G86" s="4" t="inlineStr">
        <is>
          <t xml:space="preserve"> </t>
        </is>
      </c>
    </row>
    <row r="87">
      <c r="A87" s="4" t="inlineStr">
        <is>
          <t>Short Term</t>
        </is>
      </c>
      <c r="B87" s="4" t="inlineStr">
        <is>
          <t xml:space="preserve"> </t>
        </is>
      </c>
      <c r="C87" s="5" t="n">
        <v>108</v>
      </c>
      <c r="D87" s="4" t="inlineStr">
        <is>
          <t xml:space="preserve"> </t>
        </is>
      </c>
      <c r="E87" s="4" t="inlineStr">
        <is>
          <t xml:space="preserve"> </t>
        </is>
      </c>
      <c r="F87" s="4" t="inlineStr">
        <is>
          <t xml:space="preserve"> </t>
        </is>
      </c>
      <c r="G87" s="4" t="inlineStr">
        <is>
          <t xml:space="preserve"> </t>
        </is>
      </c>
    </row>
    <row r="88">
      <c r="A88" s="4" t="inlineStr">
        <is>
          <t>Long- term</t>
        </is>
      </c>
      <c r="B88" s="4" t="inlineStr">
        <is>
          <t xml:space="preserve"> </t>
        </is>
      </c>
      <c r="C88" s="5" t="n">
        <v>16287</v>
      </c>
      <c r="D88" s="4" t="inlineStr">
        <is>
          <t xml:space="preserve"> </t>
        </is>
      </c>
      <c r="E88" s="4" t="inlineStr">
        <is>
          <t xml:space="preserve"> </t>
        </is>
      </c>
      <c r="F88" s="4" t="inlineStr">
        <is>
          <t xml:space="preserve"> </t>
        </is>
      </c>
      <c r="G88" s="4" t="inlineStr">
        <is>
          <t xml:space="preserve"> </t>
        </is>
      </c>
    </row>
    <row r="89">
      <c r="A89" s="4" t="inlineStr">
        <is>
          <t>Fair value</t>
        </is>
      </c>
      <c r="B89" s="4" t="inlineStr">
        <is>
          <t xml:space="preserve"> </t>
        </is>
      </c>
      <c r="C89" s="5" t="n">
        <v>12286</v>
      </c>
      <c r="D89" s="4" t="inlineStr">
        <is>
          <t xml:space="preserve"> </t>
        </is>
      </c>
      <c r="E89" s="4" t="inlineStr">
        <is>
          <t xml:space="preserve"> </t>
        </is>
      </c>
      <c r="F89" s="4" t="inlineStr">
        <is>
          <t xml:space="preserve"> </t>
        </is>
      </c>
      <c r="G89" s="4" t="inlineStr">
        <is>
          <t xml:space="preserve"> </t>
        </is>
      </c>
    </row>
    <row r="90">
      <c r="A90" s="4" t="inlineStr">
        <is>
          <t>Banco AV Villas | Colombia (Air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ank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line used</t>
        </is>
      </c>
      <c r="B92" s="5" t="n">
        <v>17221</v>
      </c>
      <c r="C92" s="5" t="n">
        <v>32135</v>
      </c>
      <c r="D92" s="5" t="n">
        <v>3052707</v>
      </c>
      <c r="E92" s="4" t="inlineStr">
        <is>
          <t xml:space="preserve"> </t>
        </is>
      </c>
      <c r="F92" s="5" t="n">
        <v>3052707</v>
      </c>
      <c r="G92" s="4" t="inlineStr">
        <is>
          <t xml:space="preserve"> </t>
        </is>
      </c>
    </row>
    <row r="93">
      <c r="A93" s="4" t="inlineStr">
        <is>
          <t>Principle amortization</t>
        </is>
      </c>
      <c r="B93" s="4" t="inlineStr">
        <is>
          <t xml:space="preserve"> </t>
        </is>
      </c>
      <c r="C93" s="5" t="n">
        <v>-15420</v>
      </c>
      <c r="D93" s="4" t="inlineStr">
        <is>
          <t xml:space="preserve"> </t>
        </is>
      </c>
      <c r="E93" s="4" t="inlineStr">
        <is>
          <t xml:space="preserve"> </t>
        </is>
      </c>
      <c r="F93" s="4" t="inlineStr">
        <is>
          <t xml:space="preserve"> </t>
        </is>
      </c>
      <c r="G93" s="4" t="inlineStr">
        <is>
          <t xml:space="preserve"> </t>
        </is>
      </c>
    </row>
    <row r="94">
      <c r="A94" s="4" t="inlineStr">
        <is>
          <t>Commissions and interest - Net</t>
        </is>
      </c>
      <c r="B94" s="5" t="n">
        <v>116</v>
      </c>
      <c r="C94" s="5" t="n">
        <v>539</v>
      </c>
      <c r="D94" s="4" t="inlineStr">
        <is>
          <t xml:space="preserve"> </t>
        </is>
      </c>
      <c r="E94" s="4" t="inlineStr">
        <is>
          <t xml:space="preserve"> </t>
        </is>
      </c>
      <c r="F94" s="4" t="inlineStr">
        <is>
          <t xml:space="preserve"> </t>
        </is>
      </c>
      <c r="G94" s="4" t="inlineStr">
        <is>
          <t xml:space="preserve"> </t>
        </is>
      </c>
    </row>
    <row r="95">
      <c r="A95" s="4" t="inlineStr">
        <is>
          <t>Short Term</t>
        </is>
      </c>
      <c r="B95" s="5" t="n">
        <v>117</v>
      </c>
      <c r="C95" s="5" t="n">
        <v>108</v>
      </c>
      <c r="D95" s="4" t="inlineStr">
        <is>
          <t xml:space="preserve"> </t>
        </is>
      </c>
      <c r="E95" s="4" t="inlineStr">
        <is>
          <t xml:space="preserve"> </t>
        </is>
      </c>
      <c r="F95" s="4" t="inlineStr">
        <is>
          <t xml:space="preserve"> </t>
        </is>
      </c>
      <c r="G95" s="4" t="inlineStr">
        <is>
          <t xml:space="preserve"> </t>
        </is>
      </c>
    </row>
    <row r="96">
      <c r="A96" s="4" t="inlineStr">
        <is>
          <t>Long- term</t>
        </is>
      </c>
      <c r="B96" s="5" t="n">
        <v>17222</v>
      </c>
      <c r="C96" s="5" t="n">
        <v>17146</v>
      </c>
      <c r="D96" s="4" t="inlineStr">
        <is>
          <t xml:space="preserve"> </t>
        </is>
      </c>
      <c r="E96" s="4" t="inlineStr">
        <is>
          <t xml:space="preserve"> </t>
        </is>
      </c>
      <c r="F96" s="4" t="inlineStr">
        <is>
          <t xml:space="preserve"> </t>
        </is>
      </c>
      <c r="G96" s="4" t="inlineStr">
        <is>
          <t xml:space="preserve"> </t>
        </is>
      </c>
    </row>
    <row r="97">
      <c r="A97" s="4" t="inlineStr">
        <is>
          <t>Fair value</t>
        </is>
      </c>
      <c r="B97" s="5" t="n">
        <v>13497</v>
      </c>
      <c r="C97" s="5" t="n">
        <v>12288</v>
      </c>
      <c r="D97" s="4" t="inlineStr">
        <is>
          <t xml:space="preserve"> </t>
        </is>
      </c>
      <c r="E97" s="4" t="inlineStr">
        <is>
          <t xml:space="preserve"> </t>
        </is>
      </c>
      <c r="F97" s="4" t="inlineStr">
        <is>
          <t xml:space="preserve"> </t>
        </is>
      </c>
      <c r="G97" s="4" t="inlineStr">
        <is>
          <t xml:space="preserve"> </t>
        </is>
      </c>
    </row>
    <row r="98">
      <c r="A98" s="4" t="inlineStr">
        <is>
          <t>Servicios Financieros | Colombia (Air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ank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redit line used</t>
        </is>
      </c>
      <c r="B100" s="5" t="n">
        <v>17221</v>
      </c>
      <c r="C100" s="5" t="n">
        <v>31911</v>
      </c>
      <c r="D100" s="6" t="n">
        <v>3052707</v>
      </c>
      <c r="E100" s="4" t="inlineStr">
        <is>
          <t xml:space="preserve"> </t>
        </is>
      </c>
      <c r="F100" s="6" t="n">
        <v>3052707</v>
      </c>
      <c r="G100" s="4" t="inlineStr">
        <is>
          <t xml:space="preserve"> </t>
        </is>
      </c>
    </row>
    <row r="101">
      <c r="A101" s="4" t="inlineStr">
        <is>
          <t>Principle amortization</t>
        </is>
      </c>
      <c r="B101" s="4" t="inlineStr">
        <is>
          <t xml:space="preserve"> </t>
        </is>
      </c>
      <c r="C101" s="5" t="n">
        <v>-15420</v>
      </c>
      <c r="D101" s="4" t="inlineStr">
        <is>
          <t xml:space="preserve"> </t>
        </is>
      </c>
      <c r="E101" s="4" t="inlineStr">
        <is>
          <t xml:space="preserve"> </t>
        </is>
      </c>
      <c r="F101" s="4" t="inlineStr">
        <is>
          <t xml:space="preserve"> </t>
        </is>
      </c>
      <c r="G101" s="4" t="inlineStr">
        <is>
          <t xml:space="preserve"> </t>
        </is>
      </c>
    </row>
    <row r="102">
      <c r="A102" s="4" t="inlineStr">
        <is>
          <t>Commissions and interest - Net</t>
        </is>
      </c>
      <c r="B102" s="5" t="n">
        <v>117</v>
      </c>
      <c r="C102" s="5" t="n">
        <v>-102</v>
      </c>
      <c r="D102" s="4" t="inlineStr">
        <is>
          <t xml:space="preserve"> </t>
        </is>
      </c>
      <c r="E102" s="4" t="inlineStr">
        <is>
          <t xml:space="preserve"> </t>
        </is>
      </c>
      <c r="F102" s="4" t="inlineStr">
        <is>
          <t xml:space="preserve"> </t>
        </is>
      </c>
      <c r="G102" s="4" t="inlineStr">
        <is>
          <t xml:space="preserve"> </t>
        </is>
      </c>
    </row>
    <row r="103">
      <c r="A103" s="4" t="inlineStr">
        <is>
          <t>Short Term</t>
        </is>
      </c>
      <c r="B103" s="5" t="n">
        <v>117</v>
      </c>
      <c r="C103" s="5" t="n">
        <v>108</v>
      </c>
      <c r="D103" s="4" t="inlineStr">
        <is>
          <t xml:space="preserve"> </t>
        </is>
      </c>
      <c r="E103" s="4" t="inlineStr">
        <is>
          <t xml:space="preserve"> </t>
        </is>
      </c>
      <c r="F103" s="4" t="inlineStr">
        <is>
          <t xml:space="preserve"> </t>
        </is>
      </c>
      <c r="G103" s="4" t="inlineStr">
        <is>
          <t xml:space="preserve"> </t>
        </is>
      </c>
    </row>
    <row r="104">
      <c r="A104" s="4" t="inlineStr">
        <is>
          <t>Long- term</t>
        </is>
      </c>
      <c r="B104" s="5" t="n">
        <v>17221</v>
      </c>
      <c r="C104" s="5" t="n">
        <v>16281</v>
      </c>
      <c r="D104" s="4" t="inlineStr">
        <is>
          <t xml:space="preserve"> </t>
        </is>
      </c>
      <c r="E104" s="4" t="inlineStr">
        <is>
          <t xml:space="preserve"> </t>
        </is>
      </c>
      <c r="F104" s="4" t="inlineStr">
        <is>
          <t xml:space="preserve"> </t>
        </is>
      </c>
      <c r="G104" s="4" t="inlineStr">
        <is>
          <t xml:space="preserve"> </t>
        </is>
      </c>
    </row>
    <row r="105">
      <c r="A105" s="4" t="inlineStr">
        <is>
          <t>Fair value</t>
        </is>
      </c>
      <c r="B105" s="6" t="n">
        <v>13497</v>
      </c>
      <c r="C105" s="6" t="n">
        <v>12288</v>
      </c>
      <c r="D105" s="4" t="inlineStr">
        <is>
          <t xml:space="preserve"> </t>
        </is>
      </c>
      <c r="E105" s="4" t="inlineStr">
        <is>
          <t xml:space="preserve"> </t>
        </is>
      </c>
      <c r="F105" s="4" t="inlineStr">
        <is>
          <t xml:space="preserve"> </t>
        </is>
      </c>
      <c r="G105"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Syndicated loan (Details) $ in Thousands, $ in Thousands</t>
        </is>
      </c>
      <c r="B1" s="2" t="inlineStr">
        <is>
          <t>Dec. 31, 2023 MXN ($)</t>
        </is>
      </c>
      <c r="C1" s="2" t="inlineStr">
        <is>
          <t>Dec. 31, 2023 COP ($)</t>
        </is>
      </c>
      <c r="D1" s="2" t="inlineStr">
        <is>
          <t>Dec. 31, 2022 MXN ($)</t>
        </is>
      </c>
      <c r="E1" s="2" t="inlineStr">
        <is>
          <t>Apr. 30, 2022 MXN ($)</t>
        </is>
      </c>
      <c r="F1" s="2" t="inlineStr">
        <is>
          <t>Apr. 30, 2022 COP ($)</t>
        </is>
      </c>
      <c r="G1" s="2" t="inlineStr">
        <is>
          <t>Jun. 01, 2015 MXN ($)</t>
        </is>
      </c>
      <c r="H1" s="2" t="inlineStr">
        <is>
          <t>Jun. 01, 2015 COP ($)</t>
        </is>
      </c>
    </row>
    <row r="2">
      <c r="A2" s="3" t="inlineStr">
        <is>
          <t>Bank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 and Debt</t>
        </is>
      </c>
      <c r="B3" s="6" t="n">
        <v>12224770</v>
      </c>
      <c r="C3" s="6" t="n">
        <v>440000000</v>
      </c>
      <c r="D3" s="6" t="n">
        <v>15204761</v>
      </c>
      <c r="E3" s="4" t="inlineStr">
        <is>
          <t xml:space="preserve"> </t>
        </is>
      </c>
      <c r="F3" s="4" t="inlineStr">
        <is>
          <t xml:space="preserve"> </t>
        </is>
      </c>
      <c r="G3" s="6" t="n">
        <v>2897404</v>
      </c>
      <c r="H3" s="6" t="n">
        <v>440000000</v>
      </c>
    </row>
    <row r="4">
      <c r="A4" s="4" t="inlineStr">
        <is>
          <t>Prepaid Loan</t>
        </is>
      </c>
      <c r="B4" s="4" t="inlineStr">
        <is>
          <t xml:space="preserve"> </t>
        </is>
      </c>
      <c r="C4" s="5" t="n">
        <v>149999914</v>
      </c>
      <c r="D4" s="4" t="inlineStr">
        <is>
          <t xml:space="preserve"> </t>
        </is>
      </c>
      <c r="E4" s="6" t="n">
        <v>794510</v>
      </c>
      <c r="F4" s="6" t="n">
        <v>149999914</v>
      </c>
      <c r="G4" s="4" t="inlineStr">
        <is>
          <t xml:space="preserve"> </t>
        </is>
      </c>
      <c r="H4" s="4" t="inlineStr">
        <is>
          <t xml:space="preserve"> </t>
        </is>
      </c>
    </row>
    <row r="5">
      <c r="A5" s="4" t="inlineStr">
        <is>
          <t>Bancolom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oans and Debt</t>
        </is>
      </c>
      <c r="B7" s="4" t="inlineStr">
        <is>
          <t xml:space="preserve"> </t>
        </is>
      </c>
      <c r="C7" s="5" t="n">
        <v>15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Loan</t>
        </is>
      </c>
      <c r="B8" s="4" t="inlineStr">
        <is>
          <t xml:space="preserve"> </t>
        </is>
      </c>
      <c r="C8" s="5" t="n">
        <v>511367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pBanca Columb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ank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 and Debt</t>
        </is>
      </c>
      <c r="B11" s="4" t="inlineStr">
        <is>
          <t xml:space="preserve"> </t>
        </is>
      </c>
      <c r="C11" s="5" t="n">
        <v>102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Loan</t>
        </is>
      </c>
      <c r="B12" s="4" t="inlineStr">
        <is>
          <t xml:space="preserve"> </t>
        </is>
      </c>
      <c r="C12" s="5" t="n">
        <v>347729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co Davivien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nk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 and Debt</t>
        </is>
      </c>
      <c r="B15" s="4" t="inlineStr">
        <is>
          <t xml:space="preserve"> </t>
        </is>
      </c>
      <c r="C15" s="5" t="n">
        <v>9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Loan</t>
        </is>
      </c>
      <c r="B16" s="4" t="inlineStr">
        <is>
          <t xml:space="preserve"> </t>
        </is>
      </c>
      <c r="C16" s="5" t="n">
        <v>306820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nco de Bogot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nk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ans and Debt</t>
        </is>
      </c>
      <c r="B19" s="4" t="inlineStr">
        <is>
          <t xml:space="preserve"> </t>
        </is>
      </c>
      <c r="C19" s="5" t="n">
        <v>37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Loan</t>
        </is>
      </c>
      <c r="B20" s="4" t="inlineStr">
        <is>
          <t xml:space="preserve"> </t>
        </is>
      </c>
      <c r="C20" s="5" t="n">
        <v>1261335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co de Occiden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nk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oans and Debt</t>
        </is>
      </c>
      <c r="B23" s="4" t="inlineStr">
        <is>
          <t xml:space="preserve"> </t>
        </is>
      </c>
      <c r="C23" s="5" t="n">
        <v>37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Loan</t>
        </is>
      </c>
      <c r="B24" s="4" t="inlineStr">
        <is>
          <t xml:space="preserve"> </t>
        </is>
      </c>
      <c r="C24" s="5" t="n">
        <v>1261336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nco Popu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nk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oans and Debt</t>
        </is>
      </c>
      <c r="B27" s="4" t="inlineStr">
        <is>
          <t xml:space="preserve"> </t>
        </is>
      </c>
      <c r="C27" s="5" t="n">
        <v>8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id Loan</t>
        </is>
      </c>
      <c r="B28" s="4" t="inlineStr">
        <is>
          <t xml:space="preserve"> </t>
        </is>
      </c>
      <c r="C28" s="5" t="n">
        <v>27268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nco AV Vill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ank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oans and Debt</t>
        </is>
      </c>
      <c r="B31" s="4" t="inlineStr">
        <is>
          <t xml:space="preserve"> </t>
        </is>
      </c>
      <c r="C31" s="5" t="n">
        <v>8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Loan</t>
        </is>
      </c>
      <c r="B32" s="4" t="inlineStr">
        <is>
          <t xml:space="preserve"> </t>
        </is>
      </c>
      <c r="C32" s="5" t="n">
        <v>272729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ios Financier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nk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oans and Debt</t>
        </is>
      </c>
      <c r="B35" s="4" t="inlineStr">
        <is>
          <t xml:space="preserve"> </t>
        </is>
      </c>
      <c r="C35" s="5" t="n">
        <v>8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paid Loan</t>
        </is>
      </c>
      <c r="B36" s="4" t="inlineStr">
        <is>
          <t xml:space="preserve"> </t>
        </is>
      </c>
      <c r="C36" s="6" t="n">
        <v>2727293</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7" customWidth="1" min="7" max="7"/>
    <col width="22" customWidth="1" min="8" max="8"/>
    <col width="39" customWidth="1" min="9" max="9"/>
    <col width="22" customWidth="1" min="10" max="10"/>
    <col width="22" customWidth="1" min="11" max="11"/>
    <col width="14" customWidth="1" min="12" max="12"/>
    <col width="22" customWidth="1" min="13" max="13"/>
    <col width="4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14" customWidth="1" min="22" max="22"/>
    <col width="14" customWidth="1" min="23" max="23"/>
    <col width="22" customWidth="1" min="24" max="24"/>
  </cols>
  <sheetData>
    <row r="1">
      <c r="A1" s="1" t="inlineStr">
        <is>
          <t>Bank loans: Additional information (Details) $ in Thousands, $ in Thousands, $ in Thousands</t>
        </is>
      </c>
      <c r="N1" s="2" t="inlineStr">
        <is>
          <t>1 Months Ended</t>
        </is>
      </c>
      <c r="O1" s="2" t="inlineStr">
        <is>
          <t>12 Months Ended</t>
        </is>
      </c>
    </row>
    <row r="2">
      <c r="B2" s="2" t="inlineStr">
        <is>
          <t>Oct. 13, 2023 MXN ($)</t>
        </is>
      </c>
      <c r="C2" s="2" t="inlineStr">
        <is>
          <t>Sep. 29, 2023 MXN ($)</t>
        </is>
      </c>
      <c r="D2" s="2" t="inlineStr">
        <is>
          <t>Jul. 14, 2023 MXN ($)</t>
        </is>
      </c>
      <c r="E2" s="2" t="inlineStr">
        <is>
          <t>Mar. 29, 2023 MXN ($)</t>
        </is>
      </c>
      <c r="F2" s="2" t="inlineStr">
        <is>
          <t>Nov. 29, 2022 MXN ($)</t>
        </is>
      </c>
      <c r="G2" s="2" t="inlineStr">
        <is>
          <t>Oct. 15, 2021 MXN ($)</t>
        </is>
      </c>
      <c r="H2" s="2" t="inlineStr">
        <is>
          <t>Oct. 13, 2021 MXN ($)</t>
        </is>
      </c>
      <c r="I2" s="2" t="inlineStr">
        <is>
          <t>Sep. 29, 2021 MXN ($)</t>
        </is>
      </c>
      <c r="J2" s="2" t="inlineStr">
        <is>
          <t>Apr. 26, 2021 MXN ($)</t>
        </is>
      </c>
      <c r="K2" s="2" t="inlineStr">
        <is>
          <t>Dec. 30, 2020 MXN ($)</t>
        </is>
      </c>
      <c r="L2" s="2" t="inlineStr">
        <is>
          <t>Jun. 29, 2020</t>
        </is>
      </c>
      <c r="M2" s="2" t="inlineStr">
        <is>
          <t>Oct. 19, 2017 MXN ($)</t>
        </is>
      </c>
      <c r="N2" s="2" t="inlineStr">
        <is>
          <t>Oct. 31, 2017 MXN ($)</t>
        </is>
      </c>
      <c r="O2" s="2" t="inlineStr">
        <is>
          <t>Dec. 31, 2023 MXN ($)</t>
        </is>
      </c>
      <c r="P2" s="2" t="inlineStr">
        <is>
          <t>Dec. 31, 2022 MXN ($)</t>
        </is>
      </c>
      <c r="Q2" s="2" t="inlineStr">
        <is>
          <t>Dec. 31, 2021 MXN ($)</t>
        </is>
      </c>
      <c r="R2" s="2" t="inlineStr">
        <is>
          <t>Dec. 31, 2019 MXN ($)</t>
        </is>
      </c>
      <c r="S2" s="2" t="inlineStr">
        <is>
          <t>Dec. 31, 2019 COP ($)</t>
        </is>
      </c>
      <c r="T2" s="2" t="inlineStr">
        <is>
          <t>Nov. 15, 2023 MXN ($)</t>
        </is>
      </c>
      <c r="U2" s="2" t="inlineStr">
        <is>
          <t>Nov. 15, 2023 USD ($)</t>
        </is>
      </c>
      <c r="V2" s="2" t="inlineStr">
        <is>
          <t>Oct. 31, 2021</t>
        </is>
      </c>
      <c r="W2" s="2" t="inlineStr">
        <is>
          <t>Sep. 30, 2021</t>
        </is>
      </c>
      <c r="X2" s="2" t="inlineStr">
        <is>
          <t>Dec. 30, 2020 USD ($)</t>
        </is>
      </c>
    </row>
    <row r="3">
      <c r="A3" s="3" t="inlineStr">
        <is>
          <t>Bank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crease (decrease) in fair value measurem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05382</v>
      </c>
      <c r="N4" s="4" t="inlineStr">
        <is>
          <t xml:space="preserve"> </t>
        </is>
      </c>
      <c r="O4" s="4" t="inlineStr">
        <is>
          <t xml:space="preserve"> </t>
        </is>
      </c>
      <c r="P4" s="4" t="inlineStr">
        <is>
          <t xml:space="preserve"> </t>
        </is>
      </c>
      <c r="Q4" s="4" t="inlineStr">
        <is>
          <t xml:space="preserve"> </t>
        </is>
      </c>
      <c r="R4" s="6" t="n">
        <v>3408442</v>
      </c>
      <c r="S4" s="6" t="n">
        <v>535125402</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ank loan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75000</v>
      </c>
      <c r="P5" s="6" t="n">
        <v>1498076</v>
      </c>
      <c r="Q5" s="6" t="n">
        <v>442933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ceeds from borrowings, classified as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65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oints to ad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15</v>
      </c>
      <c r="P7" s="9" t="n">
        <v>0.01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2" t="n">
        <v>2.4</v>
      </c>
      <c r="P8" s="12" t="n">
        <v>1.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pital one financial indicator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1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ir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Bank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ebt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2" t="n">
        <v>3.6</v>
      </c>
      <c r="P12" s="12" t="n">
        <v>5.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Mexi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Bank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oints to ad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0.07000000000000001</v>
      </c>
      <c r="P15" s="8" t="n">
        <v>0.0700000000000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lombia (Air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oints to ad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0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BBVA Bancomer, 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Bank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riginal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ank loan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60000</v>
      </c>
      <c r="I22" s="4" t="inlineStr">
        <is>
          <t xml:space="preserve"> </t>
        </is>
      </c>
      <c r="J22" s="6" t="n">
        <v>2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orrowings, interest rate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TIIE rate of 28 days plus 125 basis points.</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oints to ad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12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orrowings,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7 years</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Debt applicable margin rate</t>
        </is>
      </c>
      <c r="B26" s="4" t="inlineStr">
        <is>
          <t xml:space="preserve"> </t>
        </is>
      </c>
      <c r="C26" s="4" t="inlineStr">
        <is>
          <t xml:space="preserve"> </t>
        </is>
      </c>
      <c r="D26" s="4" t="inlineStr">
        <is>
          <t xml:space="preserve"> </t>
        </is>
      </c>
      <c r="E26" s="4" t="inlineStr">
        <is>
          <t xml:space="preserve"> </t>
        </is>
      </c>
      <c r="F26" s="4" t="inlineStr">
        <is>
          <t xml:space="preserve"> </t>
        </is>
      </c>
      <c r="G26" s="12" t="n">
        <v>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inimum interes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bt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11.4</v>
      </c>
      <c r="P28" s="12" t="n">
        <v>19.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BVA Bancomer, S. A.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Bank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applicable margin rate</t>
        </is>
      </c>
      <c r="B31" s="4" t="inlineStr">
        <is>
          <t xml:space="preserve"> </t>
        </is>
      </c>
      <c r="C31" s="4" t="inlineStr">
        <is>
          <t xml:space="preserve"> </t>
        </is>
      </c>
      <c r="D31" s="4" t="inlineStr">
        <is>
          <t xml:space="preserve"> </t>
        </is>
      </c>
      <c r="E31" s="4" t="inlineStr">
        <is>
          <t xml:space="preserve"> </t>
        </is>
      </c>
      <c r="F31" s="4" t="inlineStr">
        <is>
          <t xml:space="preserve"> </t>
        </is>
      </c>
      <c r="G31" s="12" t="n">
        <v>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BVA Bancomer, S. A.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Bank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applicable margin rate</t>
        </is>
      </c>
      <c r="B34" s="4" t="inlineStr">
        <is>
          <t xml:space="preserve"> </t>
        </is>
      </c>
      <c r="C34" s="4" t="inlineStr">
        <is>
          <t xml:space="preserve"> </t>
        </is>
      </c>
      <c r="D34" s="4" t="inlineStr">
        <is>
          <t xml:space="preserve"> </t>
        </is>
      </c>
      <c r="E34" s="4" t="inlineStr">
        <is>
          <t xml:space="preserve"> </t>
        </is>
      </c>
      <c r="F34" s="4" t="inlineStr">
        <is>
          <t xml:space="preserve"> </t>
        </is>
      </c>
      <c r="G34" s="12" t="n">
        <v>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BVA Bancomer, S. A. | Mexi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Bank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ank loans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6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BVA Bancomer, S.A. Ne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Bank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riginal debt</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ank loans paid</t>
        </is>
      </c>
      <c r="B41" s="6" t="n">
        <v>50000</v>
      </c>
      <c r="C41" s="4" t="inlineStr">
        <is>
          <t xml:space="preserve"> </t>
        </is>
      </c>
      <c r="D41" s="6"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orrowings, interest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IIE rate to 28 days plus an applicable margin</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oints to ad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9" t="n">
        <v>0.015</v>
      </c>
      <c r="X43" s="4" t="inlineStr">
        <is>
          <t xml:space="preserve"> </t>
        </is>
      </c>
    </row>
    <row r="44">
      <c r="A44" s="4" t="inlineStr">
        <is>
          <t>Borrowing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7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solidated leverage ratio of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2" t="n">
        <v>0.7</v>
      </c>
      <c r="P45" s="10" t="n">
        <v>0.1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Minimum interest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BBVA Bancomer, S.A. New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Bank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oints to ad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9" t="n">
        <v>0.014</v>
      </c>
      <c r="W49" s="4" t="inlineStr">
        <is>
          <t xml:space="preserve"> </t>
        </is>
      </c>
      <c r="X49" s="4" t="inlineStr">
        <is>
          <t xml:space="preserve"> </t>
        </is>
      </c>
    </row>
    <row r="50">
      <c r="A50" s="4" t="inlineStr">
        <is>
          <t>BBVA Bancomer, S.A. New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Bank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oints to ad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9" t="n">
        <v>0.019</v>
      </c>
      <c r="W52" s="4" t="inlineStr">
        <is>
          <t xml:space="preserve"> </t>
        </is>
      </c>
      <c r="X52" s="4" t="inlineStr">
        <is>
          <t xml:space="preserve"> </t>
        </is>
      </c>
    </row>
    <row r="53">
      <c r="A53" s="4" t="inlineStr">
        <is>
          <t>Consolidated leverage ratio of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3.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BVA Bancomer, S.A. New | Net Leverage Index Less Than 1.5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Bank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oints to ad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1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BVA Bancomer, S.A. New | Net Leverage Index Between 1.5X and 2.5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Bank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oints to ad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9" t="n">
        <v>0.016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BBVA Bancomer, S.A. New | Net Leverage Index Greater Than 2.5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Bank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oints to ad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01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BVA Bancomer, S.A. New | Mexi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Bank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Borrowings, interest rate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8-day TIIE rate plus an applicable margin</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orrowing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7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antand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Bank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riginal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ank loan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orrowings, interest rate basi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28-day TIIE rate plus 125 basis point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oints to ad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9" t="n">
        <v>0.015</v>
      </c>
      <c r="J72" s="4" t="inlineStr">
        <is>
          <t xml:space="preserve"> </t>
        </is>
      </c>
      <c r="K72" s="4" t="inlineStr">
        <is>
          <t xml:space="preserve"> </t>
        </is>
      </c>
      <c r="L72" s="4" t="inlineStr">
        <is>
          <t xml:space="preserve"> </t>
        </is>
      </c>
      <c r="M72" s="4" t="inlineStr">
        <is>
          <t xml:space="preserve"> </t>
        </is>
      </c>
      <c r="N72" s="9" t="n">
        <v>0.012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Borrowing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5 year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solidated leverage ratio of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7</v>
      </c>
      <c r="P74" s="10" t="n">
        <v>0.12</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Minimum interest coverage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bt co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11.4</v>
      </c>
      <c r="P76" s="12" t="n">
        <v>19.3</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antanda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Bank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solidated leverage ratio of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3.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antandar | Mexic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Bank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ank loan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orrowings, interest rate basi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28-day TIIE rate plus 1.5 points</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oints to ad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1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antandar New</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Bank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Original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65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ank loans paid</t>
        </is>
      </c>
      <c r="B88" s="4" t="inlineStr">
        <is>
          <t xml:space="preserve"> </t>
        </is>
      </c>
      <c r="C88" s="6" t="n">
        <v>662500</v>
      </c>
      <c r="D88" s="4" t="inlineStr">
        <is>
          <t xml:space="preserve"> </t>
        </is>
      </c>
      <c r="E88" s="6" t="n">
        <v>662500</v>
      </c>
      <c r="F88" s="6" t="n">
        <v>6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Borrowings, interest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28-day TIIE rate plus 150 basis point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Banco Popular De Puerto Ric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Bank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Original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9901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338380</v>
      </c>
      <c r="U92" s="6" t="n">
        <v>20000</v>
      </c>
      <c r="V92" s="4" t="inlineStr">
        <is>
          <t xml:space="preserve"> </t>
        </is>
      </c>
      <c r="W92" s="4" t="inlineStr">
        <is>
          <t xml:space="preserve"> </t>
        </is>
      </c>
      <c r="X92" s="6" t="n">
        <v>20000</v>
      </c>
    </row>
    <row r="93">
      <c r="A93" s="4" t="inlineStr">
        <is>
          <t>Points to ad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005</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9" t="n">
        <v>0.005</v>
      </c>
    </row>
    <row r="94">
      <c r="A94" s="4" t="inlineStr">
        <is>
          <t>Borrowings,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8" t="n">
        <v>0.02</v>
      </c>
      <c r="U94" s="8" t="n">
        <v>0.02</v>
      </c>
      <c r="V94" s="4" t="inlineStr">
        <is>
          <t xml:space="preserve"> </t>
        </is>
      </c>
      <c r="W94" s="4" t="inlineStr">
        <is>
          <t xml:space="preserve"> </t>
        </is>
      </c>
      <c r="X94" s="4" t="inlineStr">
        <is>
          <t xml:space="preserve"> </t>
        </is>
      </c>
    </row>
    <row r="95">
      <c r="A95" s="4" t="inlineStr">
        <is>
          <t>Borrowing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3 year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Unused credit line (in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015</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anco Popular De Puerto Rico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Bank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oints to ad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9" t="n">
        <v>0.005</v>
      </c>
      <c r="U99" s="9" t="n">
        <v>0.005</v>
      </c>
      <c r="V99" s="4" t="inlineStr">
        <is>
          <t xml:space="preserve"> </t>
        </is>
      </c>
      <c r="W99" s="4" t="inlineStr">
        <is>
          <t xml:space="preserve"> </t>
        </is>
      </c>
      <c r="X99" s="4" t="inlineStr">
        <is>
          <t xml:space="preserve"> </t>
        </is>
      </c>
    </row>
    <row r="100">
      <c r="A100" s="4" t="inlineStr">
        <is>
          <t>Banco Popular De Puerto Rico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Bank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oints to ad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8" t="n">
        <v>0.03</v>
      </c>
      <c r="U102" s="8" t="n">
        <v>0.03</v>
      </c>
      <c r="V102" s="4" t="inlineStr">
        <is>
          <t xml:space="preserve"> </t>
        </is>
      </c>
      <c r="W102" s="4" t="inlineStr">
        <is>
          <t xml:space="preserve"> </t>
        </is>
      </c>
      <c r="X102" s="4" t="inlineStr">
        <is>
          <t xml:space="preserve"> </t>
        </is>
      </c>
    </row>
    <row r="103">
      <c r="A103" s="4" t="inlineStr">
        <is>
          <t>Banco Popular De Puerto Rico | Mexic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Bank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Borrowing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8 months</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3">
    <mergeCell ref="A1:A2"/>
    <mergeCell ref="O1:S1"/>
    <mergeCell ref="T1:U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 and long-term documents: Summary of integration of the debt (Details) $ in Thousands, $ in Thousands</t>
        </is>
      </c>
      <c r="B1" s="2" t="inlineStr">
        <is>
          <t>12 Months Ended</t>
        </is>
      </c>
    </row>
    <row r="2">
      <c r="B2" s="2" t="inlineStr">
        <is>
          <t>Dec. 31, 2023 MXN ($)</t>
        </is>
      </c>
      <c r="C2" s="2" t="inlineStr">
        <is>
          <t>Dec. 31, 2023 USD ($)</t>
        </is>
      </c>
      <c r="D2" s="2" t="inlineStr">
        <is>
          <t>Dec. 31, 2022 MXN ($)</t>
        </is>
      </c>
      <c r="E2" s="2" t="inlineStr">
        <is>
          <t>Dec. 31, 2022 USD ($)</t>
        </is>
      </c>
      <c r="F2" s="2" t="inlineStr">
        <is>
          <t>Dec. 31, 2021 MXN ($)</t>
        </is>
      </c>
      <c r="G2" s="2" t="inlineStr">
        <is>
          <t>Dec. 31, 2023 USD ($)</t>
        </is>
      </c>
      <c r="H2" s="2" t="inlineStr">
        <is>
          <t>Dec.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rtization</t>
        </is>
      </c>
      <c r="B4" s="6" t="n">
        <v>-200535</v>
      </c>
      <c r="C4" s="4" t="inlineStr">
        <is>
          <t xml:space="preserve"> </t>
        </is>
      </c>
      <c r="D4" s="6" t="n">
        <v>-222568</v>
      </c>
      <c r="E4" s="4" t="inlineStr">
        <is>
          <t xml:space="preserve"> </t>
        </is>
      </c>
      <c r="F4" s="6" t="n">
        <v>-220961</v>
      </c>
      <c r="G4" s="4" t="inlineStr">
        <is>
          <t xml:space="preserve"> </t>
        </is>
      </c>
      <c r="H4" s="4" t="inlineStr">
        <is>
          <t xml:space="preserve"> </t>
        </is>
      </c>
    </row>
    <row r="5">
      <c r="A5" s="4" t="inlineStr">
        <is>
          <t>Long</t>
        </is>
      </c>
      <c r="B5" s="5" t="n">
        <v>8404199</v>
      </c>
      <c r="C5" s="4" t="inlineStr">
        <is>
          <t xml:space="preserve"> </t>
        </is>
      </c>
      <c r="D5" s="5" t="n">
        <v>9891961</v>
      </c>
      <c r="E5" s="4" t="inlineStr">
        <is>
          <t xml:space="preserve"> </t>
        </is>
      </c>
      <c r="F5" s="4" t="inlineStr">
        <is>
          <t xml:space="preserve"> </t>
        </is>
      </c>
      <c r="G5" s="4" t="inlineStr">
        <is>
          <t xml:space="preserve"> </t>
        </is>
      </c>
      <c r="H5" s="4" t="inlineStr">
        <is>
          <t xml:space="preserve"> </t>
        </is>
      </c>
    </row>
    <row r="6">
      <c r="A6" s="4" t="inlineStr">
        <is>
          <t>Fair value</t>
        </is>
      </c>
      <c r="B6" s="5" t="n">
        <v>3402199</v>
      </c>
      <c r="C6" s="4" t="inlineStr">
        <is>
          <t xml:space="preserve"> </t>
        </is>
      </c>
      <c r="D6" s="5" t="n">
        <v>4836530</v>
      </c>
      <c r="E6" s="4" t="inlineStr">
        <is>
          <t xml:space="preserve"> </t>
        </is>
      </c>
      <c r="F6" s="4" t="inlineStr">
        <is>
          <t xml:space="preserve"> </t>
        </is>
      </c>
      <c r="G6" s="4" t="inlineStr">
        <is>
          <t xml:space="preserve"> </t>
        </is>
      </c>
      <c r="H6" s="4" t="inlineStr">
        <is>
          <t xml:space="preserve"> </t>
        </is>
      </c>
    </row>
    <row r="7">
      <c r="A7" s="4" t="inlineStr">
        <is>
          <t>Senior secured notes due on March 22, 20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line</t>
        </is>
      </c>
      <c r="B9" s="5" t="n">
        <v>8983824</v>
      </c>
      <c r="C9" s="4" t="inlineStr">
        <is>
          <t xml:space="preserve"> </t>
        </is>
      </c>
      <c r="D9" s="5" t="n">
        <v>10549929</v>
      </c>
      <c r="E9" s="4" t="inlineStr">
        <is>
          <t xml:space="preserve"> </t>
        </is>
      </c>
      <c r="F9" s="4" t="inlineStr">
        <is>
          <t xml:space="preserve"> </t>
        </is>
      </c>
      <c r="G9" s="6" t="n">
        <v>600000</v>
      </c>
      <c r="H9" s="6" t="n">
        <v>600000</v>
      </c>
    </row>
    <row r="10">
      <c r="A10" s="4" t="inlineStr">
        <is>
          <t>Interest</t>
        </is>
      </c>
      <c r="B10" s="5" t="n">
        <v>-35042</v>
      </c>
      <c r="C10" s="6" t="n">
        <v>-2071</v>
      </c>
      <c r="D10" s="5" t="n">
        <v>-58185</v>
      </c>
      <c r="E10" s="6" t="n">
        <v>-2988</v>
      </c>
      <c r="F10" s="4" t="inlineStr">
        <is>
          <t xml:space="preserve"> </t>
        </is>
      </c>
      <c r="G10" s="4" t="inlineStr">
        <is>
          <t xml:space="preserve"> </t>
        </is>
      </c>
      <c r="H10" s="4" t="inlineStr">
        <is>
          <t xml:space="preserve"> </t>
        </is>
      </c>
    </row>
    <row r="11">
      <c r="A11" s="4" t="inlineStr">
        <is>
          <t>Principal amortization</t>
        </is>
      </c>
      <c r="B11" s="5" t="n">
        <v>-200535</v>
      </c>
      <c r="C11" s="4" t="inlineStr">
        <is>
          <t xml:space="preserve"> </t>
        </is>
      </c>
      <c r="D11" s="5" t="n">
        <v>-222568</v>
      </c>
      <c r="E11" s="4" t="inlineStr">
        <is>
          <t xml:space="preserve"> </t>
        </is>
      </c>
      <c r="F11" s="4" t="inlineStr">
        <is>
          <t xml:space="preserve"> </t>
        </is>
      </c>
      <c r="G11" s="4" t="inlineStr">
        <is>
          <t xml:space="preserve"> </t>
        </is>
      </c>
      <c r="H11" s="4" t="inlineStr">
        <is>
          <t xml:space="preserve"> </t>
        </is>
      </c>
    </row>
    <row r="12">
      <c r="A12" s="4" t="inlineStr">
        <is>
          <t>Short</t>
        </is>
      </c>
      <c r="B12" s="5" t="n">
        <v>344048</v>
      </c>
      <c r="C12" s="4" t="inlineStr">
        <is>
          <t xml:space="preserve"> </t>
        </is>
      </c>
      <c r="D12" s="5" t="n">
        <v>377215</v>
      </c>
      <c r="E12" s="4" t="inlineStr">
        <is>
          <t xml:space="preserve"> </t>
        </is>
      </c>
      <c r="F12" s="4" t="inlineStr">
        <is>
          <t xml:space="preserve"> </t>
        </is>
      </c>
      <c r="G12" s="4" t="inlineStr">
        <is>
          <t xml:space="preserve"> </t>
        </is>
      </c>
      <c r="H12" s="4" t="inlineStr">
        <is>
          <t xml:space="preserve"> </t>
        </is>
      </c>
    </row>
    <row r="13">
      <c r="A13" s="4" t="inlineStr">
        <is>
          <t>Long</t>
        </is>
      </c>
      <c r="B13" s="5" t="n">
        <v>8404199</v>
      </c>
      <c r="C13" s="4" t="inlineStr">
        <is>
          <t xml:space="preserve"> </t>
        </is>
      </c>
      <c r="D13" s="5" t="n">
        <v>9891961</v>
      </c>
      <c r="E13" s="4" t="inlineStr">
        <is>
          <t xml:space="preserve"> </t>
        </is>
      </c>
      <c r="F13" s="4" t="inlineStr">
        <is>
          <t xml:space="preserve"> </t>
        </is>
      </c>
      <c r="G13" s="4" t="inlineStr">
        <is>
          <t xml:space="preserve"> </t>
        </is>
      </c>
      <c r="H13" s="4" t="inlineStr">
        <is>
          <t xml:space="preserve"> </t>
        </is>
      </c>
    </row>
    <row r="14">
      <c r="A14" s="4" t="inlineStr">
        <is>
          <t>Fair value</t>
        </is>
      </c>
      <c r="B14" s="5" t="n">
        <v>9027415</v>
      </c>
      <c r="C14" s="4" t="inlineStr">
        <is>
          <t xml:space="preserve"> </t>
        </is>
      </c>
      <c r="D14" s="5" t="n">
        <v>9188411</v>
      </c>
      <c r="E14" s="4" t="inlineStr">
        <is>
          <t xml:space="preserve"> </t>
        </is>
      </c>
      <c r="F14" s="4" t="inlineStr">
        <is>
          <t xml:space="preserve"> </t>
        </is>
      </c>
      <c r="G14" s="4" t="inlineStr">
        <is>
          <t xml:space="preserve"> </t>
        </is>
      </c>
      <c r="H14" s="4" t="inlineStr">
        <is>
          <t xml:space="preserve"> </t>
        </is>
      </c>
    </row>
    <row r="15">
      <c r="A15" s="4" t="inlineStr">
        <is>
          <t>Bon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line</t>
        </is>
      </c>
      <c r="B17" s="5" t="n">
        <v>5553784</v>
      </c>
      <c r="C17" s="4" t="inlineStr">
        <is>
          <t xml:space="preserve"> </t>
        </is>
      </c>
      <c r="D17" s="5" t="n">
        <v>6602407</v>
      </c>
      <c r="E17" s="4" t="inlineStr">
        <is>
          <t xml:space="preserve"> </t>
        </is>
      </c>
      <c r="F17" s="4" t="inlineStr">
        <is>
          <t xml:space="preserve"> </t>
        </is>
      </c>
      <c r="G17" s="5" t="n">
        <v>400000</v>
      </c>
      <c r="H17" s="5" t="n">
        <v>400000</v>
      </c>
    </row>
    <row r="18">
      <c r="A18" s="4" t="inlineStr">
        <is>
          <t>Interest</t>
        </is>
      </c>
      <c r="B18" s="5" t="n">
        <v>-35047</v>
      </c>
      <c r="C18" s="5" t="n">
        <v>-4804</v>
      </c>
      <c r="D18" s="5" t="n">
        <v>-58185</v>
      </c>
      <c r="E18" s="5" t="n">
        <v>-255</v>
      </c>
      <c r="F18" s="4" t="inlineStr">
        <is>
          <t xml:space="preserve"> </t>
        </is>
      </c>
      <c r="G18" s="4" t="inlineStr">
        <is>
          <t xml:space="preserve"> </t>
        </is>
      </c>
      <c r="H18" s="4" t="inlineStr">
        <is>
          <t xml:space="preserve"> </t>
        </is>
      </c>
    </row>
    <row r="19">
      <c r="A19" s="4" t="inlineStr">
        <is>
          <t>Principal amortization</t>
        </is>
      </c>
      <c r="B19" s="5" t="n">
        <v>-200535</v>
      </c>
      <c r="C19" s="4" t="inlineStr">
        <is>
          <t xml:space="preserve"> </t>
        </is>
      </c>
      <c r="D19" s="5" t="n">
        <v>-222568</v>
      </c>
      <c r="E19" s="4" t="inlineStr">
        <is>
          <t xml:space="preserve"> </t>
        </is>
      </c>
      <c r="F19" s="4" t="inlineStr">
        <is>
          <t xml:space="preserve"> </t>
        </is>
      </c>
      <c r="G19" s="4" t="inlineStr">
        <is>
          <t xml:space="preserve"> </t>
        </is>
      </c>
      <c r="H19" s="4" t="inlineStr">
        <is>
          <t xml:space="preserve"> </t>
        </is>
      </c>
    </row>
    <row r="20">
      <c r="A20" s="4" t="inlineStr">
        <is>
          <t>Short</t>
        </is>
      </c>
      <c r="B20" s="5" t="n">
        <v>297803</v>
      </c>
      <c r="C20" s="4" t="inlineStr">
        <is>
          <t xml:space="preserve"> </t>
        </is>
      </c>
      <c r="D20" s="5" t="n">
        <v>323993</v>
      </c>
      <c r="E20" s="4" t="inlineStr">
        <is>
          <t xml:space="preserve"> </t>
        </is>
      </c>
      <c r="F20" s="4" t="inlineStr">
        <is>
          <t xml:space="preserve"> </t>
        </is>
      </c>
      <c r="G20" s="4" t="inlineStr">
        <is>
          <t xml:space="preserve"> </t>
        </is>
      </c>
      <c r="H20" s="4" t="inlineStr">
        <is>
          <t xml:space="preserve"> </t>
        </is>
      </c>
    </row>
    <row r="21">
      <c r="A21" s="4" t="inlineStr">
        <is>
          <t>Long</t>
        </is>
      </c>
      <c r="B21" s="5" t="n">
        <v>5020399</v>
      </c>
      <c r="C21" s="4" t="inlineStr">
        <is>
          <t xml:space="preserve"> </t>
        </is>
      </c>
      <c r="D21" s="5" t="n">
        <v>5997661</v>
      </c>
      <c r="E21" s="4" t="inlineStr">
        <is>
          <t xml:space="preserve"> </t>
        </is>
      </c>
      <c r="F21" s="4" t="inlineStr">
        <is>
          <t xml:space="preserve"> </t>
        </is>
      </c>
      <c r="G21" s="4" t="inlineStr">
        <is>
          <t xml:space="preserve"> </t>
        </is>
      </c>
      <c r="H21" s="4" t="inlineStr">
        <is>
          <t xml:space="preserve"> </t>
        </is>
      </c>
    </row>
    <row r="22">
      <c r="A22" s="4" t="inlineStr">
        <is>
          <t>Fair value</t>
        </is>
      </c>
      <c r="B22" s="5" t="n">
        <v>5702759</v>
      </c>
      <c r="C22" s="4" t="inlineStr">
        <is>
          <t xml:space="preserve"> </t>
        </is>
      </c>
      <c r="D22" s="5" t="n">
        <v>6039845</v>
      </c>
      <c r="E22" s="4" t="inlineStr">
        <is>
          <t xml:space="preserve"> </t>
        </is>
      </c>
      <c r="F22" s="4" t="inlineStr">
        <is>
          <t xml:space="preserve"> </t>
        </is>
      </c>
      <c r="G22" s="4" t="inlineStr">
        <is>
          <t xml:space="preserve"> </t>
        </is>
      </c>
      <c r="H22" s="4" t="inlineStr">
        <is>
          <t xml:space="preserve"> </t>
        </is>
      </c>
    </row>
    <row r="23">
      <c r="A23" s="4" t="inlineStr">
        <is>
          <t>Bon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line</t>
        </is>
      </c>
      <c r="B25" s="5" t="n">
        <v>3430040</v>
      </c>
      <c r="C25" s="4" t="inlineStr">
        <is>
          <t xml:space="preserve"> </t>
        </is>
      </c>
      <c r="D25" s="5" t="n">
        <v>3947522</v>
      </c>
      <c r="E25" s="4" t="inlineStr">
        <is>
          <t xml:space="preserve"> </t>
        </is>
      </c>
      <c r="F25" s="4" t="inlineStr">
        <is>
          <t xml:space="preserve"> </t>
        </is>
      </c>
      <c r="G25" s="6" t="n">
        <v>200000</v>
      </c>
      <c r="H25" s="6" t="n">
        <v>200000</v>
      </c>
    </row>
    <row r="26">
      <c r="A26" s="4" t="inlineStr">
        <is>
          <t>Interest</t>
        </is>
      </c>
      <c r="B26" s="5" t="n">
        <v>-5</v>
      </c>
      <c r="C26" s="6" t="n">
        <v>-2733</v>
      </c>
      <c r="D26" s="4" t="inlineStr">
        <is>
          <t xml:space="preserve"> </t>
        </is>
      </c>
      <c r="E26" s="6" t="n">
        <v>-2733</v>
      </c>
      <c r="F26" s="4" t="inlineStr">
        <is>
          <t xml:space="preserve"> </t>
        </is>
      </c>
      <c r="G26" s="4" t="inlineStr">
        <is>
          <t xml:space="preserve"> </t>
        </is>
      </c>
      <c r="H26" s="4" t="inlineStr">
        <is>
          <t xml:space="preserve"> </t>
        </is>
      </c>
    </row>
    <row r="27">
      <c r="A27" s="4" t="inlineStr">
        <is>
          <t>Short</t>
        </is>
      </c>
      <c r="B27" s="5" t="n">
        <v>46245</v>
      </c>
      <c r="C27" s="4" t="inlineStr">
        <is>
          <t xml:space="preserve"> </t>
        </is>
      </c>
      <c r="D27" s="5" t="n">
        <v>53222</v>
      </c>
      <c r="E27" s="4" t="inlineStr">
        <is>
          <t xml:space="preserve"> </t>
        </is>
      </c>
      <c r="F27" s="4" t="inlineStr">
        <is>
          <t xml:space="preserve"> </t>
        </is>
      </c>
      <c r="G27" s="4" t="inlineStr">
        <is>
          <t xml:space="preserve"> </t>
        </is>
      </c>
      <c r="H27" s="4" t="inlineStr">
        <is>
          <t xml:space="preserve"> </t>
        </is>
      </c>
    </row>
    <row r="28">
      <c r="A28" s="4" t="inlineStr">
        <is>
          <t>Long</t>
        </is>
      </c>
      <c r="B28" s="5" t="n">
        <v>3383800</v>
      </c>
      <c r="C28" s="4" t="inlineStr">
        <is>
          <t xml:space="preserve"> </t>
        </is>
      </c>
      <c r="D28" s="5" t="n">
        <v>3894300</v>
      </c>
      <c r="E28" s="4" t="inlineStr">
        <is>
          <t xml:space="preserve"> </t>
        </is>
      </c>
      <c r="F28" s="4" t="inlineStr">
        <is>
          <t xml:space="preserve"> </t>
        </is>
      </c>
      <c r="G28" s="4" t="inlineStr">
        <is>
          <t xml:space="preserve"> </t>
        </is>
      </c>
      <c r="H28" s="4" t="inlineStr">
        <is>
          <t xml:space="preserve"> </t>
        </is>
      </c>
    </row>
    <row r="29">
      <c r="A29" s="4" t="inlineStr">
        <is>
          <t>Fair value</t>
        </is>
      </c>
      <c r="B29" s="6" t="n">
        <v>3324656</v>
      </c>
      <c r="C29" s="4" t="inlineStr">
        <is>
          <t xml:space="preserve"> </t>
        </is>
      </c>
      <c r="D29" s="6" t="n">
        <v>3148566</v>
      </c>
      <c r="E29" s="4" t="inlineStr">
        <is>
          <t xml:space="preserve"> </t>
        </is>
      </c>
      <c r="F29" s="4" t="inlineStr">
        <is>
          <t xml:space="preserve"> </t>
        </is>
      </c>
      <c r="G29" s="4" t="inlineStr">
        <is>
          <t xml:space="preserve"> </t>
        </is>
      </c>
      <c r="H29"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2 - Segment information: The Company is a Mexican entity that was incorporated in April 1998 as a wholly-owned entity of the federal public government to administrate, operate, maintain and develop nine airports in the Southeast of Mexico. The nine airports are located in the following cities: Cancun, Cozumel, Mérida, Huatulco, Oaxaca, Veracruz, Villahermosa, Tapachula and Minatitlán. The Company operated two companies that provide administrative services: Servicios Aeroportuarios del Sureste, S. A. and C. V. and RH Asur, S. A. de C. V. During 2021 the employees were transferred to the corresponding airport in Mexico where they provide their services. (See Note 4.2). In addition, Cancun Airport hold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un Airport Services, S. A. de C. V., whose main activity is to establish and operate shops, for the sale of all type of products, and ASUR Dominicana LLC, a limited liability company organized under the laws of the State of Delaware, United States of America, with the purpose of developing and building an international airport in Bávaro, Dominican Republic. ASUR Dominicana LLC ASUR maintains a 25% associate interest in the company Aeropuerto Internacional de Bávaro AIB, S.A.S. As mentioned in Note 1, the Company controls Aerostar and Airplan through its equity interest, namely 60% in Aerostar and 100% in Airplan. See information by segments is shown as follows: ​ ​ ​ ​ ​ ​ ​ ​ ​ ​ ​ ​ ​ ​ ​ ​ ​ ​ ​ ​ ​ ​ ​ ​ ​ ​ ​ ​ ​ Year ended on ​ ​ ​ ​ ​ ​ ​ ​ ​ ​ ​ ​ ​ ​ ​ ​ Holding &amp; ​ ​ ​ ​ Consolidation ​ ​ ​ December 31, 2021 Cancún Aerostar (*) Airplan Mérida Villahermosa Services Other adjustments Total Revenue from contracts with clients: ​ ​ ​ ​ ​ ​ ​ ​ ​ ​ ​ ​ ​ ​ ​ ​ ​ ​ ​ ​ ​ ​ ​ ​ ​ ​ ​ Aeronautical revenue ​ Ps. 4,644,489 ​ Ps. 2,027,188 ​ Ps. 1,174,762 ​ Ps. 467,065 ​ Ps. 211,238 ​ — ​ Ps. 883,857 ​ — ​ Ps. 9,408,599 Non-aeronautical revenue ​ ​ 4,038,222 ​ ​ 1,394,346 ​ ​ 450,604 ​ ​ 129,797 ​ ​ 49,410 ​ Ps. 1,191,810 ​ ​ 167,517 ​ Ps. (1,191,810) ​ ​ 6,229,896 Revenue for construction services ​ ​ 1,210,514 ​ ​ 231,301 ​ ​ 6,261 ​ ​ 795,208 ​ ​ 123,936 ​ — ​ ​ 778,946 ​ — ​ ​ 3,146,166 Operating profit ​ ​ 5,406,719 ​ ​ 1,526,642 ​ ​ 430,817 ​ ​ 247,576 ​ ​ 95,027 ​ 546,457 ​ ​ 404,436 ​ — ​ ​ 8,657,674 Non-current assets ​ ​ 20,142,279 ​ ​ 20,330,478 ​ ​ 4,526,009 ​ ​ 3,220,164 ​ ​ 1,246,279 ​ 36,791,385 ​ ​ 5,754,925 ​ (37,842,891) ​ ​ 54,168,628 Total assets ​ ​ 26,169,097 ​ ​ 22,988,431 ​ ​ 5,556,098 ​ ​ 3,562,271 ​ ​ 1,456,118 ​ 37,190,823 ​ ​ 6,750,781 ​ (37,842,891) ​ ​ 65,830,728 Total liabilities ​ ​ 7,480,794 ​ ​ 8,876,260 ​ ​ 3,255,579 ​ ​ 30,724 ​ ​ 101,020 ​ 70,852 ​ ​ 245,443 ​ ​ ​ ​ 20,060,672 Improvements to assets under concession and acquisition of furniture and equipment in the period ​ ​ 1,535,850 ​ ​ 230,344 ​ ​ 4,537 ​ ​ 899,603 ​ ​ 179,968 ​ — ​ ​ 826,417 ​ — ​ ​ 3,676,719 Amortization and depreciation ​ ​ (546,795) ​ ​ (740,075) ​ ​ (445,236) ​ ​ (53,733) ​ ​ (35,601) ​ (1,677) ​ ​ (170,225) ​ — ​ ​ (1,993,342) Revenue recognized At point in time: ​ ​ ​ ​ ​ ​ ​ ​ ​ ​ ​ ​ ​ ​ ​ ​ ​ ​ ​ ​ Aeronautical revenue ​ ​ 4,009,238 ​ ​ 1,588,161 ​ ​ 1,142,604 ​ ​ 429,884 ​ ​ 191,766 ​ — ​ ​ 814,057 ​ — ​ ​ 8,175,710 Non-aeronautical revenue ​ ​ 687,390 ​ ​ 316,942 ​ ​ — ​ ​ — ​ ​ — ​ — ​ ​ — ​ — ​ ​ 1,004,332 Total ​ Ps. 4,696,628 ​ Ps. 1,905,103 ​ Ps. 1,142,604 ​ Ps. 429,884 ​ Ps. 191,766 ​ Ps. — ​ Ps. 814,057 ​ Ps. — ​ Ps. 9,180,042 Over a period time: ​ ​ ​ ​ ​ ​ ​ ​ ​ ​ ​ ​ ​ ​ ​ ​ Aeronautical revenue ​ ​ 635,251 ​ ​ 439,027 ​ ​ 32,158 ​ ​ 37,181 ​ ​ 19,472 ​ — ​ ​ 69,800 ​ — ​ ​ 1,232,889 Non-aeronautical revenue ​ ​ 3,350,832 ​ ​ 1,077,404 ​ ​ 450,604 ​ ​ 129,797 ​ ​ 49,410 ​ 1,191,810 ​ ​ 167,517 ​ (1,191,810) ​ ​ 5,225,564 Revenue for construction services ​ ​ 1,210,514 ​ ​ 231,301 ​ ​ 6,261 ​ ​ 795,208 ​ ​ 123,936 ​ — ​ ​ 778,946 ​ — ​ ​ 3,146,166 Total ​ Ps. 5,196,597 ​ Ps. 1,747,732 ​ Ps. 489,023 ​ Ps. 962,186 ​ Ps. 192,818 ​ Ps. 1,191,810 ​ Ps. 1,016,263 ​ Ps. (1,191,810) ​ Ps. 9,604,619 (*) Subsidiary located in Puerto Rico. (**) Subsidiary located in Colombia. ​ ​ ​ ​ ​ ​ ​ ​ ​ ​ ​ ​ ​ ​ ​ ​ ​ ​ ​ ​ ​ ​ ​ ​ ​ ​ ​ ​ Year ended on ​ ​ ​ ​ ​ ​ ​ Holding &amp; ​ Consolidation ​ December 31, 2022 ​ Cancún ​ Aerostar (*) ​ Airplan ​ Mérida ​ ​ Villahermosa ​ Services ​ Other ​ adjustments ​ Total Revenue from contracts with clients: ​ ​ ​ ​ ​ ​ ​ ​ ​ ​ ​ ​ ​ ​ ​ ​ ​ ​ ​ ​ ​ ​ ​ ​ ​ ​ ​ Aeronautical revenue ​ Ps. 7,515,691 ​ Ps. 2,100,276 ​ Ps. 2,027,061 ​ Ps. 799,661 ​ Ps. 316,367 ​ ​ — ​ Ps. 1,313,461 ​ ​ — ​ Ps. 14,072,517 Non-aeronautical revenue ​ ​ 5,854,262 ​ ​ 1,598,601 ​ ​ 652,280 ​ ​ 168,802 ​ ​ 64,553 ​ Ps. 872,592 ​ ​ 210,172 ​ Ps. (872,591) ​ ​ 8,548,671 Revenue for construction services ​ 910,812 ​ 411,152 ​ ​ 12,922 ​ ​ 553,361 ​ 105,690 ​ ​ — ​ ​ 698,757 ​ — ​ ​ 2,692,694 Operating profit ​ 9,022,518 ​ 2,149,776 ​ ​ 1,233,502 ​ ​ 557,128 ​ 193,390 ​ ​ 806,419 ​ ​ 735,416 ​ ​ ​ ​ 14,698,149 Non-current assets ​ 20,397,710 ​ 19,071,914 ​ ​ 3,396,813 ​ ​ 3,593,843 ​ 1,250,325 ​ ​ 40,386,563 ​ ​ 6,217,622 ​ (41,475,439) ​ ​ 52,839,351 Total assets ​ 30,024,926 ​ 23,292,857 ​ ​ 4,924,236 ​ ​ 4,043,180 ​ 1,497,541 ​ ​ 41,149,776 ​ ​ 7,462,444 ​ (41,475,439) ​ ​ 70,919,521 Total liabilities ​ 6,713,813 ​ 12,177,362 ​ ​ 2,457,168 ​ ​ 81,660 ​ 125,739 ​ ​ 161,001 ​ ​ 187,171 ​ — ​ ​ 21,903,914 Improvements to assets under concession and acquisition of furniture and equipment in the period ​ 1,062,108 ​ 440,627 ​ ​ 12,695 ​ ​ 476,164 ​ 50,654 ​ ​ — ​ ​ 733,525 ​ ​ — ​ 2,775,773 Amortization and depreciation ​ (610,864) ​ (724,294) ​ ​ (415,829) ​ ​ (70,397) ​ (38,317) ​ ​ 906 ​ ​ (200,442) ​ ​ — ​ (2,059,237) Revenue recognized At point in time: ​ ​ ​ ​ ​ ​ ​ ​ ​ ​ ​ ​ ​ ​ ​ ​ ​ ​ ​ ​ ​ ​ ​ ​ ​ ​ ​ Aeronautical revenue ​ ​ 6,628,035 ​ ​ 1,411,532 ​ ​ 1,967,114 ​ ​ 745,695 ​ ​ 290,593 ​ ​ — ​ ​ 1,214,455 ​ ​ — ​ ​ 12,257,424 Non-aeronautical revenue ​ ​ 1,085,461 ​ ​ 337,190 ​ ​ — ​ ​ — ​ ​ — ​ ​ — ​ ​ — ​ ​ — ​ ​ 1,422,651 Total ​ Ps. 7,713,496 ​ Ps. 1,748,722 ​ Ps. 1,967,114 ​ Ps. 745,695 ​ Ps. 290,593 ​ Ps. — ​ Ps. 1,214,455 ​ Ps. — ​ Ps. 13,680,075 Over a period time: ​ ​ ​ ​ ​ ​ ​ ​ ​ ​ ​ ​ ​ ​ ​ ​ ​ ​ ​ ​ ​ ​ ​ ​ ​ ​ ​ Aeronautical revenue ​ ​ 887,656 ​ ​ 688,744 ​ ​ 59,947 ​ ​ 53,966 ​ ​ 25,774 ​ ​ — ​ ​ 99,006 ​ ​ — ​ ​ 1,815,093 Non-aeronautical revenue ​ ​ 4,768,801 ​ ​ 1,261,411 ​ ​ 652,280 ​ ​ 168,802 ​ ​ 64,553 ​ ​ 872,592 ​ ​ 210,172 ​ ​ (872,591) ​ ​ 7,126,020 Revenue for construction services ​ ​ 910,812 ​ ​ 411,152 ​ ​ 12,922 ​ ​ 553,361 ​ ​ 105,690 ​ ​ — ​ ​ 698,757 ​ ​ ​ ​ ​ 2,692,694 Total ​ Ps. 6,567,269 ​ Ps. 2,361,307 ​ Ps. 725,149 ​ Ps. 776,129 ​ Ps. 196,017 ​ Ps. 872,592 ​ Ps. 1,007,935 ​ Ps. (872,591) ​ Ps. 11,633,807 (*) Subsidiary located in Puerto Rico. (**) Subsidiary located in Colombia. ​ ​ ​ ​ ​ ​ ​ ​ ​ ​ ​ ​ ​ ​ ​ ​ ​ ​ ​ ​ ​ ​ ​ ​ ​ ​ ​ ​ Year ended on ​ ​ ​ ​ ​ ​ ​ Holding &amp; ​ Consolidation ​ December 31, 2023 ​ Cancún ​ Aerostar (*) ​ Airplan ​ Mérida ​ Villahermosa ​ Services ​ Other ​ adjustments ​ Total Revenue from contracts with clients: ​ ​ ​ ​ ​ ​ ​ ​ ​ ​ ​ ​ ​ ​ ​ ​ ​ ​ Aeronautical revenue Ps. 8,167,803 Ps. 2,029,890 ​ Ps. 1,945,637 Ps. 1,066,368 ​ Ps. 404,370 ​ ​ — Ps. 1,609,028 ​ ​ — ​ Ps. 15,223,096 Non-aeronautical revenue ​ 6,373,826 ​ 1,729,919 ​ ​ 659,237 ​ 232,536 ​ ​ 73,876 ​ Ps. 980,145 ​ 226,521 ​ Ps. (980,145) ​ ​ 9,295,915 Revenue for construction services ​ 415,669 ​ 414,520 ​ ​ 14,539 ​ 64,610 ​ ​ 76,389 ​ ​ — ​ 316,906 ​ ​ — ​ ​ 1,302,633 Operating profit ​ 9,610,292 ​ 1,629,778 ​ ​ 1,084,377 ​ 763,302 ​ ​ 263,965 ​ ​ 925,105 ​ 966,706 ​ ​ — ​ ​ 15,243,525 Non-current assets ​ 22,273,489 ​ 16,392,510 ​ ​ 2,943,119 ​ 3,579,162 ​ ​ 1,271,556 ​ ​ 44,513,606 ​ 6,251,131 ​ ​ (45,615,346) ​ ​ 51,609,227 Total assets ​ 31,363,171 ​ 19,668,032 ​ ​ 5,968,440 ​ 4,308,637 ​ ​ 1,555,737 ​ ​ 45,017,265 ​ 8,076,488 ​ ​ (45,615,346) ​ ​ 70,342,424 Total liabilities ​ 5,029,334 ​ 10,424,993 ​ ​ 2,727,965 ​ 100,176 ​ ​ 107,358 ​ ​ 121,335 ​ 240,065 ​ ​ ​ ​ ​ 18,751,226 Improvements to assets under concession and acquisition of furniture and equipment in the period ​ 477,361 ​ 465,166 ​ ​ 14,297 ​ 68,567 ​ ​ 69,768 ​ ​ — ​ 275,841 ​ ​ — ​ ​ 1,371,000 Amortization and depreciation ​ (683,039) ​ (647,721) ​ ​ (369,101) ​ (89,412) ​ ​ (45,939) ​ ​ (21) ​ (233,924) ​ ​ — ​ ​ (2,069,157) Revenue recognized ​ ​ ​ ​ ​ ​ ​ ​ ​ ​ ​ ​ ​ ​ ​ ​ ​ ​ ​ ​ ​ ​ ​ At point in time: ​ ​ ​ ​ ​ ​ ​ ​ ​ ​ ​ ​ ​ ​ ​ ​ ​ ​ ​ ​ ​ ​ ​ Aeronautical revenue ​ 7,149,065 ​ 1,428,789 ​ ​ 1,890,175 ​ 997,651 ​ ​ 376,675 ​ ​ — ​ 1,491,404 ​ ​ — ​ ​ 13,333,759 Non-aeronautical revenue ​ 1,172,595 ​ 396,724 ​ ​ ​ ​ — ​ ​ — ​ ​ — ​ — ​ ​ — ​ ​ 1,569,319 Total Ps. 8,321,660 Ps. 1,825,513 ​ Ps. 1,890,175 Ps. 997,651 ​ Ps. 376,675 ​ Ps. — Ps. 1,491,404 ​ Ps. — ​ Ps. 14,903,078 Over a period time: ​ ​ ​ ​ ​ ​ ​ ​ ​ ​ ​ ​ ​ ​ ​ ​ ​ ​ ​ ​ ​ ​ ​ Aeronautical revenue ​ 1,018,738 ​ 601,101 ​ ​ 55,462 ​ 68,717 ​ ​ 27,695 ​ ​ — ​ 117,624 ​ ​ — ​ ​ 1,889,337 Non-aeronautical revenue ​ 5,201,231 ​ 1,333,195 ​ ​ 659,237 ​ 232,536 ​ ​ 73,876 ​ ​ 980,145 ​ 226,521 ​ ​ (980,145) ​ ​ 7,726,596 Revenue for construction services ​ 415,669 ​ 414,520 ​ ​ 14,539 ​ 64,610 ​ ​ 76,389 ​ ​ — ​ 316,906 ​ ​ ​ ​ ​ 1,302,633 Total Ps. 6,635,638 Ps. 2,348,816 ​ Ps. 729,238 Ps. 365,863 ​ Ps. 177,960 ​ Ps. 980,145 Ps. 661,051 ​ Ps. (980,145) ​ Ps. 10,918,566 (*) Subsidiary located in Puerto Rico. (**) Subsidiary located in Colomb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1" customWidth="1" min="5" max="5"/>
    <col width="22"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s>
  <sheetData>
    <row r="1">
      <c r="A1" s="1" t="inlineStr">
        <is>
          <t>Short and long-term documents: Additional information (Details) $ in Thousands, $ in Thousands</t>
        </is>
      </c>
      <c r="E1" s="2" t="inlineStr">
        <is>
          <t>1 Months Ended</t>
        </is>
      </c>
    </row>
    <row r="2">
      <c r="B2" s="2" t="inlineStr">
        <is>
          <t>Sep. 22, 2023</t>
        </is>
      </c>
      <c r="C2" s="2" t="inlineStr">
        <is>
          <t>Oct. 20, 2022</t>
        </is>
      </c>
      <c r="D2" s="2" t="inlineStr">
        <is>
          <t>Mar. 22, 2013 MXN ($)</t>
        </is>
      </c>
      <c r="E2" s="2" t="inlineStr">
        <is>
          <t>May 31, 2022 USD ($)</t>
        </is>
      </c>
      <c r="F2" s="2" t="inlineStr">
        <is>
          <t>Dec. 31, 2023 MXN ($)</t>
        </is>
      </c>
      <c r="G2" s="2" t="inlineStr">
        <is>
          <t>Dec. 31, 2023 USD ($)</t>
        </is>
      </c>
      <c r="H2" s="2" t="inlineStr">
        <is>
          <t>Dec. 31, 2022 MXN ($)</t>
        </is>
      </c>
      <c r="I2" s="2" t="inlineStr">
        <is>
          <t>Dec. 31, 2022 USD ($)</t>
        </is>
      </c>
      <c r="J2" s="2" t="inlineStr">
        <is>
          <t>May 31, 2022 MXN ($)</t>
        </is>
      </c>
      <c r="K2" s="2" t="inlineStr">
        <is>
          <t>May 31, 2022 USD ($)</t>
        </is>
      </c>
      <c r="L2" s="2" t="inlineStr">
        <is>
          <t>Jun. 24, 2015 MXN ($)</t>
        </is>
      </c>
      <c r="M2" s="2" t="inlineStr">
        <is>
          <t>Jun. 24, 2015 USD ($)</t>
        </is>
      </c>
      <c r="N2" s="2" t="inlineStr">
        <is>
          <t>Mar. 22, 2013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portion of interest in subsidiary</t>
        </is>
      </c>
      <c r="B4" s="8" t="n">
        <v>0.6</v>
      </c>
      <c r="C4" s="8" t="n">
        <v>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coverage ratio</t>
        </is>
      </c>
      <c r="B5" s="4" t="inlineStr">
        <is>
          <t xml:space="preserve"> </t>
        </is>
      </c>
      <c r="C5" s="4" t="inlineStr">
        <is>
          <t xml:space="preserve"> </t>
        </is>
      </c>
      <c r="D5" s="4" t="inlineStr">
        <is>
          <t xml:space="preserve"> </t>
        </is>
      </c>
      <c r="E5" s="4" t="inlineStr">
        <is>
          <t xml:space="preserve"> </t>
        </is>
      </c>
      <c r="F5" s="12" t="n">
        <v>2.4</v>
      </c>
      <c r="G5" s="12" t="n">
        <v>2.4</v>
      </c>
      <c r="H5" s="12" t="n">
        <v>1.7</v>
      </c>
      <c r="I5" s="12" t="n">
        <v>1.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ero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ional amount</t>
        </is>
      </c>
      <c r="B8" s="4" t="inlineStr">
        <is>
          <t xml:space="preserve"> </t>
        </is>
      </c>
      <c r="C8" s="4" t="inlineStr">
        <is>
          <t xml:space="preserve"> </t>
        </is>
      </c>
      <c r="D8" s="6" t="n">
        <v>447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0000</v>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675</v>
      </c>
      <c r="M9" s="9" t="n">
        <v>0.0675</v>
      </c>
      <c r="N9" s="4" t="inlineStr">
        <is>
          <t xml:space="preserve"> </t>
        </is>
      </c>
    </row>
    <row r="10">
      <c r="A10" s="4" t="inlineStr">
        <is>
          <t>Debt co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5" t="n">
        <v>1</v>
      </c>
      <c r="L10" s="4" t="inlineStr">
        <is>
          <t xml:space="preserve"> </t>
        </is>
      </c>
      <c r="M10" s="4" t="inlineStr">
        <is>
          <t xml:space="preserve"> </t>
        </is>
      </c>
      <c r="N10" s="4" t="inlineStr">
        <is>
          <t xml:space="preserve"> </t>
        </is>
      </c>
    </row>
    <row r="11">
      <c r="A11" s="4" t="inlineStr">
        <is>
          <t>Senior secured notes due on March 22, 203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6" t="n">
        <v>8983824</v>
      </c>
      <c r="G13" s="6" t="n">
        <v>600000</v>
      </c>
      <c r="H13" s="6" t="n">
        <v>10549929</v>
      </c>
      <c r="I13" s="6" t="n">
        <v>6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ings, interest rate</t>
        </is>
      </c>
      <c r="B14" s="4" t="inlineStr">
        <is>
          <t xml:space="preserve"> </t>
        </is>
      </c>
      <c r="C14" s="4" t="inlineStr">
        <is>
          <t xml:space="preserve"> </t>
        </is>
      </c>
      <c r="D14" s="9" t="n">
        <v>0.05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0575</v>
      </c>
    </row>
    <row r="15">
      <c r="A15" s="4" t="inlineStr">
        <is>
          <t>Debt Instrument, Quoted Yield</t>
        </is>
      </c>
      <c r="B15" s="4" t="inlineStr">
        <is>
          <t xml:space="preserve"> </t>
        </is>
      </c>
      <c r="C15" s="4" t="inlineStr">
        <is>
          <t xml:space="preserve"> </t>
        </is>
      </c>
      <c r="D15" s="9" t="n">
        <v>0.023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read Credit</t>
        </is>
      </c>
      <c r="B16" s="4" t="inlineStr">
        <is>
          <t xml:space="preserve"> </t>
        </is>
      </c>
      <c r="C16" s="4" t="inlineStr">
        <is>
          <t xml:space="preserve"> </t>
        </is>
      </c>
      <c r="D16" s="5" t="n">
        <v>3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36</v>
      </c>
    </row>
    <row r="17">
      <c r="A17" s="4" t="inlineStr">
        <is>
          <t>Senior secured notes due on March 22, 2035 | Aerost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 With Modified Payment Terms</t>
        </is>
      </c>
      <c r="B19" s="4" t="inlineStr">
        <is>
          <t xml:space="preserve"> </t>
        </is>
      </c>
      <c r="C19" s="4" t="inlineStr">
        <is>
          <t xml:space="preserve"> </t>
        </is>
      </c>
      <c r="D19" s="4" t="inlineStr">
        <is>
          <t xml:space="preserve"> </t>
        </is>
      </c>
      <c r="E19" s="6" t="n">
        <v>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47522</v>
      </c>
      <c r="K20" s="6" t="n">
        <v>200000</v>
      </c>
      <c r="L20" s="6" t="n">
        <v>737000</v>
      </c>
      <c r="M20" s="6" t="n">
        <v>50000</v>
      </c>
      <c r="N20" s="4" t="inlineStr">
        <is>
          <t xml:space="preserve"> </t>
        </is>
      </c>
    </row>
    <row r="21">
      <c r="A21" s="4" t="inlineStr">
        <is>
          <t>Debt Instrument, Quoted Yield</t>
        </is>
      </c>
      <c r="B21" s="4" t="inlineStr">
        <is>
          <t xml:space="preserve"> </t>
        </is>
      </c>
      <c r="C21" s="4" t="inlineStr">
        <is>
          <t xml:space="preserve"> </t>
        </is>
      </c>
      <c r="D21" s="4" t="inlineStr">
        <is>
          <t xml:space="preserve"> </t>
        </is>
      </c>
      <c r="E21" s="9" t="n">
        <v>0.049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5">
    <mergeCell ref="A1:A2"/>
    <mergeCell ref="F1:G1"/>
    <mergeCell ref="H1:I1"/>
    <mergeCell ref="J1:K1"/>
    <mergeCell ref="L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MXN ($) $ in Thousand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Total shares</t>
        </is>
      </c>
      <c r="B3" s="5" t="n">
        <v>300000000</v>
      </c>
      <c r="C3" s="5" t="n">
        <v>300000000</v>
      </c>
    </row>
    <row r="4">
      <c r="A4" s="4" t="inlineStr">
        <is>
          <t>Capital stock</t>
        </is>
      </c>
      <c r="B4" s="6" t="n">
        <v>7767276</v>
      </c>
      <c r="C4" s="6" t="n">
        <v>7767276</v>
      </c>
    </row>
    <row r="5">
      <c r="A5" s="4" t="inlineStr">
        <is>
          <t>B Serie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Total shares</t>
        </is>
      </c>
      <c r="B7" s="5" t="n">
        <v>277050000</v>
      </c>
      <c r="C7" s="5" t="n">
        <v>277050000</v>
      </c>
    </row>
    <row r="8">
      <c r="A8" s="4" t="inlineStr">
        <is>
          <t>Capital stock</t>
        </is>
      </c>
      <c r="B8" s="6" t="n">
        <v>7173079</v>
      </c>
      <c r="C8" s="6" t="n">
        <v>7173079</v>
      </c>
    </row>
    <row r="9">
      <c r="A9" s="4" t="inlineStr">
        <is>
          <t>BB Ser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Total shares</t>
        </is>
      </c>
      <c r="B11" s="5" t="n">
        <v>22950000</v>
      </c>
      <c r="C11" s="5" t="n">
        <v>22950000</v>
      </c>
    </row>
    <row r="12">
      <c r="A12" s="4" t="inlineStr">
        <is>
          <t>Capital stock</t>
        </is>
      </c>
      <c r="B12" s="6" t="n">
        <v>594197</v>
      </c>
      <c r="C12" s="6" t="n">
        <v>5941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Additional information (Details) - MXN ($) $ in Thousands</t>
        </is>
      </c>
      <c r="C1" s="2" t="inlineStr">
        <is>
          <t>12 Months Ended</t>
        </is>
      </c>
    </row>
    <row r="2">
      <c r="B2" s="2" t="inlineStr">
        <is>
          <t>Apr. 23, 2020</t>
        </is>
      </c>
      <c r="C2" s="2" t="inlineStr">
        <is>
          <t>Dec. 31, 2023</t>
        </is>
      </c>
      <c r="D2" s="2" t="inlineStr">
        <is>
          <t>Dec. 31, 2022</t>
        </is>
      </c>
      <c r="E2" s="2" t="inlineStr">
        <is>
          <t>Dec. 31, 2021</t>
        </is>
      </c>
      <c r="F2" s="2" t="inlineStr">
        <is>
          <t>Apr. 18, 2023</t>
        </is>
      </c>
      <c r="G2" s="2" t="inlineStr">
        <is>
          <t>Apr. 2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t>
        </is>
      </c>
      <c r="B4" s="4" t="inlineStr">
        <is>
          <t xml:space="preserve"> </t>
        </is>
      </c>
      <c r="C4" s="6" t="n">
        <v>7767276</v>
      </c>
      <c r="D4" s="6" t="n">
        <v>7767276</v>
      </c>
      <c r="E4" s="4" t="inlineStr">
        <is>
          <t xml:space="preserve"> </t>
        </is>
      </c>
      <c r="F4" s="4" t="inlineStr">
        <is>
          <t xml:space="preserve"> </t>
        </is>
      </c>
      <c r="G4" s="4" t="inlineStr">
        <is>
          <t xml:space="preserve"> </t>
        </is>
      </c>
    </row>
    <row r="5">
      <c r="A5" s="4" t="inlineStr">
        <is>
          <t>Percentage of series stock in total capital stock</t>
        </is>
      </c>
      <c r="B5" s="4" t="inlineStr">
        <is>
          <t xml:space="preserve"> </t>
        </is>
      </c>
      <c r="C5" s="8" t="n">
        <v>0.15</v>
      </c>
      <c r="D5" s="4" t="inlineStr">
        <is>
          <t xml:space="preserve"> </t>
        </is>
      </c>
      <c r="E5" s="4" t="inlineStr">
        <is>
          <t xml:space="preserve"> </t>
        </is>
      </c>
      <c r="F5" s="4" t="inlineStr">
        <is>
          <t xml:space="preserve"> </t>
        </is>
      </c>
      <c r="G5" s="4" t="inlineStr">
        <is>
          <t xml:space="preserve"> </t>
        </is>
      </c>
    </row>
    <row r="6">
      <c r="A6" s="4" t="inlineStr">
        <is>
          <t>Capital redemption reserve</t>
        </is>
      </c>
      <c r="B6" s="4" t="inlineStr">
        <is>
          <t xml:space="preserve"> </t>
        </is>
      </c>
      <c r="C6" s="6" t="n">
        <v>11554572</v>
      </c>
      <c r="D6" s="5" t="n">
        <v>11554572</v>
      </c>
      <c r="E6" s="4" t="inlineStr">
        <is>
          <t xml:space="preserve"> </t>
        </is>
      </c>
      <c r="F6" s="4" t="inlineStr">
        <is>
          <t xml:space="preserve"> </t>
        </is>
      </c>
      <c r="G6" s="4" t="inlineStr">
        <is>
          <t xml:space="preserve"> </t>
        </is>
      </c>
    </row>
    <row r="7">
      <c r="A7" s="4" t="inlineStr">
        <is>
          <t>Dividend payables</t>
        </is>
      </c>
      <c r="B7" s="4" t="inlineStr">
        <is>
          <t xml:space="preserve"> </t>
        </is>
      </c>
      <c r="C7" s="4" t="inlineStr">
        <is>
          <t xml:space="preserve"> </t>
        </is>
      </c>
      <c r="D7" s="4" t="inlineStr">
        <is>
          <t xml:space="preserve"> </t>
        </is>
      </c>
      <c r="E7" s="4" t="inlineStr">
        <is>
          <t xml:space="preserve"> </t>
        </is>
      </c>
      <c r="F7" s="6" t="n">
        <v>2979000</v>
      </c>
      <c r="G7" s="6" t="n">
        <v>2709000</v>
      </c>
    </row>
    <row r="8">
      <c r="A8" s="4" t="inlineStr">
        <is>
          <t>Extraordinary Dividend</t>
        </is>
      </c>
      <c r="B8" s="4" t="inlineStr">
        <is>
          <t xml:space="preserve"> </t>
        </is>
      </c>
      <c r="C8" s="4" t="inlineStr">
        <is>
          <t xml:space="preserve"> </t>
        </is>
      </c>
      <c r="D8" s="4" t="inlineStr">
        <is>
          <t xml:space="preserve"> </t>
        </is>
      </c>
      <c r="E8" s="4" t="inlineStr">
        <is>
          <t xml:space="preserve"> </t>
        </is>
      </c>
      <c r="F8" s="6" t="n">
        <v>3000000</v>
      </c>
      <c r="G8" s="6" t="n">
        <v>1800000</v>
      </c>
    </row>
    <row r="9">
      <c r="A9" s="4" t="inlineStr">
        <is>
          <t>Dividends</t>
        </is>
      </c>
      <c r="B9" s="6" t="n">
        <v>2463000</v>
      </c>
      <c r="C9" s="6" t="n">
        <v>5979000</v>
      </c>
      <c r="D9" s="5" t="n">
        <v>4509000</v>
      </c>
      <c r="E9" s="6" t="n">
        <v>2463000</v>
      </c>
      <c r="F9" s="4" t="inlineStr">
        <is>
          <t xml:space="preserve"> </t>
        </is>
      </c>
      <c r="G9" s="4" t="inlineStr">
        <is>
          <t xml:space="preserve"> </t>
        </is>
      </c>
    </row>
    <row r="10">
      <c r="A10" s="4" t="inlineStr">
        <is>
          <t>Percentage of tax equivalent on dividends</t>
        </is>
      </c>
      <c r="B10" s="4" t="inlineStr">
        <is>
          <t xml:space="preserve"> </t>
        </is>
      </c>
      <c r="C10" s="9" t="n">
        <v>0.4286</v>
      </c>
      <c r="D10" s="4" t="inlineStr">
        <is>
          <t xml:space="preserve"> </t>
        </is>
      </c>
      <c r="E10" s="4" t="inlineStr">
        <is>
          <t xml:space="preserve"> </t>
        </is>
      </c>
      <c r="F10" s="4" t="inlineStr">
        <is>
          <t xml:space="preserve"> </t>
        </is>
      </c>
      <c r="G10" s="4" t="inlineStr">
        <is>
          <t xml:space="preserve"> </t>
        </is>
      </c>
    </row>
    <row r="11">
      <c r="A11" s="4" t="inlineStr">
        <is>
          <t>Capital Contribution</t>
        </is>
      </c>
      <c r="B11" s="4" t="inlineStr">
        <is>
          <t xml:space="preserve"> </t>
        </is>
      </c>
      <c r="C11" s="6" t="n">
        <v>23753103</v>
      </c>
      <c r="D11" s="5" t="n">
        <v>20812899</v>
      </c>
      <c r="E11" s="4" t="inlineStr">
        <is>
          <t xml:space="preserve"> </t>
        </is>
      </c>
      <c r="F11" s="4" t="inlineStr">
        <is>
          <t xml:space="preserve"> </t>
        </is>
      </c>
      <c r="G11" s="4" t="inlineStr">
        <is>
          <t xml:space="preserve"> </t>
        </is>
      </c>
    </row>
    <row r="12">
      <c r="A12" s="4" t="inlineStr">
        <is>
          <t>Additional paid-in capital</t>
        </is>
      </c>
      <c r="B12" s="4" t="inlineStr">
        <is>
          <t xml:space="preserve"> </t>
        </is>
      </c>
      <c r="C12" s="5" t="n">
        <v>55854836</v>
      </c>
      <c r="D12" s="5" t="n">
        <v>53329606</v>
      </c>
      <c r="E12" s="4" t="inlineStr">
        <is>
          <t xml:space="preserve"> </t>
        </is>
      </c>
      <c r="F12" s="4" t="inlineStr">
        <is>
          <t xml:space="preserve"> </t>
        </is>
      </c>
      <c r="G12" s="4" t="inlineStr">
        <is>
          <t xml:space="preserve"> </t>
        </is>
      </c>
    </row>
    <row r="13">
      <c r="A13" s="4" t="inlineStr">
        <is>
          <t>Fixed Capital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stock</t>
        </is>
      </c>
      <c r="B15" s="4" t="inlineStr">
        <is>
          <t xml:space="preserve"> </t>
        </is>
      </c>
      <c r="C15" s="5" t="n">
        <v>1000</v>
      </c>
      <c r="D15" s="5" t="n">
        <v>1000</v>
      </c>
      <c r="E15" s="4" t="inlineStr">
        <is>
          <t xml:space="preserve"> </t>
        </is>
      </c>
      <c r="F15" s="4" t="inlineStr">
        <is>
          <t xml:space="preserve"> </t>
        </is>
      </c>
      <c r="G15" s="4" t="inlineStr">
        <is>
          <t xml:space="preserve"> </t>
        </is>
      </c>
    </row>
    <row r="16">
      <c r="A16" s="4" t="inlineStr">
        <is>
          <t>Variable Capital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stock</t>
        </is>
      </c>
      <c r="B18" s="4" t="inlineStr">
        <is>
          <t xml:space="preserve"> </t>
        </is>
      </c>
      <c r="C18" s="6" t="n">
        <v>7766276</v>
      </c>
      <c r="D18" s="6" t="n">
        <v>7766276</v>
      </c>
      <c r="E18" s="4" t="inlineStr">
        <is>
          <t xml:space="preserve"> </t>
        </is>
      </c>
      <c r="F18" s="4" t="inlineStr">
        <is>
          <t xml:space="preserve"> </t>
        </is>
      </c>
      <c r="G18" s="4" t="inlineStr">
        <is>
          <t xml:space="preserve"> </t>
        </is>
      </c>
    </row>
    <row r="19">
      <c r="A19" s="4" t="inlineStr">
        <is>
          <t>Class Tw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5" t="n">
        <v>0</v>
      </c>
      <c r="D21" s="5" t="n">
        <v>0</v>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IT Provision (Details) - MXN ($) $ in Thousands</t>
        </is>
      </c>
      <c r="B1" s="2" t="inlineStr">
        <is>
          <t>12 Months Ended</t>
        </is>
      </c>
    </row>
    <row r="2">
      <c r="B2" s="2" t="inlineStr">
        <is>
          <t>Dec. 31, 2023</t>
        </is>
      </c>
      <c r="C2" s="2" t="inlineStr">
        <is>
          <t>Dec. 31, 2022</t>
        </is>
      </c>
      <c r="D2" s="2" t="inlineStr">
        <is>
          <t>Dec. 31, 2021</t>
        </is>
      </c>
    </row>
    <row r="3">
      <c r="A3" s="3" t="inlineStr">
        <is>
          <t>Disclosure by geographical areas:</t>
        </is>
      </c>
      <c r="B3" s="4" t="inlineStr">
        <is>
          <t xml:space="preserve"> </t>
        </is>
      </c>
      <c r="C3" s="4" t="inlineStr">
        <is>
          <t xml:space="preserve"> </t>
        </is>
      </c>
      <c r="D3" s="4" t="inlineStr">
        <is>
          <t xml:space="preserve"> </t>
        </is>
      </c>
    </row>
    <row r="4">
      <c r="A4" s="4" t="inlineStr">
        <is>
          <t>IT provision</t>
        </is>
      </c>
      <c r="B4" s="6" t="n">
        <v>3944143</v>
      </c>
      <c r="C4" s="6" t="n">
        <v>3438809</v>
      </c>
      <c r="D4" s="6" t="n">
        <v>1728507</v>
      </c>
    </row>
    <row r="5">
      <c r="A5" s="4" t="inlineStr">
        <is>
          <t>Mexico</t>
        </is>
      </c>
      <c r="B5" s="4" t="inlineStr">
        <is>
          <t xml:space="preserve"> </t>
        </is>
      </c>
      <c r="C5" s="4" t="inlineStr">
        <is>
          <t xml:space="preserve"> </t>
        </is>
      </c>
      <c r="D5" s="4" t="inlineStr">
        <is>
          <t xml:space="preserve"> </t>
        </is>
      </c>
    </row>
    <row r="6">
      <c r="A6" s="3" t="inlineStr">
        <is>
          <t>Disclosure by geographical areas:</t>
        </is>
      </c>
      <c r="B6" s="4" t="inlineStr">
        <is>
          <t xml:space="preserve"> </t>
        </is>
      </c>
      <c r="C6" s="4" t="inlineStr">
        <is>
          <t xml:space="preserve"> </t>
        </is>
      </c>
      <c r="D6" s="4" t="inlineStr">
        <is>
          <t xml:space="preserve"> </t>
        </is>
      </c>
    </row>
    <row r="7">
      <c r="A7" s="4" t="inlineStr">
        <is>
          <t>Current IT</t>
        </is>
      </c>
      <c r="B7" s="5" t="n">
        <v>3477638</v>
      </c>
      <c r="C7" s="5" t="n">
        <v>2961187</v>
      </c>
      <c r="D7" s="5" t="n">
        <v>1749031</v>
      </c>
    </row>
    <row r="8">
      <c r="A8" s="4" t="inlineStr">
        <is>
          <t>Deferred IT</t>
        </is>
      </c>
      <c r="B8" s="5" t="n">
        <v>11131</v>
      </c>
      <c r="C8" s="5" t="n">
        <v>-169080</v>
      </c>
      <c r="D8" s="5" t="n">
        <v>-128254</v>
      </c>
    </row>
    <row r="9">
      <c r="A9" s="4" t="inlineStr">
        <is>
          <t>IT provision</t>
        </is>
      </c>
      <c r="B9" s="5" t="n">
        <v>3488769</v>
      </c>
      <c r="C9" s="5" t="n">
        <v>2792107</v>
      </c>
      <c r="D9" s="5" t="n">
        <v>1620777</v>
      </c>
    </row>
    <row r="10">
      <c r="A10" s="4" t="inlineStr">
        <is>
          <t>Puerto Rico (Aerostar)</t>
        </is>
      </c>
      <c r="B10" s="4" t="inlineStr">
        <is>
          <t xml:space="preserve"> </t>
        </is>
      </c>
      <c r="C10" s="4" t="inlineStr">
        <is>
          <t xml:space="preserve"> </t>
        </is>
      </c>
      <c r="D10" s="4" t="inlineStr">
        <is>
          <t xml:space="preserve"> </t>
        </is>
      </c>
    </row>
    <row r="11">
      <c r="A11" s="3" t="inlineStr">
        <is>
          <t>Disclosure by geographical areas:</t>
        </is>
      </c>
      <c r="B11" s="4" t="inlineStr">
        <is>
          <t xml:space="preserve"> </t>
        </is>
      </c>
      <c r="C11" s="4" t="inlineStr">
        <is>
          <t xml:space="preserve"> </t>
        </is>
      </c>
      <c r="D11" s="4" t="inlineStr">
        <is>
          <t xml:space="preserve"> </t>
        </is>
      </c>
    </row>
    <row r="12">
      <c r="A12" s="4" t="inlineStr">
        <is>
          <t>Current IT</t>
        </is>
      </c>
      <c r="B12" s="5" t="n">
        <v>2617</v>
      </c>
      <c r="C12" s="5" t="n">
        <v>3703</v>
      </c>
      <c r="D12" s="5" t="n">
        <v>886</v>
      </c>
    </row>
    <row r="13">
      <c r="A13" s="4" t="inlineStr">
        <is>
          <t>Deferred IT</t>
        </is>
      </c>
      <c r="B13" s="5" t="n">
        <v>34441</v>
      </c>
      <c r="C13" s="5" t="n">
        <v>38160</v>
      </c>
      <c r="D13" s="5" t="n">
        <v>37979</v>
      </c>
    </row>
    <row r="14">
      <c r="A14" s="4" t="inlineStr">
        <is>
          <t>IT provision</t>
        </is>
      </c>
      <c r="B14" s="5" t="n">
        <v>37058</v>
      </c>
      <c r="C14" s="5" t="n">
        <v>41863</v>
      </c>
      <c r="D14" s="5" t="n">
        <v>38865</v>
      </c>
    </row>
    <row r="15">
      <c r="A15" s="4" t="inlineStr">
        <is>
          <t>Colombia (Airplan)</t>
        </is>
      </c>
      <c r="B15" s="4" t="inlineStr">
        <is>
          <t xml:space="preserve"> </t>
        </is>
      </c>
      <c r="C15" s="4" t="inlineStr">
        <is>
          <t xml:space="preserve"> </t>
        </is>
      </c>
      <c r="D15" s="4" t="inlineStr">
        <is>
          <t xml:space="preserve"> </t>
        </is>
      </c>
    </row>
    <row r="16">
      <c r="A16" s="3" t="inlineStr">
        <is>
          <t>Disclosure by geographical areas:</t>
        </is>
      </c>
      <c r="B16" s="4" t="inlineStr">
        <is>
          <t xml:space="preserve"> </t>
        </is>
      </c>
      <c r="C16" s="4" t="inlineStr">
        <is>
          <t xml:space="preserve"> </t>
        </is>
      </c>
      <c r="D16" s="4" t="inlineStr">
        <is>
          <t xml:space="preserve"> </t>
        </is>
      </c>
    </row>
    <row r="17">
      <c r="A17" s="4" t="inlineStr">
        <is>
          <t>Current IT</t>
        </is>
      </c>
      <c r="B17" s="5" t="n">
        <v>405098</v>
      </c>
      <c r="C17" s="5" t="n">
        <v>377437</v>
      </c>
      <c r="D17" s="5" t="n">
        <v>74862</v>
      </c>
    </row>
    <row r="18">
      <c r="A18" s="4" t="inlineStr">
        <is>
          <t>Deferred IT</t>
        </is>
      </c>
      <c r="B18" s="5" t="n">
        <v>13218</v>
      </c>
      <c r="C18" s="5" t="n">
        <v>227402</v>
      </c>
      <c r="D18" s="5" t="n">
        <v>-5997</v>
      </c>
    </row>
    <row r="19">
      <c r="A19" s="4" t="inlineStr">
        <is>
          <t>IT provision</t>
        </is>
      </c>
      <c r="B19" s="6" t="n">
        <v>418316</v>
      </c>
      <c r="C19" s="6" t="n">
        <v>604839</v>
      </c>
      <c r="D19" s="6" t="n">
        <v>688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s>
  <sheetData>
    <row r="1">
      <c r="A1" s="1" t="inlineStr">
        <is>
          <t>Income tax incurred and deferred: Reconciliation between the statutory and effective income tax rates (Details) - MXN ($)</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income before provision for IT</t>
        </is>
      </c>
      <c r="B4" s="4" t="inlineStr">
        <is>
          <t xml:space="preserve"> </t>
        </is>
      </c>
      <c r="C4" s="6" t="n">
        <v>14620087000</v>
      </c>
      <c r="D4" s="6" t="n">
        <v>14084733000</v>
      </c>
      <c r="E4" s="6" t="n">
        <v>8126035000</v>
      </c>
      <c r="F4" s="4" t="inlineStr">
        <is>
          <t xml:space="preserve"> </t>
        </is>
      </c>
    </row>
    <row r="5">
      <c r="A5" s="4" t="inlineStr">
        <is>
          <t>Net income before taxes of Airplan and Aerostar</t>
        </is>
      </c>
      <c r="B5" s="4" t="inlineStr">
        <is>
          <t xml:space="preserve"> </t>
        </is>
      </c>
      <c r="C5" s="5" t="n">
        <v>-2422843000</v>
      </c>
      <c r="D5" s="5" t="n">
        <v>-3183555000</v>
      </c>
      <c r="E5" s="5" t="n">
        <v>-1418186000</v>
      </c>
      <c r="F5" s="4" t="inlineStr">
        <is>
          <t xml:space="preserve"> </t>
        </is>
      </c>
    </row>
    <row r="6">
      <c r="A6" s="4" t="inlineStr">
        <is>
          <t>Net income before taxes of subsidiaries in Mexico not subject to IT</t>
        </is>
      </c>
      <c r="B6" s="4" t="inlineStr">
        <is>
          <t xml:space="preserve"> </t>
        </is>
      </c>
      <c r="C6" s="5" t="n">
        <v>-151574000</v>
      </c>
      <c r="D6" s="5" t="n">
        <v>-140921000</v>
      </c>
      <c r="E6" s="5" t="n">
        <v>-170247000</v>
      </c>
      <c r="F6" s="4" t="inlineStr">
        <is>
          <t xml:space="preserve"> </t>
        </is>
      </c>
    </row>
    <row r="7">
      <c r="A7" s="4" t="inlineStr">
        <is>
          <t>Income before provisions for income taxes</t>
        </is>
      </c>
      <c r="B7" s="4" t="inlineStr">
        <is>
          <t xml:space="preserve"> </t>
        </is>
      </c>
      <c r="C7" s="6" t="n">
        <v>12045670000</v>
      </c>
      <c r="D7" s="6" t="n">
        <v>10760257000</v>
      </c>
      <c r="E7" s="6" t="n">
        <v>6537602000</v>
      </c>
      <c r="F7" s="4" t="inlineStr">
        <is>
          <t xml:space="preserve"> </t>
        </is>
      </c>
    </row>
    <row r="8">
      <c r="A8" s="4" t="inlineStr">
        <is>
          <t>Statutory IT rate</t>
        </is>
      </c>
      <c r="B8" s="4" t="inlineStr">
        <is>
          <t xml:space="preserve"> </t>
        </is>
      </c>
      <c r="C8" s="8" t="n">
        <v>0.3</v>
      </c>
      <c r="D8" s="8" t="n">
        <v>0.3</v>
      </c>
      <c r="E8" s="8" t="n">
        <v>0.3</v>
      </c>
      <c r="F8" s="4" t="inlineStr">
        <is>
          <t xml:space="preserve"> </t>
        </is>
      </c>
    </row>
    <row r="9">
      <c r="A9" s="4" t="inlineStr">
        <is>
          <t>IT that would result from applying the IT rate to book profit before income taxes</t>
        </is>
      </c>
      <c r="B9" s="4" t="inlineStr">
        <is>
          <t xml:space="preserve"> </t>
        </is>
      </c>
      <c r="C9" s="6" t="n">
        <v>3613701</v>
      </c>
      <c r="D9" s="6" t="n">
        <v>3228077</v>
      </c>
      <c r="E9" s="6" t="n">
        <v>1961281</v>
      </c>
      <c r="F9" s="4" t="inlineStr">
        <is>
          <t xml:space="preserve"> </t>
        </is>
      </c>
    </row>
    <row r="10">
      <c r="A10" s="4" t="inlineStr">
        <is>
          <t>Non-deductible items and other permanent differences</t>
        </is>
      </c>
      <c r="B10" s="4" t="inlineStr">
        <is>
          <t xml:space="preserve"> </t>
        </is>
      </c>
      <c r="C10" s="5" t="n">
        <v>229972000</v>
      </c>
      <c r="D10" s="5" t="n">
        <v>14133000</v>
      </c>
      <c r="E10" s="5" t="n">
        <v>7853000</v>
      </c>
      <c r="F10" s="4" t="inlineStr">
        <is>
          <t xml:space="preserve"> </t>
        </is>
      </c>
    </row>
    <row r="11">
      <c r="A11" s="4" t="inlineStr">
        <is>
          <t>Annual adjustment for tax inflation</t>
        </is>
      </c>
      <c r="B11" s="4" t="inlineStr">
        <is>
          <t xml:space="preserve"> </t>
        </is>
      </c>
      <c r="C11" s="5" t="n">
        <v>-100820000</v>
      </c>
      <c r="D11" s="5" t="n">
        <v>-82517000</v>
      </c>
      <c r="E11" s="5" t="n">
        <v>-33603000</v>
      </c>
      <c r="F11" s="4" t="inlineStr">
        <is>
          <t xml:space="preserve"> </t>
        </is>
      </c>
    </row>
    <row r="12">
      <c r="A12" s="4" t="inlineStr">
        <is>
          <t>Accounting disconnect inflation</t>
        </is>
      </c>
      <c r="B12" s="4" t="inlineStr">
        <is>
          <t xml:space="preserve"> </t>
        </is>
      </c>
      <c r="C12" s="5" t="n">
        <v>-254084000</v>
      </c>
      <c r="D12" s="5" t="n">
        <v>-367587000</v>
      </c>
      <c r="E12" s="5" t="n">
        <v>-314754000</v>
      </c>
      <c r="F12" s="4" t="inlineStr">
        <is>
          <t xml:space="preserve"> </t>
        </is>
      </c>
    </row>
    <row r="13">
      <c r="A13" s="4" t="inlineStr">
        <is>
          <t>Total tax expense (income)</t>
        </is>
      </c>
      <c r="B13" s="4" t="inlineStr">
        <is>
          <t xml:space="preserve"> </t>
        </is>
      </c>
      <c r="C13" s="6" t="n">
        <v>3944143000</v>
      </c>
      <c r="D13" s="6" t="n">
        <v>3438809000</v>
      </c>
      <c r="E13" s="6" t="n">
        <v>1728507000</v>
      </c>
      <c r="F13" s="4" t="inlineStr">
        <is>
          <t xml:space="preserve"> </t>
        </is>
      </c>
    </row>
    <row r="14">
      <c r="A14" s="4" t="inlineStr">
        <is>
          <t>Effective IT rate</t>
        </is>
      </c>
      <c r="B14" s="4" t="inlineStr">
        <is>
          <t xml:space="preserve"> </t>
        </is>
      </c>
      <c r="C14" s="8" t="n">
        <v>0.33</v>
      </c>
      <c r="D14" s="8" t="n">
        <v>0.32</v>
      </c>
      <c r="E14" s="8" t="n">
        <v>0.26</v>
      </c>
      <c r="F14" s="4" t="inlineStr">
        <is>
          <t xml:space="preserve"> </t>
        </is>
      </c>
    </row>
    <row r="15">
      <c r="A15" s="4" t="inlineStr">
        <is>
          <t>Puerto Rico (Aerost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IT rate</t>
        </is>
      </c>
      <c r="B17" s="4" t="inlineStr">
        <is>
          <t xml:space="preserve"> </t>
        </is>
      </c>
      <c r="C17" s="8" t="n">
        <v>0.1</v>
      </c>
      <c r="D17" s="4" t="inlineStr">
        <is>
          <t xml:space="preserve"> </t>
        </is>
      </c>
      <c r="E17" s="4" t="inlineStr">
        <is>
          <t xml:space="preserve"> </t>
        </is>
      </c>
      <c r="F17" s="4" t="inlineStr">
        <is>
          <t xml:space="preserve"> </t>
        </is>
      </c>
    </row>
    <row r="18">
      <c r="A18" s="4" t="inlineStr">
        <is>
          <t>Effect by difference in rate of IT</t>
        </is>
      </c>
      <c r="B18" s="4" t="inlineStr">
        <is>
          <t xml:space="preserve"> </t>
        </is>
      </c>
      <c r="C18" s="6" t="n">
        <v>37058000</v>
      </c>
      <c r="D18" s="6" t="n">
        <v>41863000</v>
      </c>
      <c r="E18" s="6" t="n">
        <v>38865000</v>
      </c>
      <c r="F18" s="4" t="inlineStr">
        <is>
          <t xml:space="preserve"> </t>
        </is>
      </c>
    </row>
    <row r="19">
      <c r="A19" s="4" t="inlineStr">
        <is>
          <t>Total tax expense (income)</t>
        </is>
      </c>
      <c r="B19" s="4" t="inlineStr">
        <is>
          <t xml:space="preserve"> </t>
        </is>
      </c>
      <c r="C19" s="5" t="n">
        <v>37058000</v>
      </c>
      <c r="D19" s="6" t="n">
        <v>41863000</v>
      </c>
      <c r="E19" s="6" t="n">
        <v>38865000</v>
      </c>
      <c r="F19" s="4" t="inlineStr">
        <is>
          <t xml:space="preserve"> </t>
        </is>
      </c>
    </row>
    <row r="20">
      <c r="A20" s="4" t="inlineStr">
        <is>
          <t>Colombia (Air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utory IT rate</t>
        </is>
      </c>
      <c r="B22" s="8" t="n">
        <v>0.35</v>
      </c>
      <c r="C22" s="4" t="inlineStr">
        <is>
          <t xml:space="preserve"> </t>
        </is>
      </c>
      <c r="D22" s="8" t="n">
        <v>0.35</v>
      </c>
      <c r="E22" s="8" t="n">
        <v>0.31</v>
      </c>
      <c r="F22" s="8" t="n">
        <v>0.32</v>
      </c>
    </row>
    <row r="23">
      <c r="A23" s="4" t="inlineStr">
        <is>
          <t>Effect by difference in rate of IT</t>
        </is>
      </c>
      <c r="B23" s="4" t="inlineStr">
        <is>
          <t xml:space="preserve"> </t>
        </is>
      </c>
      <c r="C23" s="5" t="n">
        <v>418316000</v>
      </c>
      <c r="D23" s="6" t="n">
        <v>604839000</v>
      </c>
      <c r="E23" s="6" t="n">
        <v>68865000</v>
      </c>
      <c r="F23" s="4" t="inlineStr">
        <is>
          <t xml:space="preserve"> </t>
        </is>
      </c>
    </row>
    <row r="24">
      <c r="A24" s="4" t="inlineStr">
        <is>
          <t>Total tax expense (income)</t>
        </is>
      </c>
      <c r="B24" s="4" t="inlineStr">
        <is>
          <t xml:space="preserve"> </t>
        </is>
      </c>
      <c r="C24" s="6" t="n">
        <v>418316000</v>
      </c>
      <c r="D24" s="6" t="n">
        <v>604839000</v>
      </c>
      <c r="E24" s="6" t="n">
        <v>68865000</v>
      </c>
      <c r="F24" s="4"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curred and deferred: Temporary differences (Details) - MXN ($) $ in Thousands</t>
        </is>
      </c>
      <c r="B1" s="2" t="inlineStr">
        <is>
          <t>Dec. 31, 2023</t>
        </is>
      </c>
      <c r="C1" s="2" t="inlineStr">
        <is>
          <t>Dec. 31, 2022</t>
        </is>
      </c>
      <c r="D1" s="2" t="inlineStr">
        <is>
          <t>Dec. 31, 2021</t>
        </is>
      </c>
    </row>
    <row r="2">
      <c r="A2" s="3" t="inlineStr">
        <is>
          <t>Income tax:</t>
        </is>
      </c>
      <c r="B2" s="4" t="inlineStr">
        <is>
          <t xml:space="preserve"> </t>
        </is>
      </c>
      <c r="C2" s="4" t="inlineStr">
        <is>
          <t xml:space="preserve"> </t>
        </is>
      </c>
      <c r="D2" s="4" t="inlineStr">
        <is>
          <t xml:space="preserve"> </t>
        </is>
      </c>
    </row>
    <row r="3">
      <c r="A3" s="4" t="inlineStr">
        <is>
          <t>Deferred income tax asset</t>
        </is>
      </c>
      <c r="B3" s="6" t="n">
        <v>222543</v>
      </c>
      <c r="C3" s="6" t="n">
        <v>217988</v>
      </c>
      <c r="D3" s="4" t="inlineStr">
        <is>
          <t xml:space="preserve"> </t>
        </is>
      </c>
    </row>
    <row r="4">
      <c r="A4" s="4" t="inlineStr">
        <is>
          <t>Deferred income tax payable</t>
        </is>
      </c>
      <c r="B4" s="5" t="n">
        <v>-3120401</v>
      </c>
      <c r="C4" s="5" t="n">
        <v>-3190510</v>
      </c>
      <c r="D4" s="4" t="inlineStr">
        <is>
          <t xml:space="preserve"> </t>
        </is>
      </c>
    </row>
    <row r="5">
      <c r="A5" s="4" t="inlineStr">
        <is>
          <t>Deferred income tax liability - Net</t>
        </is>
      </c>
      <c r="B5" s="5" t="n">
        <v>-2897858</v>
      </c>
      <c r="C5" s="5" t="n">
        <v>-2972522</v>
      </c>
      <c r="D5" s="6" t="n">
        <v>-3044632</v>
      </c>
    </row>
    <row r="6">
      <c r="A6" s="4" t="inlineStr">
        <is>
          <t>Temporary liabilities</t>
        </is>
      </c>
      <c r="B6" s="4" t="inlineStr">
        <is>
          <t xml:space="preserve"> </t>
        </is>
      </c>
      <c r="C6" s="4" t="inlineStr">
        <is>
          <t xml:space="preserve"> </t>
        </is>
      </c>
      <c r="D6" s="4" t="inlineStr">
        <is>
          <t xml:space="preserve"> </t>
        </is>
      </c>
    </row>
    <row r="7">
      <c r="A7" s="3" t="inlineStr">
        <is>
          <t>Income tax:</t>
        </is>
      </c>
      <c r="B7" s="4" t="inlineStr">
        <is>
          <t xml:space="preserve"> </t>
        </is>
      </c>
      <c r="C7" s="4" t="inlineStr">
        <is>
          <t xml:space="preserve"> </t>
        </is>
      </c>
      <c r="D7" s="4" t="inlineStr">
        <is>
          <t xml:space="preserve"> </t>
        </is>
      </c>
    </row>
    <row r="8">
      <c r="A8" s="4" t="inlineStr">
        <is>
          <t>Deferred income tax asset</t>
        </is>
      </c>
      <c r="B8" s="5" t="n">
        <v>80229</v>
      </c>
      <c r="C8" s="5" t="n">
        <v>72439</v>
      </c>
      <c r="D8" s="4" t="inlineStr">
        <is>
          <t xml:space="preserve"> </t>
        </is>
      </c>
    </row>
    <row r="9">
      <c r="A9" s="4" t="inlineStr">
        <is>
          <t>Fair value of long-term debt (Bank loan)</t>
        </is>
      </c>
      <c r="B9" s="4" t="inlineStr">
        <is>
          <t xml:space="preserve"> </t>
        </is>
      </c>
      <c r="C9" s="4" t="inlineStr">
        <is>
          <t xml:space="preserve"> </t>
        </is>
      </c>
      <c r="D9" s="4" t="inlineStr">
        <is>
          <t xml:space="preserve"> </t>
        </is>
      </c>
    </row>
    <row r="10">
      <c r="A10" s="3" t="inlineStr">
        <is>
          <t>Income tax:</t>
        </is>
      </c>
      <c r="B10" s="4" t="inlineStr">
        <is>
          <t xml:space="preserve"> </t>
        </is>
      </c>
      <c r="C10" s="4" t="inlineStr">
        <is>
          <t xml:space="preserve"> </t>
        </is>
      </c>
      <c r="D10" s="4" t="inlineStr">
        <is>
          <t xml:space="preserve"> </t>
        </is>
      </c>
    </row>
    <row r="11">
      <c r="A11" s="4" t="inlineStr">
        <is>
          <t>Deferred income tax asset</t>
        </is>
      </c>
      <c r="B11" s="5" t="n">
        <v>73661</v>
      </c>
      <c r="C11" s="5" t="n">
        <v>84774</v>
      </c>
      <c r="D11" s="4" t="inlineStr">
        <is>
          <t xml:space="preserve"> </t>
        </is>
      </c>
    </row>
    <row r="12">
      <c r="A12" s="4" t="inlineStr">
        <is>
          <t>Allowance for doubtful accounts</t>
        </is>
      </c>
      <c r="B12" s="4" t="inlineStr">
        <is>
          <t xml:space="preserve"> </t>
        </is>
      </c>
      <c r="C12" s="4" t="inlineStr">
        <is>
          <t xml:space="preserve"> </t>
        </is>
      </c>
      <c r="D12" s="4" t="inlineStr">
        <is>
          <t xml:space="preserve"> </t>
        </is>
      </c>
    </row>
    <row r="13">
      <c r="A13" s="3" t="inlineStr">
        <is>
          <t>Income tax:</t>
        </is>
      </c>
      <c r="B13" s="4" t="inlineStr">
        <is>
          <t xml:space="preserve"> </t>
        </is>
      </c>
      <c r="C13" s="4" t="inlineStr">
        <is>
          <t xml:space="preserve"> </t>
        </is>
      </c>
      <c r="D13" s="4" t="inlineStr">
        <is>
          <t xml:space="preserve"> </t>
        </is>
      </c>
    </row>
    <row r="14">
      <c r="A14" s="4" t="inlineStr">
        <is>
          <t>Deferred income tax asset</t>
        </is>
      </c>
      <c r="B14" s="5" t="n">
        <v>68653</v>
      </c>
      <c r="C14" s="5" t="n">
        <v>60775</v>
      </c>
      <c r="D14" s="4" t="inlineStr">
        <is>
          <t xml:space="preserve"> </t>
        </is>
      </c>
    </row>
    <row r="15">
      <c r="A15" s="4" t="inlineStr">
        <is>
          <t>Deferred income tax liability - Net</t>
        </is>
      </c>
      <c r="B15" s="5" t="n">
        <v>68653</v>
      </c>
      <c r="C15" s="5" t="n">
        <v>60775</v>
      </c>
      <c r="D15" s="6" t="n">
        <v>57962</v>
      </c>
    </row>
    <row r="16">
      <c r="A16" s="4" t="inlineStr">
        <is>
          <t>Fixed and intangible assets</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Deferred income tax payable</t>
        </is>
      </c>
      <c r="B18" s="5" t="n">
        <v>-2711274</v>
      </c>
      <c r="C18" s="5" t="n">
        <v>-2898475</v>
      </c>
      <c r="D18" s="4" t="inlineStr">
        <is>
          <t xml:space="preserve"> </t>
        </is>
      </c>
    </row>
    <row r="19">
      <c r="A19" s="4" t="inlineStr">
        <is>
          <t>Temporary assets</t>
        </is>
      </c>
      <c r="B19" s="4" t="inlineStr">
        <is>
          <t xml:space="preserve"> </t>
        </is>
      </c>
      <c r="C19" s="4" t="inlineStr">
        <is>
          <t xml:space="preserve"> </t>
        </is>
      </c>
      <c r="D19" s="4" t="inlineStr">
        <is>
          <t xml:space="preserve"> </t>
        </is>
      </c>
    </row>
    <row r="20">
      <c r="A20" s="3" t="inlineStr">
        <is>
          <t>Income tax:</t>
        </is>
      </c>
      <c r="B20" s="4" t="inlineStr">
        <is>
          <t xml:space="preserve"> </t>
        </is>
      </c>
      <c r="C20" s="4" t="inlineStr">
        <is>
          <t xml:space="preserve"> </t>
        </is>
      </c>
      <c r="D20" s="4" t="inlineStr">
        <is>
          <t xml:space="preserve"> </t>
        </is>
      </c>
    </row>
    <row r="21">
      <c r="A21" s="4" t="inlineStr">
        <is>
          <t>Deferred income tax payable</t>
        </is>
      </c>
      <c r="B21" s="5" t="n">
        <v>-409127</v>
      </c>
      <c r="C21" s="5" t="n">
        <v>-291829</v>
      </c>
      <c r="D21" s="4" t="inlineStr">
        <is>
          <t xml:space="preserve"> </t>
        </is>
      </c>
    </row>
    <row r="22">
      <c r="A22" s="4" t="inlineStr">
        <is>
          <t>Amortization of expenses</t>
        </is>
      </c>
      <c r="B22" s="4" t="inlineStr">
        <is>
          <t xml:space="preserve"> </t>
        </is>
      </c>
      <c r="C22" s="4" t="inlineStr">
        <is>
          <t xml:space="preserve"> </t>
        </is>
      </c>
      <c r="D22" s="4" t="inlineStr">
        <is>
          <t xml:space="preserve"> </t>
        </is>
      </c>
    </row>
    <row r="23">
      <c r="A23" s="3" t="inlineStr">
        <is>
          <t>Income tax:</t>
        </is>
      </c>
      <c r="B23" s="4" t="inlineStr">
        <is>
          <t xml:space="preserve"> </t>
        </is>
      </c>
      <c r="C23" s="4" t="inlineStr">
        <is>
          <t xml:space="preserve"> </t>
        </is>
      </c>
      <c r="D23" s="4" t="inlineStr">
        <is>
          <t xml:space="preserve"> </t>
        </is>
      </c>
    </row>
    <row r="24">
      <c r="A24" s="4" t="inlineStr">
        <is>
          <t>Deferred income tax liability - Net</t>
        </is>
      </c>
      <c r="B24" s="4" t="inlineStr">
        <is>
          <t xml:space="preserve"> </t>
        </is>
      </c>
      <c r="C24" s="5" t="n">
        <v>-206</v>
      </c>
      <c r="D24" s="4" t="inlineStr">
        <is>
          <t xml:space="preserve"> </t>
        </is>
      </c>
    </row>
    <row r="25">
      <c r="A25" s="4" t="inlineStr">
        <is>
          <t>Colombia (Airplan) | Fixed and intangible assets</t>
        </is>
      </c>
      <c r="B25" s="4" t="inlineStr">
        <is>
          <t xml:space="preserve"> </t>
        </is>
      </c>
      <c r="C25" s="4" t="inlineStr">
        <is>
          <t xml:space="preserve"> </t>
        </is>
      </c>
      <c r="D25" s="4" t="inlineStr">
        <is>
          <t xml:space="preserve"> </t>
        </is>
      </c>
    </row>
    <row r="26">
      <c r="A26" s="3" t="inlineStr">
        <is>
          <t>Income tax:</t>
        </is>
      </c>
      <c r="B26" s="4" t="inlineStr">
        <is>
          <t xml:space="preserve"> </t>
        </is>
      </c>
      <c r="C26" s="4" t="inlineStr">
        <is>
          <t xml:space="preserve"> </t>
        </is>
      </c>
      <c r="D26" s="4" t="inlineStr">
        <is>
          <t xml:space="preserve"> </t>
        </is>
      </c>
    </row>
    <row r="27">
      <c r="A27" s="4" t="inlineStr">
        <is>
          <t>Deferred income tax payable</t>
        </is>
      </c>
      <c r="B27" s="5" t="n">
        <v>-726032</v>
      </c>
      <c r="C27" s="5" t="n">
        <v>-701966</v>
      </c>
      <c r="D27" s="4" t="inlineStr">
        <is>
          <t xml:space="preserve"> </t>
        </is>
      </c>
    </row>
    <row r="28">
      <c r="A28" s="4" t="inlineStr">
        <is>
          <t>Puerto Rico (Aerostar) | Fixed and intangible assets</t>
        </is>
      </c>
      <c r="B28" s="4" t="inlineStr">
        <is>
          <t xml:space="preserve"> </t>
        </is>
      </c>
      <c r="C28" s="4" t="inlineStr">
        <is>
          <t xml:space="preserve"> </t>
        </is>
      </c>
      <c r="D28" s="4" t="inlineStr">
        <is>
          <t xml:space="preserve"> </t>
        </is>
      </c>
    </row>
    <row r="29">
      <c r="A29" s="3" t="inlineStr">
        <is>
          <t>Income tax:</t>
        </is>
      </c>
      <c r="B29" s="4" t="inlineStr">
        <is>
          <t xml:space="preserve"> </t>
        </is>
      </c>
      <c r="C29" s="4" t="inlineStr">
        <is>
          <t xml:space="preserve"> </t>
        </is>
      </c>
      <c r="D29" s="4" t="inlineStr">
        <is>
          <t xml:space="preserve"> </t>
        </is>
      </c>
    </row>
    <row r="30">
      <c r="A30" s="4" t="inlineStr">
        <is>
          <t>Deferred income tax payable</t>
        </is>
      </c>
      <c r="B30" s="6" t="n">
        <v>-1198574</v>
      </c>
      <c r="C30" s="6" t="n">
        <v>-1083114</v>
      </c>
      <c r="D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incurred and deferred: net Movements of the deferred tax asset and liability (Details) - MXN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Beginning Balances</t>
        </is>
      </c>
      <c r="B4" s="6" t="n">
        <v>2972522</v>
      </c>
      <c r="C4" s="6" t="n">
        <v>3044632</v>
      </c>
    </row>
    <row r="5">
      <c r="A5" s="4" t="inlineStr">
        <is>
          <t>Conversion revaluation effect</t>
        </is>
      </c>
      <c r="B5" s="5" t="n">
        <v>-133454</v>
      </c>
      <c r="C5" s="5" t="n">
        <v>-168592</v>
      </c>
    </row>
    <row r="6">
      <c r="A6" s="4" t="inlineStr">
        <is>
          <t>Increase (decrease) in deferred tax liability (asset)</t>
        </is>
      </c>
      <c r="B6" s="5" t="n">
        <v>58790</v>
      </c>
      <c r="C6" s="5" t="n">
        <v>96482</v>
      </c>
    </row>
    <row r="7">
      <c r="A7" s="4" t="inlineStr">
        <is>
          <t>Ending Balances</t>
        </is>
      </c>
      <c r="B7" s="5" t="n">
        <v>2897858</v>
      </c>
      <c r="C7" s="5" t="n">
        <v>2972522</v>
      </c>
    </row>
    <row r="8">
      <c r="A8" s="4" t="inlineStr">
        <is>
          <t>Colombia (Airplan)</t>
        </is>
      </c>
      <c r="B8" s="4" t="inlineStr">
        <is>
          <t xml:space="preserve"> </t>
        </is>
      </c>
      <c r="C8" s="4" t="inlineStr">
        <is>
          <t xml:space="preserve"> </t>
        </is>
      </c>
    </row>
    <row r="9">
      <c r="A9" s="3" t="inlineStr">
        <is>
          <t>Income tax:</t>
        </is>
      </c>
      <c r="B9" s="4" t="inlineStr">
        <is>
          <t xml:space="preserve"> </t>
        </is>
      </c>
      <c r="C9" s="4" t="inlineStr">
        <is>
          <t xml:space="preserve"> </t>
        </is>
      </c>
    </row>
    <row r="10">
      <c r="A10" s="4" t="inlineStr">
        <is>
          <t>Increase (decrease) in deferred tax liability (asset)</t>
        </is>
      </c>
      <c r="B10" s="5" t="n">
        <v>13218</v>
      </c>
      <c r="C10" s="5" t="n">
        <v>227402</v>
      </c>
    </row>
    <row r="11">
      <c r="A11" s="4" t="inlineStr">
        <is>
          <t>Mexico</t>
        </is>
      </c>
      <c r="B11" s="4" t="inlineStr">
        <is>
          <t xml:space="preserve"> </t>
        </is>
      </c>
      <c r="C11" s="4" t="inlineStr">
        <is>
          <t xml:space="preserve"> </t>
        </is>
      </c>
    </row>
    <row r="12">
      <c r="A12" s="3" t="inlineStr">
        <is>
          <t>Income tax:</t>
        </is>
      </c>
      <c r="B12" s="4" t="inlineStr">
        <is>
          <t xml:space="preserve"> </t>
        </is>
      </c>
      <c r="C12" s="4" t="inlineStr">
        <is>
          <t xml:space="preserve"> </t>
        </is>
      </c>
    </row>
    <row r="13">
      <c r="A13" s="4" t="inlineStr">
        <is>
          <t>Increase (decrease) in deferred tax liability (asset)</t>
        </is>
      </c>
      <c r="B13" s="5" t="n">
        <v>11131</v>
      </c>
      <c r="C13" s="5" t="n">
        <v>-169080</v>
      </c>
    </row>
    <row r="14">
      <c r="A14" s="4" t="inlineStr">
        <is>
          <t>Puerto Rico (Aerostar)</t>
        </is>
      </c>
      <c r="B14" s="4" t="inlineStr">
        <is>
          <t xml:space="preserve"> </t>
        </is>
      </c>
      <c r="C14" s="4" t="inlineStr">
        <is>
          <t xml:space="preserve"> </t>
        </is>
      </c>
    </row>
    <row r="15">
      <c r="A15" s="3" t="inlineStr">
        <is>
          <t>Income tax:</t>
        </is>
      </c>
      <c r="B15" s="4" t="inlineStr">
        <is>
          <t xml:space="preserve"> </t>
        </is>
      </c>
      <c r="C15" s="4" t="inlineStr">
        <is>
          <t xml:space="preserve"> </t>
        </is>
      </c>
    </row>
    <row r="16">
      <c r="A16" s="4" t="inlineStr">
        <is>
          <t>Increase (decrease) in deferred tax liability (asset)</t>
        </is>
      </c>
      <c r="B16" s="5" t="n">
        <v>34441</v>
      </c>
      <c r="C16" s="5" t="n">
        <v>38160</v>
      </c>
    </row>
    <row r="17">
      <c r="A17" s="4" t="inlineStr">
        <is>
          <t>Impairment provision of loan portfolio</t>
        </is>
      </c>
      <c r="B17" s="4" t="inlineStr">
        <is>
          <t xml:space="preserve"> </t>
        </is>
      </c>
      <c r="C17" s="4" t="inlineStr">
        <is>
          <t xml:space="preserve"> </t>
        </is>
      </c>
    </row>
    <row r="18">
      <c r="A18" s="3" t="inlineStr">
        <is>
          <t>Income tax:</t>
        </is>
      </c>
      <c r="B18" s="4" t="inlineStr">
        <is>
          <t xml:space="preserve"> </t>
        </is>
      </c>
      <c r="C18" s="4" t="inlineStr">
        <is>
          <t xml:space="preserve"> </t>
        </is>
      </c>
    </row>
    <row r="19">
      <c r="A19" s="4" t="inlineStr">
        <is>
          <t>Beginning Balances</t>
        </is>
      </c>
      <c r="B19" s="5" t="n">
        <v>-60775</v>
      </c>
      <c r="C19" s="5" t="n">
        <v>-57962</v>
      </c>
    </row>
    <row r="20">
      <c r="A20" s="4" t="inlineStr">
        <is>
          <t>Increase (decrease) in deferred tax liability (asset)</t>
        </is>
      </c>
      <c r="B20" s="5" t="n">
        <v>-7878</v>
      </c>
      <c r="C20" s="5" t="n">
        <v>-2813</v>
      </c>
    </row>
    <row r="21">
      <c r="A21" s="4" t="inlineStr">
        <is>
          <t>Ending Balances</t>
        </is>
      </c>
      <c r="B21" s="5" t="n">
        <v>-68653</v>
      </c>
      <c r="C21" s="5" t="n">
        <v>-60775</v>
      </c>
    </row>
    <row r="22">
      <c r="A22" s="4" t="inlineStr">
        <is>
          <t>Impairment provision of loan portfolio | Colombia (Airplan)</t>
        </is>
      </c>
      <c r="B22" s="4" t="inlineStr">
        <is>
          <t xml:space="preserve"> </t>
        </is>
      </c>
      <c r="C22" s="4" t="inlineStr">
        <is>
          <t xml:space="preserve"> </t>
        </is>
      </c>
    </row>
    <row r="23">
      <c r="A23" s="3" t="inlineStr">
        <is>
          <t>Income tax:</t>
        </is>
      </c>
      <c r="B23" s="4" t="inlineStr">
        <is>
          <t xml:space="preserve"> </t>
        </is>
      </c>
      <c r="C23" s="4" t="inlineStr">
        <is>
          <t xml:space="preserve"> </t>
        </is>
      </c>
    </row>
    <row r="24">
      <c r="A24" s="4" t="inlineStr">
        <is>
          <t>Increase (decrease) in deferred tax liability (asset)</t>
        </is>
      </c>
      <c r="B24" s="5" t="n">
        <v>-282</v>
      </c>
      <c r="C24" s="5" t="n">
        <v>-1123</v>
      </c>
    </row>
    <row r="25">
      <c r="A25" s="4" t="inlineStr">
        <is>
          <t>Impairment provision of loan portfolio | Mexico</t>
        </is>
      </c>
      <c r="B25" s="4" t="inlineStr">
        <is>
          <t xml:space="preserve"> </t>
        </is>
      </c>
      <c r="C25" s="4" t="inlineStr">
        <is>
          <t xml:space="preserve"> </t>
        </is>
      </c>
    </row>
    <row r="26">
      <c r="A26" s="3" t="inlineStr">
        <is>
          <t>Income tax:</t>
        </is>
      </c>
      <c r="B26" s="4" t="inlineStr">
        <is>
          <t xml:space="preserve"> </t>
        </is>
      </c>
      <c r="C26" s="4" t="inlineStr">
        <is>
          <t xml:space="preserve"> </t>
        </is>
      </c>
    </row>
    <row r="27">
      <c r="A27" s="4" t="inlineStr">
        <is>
          <t>Increase (decrease) in deferred tax liability (asset)</t>
        </is>
      </c>
      <c r="B27" s="5" t="n">
        <v>-7596</v>
      </c>
      <c r="C27" s="5" t="n">
        <v>-1690</v>
      </c>
    </row>
    <row r="28">
      <c r="A28" s="4" t="inlineStr">
        <is>
          <t>Concession Assets</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Beginning Balances</t>
        </is>
      </c>
      <c r="B30" s="5" t="n">
        <v>2981724</v>
      </c>
      <c r="C30" s="5" t="n">
        <v>3078500</v>
      </c>
    </row>
    <row r="31">
      <c r="A31" s="4" t="inlineStr">
        <is>
          <t>Increase (decrease) in deferred tax liability (asset)</t>
        </is>
      </c>
      <c r="B31" s="5" t="n">
        <v>-6193</v>
      </c>
      <c r="C31" s="5" t="n">
        <v>-96776</v>
      </c>
    </row>
    <row r="32">
      <c r="A32" s="4" t="inlineStr">
        <is>
          <t>Ending Balances</t>
        </is>
      </c>
      <c r="B32" s="5" t="n">
        <v>2975531</v>
      </c>
      <c r="C32" s="5" t="n">
        <v>2981724</v>
      </c>
    </row>
    <row r="33">
      <c r="A33" s="4" t="inlineStr">
        <is>
          <t>Concession Assets | Colombia (Airplan)</t>
        </is>
      </c>
      <c r="B33" s="4" t="inlineStr">
        <is>
          <t xml:space="preserve"> </t>
        </is>
      </c>
      <c r="C33" s="4" t="inlineStr">
        <is>
          <t xml:space="preserve"> </t>
        </is>
      </c>
    </row>
    <row r="34">
      <c r="A34" s="3" t="inlineStr">
        <is>
          <t>Income tax:</t>
        </is>
      </c>
      <c r="B34" s="4" t="inlineStr">
        <is>
          <t xml:space="preserve"> </t>
        </is>
      </c>
      <c r="C34" s="4" t="inlineStr">
        <is>
          <t xml:space="preserve"> </t>
        </is>
      </c>
    </row>
    <row r="35">
      <c r="A35" s="4" t="inlineStr">
        <is>
          <t>Increase (decrease) in deferred tax liability (asset)</t>
        </is>
      </c>
      <c r="B35" s="5" t="n">
        <v>-66631</v>
      </c>
      <c r="C35" s="5" t="n">
        <v>9298</v>
      </c>
    </row>
    <row r="36">
      <c r="A36" s="4" t="inlineStr">
        <is>
          <t>Concession Assets | Mexico</t>
        </is>
      </c>
      <c r="B36" s="4" t="inlineStr">
        <is>
          <t xml:space="preserve"> </t>
        </is>
      </c>
      <c r="C36" s="4" t="inlineStr">
        <is>
          <t xml:space="preserve"> </t>
        </is>
      </c>
    </row>
    <row r="37">
      <c r="A37" s="3" t="inlineStr">
        <is>
          <t>Income tax:</t>
        </is>
      </c>
      <c r="B37" s="4" t="inlineStr">
        <is>
          <t xml:space="preserve"> </t>
        </is>
      </c>
      <c r="C37" s="4" t="inlineStr">
        <is>
          <t xml:space="preserve"> </t>
        </is>
      </c>
    </row>
    <row r="38">
      <c r="A38" s="4" t="inlineStr">
        <is>
          <t>Increase (decrease) in deferred tax liability (asset)</t>
        </is>
      </c>
      <c r="B38" s="5" t="n">
        <v>24491</v>
      </c>
      <c r="C38" s="5" t="n">
        <v>-145056</v>
      </c>
    </row>
    <row r="39">
      <c r="A39" s="4" t="inlineStr">
        <is>
          <t>Concession Assets | Puerto Rico (Aerostar)</t>
        </is>
      </c>
      <c r="B39" s="4" t="inlineStr">
        <is>
          <t xml:space="preserve"> </t>
        </is>
      </c>
      <c r="C39" s="4" t="inlineStr">
        <is>
          <t xml:space="preserve"> </t>
        </is>
      </c>
    </row>
    <row r="40">
      <c r="A40" s="3" t="inlineStr">
        <is>
          <t>Income tax:</t>
        </is>
      </c>
      <c r="B40" s="4" t="inlineStr">
        <is>
          <t xml:space="preserve"> </t>
        </is>
      </c>
      <c r="C40" s="4" t="inlineStr">
        <is>
          <t xml:space="preserve"> </t>
        </is>
      </c>
    </row>
    <row r="41">
      <c r="A41" s="4" t="inlineStr">
        <is>
          <t>Increase (decrease) in deferred tax liability (asset)</t>
        </is>
      </c>
      <c r="B41" s="5" t="n">
        <v>35947</v>
      </c>
      <c r="C41" s="5" t="n">
        <v>38982</v>
      </c>
    </row>
    <row r="42">
      <c r="A42" s="4" t="inlineStr">
        <is>
          <t>Foreign currency translarion</t>
        </is>
      </c>
      <c r="B42" s="4" t="inlineStr">
        <is>
          <t xml:space="preserve"> </t>
        </is>
      </c>
      <c r="C42" s="4" t="inlineStr">
        <is>
          <t xml:space="preserve"> </t>
        </is>
      </c>
    </row>
    <row r="43">
      <c r="A43" s="3" t="inlineStr">
        <is>
          <t>Income tax:</t>
        </is>
      </c>
      <c r="B43" s="4" t="inlineStr">
        <is>
          <t xml:space="preserve"> </t>
        </is>
      </c>
      <c r="C43" s="4" t="inlineStr">
        <is>
          <t xml:space="preserve"> </t>
        </is>
      </c>
    </row>
    <row r="44">
      <c r="A44" s="4" t="inlineStr">
        <is>
          <t>Beginning Balances</t>
        </is>
      </c>
      <c r="B44" s="5" t="n">
        <v>-83249</v>
      </c>
      <c r="C44" s="5" t="n">
        <v>32903</v>
      </c>
    </row>
    <row r="45">
      <c r="A45" s="4" t="inlineStr">
        <is>
          <t>Conversion revaluation effect</t>
        </is>
      </c>
      <c r="B45" s="5" t="n">
        <v>-176132</v>
      </c>
      <c r="C45" s="5" t="n">
        <v>-117978</v>
      </c>
    </row>
    <row r="46">
      <c r="A46" s="4" t="inlineStr">
        <is>
          <t>Increase (decrease) in deferred tax liability (asset)</t>
        </is>
      </c>
      <c r="B46" s="5" t="n">
        <v>-4876</v>
      </c>
      <c r="C46" s="5" t="n">
        <v>1826</v>
      </c>
    </row>
    <row r="47">
      <c r="A47" s="4" t="inlineStr">
        <is>
          <t>Ending Balances</t>
        </is>
      </c>
      <c r="B47" s="5" t="n">
        <v>-264257</v>
      </c>
      <c r="C47" s="5" t="n">
        <v>-83249</v>
      </c>
    </row>
    <row r="48">
      <c r="A48" s="4" t="inlineStr">
        <is>
          <t>Foreign currency translarion | Colombia (Airplan)</t>
        </is>
      </c>
      <c r="B48" s="4" t="inlineStr">
        <is>
          <t xml:space="preserve"> </t>
        </is>
      </c>
      <c r="C48" s="4" t="inlineStr">
        <is>
          <t xml:space="preserve"> </t>
        </is>
      </c>
    </row>
    <row r="49">
      <c r="A49" s="3" t="inlineStr">
        <is>
          <t>Income tax:</t>
        </is>
      </c>
      <c r="B49" s="4" t="inlineStr">
        <is>
          <t xml:space="preserve"> </t>
        </is>
      </c>
      <c r="C49" s="4" t="inlineStr">
        <is>
          <t xml:space="preserve"> </t>
        </is>
      </c>
    </row>
    <row r="50">
      <c r="A50" s="4" t="inlineStr">
        <is>
          <t>Increase (decrease) in deferred tax liability (asset)</t>
        </is>
      </c>
      <c r="B50" s="5" t="n">
        <v>-3370</v>
      </c>
      <c r="C50" s="5" t="n">
        <v>2648</v>
      </c>
    </row>
    <row r="51">
      <c r="A51" s="4" t="inlineStr">
        <is>
          <t>Foreign currency translarion | Puerto Rico (Aerostar)</t>
        </is>
      </c>
      <c r="B51" s="4" t="inlineStr">
        <is>
          <t xml:space="preserve"> </t>
        </is>
      </c>
      <c r="C51" s="4" t="inlineStr">
        <is>
          <t xml:space="preserve"> </t>
        </is>
      </c>
    </row>
    <row r="52">
      <c r="A52" s="3" t="inlineStr">
        <is>
          <t>Income tax:</t>
        </is>
      </c>
      <c r="B52" s="4" t="inlineStr">
        <is>
          <t xml:space="preserve"> </t>
        </is>
      </c>
      <c r="C52" s="4" t="inlineStr">
        <is>
          <t xml:space="preserve"> </t>
        </is>
      </c>
    </row>
    <row r="53">
      <c r="A53" s="4" t="inlineStr">
        <is>
          <t>Increase (decrease) in deferred tax liability (asset)</t>
        </is>
      </c>
      <c r="B53" s="5" t="n">
        <v>-1506</v>
      </c>
      <c r="C53" s="5" t="n">
        <v>-822</v>
      </c>
    </row>
    <row r="54">
      <c r="A54" s="4" t="inlineStr">
        <is>
          <t>Others</t>
        </is>
      </c>
      <c r="B54" s="4" t="inlineStr">
        <is>
          <t xml:space="preserve"> </t>
        </is>
      </c>
      <c r="C54" s="4" t="inlineStr">
        <is>
          <t xml:space="preserve"> </t>
        </is>
      </c>
    </row>
    <row r="55">
      <c r="A55" s="3" t="inlineStr">
        <is>
          <t>Income tax:</t>
        </is>
      </c>
      <c r="B55" s="4" t="inlineStr">
        <is>
          <t xml:space="preserve"> </t>
        </is>
      </c>
      <c r="C55" s="4" t="inlineStr">
        <is>
          <t xml:space="preserve"> </t>
        </is>
      </c>
    </row>
    <row r="56">
      <c r="A56" s="4" t="inlineStr">
        <is>
          <t>Beginning Balances</t>
        </is>
      </c>
      <c r="B56" s="5" t="n">
        <v>134822</v>
      </c>
      <c r="C56" s="5" t="n">
        <v>-8809</v>
      </c>
    </row>
    <row r="57">
      <c r="A57" s="4" t="inlineStr">
        <is>
          <t>Conversion revaluation effect</t>
        </is>
      </c>
      <c r="B57" s="5" t="n">
        <v>42678</v>
      </c>
      <c r="C57" s="5" t="n">
        <v>-50614</v>
      </c>
    </row>
    <row r="58">
      <c r="A58" s="4" t="inlineStr">
        <is>
          <t>Increase (decrease) in deferred tax liability (asset)</t>
        </is>
      </c>
      <c r="B58" s="5" t="n">
        <v>77737</v>
      </c>
      <c r="C58" s="5" t="n">
        <v>194245</v>
      </c>
    </row>
    <row r="59">
      <c r="A59" s="4" t="inlineStr">
        <is>
          <t>Ending Balances</t>
        </is>
      </c>
      <c r="B59" s="5" t="n">
        <v>255237</v>
      </c>
      <c r="C59" s="5" t="n">
        <v>134822</v>
      </c>
    </row>
    <row r="60">
      <c r="A60" s="4" t="inlineStr">
        <is>
          <t>Others | Colombia (Airplan)</t>
        </is>
      </c>
      <c r="B60" s="4" t="inlineStr">
        <is>
          <t xml:space="preserve"> </t>
        </is>
      </c>
      <c r="C60" s="4" t="inlineStr">
        <is>
          <t xml:space="preserve"> </t>
        </is>
      </c>
    </row>
    <row r="61">
      <c r="A61" s="3" t="inlineStr">
        <is>
          <t>Income tax:</t>
        </is>
      </c>
      <c r="B61" s="4" t="inlineStr">
        <is>
          <t xml:space="preserve"> </t>
        </is>
      </c>
      <c r="C61" s="4" t="inlineStr">
        <is>
          <t xml:space="preserve"> </t>
        </is>
      </c>
    </row>
    <row r="62">
      <c r="A62" s="4" t="inlineStr">
        <is>
          <t>Increase (decrease) in deferred tax liability (asset)</t>
        </is>
      </c>
      <c r="B62" s="5" t="n">
        <v>83501</v>
      </c>
      <c r="C62" s="5" t="n">
        <v>216579</v>
      </c>
    </row>
    <row r="63">
      <c r="A63" s="4" t="inlineStr">
        <is>
          <t>Others | Mexico</t>
        </is>
      </c>
      <c r="B63" s="4" t="inlineStr">
        <is>
          <t xml:space="preserve"> </t>
        </is>
      </c>
      <c r="C63" s="4" t="inlineStr">
        <is>
          <t xml:space="preserve"> </t>
        </is>
      </c>
    </row>
    <row r="64">
      <c r="A64" s="3" t="inlineStr">
        <is>
          <t>Income tax:</t>
        </is>
      </c>
      <c r="B64" s="4" t="inlineStr">
        <is>
          <t xml:space="preserve"> </t>
        </is>
      </c>
      <c r="C64" s="4" t="inlineStr">
        <is>
          <t xml:space="preserve"> </t>
        </is>
      </c>
    </row>
    <row r="65">
      <c r="A65" s="4" t="inlineStr">
        <is>
          <t>Increase (decrease) in deferred tax liability (asset)</t>
        </is>
      </c>
      <c r="B65" s="6" t="n">
        <v>-5764</v>
      </c>
      <c r="C65" s="6" t="n">
        <v>-223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incurred and deferred: Aerostar Tax loss Carry forwards (Details) - Dec. 31, 2023 $ in Thousands, $ in Thousands</t>
        </is>
      </c>
      <c r="B1" s="2" t="inlineStr">
        <is>
          <t>MXN ($)</t>
        </is>
      </c>
      <c r="C1" s="2" t="inlineStr">
        <is>
          <t>USD ($)</t>
        </is>
      </c>
    </row>
    <row r="2">
      <c r="A2" s="3" t="inlineStr">
        <is>
          <t>Income tax:</t>
        </is>
      </c>
      <c r="B2" s="4" t="inlineStr">
        <is>
          <t xml:space="preserve"> </t>
        </is>
      </c>
      <c r="C2" s="4" t="inlineStr">
        <is>
          <t xml:space="preserve"> </t>
        </is>
      </c>
    </row>
    <row r="3">
      <c r="A3" s="4" t="inlineStr">
        <is>
          <t>Unused tax losses for which no deferred tax asset recognised</t>
        </is>
      </c>
      <c r="B3" s="4" t="inlineStr">
        <is>
          <t xml:space="preserve"> </t>
        </is>
      </c>
      <c r="C3" s="6" t="n">
        <v>144029</v>
      </c>
    </row>
    <row r="4">
      <c r="A4" s="4" t="inlineStr">
        <is>
          <t>2014</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Unused tax losses for which no deferred tax asset recognised</t>
        </is>
      </c>
      <c r="B6" s="6" t="n">
        <v>24189</v>
      </c>
      <c r="C6" s="4" t="inlineStr">
        <is>
          <t xml:space="preserve"> </t>
        </is>
      </c>
    </row>
    <row r="7">
      <c r="A7" s="4" t="inlineStr">
        <is>
          <t>2015</t>
        </is>
      </c>
      <c r="B7" s="4" t="inlineStr">
        <is>
          <t xml:space="preserve"> </t>
        </is>
      </c>
      <c r="C7" s="4" t="inlineStr">
        <is>
          <t xml:space="preserve"> </t>
        </is>
      </c>
    </row>
    <row r="8">
      <c r="A8" s="3" t="inlineStr">
        <is>
          <t>Income tax:</t>
        </is>
      </c>
      <c r="B8" s="4" t="inlineStr">
        <is>
          <t xml:space="preserve"> </t>
        </is>
      </c>
      <c r="C8" s="4" t="inlineStr">
        <is>
          <t xml:space="preserve"> </t>
        </is>
      </c>
    </row>
    <row r="9">
      <c r="A9" s="4" t="inlineStr">
        <is>
          <t>Unused tax losses for which no deferred tax asset recognised</t>
        </is>
      </c>
      <c r="B9" s="5" t="n">
        <v>28532</v>
      </c>
      <c r="C9" s="4" t="inlineStr">
        <is>
          <t xml:space="preserve"> </t>
        </is>
      </c>
    </row>
    <row r="10">
      <c r="A10" s="4" t="inlineStr">
        <is>
          <t>2016</t>
        </is>
      </c>
      <c r="B10" s="4" t="inlineStr">
        <is>
          <t xml:space="preserve"> </t>
        </is>
      </c>
      <c r="C10" s="4" t="inlineStr">
        <is>
          <t xml:space="preserve"> </t>
        </is>
      </c>
    </row>
    <row r="11">
      <c r="A11" s="3" t="inlineStr">
        <is>
          <t>Income tax:</t>
        </is>
      </c>
      <c r="B11" s="4" t="inlineStr">
        <is>
          <t xml:space="preserve"> </t>
        </is>
      </c>
      <c r="C11" s="4" t="inlineStr">
        <is>
          <t xml:space="preserve"> </t>
        </is>
      </c>
    </row>
    <row r="12">
      <c r="A12" s="4" t="inlineStr">
        <is>
          <t>Unused tax losses for which no deferred tax asset recognised</t>
        </is>
      </c>
      <c r="B12" s="5" t="n">
        <v>27736</v>
      </c>
      <c r="C12" s="4" t="inlineStr">
        <is>
          <t xml:space="preserve"> </t>
        </is>
      </c>
    </row>
    <row r="13">
      <c r="A13" s="4" t="inlineStr">
        <is>
          <t>2017</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Unused tax losses for which no deferred tax asset recognised</t>
        </is>
      </c>
      <c r="B15" s="5" t="n">
        <v>22247</v>
      </c>
      <c r="C15" s="4" t="inlineStr">
        <is>
          <t xml:space="preserve"> </t>
        </is>
      </c>
    </row>
    <row r="16">
      <c r="A16" s="4" t="inlineStr">
        <is>
          <t>2018</t>
        </is>
      </c>
      <c r="B16" s="4" t="inlineStr">
        <is>
          <t xml:space="preserve"> </t>
        </is>
      </c>
      <c r="C16" s="4" t="inlineStr">
        <is>
          <t xml:space="preserve"> </t>
        </is>
      </c>
    </row>
    <row r="17">
      <c r="A17" s="3" t="inlineStr">
        <is>
          <t>Income tax:</t>
        </is>
      </c>
      <c r="B17" s="4" t="inlineStr">
        <is>
          <t xml:space="preserve"> </t>
        </is>
      </c>
      <c r="C17" s="4" t="inlineStr">
        <is>
          <t xml:space="preserve"> </t>
        </is>
      </c>
    </row>
    <row r="18">
      <c r="A18" s="4" t="inlineStr">
        <is>
          <t>Unused tax losses for which no deferred tax asset recognised</t>
        </is>
      </c>
      <c r="B18" s="5" t="n">
        <v>10600</v>
      </c>
      <c r="C18" s="4" t="inlineStr">
        <is>
          <t xml:space="preserve"> </t>
        </is>
      </c>
    </row>
    <row r="19">
      <c r="A19" s="4" t="inlineStr">
        <is>
          <t>2020</t>
        </is>
      </c>
      <c r="B19" s="4" t="inlineStr">
        <is>
          <t xml:space="preserve"> </t>
        </is>
      </c>
      <c r="C19" s="4" t="inlineStr">
        <is>
          <t xml:space="preserve"> </t>
        </is>
      </c>
    </row>
    <row r="20">
      <c r="A20" s="3" t="inlineStr">
        <is>
          <t>Income tax:</t>
        </is>
      </c>
      <c r="B20" s="4" t="inlineStr">
        <is>
          <t xml:space="preserve"> </t>
        </is>
      </c>
      <c r="C20" s="4" t="inlineStr">
        <is>
          <t xml:space="preserve"> </t>
        </is>
      </c>
    </row>
    <row r="21">
      <c r="A21" s="4" t="inlineStr">
        <is>
          <t>Unused tax losses for which no deferred tax asset recognised</t>
        </is>
      </c>
      <c r="B21" s="6" t="n">
        <v>30725</v>
      </c>
      <c r="C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Temporal differences (Details) - MXN ($) $ in Thousands</t>
        </is>
      </c>
      <c r="B1" s="2" t="inlineStr">
        <is>
          <t>12 Months Ended</t>
        </is>
      </c>
    </row>
    <row r="2">
      <c r="B2" s="2" t="inlineStr">
        <is>
          <t>Dec. 31, 2023</t>
        </is>
      </c>
      <c r="C2" s="2" t="inlineStr">
        <is>
          <t>Dec. 31, 2022</t>
        </is>
      </c>
      <c r="D2" s="2" t="inlineStr">
        <is>
          <t>Dec. 31, 2021</t>
        </is>
      </c>
    </row>
    <row r="3">
      <c r="A3" s="3" t="inlineStr">
        <is>
          <t>Income tax incurred and deferred:</t>
        </is>
      </c>
      <c r="B3" s="4" t="inlineStr">
        <is>
          <t xml:space="preserve"> </t>
        </is>
      </c>
      <c r="C3" s="4" t="inlineStr">
        <is>
          <t xml:space="preserve"> </t>
        </is>
      </c>
      <c r="D3" s="4" t="inlineStr">
        <is>
          <t xml:space="preserve"> </t>
        </is>
      </c>
    </row>
    <row r="4">
      <c r="A4" s="4" t="inlineStr">
        <is>
          <t>Undistributed utilities</t>
        </is>
      </c>
      <c r="B4" s="6" t="n">
        <v>4334287</v>
      </c>
      <c r="C4" s="6" t="n">
        <v>4911412</v>
      </c>
      <c r="D4" s="4" t="inlineStr">
        <is>
          <t xml:space="preserve"> </t>
        </is>
      </c>
    </row>
    <row r="5">
      <c r="A5" s="4" t="inlineStr">
        <is>
          <t>Tax rate</t>
        </is>
      </c>
      <c r="B5" s="8" t="n">
        <v>0.3</v>
      </c>
      <c r="C5" s="8" t="n">
        <v>0.3</v>
      </c>
      <c r="D5" s="8" t="n">
        <v>0.3</v>
      </c>
    </row>
    <row r="6">
      <c r="A6" s="4" t="inlineStr">
        <is>
          <t>Deferred income tax liabilities unrecognized with the previous temporary differences</t>
        </is>
      </c>
      <c r="B6" s="6" t="n">
        <v>1300286</v>
      </c>
      <c r="C6" s="6" t="n">
        <v>1473424</v>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 incurred and deferred: Additional information (Details) - MXN ($) $ in Thousands</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profit (loss) of associates accounted for using equity method</t>
        </is>
      </c>
      <c r="B4" s="4" t="inlineStr">
        <is>
          <t xml:space="preserve"> </t>
        </is>
      </c>
      <c r="C4" s="6" t="n">
        <v>-9685</v>
      </c>
      <c r="D4" s="4" t="inlineStr">
        <is>
          <t xml:space="preserve"> </t>
        </is>
      </c>
      <c r="E4" s="4" t="inlineStr">
        <is>
          <t xml:space="preserve"> </t>
        </is>
      </c>
      <c r="F4" s="4" t="inlineStr">
        <is>
          <t xml:space="preserve"> </t>
        </is>
      </c>
    </row>
    <row r="5">
      <c r="A5" s="4" t="inlineStr">
        <is>
          <t>Tax benefit arising from previously unrecognised tax loss, tax credit or temporary difference of prior period used to reduce current tax expense</t>
        </is>
      </c>
      <c r="B5" s="4" t="inlineStr">
        <is>
          <t xml:space="preserve"> </t>
        </is>
      </c>
      <c r="C5" s="6" t="n">
        <v>186912</v>
      </c>
      <c r="D5" s="6" t="n">
        <v>127046</v>
      </c>
      <c r="E5" s="6" t="n">
        <v>192040</v>
      </c>
      <c r="F5" s="4" t="inlineStr">
        <is>
          <t xml:space="preserve"> </t>
        </is>
      </c>
    </row>
    <row r="6">
      <c r="A6" s="4" t="inlineStr">
        <is>
          <t>Applicable tax rate</t>
        </is>
      </c>
      <c r="B6" s="4" t="inlineStr">
        <is>
          <t xml:space="preserve"> </t>
        </is>
      </c>
      <c r="C6" s="8" t="n">
        <v>0.3</v>
      </c>
      <c r="D6" s="8" t="n">
        <v>0.3</v>
      </c>
      <c r="E6" s="8" t="n">
        <v>0.3</v>
      </c>
      <c r="F6" s="4" t="inlineStr">
        <is>
          <t xml:space="preserve"> </t>
        </is>
      </c>
    </row>
    <row r="7">
      <c r="A7" s="4" t="inlineStr">
        <is>
          <t>Investments rate of return</t>
        </is>
      </c>
      <c r="B7" s="4" t="inlineStr">
        <is>
          <t xml:space="preserve"> </t>
        </is>
      </c>
      <c r="C7" s="8" t="n">
        <v>0.2</v>
      </c>
      <c r="D7" s="4" t="inlineStr">
        <is>
          <t xml:space="preserve"> </t>
        </is>
      </c>
      <c r="E7" s="4" t="inlineStr">
        <is>
          <t xml:space="preserve"> </t>
        </is>
      </c>
      <c r="F7" s="4" t="inlineStr">
        <is>
          <t xml:space="preserve"> </t>
        </is>
      </c>
    </row>
    <row r="8">
      <c r="A8" s="4" t="inlineStr">
        <is>
          <t>Current tax assets, current</t>
        </is>
      </c>
      <c r="B8" s="6" t="n">
        <v>181619</v>
      </c>
      <c r="C8" s="6" t="n">
        <v>332060</v>
      </c>
      <c r="D8" s="6" t="n">
        <v>181619</v>
      </c>
      <c r="E8" s="4" t="inlineStr">
        <is>
          <t xml:space="preserve"> </t>
        </is>
      </c>
      <c r="F8" s="4" t="inlineStr">
        <is>
          <t xml:space="preserve"> </t>
        </is>
      </c>
    </row>
    <row r="9">
      <c r="A9" s="4" t="inlineStr">
        <is>
          <t>Aerost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f profit (loss) of associates accounted for using equity method</t>
        </is>
      </c>
      <c r="B11" s="4" t="inlineStr">
        <is>
          <t xml:space="preserve"> </t>
        </is>
      </c>
      <c r="C11" s="6" t="n">
        <v>261532</v>
      </c>
      <c r="D11" s="6" t="n">
        <v>370213</v>
      </c>
      <c r="E11" s="6" t="n">
        <v>88577</v>
      </c>
      <c r="F11" s="4" t="inlineStr">
        <is>
          <t xml:space="preserve"> </t>
        </is>
      </c>
    </row>
    <row r="12">
      <c r="A12" s="4" t="inlineStr">
        <is>
          <t>Applicable tax rate</t>
        </is>
      </c>
      <c r="B12" s="4" t="inlineStr">
        <is>
          <t xml:space="preserve"> </t>
        </is>
      </c>
      <c r="C12" s="8" t="n">
        <v>0.1</v>
      </c>
      <c r="D12" s="8" t="n">
        <v>0.1</v>
      </c>
      <c r="E12" s="8" t="n">
        <v>0.1</v>
      </c>
      <c r="F12" s="4" t="inlineStr">
        <is>
          <t xml:space="preserve"> </t>
        </is>
      </c>
    </row>
    <row r="13">
      <c r="A13" s="4" t="inlineStr">
        <is>
          <t>Air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of profit (loss) of associates accounted for using equity method</t>
        </is>
      </c>
      <c r="B15" s="4" t="inlineStr">
        <is>
          <t xml:space="preserve"> </t>
        </is>
      </c>
      <c r="C15" s="6" t="n">
        <v>1157423</v>
      </c>
      <c r="D15" s="6" t="n">
        <v>1078391</v>
      </c>
      <c r="E15" s="6" t="n">
        <v>241490</v>
      </c>
      <c r="F15" s="4" t="inlineStr">
        <is>
          <t xml:space="preserve"> </t>
        </is>
      </c>
    </row>
    <row r="16">
      <c r="A16" s="4" t="inlineStr">
        <is>
          <t>Applicable tax rate</t>
        </is>
      </c>
      <c r="B16" s="4" t="inlineStr">
        <is>
          <t xml:space="preserve"> </t>
        </is>
      </c>
      <c r="C16" s="8" t="n">
        <v>0.35</v>
      </c>
      <c r="D16" s="8" t="n">
        <v>0.35</v>
      </c>
      <c r="E16" s="8" t="n">
        <v>0.31</v>
      </c>
      <c r="F16" s="4" t="inlineStr">
        <is>
          <t xml:space="preserve"> </t>
        </is>
      </c>
    </row>
    <row r="17">
      <c r="A17" s="4" t="inlineStr">
        <is>
          <t>Aeropuerto de Minatitlan, S. A. de C. 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of profit (loss) of associates accounted for using equity method</t>
        </is>
      </c>
      <c r="B19" s="4" t="inlineStr">
        <is>
          <t xml:space="preserve"> </t>
        </is>
      </c>
      <c r="C19" s="6" t="n">
        <v>26413</v>
      </c>
      <c r="D19" s="6" t="n">
        <v>35818</v>
      </c>
      <c r="E19" s="4" t="inlineStr">
        <is>
          <t xml:space="preserve"> </t>
        </is>
      </c>
      <c r="F19" s="4" t="inlineStr">
        <is>
          <t xml:space="preserve"> </t>
        </is>
      </c>
    </row>
    <row r="20">
      <c r="A20" s="4" t="inlineStr">
        <is>
          <t>Colombia (Air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tax rate</t>
        </is>
      </c>
      <c r="B22" s="8" t="n">
        <v>0.35</v>
      </c>
      <c r="C22" s="4" t="inlineStr">
        <is>
          <t xml:space="preserve"> </t>
        </is>
      </c>
      <c r="D22" s="8" t="n">
        <v>0.35</v>
      </c>
      <c r="E22" s="8" t="n">
        <v>0.31</v>
      </c>
      <c r="F22" s="8" t="n">
        <v>0.32</v>
      </c>
    </row>
    <row r="23">
      <c r="A23" s="4" t="inlineStr">
        <is>
          <t>Percentage of net income on net worth</t>
        </is>
      </c>
      <c r="B23" s="4" t="inlineStr">
        <is>
          <t xml:space="preserve"> </t>
        </is>
      </c>
      <c r="C23" s="9" t="n">
        <v>0.035</v>
      </c>
      <c r="D23" s="4" t="inlineStr">
        <is>
          <t xml:space="preserve"> </t>
        </is>
      </c>
      <c r="E23" s="4" t="inlineStr">
        <is>
          <t xml:space="preserve"> </t>
        </is>
      </c>
      <c r="F23" s="4" t="inlineStr">
        <is>
          <t xml:space="preserve"> </t>
        </is>
      </c>
    </row>
    <row r="24">
      <c r="A24" s="4" t="inlineStr">
        <is>
          <t>Percentage of presumptive income</t>
        </is>
      </c>
      <c r="B24" s="4" t="inlineStr">
        <is>
          <t xml:space="preserve"> </t>
        </is>
      </c>
      <c r="C24" s="4" t="inlineStr">
        <is>
          <t xml:space="preserve"> </t>
        </is>
      </c>
      <c r="D24" s="4" t="inlineStr">
        <is>
          <t xml:space="preserve"> </t>
        </is>
      </c>
      <c r="E24" s="8" t="n">
        <v>0</v>
      </c>
      <c r="F24" s="9" t="n">
        <v>0.005</v>
      </c>
    </row>
    <row r="25">
      <c r="A25" s="4" t="inlineStr">
        <is>
          <t>Puerto Rico (Aerosta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benefit arising from previously unrecognised tax loss, tax credit or temporary difference of prior period used to reduce current tax expense</t>
        </is>
      </c>
      <c r="B27" s="4" t="inlineStr">
        <is>
          <t xml:space="preserve"> </t>
        </is>
      </c>
      <c r="C27" s="6" t="n">
        <v>235378</v>
      </c>
      <c r="D27" s="6" t="n">
        <v>333191</v>
      </c>
      <c r="E27" s="6" t="n">
        <v>79720</v>
      </c>
      <c r="F27" s="4" t="inlineStr">
        <is>
          <t xml:space="preserve"> </t>
        </is>
      </c>
    </row>
    <row r="28">
      <c r="A28" s="4" t="inlineStr">
        <is>
          <t>Applicable tax rate</t>
        </is>
      </c>
      <c r="B28" s="4" t="inlineStr">
        <is>
          <t xml:space="preserve"> </t>
        </is>
      </c>
      <c r="C28" s="8" t="n">
        <v>0.1</v>
      </c>
      <c r="D28" s="4" t="inlineStr">
        <is>
          <t xml:space="preserve"> </t>
        </is>
      </c>
      <c r="E28" s="4" t="inlineStr">
        <is>
          <t xml:space="preserve"> </t>
        </is>
      </c>
      <c r="F28" s="4" t="inlineStr">
        <is>
          <t xml:space="preserve"> </t>
        </is>
      </c>
    </row>
    <row r="29">
      <c r="A29" s="4" t="inlineStr">
        <is>
          <t>Mexi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of profit (loss) of associates accounted for using equity method</t>
        </is>
      </c>
      <c r="B31" s="4" t="inlineStr">
        <is>
          <t xml:space="preserve"> </t>
        </is>
      </c>
      <c r="C31" s="6" t="n">
        <v>11620031</v>
      </c>
      <c r="D31" s="6" t="n">
        <v>9997669</v>
      </c>
      <c r="E31" s="6" t="n">
        <v>6045955</v>
      </c>
      <c r="F31"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Note 3 - Revenue from Contracts with Customers: 3.1) Revenue recognition Airports operated by the Company receive income from external clients for aeronautical services rendered to airlines and from rendering complementary services. The Company also recognizes income from construction services arising from concession agreements with government entities. Following is a description of the principal types of service agreements from which the Company receives revenue. 3.1.1) Aeronautical services The Company operates airports in three countries (Mexico, Puerto Rico and Colombia), providing different aeronautical services involving principally the following performance obligations. a. Passenger fee rates (Airport Use Rate – TUA, by its initials in Spanish), which are calculated based on total outgoing passengers (other than diplomats, infants and passengers in transit) making use of air terminals operated by the Company. b. Landing rates, which contemplate landing services, the use of runways, taxiing strips, and bands. c. Platform use fees, based on the time an aircraft remains at a terminal after landing. d. Security services, calculated on the basis of the total number of incoming and outgoing passengers. e. Baggage inspection fee, calculated on the basis of total number of outgoing passengers. f. Use of passenger walkways, which consists of rendering passenger walkways service connecting an aircraft to the terminal after landing. g. Fee for the use of passenger documentation counters; the fee is applied on the basis of the holding of documentation for one-hour periods. After the first hour has elapsed, the fee is charged proportionately for 30-minute increments. Revenue is measured based on the consideration specified in the tariff regulating system applicable to airports in each country for each performance obligation identified. In Mexico, these are regulated by the Secretariat of Communications and Transport (SCT), in Puerto Rico by the FAA and in Colombia by Aerocivil. In its capacity as operator of the LMM Airport, Aerostar entered into Airport Use Agreements with the main airlines serving LMM Airport, referred to as “Signing Airlines”. The agreements have a term of 15 years, counted as from February 27, 2013, with an option to be terminated in advance by agreement of the parties. If, upon completion of the effective term, no new use agreements have been entered into, each of the Airport Use Agreements in force at that date will continue to be binding until new use agreements are signed. Pursuant to the Airport Use Agreements, Aerostar is entitled to receive the following annual contributions from the airlines serving at LMM Airport: ● For the first year of the contract (i.e. the year ended on December 31, 2013), a contribution of USD 62,000 (approximately Ps. 1,268,966 ) multiplied by the number of effective days elapsed in that year, divided by the number of days of the year. ● For the following five years of the contract a contribution of USD 62,000 per year, ● For the remaining years, the total annual contributions by the previous year, adjusted for inflation based on the non-underlying U.S. Consumer Price Index. For the years ended December 31, 2021, 2022 and 2023, the contribution of the airlines was USD 65,907 (Ps. 1,336,793 ), USD 67,030 (Ps. 1,305,166 ) and USD $69,424 (Ps. 1,174,583 ), respectively. Passenger, landing and security rates are recorded at a particular point in time, once the aircraft departure manifest has been delivered. Revenue arising from other performance obligations is recorded over time as the services are rendered. Discounts The Company may apply discounts to its rates, provided they are not discriminatory in the light of the laws in effect in the countries in which the Company operates. Discounts are granted based on the discount policy and conditions negotiated with the National Autotransportation Chamber (CANAERO), and regulated revenue must be delivered within a period of 30 days. Revenues are recorded net of estimated discounts based on applicable rates. The prompt-payment discount for regulated income principally TUA is established in each of the contracts signed with the airlines, and is subtracted from the aforementioned income. In 2021, 2022 and 2023, the discount amounted to Ps.88,787, Ps.118,480 and Ps.200,695, respectively. Terms of payment The airport service contracts stipulate a payment term of 30 days; in the case of fees charged to providers of services, complementary services, payments must be made on the first day of each month. Amendments to the Tariff Regulation Bases On October 4, 2023, ASUR received a notification from the AFAC, a decentralized body of the Ministry of Infrastructure, Communications and Transportation (SICT), informing of its decision to modify with immediate effect the terms of the tariff base regulation established in the Exhibit 7 of the concession contracts entered into with the SICT dated June 29, 1998, as amended on March 19, 1999. Section 10.8 of the concession contracts establishes that any of the terms of the concession may be modified by mutual agreement between the SICT and ASUR in accordance with the applicable law. Following negotiations between the Company and the SICT, the SICT decided to unilaterally modify the terms of the Amended Tariff Regulations. On October 18, 2023, the Mexican Congress approved the initiative to increase the Airport Use Right of each of the airports in the ASUR concession from 5% to 9%. The increase took effect from January 1, 2024. On December 11, 2023, the Federal Civil Aviation Agency (AFAC), based on the periodic review of the maximum joint rate on the new bases, determined the maximum joint rate of the Mexican Airports for the period from January 1, 2024 through December 31, 2028, the rates applicable to 2024 are shown below: ​ ​ ​ ​ Airport Tariff Cancun 332.41 Cozumel 426.36 Huatulco 456.71 Merida 283.23 Minatitlan 502.34 Oaxaca 335.13 Tapachula 276.61 Veracruz 266.28 Villahermosa 299.29 ​ 3.1.2) Non-aeronautical services The Company generates revenue from non-aeronautical services, which involve basically the following performance obligations: a. Retail sales, recorded when a product is sold to a client and payment on the transaction is made at the time of purchase. b. Access rates to nonpermanent overland transportation based on the number of access events experienced by the transportation companies operated by third parties providing passenger transportation services at the terminal. c. Car parking, rates based on the time vehicles remain at public parking areas. Revenue arising from access rates to overland transportation and retail sales are recorded at a particular point in time, to the extent that the performance obligation is satisfied and the promised goods and services are transferred, while parking area income is recorded over time. Contracts for commercial income IFRS 15 “Revenue from Contracts with Customers” must be applied to all contracts with clients. However, there are exceptions, such as contracts for the leasing of commercial space, which fall under IFRS 16 “Leases”. Leasing income (non-regulated activities) are considered complementary services to the supply of regulated services so there is no separate infrastructure other than the intangible recognized under Note 8, nor is a right of use to be accounted for separately in the adoption of IFRS 16. Presently, space leased at airports to airlines and other commercial lessees comprise the most significant source of income related to non-aeronautic services. Leasing income is accrued monthly and is determined by applying a percentage established in the lease contract to income from actual sales of lessees (share of sales), or an agreed minimum fee. Commercial leasing operations include the leasing of automobiles, the sale of food and beverages, retail sales, sales made at kiosks, graphic advertising, overland transportation, fixed operations and other services rendered. Commercial income is partially recorded on the basis of lessee income and is partially based on minimum lease rates. At December 31, 2021, 2022 and 2023, variable leasing income was Ps.3,682,917, Ps.4,637,247 and Ps.6,831,223, respectively, and Ps. 653,070, Ps.1,295,167 and Ps.887,191, respectively, for fixed leasing rates. 3.1.3) Construction services As an operator of airport concessions, the Company is required to improve items under concession. Works carried out within the airport are based on development plans authorized by the regulators. Revenue from construction services are recognized in accordance with the methods prescribed (input method) for measuring progress towards completion approved by the grantor. Improvements made are expected to complement the infrastructure of the airport operated by the Group. IFRS 15 establishes that during the construction period of the infrastructure related to concessions received, they must be shown as “contract assets” in the statement of financial position, regardless of the type of consideration received (financial asset or intangible asset). See Note 8. Construction services carried out by the Group do not entitle it to a direct cash consideration; rather, it is entitled to charge users for airport services rendered at the terminals during the concession period. Revenue from construction services is measured at fair value of the services rendered, which increased the value of the intangible asset, plus the cost of capitalizable financing. For the years ended December 31, 2021, 2022 and 2023, revenues from construction services in Mexico were Ps.2,908,604, Ps.2,268,620 and Ps.873,574 in Aerostar they were Ps.231,301, Ps.411,152, and Ps.414,520, and in Airplan were Ps.6,261, Ps.12,922 and Ps.14,539 respectively. 3.1.4) Airports Law and Regulations Mexico Under the Mexican Airports Law and regulations thereto, company revenue is classified as Airport Services, Complementary Airport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Non-regulated Services mainly consist in complementary services consist mainly of ramp services and handling of luggage and cargo, food services, maintenance and repair and related activities that provide support to the airlin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SCT determines to be non-essential. Non-regulated Services consist of services that are not considered essential for an airportʼs operation, such as the rental of spaces to businesses, restaurants and banks. Access fees and revenue from other services are recognized as services are rendered. The following sets forth the Company revenue at December 31, 2021, 2022, and 2023 using the classification established in the Airport Law and the Regulations thereto and on the basis of performance obligations established under IFRS 15. ​ ​ ​ ​ ​ ​ ​ ​ ​ ​ ​ ​ ​ Year ended of December 31, ​ 2021 2022 2023 Regulated services: ​ ​ ​ Airport services for revenue from contracts with clients: ​ ​ ​ Passengers fees Ps. 6,767,394 Ps. 10,795,615 Ps. 11,771,402 Landing fees ​ 1,075,198 ​ 1,277,251 ​ 1,376,707 Platform ​ 592,671 ​ 751,464 ​ 704,446 Seurity services ​ 88,758 ​ 134,364 ​ 152,059 Baggage inspection fees ​ 251,956 ​ 353,638 ​ 400,280 Passengers walkway ​ 562,192 ​ 644,356 ​ 691,920 Passengers documentation counters ​ 20,187 ​ 29,841 ​ 35,298 Other airport services ​ 336,284 ​ 499,299 ​ 538,326 Total regulated services (*) Ps. 9,694,640 ​ Ps. 14,485,828 ​ Ps. 15,670,438 ​ ​ ​ ​ ​ ​ ​ ​ ​ ​ Non regulated services: ​ ​ ​ Non regulated services for revenue from contracts with customers: ​ ​ ​ Retail stores Ps. 1,004,332 Ps. 1,422,651 Ps. 1,569,319 Access fees on non permanent ground transportation ​ 59,625 ​ 82,857 ​ 96,914 Car parking ​ 316,356 ​ 416,767 ​ 458,039 Other services ​ 187,273 ​ 280,671 ​ 271,690 ​ ​ 1,567,586 ​ 2,202,946 ​ 2,395,962 Commercial services ​ 4,376,269 ​ 5,932,414 ​ 6,452,611 Total non regulated services (**) ​ 5,943,855 ​ 8,135,360 ​ 8,848,573 Construction services ​ 3,146,166 ​ 2,692,694 ​ 1,302,633 Total Ps. 18,784,661 Ps. 25,313,882 Ps. 25,821,644 (*) For 2021, 2022 and 2023, this amount includes Mexico regulated income of Ps.6,492,691, Ps.10,358,492 and Ps.11,694,911, respectively, Aerostar regulated income of Ps.2,027,188, Ps.2,100,275 and Ps.2,029,890, respectively, Airplan regulated income of Ps.1,174,761, Ps.2,027,061 and Ps.1,945,637, respectively. (**) This line item in the consolidated statement of income (non-aeronautical services) includes complementary and airport services totaling Ps.286,042, Ps.413,322 and Ps.447,345 for the 2021, 2022 and 2023 periods, respectively. Puerto Rico According to the agreement entered into by the Puerto Rico Authority and Aerostar, Aerostar income is classified as either regulated services or non-regulated services. See Notes 3.1.1 and 3.1.2. Colombia Under resolution 4530 of the Special Administrative Unit of Civil Aeronautics in Colombia, Airplan revenue is classified as either regulated services or non-regulated services. See Notes 3.1.1 and 3.1.2. The following table sets forth revenue from leasing of commercial spaces by type for the years indicated. ​ ​ ​ ​ ​ ​ ​ ​ ​ ​ ​ ​ ​ Year ended of December 31, ​ 2021 2022 2023 Commercial revenues: ​ ​ ​ Duty free shops Ps. 1,746,097 Ps. 2,495,826 Ps. 2,621,852 Food and beverage ​ 823,883 ​ 1,243,576 ​ 1,419,917 Advertising revenues ​ 129,589 ​ 151,741 ​ 206,942 Car rental companies ​ 953,085 ​ 1,110,926 ​ 1,230,544 Banking and currency exchange servcies ​ 107,228 ​ 102,783 ​ 103,285 Teleservices ​ 17,539 ​ 15,538 ​ 16,099 Ground transportations ​ 95,690 ​ 131,653 ​ 144,674 Other services ​ 503,158 ​ 680,371 ​ 709,298 Total commercial revenues Ps. 4,376,269 Ps. 5,932,414 Ps. 6,452,611 ​ The following table sets the domestic and international passenger traffic, in thousands, for the years, 2021, 2022 and 2023: ​ ​ ​ ​ ​ ​ ​ ​ ​ Year ended of December 31, ​ 2021 2022 2023 Domestic passenger traffic: ​ ​ ​ ​ ​ ​ Mexico 15,057 ​ 18,701 21,273 Puerto Rico 9,139 ​ 9,404 10,919 Colombia 8,984 ​ 13,718 11,920 Total domestic passengers 33,180 ​ 41,823 44,112 ​ ​ ​ ​ ​ ​ ​ International passenger traffic: ​ Mexico 14,081 ​ 20,823 22,195 Puerto Rico 545 ​ 907 1,278 Colombia 1,546 ​ 2,788 2,975 Total international passengers 16,172 ​ 24,518 26,448 Total passengers 49,352 ​ 66,341 70,560 ​ The increase in revenue in 2023 and 2022 is shown below by country of operations without considering construction services which does not depend directly on passenger traffic: ​ ​ ​ ​ ​ ​ ​ ​ ​ ​ ​ ​ ​ ​ ​ ​ ​ Year ended of December 31, ​ % Change 2023 ​ % Change 2023 ​ 2021 2022 2023 compared to 2021 compared to 2022 Aeronautical revenue ​ ​ ​ ​ ​ ​ ​ ​ ​ ​ ​ ​ ​ Mexico ​ Ps. 6,206,649 ​ Ps. 9,945,180 ​ Ps. 11,247,569 ​ 81.22 ​ 13.10 Puerto Rico ​ 2,027,188 ​ ​ 2,100,276 ​ 2,029,890 ​ 0.13 (3.35) Colombia ​ 1,174,762 ​ ​ 2,027,061 ​ 1,945,637 ​ 65.62 (4.02) Total aeronautical revenue ​ Ps. 9,408,599 ​ Ps. 14,072,517 ​ Ps. 15,223,096 ​ 61.80 8.18 ​ ​ ​ ​ ​ ​ Non-aeronautical revenue ​ ​ ​ ​ ​ ​ ​ ​ ​ ​ ​ ​ ​ Mexico ​ 4,384,946 ​ ​ 6,297,790 ​ 6,906,759 ​ 57.51 9.67 Puerto Rico ​ 1,394,346 ​ ​ 1,598,601 ​ 1,729,919 ​ 24.07 8.21 Colombia ​ 450,604 ​ ​ 652,280 ​ 659,237 ​ 46.30 1.07 Total non-aeronautical revenue ​ Ps. 6,229,896 ​ Ps. 8,548,671 ​ Ps. 9,295,915 ​ 49.21 8.74 Total without construction revenue ​ Ps. 15,638,495 ​ Ps. 22,621,188 ​ Ps. 24,519,011 ​ 56.79 8.39 ​ Following is the estimated future income for next year’s arising from non-cancelable operating leases, considering minimum rent commercial leases. For the years that will end December 31: ​ ​ ​ ​ ​ ​ ​ ​ ​ ​ ​ ​ Year ended ​ ​ December 31, ​ 2021 2022 2023 2022 ​ Ps. 3,684,803 ​ ​ ​ ​ ​ 2023 ​ ​ 3,415,663 Ps. 4,531,807 ​ ​ ​ 2024 ​ ​ 2,962,391 ​ 4,070,098 ​ Ps. 4,643,338 2025 ​ ​ 2,821,799 ​ 3,869,058 ​ ​ 4,271,488 2026 ​ ​ 1,944,711 ​ 3,659,380 ​ ​ 3,841,569 2027 ​ ​ 969,735 ​ ​ 2,879,797 ​ ​ 3,008,983 2028 ​ ​ 443,624 ​ ​ 2,045,977 ​ ​ 2,158,389 2029 to 2032 ​ ​ 386,687 ​ 475,365 ​ ​ 854,045 Total ​ Ps. 16,629,413 Ps. 21,531,482 ​ Ps. 18,777,812 ​ 3.2.) Other income In 2022, the line of other income is made up of operations from previous years which were in dispute and had favorable resolutions by the authorities in 2022 as follows: ​ ​ ​ ​ ​ ​ Year ended ​ ​ December 31, 2022 Other income: ​ Income recovery from the fuel distribution ​ fee at the LMM Airport (Note 15 i) Ps 300,384 Income recovery due to regularization of car rental companies ​ 45,848 ​ Ps 346,232 ​ This other income corresponds in both cases to income for the years 2014-2022. This recovery is non-recurring and from 2023 the part corresponding to the revenue from fees on fuel distribution at the LMM Airport (USD0.02 cents per gallon or fraction of a gallon of avation fuel fispatched at the LMM Airport), will be recorded in the aeronautical revenue line from the subsidiary Aerostar. (See Note 15.i). The recovery of income for regularization of car rental companies come from an operational agreement of car rental operation outside the airport reached by Aerostar and car rental companies that operated outside the airport on public roads and for which a favorable resolution was obtained by the Puerto Rico District Court and a collection check was obtained for the amount of USD2,225 (Ps.45,848). This recovery is non-recurring since 2022, and the corresponding part will be recorded in the non-aeronautical revenue line from the subsidiary Aerost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Receivable/Payable (Details) - MXN ($) $ in Thousands</t>
        </is>
      </c>
      <c r="B1" s="2" t="inlineStr">
        <is>
          <t>Dec. 31, 2023</t>
        </is>
      </c>
      <c r="C1" s="2" t="inlineStr">
        <is>
          <t>Dec. 31, 2022</t>
        </is>
      </c>
    </row>
    <row r="2">
      <c r="A2" s="3" t="inlineStr">
        <is>
          <t>Related parties:</t>
        </is>
      </c>
      <c r="B2" s="4" t="inlineStr">
        <is>
          <t xml:space="preserve"> </t>
        </is>
      </c>
      <c r="C2" s="4" t="inlineStr">
        <is>
          <t xml:space="preserve"> </t>
        </is>
      </c>
    </row>
    <row r="3">
      <c r="A3" s="4" t="inlineStr">
        <is>
          <t>Payables to related parties</t>
        </is>
      </c>
      <c r="B3" s="6" t="n">
        <v>178294</v>
      </c>
      <c r="C3" s="6" t="n">
        <v>169696</v>
      </c>
    </row>
    <row r="4">
      <c r="A4" s="4" t="inlineStr">
        <is>
          <t>Inversiones y Tecnicas Aeroportuarias, S. A. de C. V.</t>
        </is>
      </c>
      <c r="B4" s="4" t="inlineStr">
        <is>
          <t xml:space="preserve"> </t>
        </is>
      </c>
      <c r="C4" s="4" t="inlineStr">
        <is>
          <t xml:space="preserve"> </t>
        </is>
      </c>
    </row>
    <row r="5">
      <c r="A5" s="3" t="inlineStr">
        <is>
          <t>Related parties:</t>
        </is>
      </c>
      <c r="B5" s="4" t="inlineStr">
        <is>
          <t xml:space="preserve"> </t>
        </is>
      </c>
      <c r="C5" s="4" t="inlineStr">
        <is>
          <t xml:space="preserve"> </t>
        </is>
      </c>
    </row>
    <row r="6">
      <c r="A6" s="4" t="inlineStr">
        <is>
          <t>Payables to related parties</t>
        </is>
      </c>
      <c r="B6" s="6" t="n">
        <v>178294</v>
      </c>
      <c r="C6" s="6" t="n">
        <v>1696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Transactions (Details) - MXN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Revenue</t>
        </is>
      </c>
      <c r="B4" s="6" t="n">
        <v>25821644</v>
      </c>
      <c r="C4" s="6" t="n">
        <v>25313882</v>
      </c>
      <c r="D4" s="6" t="n">
        <v>18784661</v>
      </c>
    </row>
    <row r="5">
      <c r="A5" s="4" t="inlineStr">
        <is>
          <t>Technical assistance</t>
        </is>
      </c>
      <c r="B5" s="5" t="n">
        <v>-715462</v>
      </c>
      <c r="C5" s="5" t="n">
        <v>-643891</v>
      </c>
      <c r="D5" s="5" t="n">
        <v>-391698</v>
      </c>
    </row>
    <row r="6">
      <c r="A6" s="4" t="inlineStr">
        <is>
          <t>Leasing</t>
        </is>
      </c>
      <c r="B6" s="5" t="n">
        <v>-5773</v>
      </c>
      <c r="C6" s="5" t="n">
        <v>-5457</v>
      </c>
      <c r="D6" s="4" t="inlineStr">
        <is>
          <t xml:space="preserve"> </t>
        </is>
      </c>
    </row>
    <row r="7">
      <c r="A7" s="4" t="inlineStr">
        <is>
          <t>Autobuses de Oriente</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Revenue</t>
        </is>
      </c>
      <c r="B9" s="5" t="n">
        <v>20162</v>
      </c>
      <c r="C9" s="5" t="n">
        <v>15899</v>
      </c>
      <c r="D9" s="5" t="n">
        <v>11800</v>
      </c>
    </row>
    <row r="10">
      <c r="A10" s="4" t="inlineStr">
        <is>
          <t>Autobuses Golfo Pacfico</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Revenue</t>
        </is>
      </c>
      <c r="B12" s="5" t="n">
        <v>8306</v>
      </c>
      <c r="C12" s="5" t="n">
        <v>7616</v>
      </c>
      <c r="D12" s="5" t="n">
        <v>6468</v>
      </c>
    </row>
    <row r="13">
      <c r="A13" s="4" t="inlineStr">
        <is>
          <t>Coordinados de Mxico de Oriente, S. A. de C. V.</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Revenue</t>
        </is>
      </c>
      <c r="B15" s="5" t="n">
        <v>202</v>
      </c>
      <c r="C15" s="5" t="n">
        <v>189</v>
      </c>
      <c r="D15" s="5" t="n">
        <v>162</v>
      </c>
    </row>
    <row r="16">
      <c r="A16" s="4" t="inlineStr">
        <is>
          <t>Related parties</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Leasing</t>
        </is>
      </c>
      <c r="B18" s="6" t="n">
        <v>-5773</v>
      </c>
      <c r="C18" s="6" t="n">
        <v>-4610</v>
      </c>
      <c r="D18" s="5" t="n">
        <v>-5863</v>
      </c>
    </row>
    <row r="19">
      <c r="A19" s="4" t="inlineStr">
        <is>
          <t>Cleaning services</t>
        </is>
      </c>
      <c r="B19" s="4" t="inlineStr">
        <is>
          <t xml:space="preserve"> </t>
        </is>
      </c>
      <c r="C19" s="4" t="inlineStr">
        <is>
          <t xml:space="preserve"> </t>
        </is>
      </c>
      <c r="D19" s="6" t="n">
        <v>-123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Compensation of key personnel (Details) - Key Management - MXN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 term salaries and other benefits paid to key personnel</t>
        </is>
      </c>
      <c r="B4" s="6" t="n">
        <v>171595</v>
      </c>
      <c r="C4" s="6" t="n">
        <v>166922</v>
      </c>
      <c r="D4" s="6" t="n">
        <v>122271</v>
      </c>
    </row>
    <row r="5">
      <c r="A5" s="4" t="inlineStr">
        <is>
          <t>Fees paid to the Board of Directors and Committees</t>
        </is>
      </c>
      <c r="B5" s="5" t="n">
        <v>10261</v>
      </c>
      <c r="C5" s="5" t="n">
        <v>8671</v>
      </c>
      <c r="D5" s="5" t="n">
        <v>8144</v>
      </c>
    </row>
    <row r="6">
      <c r="A6" s="4" t="inlineStr">
        <is>
          <t>Amounts payable, related party transactions</t>
        </is>
      </c>
      <c r="B6" s="5" t="n">
        <v>0</v>
      </c>
      <c r="C6" s="5" t="n">
        <v>0</v>
      </c>
      <c r="D6" s="5" t="n">
        <v>0</v>
      </c>
    </row>
    <row r="7">
      <c r="A7" s="4" t="inlineStr">
        <is>
          <t>Aerostar</t>
        </is>
      </c>
      <c r="B7" s="4" t="inlineStr">
        <is>
          <t xml:space="preserve"> </t>
        </is>
      </c>
      <c r="C7" s="4" t="inlineStr">
        <is>
          <t xml:space="preserve"> </t>
        </is>
      </c>
      <c r="D7" s="4" t="inlineStr">
        <is>
          <t xml:space="preserve"> </t>
        </is>
      </c>
    </row>
    <row r="8">
      <c r="A8" s="3" t="inlineStr">
        <is>
          <t>Related parties:</t>
        </is>
      </c>
      <c r="B8" s="4" t="inlineStr">
        <is>
          <t xml:space="preserve"> </t>
        </is>
      </c>
      <c r="C8" s="4" t="inlineStr">
        <is>
          <t xml:space="preserve"> </t>
        </is>
      </c>
      <c r="D8" s="4" t="inlineStr">
        <is>
          <t xml:space="preserve"> </t>
        </is>
      </c>
    </row>
    <row r="9">
      <c r="A9" s="4" t="inlineStr">
        <is>
          <t>Short term salaries and other benefits paid to key personnel</t>
        </is>
      </c>
      <c r="B9" s="5" t="n">
        <v>70026</v>
      </c>
      <c r="C9" s="5" t="n">
        <v>77419</v>
      </c>
      <c r="D9" s="5" t="n">
        <v>15706</v>
      </c>
    </row>
    <row r="10">
      <c r="A10" s="4" t="inlineStr">
        <is>
          <t>Airplan</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Short term salaries and other benefits paid to key personnel</t>
        </is>
      </c>
      <c r="B12" s="6" t="n">
        <v>16871</v>
      </c>
      <c r="C12" s="6" t="n">
        <v>64795</v>
      </c>
      <c r="D12" s="6" t="n">
        <v>660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Additional information (Details) - MXN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xplanation of nature and extent of renewal and termination options</t>
        </is>
      </c>
      <c r="B4" s="4" t="inlineStr">
        <is>
          <t>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t>
        </is>
      </c>
      <c r="C4" s="4" t="inlineStr">
        <is>
          <t xml:space="preserve"> </t>
        </is>
      </c>
      <c r="D4" s="4" t="inlineStr">
        <is>
          <t xml:space="preserve"> </t>
        </is>
      </c>
    </row>
    <row r="5">
      <c r="A5" s="4" t="inlineStr">
        <is>
          <t>Explanation of significant terms of service concession arrangement that may affect amount, timing and certainty of future cash flows</t>
        </is>
      </c>
      <c r="B5" s="4" t="inlineStr">
        <is>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3.8 million).</t>
        </is>
      </c>
      <c r="C5" s="4" t="inlineStr">
        <is>
          <t xml:space="preserve"> </t>
        </is>
      </c>
      <c r="D5" s="4" t="inlineStr">
        <is>
          <t xml:space="preserve"> </t>
        </is>
      </c>
    </row>
    <row r="6">
      <c r="A6" s="4" t="inlineStr">
        <is>
          <t>Technical assistance amount</t>
        </is>
      </c>
      <c r="B6" s="6" t="n">
        <v>715462</v>
      </c>
      <c r="C6" s="6" t="n">
        <v>643891</v>
      </c>
      <c r="D6" s="6" t="n">
        <v>391698</v>
      </c>
    </row>
    <row r="7">
      <c r="A7" s="4" t="inlineStr">
        <is>
          <t>Inversiones y Tecnicas Aeroportuarias, S. A. de C. V.</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echnical assistance amount</t>
        </is>
      </c>
      <c r="B9" s="6" t="n">
        <v>715462</v>
      </c>
      <c r="C9" s="6" t="n">
        <v>643891</v>
      </c>
      <c r="D9" s="6" t="n">
        <v>3916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Future payments (Details) $ in Thousands</t>
        </is>
      </c>
      <c r="B1" s="2" t="inlineStr">
        <is>
          <t>Dec. 31, 2023 MXN ($)</t>
        </is>
      </c>
    </row>
    <row r="2">
      <c r="A2" s="3" t="inlineStr">
        <is>
          <t>Commitments</t>
        </is>
      </c>
      <c r="B2" s="4" t="inlineStr">
        <is>
          <t xml:space="preserve"> </t>
        </is>
      </c>
    </row>
    <row r="3">
      <c r="A3" s="4" t="inlineStr">
        <is>
          <t>Minimum lease payments payable under non-cancellable operating lease</t>
        </is>
      </c>
      <c r="B3" s="6" t="n">
        <v>7453</v>
      </c>
    </row>
    <row r="4">
      <c r="A4" s="4" t="inlineStr">
        <is>
          <t>Not Later Than One Year Member</t>
        </is>
      </c>
      <c r="B4" s="4" t="inlineStr">
        <is>
          <t xml:space="preserve"> </t>
        </is>
      </c>
    </row>
    <row r="5">
      <c r="A5" s="3" t="inlineStr">
        <is>
          <t>Commitments</t>
        </is>
      </c>
      <c r="B5" s="4" t="inlineStr">
        <is>
          <t xml:space="preserve"> </t>
        </is>
      </c>
    </row>
    <row r="6">
      <c r="A6" s="4" t="inlineStr">
        <is>
          <t>Minimum lease payments payable under non-cancellable operating lease</t>
        </is>
      </c>
      <c r="B6" s="5" t="n">
        <v>5590</v>
      </c>
    </row>
    <row r="7">
      <c r="A7" s="4" t="inlineStr">
        <is>
          <t>Later than one year</t>
        </is>
      </c>
      <c r="B7" s="4" t="inlineStr">
        <is>
          <t xml:space="preserve"> </t>
        </is>
      </c>
    </row>
    <row r="8">
      <c r="A8" s="3" t="inlineStr">
        <is>
          <t>Commitments</t>
        </is>
      </c>
      <c r="B8" s="4" t="inlineStr">
        <is>
          <t xml:space="preserve"> </t>
        </is>
      </c>
    </row>
    <row r="9">
      <c r="A9" s="4" t="inlineStr">
        <is>
          <t>Minimum lease payments payable under non-cancellable operating lease</t>
        </is>
      </c>
      <c r="B9" s="6" t="n">
        <v>18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Investment commitments (Details) $ in Thousands</t>
        </is>
      </c>
      <c r="B1" s="2" t="inlineStr">
        <is>
          <t>Dec. 31, 2023 MXN ($)</t>
        </is>
      </c>
    </row>
    <row r="2">
      <c r="A2" s="3" t="inlineStr">
        <is>
          <t>Commitments and contingencies</t>
        </is>
      </c>
      <c r="B2" s="4" t="inlineStr">
        <is>
          <t xml:space="preserve"> </t>
        </is>
      </c>
    </row>
    <row r="3">
      <c r="A3" s="4" t="inlineStr">
        <is>
          <t>Contractual capital commitments</t>
        </is>
      </c>
      <c r="B3" s="6" t="n">
        <v>29571010</v>
      </c>
    </row>
    <row r="4">
      <c r="A4" s="4" t="inlineStr">
        <is>
          <t>2024</t>
        </is>
      </c>
      <c r="B4" s="4" t="inlineStr">
        <is>
          <t xml:space="preserve"> </t>
        </is>
      </c>
    </row>
    <row r="5">
      <c r="A5" s="3" t="inlineStr">
        <is>
          <t>Commitments and contingencies</t>
        </is>
      </c>
      <c r="B5" s="4" t="inlineStr">
        <is>
          <t xml:space="preserve"> </t>
        </is>
      </c>
    </row>
    <row r="6">
      <c r="A6" s="4" t="inlineStr">
        <is>
          <t>Contractual capital commitments</t>
        </is>
      </c>
      <c r="B6" s="5" t="n">
        <v>3708423</v>
      </c>
    </row>
    <row r="7">
      <c r="A7" s="4" t="inlineStr">
        <is>
          <t>2025</t>
        </is>
      </c>
      <c r="B7" s="4" t="inlineStr">
        <is>
          <t xml:space="preserve"> </t>
        </is>
      </c>
    </row>
    <row r="8">
      <c r="A8" s="3" t="inlineStr">
        <is>
          <t>Commitments and contingencies</t>
        </is>
      </c>
      <c r="B8" s="4" t="inlineStr">
        <is>
          <t xml:space="preserve"> </t>
        </is>
      </c>
    </row>
    <row r="9">
      <c r="A9" s="4" t="inlineStr">
        <is>
          <t>Contractual capital commitments</t>
        </is>
      </c>
      <c r="B9" s="5" t="n">
        <v>6467609</v>
      </c>
    </row>
    <row r="10">
      <c r="A10" s="4" t="inlineStr">
        <is>
          <t>2026</t>
        </is>
      </c>
      <c r="B10" s="4" t="inlineStr">
        <is>
          <t xml:space="preserve"> </t>
        </is>
      </c>
    </row>
    <row r="11">
      <c r="A11" s="3" t="inlineStr">
        <is>
          <t>Commitments and contingencies</t>
        </is>
      </c>
      <c r="B11" s="4" t="inlineStr">
        <is>
          <t xml:space="preserve"> </t>
        </is>
      </c>
    </row>
    <row r="12">
      <c r="A12" s="4" t="inlineStr">
        <is>
          <t>Contractual capital commitments</t>
        </is>
      </c>
      <c r="B12" s="5" t="n">
        <v>7350950</v>
      </c>
    </row>
    <row r="13">
      <c r="A13" s="4" t="inlineStr">
        <is>
          <t>2027</t>
        </is>
      </c>
      <c r="B13" s="4" t="inlineStr">
        <is>
          <t xml:space="preserve"> </t>
        </is>
      </c>
    </row>
    <row r="14">
      <c r="A14" s="3" t="inlineStr">
        <is>
          <t>Commitments and contingencies</t>
        </is>
      </c>
      <c r="B14" s="4" t="inlineStr">
        <is>
          <t xml:space="preserve"> </t>
        </is>
      </c>
    </row>
    <row r="15">
      <c r="A15" s="4" t="inlineStr">
        <is>
          <t>Contractual capital commitments</t>
        </is>
      </c>
      <c r="B15" s="5" t="n">
        <v>5244122</v>
      </c>
    </row>
    <row r="16">
      <c r="A16" s="4" t="inlineStr">
        <is>
          <t>2027</t>
        </is>
      </c>
      <c r="B16" s="4" t="inlineStr">
        <is>
          <t xml:space="preserve"> </t>
        </is>
      </c>
    </row>
    <row r="17">
      <c r="A17" s="3" t="inlineStr">
        <is>
          <t>Commitments and contingencies</t>
        </is>
      </c>
      <c r="B17" s="4" t="inlineStr">
        <is>
          <t xml:space="preserve"> </t>
        </is>
      </c>
    </row>
    <row r="18">
      <c r="A18" s="4" t="inlineStr">
        <is>
          <t>Contractual capital commitments</t>
        </is>
      </c>
      <c r="B18" s="6" t="n">
        <v>67999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Additional information (Details) $ in Thousands</t>
        </is>
      </c>
      <c r="E1" s="2" t="inlineStr">
        <is>
          <t>1 Months Ended</t>
        </is>
      </c>
      <c r="F1" s="2" t="inlineStr">
        <is>
          <t>3 Months Ended</t>
        </is>
      </c>
      <c r="G1" s="2" t="inlineStr">
        <is>
          <t>12 Months Ended</t>
        </is>
      </c>
    </row>
    <row r="2">
      <c r="B2" s="2" t="inlineStr">
        <is>
          <t>Aug. 21, 2019 MXN ($)</t>
        </is>
      </c>
      <c r="C2" s="2" t="inlineStr">
        <is>
          <t>May 21, 2015 MXN ($)</t>
        </is>
      </c>
      <c r="D2" s="2" t="inlineStr">
        <is>
          <t>May 21, 2015 USD ($)</t>
        </is>
      </c>
      <c r="E2" s="2" t="inlineStr">
        <is>
          <t>Sep. 30, 2023 MXN ($)</t>
        </is>
      </c>
      <c r="F2" s="2" t="inlineStr">
        <is>
          <t>Jun. 30, 2021 MXN ($)</t>
        </is>
      </c>
      <c r="G2" s="2" t="inlineStr">
        <is>
          <t>Dec. 31, 2023 MXN ($)</t>
        </is>
      </c>
      <c r="H2" s="2" t="inlineStr">
        <is>
          <t>Dec. 31, 2022 MXN ($)</t>
        </is>
      </c>
      <c r="I2" s="2" t="inlineStr">
        <is>
          <t>Dec. 22, 2022 MXN ($)</t>
        </is>
      </c>
      <c r="J2" s="2" t="inlineStr">
        <is>
          <t>Dec. 22, 2022 USD ($)</t>
        </is>
      </c>
      <c r="K2" s="2" t="inlineStr">
        <is>
          <t>Aug. 19, 2020 MXN ($)</t>
        </is>
      </c>
      <c r="L2" s="2" t="inlineStr">
        <is>
          <t>Feb. 29, 2012 MXN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rents recognised as expense</t>
        </is>
      </c>
      <c r="B4" s="4" t="inlineStr">
        <is>
          <t xml:space="preserve"> </t>
        </is>
      </c>
      <c r="C4" s="6" t="n">
        <v>466</v>
      </c>
      <c r="D4" s="6" t="n">
        <v>27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ing</t>
        </is>
      </c>
      <c r="B5" s="4" t="inlineStr">
        <is>
          <t xml:space="preserve"> </t>
        </is>
      </c>
      <c r="C5" s="4" t="inlineStr">
        <is>
          <t xml:space="preserve"> </t>
        </is>
      </c>
      <c r="D5" s="4" t="inlineStr">
        <is>
          <t xml:space="preserve"> </t>
        </is>
      </c>
      <c r="E5" s="4" t="inlineStr">
        <is>
          <t xml:space="preserve"> </t>
        </is>
      </c>
      <c r="F5" s="4" t="inlineStr">
        <is>
          <t xml:space="preserve"> </t>
        </is>
      </c>
      <c r="G5" s="6" t="n">
        <v>5773</v>
      </c>
      <c r="H5" s="6" t="n">
        <v>5457</v>
      </c>
      <c r="I5" s="4" t="inlineStr">
        <is>
          <t xml:space="preserve"> </t>
        </is>
      </c>
      <c r="J5" s="4" t="inlineStr">
        <is>
          <t xml:space="preserve"> </t>
        </is>
      </c>
      <c r="K5" s="4" t="inlineStr">
        <is>
          <t xml:space="preserve"> </t>
        </is>
      </c>
      <c r="L5" s="4" t="inlineStr">
        <is>
          <t xml:space="preserve"> </t>
        </is>
      </c>
    </row>
    <row r="6">
      <c r="A6" s="4" t="inlineStr">
        <is>
          <t>Proceeds from resale of land</t>
        </is>
      </c>
      <c r="B6" s="4" t="inlineStr">
        <is>
          <t xml:space="preserve"> </t>
        </is>
      </c>
      <c r="C6" s="4" t="inlineStr">
        <is>
          <t xml:space="preserve"> </t>
        </is>
      </c>
      <c r="D6" s="4" t="inlineStr">
        <is>
          <t xml:space="preserve"> </t>
        </is>
      </c>
      <c r="E6" s="4" t="inlineStr">
        <is>
          <t xml:space="preserve"> </t>
        </is>
      </c>
      <c r="F6" s="6" t="n">
        <v>28628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amortization of concessionaries per year</t>
        </is>
      </c>
      <c r="B7" s="4" t="inlineStr">
        <is>
          <t xml:space="preserve"> </t>
        </is>
      </c>
      <c r="C7" s="4" t="inlineStr">
        <is>
          <t xml:space="preserve"> </t>
        </is>
      </c>
      <c r="D7" s="4" t="inlineStr">
        <is>
          <t xml:space="preserve"> </t>
        </is>
      </c>
      <c r="E7" s="4" t="inlineStr">
        <is>
          <t xml:space="preserve"> </t>
        </is>
      </c>
      <c r="F7" s="4" t="inlineStr">
        <is>
          <t xml:space="preserve"> </t>
        </is>
      </c>
      <c r="G7" s="8" t="n">
        <v>0.1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financial effect</t>
        </is>
      </c>
      <c r="B8" s="6" t="n">
        <v>7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iod that Amparo proceedings will resolve</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ment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92355</v>
      </c>
      <c r="L10" s="4" t="inlineStr">
        <is>
          <t xml:space="preserve"> </t>
        </is>
      </c>
    </row>
    <row r="11">
      <c r="A11" s="4" t="inlineStr">
        <is>
          <t>Puerto Rico (Aerost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awarded from declaratory judgment of deposited amount by oil sell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384</v>
      </c>
      <c r="J13" s="6" t="n">
        <v>15641000</v>
      </c>
      <c r="K13" s="4" t="inlineStr">
        <is>
          <t xml:space="preserve"> </t>
        </is>
      </c>
      <c r="L13" s="4" t="inlineStr">
        <is>
          <t xml:space="preserve"> </t>
        </is>
      </c>
    </row>
    <row r="14">
      <c r="A14" s="4" t="inlineStr">
        <is>
          <t>Land in Huatul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resale of land</t>
        </is>
      </c>
      <c r="B16" s="4" t="inlineStr">
        <is>
          <t xml:space="preserve"> </t>
        </is>
      </c>
      <c r="C16" s="4" t="inlineStr">
        <is>
          <t xml:space="preserve"> </t>
        </is>
      </c>
      <c r="D16" s="4" t="inlineStr">
        <is>
          <t xml:space="preserve"> </t>
        </is>
      </c>
      <c r="E16" s="4" t="inlineStr">
        <is>
          <t xml:space="preserve"> </t>
        </is>
      </c>
      <c r="F16" s="6" t="n">
        <v>2862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eropuerto de Cancun, S. A. de C. 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financial eff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65000</v>
      </c>
    </row>
    <row r="20">
      <c r="A20" s="4" t="inlineStr">
        <is>
          <t>Aeropuerto de Cancun, S. A. de C. V. | Legal proceedings conting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proceedings provision</t>
        </is>
      </c>
      <c r="B22" s="4" t="inlineStr">
        <is>
          <t xml:space="preserve"> </t>
        </is>
      </c>
      <c r="C22" s="4" t="inlineStr">
        <is>
          <t xml:space="preserve"> </t>
        </is>
      </c>
      <c r="D22" s="4" t="inlineStr">
        <is>
          <t xml:space="preserve"> </t>
        </is>
      </c>
      <c r="E22" s="4" t="inlineStr">
        <is>
          <t xml:space="preserve"> </t>
        </is>
      </c>
      <c r="F22" s="4" t="inlineStr">
        <is>
          <t xml:space="preserve"> </t>
        </is>
      </c>
      <c r="G22" s="6" t="n">
        <v>998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fit distribution</t>
        </is>
      </c>
      <c r="B23" s="4" t="inlineStr">
        <is>
          <t xml:space="preserve"> </t>
        </is>
      </c>
      <c r="C23" s="4" t="inlineStr">
        <is>
          <t xml:space="preserve"> </t>
        </is>
      </c>
      <c r="D23" s="4" t="inlineStr">
        <is>
          <t xml:space="preserve"> </t>
        </is>
      </c>
      <c r="E23" s="6" t="n">
        <v>99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A1:A2"/>
    <mergeCell ref="C1:D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Summary of the main accounting policies: Consolidation (Details)</t>
        </is>
      </c>
      <c r="D1" s="2" t="inlineStr">
        <is>
          <t>12 Months Ended</t>
        </is>
      </c>
    </row>
    <row r="2">
      <c r="B2" s="2" t="inlineStr">
        <is>
          <t>Sep. 22, 2023</t>
        </is>
      </c>
      <c r="C2" s="2" t="inlineStr">
        <is>
          <t>Oct. 20, 2022</t>
        </is>
      </c>
      <c r="D2" s="2" t="inlineStr">
        <is>
          <t>Dec. 31, 2023</t>
        </is>
      </c>
      <c r="E2" s="2" t="inlineStr">
        <is>
          <t>Dec. 31, 2022</t>
        </is>
      </c>
    </row>
    <row r="3">
      <c r="A3" s="3" t="inlineStr">
        <is>
          <t>Subsidiary</t>
        </is>
      </c>
      <c r="B3" s="4" t="inlineStr">
        <is>
          <t xml:space="preserve"> </t>
        </is>
      </c>
      <c r="C3" s="4" t="inlineStr">
        <is>
          <t xml:space="preserve"> </t>
        </is>
      </c>
      <c r="D3" s="4" t="inlineStr">
        <is>
          <t xml:space="preserve"> </t>
        </is>
      </c>
      <c r="E3" s="4" t="inlineStr">
        <is>
          <t xml:space="preserve"> </t>
        </is>
      </c>
    </row>
    <row r="4">
      <c r="A4" s="4" t="inlineStr">
        <is>
          <t>Percentage of ownership interest in subsidiary</t>
        </is>
      </c>
      <c r="B4" s="8" t="n">
        <v>0.6</v>
      </c>
      <c r="C4" s="8" t="n">
        <v>0.6</v>
      </c>
      <c r="D4" s="4" t="inlineStr">
        <is>
          <t xml:space="preserve"> </t>
        </is>
      </c>
      <c r="E4" s="4" t="inlineStr">
        <is>
          <t xml:space="preserve"> </t>
        </is>
      </c>
    </row>
    <row r="5">
      <c r="A5" s="4" t="inlineStr">
        <is>
          <t>Aeropuerto de Cancun, S. A. de C. V.</t>
        </is>
      </c>
      <c r="B5" s="4" t="inlineStr">
        <is>
          <t xml:space="preserve"> </t>
        </is>
      </c>
      <c r="C5" s="4" t="inlineStr">
        <is>
          <t xml:space="preserve"> </t>
        </is>
      </c>
      <c r="D5" s="4" t="inlineStr">
        <is>
          <t xml:space="preserve"> </t>
        </is>
      </c>
      <c r="E5" s="4" t="inlineStr">
        <is>
          <t xml:space="preserve"> </t>
        </is>
      </c>
    </row>
    <row r="6">
      <c r="A6" s="3" t="inlineStr">
        <is>
          <t>Subsidiary</t>
        </is>
      </c>
      <c r="B6" s="4" t="inlineStr">
        <is>
          <t xml:space="preserve"> </t>
        </is>
      </c>
      <c r="C6" s="4" t="inlineStr">
        <is>
          <t xml:space="preserve"> </t>
        </is>
      </c>
      <c r="D6" s="4" t="inlineStr">
        <is>
          <t xml:space="preserve"> </t>
        </is>
      </c>
      <c r="E6" s="4" t="inlineStr">
        <is>
          <t xml:space="preserve"> </t>
        </is>
      </c>
    </row>
    <row r="7">
      <c r="A7" s="4" t="inlineStr">
        <is>
          <t>Percentage of ownership interest in subsidiary</t>
        </is>
      </c>
      <c r="B7" s="4" t="inlineStr">
        <is>
          <t xml:space="preserve"> </t>
        </is>
      </c>
      <c r="C7" s="4" t="inlineStr">
        <is>
          <t xml:space="preserve"> </t>
        </is>
      </c>
      <c r="D7" s="8" t="n">
        <v>1</v>
      </c>
      <c r="E7" s="8" t="n">
        <v>1</v>
      </c>
    </row>
    <row r="8">
      <c r="A8" s="4" t="inlineStr">
        <is>
          <t>Aeropuerto de Cozumel, S. A. de C. V.</t>
        </is>
      </c>
      <c r="B8" s="4" t="inlineStr">
        <is>
          <t xml:space="preserve"> </t>
        </is>
      </c>
      <c r="C8" s="4" t="inlineStr">
        <is>
          <t xml:space="preserve"> </t>
        </is>
      </c>
      <c r="D8" s="4" t="inlineStr">
        <is>
          <t xml:space="preserve"> </t>
        </is>
      </c>
      <c r="E8" s="4" t="inlineStr">
        <is>
          <t xml:space="preserve"> </t>
        </is>
      </c>
    </row>
    <row r="9">
      <c r="A9" s="3" t="inlineStr">
        <is>
          <t>Subsidiary</t>
        </is>
      </c>
      <c r="B9" s="4" t="inlineStr">
        <is>
          <t xml:space="preserve"> </t>
        </is>
      </c>
      <c r="C9" s="4" t="inlineStr">
        <is>
          <t xml:space="preserve"> </t>
        </is>
      </c>
      <c r="D9" s="4" t="inlineStr">
        <is>
          <t xml:space="preserve"> </t>
        </is>
      </c>
      <c r="E9" s="4" t="inlineStr">
        <is>
          <t xml:space="preserve"> </t>
        </is>
      </c>
    </row>
    <row r="10">
      <c r="A10" s="4" t="inlineStr">
        <is>
          <t>Percentage of ownership interest in subsidiary</t>
        </is>
      </c>
      <c r="B10" s="4" t="inlineStr">
        <is>
          <t xml:space="preserve"> </t>
        </is>
      </c>
      <c r="C10" s="4" t="inlineStr">
        <is>
          <t xml:space="preserve"> </t>
        </is>
      </c>
      <c r="D10" s="8" t="n">
        <v>1</v>
      </c>
      <c r="E10" s="8" t="n">
        <v>1</v>
      </c>
    </row>
    <row r="11">
      <c r="A11" s="4" t="inlineStr">
        <is>
          <t>Aeropuerto de Mrida, S. A. de C. V.</t>
        </is>
      </c>
      <c r="B11" s="4" t="inlineStr">
        <is>
          <t xml:space="preserve"> </t>
        </is>
      </c>
      <c r="C11" s="4" t="inlineStr">
        <is>
          <t xml:space="preserve"> </t>
        </is>
      </c>
      <c r="D11" s="4" t="inlineStr">
        <is>
          <t xml:space="preserve"> </t>
        </is>
      </c>
      <c r="E11" s="4" t="inlineStr">
        <is>
          <t xml:space="preserve"> </t>
        </is>
      </c>
    </row>
    <row r="12">
      <c r="A12" s="3" t="inlineStr">
        <is>
          <t>Subsidiary</t>
        </is>
      </c>
      <c r="B12" s="4" t="inlineStr">
        <is>
          <t xml:space="preserve"> </t>
        </is>
      </c>
      <c r="C12" s="4" t="inlineStr">
        <is>
          <t xml:space="preserve"> </t>
        </is>
      </c>
      <c r="D12" s="4" t="inlineStr">
        <is>
          <t xml:space="preserve"> </t>
        </is>
      </c>
      <c r="E12" s="4" t="inlineStr">
        <is>
          <t xml:space="preserve"> </t>
        </is>
      </c>
    </row>
    <row r="13">
      <c r="A13" s="4" t="inlineStr">
        <is>
          <t>Percentage of ownership interest in subsidiary</t>
        </is>
      </c>
      <c r="B13" s="4" t="inlineStr">
        <is>
          <t xml:space="preserve"> </t>
        </is>
      </c>
      <c r="C13" s="4" t="inlineStr">
        <is>
          <t xml:space="preserve"> </t>
        </is>
      </c>
      <c r="D13" s="8" t="n">
        <v>1</v>
      </c>
      <c r="E13" s="8" t="n">
        <v>1</v>
      </c>
    </row>
    <row r="14">
      <c r="A14" s="4" t="inlineStr">
        <is>
          <t>Aeropuerto de Huatulco, S. A. de C. V.</t>
        </is>
      </c>
      <c r="B14" s="4" t="inlineStr">
        <is>
          <t xml:space="preserve"> </t>
        </is>
      </c>
      <c r="C14" s="4" t="inlineStr">
        <is>
          <t xml:space="preserve"> </t>
        </is>
      </c>
      <c r="D14" s="4" t="inlineStr">
        <is>
          <t xml:space="preserve"> </t>
        </is>
      </c>
      <c r="E14" s="4" t="inlineStr">
        <is>
          <t xml:space="preserve"> </t>
        </is>
      </c>
    </row>
    <row r="15">
      <c r="A15" s="3" t="inlineStr">
        <is>
          <t>Subsidiary</t>
        </is>
      </c>
      <c r="B15" s="4" t="inlineStr">
        <is>
          <t xml:space="preserve"> </t>
        </is>
      </c>
      <c r="C15" s="4" t="inlineStr">
        <is>
          <t xml:space="preserve"> </t>
        </is>
      </c>
      <c r="D15" s="4" t="inlineStr">
        <is>
          <t xml:space="preserve"> </t>
        </is>
      </c>
      <c r="E15" s="4" t="inlineStr">
        <is>
          <t xml:space="preserve"> </t>
        </is>
      </c>
    </row>
    <row r="16">
      <c r="A16" s="4" t="inlineStr">
        <is>
          <t>Percentage of ownership interest in subsidiary</t>
        </is>
      </c>
      <c r="B16" s="4" t="inlineStr">
        <is>
          <t xml:space="preserve"> </t>
        </is>
      </c>
      <c r="C16" s="4" t="inlineStr">
        <is>
          <t xml:space="preserve"> </t>
        </is>
      </c>
      <c r="D16" s="8" t="n">
        <v>1</v>
      </c>
      <c r="E16" s="8" t="n">
        <v>1</v>
      </c>
    </row>
    <row r="17">
      <c r="A17" s="4" t="inlineStr">
        <is>
          <t>Aeropuerto de Oaxaca, S. A. de C. V.</t>
        </is>
      </c>
      <c r="B17" s="4" t="inlineStr">
        <is>
          <t xml:space="preserve"> </t>
        </is>
      </c>
      <c r="C17" s="4" t="inlineStr">
        <is>
          <t xml:space="preserve"> </t>
        </is>
      </c>
      <c r="D17" s="4" t="inlineStr">
        <is>
          <t xml:space="preserve"> </t>
        </is>
      </c>
      <c r="E17" s="4" t="inlineStr">
        <is>
          <t xml:space="preserve"> </t>
        </is>
      </c>
    </row>
    <row r="18">
      <c r="A18" s="3" t="inlineStr">
        <is>
          <t>Subsidiary</t>
        </is>
      </c>
      <c r="B18" s="4" t="inlineStr">
        <is>
          <t xml:space="preserve"> </t>
        </is>
      </c>
      <c r="C18" s="4" t="inlineStr">
        <is>
          <t xml:space="preserve"> </t>
        </is>
      </c>
      <c r="D18" s="4" t="inlineStr">
        <is>
          <t xml:space="preserve"> </t>
        </is>
      </c>
      <c r="E18" s="4" t="inlineStr">
        <is>
          <t xml:space="preserve"> </t>
        </is>
      </c>
    </row>
    <row r="19">
      <c r="A19" s="4" t="inlineStr">
        <is>
          <t>Percentage of ownership interest in subsidiary</t>
        </is>
      </c>
      <c r="B19" s="4" t="inlineStr">
        <is>
          <t xml:space="preserve"> </t>
        </is>
      </c>
      <c r="C19" s="4" t="inlineStr">
        <is>
          <t xml:space="preserve"> </t>
        </is>
      </c>
      <c r="D19" s="8" t="n">
        <v>1</v>
      </c>
      <c r="E19" s="8" t="n">
        <v>1</v>
      </c>
    </row>
    <row r="20">
      <c r="A20" s="4" t="inlineStr">
        <is>
          <t>Aeropuerto de Veracruz, S. A. de C. V.</t>
        </is>
      </c>
      <c r="B20" s="4" t="inlineStr">
        <is>
          <t xml:space="preserve"> </t>
        </is>
      </c>
      <c r="C20" s="4" t="inlineStr">
        <is>
          <t xml:space="preserve"> </t>
        </is>
      </c>
      <c r="D20" s="4" t="inlineStr">
        <is>
          <t xml:space="preserve"> </t>
        </is>
      </c>
      <c r="E20" s="4" t="inlineStr">
        <is>
          <t xml:space="preserve"> </t>
        </is>
      </c>
    </row>
    <row r="21">
      <c r="A21" s="3" t="inlineStr">
        <is>
          <t>Subsidiary</t>
        </is>
      </c>
      <c r="B21" s="4" t="inlineStr">
        <is>
          <t xml:space="preserve"> </t>
        </is>
      </c>
      <c r="C21" s="4" t="inlineStr">
        <is>
          <t xml:space="preserve"> </t>
        </is>
      </c>
      <c r="D21" s="4" t="inlineStr">
        <is>
          <t xml:space="preserve"> </t>
        </is>
      </c>
      <c r="E21" s="4" t="inlineStr">
        <is>
          <t xml:space="preserve"> </t>
        </is>
      </c>
    </row>
    <row r="22">
      <c r="A22" s="4" t="inlineStr">
        <is>
          <t>Percentage of ownership interest in subsidiary</t>
        </is>
      </c>
      <c r="B22" s="4" t="inlineStr">
        <is>
          <t xml:space="preserve"> </t>
        </is>
      </c>
      <c r="C22" s="4" t="inlineStr">
        <is>
          <t xml:space="preserve"> </t>
        </is>
      </c>
      <c r="D22" s="8" t="n">
        <v>1</v>
      </c>
      <c r="E22" s="8" t="n">
        <v>1</v>
      </c>
    </row>
    <row r="23">
      <c r="A23" s="4" t="inlineStr">
        <is>
          <t>Aeropuerto de Villahermosa, S. A. de C. V.</t>
        </is>
      </c>
      <c r="B23" s="4" t="inlineStr">
        <is>
          <t xml:space="preserve"> </t>
        </is>
      </c>
      <c r="C23" s="4" t="inlineStr">
        <is>
          <t xml:space="preserve"> </t>
        </is>
      </c>
      <c r="D23" s="4" t="inlineStr">
        <is>
          <t xml:space="preserve"> </t>
        </is>
      </c>
      <c r="E23" s="4" t="inlineStr">
        <is>
          <t xml:space="preserve"> </t>
        </is>
      </c>
    </row>
    <row r="24">
      <c r="A24" s="3" t="inlineStr">
        <is>
          <t>Subsidiary</t>
        </is>
      </c>
      <c r="B24" s="4" t="inlineStr">
        <is>
          <t xml:space="preserve"> </t>
        </is>
      </c>
      <c r="C24" s="4" t="inlineStr">
        <is>
          <t xml:space="preserve"> </t>
        </is>
      </c>
      <c r="D24" s="4" t="inlineStr">
        <is>
          <t xml:space="preserve"> </t>
        </is>
      </c>
      <c r="E24" s="4" t="inlineStr">
        <is>
          <t xml:space="preserve"> </t>
        </is>
      </c>
    </row>
    <row r="25">
      <c r="A25" s="4" t="inlineStr">
        <is>
          <t>Percentage of ownership interest in subsidiary</t>
        </is>
      </c>
      <c r="B25" s="4" t="inlineStr">
        <is>
          <t xml:space="preserve"> </t>
        </is>
      </c>
      <c r="C25" s="4" t="inlineStr">
        <is>
          <t xml:space="preserve"> </t>
        </is>
      </c>
      <c r="D25" s="8" t="n">
        <v>1</v>
      </c>
      <c r="E25" s="8" t="n">
        <v>1</v>
      </c>
    </row>
    <row r="26">
      <c r="A26" s="4" t="inlineStr">
        <is>
          <t>Aeropuerto de Tapachula, S. A. de C. V.</t>
        </is>
      </c>
      <c r="B26" s="4" t="inlineStr">
        <is>
          <t xml:space="preserve"> </t>
        </is>
      </c>
      <c r="C26" s="4" t="inlineStr">
        <is>
          <t xml:space="preserve"> </t>
        </is>
      </c>
      <c r="D26" s="4" t="inlineStr">
        <is>
          <t xml:space="preserve"> </t>
        </is>
      </c>
      <c r="E26" s="4" t="inlineStr">
        <is>
          <t xml:space="preserve"> </t>
        </is>
      </c>
    </row>
    <row r="27">
      <c r="A27" s="3" t="inlineStr">
        <is>
          <t>Subsidiary</t>
        </is>
      </c>
      <c r="B27" s="4" t="inlineStr">
        <is>
          <t xml:space="preserve"> </t>
        </is>
      </c>
      <c r="C27" s="4" t="inlineStr">
        <is>
          <t xml:space="preserve"> </t>
        </is>
      </c>
      <c r="D27" s="4" t="inlineStr">
        <is>
          <t xml:space="preserve"> </t>
        </is>
      </c>
      <c r="E27" s="4" t="inlineStr">
        <is>
          <t xml:space="preserve"> </t>
        </is>
      </c>
    </row>
    <row r="28">
      <c r="A28" s="4" t="inlineStr">
        <is>
          <t>Percentage of ownership interest in subsidiary</t>
        </is>
      </c>
      <c r="B28" s="4" t="inlineStr">
        <is>
          <t xml:space="preserve"> </t>
        </is>
      </c>
      <c r="C28" s="4" t="inlineStr">
        <is>
          <t xml:space="preserve"> </t>
        </is>
      </c>
      <c r="D28" s="8" t="n">
        <v>1</v>
      </c>
      <c r="E28" s="8" t="n">
        <v>1</v>
      </c>
    </row>
    <row r="29">
      <c r="A29" s="4" t="inlineStr">
        <is>
          <t>Aeropuerto de Minatitln, S. A. de C. V.</t>
        </is>
      </c>
      <c r="B29" s="4" t="inlineStr">
        <is>
          <t xml:space="preserve"> </t>
        </is>
      </c>
      <c r="C29" s="4" t="inlineStr">
        <is>
          <t xml:space="preserve"> </t>
        </is>
      </c>
      <c r="D29" s="4" t="inlineStr">
        <is>
          <t xml:space="preserve"> </t>
        </is>
      </c>
      <c r="E29" s="4" t="inlineStr">
        <is>
          <t xml:space="preserve"> </t>
        </is>
      </c>
    </row>
    <row r="30">
      <c r="A30" s="3" t="inlineStr">
        <is>
          <t>Subsidiary</t>
        </is>
      </c>
      <c r="B30" s="4" t="inlineStr">
        <is>
          <t xml:space="preserve"> </t>
        </is>
      </c>
      <c r="C30" s="4" t="inlineStr">
        <is>
          <t xml:space="preserve"> </t>
        </is>
      </c>
      <c r="D30" s="4" t="inlineStr">
        <is>
          <t xml:space="preserve"> </t>
        </is>
      </c>
      <c r="E30" s="4" t="inlineStr">
        <is>
          <t xml:space="preserve"> </t>
        </is>
      </c>
    </row>
    <row r="31">
      <c r="A31" s="4" t="inlineStr">
        <is>
          <t>Percentage of ownership interest in subsidiary</t>
        </is>
      </c>
      <c r="B31" s="4" t="inlineStr">
        <is>
          <t xml:space="preserve"> </t>
        </is>
      </c>
      <c r="C31" s="4" t="inlineStr">
        <is>
          <t xml:space="preserve"> </t>
        </is>
      </c>
      <c r="D31" s="8" t="n">
        <v>1</v>
      </c>
      <c r="E31" s="8" t="n">
        <v>1</v>
      </c>
    </row>
    <row r="32">
      <c r="A32" s="4" t="inlineStr">
        <is>
          <t>Cancun Airport Services, S. A. de C. V.</t>
        </is>
      </c>
      <c r="B32" s="4" t="inlineStr">
        <is>
          <t xml:space="preserve"> </t>
        </is>
      </c>
      <c r="C32" s="4" t="inlineStr">
        <is>
          <t xml:space="preserve"> </t>
        </is>
      </c>
      <c r="D32" s="4" t="inlineStr">
        <is>
          <t xml:space="preserve"> </t>
        </is>
      </c>
      <c r="E32" s="4" t="inlineStr">
        <is>
          <t xml:space="preserve"> </t>
        </is>
      </c>
    </row>
    <row r="33">
      <c r="A33" s="3" t="inlineStr">
        <is>
          <t>Subsidiary</t>
        </is>
      </c>
      <c r="B33" s="4" t="inlineStr">
        <is>
          <t xml:space="preserve"> </t>
        </is>
      </c>
      <c r="C33" s="4" t="inlineStr">
        <is>
          <t xml:space="preserve"> </t>
        </is>
      </c>
      <c r="D33" s="4" t="inlineStr">
        <is>
          <t xml:space="preserve"> </t>
        </is>
      </c>
      <c r="E33" s="4" t="inlineStr">
        <is>
          <t xml:space="preserve"> </t>
        </is>
      </c>
    </row>
    <row r="34">
      <c r="A34" s="4" t="inlineStr">
        <is>
          <t>Percentage of ownership interest in subsidiary</t>
        </is>
      </c>
      <c r="B34" s="4" t="inlineStr">
        <is>
          <t xml:space="preserve"> </t>
        </is>
      </c>
      <c r="C34" s="4" t="inlineStr">
        <is>
          <t xml:space="preserve"> </t>
        </is>
      </c>
      <c r="D34" s="8" t="n">
        <v>1</v>
      </c>
      <c r="E34" s="8" t="n">
        <v>1</v>
      </c>
    </row>
    <row r="35">
      <c r="A35" s="4" t="inlineStr">
        <is>
          <t>Aerostar Airport Holdings, LLC</t>
        </is>
      </c>
      <c r="B35" s="4" t="inlineStr">
        <is>
          <t xml:space="preserve"> </t>
        </is>
      </c>
      <c r="C35" s="4" t="inlineStr">
        <is>
          <t xml:space="preserve"> </t>
        </is>
      </c>
      <c r="D35" s="4" t="inlineStr">
        <is>
          <t xml:space="preserve"> </t>
        </is>
      </c>
      <c r="E35" s="4" t="inlineStr">
        <is>
          <t xml:space="preserve"> </t>
        </is>
      </c>
    </row>
    <row r="36">
      <c r="A36" s="3" t="inlineStr">
        <is>
          <t>Subsidiary</t>
        </is>
      </c>
      <c r="B36" s="4" t="inlineStr">
        <is>
          <t xml:space="preserve"> </t>
        </is>
      </c>
      <c r="C36" s="4" t="inlineStr">
        <is>
          <t xml:space="preserve"> </t>
        </is>
      </c>
      <c r="D36" s="4" t="inlineStr">
        <is>
          <t xml:space="preserve"> </t>
        </is>
      </c>
      <c r="E36" s="4" t="inlineStr">
        <is>
          <t xml:space="preserve"> </t>
        </is>
      </c>
    </row>
    <row r="37">
      <c r="A37" s="4" t="inlineStr">
        <is>
          <t>Percentage of ownership interest in subsidiary</t>
        </is>
      </c>
      <c r="B37" s="4" t="inlineStr">
        <is>
          <t xml:space="preserve"> </t>
        </is>
      </c>
      <c r="C37" s="4" t="inlineStr">
        <is>
          <t xml:space="preserve"> </t>
        </is>
      </c>
      <c r="D37" s="8" t="n">
        <v>0.6</v>
      </c>
      <c r="E37" s="8" t="n">
        <v>0.6</v>
      </c>
    </row>
    <row r="38">
      <c r="A38" s="4" t="inlineStr">
        <is>
          <t>Sociedad Operadora de Aeropuertos Centro Norte, S.A.</t>
        </is>
      </c>
      <c r="B38" s="4" t="inlineStr">
        <is>
          <t xml:space="preserve"> </t>
        </is>
      </c>
      <c r="C38" s="4" t="inlineStr">
        <is>
          <t xml:space="preserve"> </t>
        </is>
      </c>
      <c r="D38" s="4" t="inlineStr">
        <is>
          <t xml:space="preserve"> </t>
        </is>
      </c>
      <c r="E38" s="4" t="inlineStr">
        <is>
          <t xml:space="preserve"> </t>
        </is>
      </c>
    </row>
    <row r="39">
      <c r="A39" s="3" t="inlineStr">
        <is>
          <t>Subsidiary</t>
        </is>
      </c>
      <c r="B39" s="4" t="inlineStr">
        <is>
          <t xml:space="preserve"> </t>
        </is>
      </c>
      <c r="C39" s="4" t="inlineStr">
        <is>
          <t xml:space="preserve"> </t>
        </is>
      </c>
      <c r="D39" s="4" t="inlineStr">
        <is>
          <t xml:space="preserve"> </t>
        </is>
      </c>
      <c r="E39" s="4" t="inlineStr">
        <is>
          <t xml:space="preserve"> </t>
        </is>
      </c>
    </row>
    <row r="40">
      <c r="A40" s="4" t="inlineStr">
        <is>
          <t>Percentage of ownership interest in subsidiary</t>
        </is>
      </c>
      <c r="B40" s="4" t="inlineStr">
        <is>
          <t xml:space="preserve"> </t>
        </is>
      </c>
      <c r="C40" s="4" t="inlineStr">
        <is>
          <t xml:space="preserve"> </t>
        </is>
      </c>
      <c r="D40" s="8" t="n">
        <v>1</v>
      </c>
      <c r="E40" s="8" t="n">
        <v>1</v>
      </c>
    </row>
    <row r="41">
      <c r="A41" s="4" t="inlineStr">
        <is>
          <t>ASUR Dominicana, LLC.</t>
        </is>
      </c>
      <c r="B41" s="4" t="inlineStr">
        <is>
          <t xml:space="preserve"> </t>
        </is>
      </c>
      <c r="C41" s="4" t="inlineStr">
        <is>
          <t xml:space="preserve"> </t>
        </is>
      </c>
      <c r="D41" s="4" t="inlineStr">
        <is>
          <t xml:space="preserve"> </t>
        </is>
      </c>
      <c r="E41" s="4" t="inlineStr">
        <is>
          <t xml:space="preserve"> </t>
        </is>
      </c>
    </row>
    <row r="42">
      <c r="A42" s="3" t="inlineStr">
        <is>
          <t>Subsidiary</t>
        </is>
      </c>
      <c r="B42" s="4" t="inlineStr">
        <is>
          <t xml:space="preserve"> </t>
        </is>
      </c>
      <c r="C42" s="4" t="inlineStr">
        <is>
          <t xml:space="preserve"> </t>
        </is>
      </c>
      <c r="D42" s="4" t="inlineStr">
        <is>
          <t xml:space="preserve"> </t>
        </is>
      </c>
      <c r="E42" s="4" t="inlineStr">
        <is>
          <t xml:space="preserve"> </t>
        </is>
      </c>
    </row>
    <row r="43">
      <c r="A43" s="4" t="inlineStr">
        <is>
          <t>Percentage of ownership interest in subsidiary</t>
        </is>
      </c>
      <c r="B43" s="4" t="inlineStr">
        <is>
          <t xml:space="preserve"> </t>
        </is>
      </c>
      <c r="C43" s="4" t="inlineStr">
        <is>
          <t xml:space="preserve"> </t>
        </is>
      </c>
      <c r="D43" s="8" t="n">
        <v>1</v>
      </c>
      <c r="E43" s="8" t="n">
        <v>1</v>
      </c>
    </row>
    <row r="44">
      <c r="A44" s="4" t="inlineStr">
        <is>
          <t>RH Asur, S. A. de C. V.</t>
        </is>
      </c>
      <c r="B44" s="4" t="inlineStr">
        <is>
          <t xml:space="preserve"> </t>
        </is>
      </c>
      <c r="C44" s="4" t="inlineStr">
        <is>
          <t xml:space="preserve"> </t>
        </is>
      </c>
      <c r="D44" s="4" t="inlineStr">
        <is>
          <t xml:space="preserve"> </t>
        </is>
      </c>
      <c r="E44" s="4" t="inlineStr">
        <is>
          <t xml:space="preserve"> </t>
        </is>
      </c>
    </row>
    <row r="45">
      <c r="A45" s="3" t="inlineStr">
        <is>
          <t>Subsidiary</t>
        </is>
      </c>
      <c r="B45" s="4" t="inlineStr">
        <is>
          <t xml:space="preserve"> </t>
        </is>
      </c>
      <c r="C45" s="4" t="inlineStr">
        <is>
          <t xml:space="preserve"> </t>
        </is>
      </c>
      <c r="D45" s="4" t="inlineStr">
        <is>
          <t xml:space="preserve"> </t>
        </is>
      </c>
      <c r="E45" s="4" t="inlineStr">
        <is>
          <t xml:space="preserve"> </t>
        </is>
      </c>
    </row>
    <row r="46">
      <c r="A46" s="4" t="inlineStr">
        <is>
          <t>Percentage of ownership interest in subsidiary</t>
        </is>
      </c>
      <c r="B46" s="4" t="inlineStr">
        <is>
          <t xml:space="preserve"> </t>
        </is>
      </c>
      <c r="C46" s="4" t="inlineStr">
        <is>
          <t xml:space="preserve"> </t>
        </is>
      </c>
      <c r="D46" s="8" t="n">
        <v>1</v>
      </c>
      <c r="E46" s="8" t="n">
        <v>1</v>
      </c>
    </row>
    <row r="47">
      <c r="A47" s="4" t="inlineStr">
        <is>
          <t>Servicios Aeroportuarios del Sureste, S. A. de C. V.</t>
        </is>
      </c>
      <c r="B47" s="4" t="inlineStr">
        <is>
          <t xml:space="preserve"> </t>
        </is>
      </c>
      <c r="C47" s="4" t="inlineStr">
        <is>
          <t xml:space="preserve"> </t>
        </is>
      </c>
      <c r="D47" s="4" t="inlineStr">
        <is>
          <t xml:space="preserve"> </t>
        </is>
      </c>
      <c r="E47" s="4" t="inlineStr">
        <is>
          <t xml:space="preserve"> </t>
        </is>
      </c>
    </row>
    <row r="48">
      <c r="A48" s="3" t="inlineStr">
        <is>
          <t>Subsidiary</t>
        </is>
      </c>
      <c r="B48" s="4" t="inlineStr">
        <is>
          <t xml:space="preserve"> </t>
        </is>
      </c>
      <c r="C48" s="4" t="inlineStr">
        <is>
          <t xml:space="preserve"> </t>
        </is>
      </c>
      <c r="D48" s="4" t="inlineStr">
        <is>
          <t xml:space="preserve"> </t>
        </is>
      </c>
      <c r="E48" s="4" t="inlineStr">
        <is>
          <t xml:space="preserve"> </t>
        </is>
      </c>
    </row>
    <row r="49">
      <c r="A49" s="4" t="inlineStr">
        <is>
          <t>Percentage of ownership interest in subsidiary</t>
        </is>
      </c>
      <c r="B49" s="4" t="inlineStr">
        <is>
          <t xml:space="preserve"> </t>
        </is>
      </c>
      <c r="C49" s="4" t="inlineStr">
        <is>
          <t xml:space="preserve"> </t>
        </is>
      </c>
      <c r="D49" s="8" t="n">
        <v>1</v>
      </c>
      <c r="E49" s="8" t="n">
        <v>1</v>
      </c>
    </row>
    <row r="50">
      <c r="A50" s="4" t="inlineStr">
        <is>
          <t>Asur FBO, S. A. de C. V.</t>
        </is>
      </c>
      <c r="B50" s="4" t="inlineStr">
        <is>
          <t xml:space="preserve"> </t>
        </is>
      </c>
      <c r="C50" s="4" t="inlineStr">
        <is>
          <t xml:space="preserve"> </t>
        </is>
      </c>
      <c r="D50" s="4" t="inlineStr">
        <is>
          <t xml:space="preserve"> </t>
        </is>
      </c>
      <c r="E50" s="4" t="inlineStr">
        <is>
          <t xml:space="preserve"> </t>
        </is>
      </c>
    </row>
    <row r="51">
      <c r="A51" s="3" t="inlineStr">
        <is>
          <t>Subsidiary</t>
        </is>
      </c>
      <c r="B51" s="4" t="inlineStr">
        <is>
          <t xml:space="preserve"> </t>
        </is>
      </c>
      <c r="C51" s="4" t="inlineStr">
        <is>
          <t xml:space="preserve"> </t>
        </is>
      </c>
      <c r="D51" s="4" t="inlineStr">
        <is>
          <t xml:space="preserve"> </t>
        </is>
      </c>
      <c r="E51" s="4" t="inlineStr">
        <is>
          <t xml:space="preserve"> </t>
        </is>
      </c>
    </row>
    <row r="52">
      <c r="A52" s="4" t="inlineStr">
        <is>
          <t>Percentage of ownership interest in subsidiary</t>
        </is>
      </c>
      <c r="B52" s="4" t="inlineStr">
        <is>
          <t xml:space="preserve"> </t>
        </is>
      </c>
      <c r="C52" s="4" t="inlineStr">
        <is>
          <t xml:space="preserve"> </t>
        </is>
      </c>
      <c r="D52" s="8" t="n">
        <v>1</v>
      </c>
      <c r="E52" s="8" t="n">
        <v>1</v>
      </c>
    </row>
    <row r="53">
      <c r="A53" s="4" t="inlineStr">
        <is>
          <t>Caribbean Logistics, S. A. de C. V.</t>
        </is>
      </c>
      <c r="B53" s="4" t="inlineStr">
        <is>
          <t xml:space="preserve"> </t>
        </is>
      </c>
      <c r="C53" s="4" t="inlineStr">
        <is>
          <t xml:space="preserve"> </t>
        </is>
      </c>
      <c r="D53" s="4" t="inlineStr">
        <is>
          <t xml:space="preserve"> </t>
        </is>
      </c>
      <c r="E53" s="4" t="inlineStr">
        <is>
          <t xml:space="preserve"> </t>
        </is>
      </c>
    </row>
    <row r="54">
      <c r="A54" s="3" t="inlineStr">
        <is>
          <t>Subsidiary</t>
        </is>
      </c>
      <c r="B54" s="4" t="inlineStr">
        <is>
          <t xml:space="preserve"> </t>
        </is>
      </c>
      <c r="C54" s="4" t="inlineStr">
        <is>
          <t xml:space="preserve"> </t>
        </is>
      </c>
      <c r="D54" s="4" t="inlineStr">
        <is>
          <t xml:space="preserve"> </t>
        </is>
      </c>
      <c r="E54" s="4" t="inlineStr">
        <is>
          <t xml:space="preserve"> </t>
        </is>
      </c>
    </row>
    <row r="55">
      <c r="A55" s="4" t="inlineStr">
        <is>
          <t>Percentage of ownership interest in subsidiary</t>
        </is>
      </c>
      <c r="B55" s="4" t="inlineStr">
        <is>
          <t xml:space="preserve"> </t>
        </is>
      </c>
      <c r="C55" s="4" t="inlineStr">
        <is>
          <t xml:space="preserve"> </t>
        </is>
      </c>
      <c r="D55" s="8" t="n">
        <v>1</v>
      </c>
      <c r="E55" s="8" t="n">
        <v>1</v>
      </c>
    </row>
    <row r="56">
      <c r="A56" s="4" t="inlineStr">
        <is>
          <t>Cargo RF, S. A. de C. V</t>
        </is>
      </c>
      <c r="B56" s="4" t="inlineStr">
        <is>
          <t xml:space="preserve"> </t>
        </is>
      </c>
      <c r="C56" s="4" t="inlineStr">
        <is>
          <t xml:space="preserve"> </t>
        </is>
      </c>
      <c r="D56" s="4" t="inlineStr">
        <is>
          <t xml:space="preserve"> </t>
        </is>
      </c>
      <c r="E56" s="4" t="inlineStr">
        <is>
          <t xml:space="preserve"> </t>
        </is>
      </c>
    </row>
    <row r="57">
      <c r="A57" s="3" t="inlineStr">
        <is>
          <t>Subsidiary</t>
        </is>
      </c>
      <c r="B57" s="4" t="inlineStr">
        <is>
          <t xml:space="preserve"> </t>
        </is>
      </c>
      <c r="C57" s="4" t="inlineStr">
        <is>
          <t xml:space="preserve"> </t>
        </is>
      </c>
      <c r="D57" s="4" t="inlineStr">
        <is>
          <t xml:space="preserve"> </t>
        </is>
      </c>
      <c r="E57" s="4" t="inlineStr">
        <is>
          <t xml:space="preserve"> </t>
        </is>
      </c>
    </row>
    <row r="58">
      <c r="A58" s="4" t="inlineStr">
        <is>
          <t>Percentage of ownership interest in subsidiary</t>
        </is>
      </c>
      <c r="B58" s="4" t="inlineStr">
        <is>
          <t xml:space="preserve"> </t>
        </is>
      </c>
      <c r="C58" s="4" t="inlineStr">
        <is>
          <t xml:space="preserve"> </t>
        </is>
      </c>
      <c r="D58" s="8" t="n">
        <v>1</v>
      </c>
      <c r="E58" s="8" t="n">
        <v>1</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the main accounting policies: Condensed statement of financial position (Details) - MXN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nsolidated Statements of Financial Posi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872897</v>
      </c>
      <c r="C4" s="6" t="n">
        <v>13174991</v>
      </c>
      <c r="D4" s="6" t="n">
        <v>8770062</v>
      </c>
      <c r="E4" s="6" t="n">
        <v>5192628</v>
      </c>
    </row>
    <row r="5">
      <c r="A5" s="4" t="inlineStr">
        <is>
          <t>Other current assets</t>
        </is>
      </c>
      <c r="B5" s="5" t="n">
        <v>317269</v>
      </c>
      <c r="C5" s="5" t="n">
        <v>285560</v>
      </c>
      <c r="D5" s="4" t="inlineStr">
        <is>
          <t xml:space="preserve"> </t>
        </is>
      </c>
      <c r="E5" s="4" t="inlineStr">
        <is>
          <t xml:space="preserve"> </t>
        </is>
      </c>
    </row>
    <row r="6">
      <c r="A6" s="4" t="inlineStr">
        <is>
          <t>Total current assets</t>
        </is>
      </c>
      <c r="B6" s="5" t="n">
        <v>18733197</v>
      </c>
      <c r="C6" s="5" t="n">
        <v>18080170</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urrent liabilities</t>
        </is>
      </c>
      <c r="B8" s="5" t="n">
        <v>-4827227</v>
      </c>
      <c r="C8" s="5" t="n">
        <v>-5563973</v>
      </c>
      <c r="D8" s="4" t="inlineStr">
        <is>
          <t xml:space="preserve"> </t>
        </is>
      </c>
      <c r="E8" s="4" t="inlineStr">
        <is>
          <t xml:space="preserve"> </t>
        </is>
      </c>
    </row>
    <row r="9">
      <c r="A9" s="4" t="inlineStr">
        <is>
          <t>Land, furniture and equipment</t>
        </is>
      </c>
      <c r="B9" s="5" t="n">
        <v>184016</v>
      </c>
      <c r="C9" s="5" t="n">
        <v>171004</v>
      </c>
      <c r="D9" s="4" t="inlineStr">
        <is>
          <t xml:space="preserve"> </t>
        </is>
      </c>
      <c r="E9" s="4" t="inlineStr">
        <is>
          <t xml:space="preserve"> </t>
        </is>
      </c>
    </row>
    <row r="10">
      <c r="A10" s="4" t="inlineStr">
        <is>
          <t>Long-term debt</t>
        </is>
      </c>
      <c r="B10" s="5" t="n">
        <v>-8404199</v>
      </c>
      <c r="C10" s="5" t="n">
        <v>-9891961</v>
      </c>
      <c r="D10" s="4" t="inlineStr">
        <is>
          <t xml:space="preserve"> </t>
        </is>
      </c>
      <c r="E10" s="4" t="inlineStr">
        <is>
          <t xml:space="preserve"> </t>
        </is>
      </c>
    </row>
    <row r="11">
      <c r="A11" s="4" t="inlineStr">
        <is>
          <t>Deferred income tax - Net</t>
        </is>
      </c>
      <c r="B11" s="5" t="n">
        <v>-2897858</v>
      </c>
      <c r="C11" s="5" t="n">
        <v>-2972522</v>
      </c>
      <c r="D11" s="5" t="n">
        <v>-3044632</v>
      </c>
      <c r="E11" s="4" t="inlineStr">
        <is>
          <t xml:space="preserve"> </t>
        </is>
      </c>
    </row>
    <row r="12">
      <c r="A12" s="4" t="inlineStr">
        <is>
          <t>Shareholders' equity</t>
        </is>
      </c>
      <c r="B12" s="5" t="n">
        <v>51591198</v>
      </c>
      <c r="C12" s="5" t="n">
        <v>49015607</v>
      </c>
      <c r="D12" s="5" t="n">
        <v>45770056</v>
      </c>
      <c r="E12" s="6" t="n">
        <v>41693206</v>
      </c>
    </row>
    <row r="13">
      <c r="A13" s="3" t="inlineStr">
        <is>
          <t>Consolidated Statements of Comprehensive Income - by Expense Function</t>
        </is>
      </c>
      <c r="B13" s="4" t="inlineStr">
        <is>
          <t xml:space="preserve"> </t>
        </is>
      </c>
      <c r="C13" s="4" t="inlineStr">
        <is>
          <t xml:space="preserve"> </t>
        </is>
      </c>
      <c r="D13" s="4" t="inlineStr">
        <is>
          <t xml:space="preserve"> </t>
        </is>
      </c>
      <c r="E13" s="4" t="inlineStr">
        <is>
          <t xml:space="preserve"> </t>
        </is>
      </c>
    </row>
    <row r="14">
      <c r="A14" s="4" t="inlineStr">
        <is>
          <t>Revenue</t>
        </is>
      </c>
      <c r="B14" s="5" t="n">
        <v>25821644</v>
      </c>
      <c r="C14" s="5" t="n">
        <v>25313882</v>
      </c>
      <c r="D14" s="5" t="n">
        <v>18784661</v>
      </c>
      <c r="E14" s="4" t="inlineStr">
        <is>
          <t xml:space="preserve"> </t>
        </is>
      </c>
    </row>
    <row r="15">
      <c r="A15" s="4" t="inlineStr">
        <is>
          <t>Other income</t>
        </is>
      </c>
      <c r="B15" s="4" t="inlineStr">
        <is>
          <t xml:space="preserve"> </t>
        </is>
      </c>
      <c r="C15" s="5" t="n">
        <v>346232</v>
      </c>
      <c r="D15" s="4" t="inlineStr">
        <is>
          <t xml:space="preserve"> </t>
        </is>
      </c>
      <c r="E15" s="4" t="inlineStr">
        <is>
          <t xml:space="preserve"> </t>
        </is>
      </c>
    </row>
    <row r="16">
      <c r="A16" s="4" t="inlineStr">
        <is>
          <t>Net income for the year</t>
        </is>
      </c>
      <c r="B16" s="5" t="n">
        <v>10675944</v>
      </c>
      <c r="C16" s="5" t="n">
        <v>10645924</v>
      </c>
      <c r="D16" s="5" t="n">
        <v>6397528</v>
      </c>
      <c r="E16" s="4" t="inlineStr">
        <is>
          <t xml:space="preserve"> </t>
        </is>
      </c>
    </row>
    <row r="17">
      <c r="A17" s="4" t="inlineStr">
        <is>
          <t>Foreign currency translation</t>
        </is>
      </c>
      <c r="B17" s="5" t="n">
        <v>-1530746</v>
      </c>
      <c r="C17" s="5" t="n">
        <v>-1767962</v>
      </c>
      <c r="D17" s="5" t="n">
        <v>144217</v>
      </c>
      <c r="E17" s="4" t="inlineStr">
        <is>
          <t xml:space="preserve"> </t>
        </is>
      </c>
    </row>
    <row r="18">
      <c r="A18" s="4" t="inlineStr">
        <is>
          <t>Total comprehensive income</t>
        </is>
      </c>
      <c r="B18" s="5" t="n">
        <v>9146842</v>
      </c>
      <c r="C18" s="5" t="n">
        <v>8876129</v>
      </c>
      <c r="D18" s="5" t="n">
        <v>6539850</v>
      </c>
      <c r="E18" s="4" t="inlineStr">
        <is>
          <t xml:space="preserve"> </t>
        </is>
      </c>
    </row>
    <row r="19">
      <c r="A19" s="4" t="inlineStr">
        <is>
          <t>Aerostar Airport Holdings, LLC</t>
        </is>
      </c>
      <c r="B19" s="4" t="inlineStr">
        <is>
          <t xml:space="preserve"> </t>
        </is>
      </c>
      <c r="C19" s="4" t="inlineStr">
        <is>
          <t xml:space="preserve"> </t>
        </is>
      </c>
      <c r="D19" s="4" t="inlineStr">
        <is>
          <t xml:space="preserve"> </t>
        </is>
      </c>
      <c r="E19" s="4" t="inlineStr">
        <is>
          <t xml:space="preserve"> </t>
        </is>
      </c>
    </row>
    <row r="20">
      <c r="A20" s="3" t="inlineStr">
        <is>
          <t>Consolidated Statements of Financial Position</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518454</v>
      </c>
      <c r="C21" s="5" t="n">
        <v>2334403</v>
      </c>
      <c r="D21" s="5" t="n">
        <v>2295087</v>
      </c>
      <c r="E21" s="4" t="inlineStr">
        <is>
          <t xml:space="preserve"> </t>
        </is>
      </c>
    </row>
    <row r="22">
      <c r="A22" s="4" t="inlineStr">
        <is>
          <t>Restricted cash</t>
        </is>
      </c>
      <c r="B22" s="5" t="n">
        <v>1520581</v>
      </c>
      <c r="C22" s="5" t="n">
        <v>1272106</v>
      </c>
      <c r="D22" s="5" t="n">
        <v>123081</v>
      </c>
      <c r="E22" s="4" t="inlineStr">
        <is>
          <t xml:space="preserve"> </t>
        </is>
      </c>
    </row>
    <row r="23">
      <c r="A23" s="4" t="inlineStr">
        <is>
          <t>Other current assets</t>
        </is>
      </c>
      <c r="B23" s="5" t="n">
        <v>165822</v>
      </c>
      <c r="C23" s="5" t="n">
        <v>528297</v>
      </c>
      <c r="D23" s="5" t="n">
        <v>183284</v>
      </c>
      <c r="E23" s="4" t="inlineStr">
        <is>
          <t xml:space="preserve"> </t>
        </is>
      </c>
    </row>
    <row r="24">
      <c r="A24" s="4" t="inlineStr">
        <is>
          <t>Total current assets</t>
        </is>
      </c>
      <c r="B24" s="5" t="n">
        <v>3204857</v>
      </c>
      <c r="C24" s="5" t="n">
        <v>4134806</v>
      </c>
      <c r="D24" s="5" t="n">
        <v>2601452</v>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Current liabilities</t>
        </is>
      </c>
      <c r="B26" s="5" t="n">
        <v>-1033248</v>
      </c>
      <c r="C26" s="5" t="n">
        <v>-1184023</v>
      </c>
      <c r="D26" s="5" t="n">
        <v>-804548</v>
      </c>
      <c r="E26" s="4" t="inlineStr">
        <is>
          <t xml:space="preserve"> </t>
        </is>
      </c>
    </row>
    <row r="27">
      <c r="A27" s="4" t="inlineStr">
        <is>
          <t>Working capital</t>
        </is>
      </c>
      <c r="B27" s="5" t="n">
        <v>2171609</v>
      </c>
      <c r="C27" s="5" t="n">
        <v>2950783</v>
      </c>
      <c r="D27" s="5" t="n">
        <v>1796904</v>
      </c>
      <c r="E27" s="4" t="inlineStr">
        <is>
          <t xml:space="preserve"> </t>
        </is>
      </c>
    </row>
    <row r="28">
      <c r="A28" s="4" t="inlineStr">
        <is>
          <t>Land, furniture and equipment</t>
        </is>
      </c>
      <c r="B28" s="5" t="n">
        <v>123796</v>
      </c>
      <c r="C28" s="5" t="n">
        <v>115798</v>
      </c>
      <c r="D28" s="5" t="n">
        <v>126494</v>
      </c>
      <c r="E28" s="4" t="inlineStr">
        <is>
          <t xml:space="preserve"> </t>
        </is>
      </c>
    </row>
    <row r="29">
      <c r="A29" s="4" t="inlineStr">
        <is>
          <t>Intangible assets, airport concessions - Net</t>
        </is>
      </c>
      <c r="B29" s="5" t="n">
        <v>11203531</v>
      </c>
      <c r="C29" s="5" t="n">
        <v>12920453</v>
      </c>
      <c r="D29" s="5" t="n">
        <v>13656912</v>
      </c>
      <c r="E29" s="4" t="inlineStr">
        <is>
          <t xml:space="preserve"> </t>
        </is>
      </c>
    </row>
    <row r="30">
      <c r="A30" s="4" t="inlineStr">
        <is>
          <t>Other long term assets</t>
        </is>
      </c>
      <c r="B30" s="5" t="n">
        <v>83208</v>
      </c>
      <c r="C30" s="5" t="n">
        <v>90777</v>
      </c>
      <c r="D30" s="5" t="n">
        <v>64442</v>
      </c>
      <c r="E30" s="4" t="inlineStr">
        <is>
          <t xml:space="preserve"> </t>
        </is>
      </c>
    </row>
    <row r="31">
      <c r="A31" s="4" t="inlineStr">
        <is>
          <t>Long-term debt</t>
        </is>
      </c>
      <c r="B31" s="5" t="n">
        <v>-8404199</v>
      </c>
      <c r="C31" s="5" t="n">
        <v>-9891961</v>
      </c>
      <c r="D31" s="5" t="n">
        <v>-6952068</v>
      </c>
      <c r="E31" s="4" t="inlineStr">
        <is>
          <t xml:space="preserve"> </t>
        </is>
      </c>
    </row>
    <row r="32">
      <c r="A32" s="4" t="inlineStr">
        <is>
          <t>Other long-term liabilities</t>
        </is>
      </c>
      <c r="B32" s="5" t="n">
        <v>-14295</v>
      </c>
      <c r="C32" s="5" t="n">
        <v>-18265</v>
      </c>
      <c r="D32" s="5" t="n">
        <v>-19378</v>
      </c>
      <c r="E32" s="4" t="inlineStr">
        <is>
          <t xml:space="preserve"> </t>
        </is>
      </c>
    </row>
    <row r="33">
      <c r="A33" s="4" t="inlineStr">
        <is>
          <t>Deferred income tax - Net</t>
        </is>
      </c>
      <c r="B33" s="5" t="n">
        <v>-523262</v>
      </c>
      <c r="C33" s="5" t="n">
        <v>-547480</v>
      </c>
      <c r="D33" s="5" t="n">
        <v>-518578</v>
      </c>
      <c r="E33" s="4" t="inlineStr">
        <is>
          <t xml:space="preserve"> </t>
        </is>
      </c>
    </row>
    <row r="34">
      <c r="A34" s="4" t="inlineStr">
        <is>
          <t>Shareholders' equity</t>
        </is>
      </c>
      <c r="B34" s="5" t="n">
        <v>4640388</v>
      </c>
      <c r="C34" s="5" t="n">
        <v>5620105</v>
      </c>
      <c r="D34" s="5" t="n">
        <v>8154728</v>
      </c>
      <c r="E34" s="4" t="inlineStr">
        <is>
          <t xml:space="preserve"> </t>
        </is>
      </c>
    </row>
    <row r="35">
      <c r="A35" s="3" t="inlineStr">
        <is>
          <t>Consolidated Statements of Comprehensive Income - by Expense Function</t>
        </is>
      </c>
      <c r="B35" s="4" t="inlineStr">
        <is>
          <t xml:space="preserve"> </t>
        </is>
      </c>
      <c r="C35" s="4" t="inlineStr">
        <is>
          <t xml:space="preserve"> </t>
        </is>
      </c>
      <c r="D35" s="4" t="inlineStr">
        <is>
          <t xml:space="preserve"> </t>
        </is>
      </c>
      <c r="E35" s="4" t="inlineStr">
        <is>
          <t xml:space="preserve"> </t>
        </is>
      </c>
    </row>
    <row r="36">
      <c r="A36" s="4" t="inlineStr">
        <is>
          <t>Revenue</t>
        </is>
      </c>
      <c r="B36" s="5" t="n">
        <v>4174329</v>
      </c>
      <c r="C36" s="5" t="n">
        <v>4110028</v>
      </c>
      <c r="D36" s="5" t="n">
        <v>3652835</v>
      </c>
      <c r="E36" s="4" t="inlineStr">
        <is>
          <t xml:space="preserve"> </t>
        </is>
      </c>
    </row>
    <row r="37">
      <c r="A37" s="4" t="inlineStr">
        <is>
          <t>Operating costs and expenses</t>
        </is>
      </c>
      <c r="B37" s="5" t="n">
        <v>-2390264</v>
      </c>
      <c r="C37" s="5" t="n">
        <v>-2128925</v>
      </c>
      <c r="D37" s="5" t="n">
        <v>-1939555</v>
      </c>
      <c r="E37" s="4" t="inlineStr">
        <is>
          <t xml:space="preserve"> </t>
        </is>
      </c>
    </row>
    <row r="38">
      <c r="A38" s="4" t="inlineStr">
        <is>
          <t>Other income</t>
        </is>
      </c>
      <c r="B38" s="4" t="inlineStr">
        <is>
          <t xml:space="preserve"> </t>
        </is>
      </c>
      <c r="C38" s="5" t="n">
        <v>346232</v>
      </c>
      <c r="D38" s="4" t="inlineStr">
        <is>
          <t xml:space="preserve"> </t>
        </is>
      </c>
      <c r="E38" s="4" t="inlineStr">
        <is>
          <t xml:space="preserve"> </t>
        </is>
      </c>
    </row>
    <row r="39">
      <c r="A39" s="4" t="inlineStr">
        <is>
          <t>Comprehensive financial cost - Net</t>
        </is>
      </c>
      <c r="B39" s="5" t="n">
        <v>-412145</v>
      </c>
      <c r="C39" s="5" t="n">
        <v>-459471</v>
      </c>
      <c r="D39" s="5" t="n">
        <v>-453326</v>
      </c>
      <c r="E39" s="4" t="inlineStr">
        <is>
          <t xml:space="preserve"> </t>
        </is>
      </c>
    </row>
    <row r="40">
      <c r="A40" s="4" t="inlineStr">
        <is>
          <t>Net income tax</t>
        </is>
      </c>
      <c r="B40" s="5" t="n">
        <v>-52486</v>
      </c>
      <c r="C40" s="5" t="n">
        <v>-59618</v>
      </c>
      <c r="D40" s="5" t="n">
        <v>-57529</v>
      </c>
      <c r="E40" s="4" t="inlineStr">
        <is>
          <t xml:space="preserve"> </t>
        </is>
      </c>
    </row>
    <row r="41">
      <c r="A41" s="4" t="inlineStr">
        <is>
          <t>Net income for the year</t>
        </is>
      </c>
      <c r="B41" s="5" t="n">
        <v>1319434</v>
      </c>
      <c r="C41" s="5" t="n">
        <v>1808246</v>
      </c>
      <c r="D41" s="5" t="n">
        <v>1202425</v>
      </c>
      <c r="E41" s="4" t="inlineStr">
        <is>
          <t xml:space="preserve"> </t>
        </is>
      </c>
    </row>
    <row r="42">
      <c r="A42" s="4" t="inlineStr">
        <is>
          <t>Foreign currency translation</t>
        </is>
      </c>
      <c r="B42" s="5" t="n">
        <v>-818522</v>
      </c>
      <c r="C42" s="5" t="n">
        <v>-95881</v>
      </c>
      <c r="D42" s="5" t="n">
        <v>-207132</v>
      </c>
      <c r="E42" s="4" t="inlineStr">
        <is>
          <t xml:space="preserve"> </t>
        </is>
      </c>
    </row>
    <row r="43">
      <c r="A43" s="4" t="inlineStr">
        <is>
          <t>Total comprehensive income</t>
        </is>
      </c>
      <c r="B43" s="6" t="n">
        <v>500912</v>
      </c>
      <c r="C43" s="6" t="n">
        <v>1712365</v>
      </c>
      <c r="D43" s="6" t="n">
        <v>995293</v>
      </c>
      <c r="E4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s>
  <sheetData>
    <row r="1">
      <c r="A1" s="1" t="inlineStr">
        <is>
          <t>Summary of the main accounting policies: Land, furniture and equipment (Details) $ in Thousands</t>
        </is>
      </c>
      <c r="B1" s="2" t="inlineStr">
        <is>
          <t>3 Months Ended</t>
        </is>
      </c>
      <c r="C1" s="2" t="inlineStr">
        <is>
          <t>12 Months Ended</t>
        </is>
      </c>
    </row>
    <row r="2">
      <c r="B2" s="2" t="inlineStr">
        <is>
          <t>Jun. 30, 2021 MXN ($)</t>
        </is>
      </c>
      <c r="C2" s="2" t="inlineStr">
        <is>
          <t>Dec. 31, 2023 room</t>
        </is>
      </c>
      <c r="D2" s="2" t="inlineStr">
        <is>
          <t>Dec. 31, 2022</t>
        </is>
      </c>
    </row>
    <row r="3">
      <c r="A3" s="3" t="inlineStr">
        <is>
          <t>Land, furniture and equipment:</t>
        </is>
      </c>
      <c r="B3" s="4" t="inlineStr">
        <is>
          <t xml:space="preserve"> </t>
        </is>
      </c>
      <c r="C3" s="4" t="inlineStr">
        <is>
          <t xml:space="preserve"> </t>
        </is>
      </c>
      <c r="D3" s="4" t="inlineStr">
        <is>
          <t xml:space="preserve"> </t>
        </is>
      </c>
    </row>
    <row r="4">
      <c r="A4" s="4" t="inlineStr">
        <is>
          <t>Number of hotel rooms | room</t>
        </is>
      </c>
      <c r="B4" s="4" t="inlineStr">
        <is>
          <t xml:space="preserve"> </t>
        </is>
      </c>
      <c r="C4" s="5" t="n">
        <v>450</v>
      </c>
      <c r="D4" s="4" t="inlineStr">
        <is>
          <t xml:space="preserve"> </t>
        </is>
      </c>
    </row>
    <row r="5">
      <c r="A5" s="4" t="inlineStr">
        <is>
          <t>Proceeds from resale of land</t>
        </is>
      </c>
      <c r="B5" s="6" t="n">
        <v>286283</v>
      </c>
      <c r="C5" s="4" t="inlineStr">
        <is>
          <t xml:space="preserve"> </t>
        </is>
      </c>
      <c r="D5" s="4" t="inlineStr">
        <is>
          <t xml:space="preserve"> </t>
        </is>
      </c>
    </row>
    <row r="6">
      <c r="A6" s="4" t="inlineStr">
        <is>
          <t>Land in Huatulco</t>
        </is>
      </c>
      <c r="B6" s="4" t="inlineStr">
        <is>
          <t xml:space="preserve"> </t>
        </is>
      </c>
      <c r="C6" s="4" t="inlineStr">
        <is>
          <t xml:space="preserve"> </t>
        </is>
      </c>
      <c r="D6" s="4" t="inlineStr">
        <is>
          <t xml:space="preserve"> </t>
        </is>
      </c>
    </row>
    <row r="7">
      <c r="A7" s="3" t="inlineStr">
        <is>
          <t>Land, furniture and equipment:</t>
        </is>
      </c>
      <c r="B7" s="4" t="inlineStr">
        <is>
          <t xml:space="preserve"> </t>
        </is>
      </c>
      <c r="C7" s="4" t="inlineStr">
        <is>
          <t xml:space="preserve"> </t>
        </is>
      </c>
      <c r="D7" s="4" t="inlineStr">
        <is>
          <t xml:space="preserve"> </t>
        </is>
      </c>
    </row>
    <row r="8">
      <c r="A8" s="4" t="inlineStr">
        <is>
          <t>Proceeds from resale of land</t>
        </is>
      </c>
      <c r="B8" s="6" t="n">
        <v>286283</v>
      </c>
      <c r="C8" s="4" t="inlineStr">
        <is>
          <t xml:space="preserve"> </t>
        </is>
      </c>
      <c r="D8" s="4" t="inlineStr">
        <is>
          <t xml:space="preserve"> </t>
        </is>
      </c>
    </row>
    <row r="9">
      <c r="A9" s="4" t="inlineStr">
        <is>
          <t>Furniture equipment | Minimum</t>
        </is>
      </c>
      <c r="B9" s="4" t="inlineStr">
        <is>
          <t xml:space="preserve"> </t>
        </is>
      </c>
      <c r="C9" s="4" t="inlineStr">
        <is>
          <t xml:space="preserve"> </t>
        </is>
      </c>
      <c r="D9" s="4" t="inlineStr">
        <is>
          <t xml:space="preserve"> </t>
        </is>
      </c>
    </row>
    <row r="10">
      <c r="A10" s="3" t="inlineStr">
        <is>
          <t>Land, furniture and equipment:</t>
        </is>
      </c>
      <c r="B10" s="4" t="inlineStr">
        <is>
          <t xml:space="preserve"> </t>
        </is>
      </c>
      <c r="C10" s="4" t="inlineStr">
        <is>
          <t xml:space="preserve"> </t>
        </is>
      </c>
      <c r="D10" s="4" t="inlineStr">
        <is>
          <t xml:space="preserve"> </t>
        </is>
      </c>
    </row>
    <row r="11">
      <c r="A11" s="4" t="inlineStr">
        <is>
          <t>Percentage of Depreciation</t>
        </is>
      </c>
      <c r="B11" s="4" t="inlineStr">
        <is>
          <t xml:space="preserve"> </t>
        </is>
      </c>
      <c r="C11" s="8" t="n">
        <v>0.1</v>
      </c>
      <c r="D11" s="8" t="n">
        <v>0.1</v>
      </c>
    </row>
    <row r="12">
      <c r="A12" s="4" t="inlineStr">
        <is>
          <t>Furniture equipment | Maximum</t>
        </is>
      </c>
      <c r="B12" s="4" t="inlineStr">
        <is>
          <t xml:space="preserve"> </t>
        </is>
      </c>
      <c r="C12" s="4" t="inlineStr">
        <is>
          <t xml:space="preserve"> </t>
        </is>
      </c>
      <c r="D12" s="4" t="inlineStr">
        <is>
          <t xml:space="preserve"> </t>
        </is>
      </c>
    </row>
    <row r="13">
      <c r="A13" s="3" t="inlineStr">
        <is>
          <t>Land, furniture and equipment:</t>
        </is>
      </c>
      <c r="B13" s="4" t="inlineStr">
        <is>
          <t xml:space="preserve"> </t>
        </is>
      </c>
      <c r="C13" s="4" t="inlineStr">
        <is>
          <t xml:space="preserve"> </t>
        </is>
      </c>
      <c r="D13" s="4" t="inlineStr">
        <is>
          <t xml:space="preserve"> </t>
        </is>
      </c>
    </row>
    <row r="14">
      <c r="A14" s="4" t="inlineStr">
        <is>
          <t>Percentage of Depreciation</t>
        </is>
      </c>
      <c r="B14" s="4" t="inlineStr">
        <is>
          <t xml:space="preserve"> </t>
        </is>
      </c>
      <c r="C14" s="8" t="n">
        <v>0.2</v>
      </c>
      <c r="D14" s="8" t="n">
        <v>0.2</v>
      </c>
    </row>
    <row r="15">
      <c r="A15" s="4" t="inlineStr">
        <is>
          <t>Machinery | Minimum</t>
        </is>
      </c>
      <c r="B15" s="4" t="inlineStr">
        <is>
          <t xml:space="preserve"> </t>
        </is>
      </c>
      <c r="C15" s="4" t="inlineStr">
        <is>
          <t xml:space="preserve"> </t>
        </is>
      </c>
      <c r="D15" s="4" t="inlineStr">
        <is>
          <t xml:space="preserve"> </t>
        </is>
      </c>
    </row>
    <row r="16">
      <c r="A16" s="3" t="inlineStr">
        <is>
          <t>Land, furniture and equipment:</t>
        </is>
      </c>
      <c r="B16" s="4" t="inlineStr">
        <is>
          <t xml:space="preserve"> </t>
        </is>
      </c>
      <c r="C16" s="4" t="inlineStr">
        <is>
          <t xml:space="preserve"> </t>
        </is>
      </c>
      <c r="D16" s="4" t="inlineStr">
        <is>
          <t xml:space="preserve"> </t>
        </is>
      </c>
    </row>
    <row r="17">
      <c r="A17" s="4" t="inlineStr">
        <is>
          <t>Percentage of Depreciation</t>
        </is>
      </c>
      <c r="B17" s="4" t="inlineStr">
        <is>
          <t xml:space="preserve"> </t>
        </is>
      </c>
      <c r="C17" s="8" t="n">
        <v>0.1</v>
      </c>
      <c r="D17" s="8" t="n">
        <v>0.1</v>
      </c>
    </row>
    <row r="18">
      <c r="A18" s="4" t="inlineStr">
        <is>
          <t>Machinery | Maximum</t>
        </is>
      </c>
      <c r="B18" s="4" t="inlineStr">
        <is>
          <t xml:space="preserve"> </t>
        </is>
      </c>
      <c r="C18" s="4" t="inlineStr">
        <is>
          <t xml:space="preserve"> </t>
        </is>
      </c>
      <c r="D18" s="4" t="inlineStr">
        <is>
          <t xml:space="preserve"> </t>
        </is>
      </c>
    </row>
    <row r="19">
      <c r="A19" s="3" t="inlineStr">
        <is>
          <t>Land, furniture and equipment:</t>
        </is>
      </c>
      <c r="B19" s="4" t="inlineStr">
        <is>
          <t xml:space="preserve"> </t>
        </is>
      </c>
      <c r="C19" s="4" t="inlineStr">
        <is>
          <t xml:space="preserve"> </t>
        </is>
      </c>
      <c r="D19" s="4" t="inlineStr">
        <is>
          <t xml:space="preserve"> </t>
        </is>
      </c>
    </row>
    <row r="20">
      <c r="A20" s="4" t="inlineStr">
        <is>
          <t>Percentage of Depreciation</t>
        </is>
      </c>
      <c r="B20" s="4" t="inlineStr">
        <is>
          <t xml:space="preserve"> </t>
        </is>
      </c>
      <c r="C20" s="8" t="n">
        <v>0.2</v>
      </c>
      <c r="D20" s="8" t="n">
        <v>0.2</v>
      </c>
    </row>
    <row r="21">
      <c r="A21" s="4" t="inlineStr">
        <is>
          <t>Computer equipment | Minimum</t>
        </is>
      </c>
      <c r="B21" s="4" t="inlineStr">
        <is>
          <t xml:space="preserve"> </t>
        </is>
      </c>
      <c r="C21" s="4" t="inlineStr">
        <is>
          <t xml:space="preserve"> </t>
        </is>
      </c>
      <c r="D21" s="4" t="inlineStr">
        <is>
          <t xml:space="preserve"> </t>
        </is>
      </c>
    </row>
    <row r="22">
      <c r="A22" s="3" t="inlineStr">
        <is>
          <t>Land, furniture and equipment:</t>
        </is>
      </c>
      <c r="B22" s="4" t="inlineStr">
        <is>
          <t xml:space="preserve"> </t>
        </is>
      </c>
      <c r="C22" s="4" t="inlineStr">
        <is>
          <t xml:space="preserve"> </t>
        </is>
      </c>
      <c r="D22" s="4" t="inlineStr">
        <is>
          <t xml:space="preserve"> </t>
        </is>
      </c>
    </row>
    <row r="23">
      <c r="A23" s="4" t="inlineStr">
        <is>
          <t>Percentage of Depreciation</t>
        </is>
      </c>
      <c r="B23" s="4" t="inlineStr">
        <is>
          <t xml:space="preserve"> </t>
        </is>
      </c>
      <c r="C23" s="8" t="n">
        <v>0.2</v>
      </c>
      <c r="D23" s="8" t="n">
        <v>0.2</v>
      </c>
    </row>
    <row r="24">
      <c r="A24" s="4" t="inlineStr">
        <is>
          <t>Computer equipment | Maximum</t>
        </is>
      </c>
      <c r="B24" s="4" t="inlineStr">
        <is>
          <t xml:space="preserve"> </t>
        </is>
      </c>
      <c r="C24" s="4" t="inlineStr">
        <is>
          <t xml:space="preserve"> </t>
        </is>
      </c>
      <c r="D24" s="4" t="inlineStr">
        <is>
          <t xml:space="preserve"> </t>
        </is>
      </c>
    </row>
    <row r="25">
      <c r="A25" s="3" t="inlineStr">
        <is>
          <t>Land, furniture and equipment:</t>
        </is>
      </c>
      <c r="B25" s="4" t="inlineStr">
        <is>
          <t xml:space="preserve"> </t>
        </is>
      </c>
      <c r="C25" s="4" t="inlineStr">
        <is>
          <t xml:space="preserve"> </t>
        </is>
      </c>
      <c r="D25" s="4" t="inlineStr">
        <is>
          <t xml:space="preserve"> </t>
        </is>
      </c>
    </row>
    <row r="26">
      <c r="A26" s="4" t="inlineStr">
        <is>
          <t>Percentage of Depreciation</t>
        </is>
      </c>
      <c r="B26" s="4" t="inlineStr">
        <is>
          <t xml:space="preserve"> </t>
        </is>
      </c>
      <c r="C26" s="8" t="n">
        <v>0.33</v>
      </c>
      <c r="D26" s="8" t="n">
        <v>0.33</v>
      </c>
    </row>
    <row r="27">
      <c r="A27" s="4" t="inlineStr">
        <is>
          <t>Transportation equipment | Minimum</t>
        </is>
      </c>
      <c r="B27" s="4" t="inlineStr">
        <is>
          <t xml:space="preserve"> </t>
        </is>
      </c>
      <c r="C27" s="4" t="inlineStr">
        <is>
          <t xml:space="preserve"> </t>
        </is>
      </c>
      <c r="D27" s="4" t="inlineStr">
        <is>
          <t xml:space="preserve"> </t>
        </is>
      </c>
    </row>
    <row r="28">
      <c r="A28" s="3" t="inlineStr">
        <is>
          <t>Land, furniture and equipment:</t>
        </is>
      </c>
      <c r="B28" s="4" t="inlineStr">
        <is>
          <t xml:space="preserve"> </t>
        </is>
      </c>
      <c r="C28" s="4" t="inlineStr">
        <is>
          <t xml:space="preserve"> </t>
        </is>
      </c>
      <c r="D28" s="4" t="inlineStr">
        <is>
          <t xml:space="preserve"> </t>
        </is>
      </c>
    </row>
    <row r="29">
      <c r="A29" s="4" t="inlineStr">
        <is>
          <t>Percentage of Depreciation</t>
        </is>
      </c>
      <c r="B29" s="4" t="inlineStr">
        <is>
          <t xml:space="preserve"> </t>
        </is>
      </c>
      <c r="C29" s="8" t="n">
        <v>0.2</v>
      </c>
      <c r="D29" s="8" t="n">
        <v>0.2</v>
      </c>
    </row>
    <row r="30">
      <c r="A30" s="4" t="inlineStr">
        <is>
          <t>Transportation equipment | Maximum</t>
        </is>
      </c>
      <c r="B30" s="4" t="inlineStr">
        <is>
          <t xml:space="preserve"> </t>
        </is>
      </c>
      <c r="C30" s="4" t="inlineStr">
        <is>
          <t xml:space="preserve"> </t>
        </is>
      </c>
      <c r="D30" s="4" t="inlineStr">
        <is>
          <t xml:space="preserve"> </t>
        </is>
      </c>
    </row>
    <row r="31">
      <c r="A31" s="3" t="inlineStr">
        <is>
          <t>Land, furniture and equipment:</t>
        </is>
      </c>
      <c r="B31" s="4" t="inlineStr">
        <is>
          <t xml:space="preserve"> </t>
        </is>
      </c>
      <c r="C31" s="4" t="inlineStr">
        <is>
          <t xml:space="preserve"> </t>
        </is>
      </c>
      <c r="D31" s="4" t="inlineStr">
        <is>
          <t xml:space="preserve"> </t>
        </is>
      </c>
    </row>
    <row r="32">
      <c r="A32" s="4" t="inlineStr">
        <is>
          <t>Percentage of Depreciation</t>
        </is>
      </c>
      <c r="B32" s="4" t="inlineStr">
        <is>
          <t xml:space="preserve"> </t>
        </is>
      </c>
      <c r="C32" s="8" t="n">
        <v>0.25</v>
      </c>
      <c r="D32" s="8" t="n">
        <v>0.25</v>
      </c>
    </row>
    <row r="33">
      <c r="A33" s="4" t="inlineStr">
        <is>
          <t>Improvements to leased premises [Member]</t>
        </is>
      </c>
      <c r="B33" s="4" t="inlineStr">
        <is>
          <t xml:space="preserve"> </t>
        </is>
      </c>
      <c r="C33" s="4" t="inlineStr">
        <is>
          <t xml:space="preserve"> </t>
        </is>
      </c>
      <c r="D33" s="4" t="inlineStr">
        <is>
          <t xml:space="preserve"> </t>
        </is>
      </c>
    </row>
    <row r="34">
      <c r="A34" s="3" t="inlineStr">
        <is>
          <t>Land, furniture and equipment:</t>
        </is>
      </c>
      <c r="B34" s="4" t="inlineStr">
        <is>
          <t xml:space="preserve"> </t>
        </is>
      </c>
      <c r="C34" s="4" t="inlineStr">
        <is>
          <t xml:space="preserve"> </t>
        </is>
      </c>
      <c r="D34" s="4" t="inlineStr">
        <is>
          <t xml:space="preserve"> </t>
        </is>
      </c>
    </row>
    <row r="35">
      <c r="A35" s="4" t="inlineStr">
        <is>
          <t>Percentage of Depreciation</t>
        </is>
      </c>
      <c r="B35" s="4" t="inlineStr">
        <is>
          <t xml:space="preserve"> </t>
        </is>
      </c>
      <c r="C35" s="8" t="n">
        <v>0.1</v>
      </c>
      <c r="D35" s="8" t="n">
        <v>0.1</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17:02Z</dcterms:created>
  <dcterms:modified xmlns:dcterms="http://purl.org/dc/terms/" xmlns:xsi="http://www.w3.org/2001/XMLSchema-instance" xsi:type="dcterms:W3CDTF">2024-04-15T20:17:02Z</dcterms:modified>
</cp:coreProperties>
</file>